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59" r:id="rId6"/>
    <sheet name="Condensed_Consolidated_Stateme3" sheetId="7" r:id="rId7"/>
    <sheet name="Basis_of_Presentation" sheetId="60" r:id="rId8"/>
    <sheet name="Investments" sheetId="61" r:id="rId9"/>
    <sheet name="Revenue_Recognition_and_Valuat" sheetId="62" r:id="rId10"/>
    <sheet name="Fair_Value_Measurements" sheetId="63" r:id="rId11"/>
    <sheet name="Debt" sheetId="64" r:id="rId12"/>
    <sheet name="Earnings_Per_Share" sheetId="65" r:id="rId13"/>
    <sheet name="Stockbased_Compensation" sheetId="66" r:id="rId14"/>
    <sheet name="Asset_Disposals_and_Impairment" sheetId="67" r:id="rId15"/>
    <sheet name="Commitments_and_Contingencies" sheetId="68" r:id="rId16"/>
    <sheet name="Segment_Information" sheetId="69" r:id="rId17"/>
    <sheet name="Investment_in_Variable_Interes" sheetId="70" r:id="rId18"/>
    <sheet name="Other_Comprehensive_Income" sheetId="71" r:id="rId19"/>
    <sheet name="Condensed_Consolidating_Financ" sheetId="72" r:id="rId20"/>
    <sheet name="Basis_of_Presentation_Policies" sheetId="73" r:id="rId21"/>
    <sheet name="Investments_Tables" sheetId="74" r:id="rId22"/>
    <sheet name="Revenue_Recognition_and_Valuat1" sheetId="75" r:id="rId23"/>
    <sheet name="Fair_Value_Measurements_Tables" sheetId="76" r:id="rId24"/>
    <sheet name="Debt_Tables" sheetId="77" r:id="rId25"/>
    <sheet name="Earnings_Per_Share_Tables" sheetId="78" r:id="rId26"/>
    <sheet name="Stockbased_Compensation_Tables" sheetId="79" r:id="rId27"/>
    <sheet name="Segment_Information_Tables" sheetId="80" r:id="rId28"/>
    <sheet name="Condensed_Consolidating_Financ1" sheetId="81" r:id="rId29"/>
    <sheet name="Investments_Components_of_Inve" sheetId="82" r:id="rId30"/>
    <sheet name="Investments_Additional_Informa" sheetId="31" r:id="rId31"/>
    <sheet name="Investments_Cost_and_Fair_Valu" sheetId="83" r:id="rId32"/>
    <sheet name="Investments_Average_Coupon_Rat" sheetId="33" r:id="rId33"/>
    <sheet name="Revenue_Recognition_and_Valuat2" sheetId="34" r:id="rId34"/>
    <sheet name="Revenue_Recognition_and_Valuat3" sheetId="35" r:id="rId35"/>
    <sheet name="Fair_Value_Measurements_Summar" sheetId="84" r:id="rId36"/>
    <sheet name="Fair_Value_Measurements_Additi" sheetId="37" r:id="rId37"/>
    <sheet name="Debt_Additional_Information_De" sheetId="85" r:id="rId38"/>
    <sheet name="Debt_Components_of_Longterm_De" sheetId="86" r:id="rId39"/>
    <sheet name="Debt_Components_of_Longterm_De1" sheetId="40" r:id="rId40"/>
    <sheet name="Earnings_Per_Share_Components_" sheetId="41" r:id="rId41"/>
    <sheet name="Stockbased_Compensation_Summar" sheetId="42" r:id="rId42"/>
    <sheet name="Stockbased_Compensation_Additi" sheetId="43" r:id="rId43"/>
    <sheet name="Asset_Disposals_and_Impairment1" sheetId="44" r:id="rId44"/>
    <sheet name="Commitments_and_Contingencies_" sheetId="87" r:id="rId45"/>
    <sheet name="Segment_Information_Additional" sheetId="88" r:id="rId46"/>
    <sheet name="Segment_Information_Schedule_o" sheetId="47" r:id="rId47"/>
    <sheet name="Segment_Information_Schedule_o1" sheetId="48" r:id="rId48"/>
    <sheet name="Segment_Information_Schedule_o2" sheetId="49" r:id="rId49"/>
    <sheet name="Segment_Information_Depreciati" sheetId="50" r:id="rId50"/>
    <sheet name="Investment_in_Variable_Interes1" sheetId="51" r:id="rId51"/>
    <sheet name="Condensed_Consolidating_Financ2" sheetId="89" r:id="rId52"/>
    <sheet name="Condensed_Consolidating_Financ3" sheetId="90" r:id="rId53"/>
    <sheet name="Condensed_Consolidating_Financ4" sheetId="54" r:id="rId54"/>
    <sheet name="Condensed_Consolidating_Financ5" sheetId="55" r:id="rId55"/>
    <sheet name="Condensed_Consolidating_Financ6" sheetId="56" r:id="rId56"/>
  </sheets>
  <calcPr calcId="0"/>
</workbook>
</file>

<file path=xl/sharedStrings.xml><?xml version="1.0" encoding="utf-8"?>
<sst xmlns="http://schemas.openxmlformats.org/spreadsheetml/2006/main" count="8962" uniqueCount="723">
  <si>
    <t>Document and Entity Information</t>
  </si>
  <si>
    <t>9 Months Ended</t>
  </si>
  <si>
    <t>Sep. 30, 2014</t>
  </si>
  <si>
    <t>Oct. 31, 2014</t>
  </si>
  <si>
    <t>Voting Common Stock [Member]</t>
  </si>
  <si>
    <t>Non-Voting Common Stock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PHII</t>
  </si>
  <si>
    <t>Entity Registrant Name</t>
  </si>
  <si>
    <t>'PHI INC</t>
  </si>
  <si>
    <t>Entity Central Index Key</t>
  </si>
  <si>
    <t>'000035040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investments</t>
  </si>
  <si>
    <t>Other assets</t>
  </si>
  <si>
    <t>Total assets</t>
  </si>
  <si>
    <t>Current Liabilities:</t>
  </si>
  <si>
    <t>Accounts payable</t>
  </si>
  <si>
    <t>Accrued and other current liabilities</t>
  </si>
  <si>
    <t>Total current liabilities</t>
  </si>
  <si>
    <t>Long-term debt</t>
  </si>
  <si>
    <t>Other long-term liabilities</t>
  </si>
  <si>
    <t>Commitments and contingencies (Note 9)</t>
  </si>
  <si>
    <t>'  </t>
  </si>
  <si>
    <t>Shareholders' Equity:</t>
  </si>
  <si>
    <t>Additional paid-in capital</t>
  </si>
  <si>
    <t>Accumulated other comprehensive loss</t>
  </si>
  <si>
    <t>Retained earnings</t>
  </si>
  <si>
    <t>Total shareholders' equity</t>
  </si>
  <si>
    <t>Total liabilities and shareholders'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Operating revenues, net</t>
  </si>
  <si>
    <t>Expenses:</t>
  </si>
  <si>
    <t>Direct expenses</t>
  </si>
  <si>
    <t>Selling, general and administrative expenses</t>
  </si>
  <si>
    <t>Total operating expenses</t>
  </si>
  <si>
    <t>Loss (gain) on asset dispositions</t>
  </si>
  <si>
    <t>Impairment of assets</t>
  </si>
  <si>
    <t>Equity in (income) loss of unconsolidated affiliate</t>
  </si>
  <si>
    <t>Operating income</t>
  </si>
  <si>
    <t>Interest expense</t>
  </si>
  <si>
    <t>Loss on debt extinguishment</t>
  </si>
  <si>
    <t>Other income, net</t>
  </si>
  <si>
    <t>Total expenses</t>
  </si>
  <si>
    <t>Earnings before income taxes</t>
  </si>
  <si>
    <t>Income tax expense</t>
  </si>
  <si>
    <t>Net earnings</t>
  </si>
  <si>
    <t>Weighted average shares outstanding:</t>
  </si>
  <si>
    <t>Basic</t>
  </si>
  <si>
    <t>Diluted</t>
  </si>
  <si>
    <t>Net earnings per share:</t>
  </si>
  <si>
    <t>Condensed Consolidated Statements of Comprehensive Income (Unaudited) (USD $)</t>
  </si>
  <si>
    <t>Statement of Comprehensive Income [Abstract]</t>
  </si>
  <si>
    <t>Unrealized (loss) gain on short-term investments</t>
  </si>
  <si>
    <t>Changes in pension plan assets and benefit obligations</t>
  </si>
  <si>
    <t>Tax effect of preceding losses, gains or changes</t>
  </si>
  <si>
    <t>Total comprehensive income</t>
  </si>
  <si>
    <t>Condensed Consolidated Statements of Shareholders' Equity (Unaudited) (USD $)</t>
  </si>
  <si>
    <t>In Thousands</t>
  </si>
  <si>
    <t>Total</t>
  </si>
  <si>
    <t>Additional Paid-in Capital [Member]</t>
  </si>
  <si>
    <t>Accumulated Other Comprehensive Income (Loss) [Member]</t>
  </si>
  <si>
    <t>Retained Earnings [Member]</t>
  </si>
  <si>
    <t>Balance at Dec. 31, 2012</t>
  </si>
  <si>
    <t>Balance, Shares at Dec. 31, 2012</t>
  </si>
  <si>
    <t>Unrealized (gain) loss on short-term investments</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Issuance of voting common stock (upon vesting of restricted stock units)</t>
  </si>
  <si>
    <t>Issuance of voting common stock (upon vesting of restricted stock units), shares</t>
  </si>
  <si>
    <t>Cancellation of restricted voting stock units for tax withholdings on vested shares</t>
  </si>
  <si>
    <t>Cancellation of restricted voting stock units for tax withholdings on vested shares, shares</t>
  </si>
  <si>
    <t>Balance at Sep. 30, 2013</t>
  </si>
  <si>
    <t>Balance, Shares at Sep. 30, 2013</t>
  </si>
  <si>
    <t>Balance at Dec. 31, 2013</t>
  </si>
  <si>
    <t>Balance, Shares at Dec. 31, 2013</t>
  </si>
  <si>
    <t>Balance at Sep. 30, 2014</t>
  </si>
  <si>
    <t>Balance, Shares at Sep. 30, 2014</t>
  </si>
  <si>
    <t>Condensed Consolidated Statements of Cash Flows (Unaudited) (USD $)</t>
  </si>
  <si>
    <t>Operating activities:</t>
  </si>
  <si>
    <t>Adjustments to reconcile net earnings to net cash provided by operating activities:</t>
  </si>
  <si>
    <t>Depreciation and amortization</t>
  </si>
  <si>
    <t>Equity in (profit) loss of unconsolidated affiliate</t>
  </si>
  <si>
    <t>Changes in operating assets and liabilities</t>
  </si>
  <si>
    <t>Net cash provided by operating activities</t>
  </si>
  <si>
    <t>Investing activities:</t>
  </si>
  <si>
    <t>Purchase of property and equipment</t>
  </si>
  <si>
    <t>Proceeds from asset dispositions</t>
  </si>
  <si>
    <t>Purchase of short-term investments</t>
  </si>
  <si>
    <t>Proceeds from sale of short-term investments</t>
  </si>
  <si>
    <t>Refund of deposits on aircraft</t>
  </si>
  <si>
    <t>Payments of deposits on aircraft</t>
  </si>
  <si>
    <t>Net cash used in investing activities</t>
  </si>
  <si>
    <t>Financing activities:</t>
  </si>
  <si>
    <t>Proceeds from issuance of Senior Notes due 2019</t>
  </si>
  <si>
    <t>Repayment of Senior Notes due 2018</t>
  </si>
  <si>
    <t>Premium and costs to retire debt early</t>
  </si>
  <si>
    <t>Debt issuance costs</t>
  </si>
  <si>
    <t>Proceeds from line of credit</t>
  </si>
  <si>
    <t>Payments on line of credit</t>
  </si>
  <si>
    <t>Repurchase of common stock</t>
  </si>
  <si>
    <t>Net cash provided by financing activities</t>
  </si>
  <si>
    <t>Increase (de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Accounting Policies [Abstract]</t>
  </si>
  <si>
    <t>1. BASIS OF PRESENTATION</t>
  </si>
  <si>
    <t>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contained in the Company’s Annual Report on Form 10-K for the year ended December 31, 2013 and the accompanying notes.</t>
  </si>
  <si>
    <t>The Company’s financial results, particularly as they relate to the Company’s Oil and Gas segment, are influenced by seasonal fluctuations as discussed in the Company’s Annual Report on Form 10-K for the year ended December 31, 2013. For this and other reasons, the results of operations for interim periods are not necessarily indicative of the operating results that may be expected for a full fiscal year.</t>
  </si>
  <si>
    <r>
      <t>Accounting Policies -</t>
    </r>
    <r>
      <rPr>
        <sz val="10"/>
        <color theme="1"/>
        <rFont val="Times New Roman"/>
        <family val="1"/>
      </rPr>
      <t xml:space="preserve"> 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effects of this standard on our financial position, results of operations and cash flows are not yet known.</t>
    </r>
  </si>
  <si>
    <t>Investments</t>
  </si>
  <si>
    <t>Investments, Debt and Equity Securities [Abstract]</t>
  </si>
  <si>
    <t>2. INVESTMENTS</t>
  </si>
  <si>
    <t>We classify all of our short-term investments as available-for-sale. We carry these at fair value and report unrealized gains and losses, net of taxes, in Accumulated other comprehensive loss (income), which is a separate component of shareholders’ equity in our Condensed Consolidated Balance Sheets. These unrealized gains and losses are also reflected in our Condensed Consolidated Statements of Comprehensive Income and Condensed Consolidated Statements of Shareholders’ Equity. Cost, gains, and losses are determined using the specific identification method.</t>
  </si>
  <si>
    <t>Investments consisted of the following as of September 30, 2014:</t>
  </si>
  <si>
    <t>  </t>
  </si>
  <si>
    <t>Cost Basis</t>
  </si>
  <si>
    <t>Unrealized</t>
  </si>
  <si>
    <t>Gains</t>
  </si>
  <si>
    <t>Losses</t>
  </si>
  <si>
    <t>Fair Value</t>
  </si>
  <si>
    <t>(Thousands of dollars)</t>
  </si>
  <si>
    <t>Investments:</t>
  </si>
  <si>
    <t>Money market mutual funds</t>
  </si>
  <si>
    <t>$</t>
  </si>
  <si>
    <t>—  </t>
  </si>
  <si>
    <t>Municipal bonds and notes</t>
  </si>
  <si>
    <t>Corporate bonds and notes</t>
  </si>
  <si>
    <t>(156</t>
  </si>
  <si>
    <t>) </t>
  </si>
  <si>
    <t>Subtotal</t>
  </si>
  <si>
    <t>Deferred compensation plan assets included in other assets</t>
  </si>
  <si>
    <t>Investments consisted of the following as of December 31, 2013:</t>
  </si>
  <si>
    <t>Commercial paper</t>
  </si>
  <si>
    <t>(1</t>
  </si>
  <si>
    <t>(29</t>
  </si>
  <si>
    <t>(30</t>
  </si>
  <si>
    <t>$15.5 million of our investments at September 30, 2014 and $14.7 million at December 31, 2013 were long-term and included in our Condensed Consolidated Balance Sheets as Restricted investments, as they are securing outstanding letters of credit with maturities beyond one year.</t>
  </si>
  <si>
    <t>The following table presents the cost and fair value of our debt investments based on maturities as of:</t>
  </si>
  <si>
    <t>September 30, 2014</t>
  </si>
  <si>
    <t>December 31, 2013</t>
  </si>
  <si>
    <t>Amortized</t>
  </si>
  <si>
    <t>Costs</t>
  </si>
  <si>
    <t>Fair</t>
  </si>
  <si>
    <t>Value</t>
  </si>
  <si>
    <t>Due in one year or less</t>
  </si>
  <si>
    <t>Due within two years</t>
  </si>
  <si>
    <t>The following table presents the average coupon rate percentage and the average days to maturity of our debt investments as of:</t>
  </si>
  <si>
    <t>Average</t>
  </si>
  <si>
    <t>Coupon</t>
  </si>
  <si>
    <t>Rate (%)</t>
  </si>
  <si>
    <t>Days To</t>
  </si>
  <si>
    <t>Maturity</t>
  </si>
  <si>
    <t>As of September 30, 2014 and December 31, 2013, we had no investments in a continuous unrealized loss position for more than twelve months.</t>
  </si>
  <si>
    <t>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September 30, 2014 or December 31, 2013. The assessment of whether an investment in a debt security has suffered an other-than-temporary impairment is based on whether we intend to sell, or it is more likely than not we will be required to sell, the debt security before recovery of its amortized costs. Further, if we do not expect to recover the entire amortized cost basis of the debt security, an other-than-temporary impairment is considered to have occurred and it is measured by the present value of cash flows expected to be collected less the amortized cost basis (credit loss). We have determined that we did not have any other-than-temporary impairments relating to credit losses on debt securities for the three months ended September 30, 2014.</t>
  </si>
  <si>
    <t>Revenue Recognition and Valuation Accounts</t>
  </si>
  <si>
    <t>Text Block [Abstract]</t>
  </si>
  <si>
    <t>3. REVENUE RECOGNITION AND VALUATION ACCOUNTS</t>
  </si>
  <si>
    <t>We have established an allowance for doubtful accounts based upon factors relating to the credit risk of specific customers, current market conditions, and other information. Our allowance for doubtful accounts was approximately $1.2 million and $1.0 million at September 30, 2014 and December 31, 2013, respectively.</t>
  </si>
  <si>
    <t>Revenues related to emergency flights generated by our Air Medical segment are recorded net of contractual allowances under agreements with third party payors and estimated uncompensated care when the services are provided. The allowance for contractual discounts was $107.1 million and $74.7 million as of September 30, 2014 and December 31, 2013, respectively. The allowance for uncompensated care was $36.6 million and $46.4 million as of September 30, 2014 and December 31, 2013, respectively.</t>
  </si>
  <si>
    <t>Included in the allowance for uncompensated care listed above is the value of services to patients who are unable to pay when it is determined that they qualify for charity care. The value of these services was $2.2 million and $2.1 million for the quarters ended September 30, 2014 and 2013, respectively. The estimated cost of providing charity services was $0.3 million and $1.0 million for the quarters ended September 30, 2014 and 2013, respectively. The value of these services was $7.0 million and $6.5 million for the nine months ended September 30, 2014 and 2013 respectively. The estimated cost of providing charity services was $1.6 million and $2.5 million for the nine months ended September 30, 2014 and 2013, respectively. The estimated costs of providing charity services are based on a calculation that applies a ratio of costs to the charges for uncompensated charity care. The ratio of costs to charges is based on our Air Medical segment’s total expenses divided by gross patient service revenue.</t>
  </si>
  <si>
    <t>The allowance for contractual discounts and estimated uncompensated care as a percentage of gross segment accounts receivable are as follows:</t>
  </si>
  <si>
    <t>September 30,</t>
  </si>
  <si>
    <t>December 31,</t>
  </si>
  <si>
    <t>Allowance for Contractual Discounts</t>
  </si>
  <si>
    <t>% </t>
  </si>
  <si>
    <t>Allowance for Uncompensated Care</t>
  </si>
  <si>
    <t>Our contract in the Middle East requires us to provide multiple services, including helicopter leasing, flight services for helicopter emergency medical service operations, aircraft maintenance, provision of spare parts, insurance coverage for the customer-owned aircraft, training services, and base construction. All services are delivered and earned monthly over a three-year contractual period which began on September 29, 2012. The customer may terminate the contract prior to the end of the contract term by giving ninety days advance notice and paying an early termination fee of $13.5 million. Each of the major services mentioned above qualify as separate units of accounting under the accounting guidance for such arrangements. The selling price for each specific service was determined based upon third-party evidence and estimates.</t>
  </si>
  <si>
    <t>We have also established valuation reserves related to obsolete and slow-moving spare parts inventory. The inventory valuation reserves were $13.2 million and $12.3 million at September 30, 2014 and December 31, 2013, respectively.</t>
  </si>
  <si>
    <t>Fair Value Measurements</t>
  </si>
  <si>
    <t>Fair Value Disclosures [Abstract]</t>
  </si>
  <si>
    <t>4. FAIR VALUE MEASUREMENTS</t>
  </si>
  <si>
    <t>Accounting standards require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the valuation of our investments and financial instruments by the above pricing levels as of the valuation dates listed:</t>
  </si>
  <si>
    <t>(Level 1)</t>
  </si>
  <si>
    <t>(Level 2)</t>
  </si>
  <si>
    <t>Deferred compensation plan assets</t>
  </si>
  <si>
    <t> 82,131</t>
  </si>
  <si>
    <t>We hold our short-term investments in an investment fund consisting of investment grade money market instruments of governmental and private issuers, which are classified as short-term investments.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rporate bonds and U.S. government agencies debt. There have been no reclassifications of assets between Level 1 and Level 2 investments during the periods covered by the financial statements included in this report. We hold no Level 3 investments. Investments included in other assets, which relate to our liability under the Officers’ Deferred Compensation Plan, consist mainly of multiple investment funds that are highly liquid and diversified.</t>
  </si>
  <si>
    <t>Cash, accounts receivable, accounts payable and accrued liabilities, and our revolving credit facility debt all had fair values approximating their carrying amounts at September 30, 2014 and December 31, 2013. Our determination of the estimated fair value of our Senior Notes and our revolving credit facility debt is derived using Level 2 inputs, including quoted market indications of similar publicly-traded debt. The fair value of our Senior Notes, based on quoted market prices, was $502.1 million and $323.3 million at September 30, 2014 and December 31, 2013, respectively.</t>
  </si>
  <si>
    <t>Debt</t>
  </si>
  <si>
    <t>Debt Disclosure [Abstract]</t>
  </si>
  <si>
    <t>5. DEBT</t>
  </si>
  <si>
    <r>
      <t>Senior Notes</t>
    </r>
    <r>
      <rPr>
        <sz val="10"/>
        <color theme="1"/>
        <rFont val="Times New Roman"/>
        <family val="1"/>
      </rPr>
      <t xml:space="preserve"> - During the quarter ended March 31, 2014, we issued $500 million of 5.25% Senior Notes due March 2019. Proceeds were approximately $494 million, net of fees and expenses, and a portion of these proceeds were used to retire on March 17, 2014 $292.6 million of our $300 million of previously outstanding 8.625% Senior Notes pursuant to a tender offer, at a total cost of $329.4 million including the tender premium and accrued interest. We redeemed the remaining $7.4 million of 8.625% Senior Notes on April 16, 2014, at a redemption price of 108.3% of the face amount plus accrued interest. As a result of our repurchase of 8.625% Senior Notes in March 2014, we recorded a pretax charge of $29.2 million in the quarter ended March 31, 2014, which consisted of a $26.1 million tender premium and $3.1 million of unamortized issuance costs. We recorded a pre-tax charge of $0.6 million in the second quarter of 2014 associated with our redemption on April 16, 2014 of the remaining 8.625% Senior Notes not previously tendered. Our repurchase of 8.625% Senior Notes in March 2014 and April 2014 resulted in deferred tax benefits of $11.6 million.</t>
    </r>
  </si>
  <si>
    <t>Our newly-issued 5.25% Senior Notes (the “2019 Notes”) will mature on March 15, 2019, are unconditionally guaranteed on a senior basis by the each of PHI’s domestic subsidiaries, and are the general, unsecured obligations of PHI and the guarantors. Interest is payable semi-annually on March 15 and September 15 of each year, beginning September 15, 2014. PHI has the option to redeem some or all of the 2019 Notes at any time on or after March 15, 2016 at specified redemption prices. Prior to that time, PHI has the option to redeem some or all of the 2019 Notes pursuant to certain “make-whole” provisions or to redeem a portion of the 2019 Notes with the net proceeds of certain specified equity offerings.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Upon the occurrence of a “Change in Control Repurchase Event” (as defined in the 2019 Indenture), PHI will be required, unless it has previously elected to redeem the 2019 Notes as described above, to make an offer to purchase the 2019 Notes for a cash price equal to 101% of their principal amount.</t>
  </si>
  <si>
    <t>The components of long-term debt as of the dates indicated below were as follows:</t>
  </si>
  <si>
    <t>Senior Notes dated March 17, 2014, interest only payable semi-annually at 5.25%, maturing March 15, 2019</t>
  </si>
  <si>
    <t>Senior Notes dated September 23, 2010, interest only payable semi-annually at 8.625% maturing October 15, 2018</t>
  </si>
  <si>
    <t>Revolving Credit Facility due October 1, 2016 with a group of commercial banks, interest payable at variable rates</t>
  </si>
  <si>
    <t>Total long-term debt</t>
  </si>
  <si>
    <r>
      <t>Revolving Credit Facility</t>
    </r>
    <r>
      <rPr>
        <sz val="10"/>
        <color theme="1"/>
        <rFont val="Times New Roman"/>
        <family val="1"/>
      </rPr>
      <t xml:space="preserve"> – On September 18, 2013, we restated and amended our revolving credit facility to (a) increase our borrowing capacity to $150 million, (b) reduce the interest rate on borrowed funds to LIBOR plus 225 basis points, or prime rate, at our option, (c) remove the prior borrowing base limitation, and (d) extend the maturity date.</t>
    </r>
  </si>
  <si>
    <t>On March 5, 2014, we amended our revolving credit facility to (a) receive consent from the lender to complete the above-described March 2014 refinancing transactions, (b) permit us to sell and leaseback certain heavy aircraft, and (c) change the funded debt to consolidated net worth ratio to be net funded debt to consolidated net worth and (d) permit the incurrence of certain specified types of indebtedness and liens. The amended funded debt ratio has a ceiling of 1.5 to 1.</t>
  </si>
  <si>
    <t>On September 26, 2014, we amended our credit facility (a) to extend the maturity date to October 1, 2016, and (b) to allow us to purchase, retire, or redeem capital stock from our employees in an aggregate amount not to exceed $25.0 million.</t>
  </si>
  <si>
    <t>For additional information on our revolving credit facility, see “Management’s Discussion and Analysis of Financial Condition and Results of Operations – Liquidity and Capital Resources – Long Term Debt” included in Part I, Item 2, of this report.</t>
  </si>
  <si>
    <r>
      <t>Other -</t>
    </r>
    <r>
      <rPr>
        <sz val="10"/>
        <color theme="1"/>
        <rFont val="Times New Roman"/>
        <family val="1"/>
      </rPr>
      <t xml:space="preserve"> We maintain separate letter of credit facilities that had $15.5 million in letters of credit outstanding at September 30, 2014 and $14.7 million at December 31, 2013.</t>
    </r>
  </si>
  <si>
    <t>Cash paid to fund interest expense was $13.1 million for the quarter ended September 30, 2014 and $0.8 million for the quarter ended September 30, 2013. Cash paid to fund interest expense was $24.9 million for the nine months ended September 30, 2014 and $15.1 million for the nine months ended September 30, 2013. Included in the 2014 interest expense is $11.0 million of accrued interest expense paid for the 8.625% Senior Notes that we purchased on March 17, 2014 and April 16, 2014.</t>
  </si>
  <si>
    <t>Earnings Per Share</t>
  </si>
  <si>
    <t>Earnings Per Share [Abstract]</t>
  </si>
  <si>
    <t>6. EARNINGS PER SHARE</t>
  </si>
  <si>
    <t>The components of basic and diluted earnings per share for the quarter and nine months ended September 30, 2014 and 2013 are as follows:</t>
  </si>
  <si>
    <t>Quarter Ended</t>
  </si>
  <si>
    <t>September 30,</t>
  </si>
  <si>
    <t>Nine Months Ended</t>
  </si>
  <si>
    <t>(Thousands of dollars)</t>
  </si>
  <si>
    <t>Weighted average outstanding shares of common stock, basic</t>
  </si>
  <si>
    <t>Dilutive effect of unvested restricted stock units</t>
  </si>
  <si>
    <t>Weighted average outstanding shares of common stock, diluted</t>
  </si>
  <si>
    <t>Stock-based Compensation</t>
  </si>
  <si>
    <t>Disclosure of Compensation Related Costs, Share-based Payments [Abstract]</t>
  </si>
  <si>
    <t>7. STOCK-BASED COMPENSATION</t>
  </si>
  <si>
    <t>We recognize the cost of stock-based employee compensation based on the grant date fair value of those awards. The table below sets forth the total amount of stock-based compensation expense for the quarters and nine months ended September 30, 2014 and 2013.</t>
  </si>
  <si>
    <t>Stock-based compensation expense:</t>
  </si>
  <si>
    <t>Time-based restricted units</t>
  </si>
  <si>
    <t>Performance-based restricted units</t>
  </si>
  <si>
    <t>Total stock-based compensation expense</t>
  </si>
  <si>
    <t>During the quarter ended September 30, 2014, 2,197 time-based restricted units and 806 performance-based restricted units were awarded to managerial employees.</t>
  </si>
  <si>
    <t>During the nine months ended September 30, 2014, 138,864 time-based restricted units and 116,612 performance-based restricted units were awarded to managerial employees.</t>
  </si>
  <si>
    <t>During the quarter ended September 30, 2013, 3,857 time-based restricted units and 935 performance-based restricted units were awarded to managerial employees.</t>
  </si>
  <si>
    <t>During the nine months ended September 30, 2013, 5,075 time-based restricted units and 124,982 performance-based restricted units were awarded to managerial employees.</t>
  </si>
  <si>
    <t>Asset Disposals and Impairments</t>
  </si>
  <si>
    <t>8. ASSET DISPOSALS AND IMPAIRMENTS</t>
  </si>
  <si>
    <t>During the third quarter of 2013, we sold one light aircraft previously utilized in our Oil and Gas segment and miscellaneous equipment with a carrying value of $1.2 million. Cash proceeds totaled $2.6 million, resulting in a gain on the sale of these assets of $1.4 million. There were no sales or disposals of aircraft during the third quarter of 2014, but we did have minor sales and disposals of various ancillary equipment.</t>
  </si>
  <si>
    <t>Commitments and Contingencies</t>
  </si>
  <si>
    <t>Commitments and Contingencies Disclosure [Abstract]</t>
  </si>
  <si>
    <t>9. COMMITMENTS AND CONTINGENCIES</t>
  </si>
  <si>
    <r>
      <t>Commitments</t>
    </r>
    <r>
      <rPr>
        <sz val="10"/>
        <color theme="1"/>
        <rFont val="Times New Roman"/>
        <family val="1"/>
      </rPr>
      <t xml:space="preserve"> – In 2013, we executed a contract to purchase six new heavy helicopters for our Oil and Gas segment, with deliveries scheduled throughout 2014, with an option to purchase six additional heavy aircraft for delivery in 2015 and 2016. One aircraft was delivered in each of the first and second quarters and two in the third quarter of 2014. In 2014, we exercised our option to purchase six additional new heavy helicopters for our Oil and Gas segment with deliveries scheduled in 2015 and 2016.</t>
    </r>
  </si>
  <si>
    <t>Total aircraft deposits of $10.2 million were included in Other Assets as of September 30, 2014. This amount represents deposits paid by us as required under aircraft purchase contracts.</t>
  </si>
  <si>
    <t>As of September 30, 2014, we had options to purchase various aircraft that we currently operate under lease agreements with the aircraft owners. These options will become exercisable at various dates in 2014 through 2019. The aggregate option purchase prices are $35.7 million in 2014, $67.8 million in 2016, $55.7 million in 2017, $127.0 million in 2018, and $129.6 million in 2019. Subject to market conditions and available cash, we currently intend to exercise these options as they become exercisable.</t>
  </si>
  <si>
    <r>
      <t>Environmental Matters –</t>
    </r>
    <r>
      <rPr>
        <sz val="10"/>
        <color theme="1"/>
        <rFont val="Times New Roman"/>
        <family val="1"/>
      </rPr>
      <t xml:space="preserve"> We have recorded an aggregate estimated probable liability of $0.2 million as of September 30, 2014 for environmental response costs. We have conducted environmental surveys of our former Lafayette facility located at the Lafayette Regional Airport, which we vacated in 2001, and have determined that limited soil and groundwater contamination exists at two parcels of land at the former facility. We submitted an assessment report for both sites in 2003, updated it in 2006, and received approvals of our remediation plan from the Louisiana Department of Environmental Quality (“LDEQ”) and Louisiana Department of Natural Resources in 2010 and 2011, respectively. Since such time, we have installed groundwater monitoring wells at these sites, and furnished periodic reports on contamination levels to the LDEQ. Pursuant to our agreement with the LDEQ, we are currently providing samples twice a year for both sites. Based upon our working relationships and agreements with the LDEQ and the results of our ongoing site monitoring, we believe, based on current circumstances, that our ultimate remediation costs for these sites will not be material to our consolidated financial position, results of operations, or cash flows.</t>
    </r>
  </si>
  <si>
    <r>
      <t>Legal Matters –</t>
    </r>
    <r>
      <rPr>
        <sz val="10"/>
        <color theme="1"/>
        <rFont val="Times New Roman"/>
        <family val="1"/>
      </rPr>
      <t xml:space="preserve"> We are named as a defendant in various legal actions that have arisen in the ordinary course of business and have not been finally adjudicated. In the opinion of management, after considering available defenses and any insurance coverage or indemnification rights, the amount of the liability with respect to these actions will not have a material effect on the Company’s consolidated financial position, results of operations, or cash flows.</t>
    </r>
  </si>
  <si>
    <r>
      <t>Operating Leases</t>
    </r>
    <r>
      <rPr>
        <sz val="10"/>
        <color theme="1"/>
        <rFont val="Times New Roman"/>
        <family val="1"/>
      </rPr>
      <t xml:space="preserve"> –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ll aircraft leases contain purchase options exercisable by us at certain dates in the lease agreements.</t>
    </r>
  </si>
  <si>
    <t>At September 30, 2014, we had approximately $294.6 million in aggregate commitments under operating leases of which approximately $12.6 million is payable through December 31, 2014. The total lease commitments include $278.8 million for aircraft and $15.8 million for facility lease commitments.</t>
  </si>
  <si>
    <t>Segment Information</t>
  </si>
  <si>
    <t>Segment Reporting [Abstract]</t>
  </si>
  <si>
    <t>10. SEGMENT INFORMATION</t>
  </si>
  <si>
    <t>PHI is primarily a provider of helicopter transport services, including helicopter maintenance and repair services. We use a combination of factors to identify reportable segments as required by Accounting Standards Codification 280, “Segment Reporting.” The overriding determination of our segments is based on how our Chief Executive Officer evaluates our results of operations. The underlying factors include customer bases, types of service, operational management, physical locations, and underlying economic characteristics of the types of work we perform.</t>
  </si>
  <si>
    <t>A segment’s operating profit is its operating revenues less its direct expenses and selling, general and administrative expenses. Each segment has a portion of our total selling, general and administrative expenses that is charged directly to the segment and a portion that is allocated to that segment. Direct charges represent the vast majority of the segment’s selling, general and administrative expenses. Allocated selling, general and administrative expenses are based primarily on total segment direct expenses as a percentage of total direct expenses. Unallocated overhead consists primarily of corporate selling, general and administrative expenses that we do not allocate to the reportable segments.</t>
  </si>
  <si>
    <r>
      <t>Oil and Gas Segment.</t>
    </r>
    <r>
      <rPr>
        <sz val="10"/>
        <color theme="1"/>
        <rFont val="Times New Roman"/>
        <family val="1"/>
      </rPr>
      <t xml:space="preserve"> Our Oil and Gas segment, headquartered in Lafayette, Louisiana, provides helicopter services primarily for the major integrated and independent oil and gas production companies transporting personnel and/or equipment to offshore platforms in the Gulf of Mexico. Our customers include Shell Oil Company, BP America Production Company, ExxonMobil Production Co., and ConocoPhillips Company, with whom we have worked for 30 or more years, and ENI Petroleum, with whom we have worked for more than 15 years. At September 30, 2014, we operated 173 aircraft in this segment.</t>
    </r>
  </si>
  <si>
    <t>Operating revenue from our Oil and Gas segment is derived mainly from contracts that include a fixed monthly rate for a particular model of aircraft, plus a variable rate for flight time. A small portion of our Oil and Gas segment revenue is derived from providing services on an “ad hoc” basis. Operating costs for our Oil and Gas segment are primarily aircraft operations costs, including costs for pilots and maintenance personnel. Total fuel cost is included in direct expense and any reimbursement of a portion of these costs above a contracted per-gallon amount is included in revenue. For the quarters ended September 30, 2014 and 2013, approximately 62% and 63% of our total operating revenues were generated by our Oil and Gas operations. Our Oil and Gas operations generated approximately 62% and 63% of our total operating revenue for the nine months ended September 30, 2014 and 2013, respectively.</t>
  </si>
  <si>
    <r>
      <t>Air Medical Segment.</t>
    </r>
    <r>
      <rPr>
        <sz val="10"/>
        <color theme="1"/>
        <rFont val="Times New Roman"/>
        <family val="1"/>
      </rPr>
      <t xml:space="preserve"> Our Air Medical operations are headquartered in Phoenix, Arizona, where we maintain significant separate facilities and administrative staff dedicated to this segment. Those costs are charged directly to our Air Medical segment.</t>
    </r>
  </si>
  <si>
    <t>As of September 30, 2014, 101 aircraft were assigned to our Air Medical segment. At such date, we operated approximately 90 aircraft domestically, providing air medical transportation services for hospitals and emergency service agencies in 18 states at 71 separate locations. We also provide air medical transportation services for a customer overseas. For this program, we have deployed nine aircraft at five locations, with seven aircraft generating revenues as of September 30, 2014. Our Air Medical segment operates primarily under the independent provider model and, to a lesser extent, under the traditional provider model. Under the independent provider model, we have no contracts and no fixed revenue stream, and compete for transport referrals on a daily basis with other independent operators in the area. Under the traditional provider model, we contract directly with the customer to provide their transportation services, with the contracts typically awarded through competitive bidding. For the quarters ended September 30, 2014 and 2013, approximately 37% and 36% of our total operating revenues were generated by our Air Medical operations, respectively. For the nine months ended September 30, 2014 and 2013, approximately 36% of our total operating revenues were generated by our Air Medical operations.</t>
  </si>
  <si>
    <t>As an independent provider, we bill for our services on the basis of a flat rate plus a variable charge per patient-loaded mile, regardless of aircraft model, and are typically compensated by Medicaid, Medicare or private insurance or directly by the transported patient.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Medicaid, Medicare, insurance and self-pay). Estimates regarding the payor mix and changes in reimbursement rates are the factors most subject to sensitivity and variability in calculating our allowances. We compute a historical payment analysis of accounts fully closed, by category. The allowance percentages calculated are applied to the payor categories, and the necessary adjustments are made to the revenue allowance. The allowance for contractual discounts was $107.1 million and $67.4 million as of September 30, 2014 and September 30, 2013, respectively. The allowance for uncompensated care was $36.6 million and $55.5 million as of September 30, 2014 and September 30, 2013, respectively.</t>
  </si>
  <si>
    <t>Provisions for contractual discounts and estimated uncompensated care for Air Medical operations as a percentage of gross segment billings for the following periods were as follows:</t>
  </si>
  <si>
    <t>Revenue</t>
  </si>
  <si>
    <t>Quarter Ended</t>
  </si>
  <si>
    <t>Nine Months Ended</t>
  </si>
  <si>
    <t>Provision for contractual discounts</t>
  </si>
  <si>
    <t>Provision for uncompensated care</t>
  </si>
  <si>
    <t>These percentages are affected by rate increases and changes in the number of transports by payor mix.</t>
  </si>
  <si>
    <t>Net reimbursement per transport from commercial payors generally increases when a rate increase is implemented. Net reimbursement from certain commercial payors, as well as Medicare and Medicaid, does not increase proportionately with rate increases.</t>
  </si>
  <si>
    <t>Net revenue attributable to Insurance, Medicare, Medicaid, and Self-Pay as a percentage of net Air Medical revenues for the following periods were as follows:</t>
  </si>
  <si>
    <t>Insurance</t>
  </si>
  <si>
    <t>Medicare</t>
  </si>
  <si>
    <t>Medicaid</t>
  </si>
  <si>
    <t>Self-Pay</t>
  </si>
  <si>
    <t>We also have a limited number of contracts with hospitals under which we receive a fixed monthly rate for aircraft availability and an hourly rate for flight time. Those contracts generated approximately 36% and 38% of the segment’s revenues for the quarters ended September 30, 2014 and 2013, respectively. For the nine months ended September 30, 2014 and 2013, these contracts generated approximately 39% and 38% of the segment’s revenues.</t>
  </si>
  <si>
    <r>
      <t>Technical Services Segment.</t>
    </r>
    <r>
      <rPr>
        <sz val="10"/>
        <color theme="1"/>
        <rFont val="Times New Roman"/>
        <family val="1"/>
      </rPr>
      <t xml:space="preserve"> Our Technical Services operations provide maintenance and repairs for our existing customers that own their aircraft. Depending on when we commence and complete special projects for customers, our results for this segment can vary significantly from period to period, although these variances typically have a limited impact on our consolidated operating results. The Technical Services segment also conducts flight operations for the National Science Foundation in Antarctica, which are typically conducted in the first and fourth quarters each year.</t>
    </r>
  </si>
  <si>
    <t>For both the three and the nine-month periods ended September 30, 2014 and 2013, approximately 2% and 1%, respectively, of our total operating revenues were generated by our Technical Services operations.</t>
  </si>
  <si>
    <t>Summarized financial information concerning our reportable operating segments for the quarters and nine months ended September 30, 2014 and 2013 is as follows:</t>
  </si>
  <si>
    <t>Segment operating revenues</t>
  </si>
  <si>
    <t>Oil and Gas</t>
  </si>
  <si>
    <t>Air Medical</t>
  </si>
  <si>
    <t>Technical Services</t>
  </si>
  <si>
    <t>Total operating revenues, net</t>
  </si>
  <si>
    <r>
      <t xml:space="preserve">Segment direct expenses </t>
    </r>
    <r>
      <rPr>
        <sz val="9.35"/>
        <color theme="1"/>
        <rFont val="Times New Roman"/>
        <family val="1"/>
      </rPr>
      <t>(1)</t>
    </r>
  </si>
  <si>
    <r>
      <t xml:space="preserve">Oil and Gas </t>
    </r>
    <r>
      <rPr>
        <sz val="9.35"/>
        <color theme="1"/>
        <rFont val="Times New Roman"/>
        <family val="1"/>
      </rPr>
      <t>(2)</t>
    </r>
  </si>
  <si>
    <t>Total direct expenses</t>
  </si>
  <si>
    <t>Segment selling, general and administrative expenses</t>
  </si>
  <si>
    <t>Total segment selling, general and administrative expenses</t>
  </si>
  <si>
    <t>Total segment expenses</t>
  </si>
  <si>
    <t>Net segment profit (loss)</t>
  </si>
  <si>
    <t>(294</t>
  </si>
  <si>
    <t>(73</t>
  </si>
  <si>
    <r>
      <t xml:space="preserve">Other, net </t>
    </r>
    <r>
      <rPr>
        <sz val="9.35"/>
        <color theme="1"/>
        <rFont val="Times New Roman"/>
        <family val="1"/>
      </rPr>
      <t>(3)</t>
    </r>
  </si>
  <si>
    <t>(873</t>
  </si>
  <si>
    <r>
      <t xml:space="preserve">Unallocated selling, general and administrative costs </t>
    </r>
    <r>
      <rPr>
        <sz val="9.35"/>
        <color theme="1"/>
        <rFont val="Times New Roman"/>
        <family val="1"/>
      </rPr>
      <t>(1)</t>
    </r>
  </si>
  <si>
    <t>(7,644</t>
  </si>
  <si>
    <t>(6,424</t>
  </si>
  <si>
    <t>(21,017</t>
  </si>
  <si>
    <t>(19,025</t>
  </si>
  <si>
    <t>(7,084</t>
  </si>
  <si>
    <t>(7,631</t>
  </si>
  <si>
    <t>(22,121</t>
  </si>
  <si>
    <t>(22,297</t>
  </si>
  <si>
    <t>(29,833</t>
  </si>
  <si>
    <t>Included in direct expenses and unallocated selling, general, and administrative costs are the depreciation and amortization expense amounts below:</t>
  </si>
  <si>
    <t>Unallocated SG&amp;A</t>
  </si>
  <si>
    <t>Includes Equity in loss of unconsolidated affiliate.</t>
  </si>
  <si>
    <t>Consists of gains on disposition of property and equipment and impairments, and other income.</t>
  </si>
  <si>
    <t>Investment in Variable Interest Entity</t>
  </si>
  <si>
    <t>11. INVESTMENT IN VARIABLE INTEREST ENTITY</t>
  </si>
  <si>
    <t>We account for our investment in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September 30, 2014, we had a 49% investment in the common stock of PHI Century Limited (“PHIC”), a Ghanaian entity. We acquired our 49% interest on May 26, 2011, PHIC’s date of incorporation. The purpose of PHIC is to provide oil and gas flight services in Ghana and the West African region. For the quarter ended September 30, 2014 and 2013, we recorded income in equity of unconsolidated affiliate of $0.3 million and $0.2 million, relative to our 49% equity ownership, respectively. For the nine months ended September 30, 2014 and 2013, we recorded income in equity of unconsolidated affiliate of $0.2 million and a loss of equity of $0.9 million relative to this ownership, respectively. In addition, we had $6.1 million of trade receivables and $0.6 million of accrued liabilities as of September 30, 2014 from PHIC. We had $3.5 million of trade receivables and a $1.9 million of accrued liabilities as of December 31, 2013. The trade receivables are included in Accounts receivable - trade on our Condensed Consolidated Balance Sheets. The accrued liabilities are included in Accrued and other current liabilities on our Condensed Consolidated Balance Sheets. Our investment in the common stock of PHIC is included in Other assets on our Condensed Consolidated Balance Sheets and was $-0- million at September 30, 2014 and December 31, 2013.</t>
  </si>
  <si>
    <t>Other Comprehensive Income</t>
  </si>
  <si>
    <t>Equity [Abstract]</t>
  </si>
  <si>
    <t>12. OTHER COMPREHENSIVE INCOME</t>
  </si>
  <si>
    <t>Amounts reclassified from Accumulated other comprehensive income are not material and, therefore, not presented separately in the Condensed Consolidated Statements of Comprehensive Income.</t>
  </si>
  <si>
    <t>Condensed Consolidating Financial Information</t>
  </si>
  <si>
    <t>Organization, Consolidation and Presentation of Financial Statements [Abstract]</t>
  </si>
  <si>
    <t>13. CONDENSED CONSOLIDATING FINANCIAL INFORMATION</t>
  </si>
  <si>
    <t>As discussed further in Note 5, on March 17, 2014, PHI, Inc. issued $500 million of 5.25% Senior Notes due 2019 that are fully and unconditionally guaranteed on a joint and several, senior basis by all of our domestic subsidiaries. All of our domestic subsidiaries are 100% owned.</t>
  </si>
  <si>
    <t>The following supplemental condensed financial information on the following pages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t>
  </si>
  <si>
    <t>PHI, INC. AND SUBSIDIARIES</t>
  </si>
  <si>
    <t>CONDENSED CONSOLIDATING BALANCE SHEETS</t>
  </si>
  <si>
    <t>(Unaudited)</t>
  </si>
  <si>
    <t>Parent</t>
  </si>
  <si>
    <t>Company</t>
  </si>
  <si>
    <t>Only (issuer)</t>
  </si>
  <si>
    <t>Guarantor</t>
  </si>
  <si>
    <r>
      <t>Subsidiaries </t>
    </r>
    <r>
      <rPr>
        <b/>
        <sz val="9.35"/>
        <color theme="1"/>
        <rFont val="Times New Roman"/>
        <family val="1"/>
      </rPr>
      <t>(1)</t>
    </r>
  </si>
  <si>
    <t>Eliminations</t>
  </si>
  <si>
    <t>Consolidated</t>
  </si>
  <si>
    <t>ASSETS</t>
  </si>
  <si>
    <t>Accounts receivable – net</t>
  </si>
  <si>
    <t>Intercompany receivable</t>
  </si>
  <si>
    <t>(50,651</t>
  </si>
  <si>
    <t>Inventories of spare parts – net</t>
  </si>
  <si>
    <t>Investment in subsidiaries</t>
  </si>
  <si>
    <t>(214,025</t>
  </si>
  <si>
    <t>Property and equipment – net</t>
  </si>
  <si>
    <t>(264,676</t>
  </si>
  <si>
    <t>LIABILITIES AND SHAREHOLDERS’ EQUITY</t>
  </si>
  <si>
    <t>Intercompany payable</t>
  </si>
  <si>
    <t>(50,551</t>
  </si>
  <si>
    <t>Deferred income taxes and other long-term liabilities</t>
  </si>
  <si>
    <t>Shareholders’ Equity:</t>
  </si>
  <si>
    <t>Common stock and paid-in capital</t>
  </si>
  <si>
    <t>(3,186</t>
  </si>
  <si>
    <t>(96</t>
  </si>
  <si>
    <t>(210,939</t>
  </si>
  <si>
    <t>Total shareholders’ equity</t>
  </si>
  <si>
    <t>(214,125</t>
  </si>
  <si>
    <t>Total liabilities and shareholders’ equity</t>
  </si>
  <si>
    <t>Foreign subsidiaries represent minor subsidiaries and are included in the guarantors’ subsidiaries amounts.</t>
  </si>
  <si>
    <t>(129,026</t>
  </si>
  <si>
    <t>(112,273</t>
  </si>
  <si>
    <t>Property and equipment, net</t>
  </si>
  <si>
    <t>(603</t>
  </si>
  <si>
    <t>(241,299</t>
  </si>
  <si>
    <t>Accrued liabilities</t>
  </si>
  <si>
    <t>(2,674</t>
  </si>
  <si>
    <t>(24</t>
  </si>
  <si>
    <t>(109,599</t>
  </si>
  <si>
    <t>CONDENSED CONSOLIDATING STATEMENTS OF OPERATIONS</t>
  </si>
  <si>
    <t>For the quarter ended September 30, 2014</t>
  </si>
  <si>
    <t>Only</t>
  </si>
  <si>
    <t>(4</t>
  </si>
  <si>
    <t>Selling, general and administrative Expenses</t>
  </si>
  <si>
    <t>Loss on disposal of assets, net</t>
  </si>
  <si>
    <t>Equity in income of unconsolidated affiliate</t>
  </si>
  <si>
    <t>(319</t>
  </si>
  <si>
    <t>Equity in net income of consolidated subsidiaries</t>
  </si>
  <si>
    <t>(12,333</t>
  </si>
  <si>
    <t>(226</t>
  </si>
  <si>
    <t>(16</t>
  </si>
  <si>
    <t>(238</t>
  </si>
  <si>
    <t>(5,477</t>
  </si>
  <si>
    <t>(14</t>
  </si>
  <si>
    <t>For the quarter ended September 30, 2013</t>
  </si>
  <si>
    <t>Management fees</t>
  </si>
  <si>
    <t>(3,024</t>
  </si>
  <si>
    <t>Gain on disposal of assets, net</t>
  </si>
  <si>
    <t>(1,380</t>
  </si>
  <si>
    <t>(19</t>
  </si>
  <si>
    <t>(1,399</t>
  </si>
  <si>
    <t>(172</t>
  </si>
  <si>
    <t>(4,787</t>
  </si>
  <si>
    <t>(163</t>
  </si>
  <si>
    <t>For the nine months ended September 30, 2014</t>
  </si>
  <si>
    <t>(13</t>
  </si>
  <si>
    <t>(213</t>
  </si>
  <si>
    <t>(29,118</t>
  </si>
  <si>
    <t>(495</t>
  </si>
  <si>
    <t>(498</t>
  </si>
  <si>
    <t>(2,442</t>
  </si>
  <si>
    <t>For the nine months ended September 30, 2013</t>
  </si>
  <si>
    <t>(8,833</t>
  </si>
  <si>
    <t>(16,056</t>
  </si>
  <si>
    <t>(16,075</t>
  </si>
  <si>
    <t>Equity in loss of unconsolidated affiliate</t>
  </si>
  <si>
    <t>(13,395</t>
  </si>
  <si>
    <t>(388</t>
  </si>
  <si>
    <t>CONDENSED CONSOLIDATING STATEMENTS OF COMPREHENSIVE INCOME</t>
  </si>
  <si>
    <t>Unrealized loss on short-term investments</t>
  </si>
  <si>
    <t>(165</t>
  </si>
  <si>
    <t>Tax effect</t>
  </si>
  <si>
    <t>Total Comprehensive Income</t>
  </si>
  <si>
    <t>Unrealized gain on short-term investments</t>
  </si>
  <si>
    <t>(126</t>
  </si>
  <si>
    <t>(10</t>
  </si>
  <si>
    <t>(5</t>
  </si>
  <si>
    <t>CONDENSED CONSOLIDATING STATEMENTS OF CASH FLOWS</t>
  </si>
  <si>
    <t>Only (issuer)</t>
  </si>
  <si>
    <t>(131,478</t>
  </si>
  <si>
    <t>(439,745</t>
  </si>
  <si>
    <t>(6,882</t>
  </si>
  <si>
    <t>Loan to unconsolidated affiliate</t>
  </si>
  <si>
    <t>(175</t>
  </si>
  <si>
    <t>Receivables due from affiliate</t>
  </si>
  <si>
    <t>(23,696</t>
  </si>
  <si>
    <t>(199,654</t>
  </si>
  <si>
    <t>(223,350</t>
  </si>
  <si>
    <t>(26,749</t>
  </si>
  <si>
    <t>(300,000</t>
  </si>
  <si>
    <t>(6,232</t>
  </si>
  <si>
    <t>(203,000</t>
  </si>
  <si>
    <t>Repurchase of common stock for payroll tax withholding requirements</t>
  </si>
  <si>
    <t>(176</t>
  </si>
  <si>
    <t>Payable due to affiliate</t>
  </si>
  <si>
    <t>Increase in cash</t>
  </si>
  <si>
    <t>For the nine months ended September 30, 2013</t>
  </si>
  <si>
    <t>Net cash provided by (used in) operating activities</t>
  </si>
  <si>
    <t>(999</t>
  </si>
  <si>
    <t>(86,092</t>
  </si>
  <si>
    <t>(314,519</t>
  </si>
  <si>
    <t>Deposits returned on aircraft</t>
  </si>
  <si>
    <t>Deposits paid on aircraft</t>
  </si>
  <si>
    <t>(2,693</t>
  </si>
  <si>
    <t>(69,531</t>
  </si>
  <si>
    <t>(99,763</t>
  </si>
  <si>
    <t>(1,037</t>
  </si>
  <si>
    <t>(953</t>
  </si>
  <si>
    <t>Basis of Presentation (Policies)</t>
  </si>
  <si>
    <t>Accounting Policies</t>
  </si>
  <si>
    <r>
      <t>Accounting Policies -</t>
    </r>
    <r>
      <rPr>
        <sz val="11"/>
        <color theme="1"/>
        <rFont val="Calibri"/>
        <family val="2"/>
        <scheme val="minor"/>
      </rPr>
      <t xml:space="preserve"> In May 2014, the Financial Accounting Standards Board issued Accounting Standards Update No. 2014-09, </t>
    </r>
    <r>
      <rPr>
        <i/>
        <sz val="11"/>
        <color theme="1"/>
        <rFont val="Calibri"/>
        <family val="2"/>
        <scheme val="minor"/>
      </rPr>
      <t>Revenue from Contracts with Customers</t>
    </r>
    <r>
      <rPr>
        <sz val="11"/>
        <color theme="1"/>
        <rFont val="Calibri"/>
        <family val="2"/>
        <scheme val="minor"/>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effects of this standard on our financial position, results of operations and cash flows are not yet known.</t>
    </r>
  </si>
  <si>
    <t>Investments (Tables)</t>
  </si>
  <si>
    <t>Components of Investments</t>
  </si>
  <si>
    <t>Cost and Fair Value of Debt Investments Based on Maturities</t>
  </si>
  <si>
    <t>Average Coupon Rate Percentage and Average Days to Maturity of Debt</t>
  </si>
  <si>
    <t>Revenue Recognition and Valuation Accounts (Tables)</t>
  </si>
  <si>
    <t>Schedule of Allowance for Contractual Discounts and Estimated Uncompensated Care as a Percentage of Gross Segment Accounts Receivable</t>
  </si>
  <si>
    <t>Fair Value Measurements (Tables)</t>
  </si>
  <si>
    <t>Summary of Valuation of Investments and Financial Instruments Pricing Levels</t>
  </si>
  <si>
    <t>Debt (Tables)</t>
  </si>
  <si>
    <t>Components of Long-term Debt</t>
  </si>
  <si>
    <t>Earnings Per Share (Tables)</t>
  </si>
  <si>
    <t>Components of Basic and Diluted Earnings Per Share</t>
  </si>
  <si>
    <t>Stock-based Compensation (Tables)</t>
  </si>
  <si>
    <t>Summary of Share Based Compensation Expense</t>
  </si>
  <si>
    <t>The table below sets forth the total amount of stock-based compensation expense for the quarters and nine months ended September 30, 2014 and 2013.</t>
  </si>
  <si>
    <t>Segment Information (Tables)</t>
  </si>
  <si>
    <t>Schedule of Provisions for Contractual Discounts and Estimated Uncompensated Care as a Percentage of Gross Segment Billings</t>
  </si>
  <si>
    <t>Schedule of Net Revenue Attributable to Medicaid, Medicare, Insurance, and Self-Pay as a Percentage of Net Air Medical Revenues</t>
  </si>
  <si>
    <t>Schedule of Financial Information Concerning Reportable Operating Segments</t>
  </si>
  <si>
    <t>Depreciation and Amortization Expense Included in Direct Expenses and Unallocated Selling, General, and Administrative Costs</t>
  </si>
  <si>
    <t>Condensed Consolidating Financial Information (Tables)</t>
  </si>
  <si>
    <t>Condensed Consolidating Balance Sheets</t>
  </si>
  <si>
    <t>Condensed Consolidating Statements of Operations</t>
  </si>
  <si>
    <t>Condensed Consolidated Statements of Comprehensive Income</t>
  </si>
  <si>
    <r>
      <t>Subsidiaries </t>
    </r>
    <r>
      <rPr>
        <b/>
        <sz val="7"/>
        <color theme="1"/>
        <rFont val="Calibri"/>
        <family val="2"/>
        <scheme val="minor"/>
      </rPr>
      <t>(1)</t>
    </r>
  </si>
  <si>
    <t>Condensed Consolidating Statements of Cash Flows</t>
  </si>
  <si>
    <t>Investments - Components of Investments (Detail) (USD $)</t>
  </si>
  <si>
    <t>Schedule of Available-for-sale Securities [Line Items]</t>
  </si>
  <si>
    <t>Unrealized Gains</t>
  </si>
  <si>
    <t>Unrealized Losses</t>
  </si>
  <si>
    <t>Investments [Member]</t>
  </si>
  <si>
    <t>Investments [Member] | Money Market Mutual Funds [Member]</t>
  </si>
  <si>
    <t>Investments [Member] | Commercial Paper [Member]</t>
  </si>
  <si>
    <t>Investments [Member] | Municipal Bonds and Notes [Member]</t>
  </si>
  <si>
    <t>Investments [Member] | Corporate Bonds and Notes [Member]</t>
  </si>
  <si>
    <t>Deferred Compensation Plan Assets [Member]</t>
  </si>
  <si>
    <t>Investments - Additional Information (Detail) (USD $)</t>
  </si>
  <si>
    <t>Investments in continuous unrealized loss position</t>
  </si>
  <si>
    <t>Investments - Cost and Fair Value of Debt Investments Based on Maturities (Detail) (USD $)</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12 Months Ended</t>
  </si>
  <si>
    <t>Commercial Paper [Member]</t>
  </si>
  <si>
    <t>Average Coupon Rate</t>
  </si>
  <si>
    <t>Average Days To Maturity</t>
  </si>
  <si>
    <t>'0 days</t>
  </si>
  <si>
    <t>'86 days</t>
  </si>
  <si>
    <t>Municipal Bonds and Notes [Member]</t>
  </si>
  <si>
    <t>'226 days</t>
  </si>
  <si>
    <t>'499 days</t>
  </si>
  <si>
    <t>Corporate Bonds and Notes [Member]</t>
  </si>
  <si>
    <t>'387 days</t>
  </si>
  <si>
    <t>'390 days</t>
  </si>
  <si>
    <t>Revenue Recognition and Valuation Accounts - Additional Information (Detail) (USD $)</t>
  </si>
  <si>
    <t>In Millions, unless otherwise specified</t>
  </si>
  <si>
    <t>Valuation and Qualifying Accounts [Abstract]</t>
  </si>
  <si>
    <t>Allowance for doubtful accounts</t>
  </si>
  <si>
    <t>Allowance for contractual discounts</t>
  </si>
  <si>
    <t>Allowance for uncompensated care</t>
  </si>
  <si>
    <t>Value of uncompensated care to patients</t>
  </si>
  <si>
    <t>Estimated cost of charity services</t>
  </si>
  <si>
    <t>Contractual period of services</t>
  </si>
  <si>
    <t>'3 years</t>
  </si>
  <si>
    <t>Contract termination period</t>
  </si>
  <si>
    <t>'90 days</t>
  </si>
  <si>
    <t>Termination fee</t>
  </si>
  <si>
    <t>Inventory valuation reserves</t>
  </si>
  <si>
    <t>Revenue Recognition and Valuation Accounts - Schedule of Allowance for Contractual Discounts and Estimated Uncompensated Care as a Percentage of Gross Segment Accounts Receivable (Detail)</t>
  </si>
  <si>
    <t>Revenue Recognition And Valuation Accounts [Abstract]</t>
  </si>
  <si>
    <t>Fair Value Measurements - Summary of Valuation of Investments and Financial Instruments Pricing Levels (Detail) (USD $)</t>
  </si>
  <si>
    <t>Fair Value, Assets and Liabilities Measured on Recurring and Nonrecurring Basis [Line Items]</t>
  </si>
  <si>
    <t>(Level 1) [Member]</t>
  </si>
  <si>
    <t>(Level 1) [Member] | Investments [Member]</t>
  </si>
  <si>
    <t>(Level 1) [Member] | Investments [Member] | Money Market Mutual Funds [Member]</t>
  </si>
  <si>
    <t>(Level 1) [Member] | Investments [Member] | Municipal Bonds and Notes [Member]</t>
  </si>
  <si>
    <t>(Level 1) [Member] | Investments [Member] | Corporate Bonds and Notes [Member]</t>
  </si>
  <si>
    <t>(Level 1) [Member] | Deferred Compensation Plan Assets [Member]</t>
  </si>
  <si>
    <t>(Level 2) [Member]</t>
  </si>
  <si>
    <t>(Level 2) [Member] | Investments [Member]</t>
  </si>
  <si>
    <t>(Level 2) [Member] | Investments [Member] | Money Market Mutual Funds [Member]</t>
  </si>
  <si>
    <t>(Level 2) [Member] | Investments [Member] | Commercial Paper [Member]</t>
  </si>
  <si>
    <t>(Level 2) [Member] | Investments [Member] | Municipal Bonds and Notes [Member]</t>
  </si>
  <si>
    <t>(Level 2) [Member] | Investments [Member] | Corporate Bonds and Notes [Member]</t>
  </si>
  <si>
    <t>(Level 2) [Member] | Deferred Compensation Plan Assets [Member]</t>
  </si>
  <si>
    <t>Fair Value Measurements - Additional Information (Detail) (USD $)</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Debt - Additional Information (Detail) (USD $)</t>
  </si>
  <si>
    <t>0 Months Ended</t>
  </si>
  <si>
    <t>Mar. 31, 2014</t>
  </si>
  <si>
    <t>5.25% Senior Notes due March 2019 [Member]</t>
  </si>
  <si>
    <t>Apr. 16, 2014</t>
  </si>
  <si>
    <t>8.625% Senior Notes [Member]</t>
  </si>
  <si>
    <t>Jun. 30, 2014</t>
  </si>
  <si>
    <t>5.25% Senior Notes due March 15, 2019 [Member]</t>
  </si>
  <si>
    <t>Sep. 26, 2014</t>
  </si>
  <si>
    <t>Revolving Credit Facility [Member]</t>
  </si>
  <si>
    <t>Mar. 05, 2014</t>
  </si>
  <si>
    <t>Sep. 18, 2013</t>
  </si>
  <si>
    <t>LIBOR [Member]</t>
  </si>
  <si>
    <t>Debt Instrument [Line Items]</t>
  </si>
  <si>
    <t>Senior notes, amount issued</t>
  </si>
  <si>
    <t>Interest rate on Senior Notes</t>
  </si>
  <si>
    <t>5.25% Senior notes payable periods</t>
  </si>
  <si>
    <t>'2019-03</t>
  </si>
  <si>
    <t>Proceed from issuance of senior notes</t>
  </si>
  <si>
    <t>Amount used for senior notes retirement</t>
  </si>
  <si>
    <t>Cost of debt repayment</t>
  </si>
  <si>
    <t>Senior notes redemption date</t>
  </si>
  <si>
    <t>Amount of senior notes redeemed</t>
  </si>
  <si>
    <t>Senior notes, redemption price, percentage</t>
  </si>
  <si>
    <t>Pretax charge related to early redemption of senior notes</t>
  </si>
  <si>
    <t>Tender premium</t>
  </si>
  <si>
    <t>Unamortized financing costs</t>
  </si>
  <si>
    <t>Tax benefit related to redemption</t>
  </si>
  <si>
    <t>Newly issued 5.25% Senior Notes payable periods</t>
  </si>
  <si>
    <t>Debt instrument interest rate term</t>
  </si>
  <si>
    <t>'Interest is payable semi-annually on March 15 and September 15 of each year, beginning September 15, 2014.</t>
  </si>
  <si>
    <t>Percentage of principal amount redeemed</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Line of credit facility, maximum borrowing capacity</t>
  </si>
  <si>
    <t>LIBOR plus interest rate on borrowed funds</t>
  </si>
  <si>
    <t>Revolving credit facility, maturity date</t>
  </si>
  <si>
    <t>Revolving credit facility description</t>
  </si>
  <si>
    <t>'(a) receive consent from the lender to complete the above-described March 2014 refinancing transactions, (b) permit us to sell and leaseback certain heavy aircraft, and (c) change the funded debt to consolidated net worth ratio to be net funded debt to consolidated net worth and (d) permit the incurrence of certain specified types of indebtedness and liens.</t>
  </si>
  <si>
    <t>'(a) increase our borrowing capacity to $150 million, (b) reduce the interest rate on borrowed funds to LIBOR plus 225 basis points, or prime rate, at our option, (c) remove the prior borrowing base limitation, and (d) extend the maturity date.</t>
  </si>
  <si>
    <t>Amended rate on senior notes</t>
  </si>
  <si>
    <t>Letters of credit outstanding under the facility</t>
  </si>
  <si>
    <t>Periodic payment of debt interest</t>
  </si>
  <si>
    <t>Accrued interest expense paid</t>
  </si>
  <si>
    <t>Debt - Components of Long-term Debt (Detail) (USD $)</t>
  </si>
  <si>
    <t>8.625% Senior Notes due October 15, 2018 [Member]</t>
  </si>
  <si>
    <t>Debt - Components of Long-term Debt (Parenthetical) (Detail)</t>
  </si>
  <si>
    <t>Senior Notes payable periods</t>
  </si>
  <si>
    <t>Earnings Per Share - Components of Basic and Diluted Earnings Per Share (Detail)</t>
  </si>
  <si>
    <t>Weighted Average Number of Shares Outstanding Reconciliation [Abstract]</t>
  </si>
  <si>
    <t>Stock-based Compensation - Summary of Share Based Compensation Expense (Detail) (USD $)</t>
  </si>
  <si>
    <t>Time-based Restricted Units [Member]</t>
  </si>
  <si>
    <t>Performance-based Restricted Units [Member]</t>
  </si>
  <si>
    <t>Stock-based Compensation - Additional Information (Detail)</t>
  </si>
  <si>
    <t>Schedule Of Stock Options [Line Items]</t>
  </si>
  <si>
    <t>Restricted stock units awarded to managers</t>
  </si>
  <si>
    <t>Asset Disposals and Impairments - Additional Information (Detail) (USD $)</t>
  </si>
  <si>
    <t>Assets Held For Sale And Impairments [Line Items]</t>
  </si>
  <si>
    <t>Carrying value of aircraft</t>
  </si>
  <si>
    <t>Gain on disposal of assets</t>
  </si>
  <si>
    <t>Light Aircraft [Member] | Oil and Gas [Member]</t>
  </si>
  <si>
    <t>Sale value of aircraft</t>
  </si>
  <si>
    <t>Number of aircraft sold</t>
  </si>
  <si>
    <t>Commitments and Contingencies - Additional Information (Detail) (USD $)</t>
  </si>
  <si>
    <t>Aircraft</t>
  </si>
  <si>
    <t>Long-term Purchase Commitment [Line Items]</t>
  </si>
  <si>
    <t>Total aircraft deposits</t>
  </si>
  <si>
    <t>Aggregate estimated probable liability environmental matters</t>
  </si>
  <si>
    <t>Aggregate commitments under operating leases</t>
  </si>
  <si>
    <t>Operational lease payable</t>
  </si>
  <si>
    <t>Lease commitment for aircraft</t>
  </si>
  <si>
    <t>Facility lease commitments</t>
  </si>
  <si>
    <t>Heavy Helicopters [Member]</t>
  </si>
  <si>
    <t>Number of aircrafts acquire under contract</t>
  </si>
  <si>
    <t>Number of aircrafts delivered under contract</t>
  </si>
  <si>
    <t>Option to purchase additional number of aircraft</t>
  </si>
  <si>
    <t>Aircraft purchased</t>
  </si>
  <si>
    <t>2014 [Member]</t>
  </si>
  <si>
    <t>Aggregate purchase price for aircraft</t>
  </si>
  <si>
    <t>2016 [Member]</t>
  </si>
  <si>
    <t>2017 [Member]</t>
  </si>
  <si>
    <t>2018 [Member]</t>
  </si>
  <si>
    <t>2019 [Member]</t>
  </si>
  <si>
    <t>Segment Information - Additional Information (Detail) (USD $)</t>
  </si>
  <si>
    <t>Contract</t>
  </si>
  <si>
    <t>Entity</t>
  </si>
  <si>
    <t>Hospitals Contracts [Member]</t>
  </si>
  <si>
    <t>Oil and Gas [Member]</t>
  </si>
  <si>
    <t>Minimum [Member]</t>
  </si>
  <si>
    <t>Major Customer [Member]</t>
  </si>
  <si>
    <t>ENI Petroleum [Member]</t>
  </si>
  <si>
    <t>Air Medical [Member]</t>
  </si>
  <si>
    <t>States</t>
  </si>
  <si>
    <t>Location</t>
  </si>
  <si>
    <t>Middle East [Member]</t>
  </si>
  <si>
    <t>Technical Services [Member]</t>
  </si>
  <si>
    <t>Segment Reporting Information [Line Items]</t>
  </si>
  <si>
    <t>Working period with major customers</t>
  </si>
  <si>
    <t>'30 years</t>
  </si>
  <si>
    <t>'15 years</t>
  </si>
  <si>
    <t>Number of aircraft operated</t>
  </si>
  <si>
    <t>Segment revenue</t>
  </si>
  <si>
    <t>Number of aircraft assigned</t>
  </si>
  <si>
    <t>Number of states in which company operates aircrafts</t>
  </si>
  <si>
    <t>Locations in which company operates Aircrafts</t>
  </si>
  <si>
    <t>Number of contracts</t>
  </si>
  <si>
    <t>Fixed revenue streams</t>
  </si>
  <si>
    <t>Segment Information - Schedule of Provisions for Contractual Discounts and Estimated Uncompensated Care as a Percentage of Gross Segment Billings (Detail)</t>
  </si>
  <si>
    <t>Segment Information - Schedule of Net Revenue Attributable to Medicaid, Medicare, Insurance, and Self-Pay as a Percentage of Net Air Medical Revenues (Detail) (Air Medical [Member])</t>
  </si>
  <si>
    <t>Insurance [Member]</t>
  </si>
  <si>
    <t>Percentage of net Air Medical revenues</t>
  </si>
  <si>
    <t>Medicare [Member]</t>
  </si>
  <si>
    <t>Medicaid [Member]</t>
  </si>
  <si>
    <t>Self Pay [Member]</t>
  </si>
  <si>
    <t>Segment Information - Schedule of Profit or Loss and Assets of Each of Company's Reportable Segments (Detail) (USD $)</t>
  </si>
  <si>
    <t>Total net segment profit (loss)</t>
  </si>
  <si>
    <t>Reportable Operating Segments [Member]</t>
  </si>
  <si>
    <t>Reportable Operating Segments [Member] | Oil and Gas [Member]</t>
  </si>
  <si>
    <t>Reportable Operating Segments [Member] | Air Medical [Member]</t>
  </si>
  <si>
    <t>Reportable Operating Segments [Member] | Technical Services [Member]</t>
  </si>
  <si>
    <t>Other, Net [Member]</t>
  </si>
  <si>
    <t>Other, net</t>
  </si>
  <si>
    <t>Unallocated Selling, General and Administrative Expenses [Member]</t>
  </si>
  <si>
    <t>Unallocated selling, general and administrative costs</t>
  </si>
  <si>
    <t>Segment Information - Depreciation and Amortization Expense Included in Direct Expenses and Unallocated Selling, General, and Administrative Costs (Detail) (USD $)</t>
  </si>
  <si>
    <t>Segment Reporting, Asset Reconciling Item [Line Items]</t>
  </si>
  <si>
    <t>Depreciation and Amortization Expenses</t>
  </si>
  <si>
    <t>Investment in Variable Interest Entity - Additional Information (Detail) (USD $)</t>
  </si>
  <si>
    <t>Variable Interest Entity [Line Items]</t>
  </si>
  <si>
    <t>PHIC's date of incorporation</t>
  </si>
  <si>
    <t>Income (Loss) in equity of unconsolidated affiliate</t>
  </si>
  <si>
    <t>Trade receivables</t>
  </si>
  <si>
    <t>PHI Century Limited [Member]</t>
  </si>
  <si>
    <t>Investment in the common stock</t>
  </si>
  <si>
    <t>Condensed Consolidating Financial Information - Additional Information (Detail) (USD $)</t>
  </si>
  <si>
    <t>Guarantor Information [Abstract]</t>
  </si>
  <si>
    <t>Ownership percentage in domestic subsidiaries</t>
  </si>
  <si>
    <t>Condensed Consolidating Financial Information - Guarantor Subsidiaries - Condensed Consolidating Balance Sheets (Detail) (USD $)</t>
  </si>
  <si>
    <t>Dec. 31, 2012</t>
  </si>
  <si>
    <t>Parent Company Only (issuer) [Member]</t>
  </si>
  <si>
    <t>Guarantor Subsidiaries [Member]</t>
  </si>
  <si>
    <t>[1]</t>
  </si>
  <si>
    <t>Eliminations [Member]</t>
  </si>
  <si>
    <t>Foreign subsidiaries represent minor subsidiaries and are included in the guarantors' subsidiaries amounts.</t>
  </si>
  <si>
    <t>Condensed Consolidating Financial Information - Guarantor Subsidiaries - Condensed Consolidating Statements of Operations (Detail) (USD $)</t>
  </si>
  <si>
    <t>Condensed Income Statements, Captions [Line Items]</t>
  </si>
  <si>
    <t>Loss (gain) on disposal of assets, net</t>
  </si>
  <si>
    <t>Condensed Consolidating Financial Information - Guarantor Subsidiaries - Condensed Consolidating Statements of Comprehensive Income (Detail) (USD $)</t>
  </si>
  <si>
    <t>Condensed Financial Statements, Captions [Line Items]</t>
  </si>
  <si>
    <t>Condensed Consolidating Financial Information - Guarantor Subsidiaries - Condensed Consolidating Statements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u/>
      <sz val="10"/>
      <color theme="1"/>
      <name val="Times New Roman"/>
      <family val="1"/>
    </font>
    <font>
      <sz val="1"/>
      <color theme="1"/>
      <name val="Times New Roman"/>
      <family val="1"/>
    </font>
    <font>
      <sz val="1"/>
      <color theme="1"/>
      <name val="Calibri"/>
      <family val="2"/>
      <scheme val="minor"/>
    </font>
    <font>
      <b/>
      <sz val="8"/>
      <color theme="1"/>
      <name val="Times New Roman"/>
      <family val="1"/>
    </font>
    <font>
      <sz val="9.35"/>
      <color theme="1"/>
      <name val="Times New Roman"/>
      <family val="1"/>
    </font>
    <font>
      <b/>
      <sz val="9.35"/>
      <color theme="1"/>
      <name val="Times New Roman"/>
      <family val="1"/>
    </font>
    <font>
      <i/>
      <sz val="11"/>
      <color theme="1"/>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b/>
      <sz val="7"/>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33" borderId="0" xfId="0" applyFont="1" applyFill="1" applyAlignment="1">
      <alignment horizontal="left" vertical="top" wrapText="1" indent="5"/>
    </xf>
    <xf numFmtId="0" fontId="25"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22" fillId="0" borderId="13" xfId="0" applyFont="1" applyBorder="1" applyAlignment="1">
      <alignment horizontal="center" wrapText="1"/>
    </xf>
    <xf numFmtId="0" fontId="18"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19" fillId="33" borderId="0" xfId="0" applyFont="1" applyFill="1" applyAlignment="1">
      <alignment horizontal="center" vertical="top" wrapText="1"/>
    </xf>
    <xf numFmtId="0" fontId="18" fillId="0" borderId="0" xfId="0" applyFont="1" applyAlignment="1">
      <alignment horizontal="left" vertical="top" wrapText="1" indent="7"/>
    </xf>
    <xf numFmtId="0" fontId="19"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35"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horizontal="center" wrapText="1"/>
    </xf>
    <xf numFmtId="0" fontId="32"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0.7109375" bestFit="1" customWidth="1"/>
    <col min="4" max="4" width="35.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905757</v>
      </c>
      <c r="D15" s="6">
        <v>1257691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6.42578125" customWidth="1"/>
    <col min="4" max="4" width="31.5703125" customWidth="1"/>
    <col min="5" max="5" width="9.28515625" customWidth="1"/>
    <col min="6" max="6" width="10.28515625" customWidth="1"/>
    <col min="7" max="8" width="31.5703125" customWidth="1"/>
    <col min="9" max="9" width="9.28515625" customWidth="1"/>
    <col min="10" max="10" width="10.28515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50" t="s">
        <v>7</v>
      </c>
      <c r="C3" s="50"/>
      <c r="D3" s="50"/>
      <c r="E3" s="50"/>
      <c r="F3" s="50"/>
      <c r="G3" s="50"/>
      <c r="H3" s="50"/>
      <c r="I3" s="50"/>
      <c r="J3" s="50"/>
    </row>
    <row r="4" spans="1:10" ht="15" customHeight="1" x14ac:dyDescent="0.25">
      <c r="A4" s="13" t="s">
        <v>204</v>
      </c>
      <c r="B4" s="50" t="s">
        <v>7</v>
      </c>
      <c r="C4" s="50"/>
      <c r="D4" s="50"/>
      <c r="E4" s="50"/>
      <c r="F4" s="50"/>
      <c r="G4" s="50"/>
      <c r="H4" s="50"/>
      <c r="I4" s="50"/>
      <c r="J4" s="50"/>
    </row>
    <row r="5" spans="1:10" x14ac:dyDescent="0.25">
      <c r="A5" s="13"/>
      <c r="B5" s="51" t="s">
        <v>206</v>
      </c>
      <c r="C5" s="51"/>
      <c r="D5" s="51"/>
      <c r="E5" s="51"/>
      <c r="F5" s="51"/>
      <c r="G5" s="51"/>
      <c r="H5" s="51"/>
      <c r="I5" s="51"/>
      <c r="J5" s="51"/>
    </row>
    <row r="6" spans="1:10" ht="25.5" customHeight="1" x14ac:dyDescent="0.25">
      <c r="A6" s="13"/>
      <c r="B6" s="52" t="s">
        <v>207</v>
      </c>
      <c r="C6" s="52"/>
      <c r="D6" s="52"/>
      <c r="E6" s="52"/>
      <c r="F6" s="52"/>
      <c r="G6" s="52"/>
      <c r="H6" s="52"/>
      <c r="I6" s="52"/>
      <c r="J6" s="52"/>
    </row>
    <row r="7" spans="1:10" ht="38.25" customHeight="1" x14ac:dyDescent="0.25">
      <c r="A7" s="13"/>
      <c r="B7" s="52" t="s">
        <v>208</v>
      </c>
      <c r="C7" s="52"/>
      <c r="D7" s="52"/>
      <c r="E7" s="52"/>
      <c r="F7" s="52"/>
      <c r="G7" s="52"/>
      <c r="H7" s="52"/>
      <c r="I7" s="52"/>
      <c r="J7" s="52"/>
    </row>
    <row r="8" spans="1:10" ht="63.75" customHeight="1" x14ac:dyDescent="0.25">
      <c r="A8" s="13"/>
      <c r="B8" s="52" t="s">
        <v>209</v>
      </c>
      <c r="C8" s="52"/>
      <c r="D8" s="52"/>
      <c r="E8" s="52"/>
      <c r="F8" s="52"/>
      <c r="G8" s="52"/>
      <c r="H8" s="52"/>
      <c r="I8" s="52"/>
      <c r="J8" s="52"/>
    </row>
    <row r="9" spans="1:10" x14ac:dyDescent="0.25">
      <c r="A9" s="13"/>
      <c r="B9" s="52" t="s">
        <v>210</v>
      </c>
      <c r="C9" s="52"/>
      <c r="D9" s="52"/>
      <c r="E9" s="52"/>
      <c r="F9" s="52"/>
      <c r="G9" s="52"/>
      <c r="H9" s="52"/>
      <c r="I9" s="52"/>
      <c r="J9" s="52"/>
    </row>
    <row r="10" spans="1:10" ht="15.75" x14ac:dyDescent="0.25">
      <c r="A10" s="13"/>
      <c r="B10" s="53"/>
      <c r="C10" s="53"/>
      <c r="D10" s="53"/>
      <c r="E10" s="53"/>
      <c r="F10" s="53"/>
      <c r="G10" s="53"/>
      <c r="H10" s="53"/>
      <c r="I10" s="53"/>
      <c r="J10" s="53"/>
    </row>
    <row r="11" spans="1:10" x14ac:dyDescent="0.25">
      <c r="A11" s="13"/>
      <c r="B11" s="11"/>
      <c r="C11" s="11"/>
      <c r="D11" s="11"/>
      <c r="E11" s="11"/>
      <c r="F11" s="11"/>
      <c r="G11" s="11"/>
      <c r="H11" s="11"/>
      <c r="I11" s="11"/>
      <c r="J11" s="11"/>
    </row>
    <row r="12" spans="1:10" x14ac:dyDescent="0.25">
      <c r="A12" s="13"/>
      <c r="B12" s="40"/>
      <c r="C12" s="40" t="s">
        <v>164</v>
      </c>
      <c r="D12" s="41" t="s">
        <v>211</v>
      </c>
      <c r="E12" s="41"/>
      <c r="F12" s="40"/>
      <c r="G12" s="40"/>
      <c r="H12" s="41" t="s">
        <v>212</v>
      </c>
      <c r="I12" s="41"/>
      <c r="J12" s="40"/>
    </row>
    <row r="13" spans="1:10" ht="15.75" thickBot="1" x14ac:dyDescent="0.3">
      <c r="A13" s="13"/>
      <c r="B13" s="40"/>
      <c r="C13" s="40"/>
      <c r="D13" s="42">
        <v>2014</v>
      </c>
      <c r="E13" s="42"/>
      <c r="F13" s="40"/>
      <c r="G13" s="40"/>
      <c r="H13" s="42">
        <v>2013</v>
      </c>
      <c r="I13" s="42"/>
      <c r="J13" s="40"/>
    </row>
    <row r="14" spans="1:10" x14ac:dyDescent="0.25">
      <c r="A14" s="13"/>
      <c r="B14" s="23" t="s">
        <v>213</v>
      </c>
      <c r="C14" s="18" t="s">
        <v>164</v>
      </c>
      <c r="D14" s="18"/>
      <c r="E14" s="29">
        <v>55</v>
      </c>
      <c r="F14" s="27" t="s">
        <v>214</v>
      </c>
      <c r="G14" s="18"/>
      <c r="H14" s="18"/>
      <c r="I14" s="29">
        <v>44</v>
      </c>
      <c r="J14" s="27" t="s">
        <v>214</v>
      </c>
    </row>
    <row r="15" spans="1:10" x14ac:dyDescent="0.25">
      <c r="A15" s="13"/>
      <c r="B15" s="19" t="s">
        <v>215</v>
      </c>
      <c r="C15" s="11" t="s">
        <v>164</v>
      </c>
      <c r="D15" s="11"/>
      <c r="E15" s="33">
        <v>19</v>
      </c>
      <c r="F15" s="14" t="s">
        <v>214</v>
      </c>
      <c r="G15" s="11"/>
      <c r="H15" s="11"/>
      <c r="I15" s="33">
        <v>27</v>
      </c>
      <c r="J15" s="14" t="s">
        <v>214</v>
      </c>
    </row>
    <row r="16" spans="1:10" ht="51" customHeight="1" x14ac:dyDescent="0.25">
      <c r="A16" s="13"/>
      <c r="B16" s="52" t="s">
        <v>216</v>
      </c>
      <c r="C16" s="52"/>
      <c r="D16" s="52"/>
      <c r="E16" s="52"/>
      <c r="F16" s="52"/>
      <c r="G16" s="52"/>
      <c r="H16" s="52"/>
      <c r="I16" s="52"/>
      <c r="J16" s="52"/>
    </row>
    <row r="17" spans="1:10" ht="25.5" customHeight="1" x14ac:dyDescent="0.25">
      <c r="A17" s="13"/>
      <c r="B17" s="52" t="s">
        <v>217</v>
      </c>
      <c r="C17" s="52"/>
      <c r="D17" s="52"/>
      <c r="E17" s="52"/>
      <c r="F17" s="52"/>
      <c r="G17" s="52"/>
      <c r="H17" s="52"/>
      <c r="I17" s="52"/>
      <c r="J17" s="52"/>
    </row>
  </sheetData>
  <mergeCells count="23">
    <mergeCell ref="B17:J17"/>
    <mergeCell ref="B6:J6"/>
    <mergeCell ref="B7:J7"/>
    <mergeCell ref="B8:J8"/>
    <mergeCell ref="B9:J9"/>
    <mergeCell ref="B10:J10"/>
    <mergeCell ref="B16:J16"/>
    <mergeCell ref="H12:I12"/>
    <mergeCell ref="H13:I13"/>
    <mergeCell ref="J12:J13"/>
    <mergeCell ref="A1:A2"/>
    <mergeCell ref="B1:J1"/>
    <mergeCell ref="B2:J2"/>
    <mergeCell ref="B3:J3"/>
    <mergeCell ref="A4:A17"/>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140625" bestFit="1" customWidth="1"/>
    <col min="2" max="2" width="36.5703125"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4" width="12.710937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50" t="s">
        <v>7</v>
      </c>
      <c r="C3" s="50"/>
      <c r="D3" s="50"/>
      <c r="E3" s="50"/>
      <c r="F3" s="50"/>
      <c r="G3" s="50"/>
      <c r="H3" s="50"/>
      <c r="I3" s="50"/>
      <c r="J3" s="50"/>
      <c r="K3" s="50"/>
      <c r="L3" s="50"/>
      <c r="M3" s="50"/>
      <c r="N3" s="50"/>
    </row>
    <row r="4" spans="1:14" ht="15" customHeight="1" x14ac:dyDescent="0.25">
      <c r="A4" s="13" t="s">
        <v>218</v>
      </c>
      <c r="B4" s="50" t="s">
        <v>7</v>
      </c>
      <c r="C4" s="50"/>
      <c r="D4" s="50"/>
      <c r="E4" s="50"/>
      <c r="F4" s="50"/>
      <c r="G4" s="50"/>
      <c r="H4" s="50"/>
      <c r="I4" s="50"/>
      <c r="J4" s="50"/>
      <c r="K4" s="50"/>
      <c r="L4" s="50"/>
      <c r="M4" s="50"/>
      <c r="N4" s="50"/>
    </row>
    <row r="5" spans="1:14" x14ac:dyDescent="0.25">
      <c r="A5" s="13"/>
      <c r="B5" s="51" t="s">
        <v>220</v>
      </c>
      <c r="C5" s="51"/>
      <c r="D5" s="51"/>
      <c r="E5" s="51"/>
      <c r="F5" s="51"/>
      <c r="G5" s="51"/>
      <c r="H5" s="51"/>
      <c r="I5" s="51"/>
      <c r="J5" s="51"/>
      <c r="K5" s="51"/>
      <c r="L5" s="51"/>
      <c r="M5" s="51"/>
      <c r="N5" s="51"/>
    </row>
    <row r="6" spans="1:14" x14ac:dyDescent="0.25">
      <c r="A6" s="13"/>
      <c r="B6" s="52" t="s">
        <v>221</v>
      </c>
      <c r="C6" s="52"/>
      <c r="D6" s="52"/>
      <c r="E6" s="52"/>
      <c r="F6" s="52"/>
      <c r="G6" s="52"/>
      <c r="H6" s="52"/>
      <c r="I6" s="52"/>
      <c r="J6" s="52"/>
      <c r="K6" s="52"/>
      <c r="L6" s="52"/>
      <c r="M6" s="52"/>
      <c r="N6" s="52"/>
    </row>
    <row r="7" spans="1:14" x14ac:dyDescent="0.25">
      <c r="A7" s="13"/>
      <c r="B7" s="52" t="s">
        <v>222</v>
      </c>
      <c r="C7" s="52"/>
      <c r="D7" s="52"/>
      <c r="E7" s="52"/>
      <c r="F7" s="52"/>
      <c r="G7" s="52"/>
      <c r="H7" s="52"/>
      <c r="I7" s="52"/>
      <c r="J7" s="52"/>
      <c r="K7" s="52"/>
      <c r="L7" s="52"/>
      <c r="M7" s="52"/>
      <c r="N7" s="52"/>
    </row>
    <row r="8" spans="1:14" x14ac:dyDescent="0.25">
      <c r="A8" s="13"/>
      <c r="B8" s="52" t="s">
        <v>223</v>
      </c>
      <c r="C8" s="52"/>
      <c r="D8" s="52"/>
      <c r="E8" s="52"/>
      <c r="F8" s="52"/>
      <c r="G8" s="52"/>
      <c r="H8" s="52"/>
      <c r="I8" s="52"/>
      <c r="J8" s="52"/>
      <c r="K8" s="52"/>
      <c r="L8" s="52"/>
      <c r="M8" s="52"/>
      <c r="N8" s="52"/>
    </row>
    <row r="9" spans="1:14" x14ac:dyDescent="0.25">
      <c r="A9" s="13"/>
      <c r="B9" s="52" t="s">
        <v>224</v>
      </c>
      <c r="C9" s="52"/>
      <c r="D9" s="52"/>
      <c r="E9" s="52"/>
      <c r="F9" s="52"/>
      <c r="G9" s="52"/>
      <c r="H9" s="52"/>
      <c r="I9" s="52"/>
      <c r="J9" s="52"/>
      <c r="K9" s="52"/>
      <c r="L9" s="52"/>
      <c r="M9" s="52"/>
      <c r="N9" s="52"/>
    </row>
    <row r="10" spans="1:14" x14ac:dyDescent="0.25">
      <c r="A10" s="13"/>
      <c r="B10" s="52" t="s">
        <v>225</v>
      </c>
      <c r="C10" s="52"/>
      <c r="D10" s="52"/>
      <c r="E10" s="52"/>
      <c r="F10" s="52"/>
      <c r="G10" s="52"/>
      <c r="H10" s="52"/>
      <c r="I10" s="52"/>
      <c r="J10" s="52"/>
      <c r="K10" s="52"/>
      <c r="L10" s="52"/>
      <c r="M10" s="52"/>
      <c r="N10" s="52"/>
    </row>
    <row r="11" spans="1:14" ht="15.75" x14ac:dyDescent="0.25">
      <c r="A11" s="13"/>
      <c r="B11" s="53"/>
      <c r="C11" s="53"/>
      <c r="D11" s="53"/>
      <c r="E11" s="53"/>
      <c r="F11" s="53"/>
      <c r="G11" s="53"/>
      <c r="H11" s="53"/>
      <c r="I11" s="53"/>
      <c r="J11" s="53"/>
      <c r="K11" s="53"/>
      <c r="L11" s="53"/>
      <c r="M11" s="53"/>
      <c r="N11" s="53"/>
    </row>
    <row r="12" spans="1:14" x14ac:dyDescent="0.25">
      <c r="A12" s="13"/>
      <c r="B12" s="11"/>
      <c r="C12" s="11"/>
      <c r="D12" s="11"/>
      <c r="E12" s="11"/>
      <c r="F12" s="11"/>
      <c r="G12" s="11"/>
      <c r="H12" s="11"/>
      <c r="I12" s="11"/>
      <c r="J12" s="11"/>
      <c r="K12" s="11"/>
      <c r="L12" s="11"/>
      <c r="M12" s="11"/>
      <c r="N12" s="11"/>
    </row>
    <row r="13" spans="1:14" ht="15.75" thickBot="1" x14ac:dyDescent="0.3">
      <c r="A13" s="13"/>
      <c r="B13" s="15"/>
      <c r="C13" s="15" t="s">
        <v>164</v>
      </c>
      <c r="D13" s="40"/>
      <c r="E13" s="40"/>
      <c r="F13" s="15"/>
      <c r="G13" s="15" t="s">
        <v>164</v>
      </c>
      <c r="H13" s="42" t="s">
        <v>188</v>
      </c>
      <c r="I13" s="42"/>
      <c r="J13" s="42"/>
      <c r="K13" s="42"/>
      <c r="L13" s="42"/>
      <c r="M13" s="42"/>
      <c r="N13" s="15"/>
    </row>
    <row r="14" spans="1:14" ht="15.75" thickBot="1" x14ac:dyDescent="0.3">
      <c r="A14" s="13"/>
      <c r="B14" s="15"/>
      <c r="C14" s="15" t="s">
        <v>164</v>
      </c>
      <c r="D14" s="42" t="s">
        <v>99</v>
      </c>
      <c r="E14" s="42"/>
      <c r="F14" s="15"/>
      <c r="G14" s="15" t="s">
        <v>164</v>
      </c>
      <c r="H14" s="56" t="s">
        <v>226</v>
      </c>
      <c r="I14" s="56"/>
      <c r="J14" s="15"/>
      <c r="K14" s="15" t="s">
        <v>164</v>
      </c>
      <c r="L14" s="56" t="s">
        <v>227</v>
      </c>
      <c r="M14" s="56"/>
      <c r="N14" s="15"/>
    </row>
    <row r="15" spans="1:14" x14ac:dyDescent="0.25">
      <c r="A15" s="13"/>
      <c r="B15" s="16" t="s">
        <v>171</v>
      </c>
      <c r="C15" s="18" t="s">
        <v>164</v>
      </c>
      <c r="D15" s="18"/>
      <c r="E15" s="18"/>
      <c r="F15" s="18"/>
      <c r="G15" s="18" t="s">
        <v>164</v>
      </c>
      <c r="H15" s="18"/>
      <c r="I15" s="18"/>
      <c r="J15" s="18"/>
      <c r="K15" s="18" t="s">
        <v>164</v>
      </c>
      <c r="L15" s="18"/>
      <c r="M15" s="18"/>
      <c r="N15" s="18"/>
    </row>
    <row r="16" spans="1:14" x14ac:dyDescent="0.25">
      <c r="A16" s="13"/>
      <c r="B16" s="19" t="s">
        <v>172</v>
      </c>
      <c r="C16" s="11" t="s">
        <v>164</v>
      </c>
      <c r="D16" s="11" t="s">
        <v>173</v>
      </c>
      <c r="E16" s="20">
        <v>80044</v>
      </c>
      <c r="F16" s="14" t="s">
        <v>164</v>
      </c>
      <c r="G16" s="11" t="s">
        <v>164</v>
      </c>
      <c r="H16" s="11" t="s">
        <v>173</v>
      </c>
      <c r="I16" s="20">
        <v>80044</v>
      </c>
      <c r="J16" s="14" t="s">
        <v>164</v>
      </c>
      <c r="K16" s="11" t="s">
        <v>164</v>
      </c>
      <c r="L16" s="14" t="s">
        <v>173</v>
      </c>
      <c r="M16" s="22" t="s">
        <v>174</v>
      </c>
      <c r="N16" s="14" t="s">
        <v>164</v>
      </c>
    </row>
    <row r="17" spans="1:14" x14ac:dyDescent="0.25">
      <c r="A17" s="13"/>
      <c r="B17" s="23" t="s">
        <v>175</v>
      </c>
      <c r="C17" s="18" t="s">
        <v>164</v>
      </c>
      <c r="D17" s="18"/>
      <c r="E17" s="25">
        <v>1502</v>
      </c>
      <c r="F17" s="27" t="s">
        <v>164</v>
      </c>
      <c r="G17" s="18" t="s">
        <v>164</v>
      </c>
      <c r="H17" s="27"/>
      <c r="I17" s="31" t="s">
        <v>174</v>
      </c>
      <c r="J17" s="27" t="s">
        <v>164</v>
      </c>
      <c r="K17" s="18" t="s">
        <v>164</v>
      </c>
      <c r="L17" s="18"/>
      <c r="M17" s="25">
        <v>1502</v>
      </c>
      <c r="N17" s="27" t="s">
        <v>164</v>
      </c>
    </row>
    <row r="18" spans="1:14" ht="15.75" thickBot="1" x14ac:dyDescent="0.3">
      <c r="A18" s="13"/>
      <c r="B18" s="19" t="s">
        <v>176</v>
      </c>
      <c r="C18" s="11" t="s">
        <v>164</v>
      </c>
      <c r="D18" s="11"/>
      <c r="E18" s="20">
        <v>119318</v>
      </c>
      <c r="F18" s="14" t="s">
        <v>164</v>
      </c>
      <c r="G18" s="11" t="s">
        <v>164</v>
      </c>
      <c r="H18" s="14"/>
      <c r="I18" s="22" t="s">
        <v>174</v>
      </c>
      <c r="J18" s="14" t="s">
        <v>164</v>
      </c>
      <c r="K18" s="11" t="s">
        <v>164</v>
      </c>
      <c r="L18" s="11"/>
      <c r="M18" s="20">
        <v>119318</v>
      </c>
      <c r="N18" s="14" t="s">
        <v>164</v>
      </c>
    </row>
    <row r="19" spans="1:14" x14ac:dyDescent="0.25">
      <c r="A19" s="13"/>
      <c r="B19" s="34"/>
      <c r="C19" s="34" t="s">
        <v>164</v>
      </c>
      <c r="D19" s="35"/>
      <c r="E19" s="35"/>
      <c r="F19" s="34"/>
      <c r="G19" s="34" t="s">
        <v>164</v>
      </c>
      <c r="H19" s="35"/>
      <c r="I19" s="35"/>
      <c r="J19" s="34"/>
      <c r="K19" s="34" t="s">
        <v>164</v>
      </c>
      <c r="L19" s="35"/>
      <c r="M19" s="35"/>
      <c r="N19" s="34"/>
    </row>
    <row r="20" spans="1:14" x14ac:dyDescent="0.25">
      <c r="A20" s="13"/>
      <c r="B20" s="55"/>
      <c r="C20" s="37" t="s">
        <v>164</v>
      </c>
      <c r="D20" s="18"/>
      <c r="E20" s="25">
        <v>200864</v>
      </c>
      <c r="F20" s="27" t="s">
        <v>164</v>
      </c>
      <c r="G20" s="37" t="s">
        <v>164</v>
      </c>
      <c r="H20" s="18"/>
      <c r="I20" s="25">
        <v>80044</v>
      </c>
      <c r="J20" s="27" t="s">
        <v>164</v>
      </c>
      <c r="K20" s="37" t="s">
        <v>164</v>
      </c>
      <c r="L20" s="18"/>
      <c r="M20" s="25">
        <v>120820</v>
      </c>
      <c r="N20" s="27" t="s">
        <v>164</v>
      </c>
    </row>
    <row r="21" spans="1:14" x14ac:dyDescent="0.25">
      <c r="A21" s="13"/>
      <c r="B21" s="34"/>
      <c r="C21" s="45"/>
      <c r="D21" s="45"/>
      <c r="E21" s="45"/>
      <c r="F21" s="45"/>
      <c r="G21" s="45"/>
      <c r="H21" s="45"/>
      <c r="I21" s="45"/>
      <c r="J21" s="45"/>
      <c r="K21" s="45"/>
      <c r="L21" s="45"/>
      <c r="M21" s="45"/>
      <c r="N21" s="45"/>
    </row>
    <row r="22" spans="1:14" ht="15.75" thickBot="1" x14ac:dyDescent="0.3">
      <c r="A22" s="13"/>
      <c r="B22" s="19" t="s">
        <v>228</v>
      </c>
      <c r="C22" s="15" t="s">
        <v>164</v>
      </c>
      <c r="D22" s="11"/>
      <c r="E22" s="20">
        <v>2345</v>
      </c>
      <c r="F22" s="14" t="s">
        <v>164</v>
      </c>
      <c r="G22" s="15" t="s">
        <v>164</v>
      </c>
      <c r="H22" s="11"/>
      <c r="I22" s="20">
        <v>2345</v>
      </c>
      <c r="J22" s="14" t="s">
        <v>164</v>
      </c>
      <c r="K22" s="15" t="s">
        <v>164</v>
      </c>
      <c r="L22" s="14"/>
      <c r="M22" s="22" t="s">
        <v>174</v>
      </c>
      <c r="N22" s="14" t="s">
        <v>164</v>
      </c>
    </row>
    <row r="23" spans="1:14" x14ac:dyDescent="0.25">
      <c r="A23" s="13"/>
      <c r="B23" s="34"/>
      <c r="C23" s="34" t="s">
        <v>164</v>
      </c>
      <c r="D23" s="35"/>
      <c r="E23" s="35"/>
      <c r="F23" s="34"/>
      <c r="G23" s="34" t="s">
        <v>164</v>
      </c>
      <c r="H23" s="35"/>
      <c r="I23" s="35"/>
      <c r="J23" s="34"/>
      <c r="K23" s="34" t="s">
        <v>164</v>
      </c>
      <c r="L23" s="35"/>
      <c r="M23" s="35"/>
      <c r="N23" s="34"/>
    </row>
    <row r="24" spans="1:14" ht="15.75" thickBot="1" x14ac:dyDescent="0.3">
      <c r="A24" s="13"/>
      <c r="B24" s="36" t="s">
        <v>99</v>
      </c>
      <c r="C24" s="37" t="s">
        <v>164</v>
      </c>
      <c r="D24" s="18" t="s">
        <v>173</v>
      </c>
      <c r="E24" s="25">
        <v>203209</v>
      </c>
      <c r="F24" s="27" t="s">
        <v>164</v>
      </c>
      <c r="G24" s="37" t="s">
        <v>164</v>
      </c>
      <c r="H24" s="18" t="s">
        <v>173</v>
      </c>
      <c r="I24" s="25">
        <v>82389</v>
      </c>
      <c r="J24" s="27" t="s">
        <v>164</v>
      </c>
      <c r="K24" s="37" t="s">
        <v>164</v>
      </c>
      <c r="L24" s="18" t="s">
        <v>173</v>
      </c>
      <c r="M24" s="25">
        <v>120820</v>
      </c>
      <c r="N24" s="27" t="s">
        <v>164</v>
      </c>
    </row>
    <row r="25" spans="1:14" ht="15.75" thickTop="1" x14ac:dyDescent="0.25">
      <c r="A25" s="13"/>
      <c r="B25" s="34"/>
      <c r="C25" s="34" t="s">
        <v>164</v>
      </c>
      <c r="D25" s="39"/>
      <c r="E25" s="39"/>
      <c r="F25" s="34"/>
      <c r="G25" s="34" t="s">
        <v>164</v>
      </c>
      <c r="H25" s="39"/>
      <c r="I25" s="39"/>
      <c r="J25" s="34"/>
      <c r="K25" s="34" t="s">
        <v>164</v>
      </c>
      <c r="L25" s="39"/>
      <c r="M25" s="39"/>
      <c r="N25" s="34"/>
    </row>
    <row r="26" spans="1:14" ht="15.75" x14ac:dyDescent="0.25">
      <c r="A26" s="13"/>
      <c r="B26" s="53"/>
      <c r="C26" s="53"/>
      <c r="D26" s="53"/>
      <c r="E26" s="53"/>
      <c r="F26" s="53"/>
      <c r="G26" s="53"/>
      <c r="H26" s="53"/>
      <c r="I26" s="53"/>
      <c r="J26" s="53"/>
      <c r="K26" s="53"/>
      <c r="L26" s="53"/>
      <c r="M26" s="53"/>
      <c r="N26" s="53"/>
    </row>
    <row r="27" spans="1:14" x14ac:dyDescent="0.25">
      <c r="A27" s="13"/>
      <c r="B27" s="11"/>
      <c r="C27" s="11"/>
      <c r="D27" s="11"/>
      <c r="E27" s="11"/>
      <c r="F27" s="11"/>
      <c r="G27" s="11"/>
      <c r="H27" s="11"/>
      <c r="I27" s="11"/>
      <c r="J27" s="11"/>
      <c r="K27" s="11"/>
      <c r="L27" s="11"/>
      <c r="M27" s="11"/>
      <c r="N27" s="11"/>
    </row>
    <row r="28" spans="1:14" ht="15.75" thickBot="1" x14ac:dyDescent="0.3">
      <c r="A28" s="13"/>
      <c r="B28" s="15"/>
      <c r="C28" s="15" t="s">
        <v>164</v>
      </c>
      <c r="D28" s="40"/>
      <c r="E28" s="40"/>
      <c r="F28" s="15"/>
      <c r="G28" s="15" t="s">
        <v>164</v>
      </c>
      <c r="H28" s="42" t="s">
        <v>189</v>
      </c>
      <c r="I28" s="42"/>
      <c r="J28" s="42"/>
      <c r="K28" s="42"/>
      <c r="L28" s="42"/>
      <c r="M28" s="42"/>
      <c r="N28" s="15"/>
    </row>
    <row r="29" spans="1:14" ht="15.75" thickBot="1" x14ac:dyDescent="0.3">
      <c r="A29" s="13"/>
      <c r="B29" s="15"/>
      <c r="C29" s="15" t="s">
        <v>164</v>
      </c>
      <c r="D29" s="42" t="s">
        <v>99</v>
      </c>
      <c r="E29" s="42"/>
      <c r="F29" s="15"/>
      <c r="G29" s="15" t="s">
        <v>164</v>
      </c>
      <c r="H29" s="56" t="s">
        <v>226</v>
      </c>
      <c r="I29" s="56"/>
      <c r="J29" s="15"/>
      <c r="K29" s="15" t="s">
        <v>164</v>
      </c>
      <c r="L29" s="56" t="s">
        <v>227</v>
      </c>
      <c r="M29" s="56"/>
      <c r="N29" s="15"/>
    </row>
    <row r="30" spans="1:14" x14ac:dyDescent="0.25">
      <c r="A30" s="13"/>
      <c r="B30" s="16" t="s">
        <v>171</v>
      </c>
      <c r="C30" s="18" t="s">
        <v>164</v>
      </c>
      <c r="D30" s="18"/>
      <c r="E30" s="18"/>
      <c r="F30" s="18"/>
      <c r="G30" s="18" t="s">
        <v>164</v>
      </c>
      <c r="H30" s="18"/>
      <c r="I30" s="18"/>
      <c r="J30" s="18"/>
      <c r="K30" s="18" t="s">
        <v>164</v>
      </c>
      <c r="L30" s="18"/>
      <c r="M30" s="18"/>
      <c r="N30" s="18"/>
    </row>
    <row r="31" spans="1:14" x14ac:dyDescent="0.25">
      <c r="A31" s="13"/>
      <c r="B31" s="19" t="s">
        <v>172</v>
      </c>
      <c r="C31" s="11" t="s">
        <v>164</v>
      </c>
      <c r="D31" s="11" t="s">
        <v>173</v>
      </c>
      <c r="E31" s="20">
        <v>18470</v>
      </c>
      <c r="F31" s="14" t="s">
        <v>164</v>
      </c>
      <c r="G31" s="11" t="s">
        <v>164</v>
      </c>
      <c r="H31" s="11" t="s">
        <v>173</v>
      </c>
      <c r="I31" s="20">
        <v>18470</v>
      </c>
      <c r="J31" s="14" t="s">
        <v>164</v>
      </c>
      <c r="K31" s="11" t="s">
        <v>164</v>
      </c>
      <c r="L31" s="14" t="s">
        <v>173</v>
      </c>
      <c r="M31" s="22" t="s">
        <v>174</v>
      </c>
      <c r="N31" s="14" t="s">
        <v>164</v>
      </c>
    </row>
    <row r="32" spans="1:14" x14ac:dyDescent="0.25">
      <c r="A32" s="13"/>
      <c r="B32" s="23" t="s">
        <v>182</v>
      </c>
      <c r="C32" s="18" t="s">
        <v>164</v>
      </c>
      <c r="D32" s="18"/>
      <c r="E32" s="25">
        <v>2999</v>
      </c>
      <c r="F32" s="27" t="s">
        <v>164</v>
      </c>
      <c r="G32" s="18" t="s">
        <v>164</v>
      </c>
      <c r="H32" s="27"/>
      <c r="I32" s="31" t="s">
        <v>174</v>
      </c>
      <c r="J32" s="27" t="s">
        <v>164</v>
      </c>
      <c r="K32" s="18" t="s">
        <v>164</v>
      </c>
      <c r="L32" s="18"/>
      <c r="M32" s="25">
        <v>2999</v>
      </c>
      <c r="N32" s="27" t="s">
        <v>164</v>
      </c>
    </row>
    <row r="33" spans="1:14" x14ac:dyDescent="0.25">
      <c r="A33" s="13"/>
      <c r="B33" s="19" t="s">
        <v>175</v>
      </c>
      <c r="C33" s="11" t="s">
        <v>164</v>
      </c>
      <c r="D33" s="11"/>
      <c r="E33" s="20">
        <v>1499</v>
      </c>
      <c r="F33" s="14" t="s">
        <v>164</v>
      </c>
      <c r="G33" s="11" t="s">
        <v>164</v>
      </c>
      <c r="H33" s="14"/>
      <c r="I33" s="22" t="s">
        <v>174</v>
      </c>
      <c r="J33" s="14" t="s">
        <v>164</v>
      </c>
      <c r="K33" s="11" t="s">
        <v>164</v>
      </c>
      <c r="L33" s="11"/>
      <c r="M33" s="20">
        <v>1499</v>
      </c>
      <c r="N33" s="14" t="s">
        <v>164</v>
      </c>
    </row>
    <row r="34" spans="1:14" ht="15.75" thickBot="1" x14ac:dyDescent="0.3">
      <c r="A34" s="13"/>
      <c r="B34" s="23" t="s">
        <v>176</v>
      </c>
      <c r="C34" s="18" t="s">
        <v>164</v>
      </c>
      <c r="D34" s="18"/>
      <c r="E34" s="25">
        <v>77633</v>
      </c>
      <c r="F34" s="27" t="s">
        <v>164</v>
      </c>
      <c r="G34" s="18" t="s">
        <v>164</v>
      </c>
      <c r="H34" s="27"/>
      <c r="I34" s="31" t="s">
        <v>174</v>
      </c>
      <c r="J34" s="27" t="s">
        <v>164</v>
      </c>
      <c r="K34" s="18" t="s">
        <v>164</v>
      </c>
      <c r="L34" s="18"/>
      <c r="M34" s="25">
        <v>77633</v>
      </c>
      <c r="N34" s="27" t="s">
        <v>164</v>
      </c>
    </row>
    <row r="35" spans="1:14" x14ac:dyDescent="0.25">
      <c r="A35" s="13"/>
      <c r="B35" s="34"/>
      <c r="C35" s="34" t="s">
        <v>164</v>
      </c>
      <c r="D35" s="35"/>
      <c r="E35" s="35"/>
      <c r="F35" s="34"/>
      <c r="G35" s="34" t="s">
        <v>164</v>
      </c>
      <c r="H35" s="35"/>
      <c r="I35" s="35"/>
      <c r="J35" s="34"/>
      <c r="K35" s="34" t="s">
        <v>164</v>
      </c>
      <c r="L35" s="35"/>
      <c r="M35" s="35"/>
      <c r="N35" s="34"/>
    </row>
    <row r="36" spans="1:14" x14ac:dyDescent="0.25">
      <c r="A36" s="13"/>
      <c r="B36" s="57"/>
      <c r="C36" s="15" t="s">
        <v>164</v>
      </c>
      <c r="D36" s="11"/>
      <c r="E36" s="20">
        <v>100601</v>
      </c>
      <c r="F36" s="14" t="s">
        <v>164</v>
      </c>
      <c r="G36" s="15" t="s">
        <v>164</v>
      </c>
      <c r="H36" s="11"/>
      <c r="I36" s="20">
        <v>18470</v>
      </c>
      <c r="J36" s="14" t="s">
        <v>164</v>
      </c>
      <c r="K36" s="15" t="s">
        <v>164</v>
      </c>
      <c r="L36" s="11"/>
      <c r="M36" s="20">
        <v>82131</v>
      </c>
      <c r="N36" s="14" t="s">
        <v>164</v>
      </c>
    </row>
    <row r="37" spans="1:14" x14ac:dyDescent="0.25">
      <c r="A37" s="13"/>
      <c r="B37" s="34"/>
      <c r="C37" s="45"/>
      <c r="D37" s="45"/>
      <c r="E37" s="45"/>
      <c r="F37" s="45"/>
      <c r="G37" s="45"/>
      <c r="H37" s="45"/>
      <c r="I37" s="45"/>
      <c r="J37" s="45"/>
      <c r="K37" s="45"/>
      <c r="L37" s="45"/>
      <c r="M37" s="45"/>
      <c r="N37" s="45"/>
    </row>
    <row r="38" spans="1:14" ht="15.75" thickBot="1" x14ac:dyDescent="0.3">
      <c r="A38" s="13"/>
      <c r="B38" s="23" t="s">
        <v>228</v>
      </c>
      <c r="C38" s="37" t="s">
        <v>164</v>
      </c>
      <c r="D38" s="18"/>
      <c r="E38" s="25">
        <v>2109</v>
      </c>
      <c r="F38" s="27" t="s">
        <v>164</v>
      </c>
      <c r="G38" s="37" t="s">
        <v>164</v>
      </c>
      <c r="H38" s="18"/>
      <c r="I38" s="25">
        <v>2109</v>
      </c>
      <c r="J38" s="27" t="s">
        <v>164</v>
      </c>
      <c r="K38" s="37" t="s">
        <v>164</v>
      </c>
      <c r="L38" s="27"/>
      <c r="M38" s="31" t="s">
        <v>174</v>
      </c>
      <c r="N38" s="27" t="s">
        <v>164</v>
      </c>
    </row>
    <row r="39" spans="1:14" x14ac:dyDescent="0.25">
      <c r="A39" s="13"/>
      <c r="B39" s="34"/>
      <c r="C39" s="34" t="s">
        <v>164</v>
      </c>
      <c r="D39" s="35"/>
      <c r="E39" s="35"/>
      <c r="F39" s="34"/>
      <c r="G39" s="34" t="s">
        <v>164</v>
      </c>
      <c r="H39" s="35"/>
      <c r="I39" s="35"/>
      <c r="J39" s="34"/>
      <c r="K39" s="34" t="s">
        <v>164</v>
      </c>
      <c r="L39" s="35"/>
      <c r="M39" s="35"/>
      <c r="N39" s="34"/>
    </row>
    <row r="40" spans="1:14" ht="15.75" thickBot="1" x14ac:dyDescent="0.3">
      <c r="A40" s="13"/>
      <c r="B40" s="47" t="s">
        <v>99</v>
      </c>
      <c r="C40" s="15" t="s">
        <v>164</v>
      </c>
      <c r="D40" s="11" t="s">
        <v>173</v>
      </c>
      <c r="E40" s="20">
        <v>102710</v>
      </c>
      <c r="F40" s="14" t="s">
        <v>164</v>
      </c>
      <c r="G40" s="15" t="s">
        <v>164</v>
      </c>
      <c r="H40" s="11" t="s">
        <v>173</v>
      </c>
      <c r="I40" s="20">
        <v>20579</v>
      </c>
      <c r="J40" s="14" t="s">
        <v>164</v>
      </c>
      <c r="K40" s="15" t="s">
        <v>164</v>
      </c>
      <c r="L40" s="11" t="s">
        <v>173</v>
      </c>
      <c r="M40" s="33" t="s">
        <v>229</v>
      </c>
      <c r="N40" s="14" t="s">
        <v>164</v>
      </c>
    </row>
    <row r="41" spans="1:14" ht="15.75" thickTop="1" x14ac:dyDescent="0.25">
      <c r="A41" s="13"/>
      <c r="B41" s="34"/>
      <c r="C41" s="34" t="s">
        <v>164</v>
      </c>
      <c r="D41" s="39"/>
      <c r="E41" s="39"/>
      <c r="F41" s="34"/>
      <c r="G41" s="34" t="s">
        <v>164</v>
      </c>
      <c r="H41" s="39"/>
      <c r="I41" s="39"/>
      <c r="J41" s="34"/>
      <c r="K41" s="34" t="s">
        <v>164</v>
      </c>
      <c r="L41" s="39"/>
      <c r="M41" s="39"/>
      <c r="N41" s="34"/>
    </row>
    <row r="42" spans="1:14" ht="51" customHeight="1" x14ac:dyDescent="0.25">
      <c r="A42" s="13"/>
      <c r="B42" s="52" t="s">
        <v>230</v>
      </c>
      <c r="C42" s="52"/>
      <c r="D42" s="52"/>
      <c r="E42" s="52"/>
      <c r="F42" s="52"/>
      <c r="G42" s="52"/>
      <c r="H42" s="52"/>
      <c r="I42" s="52"/>
      <c r="J42" s="52"/>
      <c r="K42" s="52"/>
      <c r="L42" s="52"/>
      <c r="M42" s="52"/>
      <c r="N42" s="52"/>
    </row>
    <row r="43" spans="1:14" ht="25.5" customHeight="1" x14ac:dyDescent="0.25">
      <c r="A43" s="13"/>
      <c r="B43" s="52" t="s">
        <v>231</v>
      </c>
      <c r="C43" s="52"/>
      <c r="D43" s="52"/>
      <c r="E43" s="52"/>
      <c r="F43" s="52"/>
      <c r="G43" s="52"/>
      <c r="H43" s="52"/>
      <c r="I43" s="52"/>
      <c r="J43" s="52"/>
      <c r="K43" s="52"/>
      <c r="L43" s="52"/>
      <c r="M43" s="52"/>
      <c r="N43" s="52"/>
    </row>
  </sheetData>
  <mergeCells count="32">
    <mergeCell ref="B9:N9"/>
    <mergeCell ref="B10:N10"/>
    <mergeCell ref="B11:N11"/>
    <mergeCell ref="B26:N26"/>
    <mergeCell ref="B42:N42"/>
    <mergeCell ref="B43:N43"/>
    <mergeCell ref="A1:A2"/>
    <mergeCell ref="B1:N1"/>
    <mergeCell ref="B2:N2"/>
    <mergeCell ref="B3:N3"/>
    <mergeCell ref="A4:A43"/>
    <mergeCell ref="B4:N4"/>
    <mergeCell ref="B5:N5"/>
    <mergeCell ref="B6:N6"/>
    <mergeCell ref="B7:N7"/>
    <mergeCell ref="B8:N8"/>
    <mergeCell ref="D28:E28"/>
    <mergeCell ref="H28:M28"/>
    <mergeCell ref="D29:E29"/>
    <mergeCell ref="H29:I29"/>
    <mergeCell ref="L29:M29"/>
    <mergeCell ref="C37:F37"/>
    <mergeCell ref="G37:J37"/>
    <mergeCell ref="K37:N37"/>
    <mergeCell ref="D13:E13"/>
    <mergeCell ref="H13:M13"/>
    <mergeCell ref="D14:E14"/>
    <mergeCell ref="H14:I14"/>
    <mergeCell ref="L14:M14"/>
    <mergeCell ref="C21:F21"/>
    <mergeCell ref="G21:J21"/>
    <mergeCell ref="K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50" t="s">
        <v>7</v>
      </c>
      <c r="C3" s="50"/>
      <c r="D3" s="50"/>
      <c r="E3" s="50"/>
      <c r="F3" s="50"/>
      <c r="G3" s="50"/>
      <c r="H3" s="50"/>
      <c r="I3" s="50"/>
      <c r="J3" s="50"/>
    </row>
    <row r="4" spans="1:10" ht="15" customHeight="1" x14ac:dyDescent="0.25">
      <c r="A4" s="13" t="s">
        <v>232</v>
      </c>
      <c r="B4" s="50" t="s">
        <v>7</v>
      </c>
      <c r="C4" s="50"/>
      <c r="D4" s="50"/>
      <c r="E4" s="50"/>
      <c r="F4" s="50"/>
      <c r="G4" s="50"/>
      <c r="H4" s="50"/>
      <c r="I4" s="50"/>
      <c r="J4" s="50"/>
    </row>
    <row r="5" spans="1:10" x14ac:dyDescent="0.25">
      <c r="A5" s="13"/>
      <c r="B5" s="51" t="s">
        <v>234</v>
      </c>
      <c r="C5" s="51"/>
      <c r="D5" s="51"/>
      <c r="E5" s="51"/>
      <c r="F5" s="51"/>
      <c r="G5" s="51"/>
      <c r="H5" s="51"/>
      <c r="I5" s="51"/>
      <c r="J5" s="51"/>
    </row>
    <row r="6" spans="1:10" ht="76.5" customHeight="1" x14ac:dyDescent="0.25">
      <c r="A6" s="13"/>
      <c r="B6" s="60" t="s">
        <v>235</v>
      </c>
      <c r="C6" s="60"/>
      <c r="D6" s="60"/>
      <c r="E6" s="60"/>
      <c r="F6" s="60"/>
      <c r="G6" s="60"/>
      <c r="H6" s="60"/>
      <c r="I6" s="60"/>
      <c r="J6" s="60"/>
    </row>
    <row r="7" spans="1:10" x14ac:dyDescent="0.25">
      <c r="A7" s="13"/>
      <c r="B7" s="54"/>
      <c r="C7" s="54"/>
      <c r="D7" s="54"/>
      <c r="E7" s="54"/>
      <c r="F7" s="54"/>
      <c r="G7" s="54"/>
      <c r="H7" s="54"/>
      <c r="I7" s="54"/>
      <c r="J7" s="54"/>
    </row>
    <row r="8" spans="1:10" ht="89.25" customHeight="1" x14ac:dyDescent="0.25">
      <c r="A8" s="13"/>
      <c r="B8" s="52" t="s">
        <v>236</v>
      </c>
      <c r="C8" s="52"/>
      <c r="D8" s="52"/>
      <c r="E8" s="52"/>
      <c r="F8" s="52"/>
      <c r="G8" s="52"/>
      <c r="H8" s="52"/>
      <c r="I8" s="52"/>
      <c r="J8" s="52"/>
    </row>
    <row r="9" spans="1:10" x14ac:dyDescent="0.25">
      <c r="A9" s="13"/>
      <c r="B9" s="52" t="s">
        <v>237</v>
      </c>
      <c r="C9" s="52"/>
      <c r="D9" s="52"/>
      <c r="E9" s="52"/>
      <c r="F9" s="52"/>
      <c r="G9" s="52"/>
      <c r="H9" s="52"/>
      <c r="I9" s="52"/>
      <c r="J9" s="52"/>
    </row>
    <row r="10" spans="1:10" ht="15.75" x14ac:dyDescent="0.25">
      <c r="A10" s="13"/>
      <c r="B10" s="53"/>
      <c r="C10" s="53"/>
      <c r="D10" s="53"/>
      <c r="E10" s="53"/>
      <c r="F10" s="53"/>
      <c r="G10" s="53"/>
      <c r="H10" s="53"/>
      <c r="I10" s="53"/>
      <c r="J10" s="53"/>
    </row>
    <row r="11" spans="1:10" x14ac:dyDescent="0.25">
      <c r="A11" s="13"/>
      <c r="B11" s="11"/>
      <c r="C11" s="11"/>
      <c r="D11" s="11"/>
      <c r="E11" s="11"/>
      <c r="F11" s="11"/>
      <c r="G11" s="11"/>
      <c r="H11" s="11"/>
      <c r="I11" s="11"/>
      <c r="J11" s="11"/>
    </row>
    <row r="12" spans="1:10" x14ac:dyDescent="0.25">
      <c r="A12" s="13"/>
      <c r="B12" s="40"/>
      <c r="C12" s="40" t="s">
        <v>164</v>
      </c>
      <c r="D12" s="58" t="s">
        <v>211</v>
      </c>
      <c r="E12" s="58"/>
      <c r="F12" s="40"/>
      <c r="G12" s="40" t="s">
        <v>164</v>
      </c>
      <c r="H12" s="58" t="s">
        <v>212</v>
      </c>
      <c r="I12" s="58"/>
      <c r="J12" s="40"/>
    </row>
    <row r="13" spans="1:10" ht="15.75" thickBot="1" x14ac:dyDescent="0.3">
      <c r="A13" s="13"/>
      <c r="B13" s="40"/>
      <c r="C13" s="40"/>
      <c r="D13" s="59">
        <v>2014</v>
      </c>
      <c r="E13" s="59"/>
      <c r="F13" s="40"/>
      <c r="G13" s="40"/>
      <c r="H13" s="59">
        <v>2013</v>
      </c>
      <c r="I13" s="59"/>
      <c r="J13" s="40"/>
    </row>
    <row r="14" spans="1:10" x14ac:dyDescent="0.25">
      <c r="A14" s="13"/>
      <c r="B14" s="15"/>
      <c r="C14" s="15" t="s">
        <v>164</v>
      </c>
      <c r="D14" s="44" t="s">
        <v>170</v>
      </c>
      <c r="E14" s="44"/>
      <c r="F14" s="44"/>
      <c r="G14" s="44"/>
      <c r="H14" s="44"/>
      <c r="I14" s="44"/>
      <c r="J14" s="15"/>
    </row>
    <row r="15" spans="1:10" ht="38.25" x14ac:dyDescent="0.25">
      <c r="A15" s="13"/>
      <c r="B15" s="23" t="s">
        <v>238</v>
      </c>
      <c r="C15" s="18" t="s">
        <v>164</v>
      </c>
      <c r="D15" s="18" t="s">
        <v>173</v>
      </c>
      <c r="E15" s="25">
        <v>500000</v>
      </c>
      <c r="F15" s="27" t="s">
        <v>164</v>
      </c>
      <c r="G15" s="18" t="s">
        <v>164</v>
      </c>
      <c r="H15" s="27" t="s">
        <v>173</v>
      </c>
      <c r="I15" s="31" t="s">
        <v>174</v>
      </c>
      <c r="J15" s="27" t="s">
        <v>164</v>
      </c>
    </row>
    <row r="16" spans="1:10" x14ac:dyDescent="0.25">
      <c r="A16" s="13"/>
      <c r="B16" s="34"/>
      <c r="C16" s="45"/>
      <c r="D16" s="45"/>
      <c r="E16" s="45"/>
      <c r="F16" s="45"/>
      <c r="G16" s="45"/>
      <c r="H16" s="45"/>
      <c r="I16" s="45"/>
      <c r="J16" s="45"/>
    </row>
    <row r="17" spans="1:10" ht="38.25" x14ac:dyDescent="0.25">
      <c r="A17" s="13"/>
      <c r="B17" s="19" t="s">
        <v>239</v>
      </c>
      <c r="C17" s="11" t="s">
        <v>164</v>
      </c>
      <c r="D17" s="14"/>
      <c r="E17" s="22" t="s">
        <v>174</v>
      </c>
      <c r="F17" s="14" t="s">
        <v>164</v>
      </c>
      <c r="G17" s="11" t="s">
        <v>164</v>
      </c>
      <c r="H17" s="11"/>
      <c r="I17" s="20">
        <v>300000</v>
      </c>
      <c r="J17" s="14" t="s">
        <v>164</v>
      </c>
    </row>
    <row r="18" spans="1:10" x14ac:dyDescent="0.25">
      <c r="A18" s="13"/>
      <c r="B18" s="34"/>
      <c r="C18" s="45"/>
      <c r="D18" s="45"/>
      <c r="E18" s="45"/>
      <c r="F18" s="45"/>
      <c r="G18" s="45"/>
      <c r="H18" s="45"/>
      <c r="I18" s="45"/>
      <c r="J18" s="45"/>
    </row>
    <row r="19" spans="1:10" ht="39" thickBot="1" x14ac:dyDescent="0.3">
      <c r="A19" s="13"/>
      <c r="B19" s="23" t="s">
        <v>240</v>
      </c>
      <c r="C19" s="18" t="s">
        <v>164</v>
      </c>
      <c r="D19" s="18"/>
      <c r="E19" s="25">
        <v>81604</v>
      </c>
      <c r="F19" s="27" t="s">
        <v>164</v>
      </c>
      <c r="G19" s="18" t="s">
        <v>164</v>
      </c>
      <c r="H19" s="18"/>
      <c r="I19" s="25">
        <v>79000</v>
      </c>
      <c r="J19" s="27" t="s">
        <v>164</v>
      </c>
    </row>
    <row r="20" spans="1:10" x14ac:dyDescent="0.25">
      <c r="A20" s="13"/>
      <c r="B20" s="34"/>
      <c r="C20" s="34" t="s">
        <v>164</v>
      </c>
      <c r="D20" s="35"/>
      <c r="E20" s="35"/>
      <c r="F20" s="34"/>
      <c r="G20" s="34" t="s">
        <v>164</v>
      </c>
      <c r="H20" s="35"/>
      <c r="I20" s="35"/>
      <c r="J20" s="34"/>
    </row>
    <row r="21" spans="1:10" ht="15.75" thickBot="1" x14ac:dyDescent="0.3">
      <c r="A21" s="13"/>
      <c r="B21" s="19" t="s">
        <v>241</v>
      </c>
      <c r="C21" s="15" t="s">
        <v>164</v>
      </c>
      <c r="D21" s="11" t="s">
        <v>173</v>
      </c>
      <c r="E21" s="20">
        <v>581604</v>
      </c>
      <c r="F21" s="14" t="s">
        <v>164</v>
      </c>
      <c r="G21" s="15" t="s">
        <v>164</v>
      </c>
      <c r="H21" s="11" t="s">
        <v>173</v>
      </c>
      <c r="I21" s="20">
        <v>379000</v>
      </c>
      <c r="J21" s="14" t="s">
        <v>164</v>
      </c>
    </row>
    <row r="22" spans="1:10" ht="15.75" thickTop="1" x14ac:dyDescent="0.25">
      <c r="A22" s="13"/>
      <c r="B22" s="34"/>
      <c r="C22" s="34" t="s">
        <v>164</v>
      </c>
      <c r="D22" s="39"/>
      <c r="E22" s="39"/>
      <c r="F22" s="34"/>
      <c r="G22" s="34" t="s">
        <v>164</v>
      </c>
      <c r="H22" s="39"/>
      <c r="I22" s="39"/>
      <c r="J22" s="34"/>
    </row>
    <row r="23" spans="1:10" ht="25.5" customHeight="1" x14ac:dyDescent="0.25">
      <c r="A23" s="13"/>
      <c r="B23" s="60" t="s">
        <v>242</v>
      </c>
      <c r="C23" s="60"/>
      <c r="D23" s="60"/>
      <c r="E23" s="60"/>
      <c r="F23" s="60"/>
      <c r="G23" s="60"/>
      <c r="H23" s="60"/>
      <c r="I23" s="60"/>
      <c r="J23" s="60"/>
    </row>
    <row r="24" spans="1:10" ht="38.25" customHeight="1" x14ac:dyDescent="0.25">
      <c r="A24" s="13"/>
      <c r="B24" s="52" t="s">
        <v>243</v>
      </c>
      <c r="C24" s="52"/>
      <c r="D24" s="52"/>
      <c r="E24" s="52"/>
      <c r="F24" s="52"/>
      <c r="G24" s="52"/>
      <c r="H24" s="52"/>
      <c r="I24" s="52"/>
      <c r="J24" s="52"/>
    </row>
    <row r="25" spans="1:10" ht="25.5" customHeight="1" x14ac:dyDescent="0.25">
      <c r="A25" s="13"/>
      <c r="B25" s="52" t="s">
        <v>244</v>
      </c>
      <c r="C25" s="52"/>
      <c r="D25" s="52"/>
      <c r="E25" s="52"/>
      <c r="F25" s="52"/>
      <c r="G25" s="52"/>
      <c r="H25" s="52"/>
      <c r="I25" s="52"/>
      <c r="J25" s="52"/>
    </row>
    <row r="26" spans="1:10" ht="25.5" customHeight="1" x14ac:dyDescent="0.25">
      <c r="A26" s="13"/>
      <c r="B26" s="52" t="s">
        <v>245</v>
      </c>
      <c r="C26" s="52"/>
      <c r="D26" s="52"/>
      <c r="E26" s="52"/>
      <c r="F26" s="52"/>
      <c r="G26" s="52"/>
      <c r="H26" s="52"/>
      <c r="I26" s="52"/>
      <c r="J26" s="52"/>
    </row>
    <row r="27" spans="1:10" x14ac:dyDescent="0.25">
      <c r="A27" s="13"/>
      <c r="B27" s="60" t="s">
        <v>246</v>
      </c>
      <c r="C27" s="60"/>
      <c r="D27" s="60"/>
      <c r="E27" s="60"/>
      <c r="F27" s="60"/>
      <c r="G27" s="60"/>
      <c r="H27" s="60"/>
      <c r="I27" s="60"/>
      <c r="J27" s="60"/>
    </row>
    <row r="28" spans="1:10" x14ac:dyDescent="0.25">
      <c r="A28" s="13"/>
      <c r="B28" s="54"/>
      <c r="C28" s="54"/>
      <c r="D28" s="54"/>
      <c r="E28" s="54"/>
      <c r="F28" s="54"/>
      <c r="G28" s="54"/>
      <c r="H28" s="54"/>
      <c r="I28" s="54"/>
      <c r="J28" s="54"/>
    </row>
    <row r="29" spans="1:10" ht="38.25" customHeight="1" x14ac:dyDescent="0.25">
      <c r="A29" s="13"/>
      <c r="B29" s="52" t="s">
        <v>247</v>
      </c>
      <c r="C29" s="52"/>
      <c r="D29" s="52"/>
      <c r="E29" s="52"/>
      <c r="F29" s="52"/>
      <c r="G29" s="52"/>
      <c r="H29" s="52"/>
      <c r="I29" s="52"/>
      <c r="J29" s="52"/>
    </row>
  </sheetData>
  <mergeCells count="33">
    <mergeCell ref="B25:J25"/>
    <mergeCell ref="B26:J26"/>
    <mergeCell ref="B27:J27"/>
    <mergeCell ref="B28:J28"/>
    <mergeCell ref="B29:J29"/>
    <mergeCell ref="B7:J7"/>
    <mergeCell ref="B8:J8"/>
    <mergeCell ref="B9:J9"/>
    <mergeCell ref="B10:J10"/>
    <mergeCell ref="B23:J23"/>
    <mergeCell ref="B24:J24"/>
    <mergeCell ref="C18:F18"/>
    <mergeCell ref="G18:J18"/>
    <mergeCell ref="A1:A2"/>
    <mergeCell ref="B1:J1"/>
    <mergeCell ref="B2:J2"/>
    <mergeCell ref="B3:J3"/>
    <mergeCell ref="A4:A29"/>
    <mergeCell ref="B4:J4"/>
    <mergeCell ref="B5:J5"/>
    <mergeCell ref="B6:J6"/>
    <mergeCell ref="H12:I12"/>
    <mergeCell ref="H13:I13"/>
    <mergeCell ref="J12:J13"/>
    <mergeCell ref="D14:I14"/>
    <mergeCell ref="C16:F16"/>
    <mergeCell ref="G16:J16"/>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50" t="s">
        <v>7</v>
      </c>
      <c r="C3" s="50"/>
      <c r="D3" s="50"/>
      <c r="E3" s="50"/>
      <c r="F3" s="50"/>
      <c r="G3" s="50"/>
      <c r="H3" s="50"/>
      <c r="I3" s="50"/>
      <c r="J3" s="50"/>
      <c r="K3" s="50"/>
      <c r="L3" s="50"/>
      <c r="M3" s="50"/>
      <c r="N3" s="50"/>
      <c r="O3" s="50"/>
      <c r="P3" s="50"/>
      <c r="Q3" s="50"/>
      <c r="R3" s="50"/>
    </row>
    <row r="4" spans="1:18" ht="15" customHeight="1" x14ac:dyDescent="0.25">
      <c r="A4" s="13" t="s">
        <v>248</v>
      </c>
      <c r="B4" s="50" t="s">
        <v>7</v>
      </c>
      <c r="C4" s="50"/>
      <c r="D4" s="50"/>
      <c r="E4" s="50"/>
      <c r="F4" s="50"/>
      <c r="G4" s="50"/>
      <c r="H4" s="50"/>
      <c r="I4" s="50"/>
      <c r="J4" s="50"/>
      <c r="K4" s="50"/>
      <c r="L4" s="50"/>
      <c r="M4" s="50"/>
      <c r="N4" s="50"/>
      <c r="O4" s="50"/>
      <c r="P4" s="50"/>
      <c r="Q4" s="50"/>
      <c r="R4" s="50"/>
    </row>
    <row r="5" spans="1:18" x14ac:dyDescent="0.25">
      <c r="A5" s="13"/>
      <c r="B5" s="51" t="s">
        <v>250</v>
      </c>
      <c r="C5" s="51"/>
      <c r="D5" s="51"/>
      <c r="E5" s="51"/>
      <c r="F5" s="51"/>
      <c r="G5" s="51"/>
      <c r="H5" s="51"/>
      <c r="I5" s="51"/>
      <c r="J5" s="51"/>
      <c r="K5" s="51"/>
      <c r="L5" s="51"/>
      <c r="M5" s="51"/>
      <c r="N5" s="51"/>
      <c r="O5" s="51"/>
      <c r="P5" s="51"/>
      <c r="Q5" s="51"/>
      <c r="R5" s="51"/>
    </row>
    <row r="6" spans="1:18" x14ac:dyDescent="0.25">
      <c r="A6" s="13"/>
      <c r="B6" s="52" t="s">
        <v>251</v>
      </c>
      <c r="C6" s="52"/>
      <c r="D6" s="52"/>
      <c r="E6" s="52"/>
      <c r="F6" s="52"/>
      <c r="G6" s="52"/>
      <c r="H6" s="52"/>
      <c r="I6" s="52"/>
      <c r="J6" s="52"/>
      <c r="K6" s="52"/>
      <c r="L6" s="52"/>
      <c r="M6" s="52"/>
      <c r="N6" s="52"/>
      <c r="O6" s="52"/>
      <c r="P6" s="52"/>
      <c r="Q6" s="52"/>
      <c r="R6" s="52"/>
    </row>
    <row r="7" spans="1:18" ht="15.75" x14ac:dyDescent="0.25">
      <c r="A7" s="13"/>
      <c r="B7" s="53"/>
      <c r="C7" s="53"/>
      <c r="D7" s="53"/>
      <c r="E7" s="53"/>
      <c r="F7" s="53"/>
      <c r="G7" s="53"/>
      <c r="H7" s="53"/>
      <c r="I7" s="53"/>
      <c r="J7" s="53"/>
      <c r="K7" s="53"/>
      <c r="L7" s="53"/>
      <c r="M7" s="53"/>
      <c r="N7" s="53"/>
      <c r="O7" s="53"/>
      <c r="P7" s="53"/>
      <c r="Q7" s="53"/>
      <c r="R7" s="53"/>
    </row>
    <row r="8" spans="1:18" x14ac:dyDescent="0.25">
      <c r="A8" s="13"/>
      <c r="B8" s="15"/>
      <c r="C8" s="15"/>
      <c r="D8" s="15"/>
      <c r="E8" s="15"/>
      <c r="F8" s="15"/>
      <c r="G8" s="15"/>
      <c r="H8" s="15"/>
      <c r="I8" s="15"/>
      <c r="J8" s="15"/>
      <c r="K8" s="15"/>
      <c r="L8" s="15"/>
      <c r="M8" s="15"/>
      <c r="N8" s="15"/>
      <c r="O8" s="15"/>
      <c r="P8" s="15"/>
      <c r="Q8" s="15"/>
      <c r="R8" s="15"/>
    </row>
    <row r="9" spans="1:18" x14ac:dyDescent="0.25">
      <c r="A9" s="13"/>
      <c r="B9" s="40"/>
      <c r="C9" s="40" t="s">
        <v>164</v>
      </c>
      <c r="D9" s="41" t="s">
        <v>252</v>
      </c>
      <c r="E9" s="41"/>
      <c r="F9" s="41"/>
      <c r="G9" s="41"/>
      <c r="H9" s="41"/>
      <c r="I9" s="41"/>
      <c r="J9" s="40"/>
      <c r="K9" s="40" t="s">
        <v>164</v>
      </c>
      <c r="L9" s="41" t="s">
        <v>254</v>
      </c>
      <c r="M9" s="41"/>
      <c r="N9" s="41"/>
      <c r="O9" s="41"/>
      <c r="P9" s="41"/>
      <c r="Q9" s="41"/>
      <c r="R9" s="40"/>
    </row>
    <row r="10" spans="1:18" ht="15.75" thickBot="1" x14ac:dyDescent="0.3">
      <c r="A10" s="13"/>
      <c r="B10" s="40"/>
      <c r="C10" s="40"/>
      <c r="D10" s="42" t="s">
        <v>253</v>
      </c>
      <c r="E10" s="42"/>
      <c r="F10" s="42"/>
      <c r="G10" s="42"/>
      <c r="H10" s="42"/>
      <c r="I10" s="42"/>
      <c r="J10" s="40"/>
      <c r="K10" s="40"/>
      <c r="L10" s="42" t="s">
        <v>253</v>
      </c>
      <c r="M10" s="42"/>
      <c r="N10" s="42"/>
      <c r="O10" s="42"/>
      <c r="P10" s="42"/>
      <c r="Q10" s="42"/>
      <c r="R10" s="40"/>
    </row>
    <row r="11" spans="1:18" ht="15.75" thickBot="1" x14ac:dyDescent="0.3">
      <c r="A11" s="13"/>
      <c r="B11" s="15"/>
      <c r="C11" s="15" t="s">
        <v>164</v>
      </c>
      <c r="D11" s="56">
        <v>2014</v>
      </c>
      <c r="E11" s="56"/>
      <c r="F11" s="15"/>
      <c r="G11" s="15" t="s">
        <v>164</v>
      </c>
      <c r="H11" s="56">
        <v>2013</v>
      </c>
      <c r="I11" s="56"/>
      <c r="J11" s="15"/>
      <c r="K11" s="15" t="s">
        <v>164</v>
      </c>
      <c r="L11" s="56">
        <v>2014</v>
      </c>
      <c r="M11" s="56"/>
      <c r="N11" s="15"/>
      <c r="O11" s="15" t="s">
        <v>164</v>
      </c>
      <c r="P11" s="56">
        <v>2013</v>
      </c>
      <c r="Q11" s="56"/>
      <c r="R11" s="15"/>
    </row>
    <row r="12" spans="1:18" x14ac:dyDescent="0.25">
      <c r="A12" s="13"/>
      <c r="B12" s="15"/>
      <c r="C12" s="15" t="s">
        <v>164</v>
      </c>
      <c r="D12" s="43"/>
      <c r="E12" s="43"/>
      <c r="F12" s="15"/>
      <c r="G12" s="15" t="s">
        <v>164</v>
      </c>
      <c r="H12" s="44" t="s">
        <v>255</v>
      </c>
      <c r="I12" s="44"/>
      <c r="J12" s="44"/>
      <c r="K12" s="44"/>
      <c r="L12" s="44"/>
      <c r="M12" s="44"/>
      <c r="N12" s="15"/>
      <c r="O12" s="15" t="s">
        <v>164</v>
      </c>
      <c r="P12" s="43"/>
      <c r="Q12" s="43"/>
      <c r="R12" s="15"/>
    </row>
    <row r="13" spans="1:18" ht="25.5" x14ac:dyDescent="0.25">
      <c r="A13" s="13"/>
      <c r="B13" s="23" t="s">
        <v>256</v>
      </c>
      <c r="C13" s="18" t="s">
        <v>164</v>
      </c>
      <c r="D13" s="18"/>
      <c r="E13" s="25">
        <v>15483</v>
      </c>
      <c r="F13" s="27" t="s">
        <v>164</v>
      </c>
      <c r="G13" s="18" t="s">
        <v>164</v>
      </c>
      <c r="H13" s="18"/>
      <c r="I13" s="25">
        <v>15474</v>
      </c>
      <c r="J13" s="27" t="s">
        <v>164</v>
      </c>
      <c r="K13" s="18" t="s">
        <v>164</v>
      </c>
      <c r="L13" s="18"/>
      <c r="M13" s="25">
        <v>15483</v>
      </c>
      <c r="N13" s="27" t="s">
        <v>164</v>
      </c>
      <c r="O13" s="18" t="s">
        <v>164</v>
      </c>
      <c r="P13" s="18"/>
      <c r="Q13" s="25">
        <v>15474</v>
      </c>
      <c r="R13" s="27" t="s">
        <v>164</v>
      </c>
    </row>
    <row r="14" spans="1:18" ht="26.25" thickBot="1" x14ac:dyDescent="0.3">
      <c r="A14" s="13"/>
      <c r="B14" s="19" t="s">
        <v>257</v>
      </c>
      <c r="C14" s="11" t="s">
        <v>164</v>
      </c>
      <c r="D14" s="11"/>
      <c r="E14" s="33">
        <v>244</v>
      </c>
      <c r="F14" s="14" t="s">
        <v>164</v>
      </c>
      <c r="G14" s="11" t="s">
        <v>164</v>
      </c>
      <c r="H14" s="11"/>
      <c r="I14" s="33">
        <v>165</v>
      </c>
      <c r="J14" s="14" t="s">
        <v>164</v>
      </c>
      <c r="K14" s="11" t="s">
        <v>164</v>
      </c>
      <c r="L14" s="11"/>
      <c r="M14" s="33">
        <v>163</v>
      </c>
      <c r="N14" s="14" t="s">
        <v>164</v>
      </c>
      <c r="O14" s="11" t="s">
        <v>164</v>
      </c>
      <c r="P14" s="11"/>
      <c r="Q14" s="33">
        <v>143</v>
      </c>
      <c r="R14" s="14" t="s">
        <v>164</v>
      </c>
    </row>
    <row r="15" spans="1:18" x14ac:dyDescent="0.25">
      <c r="A15" s="13"/>
      <c r="B15" s="34"/>
      <c r="C15" s="34" t="s">
        <v>164</v>
      </c>
      <c r="D15" s="35"/>
      <c r="E15" s="35"/>
      <c r="F15" s="34"/>
      <c r="G15" s="34" t="s">
        <v>164</v>
      </c>
      <c r="H15" s="35"/>
      <c r="I15" s="35"/>
      <c r="J15" s="34"/>
      <c r="K15" s="34" t="s">
        <v>164</v>
      </c>
      <c r="L15" s="35"/>
      <c r="M15" s="35"/>
      <c r="N15" s="34"/>
      <c r="O15" s="34" t="s">
        <v>164</v>
      </c>
      <c r="P15" s="35"/>
      <c r="Q15" s="35"/>
      <c r="R15" s="34"/>
    </row>
    <row r="16" spans="1:18" ht="26.25" thickBot="1" x14ac:dyDescent="0.3">
      <c r="A16" s="13"/>
      <c r="B16" s="23" t="s">
        <v>258</v>
      </c>
      <c r="C16" s="37" t="s">
        <v>164</v>
      </c>
      <c r="D16" s="18"/>
      <c r="E16" s="25">
        <v>15727</v>
      </c>
      <c r="F16" s="27" t="s">
        <v>164</v>
      </c>
      <c r="G16" s="37" t="s">
        <v>164</v>
      </c>
      <c r="H16" s="18"/>
      <c r="I16" s="25">
        <v>15639</v>
      </c>
      <c r="J16" s="27" t="s">
        <v>164</v>
      </c>
      <c r="K16" s="37" t="s">
        <v>164</v>
      </c>
      <c r="L16" s="18"/>
      <c r="M16" s="25">
        <v>15646</v>
      </c>
      <c r="N16" s="27" t="s">
        <v>164</v>
      </c>
      <c r="O16" s="37" t="s">
        <v>164</v>
      </c>
      <c r="P16" s="18"/>
      <c r="Q16" s="25">
        <v>15617</v>
      </c>
      <c r="R16" s="27" t="s">
        <v>164</v>
      </c>
    </row>
    <row r="17" spans="1:17" ht="15.75" thickTop="1" x14ac:dyDescent="0.25">
      <c r="A17" s="13"/>
      <c r="B17" s="34"/>
      <c r="C17" s="34" t="s">
        <v>164</v>
      </c>
      <c r="D17" s="39"/>
      <c r="E17" s="39"/>
      <c r="F17" s="34"/>
      <c r="G17" s="34" t="s">
        <v>164</v>
      </c>
      <c r="H17" s="39"/>
      <c r="I17" s="39"/>
      <c r="J17" s="34"/>
      <c r="K17" s="34" t="s">
        <v>164</v>
      </c>
      <c r="L17" s="39"/>
      <c r="M17" s="39"/>
      <c r="N17" s="34"/>
      <c r="O17" s="34" t="s">
        <v>164</v>
      </c>
      <c r="P17" s="39"/>
      <c r="Q17" s="39"/>
    </row>
  </sheetData>
  <mergeCells count="25">
    <mergeCell ref="B6:R6"/>
    <mergeCell ref="B7:R7"/>
    <mergeCell ref="D12:E12"/>
    <mergeCell ref="H12:M12"/>
    <mergeCell ref="P12:Q12"/>
    <mergeCell ref="A1:A2"/>
    <mergeCell ref="B1:R1"/>
    <mergeCell ref="B2:R2"/>
    <mergeCell ref="B3:R3"/>
    <mergeCell ref="A4:A17"/>
    <mergeCell ref="B4:R4"/>
    <mergeCell ref="B5:R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5" customWidth="1"/>
    <col min="5" max="5" width="13.140625" customWidth="1"/>
    <col min="6" max="8" width="5" customWidth="1"/>
    <col min="9" max="9" width="9.7109375" customWidth="1"/>
    <col min="10" max="12" width="5" customWidth="1"/>
    <col min="13" max="13" width="13.140625" customWidth="1"/>
    <col min="14" max="16" width="5" customWidth="1"/>
    <col min="17" max="17" width="13.140625" customWidth="1"/>
    <col min="18" max="18" width="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50" t="s">
        <v>7</v>
      </c>
      <c r="C3" s="50"/>
      <c r="D3" s="50"/>
      <c r="E3" s="50"/>
      <c r="F3" s="50"/>
      <c r="G3" s="50"/>
      <c r="H3" s="50"/>
      <c r="I3" s="50"/>
      <c r="J3" s="50"/>
      <c r="K3" s="50"/>
      <c r="L3" s="50"/>
      <c r="M3" s="50"/>
      <c r="N3" s="50"/>
      <c r="O3" s="50"/>
      <c r="P3" s="50"/>
      <c r="Q3" s="50"/>
      <c r="R3" s="50"/>
    </row>
    <row r="4" spans="1:18" ht="15" customHeight="1" x14ac:dyDescent="0.25">
      <c r="A4" s="13" t="s">
        <v>259</v>
      </c>
      <c r="B4" s="50" t="s">
        <v>7</v>
      </c>
      <c r="C4" s="50"/>
      <c r="D4" s="50"/>
      <c r="E4" s="50"/>
      <c r="F4" s="50"/>
      <c r="G4" s="50"/>
      <c r="H4" s="50"/>
      <c r="I4" s="50"/>
      <c r="J4" s="50"/>
      <c r="K4" s="50"/>
      <c r="L4" s="50"/>
      <c r="M4" s="50"/>
      <c r="N4" s="50"/>
      <c r="O4" s="50"/>
      <c r="P4" s="50"/>
      <c r="Q4" s="50"/>
      <c r="R4" s="50"/>
    </row>
    <row r="5" spans="1:18" x14ac:dyDescent="0.25">
      <c r="A5" s="13"/>
      <c r="B5" s="51" t="s">
        <v>261</v>
      </c>
      <c r="C5" s="51"/>
      <c r="D5" s="51"/>
      <c r="E5" s="51"/>
      <c r="F5" s="51"/>
      <c r="G5" s="51"/>
      <c r="H5" s="51"/>
      <c r="I5" s="51"/>
      <c r="J5" s="51"/>
      <c r="K5" s="51"/>
      <c r="L5" s="51"/>
      <c r="M5" s="51"/>
      <c r="N5" s="51"/>
      <c r="O5" s="51"/>
      <c r="P5" s="51"/>
      <c r="Q5" s="51"/>
      <c r="R5" s="51"/>
    </row>
    <row r="6" spans="1:18" ht="25.5" customHeight="1" x14ac:dyDescent="0.25">
      <c r="A6" s="13"/>
      <c r="B6" s="52" t="s">
        <v>262</v>
      </c>
      <c r="C6" s="52"/>
      <c r="D6" s="52"/>
      <c r="E6" s="52"/>
      <c r="F6" s="52"/>
      <c r="G6" s="52"/>
      <c r="H6" s="52"/>
      <c r="I6" s="52"/>
      <c r="J6" s="52"/>
      <c r="K6" s="52"/>
      <c r="L6" s="52"/>
      <c r="M6" s="52"/>
      <c r="N6" s="52"/>
      <c r="O6" s="52"/>
      <c r="P6" s="52"/>
      <c r="Q6" s="52"/>
      <c r="R6" s="52"/>
    </row>
    <row r="7" spans="1:18" ht="15.75" x14ac:dyDescent="0.25">
      <c r="A7" s="13"/>
      <c r="B7" s="53"/>
      <c r="C7" s="53"/>
      <c r="D7" s="53"/>
      <c r="E7" s="53"/>
      <c r="F7" s="53"/>
      <c r="G7" s="53"/>
      <c r="H7" s="53"/>
      <c r="I7" s="53"/>
      <c r="J7" s="53"/>
      <c r="K7" s="53"/>
      <c r="L7" s="53"/>
      <c r="M7" s="53"/>
      <c r="N7" s="53"/>
      <c r="O7" s="53"/>
      <c r="P7" s="53"/>
      <c r="Q7" s="53"/>
      <c r="R7" s="53"/>
    </row>
    <row r="8" spans="1:18" x14ac:dyDescent="0.25">
      <c r="A8" s="13"/>
      <c r="B8" s="11"/>
      <c r="C8" s="11"/>
      <c r="D8" s="11"/>
      <c r="E8" s="11"/>
      <c r="F8" s="11"/>
      <c r="G8" s="11"/>
      <c r="H8" s="11"/>
      <c r="I8" s="11"/>
      <c r="J8" s="11"/>
      <c r="K8" s="11"/>
      <c r="L8" s="11"/>
      <c r="M8" s="11"/>
      <c r="N8" s="11"/>
      <c r="O8" s="11"/>
      <c r="P8" s="11"/>
      <c r="Q8" s="11"/>
      <c r="R8" s="11"/>
    </row>
    <row r="9" spans="1:18" x14ac:dyDescent="0.25">
      <c r="A9" s="13"/>
      <c r="B9" s="40"/>
      <c r="C9" s="40" t="s">
        <v>164</v>
      </c>
      <c r="D9" s="41" t="s">
        <v>252</v>
      </c>
      <c r="E9" s="41"/>
      <c r="F9" s="41"/>
      <c r="G9" s="41"/>
      <c r="H9" s="41"/>
      <c r="I9" s="41"/>
      <c r="J9" s="40"/>
      <c r="K9" s="40" t="s">
        <v>164</v>
      </c>
      <c r="L9" s="41" t="s">
        <v>254</v>
      </c>
      <c r="M9" s="41"/>
      <c r="N9" s="41"/>
      <c r="O9" s="41"/>
      <c r="P9" s="41"/>
      <c r="Q9" s="41"/>
      <c r="R9" s="40"/>
    </row>
    <row r="10" spans="1:18" ht="15.75" thickBot="1" x14ac:dyDescent="0.3">
      <c r="A10" s="13"/>
      <c r="B10" s="40"/>
      <c r="C10" s="40"/>
      <c r="D10" s="42" t="s">
        <v>253</v>
      </c>
      <c r="E10" s="42"/>
      <c r="F10" s="42"/>
      <c r="G10" s="42"/>
      <c r="H10" s="42"/>
      <c r="I10" s="42"/>
      <c r="J10" s="40"/>
      <c r="K10" s="40"/>
      <c r="L10" s="42" t="s">
        <v>253</v>
      </c>
      <c r="M10" s="42"/>
      <c r="N10" s="42"/>
      <c r="O10" s="42"/>
      <c r="P10" s="42"/>
      <c r="Q10" s="42"/>
      <c r="R10" s="40"/>
    </row>
    <row r="11" spans="1:18" ht="15.75" thickBot="1" x14ac:dyDescent="0.3">
      <c r="A11" s="13"/>
      <c r="B11" s="15"/>
      <c r="C11" s="15" t="s">
        <v>164</v>
      </c>
      <c r="D11" s="56">
        <v>2014</v>
      </c>
      <c r="E11" s="56"/>
      <c r="F11" s="15"/>
      <c r="G11" s="15" t="s">
        <v>164</v>
      </c>
      <c r="H11" s="56">
        <v>2013</v>
      </c>
      <c r="I11" s="56"/>
      <c r="J11" s="15"/>
      <c r="K11" s="15" t="s">
        <v>164</v>
      </c>
      <c r="L11" s="56">
        <v>2014</v>
      </c>
      <c r="M11" s="56"/>
      <c r="N11" s="15"/>
      <c r="O11" s="15" t="s">
        <v>164</v>
      </c>
      <c r="P11" s="56">
        <v>2013</v>
      </c>
      <c r="Q11" s="56"/>
      <c r="R11" s="15"/>
    </row>
    <row r="12" spans="1:18" x14ac:dyDescent="0.25">
      <c r="A12" s="13"/>
      <c r="B12" s="15"/>
      <c r="C12" s="15" t="s">
        <v>164</v>
      </c>
      <c r="D12" s="43"/>
      <c r="E12" s="43"/>
      <c r="F12" s="15"/>
      <c r="G12" s="15" t="s">
        <v>164</v>
      </c>
      <c r="H12" s="44" t="s">
        <v>255</v>
      </c>
      <c r="I12" s="44"/>
      <c r="J12" s="44"/>
      <c r="K12" s="44"/>
      <c r="L12" s="44"/>
      <c r="M12" s="44"/>
      <c r="N12" s="15"/>
      <c r="O12" s="15" t="s">
        <v>164</v>
      </c>
      <c r="P12" s="43"/>
      <c r="Q12" s="43"/>
      <c r="R12" s="15"/>
    </row>
    <row r="13" spans="1:18" x14ac:dyDescent="0.25">
      <c r="A13" s="13"/>
      <c r="B13" s="23" t="s">
        <v>263</v>
      </c>
      <c r="C13" s="18" t="s">
        <v>164</v>
      </c>
      <c r="D13" s="18"/>
      <c r="E13" s="18"/>
      <c r="F13" s="18"/>
      <c r="G13" s="18" t="s">
        <v>164</v>
      </c>
      <c r="H13" s="18"/>
      <c r="I13" s="18"/>
      <c r="J13" s="18"/>
      <c r="K13" s="18" t="s">
        <v>164</v>
      </c>
      <c r="L13" s="18"/>
      <c r="M13" s="18"/>
      <c r="N13" s="18"/>
      <c r="O13" s="18" t="s">
        <v>164</v>
      </c>
      <c r="P13" s="18"/>
      <c r="Q13" s="18"/>
      <c r="R13" s="18"/>
    </row>
    <row r="14" spans="1:18" x14ac:dyDescent="0.25">
      <c r="A14" s="13"/>
      <c r="B14" s="47" t="s">
        <v>264</v>
      </c>
      <c r="C14" s="11" t="s">
        <v>164</v>
      </c>
      <c r="D14" s="11" t="s">
        <v>173</v>
      </c>
      <c r="E14" s="33">
        <v>584</v>
      </c>
      <c r="F14" s="14" t="s">
        <v>164</v>
      </c>
      <c r="G14" s="11" t="s">
        <v>164</v>
      </c>
      <c r="H14" s="11" t="s">
        <v>173</v>
      </c>
      <c r="I14" s="33">
        <v>120</v>
      </c>
      <c r="J14" s="14" t="s">
        <v>164</v>
      </c>
      <c r="K14" s="11" t="s">
        <v>164</v>
      </c>
      <c r="L14" s="11" t="s">
        <v>173</v>
      </c>
      <c r="M14" s="20">
        <v>1033</v>
      </c>
      <c r="N14" s="14" t="s">
        <v>164</v>
      </c>
      <c r="O14" s="11" t="s">
        <v>164</v>
      </c>
      <c r="P14" s="11" t="s">
        <v>173</v>
      </c>
      <c r="Q14" s="33">
        <v>342</v>
      </c>
      <c r="R14" s="14" t="s">
        <v>164</v>
      </c>
    </row>
    <row r="15" spans="1:18" ht="15.75" thickBot="1" x14ac:dyDescent="0.3">
      <c r="A15" s="13"/>
      <c r="B15" s="36" t="s">
        <v>265</v>
      </c>
      <c r="C15" s="18" t="s">
        <v>164</v>
      </c>
      <c r="D15" s="18"/>
      <c r="E15" s="29">
        <v>975</v>
      </c>
      <c r="F15" s="27" t="s">
        <v>164</v>
      </c>
      <c r="G15" s="18" t="s">
        <v>164</v>
      </c>
      <c r="H15" s="18"/>
      <c r="I15" s="29">
        <v>558</v>
      </c>
      <c r="J15" s="27" t="s">
        <v>164</v>
      </c>
      <c r="K15" s="18" t="s">
        <v>164</v>
      </c>
      <c r="L15" s="18"/>
      <c r="M15" s="25">
        <v>2256</v>
      </c>
      <c r="N15" s="27" t="s">
        <v>164</v>
      </c>
      <c r="O15" s="18" t="s">
        <v>164</v>
      </c>
      <c r="P15" s="18"/>
      <c r="Q15" s="25">
        <v>1335</v>
      </c>
      <c r="R15" s="27" t="s">
        <v>164</v>
      </c>
    </row>
    <row r="16" spans="1:18" x14ac:dyDescent="0.25">
      <c r="A16" s="13"/>
      <c r="B16" s="34"/>
      <c r="C16" s="34" t="s">
        <v>164</v>
      </c>
      <c r="D16" s="35"/>
      <c r="E16" s="35"/>
      <c r="F16" s="34"/>
      <c r="G16" s="34" t="s">
        <v>164</v>
      </c>
      <c r="H16" s="35"/>
      <c r="I16" s="35"/>
      <c r="J16" s="34"/>
      <c r="K16" s="34" t="s">
        <v>164</v>
      </c>
      <c r="L16" s="35"/>
      <c r="M16" s="35"/>
      <c r="N16" s="34"/>
      <c r="O16" s="34" t="s">
        <v>164</v>
      </c>
      <c r="P16" s="35"/>
      <c r="Q16" s="35"/>
      <c r="R16" s="34"/>
    </row>
    <row r="17" spans="1:18" ht="26.25" thickBot="1" x14ac:dyDescent="0.3">
      <c r="A17" s="13"/>
      <c r="B17" s="48" t="s">
        <v>266</v>
      </c>
      <c r="C17" s="15" t="s">
        <v>164</v>
      </c>
      <c r="D17" s="11" t="s">
        <v>173</v>
      </c>
      <c r="E17" s="20">
        <v>1559</v>
      </c>
      <c r="F17" s="14" t="s">
        <v>164</v>
      </c>
      <c r="G17" s="15" t="s">
        <v>164</v>
      </c>
      <c r="H17" s="11" t="s">
        <v>173</v>
      </c>
      <c r="I17" s="33">
        <v>678</v>
      </c>
      <c r="J17" s="14" t="s">
        <v>164</v>
      </c>
      <c r="K17" s="15" t="s">
        <v>164</v>
      </c>
      <c r="L17" s="11" t="s">
        <v>173</v>
      </c>
      <c r="M17" s="20">
        <v>3289</v>
      </c>
      <c r="N17" s="14" t="s">
        <v>164</v>
      </c>
      <c r="O17" s="15" t="s">
        <v>164</v>
      </c>
      <c r="P17" s="11" t="s">
        <v>173</v>
      </c>
      <c r="Q17" s="20">
        <v>1677</v>
      </c>
      <c r="R17" s="14" t="s">
        <v>164</v>
      </c>
    </row>
    <row r="18" spans="1:18" ht="15.75" thickTop="1" x14ac:dyDescent="0.25">
      <c r="A18" s="13"/>
      <c r="B18" s="34"/>
      <c r="C18" s="34" t="s">
        <v>164</v>
      </c>
      <c r="D18" s="39"/>
      <c r="E18" s="39"/>
      <c r="F18" s="34"/>
      <c r="G18" s="34" t="s">
        <v>164</v>
      </c>
      <c r="H18" s="39"/>
      <c r="I18" s="39"/>
      <c r="J18" s="34"/>
      <c r="K18" s="34" t="s">
        <v>164</v>
      </c>
      <c r="L18" s="39"/>
      <c r="M18" s="39"/>
      <c r="N18" s="34"/>
      <c r="O18" s="34" t="s">
        <v>164</v>
      </c>
      <c r="P18" s="39"/>
      <c r="Q18" s="39"/>
      <c r="R18" s="34"/>
    </row>
    <row r="19" spans="1:18" x14ac:dyDescent="0.25">
      <c r="A19" s="13"/>
      <c r="B19" s="52" t="s">
        <v>267</v>
      </c>
      <c r="C19" s="52"/>
      <c r="D19" s="52"/>
      <c r="E19" s="52"/>
      <c r="F19" s="52"/>
      <c r="G19" s="52"/>
      <c r="H19" s="52"/>
      <c r="I19" s="52"/>
      <c r="J19" s="52"/>
      <c r="K19" s="52"/>
      <c r="L19" s="52"/>
      <c r="M19" s="52"/>
      <c r="N19" s="52"/>
      <c r="O19" s="52"/>
      <c r="P19" s="52"/>
      <c r="Q19" s="52"/>
      <c r="R19" s="52"/>
    </row>
    <row r="20" spans="1:18" x14ac:dyDescent="0.25">
      <c r="A20" s="13"/>
      <c r="B20" s="52" t="s">
        <v>268</v>
      </c>
      <c r="C20" s="52"/>
      <c r="D20" s="52"/>
      <c r="E20" s="52"/>
      <c r="F20" s="52"/>
      <c r="G20" s="52"/>
      <c r="H20" s="52"/>
      <c r="I20" s="52"/>
      <c r="J20" s="52"/>
      <c r="K20" s="52"/>
      <c r="L20" s="52"/>
      <c r="M20" s="52"/>
      <c r="N20" s="52"/>
      <c r="O20" s="52"/>
      <c r="P20" s="52"/>
      <c r="Q20" s="52"/>
      <c r="R20" s="52"/>
    </row>
    <row r="21" spans="1:18" x14ac:dyDescent="0.25">
      <c r="A21" s="13"/>
      <c r="B21" s="52" t="s">
        <v>269</v>
      </c>
      <c r="C21" s="52"/>
      <c r="D21" s="52"/>
      <c r="E21" s="52"/>
      <c r="F21" s="52"/>
      <c r="G21" s="52"/>
      <c r="H21" s="52"/>
      <c r="I21" s="52"/>
      <c r="J21" s="52"/>
      <c r="K21" s="52"/>
      <c r="L21" s="52"/>
      <c r="M21" s="52"/>
      <c r="N21" s="52"/>
      <c r="O21" s="52"/>
      <c r="P21" s="52"/>
      <c r="Q21" s="52"/>
      <c r="R21" s="52"/>
    </row>
    <row r="22" spans="1:18" x14ac:dyDescent="0.25">
      <c r="A22" s="13"/>
      <c r="B22" s="52" t="s">
        <v>270</v>
      </c>
      <c r="C22" s="52"/>
      <c r="D22" s="52"/>
      <c r="E22" s="52"/>
      <c r="F22" s="52"/>
      <c r="G22" s="52"/>
      <c r="H22" s="52"/>
      <c r="I22" s="52"/>
      <c r="J22" s="52"/>
      <c r="K22" s="52"/>
      <c r="L22" s="52"/>
      <c r="M22" s="52"/>
      <c r="N22" s="52"/>
      <c r="O22" s="52"/>
      <c r="P22" s="52"/>
      <c r="Q22" s="52"/>
      <c r="R22" s="52"/>
    </row>
  </sheetData>
  <mergeCells count="29">
    <mergeCell ref="B6:R6"/>
    <mergeCell ref="B7:R7"/>
    <mergeCell ref="B19:R19"/>
    <mergeCell ref="B20:R20"/>
    <mergeCell ref="B21:R21"/>
    <mergeCell ref="B22:R22"/>
    <mergeCell ref="D12:E12"/>
    <mergeCell ref="H12:M12"/>
    <mergeCell ref="P12:Q12"/>
    <mergeCell ref="A1:A2"/>
    <mergeCell ref="B1:R1"/>
    <mergeCell ref="B2:R2"/>
    <mergeCell ref="B3:R3"/>
    <mergeCell ref="A4:A22"/>
    <mergeCell ref="B4:R4"/>
    <mergeCell ref="B5:R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05</v>
      </c>
      <c r="B3" s="4" t="s">
        <v>7</v>
      </c>
    </row>
    <row r="4" spans="1:2" x14ac:dyDescent="0.25">
      <c r="A4" s="13" t="s">
        <v>271</v>
      </c>
      <c r="B4" s="4" t="s">
        <v>7</v>
      </c>
    </row>
    <row r="5" spans="1:2" ht="26.25" x14ac:dyDescent="0.25">
      <c r="A5" s="13"/>
      <c r="B5" s="10" t="s">
        <v>272</v>
      </c>
    </row>
    <row r="6" spans="1:2" ht="128.25" x14ac:dyDescent="0.25">
      <c r="A6" s="13"/>
      <c r="B6" s="11" t="s">
        <v>27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7</v>
      </c>
    </row>
    <row r="4" spans="1:2" x14ac:dyDescent="0.25">
      <c r="A4" s="13" t="s">
        <v>274</v>
      </c>
      <c r="B4" s="4" t="s">
        <v>7</v>
      </c>
    </row>
    <row r="5" spans="1:2" ht="26.25" x14ac:dyDescent="0.25">
      <c r="A5" s="13"/>
      <c r="B5" s="10" t="s">
        <v>276</v>
      </c>
    </row>
    <row r="6" spans="1:2" ht="153.75" x14ac:dyDescent="0.25">
      <c r="A6" s="13"/>
      <c r="B6" s="12" t="s">
        <v>277</v>
      </c>
    </row>
    <row r="7" spans="1:2" ht="64.5" x14ac:dyDescent="0.25">
      <c r="A7" s="13"/>
      <c r="B7" s="11" t="s">
        <v>278</v>
      </c>
    </row>
    <row r="8" spans="1:2" ht="153.75" x14ac:dyDescent="0.25">
      <c r="A8" s="13"/>
      <c r="B8" s="11" t="s">
        <v>279</v>
      </c>
    </row>
    <row r="9" spans="1:2" ht="383.25" x14ac:dyDescent="0.25">
      <c r="A9" s="13"/>
      <c r="B9" s="12" t="s">
        <v>280</v>
      </c>
    </row>
    <row r="10" spans="1:2" ht="141" x14ac:dyDescent="0.25">
      <c r="A10" s="13"/>
      <c r="B10" s="12" t="s">
        <v>281</v>
      </c>
    </row>
    <row r="11" spans="1:2" ht="153.75" x14ac:dyDescent="0.25">
      <c r="A11" s="13"/>
      <c r="B11" s="12" t="s">
        <v>282</v>
      </c>
    </row>
    <row r="12" spans="1:2" ht="102.75" x14ac:dyDescent="0.25">
      <c r="A12" s="13"/>
      <c r="B12" s="11" t="s">
        <v>28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7.7109375" bestFit="1" customWidth="1"/>
    <col min="2" max="3" width="36.5703125" bestFit="1" customWidth="1"/>
    <col min="4" max="4" width="9.28515625" customWidth="1"/>
    <col min="5" max="5" width="33.42578125" customWidth="1"/>
    <col min="6" max="6" width="15.28515625" customWidth="1"/>
    <col min="7" max="8" width="9.28515625" customWidth="1"/>
    <col min="9" max="9" width="33.42578125" customWidth="1"/>
    <col min="10" max="10" width="15.28515625" customWidth="1"/>
    <col min="11" max="12" width="9.28515625" customWidth="1"/>
    <col min="13" max="13" width="33.42578125" customWidth="1"/>
    <col min="14" max="14" width="15.28515625" customWidth="1"/>
    <col min="15" max="16" width="9.28515625" customWidth="1"/>
    <col min="17" max="17" width="33.42578125" customWidth="1"/>
    <col min="18" max="18" width="15.28515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50" t="s">
        <v>7</v>
      </c>
      <c r="C3" s="50"/>
      <c r="D3" s="50"/>
      <c r="E3" s="50"/>
      <c r="F3" s="50"/>
      <c r="G3" s="50"/>
      <c r="H3" s="50"/>
      <c r="I3" s="50"/>
      <c r="J3" s="50"/>
      <c r="K3" s="50"/>
      <c r="L3" s="50"/>
      <c r="M3" s="50"/>
      <c r="N3" s="50"/>
      <c r="O3" s="50"/>
      <c r="P3" s="50"/>
      <c r="Q3" s="50"/>
      <c r="R3" s="50"/>
    </row>
    <row r="4" spans="1:18" ht="15" customHeight="1" x14ac:dyDescent="0.25">
      <c r="A4" s="13" t="s">
        <v>284</v>
      </c>
      <c r="B4" s="50" t="s">
        <v>7</v>
      </c>
      <c r="C4" s="50"/>
      <c r="D4" s="50"/>
      <c r="E4" s="50"/>
      <c r="F4" s="50"/>
      <c r="G4" s="50"/>
      <c r="H4" s="50"/>
      <c r="I4" s="50"/>
      <c r="J4" s="50"/>
      <c r="K4" s="50"/>
      <c r="L4" s="50"/>
      <c r="M4" s="50"/>
      <c r="N4" s="50"/>
      <c r="O4" s="50"/>
      <c r="P4" s="50"/>
      <c r="Q4" s="50"/>
      <c r="R4" s="50"/>
    </row>
    <row r="5" spans="1:18" x14ac:dyDescent="0.25">
      <c r="A5" s="13"/>
      <c r="B5" s="51" t="s">
        <v>286</v>
      </c>
      <c r="C5" s="51"/>
      <c r="D5" s="51"/>
      <c r="E5" s="51"/>
      <c r="F5" s="51"/>
      <c r="G5" s="51"/>
      <c r="H5" s="51"/>
      <c r="I5" s="51"/>
      <c r="J5" s="51"/>
      <c r="K5" s="51"/>
      <c r="L5" s="51"/>
      <c r="M5" s="51"/>
      <c r="N5" s="51"/>
      <c r="O5" s="51"/>
      <c r="P5" s="51"/>
      <c r="Q5" s="51"/>
      <c r="R5" s="51"/>
    </row>
    <row r="6" spans="1:18" ht="25.5" customHeight="1" x14ac:dyDescent="0.25">
      <c r="A6" s="13"/>
      <c r="B6" s="52" t="s">
        <v>287</v>
      </c>
      <c r="C6" s="52"/>
      <c r="D6" s="52"/>
      <c r="E6" s="52"/>
      <c r="F6" s="52"/>
      <c r="G6" s="52"/>
      <c r="H6" s="52"/>
      <c r="I6" s="52"/>
      <c r="J6" s="52"/>
      <c r="K6" s="52"/>
      <c r="L6" s="52"/>
      <c r="M6" s="52"/>
      <c r="N6" s="52"/>
      <c r="O6" s="52"/>
      <c r="P6" s="52"/>
      <c r="Q6" s="52"/>
      <c r="R6" s="52"/>
    </row>
    <row r="7" spans="1:18" ht="25.5" customHeight="1" x14ac:dyDescent="0.25">
      <c r="A7" s="13"/>
      <c r="B7" s="52" t="s">
        <v>288</v>
      </c>
      <c r="C7" s="52"/>
      <c r="D7" s="52"/>
      <c r="E7" s="52"/>
      <c r="F7" s="52"/>
      <c r="G7" s="52"/>
      <c r="H7" s="52"/>
      <c r="I7" s="52"/>
      <c r="J7" s="52"/>
      <c r="K7" s="52"/>
      <c r="L7" s="52"/>
      <c r="M7" s="52"/>
      <c r="N7" s="52"/>
      <c r="O7" s="52"/>
      <c r="P7" s="52"/>
      <c r="Q7" s="52"/>
      <c r="R7" s="52"/>
    </row>
    <row r="8" spans="1:18" ht="25.5" customHeight="1" x14ac:dyDescent="0.25">
      <c r="A8" s="13"/>
      <c r="B8" s="60" t="s">
        <v>289</v>
      </c>
      <c r="C8" s="60"/>
      <c r="D8" s="60"/>
      <c r="E8" s="60"/>
      <c r="F8" s="60"/>
      <c r="G8" s="60"/>
      <c r="H8" s="60"/>
      <c r="I8" s="60"/>
      <c r="J8" s="60"/>
      <c r="K8" s="60"/>
      <c r="L8" s="60"/>
      <c r="M8" s="60"/>
      <c r="N8" s="60"/>
      <c r="O8" s="60"/>
      <c r="P8" s="60"/>
      <c r="Q8" s="60"/>
      <c r="R8" s="60"/>
    </row>
    <row r="9" spans="1:18" ht="38.25" customHeight="1" x14ac:dyDescent="0.25">
      <c r="A9" s="13"/>
      <c r="B9" s="52" t="s">
        <v>290</v>
      </c>
      <c r="C9" s="52"/>
      <c r="D9" s="52"/>
      <c r="E9" s="52"/>
      <c r="F9" s="52"/>
      <c r="G9" s="52"/>
      <c r="H9" s="52"/>
      <c r="I9" s="52"/>
      <c r="J9" s="52"/>
      <c r="K9" s="52"/>
      <c r="L9" s="52"/>
      <c r="M9" s="52"/>
      <c r="N9" s="52"/>
      <c r="O9" s="52"/>
      <c r="P9" s="52"/>
      <c r="Q9" s="52"/>
      <c r="R9" s="52"/>
    </row>
    <row r="10" spans="1:18" x14ac:dyDescent="0.25">
      <c r="A10" s="13"/>
      <c r="B10" s="60" t="s">
        <v>291</v>
      </c>
      <c r="C10" s="60"/>
      <c r="D10" s="60"/>
      <c r="E10" s="60"/>
      <c r="F10" s="60"/>
      <c r="G10" s="60"/>
      <c r="H10" s="60"/>
      <c r="I10" s="60"/>
      <c r="J10" s="60"/>
      <c r="K10" s="60"/>
      <c r="L10" s="60"/>
      <c r="M10" s="60"/>
      <c r="N10" s="60"/>
      <c r="O10" s="60"/>
      <c r="P10" s="60"/>
      <c r="Q10" s="60"/>
      <c r="R10" s="60"/>
    </row>
    <row r="11" spans="1:18" ht="51" customHeight="1" x14ac:dyDescent="0.25">
      <c r="A11" s="13"/>
      <c r="B11" s="52" t="s">
        <v>292</v>
      </c>
      <c r="C11" s="52"/>
      <c r="D11" s="52"/>
      <c r="E11" s="52"/>
      <c r="F11" s="52"/>
      <c r="G11" s="52"/>
      <c r="H11" s="52"/>
      <c r="I11" s="52"/>
      <c r="J11" s="52"/>
      <c r="K11" s="52"/>
      <c r="L11" s="52"/>
      <c r="M11" s="52"/>
      <c r="N11" s="52"/>
      <c r="O11" s="52"/>
      <c r="P11" s="52"/>
      <c r="Q11" s="52"/>
      <c r="R11" s="52"/>
    </row>
    <row r="12" spans="1:18" ht="38.25" customHeight="1" x14ac:dyDescent="0.25">
      <c r="A12" s="13"/>
      <c r="B12" s="52" t="s">
        <v>293</v>
      </c>
      <c r="C12" s="52"/>
      <c r="D12" s="52"/>
      <c r="E12" s="52"/>
      <c r="F12" s="52"/>
      <c r="G12" s="52"/>
      <c r="H12" s="52"/>
      <c r="I12" s="52"/>
      <c r="J12" s="52"/>
      <c r="K12" s="52"/>
      <c r="L12" s="52"/>
      <c r="M12" s="52"/>
      <c r="N12" s="52"/>
      <c r="O12" s="52"/>
      <c r="P12" s="52"/>
      <c r="Q12" s="52"/>
      <c r="R12" s="52"/>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52" t="s">
        <v>294</v>
      </c>
      <c r="C14" s="52"/>
      <c r="D14" s="52"/>
      <c r="E14" s="52"/>
      <c r="F14" s="52"/>
      <c r="G14" s="52"/>
      <c r="H14" s="52"/>
      <c r="I14" s="52"/>
      <c r="J14" s="52"/>
      <c r="K14" s="52"/>
      <c r="L14" s="52"/>
      <c r="M14" s="52"/>
      <c r="N14" s="52"/>
      <c r="O14" s="52"/>
      <c r="P14" s="52"/>
      <c r="Q14" s="52"/>
      <c r="R14" s="52"/>
    </row>
    <row r="15" spans="1:18" ht="15.75" x14ac:dyDescent="0.25">
      <c r="A15" s="13"/>
      <c r="B15" s="53"/>
      <c r="C15" s="53"/>
      <c r="D15" s="53"/>
      <c r="E15" s="53"/>
      <c r="F15" s="53"/>
      <c r="G15" s="53"/>
      <c r="H15" s="53"/>
      <c r="I15" s="53"/>
      <c r="J15" s="53"/>
      <c r="K15" s="53"/>
      <c r="L15" s="53"/>
      <c r="M15" s="53"/>
      <c r="N15" s="53"/>
      <c r="O15" s="53"/>
      <c r="P15" s="53"/>
      <c r="Q15" s="53"/>
      <c r="R15" s="53"/>
    </row>
    <row r="16" spans="1:18" x14ac:dyDescent="0.25">
      <c r="A16" s="13"/>
      <c r="B16" s="15"/>
      <c r="C16" s="15"/>
      <c r="D16" s="15"/>
      <c r="E16" s="15"/>
      <c r="F16" s="15"/>
      <c r="G16" s="15"/>
      <c r="H16" s="15"/>
      <c r="I16" s="15"/>
      <c r="J16" s="15"/>
      <c r="K16" s="15"/>
      <c r="L16" s="15"/>
      <c r="M16" s="15"/>
      <c r="N16" s="15"/>
      <c r="O16" s="15"/>
      <c r="P16" s="15"/>
      <c r="Q16" s="15"/>
      <c r="R16" s="15"/>
    </row>
    <row r="17" spans="1:18" ht="15.75" thickBot="1" x14ac:dyDescent="0.3">
      <c r="A17" s="13"/>
      <c r="B17" s="15"/>
      <c r="C17" s="15" t="s">
        <v>164</v>
      </c>
      <c r="D17" s="59" t="s">
        <v>295</v>
      </c>
      <c r="E17" s="59"/>
      <c r="F17" s="59"/>
      <c r="G17" s="59"/>
      <c r="H17" s="59"/>
      <c r="I17" s="59"/>
      <c r="J17" s="59"/>
      <c r="K17" s="59"/>
      <c r="L17" s="59"/>
      <c r="M17" s="59"/>
      <c r="N17" s="59"/>
      <c r="O17" s="59"/>
      <c r="P17" s="59"/>
      <c r="Q17" s="59"/>
      <c r="R17" s="15"/>
    </row>
    <row r="18" spans="1:18" x14ac:dyDescent="0.25">
      <c r="A18" s="13"/>
      <c r="B18" s="40"/>
      <c r="C18" s="40" t="s">
        <v>164</v>
      </c>
      <c r="D18" s="61" t="s">
        <v>296</v>
      </c>
      <c r="E18" s="61"/>
      <c r="F18" s="61"/>
      <c r="G18" s="61"/>
      <c r="H18" s="61"/>
      <c r="I18" s="61"/>
      <c r="J18" s="43"/>
      <c r="K18" s="43"/>
      <c r="L18" s="61" t="s">
        <v>297</v>
      </c>
      <c r="M18" s="61"/>
      <c r="N18" s="61"/>
      <c r="O18" s="61"/>
      <c r="P18" s="61"/>
      <c r="Q18" s="61"/>
      <c r="R18" s="40"/>
    </row>
    <row r="19" spans="1:18" ht="15.75" thickBot="1" x14ac:dyDescent="0.3">
      <c r="A19" s="13"/>
      <c r="B19" s="40"/>
      <c r="C19" s="40"/>
      <c r="D19" s="59" t="s">
        <v>211</v>
      </c>
      <c r="E19" s="59"/>
      <c r="F19" s="59"/>
      <c r="G19" s="59"/>
      <c r="H19" s="59"/>
      <c r="I19" s="59"/>
      <c r="J19" s="40"/>
      <c r="K19" s="40"/>
      <c r="L19" s="59" t="s">
        <v>211</v>
      </c>
      <c r="M19" s="59"/>
      <c r="N19" s="59"/>
      <c r="O19" s="59"/>
      <c r="P19" s="59"/>
      <c r="Q19" s="59"/>
      <c r="R19" s="40"/>
    </row>
    <row r="20" spans="1:18" ht="15.75" thickBot="1" x14ac:dyDescent="0.3">
      <c r="A20" s="13"/>
      <c r="B20" s="15"/>
      <c r="C20" s="15" t="s">
        <v>164</v>
      </c>
      <c r="D20" s="62">
        <v>2014</v>
      </c>
      <c r="E20" s="62"/>
      <c r="F20" s="15"/>
      <c r="G20" s="15"/>
      <c r="H20" s="62">
        <v>2013</v>
      </c>
      <c r="I20" s="62"/>
      <c r="J20" s="15"/>
      <c r="K20" s="15"/>
      <c r="L20" s="62">
        <v>2014</v>
      </c>
      <c r="M20" s="62"/>
      <c r="N20" s="15"/>
      <c r="O20" s="15"/>
      <c r="P20" s="62">
        <v>2013</v>
      </c>
      <c r="Q20" s="62"/>
      <c r="R20" s="15"/>
    </row>
    <row r="21" spans="1:18" x14ac:dyDescent="0.25">
      <c r="A21" s="13"/>
      <c r="B21" s="23" t="s">
        <v>298</v>
      </c>
      <c r="C21" s="18" t="s">
        <v>164</v>
      </c>
      <c r="D21" s="18"/>
      <c r="E21" s="29">
        <v>73</v>
      </c>
      <c r="F21" s="27" t="s">
        <v>214</v>
      </c>
      <c r="G21" s="18"/>
      <c r="H21" s="18"/>
      <c r="I21" s="29">
        <v>62</v>
      </c>
      <c r="J21" s="27" t="s">
        <v>214</v>
      </c>
      <c r="K21" s="18"/>
      <c r="L21" s="18"/>
      <c r="M21" s="29">
        <v>71</v>
      </c>
      <c r="N21" s="27" t="s">
        <v>214</v>
      </c>
      <c r="O21" s="18"/>
      <c r="P21" s="18"/>
      <c r="Q21" s="29">
        <v>60</v>
      </c>
      <c r="R21" s="27" t="s">
        <v>214</v>
      </c>
    </row>
    <row r="22" spans="1:18" x14ac:dyDescent="0.25">
      <c r="A22" s="13"/>
      <c r="B22" s="19" t="s">
        <v>299</v>
      </c>
      <c r="C22" s="11" t="s">
        <v>164</v>
      </c>
      <c r="D22" s="11"/>
      <c r="E22" s="33">
        <v>0</v>
      </c>
      <c r="F22" s="14" t="s">
        <v>214</v>
      </c>
      <c r="G22" s="11"/>
      <c r="H22" s="11"/>
      <c r="I22" s="33">
        <v>8</v>
      </c>
      <c r="J22" s="14" t="s">
        <v>214</v>
      </c>
      <c r="K22" s="11"/>
      <c r="L22" s="11"/>
      <c r="M22" s="33">
        <v>3</v>
      </c>
      <c r="N22" s="14" t="s">
        <v>214</v>
      </c>
      <c r="O22" s="11"/>
      <c r="P22" s="11"/>
      <c r="Q22" s="33">
        <v>9</v>
      </c>
      <c r="R22" s="14" t="s">
        <v>214</v>
      </c>
    </row>
    <row r="23" spans="1:18" x14ac:dyDescent="0.25">
      <c r="A23" s="13"/>
      <c r="B23" s="52" t="s">
        <v>300</v>
      </c>
      <c r="C23" s="52"/>
      <c r="D23" s="52"/>
      <c r="E23" s="52"/>
      <c r="F23" s="52"/>
      <c r="G23" s="52"/>
      <c r="H23" s="52"/>
      <c r="I23" s="52"/>
      <c r="J23" s="52"/>
      <c r="K23" s="52"/>
      <c r="L23" s="52"/>
      <c r="M23" s="52"/>
      <c r="N23" s="52"/>
      <c r="O23" s="52"/>
      <c r="P23" s="52"/>
      <c r="Q23" s="52"/>
      <c r="R23" s="52"/>
    </row>
    <row r="24" spans="1:18" x14ac:dyDescent="0.25">
      <c r="A24" s="13"/>
      <c r="B24" s="52" t="s">
        <v>301</v>
      </c>
      <c r="C24" s="52"/>
      <c r="D24" s="52"/>
      <c r="E24" s="52"/>
      <c r="F24" s="52"/>
      <c r="G24" s="52"/>
      <c r="H24" s="52"/>
      <c r="I24" s="52"/>
      <c r="J24" s="52"/>
      <c r="K24" s="52"/>
      <c r="L24" s="52"/>
      <c r="M24" s="52"/>
      <c r="N24" s="52"/>
      <c r="O24" s="52"/>
      <c r="P24" s="52"/>
      <c r="Q24" s="52"/>
      <c r="R24" s="52"/>
    </row>
    <row r="25" spans="1:18" x14ac:dyDescent="0.25">
      <c r="A25" s="13"/>
      <c r="B25" s="52" t="s">
        <v>302</v>
      </c>
      <c r="C25" s="52"/>
      <c r="D25" s="52"/>
      <c r="E25" s="52"/>
      <c r="F25" s="52"/>
      <c r="G25" s="52"/>
      <c r="H25" s="52"/>
      <c r="I25" s="52"/>
      <c r="J25" s="52"/>
      <c r="K25" s="52"/>
      <c r="L25" s="52"/>
      <c r="M25" s="52"/>
      <c r="N25" s="52"/>
      <c r="O25" s="52"/>
      <c r="P25" s="52"/>
      <c r="Q25" s="52"/>
      <c r="R25" s="52"/>
    </row>
    <row r="26" spans="1:18" ht="15.75" x14ac:dyDescent="0.25">
      <c r="A26" s="13"/>
      <c r="B26" s="53"/>
      <c r="C26" s="53"/>
      <c r="D26" s="53"/>
      <c r="E26" s="53"/>
      <c r="F26" s="53"/>
      <c r="G26" s="53"/>
      <c r="H26" s="53"/>
      <c r="I26" s="53"/>
      <c r="J26" s="53"/>
      <c r="K26" s="53"/>
      <c r="L26" s="53"/>
      <c r="M26" s="53"/>
      <c r="N26" s="53"/>
      <c r="O26" s="53"/>
      <c r="P26" s="53"/>
      <c r="Q26" s="53"/>
      <c r="R26" s="53"/>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40"/>
      <c r="C28" s="40" t="s">
        <v>164</v>
      </c>
      <c r="D28" s="58" t="s">
        <v>296</v>
      </c>
      <c r="E28" s="58"/>
      <c r="F28" s="58"/>
      <c r="G28" s="58"/>
      <c r="H28" s="58"/>
      <c r="I28" s="58"/>
      <c r="J28" s="40"/>
      <c r="K28" s="40"/>
      <c r="L28" s="58" t="s">
        <v>297</v>
      </c>
      <c r="M28" s="58"/>
      <c r="N28" s="58"/>
      <c r="O28" s="58"/>
      <c r="P28" s="58"/>
      <c r="Q28" s="58"/>
      <c r="R28" s="40"/>
    </row>
    <row r="29" spans="1:18" ht="15.75" thickBot="1" x14ac:dyDescent="0.3">
      <c r="A29" s="13"/>
      <c r="B29" s="40"/>
      <c r="C29" s="40"/>
      <c r="D29" s="59" t="s">
        <v>211</v>
      </c>
      <c r="E29" s="59"/>
      <c r="F29" s="59"/>
      <c r="G29" s="59"/>
      <c r="H29" s="59"/>
      <c r="I29" s="59"/>
      <c r="J29" s="40"/>
      <c r="K29" s="40"/>
      <c r="L29" s="59" t="s">
        <v>211</v>
      </c>
      <c r="M29" s="59"/>
      <c r="N29" s="59"/>
      <c r="O29" s="59"/>
      <c r="P29" s="59"/>
      <c r="Q29" s="59"/>
      <c r="R29" s="40"/>
    </row>
    <row r="30" spans="1:18" ht="15.75" thickBot="1" x14ac:dyDescent="0.3">
      <c r="A30" s="13"/>
      <c r="B30" s="15"/>
      <c r="C30" s="15" t="s">
        <v>164</v>
      </c>
      <c r="D30" s="62">
        <v>2014</v>
      </c>
      <c r="E30" s="62"/>
      <c r="F30" s="15"/>
      <c r="G30" s="15"/>
      <c r="H30" s="62">
        <v>2013</v>
      </c>
      <c r="I30" s="62"/>
      <c r="J30" s="15"/>
      <c r="K30" s="15"/>
      <c r="L30" s="62">
        <v>2014</v>
      </c>
      <c r="M30" s="62"/>
      <c r="N30" s="15"/>
      <c r="O30" s="15"/>
      <c r="P30" s="62">
        <v>2013</v>
      </c>
      <c r="Q30" s="62"/>
      <c r="R30" s="15"/>
    </row>
    <row r="31" spans="1:18" x14ac:dyDescent="0.25">
      <c r="A31" s="13"/>
      <c r="B31" s="23" t="s">
        <v>303</v>
      </c>
      <c r="C31" s="18" t="s">
        <v>164</v>
      </c>
      <c r="D31" s="18"/>
      <c r="E31" s="29">
        <v>76</v>
      </c>
      <c r="F31" s="27" t="s">
        <v>214</v>
      </c>
      <c r="G31" s="18"/>
      <c r="H31" s="18"/>
      <c r="I31" s="29">
        <v>75</v>
      </c>
      <c r="J31" s="27" t="s">
        <v>214</v>
      </c>
      <c r="K31" s="18"/>
      <c r="L31" s="18"/>
      <c r="M31" s="29">
        <v>74</v>
      </c>
      <c r="N31" s="27" t="s">
        <v>214</v>
      </c>
      <c r="O31" s="18"/>
      <c r="P31" s="18"/>
      <c r="Q31" s="29">
        <v>73</v>
      </c>
      <c r="R31" s="27" t="s">
        <v>214</v>
      </c>
    </row>
    <row r="32" spans="1:18" x14ac:dyDescent="0.25">
      <c r="A32" s="13"/>
      <c r="B32" s="19" t="s">
        <v>304</v>
      </c>
      <c r="C32" s="11" t="s">
        <v>164</v>
      </c>
      <c r="D32" s="11"/>
      <c r="E32" s="33">
        <v>16</v>
      </c>
      <c r="F32" s="14" t="s">
        <v>214</v>
      </c>
      <c r="G32" s="11"/>
      <c r="H32" s="11"/>
      <c r="I32" s="33">
        <v>17</v>
      </c>
      <c r="J32" s="14" t="s">
        <v>214</v>
      </c>
      <c r="K32" s="11"/>
      <c r="L32" s="11"/>
      <c r="M32" s="33">
        <v>18</v>
      </c>
      <c r="N32" s="14" t="s">
        <v>214</v>
      </c>
      <c r="O32" s="11"/>
      <c r="P32" s="11"/>
      <c r="Q32" s="33">
        <v>18</v>
      </c>
      <c r="R32" s="14" t="s">
        <v>214</v>
      </c>
    </row>
    <row r="33" spans="1:18" x14ac:dyDescent="0.25">
      <c r="A33" s="13"/>
      <c r="B33" s="23" t="s">
        <v>305</v>
      </c>
      <c r="C33" s="18" t="s">
        <v>164</v>
      </c>
      <c r="D33" s="18"/>
      <c r="E33" s="29">
        <v>8</v>
      </c>
      <c r="F33" s="27" t="s">
        <v>214</v>
      </c>
      <c r="G33" s="18"/>
      <c r="H33" s="18"/>
      <c r="I33" s="29">
        <v>7</v>
      </c>
      <c r="J33" s="27" t="s">
        <v>214</v>
      </c>
      <c r="K33" s="18"/>
      <c r="L33" s="18"/>
      <c r="M33" s="29">
        <v>8</v>
      </c>
      <c r="N33" s="27" t="s">
        <v>214</v>
      </c>
      <c r="O33" s="18"/>
      <c r="P33" s="18"/>
      <c r="Q33" s="29">
        <v>8</v>
      </c>
      <c r="R33" s="27" t="s">
        <v>214</v>
      </c>
    </row>
    <row r="34" spans="1:18" x14ac:dyDescent="0.25">
      <c r="A34" s="13"/>
      <c r="B34" s="19" t="s">
        <v>306</v>
      </c>
      <c r="C34" s="11" t="s">
        <v>164</v>
      </c>
      <c r="D34" s="11"/>
      <c r="E34" s="33">
        <v>0</v>
      </c>
      <c r="F34" s="14" t="s">
        <v>214</v>
      </c>
      <c r="G34" s="11"/>
      <c r="H34" s="11"/>
      <c r="I34" s="33">
        <v>1</v>
      </c>
      <c r="J34" s="14" t="s">
        <v>214</v>
      </c>
      <c r="K34" s="11"/>
      <c r="L34" s="11"/>
      <c r="M34" s="33">
        <v>0</v>
      </c>
      <c r="N34" s="14" t="s">
        <v>214</v>
      </c>
      <c r="O34" s="11"/>
      <c r="P34" s="11"/>
      <c r="Q34" s="33">
        <v>1</v>
      </c>
      <c r="R34" s="14" t="s">
        <v>214</v>
      </c>
    </row>
    <row r="35" spans="1:18" ht="25.5" customHeight="1" x14ac:dyDescent="0.25">
      <c r="A35" s="13"/>
      <c r="B35" s="52" t="s">
        <v>307</v>
      </c>
      <c r="C35" s="52"/>
      <c r="D35" s="52"/>
      <c r="E35" s="52"/>
      <c r="F35" s="52"/>
      <c r="G35" s="52"/>
      <c r="H35" s="52"/>
      <c r="I35" s="52"/>
      <c r="J35" s="52"/>
      <c r="K35" s="52"/>
      <c r="L35" s="52"/>
      <c r="M35" s="52"/>
      <c r="N35" s="52"/>
      <c r="O35" s="52"/>
      <c r="P35" s="52"/>
      <c r="Q35" s="52"/>
      <c r="R35" s="52"/>
    </row>
    <row r="36" spans="1:18" ht="25.5" customHeight="1" x14ac:dyDescent="0.25">
      <c r="A36" s="13"/>
      <c r="B36" s="60" t="s">
        <v>308</v>
      </c>
      <c r="C36" s="60"/>
      <c r="D36" s="60"/>
      <c r="E36" s="60"/>
      <c r="F36" s="60"/>
      <c r="G36" s="60"/>
      <c r="H36" s="60"/>
      <c r="I36" s="60"/>
      <c r="J36" s="60"/>
      <c r="K36" s="60"/>
      <c r="L36" s="60"/>
      <c r="M36" s="60"/>
      <c r="N36" s="60"/>
      <c r="O36" s="60"/>
      <c r="P36" s="60"/>
      <c r="Q36" s="60"/>
      <c r="R36" s="60"/>
    </row>
    <row r="37" spans="1:18" x14ac:dyDescent="0.25">
      <c r="A37" s="13"/>
      <c r="B37" s="52" t="s">
        <v>309</v>
      </c>
      <c r="C37" s="52"/>
      <c r="D37" s="52"/>
      <c r="E37" s="52"/>
      <c r="F37" s="52"/>
      <c r="G37" s="52"/>
      <c r="H37" s="52"/>
      <c r="I37" s="52"/>
      <c r="J37" s="52"/>
      <c r="K37" s="52"/>
      <c r="L37" s="52"/>
      <c r="M37" s="52"/>
      <c r="N37" s="52"/>
      <c r="O37" s="52"/>
      <c r="P37" s="52"/>
      <c r="Q37" s="52"/>
      <c r="R37" s="52"/>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52" t="s">
        <v>310</v>
      </c>
      <c r="C39" s="52"/>
      <c r="D39" s="52"/>
      <c r="E39" s="52"/>
      <c r="F39" s="52"/>
      <c r="G39" s="52"/>
      <c r="H39" s="52"/>
      <c r="I39" s="52"/>
      <c r="J39" s="52"/>
      <c r="K39" s="52"/>
      <c r="L39" s="52"/>
      <c r="M39" s="52"/>
      <c r="N39" s="52"/>
      <c r="O39" s="52"/>
      <c r="P39" s="52"/>
      <c r="Q39" s="52"/>
      <c r="R39" s="52"/>
    </row>
    <row r="40" spans="1:18" ht="15.75" x14ac:dyDescent="0.25">
      <c r="A40" s="13"/>
      <c r="B40" s="53"/>
      <c r="C40" s="53"/>
      <c r="D40" s="53"/>
      <c r="E40" s="53"/>
      <c r="F40" s="53"/>
      <c r="G40" s="53"/>
      <c r="H40" s="53"/>
      <c r="I40" s="53"/>
      <c r="J40" s="53"/>
      <c r="K40" s="53"/>
      <c r="L40" s="53"/>
      <c r="M40" s="53"/>
      <c r="N40" s="53"/>
      <c r="O40" s="53"/>
      <c r="P40" s="53"/>
      <c r="Q40" s="53"/>
      <c r="R40" s="53"/>
    </row>
    <row r="41" spans="1:18" x14ac:dyDescent="0.25">
      <c r="A41" s="13"/>
      <c r="B41" s="11"/>
      <c r="C41" s="11"/>
      <c r="D41" s="11"/>
      <c r="E41" s="11"/>
      <c r="F41" s="11"/>
      <c r="G41" s="11"/>
      <c r="H41" s="11"/>
      <c r="I41" s="11"/>
      <c r="J41" s="11"/>
      <c r="K41" s="11"/>
      <c r="L41" s="11"/>
      <c r="M41" s="11"/>
      <c r="N41" s="11"/>
      <c r="O41" s="11"/>
      <c r="P41" s="11"/>
      <c r="Q41" s="11"/>
      <c r="R41" s="11"/>
    </row>
    <row r="42" spans="1:18" x14ac:dyDescent="0.25">
      <c r="A42" s="13"/>
      <c r="B42" s="40"/>
      <c r="C42" s="40" t="s">
        <v>164</v>
      </c>
      <c r="D42" s="58" t="s">
        <v>252</v>
      </c>
      <c r="E42" s="58"/>
      <c r="F42" s="58"/>
      <c r="G42" s="58"/>
      <c r="H42" s="58"/>
      <c r="I42" s="58"/>
      <c r="J42" s="40"/>
      <c r="K42" s="40"/>
      <c r="L42" s="58" t="s">
        <v>254</v>
      </c>
      <c r="M42" s="58"/>
      <c r="N42" s="58"/>
      <c r="O42" s="58"/>
      <c r="P42" s="58"/>
      <c r="Q42" s="58"/>
      <c r="R42" s="40"/>
    </row>
    <row r="43" spans="1:18" ht="15.75" thickBot="1" x14ac:dyDescent="0.3">
      <c r="A43" s="13"/>
      <c r="B43" s="40"/>
      <c r="C43" s="40"/>
      <c r="D43" s="59" t="s">
        <v>253</v>
      </c>
      <c r="E43" s="59"/>
      <c r="F43" s="59"/>
      <c r="G43" s="59"/>
      <c r="H43" s="59"/>
      <c r="I43" s="59"/>
      <c r="J43" s="40"/>
      <c r="K43" s="40"/>
      <c r="L43" s="59" t="s">
        <v>211</v>
      </c>
      <c r="M43" s="59"/>
      <c r="N43" s="59"/>
      <c r="O43" s="59"/>
      <c r="P43" s="59"/>
      <c r="Q43" s="59"/>
      <c r="R43" s="40"/>
    </row>
    <row r="44" spans="1:18" ht="15.75" thickBot="1" x14ac:dyDescent="0.3">
      <c r="A44" s="13"/>
      <c r="B44" s="15"/>
      <c r="C44" s="15" t="s">
        <v>164</v>
      </c>
      <c r="D44" s="62">
        <v>2014</v>
      </c>
      <c r="E44" s="62"/>
      <c r="F44" s="15"/>
      <c r="G44" s="15"/>
      <c r="H44" s="62">
        <v>2013</v>
      </c>
      <c r="I44" s="62"/>
      <c r="J44" s="15"/>
      <c r="K44" s="15"/>
      <c r="L44" s="62">
        <v>2014</v>
      </c>
      <c r="M44" s="62"/>
      <c r="N44" s="15"/>
      <c r="O44" s="15"/>
      <c r="P44" s="62">
        <v>2013</v>
      </c>
      <c r="Q44" s="62"/>
      <c r="R44" s="15"/>
    </row>
    <row r="45" spans="1:18" x14ac:dyDescent="0.25">
      <c r="A45" s="13"/>
      <c r="B45" s="15"/>
      <c r="C45" s="15" t="s">
        <v>164</v>
      </c>
      <c r="D45" s="44" t="s">
        <v>170</v>
      </c>
      <c r="E45" s="44"/>
      <c r="F45" s="44"/>
      <c r="G45" s="44"/>
      <c r="H45" s="44"/>
      <c r="I45" s="44"/>
      <c r="J45" s="15"/>
      <c r="K45" s="15"/>
      <c r="L45" s="44" t="s">
        <v>170</v>
      </c>
      <c r="M45" s="44"/>
      <c r="N45" s="44"/>
      <c r="O45" s="44"/>
      <c r="P45" s="44"/>
      <c r="Q45" s="44"/>
      <c r="R45" s="15"/>
    </row>
    <row r="46" spans="1:18" x14ac:dyDescent="0.25">
      <c r="A46" s="13"/>
      <c r="B46" s="23" t="s">
        <v>311</v>
      </c>
      <c r="C46" s="18" t="s">
        <v>164</v>
      </c>
      <c r="D46" s="18"/>
      <c r="E46" s="18"/>
      <c r="F46" s="18"/>
      <c r="G46" s="18"/>
      <c r="H46" s="18"/>
      <c r="I46" s="18"/>
      <c r="J46" s="18"/>
      <c r="K46" s="18"/>
      <c r="L46" s="18"/>
      <c r="M46" s="18"/>
      <c r="N46" s="18"/>
      <c r="O46" s="18"/>
      <c r="P46" s="18"/>
      <c r="Q46" s="18"/>
      <c r="R46" s="18"/>
    </row>
    <row r="47" spans="1:18" x14ac:dyDescent="0.25">
      <c r="A47" s="13"/>
      <c r="B47" s="47" t="s">
        <v>312</v>
      </c>
      <c r="C47" s="11" t="s">
        <v>164</v>
      </c>
      <c r="D47" s="11" t="s">
        <v>173</v>
      </c>
      <c r="E47" s="20">
        <v>133763</v>
      </c>
      <c r="F47" s="14" t="s">
        <v>164</v>
      </c>
      <c r="G47" s="11"/>
      <c r="H47" s="11" t="s">
        <v>173</v>
      </c>
      <c r="I47" s="20">
        <v>125931</v>
      </c>
      <c r="J47" s="14" t="s">
        <v>164</v>
      </c>
      <c r="K47" s="11"/>
      <c r="L47" s="11" t="s">
        <v>173</v>
      </c>
      <c r="M47" s="20">
        <v>387782</v>
      </c>
      <c r="N47" s="14" t="s">
        <v>164</v>
      </c>
      <c r="O47" s="11"/>
      <c r="P47" s="11" t="s">
        <v>173</v>
      </c>
      <c r="Q47" s="20">
        <v>359732</v>
      </c>
      <c r="R47" s="14" t="s">
        <v>164</v>
      </c>
    </row>
    <row r="48" spans="1:18" x14ac:dyDescent="0.25">
      <c r="A48" s="13"/>
      <c r="B48" s="36" t="s">
        <v>313</v>
      </c>
      <c r="C48" s="18" t="s">
        <v>164</v>
      </c>
      <c r="D48" s="18"/>
      <c r="E48" s="25">
        <v>79080</v>
      </c>
      <c r="F48" s="27" t="s">
        <v>164</v>
      </c>
      <c r="G48" s="18"/>
      <c r="H48" s="18"/>
      <c r="I48" s="25">
        <v>73188</v>
      </c>
      <c r="J48" s="27" t="s">
        <v>164</v>
      </c>
      <c r="K48" s="18"/>
      <c r="L48" s="18"/>
      <c r="M48" s="25">
        <v>226459</v>
      </c>
      <c r="N48" s="27" t="s">
        <v>164</v>
      </c>
      <c r="O48" s="18"/>
      <c r="P48" s="18"/>
      <c r="Q48" s="25">
        <v>209434</v>
      </c>
      <c r="R48" s="27" t="s">
        <v>164</v>
      </c>
    </row>
    <row r="49" spans="1:18" ht="15.75" thickBot="1" x14ac:dyDescent="0.3">
      <c r="A49" s="13"/>
      <c r="B49" s="47" t="s">
        <v>314</v>
      </c>
      <c r="C49" s="11" t="s">
        <v>164</v>
      </c>
      <c r="D49" s="11"/>
      <c r="E49" s="20">
        <v>3451</v>
      </c>
      <c r="F49" s="14" t="s">
        <v>164</v>
      </c>
      <c r="G49" s="11"/>
      <c r="H49" s="11"/>
      <c r="I49" s="20">
        <v>1643</v>
      </c>
      <c r="J49" s="14" t="s">
        <v>164</v>
      </c>
      <c r="K49" s="11"/>
      <c r="L49" s="11"/>
      <c r="M49" s="20">
        <v>11269</v>
      </c>
      <c r="N49" s="14" t="s">
        <v>164</v>
      </c>
      <c r="O49" s="11"/>
      <c r="P49" s="11"/>
      <c r="Q49" s="20">
        <v>6107</v>
      </c>
      <c r="R49" s="14" t="s">
        <v>164</v>
      </c>
    </row>
    <row r="50" spans="1:18" x14ac:dyDescent="0.25">
      <c r="A50" s="13"/>
      <c r="B50" s="34"/>
      <c r="C50" s="34" t="s">
        <v>164</v>
      </c>
      <c r="D50" s="35"/>
      <c r="E50" s="35"/>
      <c r="F50" s="34"/>
      <c r="G50" s="34"/>
      <c r="H50" s="35"/>
      <c r="I50" s="35"/>
      <c r="J50" s="34"/>
      <c r="K50" s="34"/>
      <c r="L50" s="35"/>
      <c r="M50" s="35"/>
      <c r="N50" s="34"/>
      <c r="O50" s="34"/>
      <c r="P50" s="35"/>
      <c r="Q50" s="35"/>
      <c r="R50" s="34"/>
    </row>
    <row r="51" spans="1:18" ht="15.75" thickBot="1" x14ac:dyDescent="0.3">
      <c r="A51" s="13"/>
      <c r="B51" s="38" t="s">
        <v>315</v>
      </c>
      <c r="C51" s="37" t="s">
        <v>164</v>
      </c>
      <c r="D51" s="18"/>
      <c r="E51" s="25">
        <v>216294</v>
      </c>
      <c r="F51" s="27" t="s">
        <v>164</v>
      </c>
      <c r="G51" s="37"/>
      <c r="H51" s="18"/>
      <c r="I51" s="25">
        <v>200762</v>
      </c>
      <c r="J51" s="27" t="s">
        <v>164</v>
      </c>
      <c r="K51" s="37"/>
      <c r="L51" s="18"/>
      <c r="M51" s="25">
        <v>625510</v>
      </c>
      <c r="N51" s="27" t="s">
        <v>164</v>
      </c>
      <c r="O51" s="37"/>
      <c r="P51" s="18"/>
      <c r="Q51" s="25">
        <v>575273</v>
      </c>
      <c r="R51" s="27" t="s">
        <v>164</v>
      </c>
    </row>
    <row r="52" spans="1:18" x14ac:dyDescent="0.25">
      <c r="A52" s="13"/>
      <c r="B52" s="34"/>
      <c r="C52" s="34" t="s">
        <v>164</v>
      </c>
      <c r="D52" s="35"/>
      <c r="E52" s="35"/>
      <c r="F52" s="34"/>
      <c r="G52" s="34"/>
      <c r="H52" s="35"/>
      <c r="I52" s="35"/>
      <c r="J52" s="34"/>
      <c r="K52" s="34"/>
      <c r="L52" s="35"/>
      <c r="M52" s="35"/>
      <c r="N52" s="34"/>
      <c r="O52" s="34"/>
      <c r="P52" s="35"/>
      <c r="Q52" s="35"/>
      <c r="R52" s="34"/>
    </row>
    <row r="53" spans="1:18" x14ac:dyDescent="0.25">
      <c r="A53" s="13"/>
      <c r="B53" s="19" t="s">
        <v>316</v>
      </c>
      <c r="C53" s="15" t="s">
        <v>164</v>
      </c>
      <c r="D53" s="11"/>
      <c r="E53" s="11"/>
      <c r="F53" s="11"/>
      <c r="G53" s="15"/>
      <c r="H53" s="11"/>
      <c r="I53" s="11"/>
      <c r="J53" s="11"/>
      <c r="K53" s="15"/>
      <c r="L53" s="11"/>
      <c r="M53" s="11"/>
      <c r="N53" s="11"/>
      <c r="O53" s="15"/>
      <c r="P53" s="11"/>
      <c r="Q53" s="11"/>
      <c r="R53" s="11"/>
    </row>
    <row r="54" spans="1:18" x14ac:dyDescent="0.25">
      <c r="A54" s="13"/>
      <c r="B54" s="36" t="s">
        <v>317</v>
      </c>
      <c r="C54" s="37" t="s">
        <v>164</v>
      </c>
      <c r="D54" s="18"/>
      <c r="E54" s="25">
        <v>105252</v>
      </c>
      <c r="F54" s="27" t="s">
        <v>164</v>
      </c>
      <c r="G54" s="37"/>
      <c r="H54" s="18"/>
      <c r="I54" s="25">
        <v>99919</v>
      </c>
      <c r="J54" s="27" t="s">
        <v>164</v>
      </c>
      <c r="K54" s="37"/>
      <c r="L54" s="18"/>
      <c r="M54" s="25">
        <v>306076</v>
      </c>
      <c r="N54" s="27" t="s">
        <v>164</v>
      </c>
      <c r="O54" s="37"/>
      <c r="P54" s="18"/>
      <c r="Q54" s="25">
        <v>290616</v>
      </c>
      <c r="R54" s="27" t="s">
        <v>164</v>
      </c>
    </row>
    <row r="55" spans="1:18" x14ac:dyDescent="0.25">
      <c r="A55" s="13"/>
      <c r="B55" s="47" t="s">
        <v>313</v>
      </c>
      <c r="C55" s="15" t="s">
        <v>164</v>
      </c>
      <c r="D55" s="11"/>
      <c r="E55" s="20">
        <v>61215</v>
      </c>
      <c r="F55" s="14" t="s">
        <v>164</v>
      </c>
      <c r="G55" s="15"/>
      <c r="H55" s="11"/>
      <c r="I55" s="20">
        <v>58924</v>
      </c>
      <c r="J55" s="14" t="s">
        <v>164</v>
      </c>
      <c r="K55" s="15"/>
      <c r="L55" s="11"/>
      <c r="M55" s="20">
        <v>183320</v>
      </c>
      <c r="N55" s="14" t="s">
        <v>164</v>
      </c>
      <c r="O55" s="15"/>
      <c r="P55" s="11"/>
      <c r="Q55" s="20">
        <v>173296</v>
      </c>
      <c r="R55" s="14" t="s">
        <v>164</v>
      </c>
    </row>
    <row r="56" spans="1:18" ht="15.75" thickBot="1" x14ac:dyDescent="0.3">
      <c r="A56" s="13"/>
      <c r="B56" s="36" t="s">
        <v>314</v>
      </c>
      <c r="C56" s="37" t="s">
        <v>164</v>
      </c>
      <c r="D56" s="18"/>
      <c r="E56" s="25">
        <v>3745</v>
      </c>
      <c r="F56" s="27" t="s">
        <v>164</v>
      </c>
      <c r="G56" s="37"/>
      <c r="H56" s="18"/>
      <c r="I56" s="25">
        <v>1716</v>
      </c>
      <c r="J56" s="27" t="s">
        <v>164</v>
      </c>
      <c r="K56" s="37"/>
      <c r="L56" s="18"/>
      <c r="M56" s="25">
        <v>9932</v>
      </c>
      <c r="N56" s="27" t="s">
        <v>164</v>
      </c>
      <c r="O56" s="37"/>
      <c r="P56" s="18"/>
      <c r="Q56" s="25">
        <v>5427</v>
      </c>
      <c r="R56" s="27" t="s">
        <v>164</v>
      </c>
    </row>
    <row r="57" spans="1:18" x14ac:dyDescent="0.25">
      <c r="A57" s="13"/>
      <c r="B57" s="34"/>
      <c r="C57" s="34" t="s">
        <v>164</v>
      </c>
      <c r="D57" s="35"/>
      <c r="E57" s="35"/>
      <c r="F57" s="34"/>
      <c r="G57" s="34"/>
      <c r="H57" s="35"/>
      <c r="I57" s="35"/>
      <c r="J57" s="34"/>
      <c r="K57" s="34"/>
      <c r="L57" s="35"/>
      <c r="M57" s="35"/>
      <c r="N57" s="34"/>
      <c r="O57" s="34"/>
      <c r="P57" s="35"/>
      <c r="Q57" s="35"/>
      <c r="R57" s="34"/>
    </row>
    <row r="58" spans="1:18" ht="15.75" thickBot="1" x14ac:dyDescent="0.3">
      <c r="A58" s="13"/>
      <c r="B58" s="48" t="s">
        <v>318</v>
      </c>
      <c r="C58" s="15" t="s">
        <v>164</v>
      </c>
      <c r="D58" s="11"/>
      <c r="E58" s="20">
        <v>170212</v>
      </c>
      <c r="F58" s="14" t="s">
        <v>164</v>
      </c>
      <c r="G58" s="15"/>
      <c r="H58" s="11"/>
      <c r="I58" s="20">
        <v>160559</v>
      </c>
      <c r="J58" s="14" t="s">
        <v>164</v>
      </c>
      <c r="K58" s="15"/>
      <c r="L58" s="11"/>
      <c r="M58" s="20">
        <v>499328</v>
      </c>
      <c r="N58" s="14" t="s">
        <v>164</v>
      </c>
      <c r="O58" s="15"/>
      <c r="P58" s="11"/>
      <c r="Q58" s="20">
        <v>469339</v>
      </c>
      <c r="R58" s="14" t="s">
        <v>164</v>
      </c>
    </row>
    <row r="59" spans="1:18" x14ac:dyDescent="0.25">
      <c r="A59" s="13"/>
      <c r="B59" s="34"/>
      <c r="C59" s="34" t="s">
        <v>164</v>
      </c>
      <c r="D59" s="35"/>
      <c r="E59" s="35"/>
      <c r="F59" s="34"/>
      <c r="G59" s="34"/>
      <c r="H59" s="35"/>
      <c r="I59" s="35"/>
      <c r="J59" s="34"/>
      <c r="K59" s="34"/>
      <c r="L59" s="35"/>
      <c r="M59" s="35"/>
      <c r="N59" s="34"/>
      <c r="O59" s="34"/>
      <c r="P59" s="35"/>
      <c r="Q59" s="35"/>
      <c r="R59" s="34"/>
    </row>
    <row r="60" spans="1:18" ht="25.5" x14ac:dyDescent="0.25">
      <c r="A60" s="13"/>
      <c r="B60" s="23" t="s">
        <v>319</v>
      </c>
      <c r="C60" s="37" t="s">
        <v>164</v>
      </c>
      <c r="D60" s="18"/>
      <c r="E60" s="18"/>
      <c r="F60" s="18"/>
      <c r="G60" s="37"/>
      <c r="H60" s="18"/>
      <c r="I60" s="18"/>
      <c r="J60" s="18"/>
      <c r="K60" s="37"/>
      <c r="L60" s="18"/>
      <c r="M60" s="18"/>
      <c r="N60" s="18"/>
      <c r="O60" s="37"/>
      <c r="P60" s="18"/>
      <c r="Q60" s="18"/>
      <c r="R60" s="18"/>
    </row>
    <row r="61" spans="1:18" x14ac:dyDescent="0.25">
      <c r="A61" s="13"/>
      <c r="B61" s="47" t="s">
        <v>312</v>
      </c>
      <c r="C61" s="15" t="s">
        <v>164</v>
      </c>
      <c r="D61" s="11"/>
      <c r="E61" s="20">
        <v>1047</v>
      </c>
      <c r="F61" s="14" t="s">
        <v>164</v>
      </c>
      <c r="G61" s="15"/>
      <c r="H61" s="11"/>
      <c r="I61" s="20">
        <v>1036</v>
      </c>
      <c r="J61" s="14" t="s">
        <v>164</v>
      </c>
      <c r="K61" s="15"/>
      <c r="L61" s="11"/>
      <c r="M61" s="20">
        <v>3570</v>
      </c>
      <c r="N61" s="14" t="s">
        <v>164</v>
      </c>
      <c r="O61" s="15"/>
      <c r="P61" s="11"/>
      <c r="Q61" s="20">
        <v>2976</v>
      </c>
      <c r="R61" s="14" t="s">
        <v>164</v>
      </c>
    </row>
    <row r="62" spans="1:18" x14ac:dyDescent="0.25">
      <c r="A62" s="13"/>
      <c r="B62" s="36" t="s">
        <v>313</v>
      </c>
      <c r="C62" s="37" t="s">
        <v>164</v>
      </c>
      <c r="D62" s="18"/>
      <c r="E62" s="25">
        <v>2212</v>
      </c>
      <c r="F62" s="27" t="s">
        <v>164</v>
      </c>
      <c r="G62" s="37"/>
      <c r="H62" s="18"/>
      <c r="I62" s="25">
        <v>2461</v>
      </c>
      <c r="J62" s="27" t="s">
        <v>164</v>
      </c>
      <c r="K62" s="37"/>
      <c r="L62" s="18"/>
      <c r="M62" s="25">
        <v>7301</v>
      </c>
      <c r="N62" s="27" t="s">
        <v>164</v>
      </c>
      <c r="O62" s="37"/>
      <c r="P62" s="18"/>
      <c r="Q62" s="25">
        <v>6210</v>
      </c>
      <c r="R62" s="27" t="s">
        <v>164</v>
      </c>
    </row>
    <row r="63" spans="1:18" ht="15.75" thickBot="1" x14ac:dyDescent="0.3">
      <c r="A63" s="13"/>
      <c r="B63" s="47" t="s">
        <v>314</v>
      </c>
      <c r="C63" s="15" t="s">
        <v>164</v>
      </c>
      <c r="D63" s="14"/>
      <c r="E63" s="22" t="s">
        <v>174</v>
      </c>
      <c r="F63" s="14" t="s">
        <v>164</v>
      </c>
      <c r="G63" s="15"/>
      <c r="H63" s="14"/>
      <c r="I63" s="22" t="s">
        <v>174</v>
      </c>
      <c r="J63" s="14" t="s">
        <v>164</v>
      </c>
      <c r="K63" s="15"/>
      <c r="L63" s="11"/>
      <c r="M63" s="33">
        <v>3</v>
      </c>
      <c r="N63" s="14" t="s">
        <v>164</v>
      </c>
      <c r="O63" s="15"/>
      <c r="P63" s="14"/>
      <c r="Q63" s="22" t="s">
        <v>174</v>
      </c>
      <c r="R63" s="14" t="s">
        <v>164</v>
      </c>
    </row>
    <row r="64" spans="1:18" x14ac:dyDescent="0.25">
      <c r="A64" s="13"/>
      <c r="B64" s="34"/>
      <c r="C64" s="34" t="s">
        <v>164</v>
      </c>
      <c r="D64" s="35"/>
      <c r="E64" s="35"/>
      <c r="F64" s="34"/>
      <c r="G64" s="34"/>
      <c r="H64" s="35"/>
      <c r="I64" s="35"/>
      <c r="J64" s="34"/>
      <c r="K64" s="34"/>
      <c r="L64" s="35"/>
      <c r="M64" s="35"/>
      <c r="N64" s="34"/>
      <c r="O64" s="34"/>
      <c r="P64" s="35"/>
      <c r="Q64" s="35"/>
      <c r="R64" s="34"/>
    </row>
    <row r="65" spans="1:18" ht="26.25" thickBot="1" x14ac:dyDescent="0.3">
      <c r="A65" s="13"/>
      <c r="B65" s="38" t="s">
        <v>320</v>
      </c>
      <c r="C65" s="37" t="s">
        <v>164</v>
      </c>
      <c r="D65" s="18"/>
      <c r="E65" s="25">
        <v>3259</v>
      </c>
      <c r="F65" s="27" t="s">
        <v>164</v>
      </c>
      <c r="G65" s="37"/>
      <c r="H65" s="18"/>
      <c r="I65" s="25">
        <v>3497</v>
      </c>
      <c r="J65" s="27" t="s">
        <v>164</v>
      </c>
      <c r="K65" s="37"/>
      <c r="L65" s="18"/>
      <c r="M65" s="25">
        <v>10874</v>
      </c>
      <c r="N65" s="27" t="s">
        <v>164</v>
      </c>
      <c r="O65" s="37"/>
      <c r="P65" s="18"/>
      <c r="Q65" s="25">
        <v>9186</v>
      </c>
      <c r="R65" s="27" t="s">
        <v>164</v>
      </c>
    </row>
    <row r="66" spans="1:18" x14ac:dyDescent="0.25">
      <c r="A66" s="13"/>
      <c r="B66" s="34"/>
      <c r="C66" s="34" t="s">
        <v>164</v>
      </c>
      <c r="D66" s="35"/>
      <c r="E66" s="35"/>
      <c r="F66" s="34"/>
      <c r="G66" s="34"/>
      <c r="H66" s="35"/>
      <c r="I66" s="35"/>
      <c r="J66" s="34"/>
      <c r="K66" s="34"/>
      <c r="L66" s="35"/>
      <c r="M66" s="35"/>
      <c r="N66" s="34"/>
      <c r="O66" s="34"/>
      <c r="P66" s="35"/>
      <c r="Q66" s="35"/>
      <c r="R66" s="34"/>
    </row>
    <row r="67" spans="1:18" ht="15.75" thickBot="1" x14ac:dyDescent="0.3">
      <c r="A67" s="13"/>
      <c r="B67" s="19" t="s">
        <v>321</v>
      </c>
      <c r="C67" s="15" t="s">
        <v>164</v>
      </c>
      <c r="D67" s="11"/>
      <c r="E67" s="20">
        <v>173471</v>
      </c>
      <c r="F67" s="14" t="s">
        <v>164</v>
      </c>
      <c r="G67" s="15"/>
      <c r="H67" s="11"/>
      <c r="I67" s="20">
        <v>164056</v>
      </c>
      <c r="J67" s="14" t="s">
        <v>164</v>
      </c>
      <c r="K67" s="15"/>
      <c r="L67" s="11"/>
      <c r="M67" s="20">
        <v>510202</v>
      </c>
      <c r="N67" s="14" t="s">
        <v>164</v>
      </c>
      <c r="O67" s="15"/>
      <c r="P67" s="11"/>
      <c r="Q67" s="20">
        <v>478525</v>
      </c>
      <c r="R67" s="14" t="s">
        <v>164</v>
      </c>
    </row>
    <row r="68" spans="1:18" x14ac:dyDescent="0.25">
      <c r="A68" s="13"/>
      <c r="B68" s="34"/>
      <c r="C68" s="34" t="s">
        <v>164</v>
      </c>
      <c r="D68" s="35"/>
      <c r="E68" s="35"/>
      <c r="F68" s="34"/>
      <c r="G68" s="34"/>
      <c r="H68" s="35"/>
      <c r="I68" s="35"/>
      <c r="J68" s="34"/>
      <c r="K68" s="34"/>
      <c r="L68" s="35"/>
      <c r="M68" s="35"/>
      <c r="N68" s="34"/>
      <c r="O68" s="34"/>
      <c r="P68" s="35"/>
      <c r="Q68" s="35"/>
      <c r="R68" s="34"/>
    </row>
    <row r="69" spans="1:18" x14ac:dyDescent="0.25">
      <c r="A69" s="13"/>
      <c r="B69" s="23" t="s">
        <v>322</v>
      </c>
      <c r="C69" s="37" t="s">
        <v>164</v>
      </c>
      <c r="D69" s="18"/>
      <c r="E69" s="18"/>
      <c r="F69" s="18"/>
      <c r="G69" s="37"/>
      <c r="H69" s="18"/>
      <c r="I69" s="18"/>
      <c r="J69" s="18"/>
      <c r="K69" s="37"/>
      <c r="L69" s="18"/>
      <c r="M69" s="18"/>
      <c r="N69" s="18"/>
      <c r="O69" s="37"/>
      <c r="P69" s="18"/>
      <c r="Q69" s="18"/>
      <c r="R69" s="18"/>
    </row>
    <row r="70" spans="1:18" x14ac:dyDescent="0.25">
      <c r="A70" s="13"/>
      <c r="B70" s="47" t="s">
        <v>312</v>
      </c>
      <c r="C70" s="15" t="s">
        <v>164</v>
      </c>
      <c r="D70" s="11"/>
      <c r="E70" s="20">
        <v>27464</v>
      </c>
      <c r="F70" s="14" t="s">
        <v>164</v>
      </c>
      <c r="G70" s="15"/>
      <c r="H70" s="11"/>
      <c r="I70" s="20">
        <v>24976</v>
      </c>
      <c r="J70" s="14" t="s">
        <v>164</v>
      </c>
      <c r="K70" s="15"/>
      <c r="L70" s="11"/>
      <c r="M70" s="20">
        <v>78136</v>
      </c>
      <c r="N70" s="14" t="s">
        <v>164</v>
      </c>
      <c r="O70" s="15"/>
      <c r="P70" s="11"/>
      <c r="Q70" s="20">
        <v>66140</v>
      </c>
      <c r="R70" s="14" t="s">
        <v>164</v>
      </c>
    </row>
    <row r="71" spans="1:18" x14ac:dyDescent="0.25">
      <c r="A71" s="13"/>
      <c r="B71" s="36" t="s">
        <v>313</v>
      </c>
      <c r="C71" s="37" t="s">
        <v>164</v>
      </c>
      <c r="D71" s="18"/>
      <c r="E71" s="25">
        <v>15653</v>
      </c>
      <c r="F71" s="27" t="s">
        <v>164</v>
      </c>
      <c r="G71" s="37"/>
      <c r="H71" s="18"/>
      <c r="I71" s="25">
        <v>11803</v>
      </c>
      <c r="J71" s="27" t="s">
        <v>164</v>
      </c>
      <c r="K71" s="37"/>
      <c r="L71" s="18"/>
      <c r="M71" s="25">
        <v>35838</v>
      </c>
      <c r="N71" s="27" t="s">
        <v>164</v>
      </c>
      <c r="O71" s="37"/>
      <c r="P71" s="18"/>
      <c r="Q71" s="25">
        <v>29928</v>
      </c>
      <c r="R71" s="27" t="s">
        <v>164</v>
      </c>
    </row>
    <row r="72" spans="1:18" ht="15.75" thickBot="1" x14ac:dyDescent="0.3">
      <c r="A72" s="13"/>
      <c r="B72" s="47" t="s">
        <v>314</v>
      </c>
      <c r="C72" s="15" t="s">
        <v>164</v>
      </c>
      <c r="D72" s="11"/>
      <c r="E72" s="33" t="s">
        <v>323</v>
      </c>
      <c r="F72" s="14" t="s">
        <v>178</v>
      </c>
      <c r="G72" s="15"/>
      <c r="H72" s="11"/>
      <c r="I72" s="33" t="s">
        <v>324</v>
      </c>
      <c r="J72" s="14" t="s">
        <v>178</v>
      </c>
      <c r="K72" s="15"/>
      <c r="L72" s="11"/>
      <c r="M72" s="20">
        <v>1334</v>
      </c>
      <c r="N72" s="14" t="s">
        <v>164</v>
      </c>
      <c r="O72" s="15"/>
      <c r="P72" s="11"/>
      <c r="Q72" s="33">
        <v>680</v>
      </c>
      <c r="R72" s="14" t="s">
        <v>164</v>
      </c>
    </row>
    <row r="73" spans="1:18" x14ac:dyDescent="0.25">
      <c r="A73" s="13"/>
      <c r="B73" s="34"/>
      <c r="C73" s="34" t="s">
        <v>164</v>
      </c>
      <c r="D73" s="35"/>
      <c r="E73" s="35"/>
      <c r="F73" s="34"/>
      <c r="G73" s="34"/>
      <c r="H73" s="35"/>
      <c r="I73" s="35"/>
      <c r="J73" s="34"/>
      <c r="K73" s="34"/>
      <c r="L73" s="35"/>
      <c r="M73" s="35"/>
      <c r="N73" s="34"/>
      <c r="O73" s="34"/>
      <c r="P73" s="35"/>
      <c r="Q73" s="35"/>
      <c r="R73" s="34"/>
    </row>
    <row r="74" spans="1:18" ht="15.75" thickBot="1" x14ac:dyDescent="0.3">
      <c r="A74" s="13"/>
      <c r="B74" s="38" t="s">
        <v>99</v>
      </c>
      <c r="C74" s="37" t="s">
        <v>164</v>
      </c>
      <c r="D74" s="18"/>
      <c r="E74" s="25">
        <v>42823</v>
      </c>
      <c r="F74" s="27" t="s">
        <v>164</v>
      </c>
      <c r="G74" s="37"/>
      <c r="H74" s="18"/>
      <c r="I74" s="25">
        <v>36706</v>
      </c>
      <c r="J74" s="27" t="s">
        <v>164</v>
      </c>
      <c r="K74" s="37"/>
      <c r="L74" s="18"/>
      <c r="M74" s="25">
        <v>115308</v>
      </c>
      <c r="N74" s="27" t="s">
        <v>164</v>
      </c>
      <c r="O74" s="37"/>
      <c r="P74" s="18"/>
      <c r="Q74" s="25">
        <v>96748</v>
      </c>
      <c r="R74" s="27" t="s">
        <v>164</v>
      </c>
    </row>
    <row r="75" spans="1:18" x14ac:dyDescent="0.25">
      <c r="A75" s="13"/>
      <c r="B75" s="34"/>
      <c r="C75" s="34" t="s">
        <v>164</v>
      </c>
      <c r="D75" s="35"/>
      <c r="E75" s="35"/>
      <c r="F75" s="34"/>
      <c r="G75" s="34"/>
      <c r="H75" s="35"/>
      <c r="I75" s="35"/>
      <c r="J75" s="34"/>
      <c r="K75" s="34"/>
      <c r="L75" s="35"/>
      <c r="M75" s="35"/>
      <c r="N75" s="34"/>
      <c r="O75" s="34"/>
      <c r="P75" s="35"/>
      <c r="Q75" s="35"/>
      <c r="R75" s="34"/>
    </row>
    <row r="76" spans="1:18" x14ac:dyDescent="0.25">
      <c r="A76" s="13"/>
      <c r="B76" s="19" t="s">
        <v>325</v>
      </c>
      <c r="C76" s="15" t="s">
        <v>164</v>
      </c>
      <c r="D76" s="11"/>
      <c r="E76" s="33">
        <v>182</v>
      </c>
      <c r="F76" s="14" t="s">
        <v>164</v>
      </c>
      <c r="G76" s="15"/>
      <c r="H76" s="11"/>
      <c r="I76" s="20">
        <v>1561</v>
      </c>
      <c r="J76" s="14" t="s">
        <v>164</v>
      </c>
      <c r="K76" s="15"/>
      <c r="L76" s="11"/>
      <c r="M76" s="33" t="s">
        <v>326</v>
      </c>
      <c r="N76" s="14" t="s">
        <v>178</v>
      </c>
      <c r="O76" s="15"/>
      <c r="P76" s="11"/>
      <c r="Q76" s="20">
        <v>16041</v>
      </c>
      <c r="R76" s="14" t="s">
        <v>164</v>
      </c>
    </row>
    <row r="77" spans="1:18" ht="25.5" x14ac:dyDescent="0.25">
      <c r="A77" s="13"/>
      <c r="B77" s="23" t="s">
        <v>327</v>
      </c>
      <c r="C77" s="37" t="s">
        <v>164</v>
      </c>
      <c r="D77" s="18"/>
      <c r="E77" s="29" t="s">
        <v>328</v>
      </c>
      <c r="F77" s="27" t="s">
        <v>178</v>
      </c>
      <c r="G77" s="37"/>
      <c r="H77" s="18"/>
      <c r="I77" s="29" t="s">
        <v>329</v>
      </c>
      <c r="J77" s="27" t="s">
        <v>178</v>
      </c>
      <c r="K77" s="37"/>
      <c r="L77" s="18"/>
      <c r="M77" s="29" t="s">
        <v>330</v>
      </c>
      <c r="N77" s="27" t="s">
        <v>178</v>
      </c>
      <c r="O77" s="37"/>
      <c r="P77" s="18"/>
      <c r="Q77" s="29" t="s">
        <v>331</v>
      </c>
      <c r="R77" s="27" t="s">
        <v>178</v>
      </c>
    </row>
    <row r="78" spans="1:18" x14ac:dyDescent="0.25">
      <c r="A78" s="13"/>
      <c r="B78" s="19" t="s">
        <v>80</v>
      </c>
      <c r="C78" s="15" t="s">
        <v>164</v>
      </c>
      <c r="D78" s="11"/>
      <c r="E78" s="33" t="s">
        <v>332</v>
      </c>
      <c r="F78" s="14" t="s">
        <v>178</v>
      </c>
      <c r="G78" s="15"/>
      <c r="H78" s="11"/>
      <c r="I78" s="33" t="s">
        <v>333</v>
      </c>
      <c r="J78" s="14" t="s">
        <v>178</v>
      </c>
      <c r="K78" s="15"/>
      <c r="L78" s="11"/>
      <c r="M78" s="33" t="s">
        <v>334</v>
      </c>
      <c r="N78" s="14" t="s">
        <v>178</v>
      </c>
      <c r="O78" s="15"/>
      <c r="P78" s="11"/>
      <c r="Q78" s="33" t="s">
        <v>335</v>
      </c>
      <c r="R78" s="14" t="s">
        <v>178</v>
      </c>
    </row>
    <row r="79" spans="1:18" ht="15.75" thickBot="1" x14ac:dyDescent="0.3">
      <c r="A79" s="13"/>
      <c r="B79" s="23" t="s">
        <v>81</v>
      </c>
      <c r="C79" s="37" t="s">
        <v>164</v>
      </c>
      <c r="D79" s="27"/>
      <c r="E79" s="31" t="s">
        <v>174</v>
      </c>
      <c r="F79" s="27" t="s">
        <v>164</v>
      </c>
      <c r="G79" s="37"/>
      <c r="H79" s="27"/>
      <c r="I79" s="31" t="s">
        <v>174</v>
      </c>
      <c r="J79" s="27" t="s">
        <v>164</v>
      </c>
      <c r="K79" s="37"/>
      <c r="L79" s="18"/>
      <c r="M79" s="29" t="s">
        <v>336</v>
      </c>
      <c r="N79" s="27" t="s">
        <v>178</v>
      </c>
      <c r="O79" s="37"/>
      <c r="P79" s="27"/>
      <c r="Q79" s="31" t="s">
        <v>174</v>
      </c>
      <c r="R79" s="27" t="s">
        <v>164</v>
      </c>
    </row>
    <row r="80" spans="1:18" x14ac:dyDescent="0.25">
      <c r="A80" s="13"/>
      <c r="B80" s="34"/>
      <c r="C80" s="34" t="s">
        <v>164</v>
      </c>
      <c r="D80" s="35"/>
      <c r="E80" s="35"/>
      <c r="F80" s="34"/>
      <c r="G80" s="34"/>
      <c r="H80" s="35"/>
      <c r="I80" s="35"/>
      <c r="J80" s="34"/>
      <c r="K80" s="34"/>
      <c r="L80" s="35"/>
      <c r="M80" s="35"/>
      <c r="N80" s="34"/>
      <c r="O80" s="34"/>
      <c r="P80" s="35"/>
      <c r="Q80" s="35"/>
      <c r="R80" s="34"/>
    </row>
    <row r="81" spans="1:18" ht="15.75" thickBot="1" x14ac:dyDescent="0.3">
      <c r="A81" s="13"/>
      <c r="B81" s="19" t="s">
        <v>84</v>
      </c>
      <c r="C81" s="15" t="s">
        <v>164</v>
      </c>
      <c r="D81" s="11" t="s">
        <v>173</v>
      </c>
      <c r="E81" s="20">
        <v>28277</v>
      </c>
      <c r="F81" s="14" t="s">
        <v>164</v>
      </c>
      <c r="G81" s="15"/>
      <c r="H81" s="11" t="s">
        <v>173</v>
      </c>
      <c r="I81" s="20">
        <v>24212</v>
      </c>
      <c r="J81" s="14" t="s">
        <v>164</v>
      </c>
      <c r="K81" s="15"/>
      <c r="L81" s="11" t="s">
        <v>173</v>
      </c>
      <c r="M81" s="20">
        <v>41464</v>
      </c>
      <c r="N81" s="14" t="s">
        <v>164</v>
      </c>
      <c r="O81" s="15"/>
      <c r="P81" s="11" t="s">
        <v>173</v>
      </c>
      <c r="Q81" s="20">
        <v>71467</v>
      </c>
      <c r="R81" s="14" t="s">
        <v>164</v>
      </c>
    </row>
    <row r="82" spans="1:18" ht="15.75" thickTop="1" x14ac:dyDescent="0.25">
      <c r="A82" s="13"/>
      <c r="B82" s="34"/>
      <c r="C82" s="34" t="s">
        <v>164</v>
      </c>
      <c r="D82" s="39"/>
      <c r="E82" s="39"/>
      <c r="F82" s="34"/>
      <c r="G82" s="34"/>
      <c r="H82" s="39"/>
      <c r="I82" s="39"/>
      <c r="J82" s="34"/>
      <c r="K82" s="34"/>
      <c r="L82" s="39"/>
      <c r="M82" s="39"/>
      <c r="N82" s="34"/>
      <c r="O82" s="34"/>
      <c r="P82" s="39"/>
      <c r="Q82" s="39"/>
      <c r="R82" s="34"/>
    </row>
    <row r="83" spans="1:18" ht="15.75" x14ac:dyDescent="0.25">
      <c r="A83" s="13"/>
      <c r="B83" s="53"/>
      <c r="C83" s="53"/>
      <c r="D83" s="53"/>
      <c r="E83" s="53"/>
      <c r="F83" s="53"/>
      <c r="G83" s="53"/>
      <c r="H83" s="53"/>
      <c r="I83" s="53"/>
      <c r="J83" s="53"/>
      <c r="K83" s="53"/>
      <c r="L83" s="53"/>
      <c r="M83" s="53"/>
      <c r="N83" s="53"/>
      <c r="O83" s="53"/>
      <c r="P83" s="53"/>
      <c r="Q83" s="53"/>
      <c r="R83" s="53"/>
    </row>
    <row r="84" spans="1:18" ht="51" x14ac:dyDescent="0.25">
      <c r="A84" s="13"/>
      <c r="B84" s="64">
        <v>-1</v>
      </c>
      <c r="C84" s="64" t="s">
        <v>337</v>
      </c>
    </row>
    <row r="85" spans="1:18" ht="15.75" x14ac:dyDescent="0.25">
      <c r="A85" s="13"/>
      <c r="B85" s="53"/>
      <c r="C85" s="53"/>
      <c r="D85" s="53"/>
      <c r="E85" s="53"/>
      <c r="F85" s="53"/>
      <c r="G85" s="53"/>
      <c r="H85" s="53"/>
      <c r="I85" s="53"/>
      <c r="J85" s="53"/>
      <c r="K85" s="53"/>
      <c r="L85" s="53"/>
      <c r="M85" s="53"/>
      <c r="N85" s="53"/>
      <c r="O85" s="53"/>
      <c r="P85" s="53"/>
      <c r="Q85" s="53"/>
      <c r="R85" s="53"/>
    </row>
    <row r="86" spans="1:18" x14ac:dyDescent="0.25">
      <c r="A86" s="13"/>
      <c r="B86" s="11"/>
      <c r="C86" s="11"/>
      <c r="D86" s="11"/>
      <c r="E86" s="11"/>
      <c r="F86" s="11"/>
      <c r="G86" s="11"/>
      <c r="H86" s="11"/>
      <c r="I86" s="11"/>
      <c r="J86" s="11"/>
      <c r="K86" s="11"/>
      <c r="L86" s="11"/>
      <c r="M86" s="11"/>
      <c r="N86" s="11"/>
      <c r="O86" s="11"/>
      <c r="P86" s="11"/>
      <c r="Q86" s="11"/>
      <c r="R86" s="11"/>
    </row>
    <row r="87" spans="1:18" x14ac:dyDescent="0.25">
      <c r="A87" s="13"/>
      <c r="B87" s="40"/>
      <c r="C87" s="40" t="s">
        <v>164</v>
      </c>
      <c r="D87" s="58" t="s">
        <v>252</v>
      </c>
      <c r="E87" s="58"/>
      <c r="F87" s="58"/>
      <c r="G87" s="58"/>
      <c r="H87" s="58"/>
      <c r="I87" s="58"/>
      <c r="J87" s="40"/>
      <c r="K87" s="40" t="s">
        <v>164</v>
      </c>
      <c r="L87" s="58" t="s">
        <v>254</v>
      </c>
      <c r="M87" s="58"/>
      <c r="N87" s="58"/>
      <c r="O87" s="58"/>
      <c r="P87" s="58"/>
      <c r="Q87" s="58"/>
      <c r="R87" s="40"/>
    </row>
    <row r="88" spans="1:18" ht="15.75" thickBot="1" x14ac:dyDescent="0.3">
      <c r="A88" s="13"/>
      <c r="B88" s="40"/>
      <c r="C88" s="40"/>
      <c r="D88" s="59" t="s">
        <v>211</v>
      </c>
      <c r="E88" s="59"/>
      <c r="F88" s="59"/>
      <c r="G88" s="59"/>
      <c r="H88" s="59"/>
      <c r="I88" s="59"/>
      <c r="J88" s="40"/>
      <c r="K88" s="40"/>
      <c r="L88" s="59" t="s">
        <v>211</v>
      </c>
      <c r="M88" s="59"/>
      <c r="N88" s="59"/>
      <c r="O88" s="59"/>
      <c r="P88" s="59"/>
      <c r="Q88" s="59"/>
      <c r="R88" s="40"/>
    </row>
    <row r="89" spans="1:18" ht="15.75" thickBot="1" x14ac:dyDescent="0.3">
      <c r="A89" s="13"/>
      <c r="B89" s="15"/>
      <c r="C89" s="15" t="s">
        <v>164</v>
      </c>
      <c r="D89" s="62">
        <v>2014</v>
      </c>
      <c r="E89" s="62"/>
      <c r="F89" s="15"/>
      <c r="G89" s="15" t="s">
        <v>164</v>
      </c>
      <c r="H89" s="62">
        <v>2013</v>
      </c>
      <c r="I89" s="62"/>
      <c r="J89" s="15"/>
      <c r="K89" s="15" t="s">
        <v>164</v>
      </c>
      <c r="L89" s="62">
        <v>2014</v>
      </c>
      <c r="M89" s="62"/>
      <c r="N89" s="15"/>
      <c r="O89" s="15" t="s">
        <v>164</v>
      </c>
      <c r="P89" s="62">
        <v>2013</v>
      </c>
      <c r="Q89" s="62"/>
      <c r="R89" s="15"/>
    </row>
    <row r="90" spans="1:18" x14ac:dyDescent="0.25">
      <c r="A90" s="13"/>
      <c r="B90" s="23" t="s">
        <v>312</v>
      </c>
      <c r="C90" s="18" t="s">
        <v>164</v>
      </c>
      <c r="D90" s="18" t="s">
        <v>173</v>
      </c>
      <c r="E90" s="25">
        <v>7515</v>
      </c>
      <c r="F90" s="27" t="s">
        <v>164</v>
      </c>
      <c r="G90" s="18" t="s">
        <v>164</v>
      </c>
      <c r="H90" s="18" t="s">
        <v>173</v>
      </c>
      <c r="I90" s="25">
        <v>6403</v>
      </c>
      <c r="J90" s="27" t="s">
        <v>164</v>
      </c>
      <c r="K90" s="18" t="s">
        <v>164</v>
      </c>
      <c r="L90" s="18" t="s">
        <v>173</v>
      </c>
      <c r="M90" s="25">
        <v>21751</v>
      </c>
      <c r="N90" s="27" t="s">
        <v>164</v>
      </c>
      <c r="O90" s="18" t="s">
        <v>164</v>
      </c>
      <c r="P90" s="18" t="s">
        <v>173</v>
      </c>
      <c r="Q90" s="25">
        <v>19707</v>
      </c>
      <c r="R90" s="27" t="s">
        <v>164</v>
      </c>
    </row>
    <row r="91" spans="1:18" x14ac:dyDescent="0.25">
      <c r="A91" s="13"/>
      <c r="B91" s="19" t="s">
        <v>313</v>
      </c>
      <c r="C91" s="11" t="s">
        <v>164</v>
      </c>
      <c r="D91" s="11"/>
      <c r="E91" s="20">
        <v>3232</v>
      </c>
      <c r="F91" s="14" t="s">
        <v>164</v>
      </c>
      <c r="G91" s="11" t="s">
        <v>164</v>
      </c>
      <c r="H91" s="11"/>
      <c r="I91" s="20">
        <v>2873</v>
      </c>
      <c r="J91" s="14" t="s">
        <v>164</v>
      </c>
      <c r="K91" s="11" t="s">
        <v>164</v>
      </c>
      <c r="L91" s="11"/>
      <c r="M91" s="20">
        <v>9541</v>
      </c>
      <c r="N91" s="14" t="s">
        <v>164</v>
      </c>
      <c r="O91" s="11" t="s">
        <v>164</v>
      </c>
      <c r="P91" s="11"/>
      <c r="Q91" s="20">
        <v>8376</v>
      </c>
      <c r="R91" s="14" t="s">
        <v>164</v>
      </c>
    </row>
    <row r="92" spans="1:18" ht="15.75" thickBot="1" x14ac:dyDescent="0.3">
      <c r="A92" s="13"/>
      <c r="B92" s="23" t="s">
        <v>314</v>
      </c>
      <c r="C92" s="18" t="s">
        <v>164</v>
      </c>
      <c r="D92" s="18"/>
      <c r="E92" s="29">
        <v>94</v>
      </c>
      <c r="F92" s="27" t="s">
        <v>164</v>
      </c>
      <c r="G92" s="18" t="s">
        <v>164</v>
      </c>
      <c r="H92" s="18"/>
      <c r="I92" s="29">
        <v>50</v>
      </c>
      <c r="J92" s="27" t="s">
        <v>164</v>
      </c>
      <c r="K92" s="18" t="s">
        <v>164</v>
      </c>
      <c r="L92" s="18"/>
      <c r="M92" s="29">
        <v>269</v>
      </c>
      <c r="N92" s="27" t="s">
        <v>164</v>
      </c>
      <c r="O92" s="18" t="s">
        <v>164</v>
      </c>
      <c r="P92" s="18"/>
      <c r="Q92" s="29">
        <v>81</v>
      </c>
      <c r="R92" s="27" t="s">
        <v>164</v>
      </c>
    </row>
    <row r="93" spans="1:18" x14ac:dyDescent="0.25">
      <c r="A93" s="13"/>
      <c r="B93" s="34"/>
      <c r="C93" s="34" t="s">
        <v>164</v>
      </c>
      <c r="D93" s="35"/>
      <c r="E93" s="35"/>
      <c r="F93" s="34"/>
      <c r="G93" s="34" t="s">
        <v>164</v>
      </c>
      <c r="H93" s="35"/>
      <c r="I93" s="35"/>
      <c r="J93" s="34"/>
      <c r="K93" s="34" t="s">
        <v>164</v>
      </c>
      <c r="L93" s="35"/>
      <c r="M93" s="35"/>
      <c r="N93" s="34"/>
      <c r="O93" s="34" t="s">
        <v>164</v>
      </c>
      <c r="P93" s="35"/>
      <c r="Q93" s="35"/>
      <c r="R93" s="34"/>
    </row>
    <row r="94" spans="1:18" ht="15.75" thickBot="1" x14ac:dyDescent="0.3">
      <c r="A94" s="13"/>
      <c r="B94" s="47" t="s">
        <v>99</v>
      </c>
      <c r="C94" s="15" t="s">
        <v>164</v>
      </c>
      <c r="D94" s="11" t="s">
        <v>173</v>
      </c>
      <c r="E94" s="20">
        <v>10841</v>
      </c>
      <c r="F94" s="14" t="s">
        <v>164</v>
      </c>
      <c r="G94" s="15" t="s">
        <v>164</v>
      </c>
      <c r="H94" s="11" t="s">
        <v>173</v>
      </c>
      <c r="I94" s="20">
        <v>9326</v>
      </c>
      <c r="J94" s="14" t="s">
        <v>164</v>
      </c>
      <c r="K94" s="15" t="s">
        <v>164</v>
      </c>
      <c r="L94" s="11" t="s">
        <v>173</v>
      </c>
      <c r="M94" s="20">
        <v>31561</v>
      </c>
      <c r="N94" s="14" t="s">
        <v>164</v>
      </c>
      <c r="O94" s="15" t="s">
        <v>164</v>
      </c>
      <c r="P94" s="11" t="s">
        <v>173</v>
      </c>
      <c r="Q94" s="20">
        <v>28164</v>
      </c>
      <c r="R94" s="14" t="s">
        <v>164</v>
      </c>
    </row>
    <row r="95" spans="1:18" ht="15.75" thickTop="1" x14ac:dyDescent="0.25">
      <c r="A95" s="13"/>
      <c r="B95" s="34"/>
      <c r="C95" s="34" t="s">
        <v>164</v>
      </c>
      <c r="D95" s="39"/>
      <c r="E95" s="39"/>
      <c r="F95" s="34"/>
      <c r="G95" s="34" t="s">
        <v>164</v>
      </c>
      <c r="H95" s="39"/>
      <c r="I95" s="39"/>
      <c r="J95" s="34"/>
      <c r="K95" s="34" t="s">
        <v>164</v>
      </c>
      <c r="L95" s="39"/>
      <c r="M95" s="39"/>
      <c r="N95" s="34"/>
      <c r="O95" s="34" t="s">
        <v>164</v>
      </c>
      <c r="P95" s="39"/>
      <c r="Q95" s="39"/>
      <c r="R95" s="34"/>
    </row>
    <row r="96" spans="1:18" ht="15.75" thickBot="1" x14ac:dyDescent="0.3">
      <c r="A96" s="13"/>
      <c r="B96" s="23" t="s">
        <v>338</v>
      </c>
      <c r="C96" s="37" t="s">
        <v>164</v>
      </c>
      <c r="D96" s="18" t="s">
        <v>173</v>
      </c>
      <c r="E96" s="25">
        <v>2246</v>
      </c>
      <c r="F96" s="27" t="s">
        <v>164</v>
      </c>
      <c r="G96" s="37" t="s">
        <v>164</v>
      </c>
      <c r="H96" s="18" t="s">
        <v>173</v>
      </c>
      <c r="I96" s="25">
        <v>1235</v>
      </c>
      <c r="J96" s="27" t="s">
        <v>164</v>
      </c>
      <c r="K96" s="37" t="s">
        <v>164</v>
      </c>
      <c r="L96" s="18" t="s">
        <v>173</v>
      </c>
      <c r="M96" s="25">
        <v>5345</v>
      </c>
      <c r="N96" s="27" t="s">
        <v>164</v>
      </c>
      <c r="O96" s="37" t="s">
        <v>164</v>
      </c>
      <c r="P96" s="18" t="s">
        <v>173</v>
      </c>
      <c r="Q96" s="25">
        <v>3260</v>
      </c>
      <c r="R96" s="27" t="s">
        <v>164</v>
      </c>
    </row>
    <row r="97" spans="1:18" ht="15.75" thickTop="1" x14ac:dyDescent="0.25">
      <c r="A97" s="13"/>
      <c r="B97" s="34"/>
      <c r="C97" s="34" t="s">
        <v>164</v>
      </c>
      <c r="D97" s="39"/>
      <c r="E97" s="39"/>
      <c r="F97" s="34"/>
      <c r="G97" s="34" t="s">
        <v>164</v>
      </c>
      <c r="H97" s="39"/>
      <c r="I97" s="39"/>
      <c r="J97" s="34"/>
      <c r="K97" s="34" t="s">
        <v>164</v>
      </c>
      <c r="L97" s="39"/>
      <c r="M97" s="39"/>
      <c r="N97" s="34"/>
      <c r="O97" s="34" t="s">
        <v>164</v>
      </c>
      <c r="P97" s="39"/>
      <c r="Q97" s="39"/>
      <c r="R97" s="34"/>
    </row>
    <row r="98" spans="1:18" ht="15.75" x14ac:dyDescent="0.25">
      <c r="A98" s="13"/>
      <c r="B98" s="53"/>
      <c r="C98" s="53"/>
      <c r="D98" s="53"/>
      <c r="E98" s="53"/>
      <c r="F98" s="53"/>
      <c r="G98" s="53"/>
      <c r="H98" s="53"/>
      <c r="I98" s="53"/>
      <c r="J98" s="53"/>
      <c r="K98" s="53"/>
      <c r="L98" s="53"/>
      <c r="M98" s="53"/>
      <c r="N98" s="53"/>
      <c r="O98" s="53"/>
      <c r="P98" s="53"/>
      <c r="Q98" s="53"/>
      <c r="R98" s="53"/>
    </row>
    <row r="99" spans="1:18" ht="25.5" x14ac:dyDescent="0.25">
      <c r="A99" s="13"/>
      <c r="B99" s="64">
        <v>-2</v>
      </c>
      <c r="C99" s="64" t="s">
        <v>339</v>
      </c>
    </row>
    <row r="100" spans="1:18" ht="38.25" x14ac:dyDescent="0.25">
      <c r="A100" s="13"/>
      <c r="B100" s="64">
        <v>-3</v>
      </c>
      <c r="C100" s="64" t="s">
        <v>340</v>
      </c>
    </row>
  </sheetData>
  <mergeCells count="85">
    <mergeCell ref="B98:R98"/>
    <mergeCell ref="B37:R37"/>
    <mergeCell ref="B38:R38"/>
    <mergeCell ref="B39:R39"/>
    <mergeCell ref="B40:R40"/>
    <mergeCell ref="B83:R83"/>
    <mergeCell ref="B85:R85"/>
    <mergeCell ref="B23:R23"/>
    <mergeCell ref="B24:R24"/>
    <mergeCell ref="B25:R25"/>
    <mergeCell ref="B26:R26"/>
    <mergeCell ref="B35:R35"/>
    <mergeCell ref="B36:R36"/>
    <mergeCell ref="B10:R10"/>
    <mergeCell ref="B11:R11"/>
    <mergeCell ref="B12:R12"/>
    <mergeCell ref="B13:R13"/>
    <mergeCell ref="B14:R14"/>
    <mergeCell ref="B15:R15"/>
    <mergeCell ref="B4:R4"/>
    <mergeCell ref="B5:R5"/>
    <mergeCell ref="B6:R6"/>
    <mergeCell ref="B7:R7"/>
    <mergeCell ref="B8:R8"/>
    <mergeCell ref="B9:R9"/>
    <mergeCell ref="R87:R88"/>
    <mergeCell ref="D89:E89"/>
    <mergeCell ref="H89:I89"/>
    <mergeCell ref="L89:M89"/>
    <mergeCell ref="P89:Q89"/>
    <mergeCell ref="A1:A2"/>
    <mergeCell ref="B1:R1"/>
    <mergeCell ref="B2:R2"/>
    <mergeCell ref="B3:R3"/>
    <mergeCell ref="A4:A100"/>
    <mergeCell ref="D45:I45"/>
    <mergeCell ref="L45:Q45"/>
    <mergeCell ref="B87:B88"/>
    <mergeCell ref="C87:C88"/>
    <mergeCell ref="D87:I87"/>
    <mergeCell ref="D88:I88"/>
    <mergeCell ref="J87:J88"/>
    <mergeCell ref="K87:K88"/>
    <mergeCell ref="L87:Q87"/>
    <mergeCell ref="L88:Q88"/>
    <mergeCell ref="L42:Q42"/>
    <mergeCell ref="L43:Q43"/>
    <mergeCell ref="R42:R43"/>
    <mergeCell ref="D44:E44"/>
    <mergeCell ref="H44:I44"/>
    <mergeCell ref="L44:M44"/>
    <mergeCell ref="P44:Q44"/>
    <mergeCell ref="B42:B43"/>
    <mergeCell ref="C42:C43"/>
    <mergeCell ref="D42:I42"/>
    <mergeCell ref="D43:I43"/>
    <mergeCell ref="J42:J43"/>
    <mergeCell ref="K42:K43"/>
    <mergeCell ref="K28:K29"/>
    <mergeCell ref="L28:Q28"/>
    <mergeCell ref="L29:Q29"/>
    <mergeCell ref="R28:R29"/>
    <mergeCell ref="D30:E30"/>
    <mergeCell ref="H30:I30"/>
    <mergeCell ref="L30:M30"/>
    <mergeCell ref="P30:Q30"/>
    <mergeCell ref="R18:R19"/>
    <mergeCell ref="D20:E20"/>
    <mergeCell ref="H20:I20"/>
    <mergeCell ref="L20:M20"/>
    <mergeCell ref="P20:Q20"/>
    <mergeCell ref="B28:B29"/>
    <mergeCell ref="C28:C29"/>
    <mergeCell ref="D28:I28"/>
    <mergeCell ref="D29:I29"/>
    <mergeCell ref="J28:J29"/>
    <mergeCell ref="D17:Q17"/>
    <mergeCell ref="B18:B19"/>
    <mergeCell ref="C18:C19"/>
    <mergeCell ref="D18:I18"/>
    <mergeCell ref="D19:I19"/>
    <mergeCell ref="J18:J19"/>
    <mergeCell ref="K18:K19"/>
    <mergeCell ref="L18:Q18"/>
    <mergeCell ref="L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7" t="s">
        <v>341</v>
      </c>
      <c r="B1" s="1" t="s">
        <v>1</v>
      </c>
    </row>
    <row r="2" spans="1:2" x14ac:dyDescent="0.25">
      <c r="A2" s="7"/>
      <c r="B2" s="1" t="s">
        <v>2</v>
      </c>
    </row>
    <row r="3" spans="1:2" x14ac:dyDescent="0.25">
      <c r="A3" s="3" t="s">
        <v>205</v>
      </c>
      <c r="B3" s="4" t="s">
        <v>7</v>
      </c>
    </row>
    <row r="4" spans="1:2" x14ac:dyDescent="0.25">
      <c r="A4" s="13" t="s">
        <v>341</v>
      </c>
      <c r="B4" s="4" t="s">
        <v>7</v>
      </c>
    </row>
    <row r="5" spans="1:2" ht="26.25" x14ac:dyDescent="0.25">
      <c r="A5" s="13"/>
      <c r="B5" s="10" t="s">
        <v>342</v>
      </c>
    </row>
    <row r="6" spans="1:2" ht="409.6" x14ac:dyDescent="0.25">
      <c r="A6" s="13"/>
      <c r="B6" s="11" t="s">
        <v>34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7</v>
      </c>
    </row>
    <row r="4" spans="1:2" x14ac:dyDescent="0.25">
      <c r="A4" s="13" t="s">
        <v>344</v>
      </c>
      <c r="B4" s="4" t="s">
        <v>7</v>
      </c>
    </row>
    <row r="5" spans="1:2" x14ac:dyDescent="0.25">
      <c r="A5" s="13"/>
      <c r="B5" s="10" t="s">
        <v>346</v>
      </c>
    </row>
    <row r="6" spans="1:2" ht="64.5" x14ac:dyDescent="0.25">
      <c r="A6" s="13"/>
      <c r="B6" s="11" t="s">
        <v>3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116</v>
      </c>
      <c r="C4" s="8">
        <v>934</v>
      </c>
    </row>
    <row r="5" spans="1:3" x14ac:dyDescent="0.25">
      <c r="A5" s="2" t="s">
        <v>33</v>
      </c>
      <c r="B5" s="6">
        <v>185379</v>
      </c>
      <c r="C5" s="6">
        <v>85916</v>
      </c>
    </row>
    <row r="6" spans="1:3" x14ac:dyDescent="0.25">
      <c r="A6" s="3" t="s">
        <v>34</v>
      </c>
      <c r="B6" s="4" t="s">
        <v>7</v>
      </c>
      <c r="C6" s="4" t="s">
        <v>7</v>
      </c>
    </row>
    <row r="7" spans="1:3" x14ac:dyDescent="0.25">
      <c r="A7" s="2" t="s">
        <v>35</v>
      </c>
      <c r="B7" s="6">
        <v>201695</v>
      </c>
      <c r="C7" s="6">
        <v>172538</v>
      </c>
    </row>
    <row r="8" spans="1:3" x14ac:dyDescent="0.25">
      <c r="A8" s="2" t="s">
        <v>36</v>
      </c>
      <c r="B8" s="6">
        <v>1141</v>
      </c>
      <c r="C8" s="6">
        <v>1182</v>
      </c>
    </row>
    <row r="9" spans="1:3" x14ac:dyDescent="0.25">
      <c r="A9" s="2" t="s">
        <v>37</v>
      </c>
      <c r="B9" s="6">
        <v>74444</v>
      </c>
      <c r="C9" s="6">
        <v>71137</v>
      </c>
    </row>
    <row r="10" spans="1:3" x14ac:dyDescent="0.25">
      <c r="A10" s="2" t="s">
        <v>38</v>
      </c>
      <c r="B10" s="6">
        <v>10839</v>
      </c>
      <c r="C10" s="6">
        <v>8357</v>
      </c>
    </row>
    <row r="11" spans="1:3" x14ac:dyDescent="0.25">
      <c r="A11" s="2" t="s">
        <v>39</v>
      </c>
      <c r="B11" s="6">
        <v>12723</v>
      </c>
      <c r="C11" s="6">
        <v>12723</v>
      </c>
    </row>
    <row r="12" spans="1:3" x14ac:dyDescent="0.25">
      <c r="A12" s="2" t="s">
        <v>40</v>
      </c>
      <c r="B12" s="6">
        <v>1223</v>
      </c>
      <c r="C12" s="6">
        <v>1871</v>
      </c>
    </row>
    <row r="13" spans="1:3" x14ac:dyDescent="0.25">
      <c r="A13" s="2" t="s">
        <v>41</v>
      </c>
      <c r="B13" s="6">
        <v>490560</v>
      </c>
      <c r="C13" s="6">
        <v>354658</v>
      </c>
    </row>
    <row r="14" spans="1:3" x14ac:dyDescent="0.25">
      <c r="A14" s="2" t="s">
        <v>42</v>
      </c>
      <c r="B14" s="6">
        <v>876317</v>
      </c>
      <c r="C14" s="6">
        <v>785472</v>
      </c>
    </row>
    <row r="15" spans="1:3" x14ac:dyDescent="0.25">
      <c r="A15" s="2" t="s">
        <v>43</v>
      </c>
      <c r="B15" s="6">
        <v>15485</v>
      </c>
      <c r="C15" s="6">
        <v>14685</v>
      </c>
    </row>
    <row r="16" spans="1:3" x14ac:dyDescent="0.25">
      <c r="A16" s="2" t="s">
        <v>44</v>
      </c>
      <c r="B16" s="6">
        <v>18432</v>
      </c>
      <c r="C16" s="6">
        <v>18508</v>
      </c>
    </row>
    <row r="17" spans="1:3" x14ac:dyDescent="0.25">
      <c r="A17" s="2" t="s">
        <v>45</v>
      </c>
      <c r="B17" s="6">
        <v>1400794</v>
      </c>
      <c r="C17" s="6">
        <v>1173323</v>
      </c>
    </row>
    <row r="18" spans="1:3" x14ac:dyDescent="0.25">
      <c r="A18" s="3" t="s">
        <v>46</v>
      </c>
      <c r="B18" s="4" t="s">
        <v>7</v>
      </c>
      <c r="C18" s="4" t="s">
        <v>7</v>
      </c>
    </row>
    <row r="19" spans="1:3" x14ac:dyDescent="0.25">
      <c r="A19" s="2" t="s">
        <v>47</v>
      </c>
      <c r="B19" s="6">
        <v>30993</v>
      </c>
      <c r="C19" s="6">
        <v>36874</v>
      </c>
    </row>
    <row r="20" spans="1:3" x14ac:dyDescent="0.25">
      <c r="A20" s="2" t="s">
        <v>48</v>
      </c>
      <c r="B20" s="6">
        <v>48782</v>
      </c>
      <c r="C20" s="6">
        <v>54531</v>
      </c>
    </row>
    <row r="21" spans="1:3" x14ac:dyDescent="0.25">
      <c r="A21" s="2" t="s">
        <v>49</v>
      </c>
      <c r="B21" s="6">
        <v>79775</v>
      </c>
      <c r="C21" s="6">
        <v>91405</v>
      </c>
    </row>
    <row r="22" spans="1:3" x14ac:dyDescent="0.25">
      <c r="A22" s="2" t="s">
        <v>50</v>
      </c>
      <c r="B22" s="6">
        <v>581604</v>
      </c>
      <c r="C22" s="6">
        <v>379000</v>
      </c>
    </row>
    <row r="23" spans="1:3" x14ac:dyDescent="0.25">
      <c r="A23" s="2" t="s">
        <v>39</v>
      </c>
      <c r="B23" s="6">
        <v>136566</v>
      </c>
      <c r="C23" s="6">
        <v>127357</v>
      </c>
    </row>
    <row r="24" spans="1:3" x14ac:dyDescent="0.25">
      <c r="A24" s="2" t="s">
        <v>51</v>
      </c>
      <c r="B24" s="6">
        <v>14548</v>
      </c>
      <c r="C24" s="6">
        <v>15596</v>
      </c>
    </row>
    <row r="25" spans="1:3" ht="30" x14ac:dyDescent="0.25">
      <c r="A25" s="2" t="s">
        <v>52</v>
      </c>
      <c r="B25" s="4" t="s">
        <v>53</v>
      </c>
      <c r="C25" s="4" t="s">
        <v>53</v>
      </c>
    </row>
    <row r="26" spans="1:3" x14ac:dyDescent="0.25">
      <c r="A26" s="3" t="s">
        <v>54</v>
      </c>
      <c r="B26" s="4" t="s">
        <v>7</v>
      </c>
      <c r="C26" s="4" t="s">
        <v>7</v>
      </c>
    </row>
    <row r="27" spans="1:3" x14ac:dyDescent="0.25">
      <c r="A27" s="2" t="s">
        <v>55</v>
      </c>
      <c r="B27" s="6">
        <v>300043</v>
      </c>
      <c r="C27" s="6">
        <v>296932</v>
      </c>
    </row>
    <row r="28" spans="1:3" ht="30" x14ac:dyDescent="0.25">
      <c r="A28" s="2" t="s">
        <v>56</v>
      </c>
      <c r="B28" s="4">
        <v>-96</v>
      </c>
      <c r="C28" s="4">
        <v>-24</v>
      </c>
    </row>
    <row r="29" spans="1:3" x14ac:dyDescent="0.25">
      <c r="A29" s="2" t="s">
        <v>57</v>
      </c>
      <c r="B29" s="6">
        <v>286805</v>
      </c>
      <c r="C29" s="6">
        <v>261509</v>
      </c>
    </row>
    <row r="30" spans="1:3" x14ac:dyDescent="0.25">
      <c r="A30" s="2" t="s">
        <v>58</v>
      </c>
      <c r="B30" s="6">
        <v>588301</v>
      </c>
      <c r="C30" s="6">
        <v>559965</v>
      </c>
    </row>
    <row r="31" spans="1:3" ht="30" x14ac:dyDescent="0.25">
      <c r="A31" s="2" t="s">
        <v>59</v>
      </c>
      <c r="B31" s="6">
        <v>1400794</v>
      </c>
      <c r="C31" s="6">
        <v>1173323</v>
      </c>
    </row>
    <row r="32" spans="1:3" x14ac:dyDescent="0.25">
      <c r="A32" s="2" t="s">
        <v>4</v>
      </c>
      <c r="B32" s="4" t="s">
        <v>7</v>
      </c>
      <c r="C32" s="4" t="s">
        <v>7</v>
      </c>
    </row>
    <row r="33" spans="1:3" x14ac:dyDescent="0.25">
      <c r="A33" s="3" t="s">
        <v>54</v>
      </c>
      <c r="B33" s="4" t="s">
        <v>7</v>
      </c>
      <c r="C33" s="4" t="s">
        <v>7</v>
      </c>
    </row>
    <row r="34" spans="1:3" x14ac:dyDescent="0.25">
      <c r="A34" s="2" t="s">
        <v>60</v>
      </c>
      <c r="B34" s="4">
        <v>291</v>
      </c>
      <c r="C34" s="4">
        <v>291</v>
      </c>
    </row>
    <row r="35" spans="1:3" x14ac:dyDescent="0.25">
      <c r="A35" s="2" t="s">
        <v>58</v>
      </c>
      <c r="B35" s="4">
        <v>291</v>
      </c>
      <c r="C35" s="4">
        <v>291</v>
      </c>
    </row>
    <row r="36" spans="1:3" x14ac:dyDescent="0.25">
      <c r="A36" s="2" t="s">
        <v>5</v>
      </c>
      <c r="B36" s="4" t="s">
        <v>7</v>
      </c>
      <c r="C36" s="4" t="s">
        <v>7</v>
      </c>
    </row>
    <row r="37" spans="1:3" x14ac:dyDescent="0.25">
      <c r="A37" s="3" t="s">
        <v>54</v>
      </c>
      <c r="B37" s="4" t="s">
        <v>7</v>
      </c>
      <c r="C37" s="4" t="s">
        <v>7</v>
      </c>
    </row>
    <row r="38" spans="1:3" x14ac:dyDescent="0.25">
      <c r="A38" s="2" t="s">
        <v>60</v>
      </c>
      <c r="B38" s="6">
        <v>1258</v>
      </c>
      <c r="C38" s="6">
        <v>1257</v>
      </c>
    </row>
    <row r="39" spans="1:3" x14ac:dyDescent="0.25">
      <c r="A39" s="2" t="s">
        <v>58</v>
      </c>
      <c r="B39" s="8">
        <v>1258</v>
      </c>
      <c r="C39" s="8">
        <v>1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5"/>
  <sheetViews>
    <sheetView showGridLines="0" workbookViewId="0"/>
  </sheetViews>
  <sheetFormatPr defaultRowHeight="15" x14ac:dyDescent="0.25"/>
  <cols>
    <col min="1" max="3" width="36.5703125" bestFit="1" customWidth="1"/>
    <col min="4" max="4" width="8" customWidth="1"/>
    <col min="5" max="5" width="35" customWidth="1"/>
    <col min="6" max="6" width="8.85546875" customWidth="1"/>
    <col min="7" max="7" width="36.5703125" customWidth="1"/>
    <col min="8" max="8" width="8" customWidth="1"/>
    <col min="9" max="9" width="29.28515625" customWidth="1"/>
    <col min="10" max="10" width="8.85546875" customWidth="1"/>
    <col min="11" max="12" width="8" customWidth="1"/>
    <col min="13" max="13" width="31.85546875" customWidth="1"/>
    <col min="14" max="14" width="8.85546875" customWidth="1"/>
    <col min="15" max="16" width="8" customWidth="1"/>
    <col min="17" max="17" width="35" customWidth="1"/>
    <col min="18" max="18" width="8.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9</v>
      </c>
      <c r="B3" s="50" t="s">
        <v>7</v>
      </c>
      <c r="C3" s="50"/>
      <c r="D3" s="50"/>
      <c r="E3" s="50"/>
      <c r="F3" s="50"/>
      <c r="G3" s="50"/>
      <c r="H3" s="50"/>
      <c r="I3" s="50"/>
      <c r="J3" s="50"/>
      <c r="K3" s="50"/>
      <c r="L3" s="50"/>
      <c r="M3" s="50"/>
      <c r="N3" s="50"/>
      <c r="O3" s="50"/>
      <c r="P3" s="50"/>
      <c r="Q3" s="50"/>
      <c r="R3" s="50"/>
    </row>
    <row r="4" spans="1:18" ht="15" customHeight="1" x14ac:dyDescent="0.25">
      <c r="A4" s="13" t="s">
        <v>348</v>
      </c>
      <c r="B4" s="50" t="s">
        <v>7</v>
      </c>
      <c r="C4" s="50"/>
      <c r="D4" s="50"/>
      <c r="E4" s="50"/>
      <c r="F4" s="50"/>
      <c r="G4" s="50"/>
      <c r="H4" s="50"/>
      <c r="I4" s="50"/>
      <c r="J4" s="50"/>
      <c r="K4" s="50"/>
      <c r="L4" s="50"/>
      <c r="M4" s="50"/>
      <c r="N4" s="50"/>
      <c r="O4" s="50"/>
      <c r="P4" s="50"/>
      <c r="Q4" s="50"/>
      <c r="R4" s="50"/>
    </row>
    <row r="5" spans="1:18" x14ac:dyDescent="0.25">
      <c r="A5" s="13"/>
      <c r="B5" s="51" t="s">
        <v>350</v>
      </c>
      <c r="C5" s="51"/>
      <c r="D5" s="51"/>
      <c r="E5" s="51"/>
      <c r="F5" s="51"/>
      <c r="G5" s="51"/>
      <c r="H5" s="51"/>
      <c r="I5" s="51"/>
      <c r="J5" s="51"/>
      <c r="K5" s="51"/>
      <c r="L5" s="51"/>
      <c r="M5" s="51"/>
      <c r="N5" s="51"/>
      <c r="O5" s="51"/>
      <c r="P5" s="51"/>
      <c r="Q5" s="51"/>
      <c r="R5" s="51"/>
    </row>
    <row r="6" spans="1:18" x14ac:dyDescent="0.25">
      <c r="A6" s="13"/>
      <c r="B6" s="52" t="s">
        <v>351</v>
      </c>
      <c r="C6" s="52"/>
      <c r="D6" s="52"/>
      <c r="E6" s="52"/>
      <c r="F6" s="52"/>
      <c r="G6" s="52"/>
      <c r="H6" s="52"/>
      <c r="I6" s="52"/>
      <c r="J6" s="52"/>
      <c r="K6" s="52"/>
      <c r="L6" s="52"/>
      <c r="M6" s="52"/>
      <c r="N6" s="52"/>
      <c r="O6" s="52"/>
      <c r="P6" s="52"/>
      <c r="Q6" s="52"/>
      <c r="R6" s="52"/>
    </row>
    <row r="7" spans="1:18" ht="25.5" customHeight="1" x14ac:dyDescent="0.25">
      <c r="A7" s="13"/>
      <c r="B7" s="52" t="s">
        <v>352</v>
      </c>
      <c r="C7" s="52"/>
      <c r="D7" s="52"/>
      <c r="E7" s="52"/>
      <c r="F7" s="52"/>
      <c r="G7" s="52"/>
      <c r="H7" s="52"/>
      <c r="I7" s="52"/>
      <c r="J7" s="52"/>
      <c r="K7" s="52"/>
      <c r="L7" s="52"/>
      <c r="M7" s="52"/>
      <c r="N7" s="52"/>
      <c r="O7" s="52"/>
      <c r="P7" s="52"/>
      <c r="Q7" s="52"/>
      <c r="R7" s="52"/>
    </row>
    <row r="8" spans="1:18" x14ac:dyDescent="0.25">
      <c r="A8" s="13"/>
      <c r="B8" s="54"/>
      <c r="C8" s="54"/>
      <c r="D8" s="54"/>
      <c r="E8" s="54"/>
      <c r="F8" s="54"/>
      <c r="G8" s="54"/>
      <c r="H8" s="54"/>
      <c r="I8" s="54"/>
      <c r="J8" s="54"/>
      <c r="K8" s="54"/>
      <c r="L8" s="54"/>
      <c r="M8" s="54"/>
      <c r="N8" s="54"/>
      <c r="O8" s="54"/>
      <c r="P8" s="54"/>
      <c r="Q8" s="54"/>
      <c r="R8" s="54"/>
    </row>
    <row r="9" spans="1:18" x14ac:dyDescent="0.25">
      <c r="A9" s="13"/>
      <c r="B9" s="67" t="s">
        <v>353</v>
      </c>
      <c r="C9" s="67"/>
      <c r="D9" s="67"/>
      <c r="E9" s="67"/>
      <c r="F9" s="67"/>
      <c r="G9" s="67"/>
      <c r="H9" s="67"/>
      <c r="I9" s="67"/>
      <c r="J9" s="67"/>
      <c r="K9" s="67"/>
      <c r="L9" s="67"/>
      <c r="M9" s="67"/>
      <c r="N9" s="67"/>
      <c r="O9" s="67"/>
      <c r="P9" s="67"/>
      <c r="Q9" s="67"/>
      <c r="R9" s="67"/>
    </row>
    <row r="10" spans="1:18" x14ac:dyDescent="0.25">
      <c r="A10" s="13"/>
      <c r="B10" s="67" t="s">
        <v>354</v>
      </c>
      <c r="C10" s="67"/>
      <c r="D10" s="67"/>
      <c r="E10" s="67"/>
      <c r="F10" s="67"/>
      <c r="G10" s="67"/>
      <c r="H10" s="67"/>
      <c r="I10" s="67"/>
      <c r="J10" s="67"/>
      <c r="K10" s="67"/>
      <c r="L10" s="67"/>
      <c r="M10" s="67"/>
      <c r="N10" s="67"/>
      <c r="O10" s="67"/>
      <c r="P10" s="67"/>
      <c r="Q10" s="67"/>
      <c r="R10" s="67"/>
    </row>
    <row r="11" spans="1:18" x14ac:dyDescent="0.25">
      <c r="A11" s="13"/>
      <c r="B11" s="68" t="s">
        <v>170</v>
      </c>
      <c r="C11" s="68"/>
      <c r="D11" s="68"/>
      <c r="E11" s="68"/>
      <c r="F11" s="68"/>
      <c r="G11" s="68"/>
      <c r="H11" s="68"/>
      <c r="I11" s="68"/>
      <c r="J11" s="68"/>
      <c r="K11" s="68"/>
      <c r="L11" s="68"/>
      <c r="M11" s="68"/>
      <c r="N11" s="68"/>
      <c r="O11" s="68"/>
      <c r="P11" s="68"/>
      <c r="Q11" s="68"/>
      <c r="R11" s="68"/>
    </row>
    <row r="12" spans="1:18" x14ac:dyDescent="0.25">
      <c r="A12" s="13"/>
      <c r="B12" s="67" t="s">
        <v>355</v>
      </c>
      <c r="C12" s="67"/>
      <c r="D12" s="67"/>
      <c r="E12" s="67"/>
      <c r="F12" s="67"/>
      <c r="G12" s="67"/>
      <c r="H12" s="67"/>
      <c r="I12" s="67"/>
      <c r="J12" s="67"/>
      <c r="K12" s="67"/>
      <c r="L12" s="67"/>
      <c r="M12" s="67"/>
      <c r="N12" s="67"/>
      <c r="O12" s="67"/>
      <c r="P12" s="67"/>
      <c r="Q12" s="67"/>
      <c r="R12" s="67"/>
    </row>
    <row r="13" spans="1:18" ht="15.75" x14ac:dyDescent="0.25">
      <c r="A13" s="13"/>
      <c r="B13" s="53"/>
      <c r="C13" s="53"/>
      <c r="D13" s="53"/>
      <c r="E13" s="53"/>
      <c r="F13" s="53"/>
      <c r="G13" s="53"/>
      <c r="H13" s="53"/>
      <c r="I13" s="53"/>
      <c r="J13" s="53"/>
      <c r="K13" s="53"/>
      <c r="L13" s="53"/>
      <c r="M13" s="53"/>
      <c r="N13" s="53"/>
      <c r="O13" s="53"/>
      <c r="P13" s="53"/>
      <c r="Q13" s="53"/>
      <c r="R13" s="53"/>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5"/>
      <c r="C15" s="15" t="s">
        <v>164</v>
      </c>
      <c r="D15" s="59" t="s">
        <v>188</v>
      </c>
      <c r="E15" s="59"/>
      <c r="F15" s="59"/>
      <c r="G15" s="59"/>
      <c r="H15" s="59"/>
      <c r="I15" s="59"/>
      <c r="J15" s="59"/>
      <c r="K15" s="59"/>
      <c r="L15" s="59"/>
      <c r="M15" s="59"/>
      <c r="N15" s="59"/>
      <c r="O15" s="59"/>
      <c r="P15" s="59"/>
      <c r="Q15" s="59"/>
      <c r="R15" s="15"/>
    </row>
    <row r="16" spans="1:18" x14ac:dyDescent="0.25">
      <c r="A16" s="13"/>
      <c r="B16" s="40"/>
      <c r="C16" s="40" t="s">
        <v>164</v>
      </c>
      <c r="D16" s="61" t="s">
        <v>356</v>
      </c>
      <c r="E16" s="61"/>
      <c r="F16" s="43"/>
      <c r="G16" s="43"/>
      <c r="H16" s="61" t="s">
        <v>359</v>
      </c>
      <c r="I16" s="61"/>
      <c r="J16" s="43"/>
      <c r="K16" s="43" t="s">
        <v>164</v>
      </c>
      <c r="L16" s="61" t="s">
        <v>361</v>
      </c>
      <c r="M16" s="61"/>
      <c r="N16" s="43"/>
      <c r="O16" s="43"/>
      <c r="P16" s="61" t="s">
        <v>362</v>
      </c>
      <c r="Q16" s="61"/>
      <c r="R16" s="40"/>
    </row>
    <row r="17" spans="1:18" x14ac:dyDescent="0.25">
      <c r="A17" s="13"/>
      <c r="B17" s="40"/>
      <c r="C17" s="40"/>
      <c r="D17" s="58" t="s">
        <v>357</v>
      </c>
      <c r="E17" s="58"/>
      <c r="F17" s="40"/>
      <c r="G17" s="40"/>
      <c r="H17" s="58" t="s">
        <v>360</v>
      </c>
      <c r="I17" s="58"/>
      <c r="J17" s="40"/>
      <c r="K17" s="40"/>
      <c r="L17" s="58"/>
      <c r="M17" s="58"/>
      <c r="N17" s="40"/>
      <c r="O17" s="40"/>
      <c r="P17" s="58"/>
      <c r="Q17" s="58"/>
      <c r="R17" s="40"/>
    </row>
    <row r="18" spans="1:18" ht="15.75" thickBot="1" x14ac:dyDescent="0.3">
      <c r="A18" s="13"/>
      <c r="B18" s="40"/>
      <c r="C18" s="40"/>
      <c r="D18" s="59" t="s">
        <v>358</v>
      </c>
      <c r="E18" s="59"/>
      <c r="F18" s="40"/>
      <c r="G18" s="40"/>
      <c r="H18" s="59"/>
      <c r="I18" s="59"/>
      <c r="J18" s="40"/>
      <c r="K18" s="40"/>
      <c r="L18" s="59"/>
      <c r="M18" s="59"/>
      <c r="N18" s="40"/>
      <c r="O18" s="40"/>
      <c r="P18" s="59"/>
      <c r="Q18" s="59"/>
      <c r="R18" s="40"/>
    </row>
    <row r="19" spans="1:18" x14ac:dyDescent="0.25">
      <c r="A19" s="13"/>
      <c r="B19" s="65" t="s">
        <v>363</v>
      </c>
      <c r="C19" s="18" t="s">
        <v>164</v>
      </c>
      <c r="D19" s="55"/>
      <c r="E19" s="55"/>
      <c r="F19" s="55"/>
      <c r="G19" s="18"/>
      <c r="H19" s="55"/>
      <c r="I19" s="55"/>
      <c r="J19" s="55"/>
      <c r="K19" s="18" t="s">
        <v>164</v>
      </c>
      <c r="L19" s="55"/>
      <c r="M19" s="55"/>
      <c r="N19" s="55"/>
      <c r="O19" s="18"/>
      <c r="P19" s="55"/>
      <c r="Q19" s="55"/>
      <c r="R19" s="55"/>
    </row>
    <row r="20" spans="1:18" x14ac:dyDescent="0.25">
      <c r="A20" s="13"/>
      <c r="B20" s="19" t="s">
        <v>31</v>
      </c>
      <c r="C20" s="11" t="s">
        <v>164</v>
      </c>
      <c r="D20" s="11"/>
      <c r="E20" s="11"/>
      <c r="F20" s="11"/>
      <c r="G20" s="11"/>
      <c r="H20" s="11"/>
      <c r="I20" s="11"/>
      <c r="J20" s="11"/>
      <c r="K20" s="11" t="s">
        <v>164</v>
      </c>
      <c r="L20" s="11"/>
      <c r="M20" s="11"/>
      <c r="N20" s="11"/>
      <c r="O20" s="11"/>
      <c r="P20" s="11"/>
      <c r="Q20" s="11"/>
      <c r="R20" s="11"/>
    </row>
    <row r="21" spans="1:18" x14ac:dyDescent="0.25">
      <c r="A21" s="13"/>
      <c r="B21" s="36" t="s">
        <v>32</v>
      </c>
      <c r="C21" s="18" t="s">
        <v>164</v>
      </c>
      <c r="D21" s="18" t="s">
        <v>173</v>
      </c>
      <c r="E21" s="29">
        <v>51</v>
      </c>
      <c r="F21" s="27" t="s">
        <v>164</v>
      </c>
      <c r="G21" s="18"/>
      <c r="H21" s="18" t="s">
        <v>173</v>
      </c>
      <c r="I21" s="25">
        <v>3065</v>
      </c>
      <c r="J21" s="27" t="s">
        <v>164</v>
      </c>
      <c r="K21" s="18" t="s">
        <v>164</v>
      </c>
      <c r="L21" s="27" t="s">
        <v>173</v>
      </c>
      <c r="M21" s="31" t="s">
        <v>174</v>
      </c>
      <c r="N21" s="27" t="s">
        <v>164</v>
      </c>
      <c r="O21" s="18"/>
      <c r="P21" s="18" t="s">
        <v>173</v>
      </c>
      <c r="Q21" s="25">
        <v>3116</v>
      </c>
      <c r="R21" s="27" t="s">
        <v>164</v>
      </c>
    </row>
    <row r="22" spans="1:18" x14ac:dyDescent="0.25">
      <c r="A22" s="13"/>
      <c r="B22" s="47" t="s">
        <v>33</v>
      </c>
      <c r="C22" s="11" t="s">
        <v>164</v>
      </c>
      <c r="D22" s="11"/>
      <c r="E22" s="20">
        <v>185379</v>
      </c>
      <c r="F22" s="14" t="s">
        <v>164</v>
      </c>
      <c r="G22" s="11"/>
      <c r="H22" s="14"/>
      <c r="I22" s="22" t="s">
        <v>174</v>
      </c>
      <c r="J22" s="14" t="s">
        <v>164</v>
      </c>
      <c r="K22" s="11" t="s">
        <v>164</v>
      </c>
      <c r="L22" s="14"/>
      <c r="M22" s="22" t="s">
        <v>174</v>
      </c>
      <c r="N22" s="14" t="s">
        <v>164</v>
      </c>
      <c r="O22" s="11"/>
      <c r="P22" s="11"/>
      <c r="Q22" s="20">
        <v>185379</v>
      </c>
      <c r="R22" s="14" t="s">
        <v>164</v>
      </c>
    </row>
    <row r="23" spans="1:18" x14ac:dyDescent="0.25">
      <c r="A23" s="13"/>
      <c r="B23" s="36" t="s">
        <v>364</v>
      </c>
      <c r="C23" s="18" t="s">
        <v>164</v>
      </c>
      <c r="D23" s="18"/>
      <c r="E23" s="25">
        <v>95733</v>
      </c>
      <c r="F23" s="27" t="s">
        <v>164</v>
      </c>
      <c r="G23" s="18"/>
      <c r="H23" s="18"/>
      <c r="I23" s="25">
        <v>107103</v>
      </c>
      <c r="J23" s="27" t="s">
        <v>164</v>
      </c>
      <c r="K23" s="18" t="s">
        <v>164</v>
      </c>
      <c r="L23" s="27"/>
      <c r="M23" s="31" t="s">
        <v>174</v>
      </c>
      <c r="N23" s="27" t="s">
        <v>164</v>
      </c>
      <c r="O23" s="18"/>
      <c r="P23" s="18"/>
      <c r="Q23" s="25">
        <v>202836</v>
      </c>
      <c r="R23" s="27" t="s">
        <v>164</v>
      </c>
    </row>
    <row r="24" spans="1:18" x14ac:dyDescent="0.25">
      <c r="A24" s="13"/>
      <c r="B24" s="47" t="s">
        <v>365</v>
      </c>
      <c r="C24" s="11" t="s">
        <v>164</v>
      </c>
      <c r="D24" s="11"/>
      <c r="E24" s="20">
        <v>50651</v>
      </c>
      <c r="F24" s="14" t="s">
        <v>164</v>
      </c>
      <c r="G24" s="11"/>
      <c r="H24" s="14"/>
      <c r="I24" s="22" t="s">
        <v>174</v>
      </c>
      <c r="J24" s="14" t="s">
        <v>164</v>
      </c>
      <c r="K24" s="11" t="s">
        <v>164</v>
      </c>
      <c r="L24" s="11"/>
      <c r="M24" s="33" t="s">
        <v>366</v>
      </c>
      <c r="N24" s="14" t="s">
        <v>178</v>
      </c>
      <c r="O24" s="11"/>
      <c r="P24" s="14"/>
      <c r="Q24" s="22" t="s">
        <v>174</v>
      </c>
      <c r="R24" s="14" t="s">
        <v>164</v>
      </c>
    </row>
    <row r="25" spans="1:18" x14ac:dyDescent="0.25">
      <c r="A25" s="13"/>
      <c r="B25" s="36" t="s">
        <v>367</v>
      </c>
      <c r="C25" s="18" t="s">
        <v>164</v>
      </c>
      <c r="D25" s="18"/>
      <c r="E25" s="25">
        <v>66528</v>
      </c>
      <c r="F25" s="27" t="s">
        <v>164</v>
      </c>
      <c r="G25" s="18"/>
      <c r="H25" s="18"/>
      <c r="I25" s="25">
        <v>7916</v>
      </c>
      <c r="J25" s="27" t="s">
        <v>164</v>
      </c>
      <c r="K25" s="18" t="s">
        <v>164</v>
      </c>
      <c r="L25" s="27"/>
      <c r="M25" s="31" t="s">
        <v>174</v>
      </c>
      <c r="N25" s="27" t="s">
        <v>164</v>
      </c>
      <c r="O25" s="18"/>
      <c r="P25" s="18"/>
      <c r="Q25" s="25">
        <v>74444</v>
      </c>
      <c r="R25" s="27" t="s">
        <v>164</v>
      </c>
    </row>
    <row r="26" spans="1:18" x14ac:dyDescent="0.25">
      <c r="A26" s="13"/>
      <c r="B26" s="47" t="s">
        <v>38</v>
      </c>
      <c r="C26" s="11" t="s">
        <v>164</v>
      </c>
      <c r="D26" s="11"/>
      <c r="E26" s="20">
        <v>8841</v>
      </c>
      <c r="F26" s="14" t="s">
        <v>164</v>
      </c>
      <c r="G26" s="11"/>
      <c r="H26" s="11"/>
      <c r="I26" s="20">
        <v>1998</v>
      </c>
      <c r="J26" s="14" t="s">
        <v>164</v>
      </c>
      <c r="K26" s="11" t="s">
        <v>164</v>
      </c>
      <c r="L26" s="14"/>
      <c r="M26" s="22" t="s">
        <v>174</v>
      </c>
      <c r="N26" s="14" t="s">
        <v>164</v>
      </c>
      <c r="O26" s="11"/>
      <c r="P26" s="11"/>
      <c r="Q26" s="20">
        <v>10839</v>
      </c>
      <c r="R26" s="14" t="s">
        <v>164</v>
      </c>
    </row>
    <row r="27" spans="1:18" x14ac:dyDescent="0.25">
      <c r="A27" s="13"/>
      <c r="B27" s="36" t="s">
        <v>39</v>
      </c>
      <c r="C27" s="18" t="s">
        <v>164</v>
      </c>
      <c r="D27" s="18"/>
      <c r="E27" s="25">
        <v>12723</v>
      </c>
      <c r="F27" s="27" t="s">
        <v>164</v>
      </c>
      <c r="G27" s="18"/>
      <c r="H27" s="27"/>
      <c r="I27" s="31" t="s">
        <v>174</v>
      </c>
      <c r="J27" s="27" t="s">
        <v>164</v>
      </c>
      <c r="K27" s="18" t="s">
        <v>164</v>
      </c>
      <c r="L27" s="27"/>
      <c r="M27" s="31" t="s">
        <v>174</v>
      </c>
      <c r="N27" s="27" t="s">
        <v>164</v>
      </c>
      <c r="O27" s="18"/>
      <c r="P27" s="18"/>
      <c r="Q27" s="25">
        <v>12723</v>
      </c>
      <c r="R27" s="27" t="s">
        <v>164</v>
      </c>
    </row>
    <row r="28" spans="1:18" ht="15.75" thickBot="1" x14ac:dyDescent="0.3">
      <c r="A28" s="13"/>
      <c r="B28" s="47" t="s">
        <v>40</v>
      </c>
      <c r="C28" s="11" t="s">
        <v>164</v>
      </c>
      <c r="D28" s="11"/>
      <c r="E28" s="33">
        <v>713</v>
      </c>
      <c r="F28" s="14" t="s">
        <v>164</v>
      </c>
      <c r="G28" s="11"/>
      <c r="H28" s="11"/>
      <c r="I28" s="33">
        <v>510</v>
      </c>
      <c r="J28" s="14" t="s">
        <v>164</v>
      </c>
      <c r="K28" s="11" t="s">
        <v>164</v>
      </c>
      <c r="L28" s="14"/>
      <c r="M28" s="22" t="s">
        <v>174</v>
      </c>
      <c r="N28" s="14" t="s">
        <v>164</v>
      </c>
      <c r="O28" s="11"/>
      <c r="P28" s="11"/>
      <c r="Q28" s="20">
        <v>1223</v>
      </c>
      <c r="R28" s="14" t="s">
        <v>164</v>
      </c>
    </row>
    <row r="29" spans="1:18" x14ac:dyDescent="0.25">
      <c r="A29" s="13"/>
      <c r="B29" s="34"/>
      <c r="C29" s="34" t="s">
        <v>164</v>
      </c>
      <c r="D29" s="35"/>
      <c r="E29" s="35"/>
      <c r="F29" s="34"/>
      <c r="G29" s="34"/>
      <c r="H29" s="35"/>
      <c r="I29" s="35"/>
      <c r="J29" s="34"/>
      <c r="K29" s="34" t="s">
        <v>164</v>
      </c>
      <c r="L29" s="35"/>
      <c r="M29" s="35"/>
      <c r="N29" s="34"/>
      <c r="O29" s="34"/>
      <c r="P29" s="35"/>
      <c r="Q29" s="35"/>
      <c r="R29" s="34"/>
    </row>
    <row r="30" spans="1:18" x14ac:dyDescent="0.25">
      <c r="A30" s="13"/>
      <c r="B30" s="38" t="s">
        <v>41</v>
      </c>
      <c r="C30" s="37" t="s">
        <v>164</v>
      </c>
      <c r="D30" s="18"/>
      <c r="E30" s="25">
        <v>420619</v>
      </c>
      <c r="F30" s="27" t="s">
        <v>164</v>
      </c>
      <c r="G30" s="37"/>
      <c r="H30" s="18"/>
      <c r="I30" s="25">
        <v>120592</v>
      </c>
      <c r="J30" s="27" t="s">
        <v>164</v>
      </c>
      <c r="K30" s="37" t="s">
        <v>164</v>
      </c>
      <c r="L30" s="18"/>
      <c r="M30" s="29" t="s">
        <v>366</v>
      </c>
      <c r="N30" s="27" t="s">
        <v>178</v>
      </c>
      <c r="O30" s="37"/>
      <c r="P30" s="18"/>
      <c r="Q30" s="25">
        <v>490560</v>
      </c>
      <c r="R30" s="27" t="s">
        <v>164</v>
      </c>
    </row>
    <row r="31" spans="1:18" x14ac:dyDescent="0.25">
      <c r="A31" s="13"/>
      <c r="B31" s="34"/>
      <c r="C31" s="45"/>
      <c r="D31" s="45"/>
      <c r="E31" s="45"/>
      <c r="F31" s="45"/>
      <c r="G31" s="45"/>
      <c r="H31" s="45"/>
      <c r="I31" s="45"/>
      <c r="J31" s="45"/>
      <c r="K31" s="45"/>
      <c r="L31" s="45"/>
      <c r="M31" s="45"/>
      <c r="N31" s="45"/>
      <c r="O31" s="45"/>
      <c r="P31" s="45"/>
      <c r="Q31" s="45"/>
      <c r="R31" s="45"/>
    </row>
    <row r="32" spans="1:18" x14ac:dyDescent="0.25">
      <c r="A32" s="13"/>
      <c r="B32" s="19" t="s">
        <v>368</v>
      </c>
      <c r="C32" s="15" t="s">
        <v>164</v>
      </c>
      <c r="D32" s="11"/>
      <c r="E32" s="20">
        <v>214025</v>
      </c>
      <c r="F32" s="14" t="s">
        <v>164</v>
      </c>
      <c r="G32" s="15"/>
      <c r="H32" s="14"/>
      <c r="I32" s="22" t="s">
        <v>174</v>
      </c>
      <c r="J32" s="14" t="s">
        <v>164</v>
      </c>
      <c r="K32" s="15" t="s">
        <v>164</v>
      </c>
      <c r="L32" s="11"/>
      <c r="M32" s="33" t="s">
        <v>369</v>
      </c>
      <c r="N32" s="14" t="s">
        <v>178</v>
      </c>
      <c r="O32" s="15"/>
      <c r="P32" s="14"/>
      <c r="Q32" s="22" t="s">
        <v>174</v>
      </c>
      <c r="R32" s="14" t="s">
        <v>164</v>
      </c>
    </row>
    <row r="33" spans="1:18" x14ac:dyDescent="0.25">
      <c r="A33" s="13"/>
      <c r="B33" s="23" t="s">
        <v>370</v>
      </c>
      <c r="C33" s="37" t="s">
        <v>164</v>
      </c>
      <c r="D33" s="18"/>
      <c r="E33" s="25">
        <v>661184</v>
      </c>
      <c r="F33" s="27" t="s">
        <v>164</v>
      </c>
      <c r="G33" s="37"/>
      <c r="H33" s="18"/>
      <c r="I33" s="25">
        <v>215133</v>
      </c>
      <c r="J33" s="27" t="s">
        <v>164</v>
      </c>
      <c r="K33" s="37" t="s">
        <v>164</v>
      </c>
      <c r="L33" s="27"/>
      <c r="M33" s="31" t="s">
        <v>174</v>
      </c>
      <c r="N33" s="27" t="s">
        <v>164</v>
      </c>
      <c r="O33" s="37"/>
      <c r="P33" s="18"/>
      <c r="Q33" s="25">
        <v>876317</v>
      </c>
      <c r="R33" s="27" t="s">
        <v>164</v>
      </c>
    </row>
    <row r="34" spans="1:18" x14ac:dyDescent="0.25">
      <c r="A34" s="13"/>
      <c r="B34" s="19" t="s">
        <v>43</v>
      </c>
      <c r="C34" s="15" t="s">
        <v>164</v>
      </c>
      <c r="D34" s="11"/>
      <c r="E34" s="20">
        <v>15485</v>
      </c>
      <c r="F34" s="14" t="s">
        <v>164</v>
      </c>
      <c r="G34" s="15"/>
      <c r="H34" s="14"/>
      <c r="I34" s="22" t="s">
        <v>174</v>
      </c>
      <c r="J34" s="14" t="s">
        <v>164</v>
      </c>
      <c r="K34" s="15" t="s">
        <v>164</v>
      </c>
      <c r="L34" s="14"/>
      <c r="M34" s="22" t="s">
        <v>174</v>
      </c>
      <c r="N34" s="14" t="s">
        <v>164</v>
      </c>
      <c r="O34" s="15"/>
      <c r="P34" s="11"/>
      <c r="Q34" s="20">
        <v>15485</v>
      </c>
      <c r="R34" s="14" t="s">
        <v>164</v>
      </c>
    </row>
    <row r="35" spans="1:18" ht="15.75" thickBot="1" x14ac:dyDescent="0.3">
      <c r="A35" s="13"/>
      <c r="B35" s="23" t="s">
        <v>44</v>
      </c>
      <c r="C35" s="37" t="s">
        <v>164</v>
      </c>
      <c r="D35" s="18"/>
      <c r="E35" s="25">
        <v>18239</v>
      </c>
      <c r="F35" s="27" t="s">
        <v>164</v>
      </c>
      <c r="G35" s="37"/>
      <c r="H35" s="18"/>
      <c r="I35" s="29">
        <v>193</v>
      </c>
      <c r="J35" s="27" t="s">
        <v>164</v>
      </c>
      <c r="K35" s="37" t="s">
        <v>164</v>
      </c>
      <c r="L35" s="27"/>
      <c r="M35" s="31" t="s">
        <v>174</v>
      </c>
      <c r="N35" s="27" t="s">
        <v>164</v>
      </c>
      <c r="O35" s="37"/>
      <c r="P35" s="18"/>
      <c r="Q35" s="25">
        <v>18432</v>
      </c>
      <c r="R35" s="27" t="s">
        <v>164</v>
      </c>
    </row>
    <row r="36" spans="1:18" x14ac:dyDescent="0.25">
      <c r="A36" s="13"/>
      <c r="B36" s="34"/>
      <c r="C36" s="34" t="s">
        <v>164</v>
      </c>
      <c r="D36" s="35"/>
      <c r="E36" s="35"/>
      <c r="F36" s="34"/>
      <c r="G36" s="34"/>
      <c r="H36" s="35"/>
      <c r="I36" s="35"/>
      <c r="J36" s="34"/>
      <c r="K36" s="34" t="s">
        <v>164</v>
      </c>
      <c r="L36" s="35"/>
      <c r="M36" s="35"/>
      <c r="N36" s="34"/>
      <c r="O36" s="34"/>
      <c r="P36" s="35"/>
      <c r="Q36" s="35"/>
      <c r="R36" s="34"/>
    </row>
    <row r="37" spans="1:18" ht="15.75" thickBot="1" x14ac:dyDescent="0.3">
      <c r="A37" s="13"/>
      <c r="B37" s="66" t="s">
        <v>45</v>
      </c>
      <c r="C37" s="15" t="s">
        <v>164</v>
      </c>
      <c r="D37" s="11" t="s">
        <v>173</v>
      </c>
      <c r="E37" s="20">
        <v>1329552</v>
      </c>
      <c r="F37" s="14" t="s">
        <v>164</v>
      </c>
      <c r="G37" s="15"/>
      <c r="H37" s="11" t="s">
        <v>173</v>
      </c>
      <c r="I37" s="20">
        <v>335918</v>
      </c>
      <c r="J37" s="14" t="s">
        <v>164</v>
      </c>
      <c r="K37" s="15" t="s">
        <v>164</v>
      </c>
      <c r="L37" s="11" t="s">
        <v>173</v>
      </c>
      <c r="M37" s="33" t="s">
        <v>371</v>
      </c>
      <c r="N37" s="14" t="s">
        <v>178</v>
      </c>
      <c r="O37" s="15"/>
      <c r="P37" s="11" t="s">
        <v>173</v>
      </c>
      <c r="Q37" s="20">
        <v>1400794</v>
      </c>
      <c r="R37" s="14" t="s">
        <v>164</v>
      </c>
    </row>
    <row r="38" spans="1:18" ht="15.75" thickTop="1" x14ac:dyDescent="0.25">
      <c r="A38" s="13"/>
      <c r="B38" s="34"/>
      <c r="C38" s="34" t="s">
        <v>164</v>
      </c>
      <c r="D38" s="39"/>
      <c r="E38" s="39"/>
      <c r="F38" s="34"/>
      <c r="G38" s="34"/>
      <c r="H38" s="39"/>
      <c r="I38" s="39"/>
      <c r="J38" s="34"/>
      <c r="K38" s="34" t="s">
        <v>164</v>
      </c>
      <c r="L38" s="39"/>
      <c r="M38" s="39"/>
      <c r="N38" s="34"/>
      <c r="O38" s="34"/>
      <c r="P38" s="39"/>
      <c r="Q38" s="39"/>
      <c r="R38" s="34"/>
    </row>
    <row r="39" spans="1:18" ht="25.5" x14ac:dyDescent="0.25">
      <c r="A39" s="13"/>
      <c r="B39" s="65" t="s">
        <v>372</v>
      </c>
      <c r="C39" s="37" t="s">
        <v>164</v>
      </c>
      <c r="D39" s="55"/>
      <c r="E39" s="55"/>
      <c r="F39" s="55"/>
      <c r="G39" s="37"/>
      <c r="H39" s="55"/>
      <c r="I39" s="55"/>
      <c r="J39" s="55"/>
      <c r="K39" s="37" t="s">
        <v>164</v>
      </c>
      <c r="L39" s="55"/>
      <c r="M39" s="55"/>
      <c r="N39" s="55"/>
      <c r="O39" s="37"/>
      <c r="P39" s="55"/>
      <c r="Q39" s="55"/>
      <c r="R39" s="55"/>
    </row>
    <row r="40" spans="1:18" x14ac:dyDescent="0.25">
      <c r="A40" s="13"/>
      <c r="B40" s="19" t="s">
        <v>46</v>
      </c>
      <c r="C40" s="15" t="s">
        <v>164</v>
      </c>
      <c r="D40" s="11"/>
      <c r="E40" s="11"/>
      <c r="F40" s="11"/>
      <c r="G40" s="15"/>
      <c r="H40" s="11"/>
      <c r="I40" s="11"/>
      <c r="J40" s="11"/>
      <c r="K40" s="15" t="s">
        <v>164</v>
      </c>
      <c r="L40" s="11"/>
      <c r="M40" s="11"/>
      <c r="N40" s="11"/>
      <c r="O40" s="15"/>
      <c r="P40" s="11"/>
      <c r="Q40" s="11"/>
      <c r="R40" s="11"/>
    </row>
    <row r="41" spans="1:18" x14ac:dyDescent="0.25">
      <c r="A41" s="13"/>
      <c r="B41" s="36" t="s">
        <v>47</v>
      </c>
      <c r="C41" s="37" t="s">
        <v>164</v>
      </c>
      <c r="D41" s="18" t="s">
        <v>173</v>
      </c>
      <c r="E41" s="25">
        <v>24788</v>
      </c>
      <c r="F41" s="27" t="s">
        <v>164</v>
      </c>
      <c r="G41" s="37"/>
      <c r="H41" s="18" t="s">
        <v>173</v>
      </c>
      <c r="I41" s="25">
        <v>6205</v>
      </c>
      <c r="J41" s="27" t="s">
        <v>164</v>
      </c>
      <c r="K41" s="37" t="s">
        <v>164</v>
      </c>
      <c r="L41" s="27" t="s">
        <v>173</v>
      </c>
      <c r="M41" s="31" t="s">
        <v>174</v>
      </c>
      <c r="N41" s="27" t="s">
        <v>164</v>
      </c>
      <c r="O41" s="37"/>
      <c r="P41" s="18" t="s">
        <v>173</v>
      </c>
      <c r="Q41" s="25">
        <v>30993</v>
      </c>
      <c r="R41" s="27" t="s">
        <v>164</v>
      </c>
    </row>
    <row r="42" spans="1:18" x14ac:dyDescent="0.25">
      <c r="A42" s="13"/>
      <c r="B42" s="47" t="s">
        <v>48</v>
      </c>
      <c r="C42" s="15" t="s">
        <v>164</v>
      </c>
      <c r="D42" s="11"/>
      <c r="E42" s="20">
        <v>30682</v>
      </c>
      <c r="F42" s="14" t="s">
        <v>164</v>
      </c>
      <c r="G42" s="15"/>
      <c r="H42" s="11"/>
      <c r="I42" s="20">
        <v>18100</v>
      </c>
      <c r="J42" s="14" t="s">
        <v>164</v>
      </c>
      <c r="K42" s="15" t="s">
        <v>164</v>
      </c>
      <c r="L42" s="14"/>
      <c r="M42" s="22" t="s">
        <v>174</v>
      </c>
      <c r="N42" s="14" t="s">
        <v>164</v>
      </c>
      <c r="O42" s="15"/>
      <c r="P42" s="11"/>
      <c r="Q42" s="20">
        <v>48782</v>
      </c>
      <c r="R42" s="14" t="s">
        <v>164</v>
      </c>
    </row>
    <row r="43" spans="1:18" ht="15.75" thickBot="1" x14ac:dyDescent="0.3">
      <c r="A43" s="13"/>
      <c r="B43" s="36" t="s">
        <v>373</v>
      </c>
      <c r="C43" s="37" t="s">
        <v>164</v>
      </c>
      <c r="D43" s="27"/>
      <c r="E43" s="31" t="s">
        <v>174</v>
      </c>
      <c r="F43" s="27" t="s">
        <v>164</v>
      </c>
      <c r="G43" s="37"/>
      <c r="H43" s="18"/>
      <c r="I43" s="25">
        <v>50551</v>
      </c>
      <c r="J43" s="27" t="s">
        <v>164</v>
      </c>
      <c r="K43" s="37" t="s">
        <v>164</v>
      </c>
      <c r="L43" s="18"/>
      <c r="M43" s="29" t="s">
        <v>374</v>
      </c>
      <c r="N43" s="27" t="s">
        <v>178</v>
      </c>
      <c r="O43" s="37"/>
      <c r="P43" s="27"/>
      <c r="Q43" s="31" t="s">
        <v>174</v>
      </c>
      <c r="R43" s="27" t="s">
        <v>164</v>
      </c>
    </row>
    <row r="44" spans="1:18" x14ac:dyDescent="0.25">
      <c r="A44" s="13"/>
      <c r="B44" s="34"/>
      <c r="C44" s="34" t="s">
        <v>164</v>
      </c>
      <c r="D44" s="35"/>
      <c r="E44" s="35"/>
      <c r="F44" s="34"/>
      <c r="G44" s="34"/>
      <c r="H44" s="35"/>
      <c r="I44" s="35"/>
      <c r="J44" s="34"/>
      <c r="K44" s="34" t="s">
        <v>164</v>
      </c>
      <c r="L44" s="35"/>
      <c r="M44" s="35"/>
      <c r="N44" s="34"/>
      <c r="O44" s="34"/>
      <c r="P44" s="35"/>
      <c r="Q44" s="35"/>
      <c r="R44" s="34"/>
    </row>
    <row r="45" spans="1:18" x14ac:dyDescent="0.25">
      <c r="A45" s="13"/>
      <c r="B45" s="66" t="s">
        <v>49</v>
      </c>
      <c r="C45" s="15" t="s">
        <v>164</v>
      </c>
      <c r="D45" s="11"/>
      <c r="E45" s="20">
        <v>55470</v>
      </c>
      <c r="F45" s="14" t="s">
        <v>164</v>
      </c>
      <c r="G45" s="15"/>
      <c r="H45" s="11"/>
      <c r="I45" s="20">
        <v>74856</v>
      </c>
      <c r="J45" s="14" t="s">
        <v>164</v>
      </c>
      <c r="K45" s="15" t="s">
        <v>164</v>
      </c>
      <c r="L45" s="11"/>
      <c r="M45" s="33" t="s">
        <v>374</v>
      </c>
      <c r="N45" s="14" t="s">
        <v>178</v>
      </c>
      <c r="O45" s="15"/>
      <c r="P45" s="11"/>
      <c r="Q45" s="20">
        <v>79775</v>
      </c>
      <c r="R45" s="14" t="s">
        <v>164</v>
      </c>
    </row>
    <row r="46" spans="1:18" x14ac:dyDescent="0.25">
      <c r="A46" s="13"/>
      <c r="B46" s="34"/>
      <c r="C46" s="45"/>
      <c r="D46" s="45"/>
      <c r="E46" s="45"/>
      <c r="F46" s="45"/>
      <c r="G46" s="45"/>
      <c r="H46" s="45"/>
      <c r="I46" s="45"/>
      <c r="J46" s="45"/>
      <c r="K46" s="45"/>
      <c r="L46" s="45"/>
      <c r="M46" s="45"/>
      <c r="N46" s="45"/>
      <c r="O46" s="45"/>
      <c r="P46" s="45"/>
      <c r="Q46" s="45"/>
      <c r="R46" s="45"/>
    </row>
    <row r="47" spans="1:18" x14ac:dyDescent="0.25">
      <c r="A47" s="13"/>
      <c r="B47" s="23" t="s">
        <v>50</v>
      </c>
      <c r="C47" s="37" t="s">
        <v>164</v>
      </c>
      <c r="D47" s="18"/>
      <c r="E47" s="25">
        <v>581604</v>
      </c>
      <c r="F47" s="27" t="s">
        <v>164</v>
      </c>
      <c r="G47" s="37"/>
      <c r="H47" s="27"/>
      <c r="I47" s="31" t="s">
        <v>174</v>
      </c>
      <c r="J47" s="27" t="s">
        <v>164</v>
      </c>
      <c r="K47" s="37" t="s">
        <v>164</v>
      </c>
      <c r="L47" s="27"/>
      <c r="M47" s="31" t="s">
        <v>174</v>
      </c>
      <c r="N47" s="27" t="s">
        <v>164</v>
      </c>
      <c r="O47" s="37"/>
      <c r="P47" s="18"/>
      <c r="Q47" s="25">
        <v>581604</v>
      </c>
      <c r="R47" s="27" t="s">
        <v>164</v>
      </c>
    </row>
    <row r="48" spans="1:18" ht="25.5" x14ac:dyDescent="0.25">
      <c r="A48" s="13"/>
      <c r="B48" s="19" t="s">
        <v>375</v>
      </c>
      <c r="C48" s="15" t="s">
        <v>164</v>
      </c>
      <c r="D48" s="11"/>
      <c r="E48" s="20">
        <v>104177</v>
      </c>
      <c r="F48" s="14" t="s">
        <v>164</v>
      </c>
      <c r="G48" s="15"/>
      <c r="H48" s="11"/>
      <c r="I48" s="20">
        <v>46937</v>
      </c>
      <c r="J48" s="14" t="s">
        <v>164</v>
      </c>
      <c r="K48" s="15" t="s">
        <v>164</v>
      </c>
      <c r="L48" s="14"/>
      <c r="M48" s="22" t="s">
        <v>174</v>
      </c>
      <c r="N48" s="14" t="s">
        <v>164</v>
      </c>
      <c r="O48" s="15"/>
      <c r="P48" s="11"/>
      <c r="Q48" s="20">
        <v>151114</v>
      </c>
      <c r="R48" s="14" t="s">
        <v>164</v>
      </c>
    </row>
    <row r="49" spans="1:18" x14ac:dyDescent="0.25">
      <c r="A49" s="13"/>
      <c r="B49" s="23" t="s">
        <v>376</v>
      </c>
      <c r="C49" s="37" t="s">
        <v>164</v>
      </c>
      <c r="D49" s="18"/>
      <c r="E49" s="18"/>
      <c r="F49" s="18"/>
      <c r="G49" s="37"/>
      <c r="H49" s="18"/>
      <c r="I49" s="18"/>
      <c r="J49" s="18"/>
      <c r="K49" s="37" t="s">
        <v>164</v>
      </c>
      <c r="L49" s="18"/>
      <c r="M49" s="18"/>
      <c r="N49" s="18"/>
      <c r="O49" s="37"/>
      <c r="P49" s="18"/>
      <c r="Q49" s="18"/>
      <c r="R49" s="18"/>
    </row>
    <row r="50" spans="1:18" x14ac:dyDescent="0.25">
      <c r="A50" s="13"/>
      <c r="B50" s="47" t="s">
        <v>377</v>
      </c>
      <c r="C50" s="15" t="s">
        <v>164</v>
      </c>
      <c r="D50" s="11"/>
      <c r="E50" s="20">
        <v>301592</v>
      </c>
      <c r="F50" s="14" t="s">
        <v>164</v>
      </c>
      <c r="G50" s="15"/>
      <c r="H50" s="11"/>
      <c r="I50" s="20">
        <v>3186</v>
      </c>
      <c r="J50" s="14" t="s">
        <v>164</v>
      </c>
      <c r="K50" s="15" t="s">
        <v>164</v>
      </c>
      <c r="L50" s="11"/>
      <c r="M50" s="33" t="s">
        <v>378</v>
      </c>
      <c r="N50" s="14" t="s">
        <v>178</v>
      </c>
      <c r="O50" s="15"/>
      <c r="P50" s="11"/>
      <c r="Q50" s="20">
        <v>301592</v>
      </c>
      <c r="R50" s="14" t="s">
        <v>164</v>
      </c>
    </row>
    <row r="51" spans="1:18" x14ac:dyDescent="0.25">
      <c r="A51" s="13"/>
      <c r="B51" s="36" t="s">
        <v>56</v>
      </c>
      <c r="C51" s="37" t="s">
        <v>164</v>
      </c>
      <c r="D51" s="18"/>
      <c r="E51" s="29" t="s">
        <v>379</v>
      </c>
      <c r="F51" s="27" t="s">
        <v>178</v>
      </c>
      <c r="G51" s="37"/>
      <c r="H51" s="27"/>
      <c r="I51" s="31" t="s">
        <v>174</v>
      </c>
      <c r="J51" s="27" t="s">
        <v>164</v>
      </c>
      <c r="K51" s="37" t="s">
        <v>164</v>
      </c>
      <c r="L51" s="27"/>
      <c r="M51" s="31" t="s">
        <v>174</v>
      </c>
      <c r="N51" s="27" t="s">
        <v>164</v>
      </c>
      <c r="O51" s="37"/>
      <c r="P51" s="18"/>
      <c r="Q51" s="29" t="s">
        <v>379</v>
      </c>
      <c r="R51" s="27" t="s">
        <v>178</v>
      </c>
    </row>
    <row r="52" spans="1:18" ht="15.75" thickBot="1" x14ac:dyDescent="0.3">
      <c r="A52" s="13"/>
      <c r="B52" s="47" t="s">
        <v>57</v>
      </c>
      <c r="C52" s="15" t="s">
        <v>164</v>
      </c>
      <c r="D52" s="11"/>
      <c r="E52" s="20">
        <v>286805</v>
      </c>
      <c r="F52" s="14" t="s">
        <v>164</v>
      </c>
      <c r="G52" s="15"/>
      <c r="H52" s="11"/>
      <c r="I52" s="20">
        <v>210939</v>
      </c>
      <c r="J52" s="14" t="s">
        <v>164</v>
      </c>
      <c r="K52" s="15" t="s">
        <v>164</v>
      </c>
      <c r="L52" s="11"/>
      <c r="M52" s="33" t="s">
        <v>380</v>
      </c>
      <c r="N52" s="14" t="s">
        <v>178</v>
      </c>
      <c r="O52" s="15"/>
      <c r="P52" s="11"/>
      <c r="Q52" s="20">
        <v>286805</v>
      </c>
      <c r="R52" s="14" t="s">
        <v>164</v>
      </c>
    </row>
    <row r="53" spans="1:18" x14ac:dyDescent="0.25">
      <c r="A53" s="13"/>
      <c r="B53" s="34"/>
      <c r="C53" s="34" t="s">
        <v>164</v>
      </c>
      <c r="D53" s="35"/>
      <c r="E53" s="35"/>
      <c r="F53" s="34"/>
      <c r="G53" s="34"/>
      <c r="H53" s="35"/>
      <c r="I53" s="35"/>
      <c r="J53" s="34"/>
      <c r="K53" s="34" t="s">
        <v>164</v>
      </c>
      <c r="L53" s="35"/>
      <c r="M53" s="35"/>
      <c r="N53" s="34"/>
      <c r="O53" s="34"/>
      <c r="P53" s="35"/>
      <c r="Q53" s="35"/>
      <c r="R53" s="34"/>
    </row>
    <row r="54" spans="1:18" ht="15.75" thickBot="1" x14ac:dyDescent="0.3">
      <c r="A54" s="13"/>
      <c r="B54" s="38" t="s">
        <v>381</v>
      </c>
      <c r="C54" s="37" t="s">
        <v>164</v>
      </c>
      <c r="D54" s="18"/>
      <c r="E54" s="25">
        <v>588301</v>
      </c>
      <c r="F54" s="27" t="s">
        <v>164</v>
      </c>
      <c r="G54" s="37"/>
      <c r="H54" s="18"/>
      <c r="I54" s="25">
        <v>214125</v>
      </c>
      <c r="J54" s="27" t="s">
        <v>164</v>
      </c>
      <c r="K54" s="37" t="s">
        <v>164</v>
      </c>
      <c r="L54" s="18"/>
      <c r="M54" s="29" t="s">
        <v>382</v>
      </c>
      <c r="N54" s="27" t="s">
        <v>178</v>
      </c>
      <c r="O54" s="37"/>
      <c r="P54" s="18"/>
      <c r="Q54" s="25">
        <v>588301</v>
      </c>
      <c r="R54" s="27" t="s">
        <v>164</v>
      </c>
    </row>
    <row r="55" spans="1:18" x14ac:dyDescent="0.25">
      <c r="A55" s="13"/>
      <c r="B55" s="34"/>
      <c r="C55" s="34" t="s">
        <v>164</v>
      </c>
      <c r="D55" s="35"/>
      <c r="E55" s="35"/>
      <c r="F55" s="34"/>
      <c r="G55" s="34"/>
      <c r="H55" s="35"/>
      <c r="I55" s="35"/>
      <c r="J55" s="34"/>
      <c r="K55" s="34" t="s">
        <v>164</v>
      </c>
      <c r="L55" s="35"/>
      <c r="M55" s="35"/>
      <c r="N55" s="34"/>
      <c r="O55" s="34"/>
      <c r="P55" s="35"/>
      <c r="Q55" s="35"/>
      <c r="R55" s="34"/>
    </row>
    <row r="56" spans="1:18" ht="26.25" thickBot="1" x14ac:dyDescent="0.3">
      <c r="A56" s="13"/>
      <c r="B56" s="66" t="s">
        <v>383</v>
      </c>
      <c r="C56" s="15" t="s">
        <v>164</v>
      </c>
      <c r="D56" s="11" t="s">
        <v>173</v>
      </c>
      <c r="E56" s="20">
        <v>1329552</v>
      </c>
      <c r="F56" s="14" t="s">
        <v>164</v>
      </c>
      <c r="G56" s="15"/>
      <c r="H56" s="11" t="s">
        <v>173</v>
      </c>
      <c r="I56" s="20">
        <v>335918</v>
      </c>
      <c r="J56" s="14" t="s">
        <v>164</v>
      </c>
      <c r="K56" s="15" t="s">
        <v>164</v>
      </c>
      <c r="L56" s="11" t="s">
        <v>173</v>
      </c>
      <c r="M56" s="33" t="s">
        <v>371</v>
      </c>
      <c r="N56" s="14" t="s">
        <v>178</v>
      </c>
      <c r="O56" s="15"/>
      <c r="P56" s="11" t="s">
        <v>173</v>
      </c>
      <c r="Q56" s="20">
        <v>1400794</v>
      </c>
      <c r="R56" s="14" t="s">
        <v>164</v>
      </c>
    </row>
    <row r="57" spans="1:18" ht="15.75" thickTop="1" x14ac:dyDescent="0.25">
      <c r="A57" s="13"/>
      <c r="B57" s="34"/>
      <c r="C57" s="34" t="s">
        <v>164</v>
      </c>
      <c r="D57" s="39"/>
      <c r="E57" s="39"/>
      <c r="F57" s="34"/>
      <c r="G57" s="34"/>
      <c r="H57" s="39"/>
      <c r="I57" s="39"/>
      <c r="J57" s="34"/>
      <c r="K57" s="34" t="s">
        <v>164</v>
      </c>
      <c r="L57" s="39"/>
      <c r="M57" s="39"/>
      <c r="N57" s="34"/>
      <c r="O57" s="34"/>
      <c r="P57" s="39"/>
      <c r="Q57" s="39"/>
      <c r="R57" s="34"/>
    </row>
    <row r="58" spans="1:18" ht="15.75" x14ac:dyDescent="0.25">
      <c r="A58" s="13"/>
      <c r="B58" s="53"/>
      <c r="C58" s="53"/>
      <c r="D58" s="53"/>
      <c r="E58" s="53"/>
      <c r="F58" s="53"/>
      <c r="G58" s="53"/>
      <c r="H58" s="53"/>
      <c r="I58" s="53"/>
      <c r="J58" s="53"/>
      <c r="K58" s="53"/>
      <c r="L58" s="53"/>
      <c r="M58" s="53"/>
      <c r="N58" s="53"/>
      <c r="O58" s="53"/>
      <c r="P58" s="53"/>
      <c r="Q58" s="53"/>
      <c r="R58" s="53"/>
    </row>
    <row r="59" spans="1:18" ht="38.25" x14ac:dyDescent="0.25">
      <c r="A59" s="13"/>
      <c r="B59" s="64">
        <v>-1</v>
      </c>
      <c r="C59" s="64" t="s">
        <v>384</v>
      </c>
    </row>
    <row r="60" spans="1:18" x14ac:dyDescent="0.25">
      <c r="A60" s="13"/>
      <c r="B60" s="11"/>
      <c r="C60" s="11"/>
      <c r="D60" s="11"/>
      <c r="E60" s="11"/>
      <c r="F60" s="11"/>
      <c r="G60" s="11"/>
      <c r="H60" s="11"/>
      <c r="I60" s="11"/>
      <c r="J60" s="11"/>
      <c r="K60" s="11"/>
      <c r="L60" s="11"/>
      <c r="M60" s="11"/>
      <c r="N60" s="11"/>
      <c r="O60" s="11"/>
      <c r="P60" s="11"/>
      <c r="Q60" s="11"/>
      <c r="R60" s="11"/>
    </row>
    <row r="61" spans="1:18" ht="15.75" thickBot="1" x14ac:dyDescent="0.3">
      <c r="A61" s="13"/>
      <c r="B61" s="15"/>
      <c r="C61" s="15" t="s">
        <v>164</v>
      </c>
      <c r="D61" s="59" t="s">
        <v>189</v>
      </c>
      <c r="E61" s="59"/>
      <c r="F61" s="59"/>
      <c r="G61" s="59"/>
      <c r="H61" s="59"/>
      <c r="I61" s="59"/>
      <c r="J61" s="59"/>
      <c r="K61" s="59"/>
      <c r="L61" s="59"/>
      <c r="M61" s="59"/>
      <c r="N61" s="59"/>
      <c r="O61" s="59"/>
      <c r="P61" s="59"/>
      <c r="Q61" s="59"/>
      <c r="R61" s="15"/>
    </row>
    <row r="62" spans="1:18" x14ac:dyDescent="0.25">
      <c r="A62" s="13"/>
      <c r="B62" s="40"/>
      <c r="C62" s="40" t="s">
        <v>164</v>
      </c>
      <c r="D62" s="61" t="s">
        <v>356</v>
      </c>
      <c r="E62" s="61"/>
      <c r="F62" s="43"/>
      <c r="G62" s="43"/>
      <c r="H62" s="61" t="s">
        <v>359</v>
      </c>
      <c r="I62" s="61"/>
      <c r="J62" s="43"/>
      <c r="K62" s="43"/>
      <c r="L62" s="61" t="s">
        <v>361</v>
      </c>
      <c r="M62" s="61"/>
      <c r="N62" s="43"/>
      <c r="O62" s="43"/>
      <c r="P62" s="61" t="s">
        <v>362</v>
      </c>
      <c r="Q62" s="61"/>
      <c r="R62" s="40"/>
    </row>
    <row r="63" spans="1:18" x14ac:dyDescent="0.25">
      <c r="A63" s="13"/>
      <c r="B63" s="40"/>
      <c r="C63" s="40"/>
      <c r="D63" s="58" t="s">
        <v>357</v>
      </c>
      <c r="E63" s="58"/>
      <c r="F63" s="40"/>
      <c r="G63" s="40"/>
      <c r="H63" s="58" t="s">
        <v>360</v>
      </c>
      <c r="I63" s="58"/>
      <c r="J63" s="40"/>
      <c r="K63" s="40"/>
      <c r="L63" s="58"/>
      <c r="M63" s="58"/>
      <c r="N63" s="40"/>
      <c r="O63" s="40"/>
      <c r="P63" s="58"/>
      <c r="Q63" s="58"/>
      <c r="R63" s="40"/>
    </row>
    <row r="64" spans="1:18" ht="15.75" thickBot="1" x14ac:dyDescent="0.3">
      <c r="A64" s="13"/>
      <c r="B64" s="40"/>
      <c r="C64" s="40"/>
      <c r="D64" s="59" t="s">
        <v>358</v>
      </c>
      <c r="E64" s="59"/>
      <c r="F64" s="40"/>
      <c r="G64" s="40"/>
      <c r="H64" s="59"/>
      <c r="I64" s="59"/>
      <c r="J64" s="40"/>
      <c r="K64" s="40"/>
      <c r="L64" s="59"/>
      <c r="M64" s="59"/>
      <c r="N64" s="40"/>
      <c r="O64" s="40"/>
      <c r="P64" s="59"/>
      <c r="Q64" s="59"/>
      <c r="R64" s="40"/>
    </row>
    <row r="65" spans="1:18" x14ac:dyDescent="0.25">
      <c r="A65" s="13"/>
      <c r="B65" s="65" t="s">
        <v>363</v>
      </c>
      <c r="C65" s="18" t="s">
        <v>164</v>
      </c>
      <c r="D65" s="55"/>
      <c r="E65" s="55"/>
      <c r="F65" s="55"/>
      <c r="G65" s="18"/>
      <c r="H65" s="55"/>
      <c r="I65" s="55"/>
      <c r="J65" s="55"/>
      <c r="K65" s="18"/>
      <c r="L65" s="55"/>
      <c r="M65" s="55"/>
      <c r="N65" s="55"/>
      <c r="O65" s="18"/>
      <c r="P65" s="55"/>
      <c r="Q65" s="55"/>
      <c r="R65" s="55"/>
    </row>
    <row r="66" spans="1:18" x14ac:dyDescent="0.25">
      <c r="A66" s="13"/>
      <c r="B66" s="19" t="s">
        <v>31</v>
      </c>
      <c r="C66" s="11" t="s">
        <v>164</v>
      </c>
      <c r="D66" s="11"/>
      <c r="E66" s="11"/>
      <c r="F66" s="11"/>
      <c r="G66" s="11"/>
      <c r="H66" s="11"/>
      <c r="I66" s="11"/>
      <c r="J66" s="11"/>
      <c r="K66" s="11"/>
      <c r="L66" s="11"/>
      <c r="M66" s="11"/>
      <c r="N66" s="11"/>
      <c r="O66" s="11"/>
      <c r="P66" s="11"/>
      <c r="Q66" s="11"/>
      <c r="R66" s="11"/>
    </row>
    <row r="67" spans="1:18" x14ac:dyDescent="0.25">
      <c r="A67" s="13"/>
      <c r="B67" s="36" t="s">
        <v>32</v>
      </c>
      <c r="C67" s="18" t="s">
        <v>164</v>
      </c>
      <c r="D67" s="18" t="s">
        <v>173</v>
      </c>
      <c r="E67" s="29">
        <v>52</v>
      </c>
      <c r="F67" s="27" t="s">
        <v>164</v>
      </c>
      <c r="G67" s="18"/>
      <c r="H67" s="18" t="s">
        <v>173</v>
      </c>
      <c r="I67" s="29">
        <v>882</v>
      </c>
      <c r="J67" s="27" t="s">
        <v>164</v>
      </c>
      <c r="K67" s="18"/>
      <c r="L67" s="27" t="s">
        <v>173</v>
      </c>
      <c r="M67" s="31" t="s">
        <v>174</v>
      </c>
      <c r="N67" s="27" t="s">
        <v>164</v>
      </c>
      <c r="O67" s="18"/>
      <c r="P67" s="18" t="s">
        <v>173</v>
      </c>
      <c r="Q67" s="29">
        <v>934</v>
      </c>
      <c r="R67" s="27" t="s">
        <v>164</v>
      </c>
    </row>
    <row r="68" spans="1:18" x14ac:dyDescent="0.25">
      <c r="A68" s="13"/>
      <c r="B68" s="47" t="s">
        <v>33</v>
      </c>
      <c r="C68" s="11" t="s">
        <v>164</v>
      </c>
      <c r="D68" s="11"/>
      <c r="E68" s="20">
        <v>85916</v>
      </c>
      <c r="F68" s="14" t="s">
        <v>164</v>
      </c>
      <c r="G68" s="11"/>
      <c r="H68" s="14"/>
      <c r="I68" s="22" t="s">
        <v>174</v>
      </c>
      <c r="J68" s="14" t="s">
        <v>164</v>
      </c>
      <c r="K68" s="11"/>
      <c r="L68" s="14"/>
      <c r="M68" s="22" t="s">
        <v>174</v>
      </c>
      <c r="N68" s="14" t="s">
        <v>164</v>
      </c>
      <c r="O68" s="11"/>
      <c r="P68" s="11"/>
      <c r="Q68" s="20">
        <v>85916</v>
      </c>
      <c r="R68" s="14" t="s">
        <v>164</v>
      </c>
    </row>
    <row r="69" spans="1:18" x14ac:dyDescent="0.25">
      <c r="A69" s="13"/>
      <c r="B69" s="36" t="s">
        <v>364</v>
      </c>
      <c r="C69" s="18" t="s">
        <v>164</v>
      </c>
      <c r="D69" s="18"/>
      <c r="E69" s="25">
        <v>83988</v>
      </c>
      <c r="F69" s="27" t="s">
        <v>164</v>
      </c>
      <c r="G69" s="18"/>
      <c r="H69" s="18"/>
      <c r="I69" s="25">
        <v>89732</v>
      </c>
      <c r="J69" s="27" t="s">
        <v>164</v>
      </c>
      <c r="K69" s="18"/>
      <c r="L69" s="27"/>
      <c r="M69" s="31" t="s">
        <v>174</v>
      </c>
      <c r="N69" s="27" t="s">
        <v>164</v>
      </c>
      <c r="O69" s="18"/>
      <c r="P69" s="18"/>
      <c r="Q69" s="25">
        <v>173720</v>
      </c>
      <c r="R69" s="27" t="s">
        <v>164</v>
      </c>
    </row>
    <row r="70" spans="1:18" x14ac:dyDescent="0.25">
      <c r="A70" s="13"/>
      <c r="B70" s="47" t="s">
        <v>365</v>
      </c>
      <c r="C70" s="11" t="s">
        <v>164</v>
      </c>
      <c r="D70" s="11"/>
      <c r="E70" s="20">
        <v>129026</v>
      </c>
      <c r="F70" s="14" t="s">
        <v>164</v>
      </c>
      <c r="G70" s="11"/>
      <c r="H70" s="14"/>
      <c r="I70" s="22" t="s">
        <v>174</v>
      </c>
      <c r="J70" s="14" t="s">
        <v>164</v>
      </c>
      <c r="K70" s="11"/>
      <c r="L70" s="11"/>
      <c r="M70" s="33" t="s">
        <v>385</v>
      </c>
      <c r="N70" s="14" t="s">
        <v>178</v>
      </c>
      <c r="O70" s="11"/>
      <c r="P70" s="14"/>
      <c r="Q70" s="22" t="s">
        <v>174</v>
      </c>
      <c r="R70" s="14" t="s">
        <v>164</v>
      </c>
    </row>
    <row r="71" spans="1:18" x14ac:dyDescent="0.25">
      <c r="A71" s="13"/>
      <c r="B71" s="36" t="s">
        <v>367</v>
      </c>
      <c r="C71" s="18" t="s">
        <v>164</v>
      </c>
      <c r="D71" s="18"/>
      <c r="E71" s="25">
        <v>71023</v>
      </c>
      <c r="F71" s="27" t="s">
        <v>164</v>
      </c>
      <c r="G71" s="18"/>
      <c r="H71" s="18"/>
      <c r="I71" s="29">
        <v>114</v>
      </c>
      <c r="J71" s="27" t="s">
        <v>164</v>
      </c>
      <c r="K71" s="18"/>
      <c r="L71" s="27"/>
      <c r="M71" s="31" t="s">
        <v>174</v>
      </c>
      <c r="N71" s="27" t="s">
        <v>164</v>
      </c>
      <c r="O71" s="18"/>
      <c r="P71" s="18"/>
      <c r="Q71" s="25">
        <v>71137</v>
      </c>
      <c r="R71" s="27" t="s">
        <v>164</v>
      </c>
    </row>
    <row r="72" spans="1:18" x14ac:dyDescent="0.25">
      <c r="A72" s="13"/>
      <c r="B72" s="47" t="s">
        <v>38</v>
      </c>
      <c r="C72" s="11" t="s">
        <v>164</v>
      </c>
      <c r="D72" s="11"/>
      <c r="E72" s="20">
        <v>6441</v>
      </c>
      <c r="F72" s="14" t="s">
        <v>164</v>
      </c>
      <c r="G72" s="11"/>
      <c r="H72" s="11"/>
      <c r="I72" s="20">
        <v>1916</v>
      </c>
      <c r="J72" s="14" t="s">
        <v>164</v>
      </c>
      <c r="K72" s="11"/>
      <c r="L72" s="14"/>
      <c r="M72" s="22" t="s">
        <v>174</v>
      </c>
      <c r="N72" s="14" t="s">
        <v>164</v>
      </c>
      <c r="O72" s="11"/>
      <c r="P72" s="11"/>
      <c r="Q72" s="20">
        <v>8357</v>
      </c>
      <c r="R72" s="14" t="s">
        <v>164</v>
      </c>
    </row>
    <row r="73" spans="1:18" x14ac:dyDescent="0.25">
      <c r="A73" s="13"/>
      <c r="B73" s="36" t="s">
        <v>39</v>
      </c>
      <c r="C73" s="18" t="s">
        <v>164</v>
      </c>
      <c r="D73" s="18"/>
      <c r="E73" s="25">
        <v>12723</v>
      </c>
      <c r="F73" s="27" t="s">
        <v>164</v>
      </c>
      <c r="G73" s="18"/>
      <c r="H73" s="27"/>
      <c r="I73" s="31" t="s">
        <v>174</v>
      </c>
      <c r="J73" s="27" t="s">
        <v>164</v>
      </c>
      <c r="K73" s="18"/>
      <c r="L73" s="27"/>
      <c r="M73" s="31" t="s">
        <v>174</v>
      </c>
      <c r="N73" s="27" t="s">
        <v>164</v>
      </c>
      <c r="O73" s="18"/>
      <c r="P73" s="18"/>
      <c r="Q73" s="25">
        <v>12723</v>
      </c>
      <c r="R73" s="27" t="s">
        <v>164</v>
      </c>
    </row>
    <row r="74" spans="1:18" ht="15.75" thickBot="1" x14ac:dyDescent="0.3">
      <c r="A74" s="13"/>
      <c r="B74" s="47" t="s">
        <v>40</v>
      </c>
      <c r="C74" s="11" t="s">
        <v>164</v>
      </c>
      <c r="D74" s="11"/>
      <c r="E74" s="20">
        <v>1361</v>
      </c>
      <c r="F74" s="14" t="s">
        <v>164</v>
      </c>
      <c r="G74" s="11"/>
      <c r="H74" s="11"/>
      <c r="I74" s="33">
        <v>510</v>
      </c>
      <c r="J74" s="14" t="s">
        <v>164</v>
      </c>
      <c r="K74" s="11"/>
      <c r="L74" s="14"/>
      <c r="M74" s="22" t="s">
        <v>174</v>
      </c>
      <c r="N74" s="14" t="s">
        <v>164</v>
      </c>
      <c r="O74" s="11"/>
      <c r="P74" s="11"/>
      <c r="Q74" s="20">
        <v>1871</v>
      </c>
      <c r="R74" s="14" t="s">
        <v>164</v>
      </c>
    </row>
    <row r="75" spans="1:18" x14ac:dyDescent="0.25">
      <c r="A75" s="13"/>
      <c r="B75" s="34"/>
      <c r="C75" s="34" t="s">
        <v>164</v>
      </c>
      <c r="D75" s="35"/>
      <c r="E75" s="35"/>
      <c r="F75" s="34"/>
      <c r="G75" s="34"/>
      <c r="H75" s="35"/>
      <c r="I75" s="35"/>
      <c r="J75" s="34"/>
      <c r="K75" s="34"/>
      <c r="L75" s="35"/>
      <c r="M75" s="35"/>
      <c r="N75" s="34"/>
      <c r="O75" s="34"/>
      <c r="P75" s="35"/>
      <c r="Q75" s="35"/>
      <c r="R75" s="34"/>
    </row>
    <row r="76" spans="1:18" x14ac:dyDescent="0.25">
      <c r="A76" s="13"/>
      <c r="B76" s="38" t="s">
        <v>41</v>
      </c>
      <c r="C76" s="37" t="s">
        <v>164</v>
      </c>
      <c r="D76" s="18"/>
      <c r="E76" s="25">
        <v>390530</v>
      </c>
      <c r="F76" s="27" t="s">
        <v>164</v>
      </c>
      <c r="G76" s="37"/>
      <c r="H76" s="18"/>
      <c r="I76" s="25">
        <v>93154</v>
      </c>
      <c r="J76" s="27" t="s">
        <v>164</v>
      </c>
      <c r="K76" s="37"/>
      <c r="L76" s="18"/>
      <c r="M76" s="29" t="s">
        <v>385</v>
      </c>
      <c r="N76" s="27" t="s">
        <v>178</v>
      </c>
      <c r="O76" s="37"/>
      <c r="P76" s="18"/>
      <c r="Q76" s="25">
        <v>354658</v>
      </c>
      <c r="R76" s="27" t="s">
        <v>164</v>
      </c>
    </row>
    <row r="77" spans="1:18" x14ac:dyDescent="0.25">
      <c r="A77" s="13"/>
      <c r="B77" s="34"/>
      <c r="C77" s="45"/>
      <c r="D77" s="45"/>
      <c r="E77" s="45"/>
      <c r="F77" s="45"/>
      <c r="G77" s="45"/>
      <c r="H77" s="45"/>
      <c r="I77" s="45"/>
      <c r="J77" s="45"/>
      <c r="K77" s="45"/>
      <c r="L77" s="45"/>
      <c r="M77" s="45"/>
      <c r="N77" s="45"/>
      <c r="O77" s="45"/>
      <c r="P77" s="45"/>
      <c r="Q77" s="45"/>
      <c r="R77" s="45"/>
    </row>
    <row r="78" spans="1:18" x14ac:dyDescent="0.25">
      <c r="A78" s="13"/>
      <c r="B78" s="19" t="s">
        <v>368</v>
      </c>
      <c r="C78" s="15" t="s">
        <v>164</v>
      </c>
      <c r="D78" s="11"/>
      <c r="E78" s="20">
        <v>112273</v>
      </c>
      <c r="F78" s="14" t="s">
        <v>164</v>
      </c>
      <c r="G78" s="15"/>
      <c r="H78" s="14"/>
      <c r="I78" s="22" t="s">
        <v>174</v>
      </c>
      <c r="J78" s="14" t="s">
        <v>164</v>
      </c>
      <c r="K78" s="15"/>
      <c r="L78" s="11"/>
      <c r="M78" s="33" t="s">
        <v>386</v>
      </c>
      <c r="N78" s="14" t="s">
        <v>178</v>
      </c>
      <c r="O78" s="15"/>
      <c r="P78" s="14"/>
      <c r="Q78" s="22" t="s">
        <v>174</v>
      </c>
      <c r="R78" s="14" t="s">
        <v>164</v>
      </c>
    </row>
    <row r="79" spans="1:18" x14ac:dyDescent="0.25">
      <c r="A79" s="13"/>
      <c r="B79" s="23" t="s">
        <v>387</v>
      </c>
      <c r="C79" s="37" t="s">
        <v>164</v>
      </c>
      <c r="D79" s="18"/>
      <c r="E79" s="25">
        <v>579369</v>
      </c>
      <c r="F79" s="27" t="s">
        <v>164</v>
      </c>
      <c r="G79" s="37"/>
      <c r="H79" s="18"/>
      <c r="I79" s="25">
        <v>206103</v>
      </c>
      <c r="J79" s="27" t="s">
        <v>164</v>
      </c>
      <c r="K79" s="37"/>
      <c r="L79" s="27"/>
      <c r="M79" s="31" t="s">
        <v>174</v>
      </c>
      <c r="N79" s="27" t="s">
        <v>164</v>
      </c>
      <c r="O79" s="37"/>
      <c r="P79" s="18"/>
      <c r="Q79" s="25">
        <v>785472</v>
      </c>
      <c r="R79" s="27" t="s">
        <v>164</v>
      </c>
    </row>
    <row r="80" spans="1:18" x14ac:dyDescent="0.25">
      <c r="A80" s="13"/>
      <c r="B80" s="19" t="s">
        <v>43</v>
      </c>
      <c r="C80" s="15" t="s">
        <v>164</v>
      </c>
      <c r="D80" s="11"/>
      <c r="E80" s="20">
        <v>14685</v>
      </c>
      <c r="F80" s="14" t="s">
        <v>164</v>
      </c>
      <c r="G80" s="15"/>
      <c r="H80" s="14"/>
      <c r="I80" s="22" t="s">
        <v>174</v>
      </c>
      <c r="J80" s="14" t="s">
        <v>164</v>
      </c>
      <c r="K80" s="15"/>
      <c r="L80" s="14"/>
      <c r="M80" s="22" t="s">
        <v>174</v>
      </c>
      <c r="N80" s="14" t="s">
        <v>164</v>
      </c>
      <c r="O80" s="15"/>
      <c r="P80" s="11"/>
      <c r="Q80" s="20">
        <v>14685</v>
      </c>
      <c r="R80" s="14" t="s">
        <v>164</v>
      </c>
    </row>
    <row r="81" spans="1:18" ht="15.75" thickBot="1" x14ac:dyDescent="0.3">
      <c r="A81" s="13"/>
      <c r="B81" s="23" t="s">
        <v>44</v>
      </c>
      <c r="C81" s="37" t="s">
        <v>164</v>
      </c>
      <c r="D81" s="18"/>
      <c r="E81" s="25">
        <v>19111</v>
      </c>
      <c r="F81" s="27" t="s">
        <v>164</v>
      </c>
      <c r="G81" s="37"/>
      <c r="H81" s="18"/>
      <c r="I81" s="29" t="s">
        <v>388</v>
      </c>
      <c r="J81" s="27" t="s">
        <v>178</v>
      </c>
      <c r="K81" s="37"/>
      <c r="L81" s="27"/>
      <c r="M81" s="31" t="s">
        <v>174</v>
      </c>
      <c r="N81" s="27" t="s">
        <v>164</v>
      </c>
      <c r="O81" s="37"/>
      <c r="P81" s="18"/>
      <c r="Q81" s="25">
        <v>18508</v>
      </c>
      <c r="R81" s="27" t="s">
        <v>164</v>
      </c>
    </row>
    <row r="82" spans="1:18" x14ac:dyDescent="0.25">
      <c r="A82" s="13"/>
      <c r="B82" s="34"/>
      <c r="C82" s="34" t="s">
        <v>164</v>
      </c>
      <c r="D82" s="35"/>
      <c r="E82" s="35"/>
      <c r="F82" s="34"/>
      <c r="G82" s="34"/>
      <c r="H82" s="35"/>
      <c r="I82" s="35"/>
      <c r="J82" s="34"/>
      <c r="K82" s="34"/>
      <c r="L82" s="35"/>
      <c r="M82" s="35"/>
      <c r="N82" s="34"/>
      <c r="O82" s="34"/>
      <c r="P82" s="35"/>
      <c r="Q82" s="35"/>
      <c r="R82" s="34"/>
    </row>
    <row r="83" spans="1:18" ht="15.75" thickBot="1" x14ac:dyDescent="0.3">
      <c r="A83" s="13"/>
      <c r="B83" s="66" t="s">
        <v>45</v>
      </c>
      <c r="C83" s="15" t="s">
        <v>164</v>
      </c>
      <c r="D83" s="11" t="s">
        <v>173</v>
      </c>
      <c r="E83" s="20">
        <v>1115968</v>
      </c>
      <c r="F83" s="14" t="s">
        <v>164</v>
      </c>
      <c r="G83" s="15"/>
      <c r="H83" s="11" t="s">
        <v>173</v>
      </c>
      <c r="I83" s="20">
        <v>298654</v>
      </c>
      <c r="J83" s="14" t="s">
        <v>164</v>
      </c>
      <c r="K83" s="15"/>
      <c r="L83" s="11" t="s">
        <v>173</v>
      </c>
      <c r="M83" s="33" t="s">
        <v>389</v>
      </c>
      <c r="N83" s="14" t="s">
        <v>178</v>
      </c>
      <c r="O83" s="15"/>
      <c r="P83" s="11" t="s">
        <v>173</v>
      </c>
      <c r="Q83" s="20">
        <v>1173323</v>
      </c>
      <c r="R83" s="14" t="s">
        <v>164</v>
      </c>
    </row>
    <row r="84" spans="1:18" ht="15.75" thickTop="1" x14ac:dyDescent="0.25">
      <c r="A84" s="13"/>
      <c r="B84" s="34"/>
      <c r="C84" s="34" t="s">
        <v>164</v>
      </c>
      <c r="D84" s="39"/>
      <c r="E84" s="39"/>
      <c r="F84" s="34"/>
      <c r="G84" s="34"/>
      <c r="H84" s="39"/>
      <c r="I84" s="39"/>
      <c r="J84" s="34"/>
      <c r="K84" s="34"/>
      <c r="L84" s="39"/>
      <c r="M84" s="39"/>
      <c r="N84" s="34"/>
      <c r="O84" s="34"/>
      <c r="P84" s="39"/>
      <c r="Q84" s="39"/>
      <c r="R84" s="34"/>
    </row>
    <row r="85" spans="1:18" ht="25.5" x14ac:dyDescent="0.25">
      <c r="A85" s="13"/>
      <c r="B85" s="65" t="s">
        <v>372</v>
      </c>
      <c r="C85" s="37" t="s">
        <v>164</v>
      </c>
      <c r="D85" s="55"/>
      <c r="E85" s="55"/>
      <c r="F85" s="55"/>
      <c r="G85" s="37"/>
      <c r="H85" s="55"/>
      <c r="I85" s="55"/>
      <c r="J85" s="55"/>
      <c r="K85" s="37"/>
      <c r="L85" s="55"/>
      <c r="M85" s="55"/>
      <c r="N85" s="55"/>
      <c r="O85" s="37"/>
      <c r="P85" s="55"/>
      <c r="Q85" s="55"/>
      <c r="R85" s="55"/>
    </row>
    <row r="86" spans="1:18" x14ac:dyDescent="0.25">
      <c r="A86" s="13"/>
      <c r="B86" s="19" t="s">
        <v>46</v>
      </c>
      <c r="C86" s="15" t="s">
        <v>164</v>
      </c>
      <c r="D86" s="11"/>
      <c r="E86" s="11"/>
      <c r="F86" s="11"/>
      <c r="G86" s="15"/>
      <c r="H86" s="11"/>
      <c r="I86" s="11"/>
      <c r="J86" s="11"/>
      <c r="K86" s="15"/>
      <c r="L86" s="11"/>
      <c r="M86" s="11"/>
      <c r="N86" s="11"/>
      <c r="O86" s="15"/>
      <c r="P86" s="11"/>
      <c r="Q86" s="11"/>
      <c r="R86" s="11"/>
    </row>
    <row r="87" spans="1:18" x14ac:dyDescent="0.25">
      <c r="A87" s="13"/>
      <c r="B87" s="36" t="s">
        <v>47</v>
      </c>
      <c r="C87" s="37" t="s">
        <v>164</v>
      </c>
      <c r="D87" s="18" t="s">
        <v>173</v>
      </c>
      <c r="E87" s="25">
        <v>31232</v>
      </c>
      <c r="F87" s="27" t="s">
        <v>164</v>
      </c>
      <c r="G87" s="37"/>
      <c r="H87" s="18" t="s">
        <v>173</v>
      </c>
      <c r="I87" s="25">
        <v>5642</v>
      </c>
      <c r="J87" s="27" t="s">
        <v>164</v>
      </c>
      <c r="K87" s="37"/>
      <c r="L87" s="27" t="s">
        <v>173</v>
      </c>
      <c r="M87" s="31" t="s">
        <v>174</v>
      </c>
      <c r="N87" s="27" t="s">
        <v>164</v>
      </c>
      <c r="O87" s="37"/>
      <c r="P87" s="18" t="s">
        <v>173</v>
      </c>
      <c r="Q87" s="25">
        <v>36874</v>
      </c>
      <c r="R87" s="27" t="s">
        <v>164</v>
      </c>
    </row>
    <row r="88" spans="1:18" x14ac:dyDescent="0.25">
      <c r="A88" s="13"/>
      <c r="B88" s="47" t="s">
        <v>390</v>
      </c>
      <c r="C88" s="15" t="s">
        <v>164</v>
      </c>
      <c r="D88" s="11"/>
      <c r="E88" s="20">
        <v>31330</v>
      </c>
      <c r="F88" s="14" t="s">
        <v>164</v>
      </c>
      <c r="G88" s="15"/>
      <c r="H88" s="11"/>
      <c r="I88" s="20">
        <v>23201</v>
      </c>
      <c r="J88" s="14" t="s">
        <v>164</v>
      </c>
      <c r="K88" s="15"/>
      <c r="L88" s="14"/>
      <c r="M88" s="22" t="s">
        <v>174</v>
      </c>
      <c r="N88" s="14" t="s">
        <v>164</v>
      </c>
      <c r="O88" s="15"/>
      <c r="P88" s="11"/>
      <c r="Q88" s="20">
        <v>54531</v>
      </c>
      <c r="R88" s="14" t="s">
        <v>164</v>
      </c>
    </row>
    <row r="89" spans="1:18" ht="15.75" thickBot="1" x14ac:dyDescent="0.3">
      <c r="A89" s="13"/>
      <c r="B89" s="36" t="s">
        <v>373</v>
      </c>
      <c r="C89" s="37" t="s">
        <v>164</v>
      </c>
      <c r="D89" s="27"/>
      <c r="E89" s="31" t="s">
        <v>174</v>
      </c>
      <c r="F89" s="27" t="s">
        <v>164</v>
      </c>
      <c r="G89" s="37"/>
      <c r="H89" s="18"/>
      <c r="I89" s="25">
        <v>129026</v>
      </c>
      <c r="J89" s="27" t="s">
        <v>164</v>
      </c>
      <c r="K89" s="37"/>
      <c r="L89" s="18"/>
      <c r="M89" s="29" t="s">
        <v>385</v>
      </c>
      <c r="N89" s="27" t="s">
        <v>178</v>
      </c>
      <c r="O89" s="37"/>
      <c r="P89" s="27"/>
      <c r="Q89" s="31" t="s">
        <v>174</v>
      </c>
      <c r="R89" s="27" t="s">
        <v>164</v>
      </c>
    </row>
    <row r="90" spans="1:18" x14ac:dyDescent="0.25">
      <c r="A90" s="13"/>
      <c r="B90" s="34"/>
      <c r="C90" s="34" t="s">
        <v>164</v>
      </c>
      <c r="D90" s="35"/>
      <c r="E90" s="35"/>
      <c r="F90" s="34"/>
      <c r="G90" s="34"/>
      <c r="H90" s="35"/>
      <c r="I90" s="35"/>
      <c r="J90" s="34"/>
      <c r="K90" s="34"/>
      <c r="L90" s="35"/>
      <c r="M90" s="35"/>
      <c r="N90" s="34"/>
      <c r="O90" s="34"/>
      <c r="P90" s="35"/>
      <c r="Q90" s="35"/>
      <c r="R90" s="34"/>
    </row>
    <row r="91" spans="1:18" x14ac:dyDescent="0.25">
      <c r="A91" s="13"/>
      <c r="B91" s="66" t="s">
        <v>49</v>
      </c>
      <c r="C91" s="15" t="s">
        <v>164</v>
      </c>
      <c r="D91" s="11"/>
      <c r="E91" s="20">
        <v>62562</v>
      </c>
      <c r="F91" s="14" t="s">
        <v>164</v>
      </c>
      <c r="G91" s="15"/>
      <c r="H91" s="11"/>
      <c r="I91" s="20">
        <v>157869</v>
      </c>
      <c r="J91" s="14" t="s">
        <v>164</v>
      </c>
      <c r="K91" s="15"/>
      <c r="L91" s="11"/>
      <c r="M91" s="33" t="s">
        <v>385</v>
      </c>
      <c r="N91" s="14" t="s">
        <v>178</v>
      </c>
      <c r="O91" s="15"/>
      <c r="P91" s="11"/>
      <c r="Q91" s="20">
        <v>91405</v>
      </c>
      <c r="R91" s="14" t="s">
        <v>164</v>
      </c>
    </row>
    <row r="92" spans="1:18" x14ac:dyDescent="0.25">
      <c r="A92" s="13"/>
      <c r="B92" s="34"/>
      <c r="C92" s="45"/>
      <c r="D92" s="45"/>
      <c r="E92" s="45"/>
      <c r="F92" s="45"/>
      <c r="G92" s="45"/>
      <c r="H92" s="45"/>
      <c r="I92" s="45"/>
      <c r="J92" s="45"/>
      <c r="K92" s="45"/>
      <c r="L92" s="45"/>
      <c r="M92" s="45"/>
      <c r="N92" s="45"/>
      <c r="O92" s="45"/>
      <c r="P92" s="45"/>
      <c r="Q92" s="45"/>
      <c r="R92" s="45"/>
    </row>
    <row r="93" spans="1:18" x14ac:dyDescent="0.25">
      <c r="A93" s="13"/>
      <c r="B93" s="23" t="s">
        <v>50</v>
      </c>
      <c r="C93" s="37" t="s">
        <v>164</v>
      </c>
      <c r="D93" s="18"/>
      <c r="E93" s="25">
        <v>379000</v>
      </c>
      <c r="F93" s="27" t="s">
        <v>164</v>
      </c>
      <c r="G93" s="37"/>
      <c r="H93" s="27"/>
      <c r="I93" s="31" t="s">
        <v>174</v>
      </c>
      <c r="J93" s="27" t="s">
        <v>164</v>
      </c>
      <c r="K93" s="37"/>
      <c r="L93" s="27"/>
      <c r="M93" s="31" t="s">
        <v>174</v>
      </c>
      <c r="N93" s="27" t="s">
        <v>164</v>
      </c>
      <c r="O93" s="37"/>
      <c r="P93" s="18"/>
      <c r="Q93" s="25">
        <v>379000</v>
      </c>
      <c r="R93" s="27" t="s">
        <v>164</v>
      </c>
    </row>
    <row r="94" spans="1:18" ht="25.5" x14ac:dyDescent="0.25">
      <c r="A94" s="13"/>
      <c r="B94" s="19" t="s">
        <v>375</v>
      </c>
      <c r="C94" s="15" t="s">
        <v>164</v>
      </c>
      <c r="D94" s="11"/>
      <c r="E94" s="20">
        <v>114441</v>
      </c>
      <c r="F94" s="14" t="s">
        <v>164</v>
      </c>
      <c r="G94" s="15"/>
      <c r="H94" s="11"/>
      <c r="I94" s="20">
        <v>28512</v>
      </c>
      <c r="J94" s="14" t="s">
        <v>164</v>
      </c>
      <c r="K94" s="15"/>
      <c r="L94" s="14"/>
      <c r="M94" s="22" t="s">
        <v>174</v>
      </c>
      <c r="N94" s="14" t="s">
        <v>164</v>
      </c>
      <c r="O94" s="15"/>
      <c r="P94" s="11"/>
      <c r="Q94" s="20">
        <v>142953</v>
      </c>
      <c r="R94" s="14" t="s">
        <v>164</v>
      </c>
    </row>
    <row r="95" spans="1:18" x14ac:dyDescent="0.25">
      <c r="A95" s="13"/>
      <c r="B95" s="23" t="s">
        <v>376</v>
      </c>
      <c r="C95" s="37" t="s">
        <v>164</v>
      </c>
      <c r="D95" s="18"/>
      <c r="E95" s="18"/>
      <c r="F95" s="18"/>
      <c r="G95" s="37"/>
      <c r="H95" s="18"/>
      <c r="I95" s="18"/>
      <c r="J95" s="18"/>
      <c r="K95" s="37"/>
      <c r="L95" s="18"/>
      <c r="M95" s="18"/>
      <c r="N95" s="18"/>
      <c r="O95" s="37"/>
      <c r="P95" s="18"/>
      <c r="Q95" s="18"/>
      <c r="R95" s="18"/>
    </row>
    <row r="96" spans="1:18" x14ac:dyDescent="0.25">
      <c r="A96" s="13"/>
      <c r="B96" s="47" t="s">
        <v>377</v>
      </c>
      <c r="C96" s="15" t="s">
        <v>164</v>
      </c>
      <c r="D96" s="11"/>
      <c r="E96" s="20">
        <v>298480</v>
      </c>
      <c r="F96" s="14" t="s">
        <v>164</v>
      </c>
      <c r="G96" s="15"/>
      <c r="H96" s="11"/>
      <c r="I96" s="20">
        <v>2674</v>
      </c>
      <c r="J96" s="14" t="s">
        <v>164</v>
      </c>
      <c r="K96" s="15"/>
      <c r="L96" s="11"/>
      <c r="M96" s="33" t="s">
        <v>391</v>
      </c>
      <c r="N96" s="14" t="s">
        <v>178</v>
      </c>
      <c r="O96" s="15"/>
      <c r="P96" s="11"/>
      <c r="Q96" s="20">
        <v>298480</v>
      </c>
      <c r="R96" s="14" t="s">
        <v>164</v>
      </c>
    </row>
    <row r="97" spans="1:18" x14ac:dyDescent="0.25">
      <c r="A97" s="13"/>
      <c r="B97" s="36" t="s">
        <v>56</v>
      </c>
      <c r="C97" s="37" t="s">
        <v>164</v>
      </c>
      <c r="D97" s="18"/>
      <c r="E97" s="29" t="s">
        <v>392</v>
      </c>
      <c r="F97" s="27" t="s">
        <v>178</v>
      </c>
      <c r="G97" s="37"/>
      <c r="H97" s="27"/>
      <c r="I97" s="31" t="s">
        <v>174</v>
      </c>
      <c r="J97" s="27" t="s">
        <v>164</v>
      </c>
      <c r="K97" s="37"/>
      <c r="L97" s="27"/>
      <c r="M97" s="31" t="s">
        <v>174</v>
      </c>
      <c r="N97" s="27" t="s">
        <v>164</v>
      </c>
      <c r="O97" s="37"/>
      <c r="P97" s="18"/>
      <c r="Q97" s="29" t="s">
        <v>392</v>
      </c>
      <c r="R97" s="27" t="s">
        <v>178</v>
      </c>
    </row>
    <row r="98" spans="1:18" ht="15.75" thickBot="1" x14ac:dyDescent="0.3">
      <c r="A98" s="13"/>
      <c r="B98" s="47" t="s">
        <v>57</v>
      </c>
      <c r="C98" s="15" t="s">
        <v>164</v>
      </c>
      <c r="D98" s="11"/>
      <c r="E98" s="20">
        <v>261509</v>
      </c>
      <c r="F98" s="14" t="s">
        <v>164</v>
      </c>
      <c r="G98" s="15"/>
      <c r="H98" s="11"/>
      <c r="I98" s="20">
        <v>109599</v>
      </c>
      <c r="J98" s="14" t="s">
        <v>164</v>
      </c>
      <c r="K98" s="15"/>
      <c r="L98" s="11"/>
      <c r="M98" s="33" t="s">
        <v>393</v>
      </c>
      <c r="N98" s="14" t="s">
        <v>178</v>
      </c>
      <c r="O98" s="15"/>
      <c r="P98" s="11"/>
      <c r="Q98" s="20">
        <v>261509</v>
      </c>
      <c r="R98" s="14" t="s">
        <v>164</v>
      </c>
    </row>
    <row r="99" spans="1:18" x14ac:dyDescent="0.25">
      <c r="A99" s="13"/>
      <c r="B99" s="34"/>
      <c r="C99" s="34" t="s">
        <v>164</v>
      </c>
      <c r="D99" s="35"/>
      <c r="E99" s="35"/>
      <c r="F99" s="34"/>
      <c r="G99" s="34"/>
      <c r="H99" s="35"/>
      <c r="I99" s="35"/>
      <c r="J99" s="34"/>
      <c r="K99" s="34"/>
      <c r="L99" s="35"/>
      <c r="M99" s="35"/>
      <c r="N99" s="34"/>
      <c r="O99" s="34"/>
      <c r="P99" s="35"/>
      <c r="Q99" s="35"/>
      <c r="R99" s="34"/>
    </row>
    <row r="100" spans="1:18" ht="15.75" thickBot="1" x14ac:dyDescent="0.3">
      <c r="A100" s="13"/>
      <c r="B100" s="38" t="s">
        <v>381</v>
      </c>
      <c r="C100" s="37" t="s">
        <v>164</v>
      </c>
      <c r="D100" s="18"/>
      <c r="E100" s="25">
        <v>559965</v>
      </c>
      <c r="F100" s="27" t="s">
        <v>164</v>
      </c>
      <c r="G100" s="37"/>
      <c r="H100" s="18"/>
      <c r="I100" s="25">
        <v>112273</v>
      </c>
      <c r="J100" s="27" t="s">
        <v>164</v>
      </c>
      <c r="K100" s="37"/>
      <c r="L100" s="18"/>
      <c r="M100" s="29" t="s">
        <v>386</v>
      </c>
      <c r="N100" s="27" t="s">
        <v>178</v>
      </c>
      <c r="O100" s="37"/>
      <c r="P100" s="18"/>
      <c r="Q100" s="25">
        <v>559965</v>
      </c>
      <c r="R100" s="27" t="s">
        <v>164</v>
      </c>
    </row>
    <row r="101" spans="1:18" x14ac:dyDescent="0.25">
      <c r="A101" s="13"/>
      <c r="B101" s="34"/>
      <c r="C101" s="34" t="s">
        <v>164</v>
      </c>
      <c r="D101" s="35"/>
      <c r="E101" s="35"/>
      <c r="F101" s="34"/>
      <c r="G101" s="34"/>
      <c r="H101" s="35"/>
      <c r="I101" s="35"/>
      <c r="J101" s="34"/>
      <c r="K101" s="34"/>
      <c r="L101" s="35"/>
      <c r="M101" s="35"/>
      <c r="N101" s="34"/>
      <c r="O101" s="34"/>
      <c r="P101" s="35"/>
      <c r="Q101" s="35"/>
      <c r="R101" s="34"/>
    </row>
    <row r="102" spans="1:18" ht="26.25" thickBot="1" x14ac:dyDescent="0.3">
      <c r="A102" s="13"/>
      <c r="B102" s="66" t="s">
        <v>383</v>
      </c>
      <c r="C102" s="15" t="s">
        <v>164</v>
      </c>
      <c r="D102" s="11" t="s">
        <v>173</v>
      </c>
      <c r="E102" s="20">
        <v>1115968</v>
      </c>
      <c r="F102" s="14" t="s">
        <v>164</v>
      </c>
      <c r="G102" s="15"/>
      <c r="H102" s="11" t="s">
        <v>173</v>
      </c>
      <c r="I102" s="20">
        <v>298654</v>
      </c>
      <c r="J102" s="14" t="s">
        <v>164</v>
      </c>
      <c r="K102" s="15"/>
      <c r="L102" s="11" t="s">
        <v>173</v>
      </c>
      <c r="M102" s="33" t="s">
        <v>389</v>
      </c>
      <c r="N102" s="14" t="s">
        <v>178</v>
      </c>
      <c r="O102" s="15"/>
      <c r="P102" s="11" t="s">
        <v>173</v>
      </c>
      <c r="Q102" s="20">
        <v>1173323</v>
      </c>
      <c r="R102" s="14" t="s">
        <v>164</v>
      </c>
    </row>
    <row r="103" spans="1:18" ht="15.75" thickTop="1" x14ac:dyDescent="0.25">
      <c r="A103" s="13"/>
      <c r="B103" s="34"/>
      <c r="C103" s="34" t="s">
        <v>164</v>
      </c>
      <c r="D103" s="39"/>
      <c r="E103" s="39"/>
      <c r="F103" s="34"/>
      <c r="G103" s="34"/>
      <c r="H103" s="39"/>
      <c r="I103" s="39"/>
      <c r="J103" s="34"/>
      <c r="K103" s="34"/>
      <c r="L103" s="39"/>
      <c r="M103" s="39"/>
      <c r="N103" s="34"/>
      <c r="O103" s="34"/>
      <c r="P103" s="39"/>
      <c r="Q103" s="39"/>
      <c r="R103" s="34"/>
    </row>
    <row r="104" spans="1:18" ht="15.75" x14ac:dyDescent="0.25">
      <c r="A104" s="13"/>
      <c r="B104" s="53"/>
      <c r="C104" s="53"/>
      <c r="D104" s="53"/>
      <c r="E104" s="53"/>
      <c r="F104" s="53"/>
      <c r="G104" s="53"/>
      <c r="H104" s="53"/>
      <c r="I104" s="53"/>
      <c r="J104" s="53"/>
      <c r="K104" s="53"/>
      <c r="L104" s="53"/>
      <c r="M104" s="53"/>
      <c r="N104" s="53"/>
      <c r="O104" s="53"/>
      <c r="P104" s="53"/>
      <c r="Q104" s="53"/>
      <c r="R104" s="53"/>
    </row>
    <row r="105" spans="1:18" ht="38.25" x14ac:dyDescent="0.25">
      <c r="A105" s="13"/>
      <c r="B105" s="64">
        <v>-1</v>
      </c>
      <c r="C105" s="64" t="s">
        <v>384</v>
      </c>
    </row>
    <row r="106" spans="1:18" x14ac:dyDescent="0.25">
      <c r="A106" s="13"/>
      <c r="B106" s="54"/>
      <c r="C106" s="54"/>
      <c r="D106" s="54"/>
      <c r="E106" s="54"/>
      <c r="F106" s="54"/>
      <c r="G106" s="54"/>
      <c r="H106" s="54"/>
      <c r="I106" s="54"/>
      <c r="J106" s="54"/>
      <c r="K106" s="54"/>
      <c r="L106" s="54"/>
      <c r="M106" s="54"/>
      <c r="N106" s="54"/>
      <c r="O106" s="54"/>
      <c r="P106" s="54"/>
      <c r="Q106" s="54"/>
      <c r="R106" s="54"/>
    </row>
    <row r="107" spans="1:18" x14ac:dyDescent="0.25">
      <c r="A107" s="13"/>
      <c r="B107" s="67" t="s">
        <v>353</v>
      </c>
      <c r="C107" s="67"/>
      <c r="D107" s="67"/>
      <c r="E107" s="67"/>
      <c r="F107" s="67"/>
      <c r="G107" s="67"/>
      <c r="H107" s="67"/>
      <c r="I107" s="67"/>
      <c r="J107" s="67"/>
      <c r="K107" s="67"/>
      <c r="L107" s="67"/>
      <c r="M107" s="67"/>
      <c r="N107" s="67"/>
      <c r="O107" s="67"/>
      <c r="P107" s="67"/>
      <c r="Q107" s="67"/>
      <c r="R107" s="67"/>
    </row>
    <row r="108" spans="1:18" x14ac:dyDescent="0.25">
      <c r="A108" s="13"/>
      <c r="B108" s="67" t="s">
        <v>394</v>
      </c>
      <c r="C108" s="67"/>
      <c r="D108" s="67"/>
      <c r="E108" s="67"/>
      <c r="F108" s="67"/>
      <c r="G108" s="67"/>
      <c r="H108" s="67"/>
      <c r="I108" s="67"/>
      <c r="J108" s="67"/>
      <c r="K108" s="67"/>
      <c r="L108" s="67"/>
      <c r="M108" s="67"/>
      <c r="N108" s="67"/>
      <c r="O108" s="67"/>
      <c r="P108" s="67"/>
      <c r="Q108" s="67"/>
      <c r="R108" s="67"/>
    </row>
    <row r="109" spans="1:18" x14ac:dyDescent="0.25">
      <c r="A109" s="13"/>
      <c r="B109" s="68" t="s">
        <v>170</v>
      </c>
      <c r="C109" s="68"/>
      <c r="D109" s="68"/>
      <c r="E109" s="68"/>
      <c r="F109" s="68"/>
      <c r="G109" s="68"/>
      <c r="H109" s="68"/>
      <c r="I109" s="68"/>
      <c r="J109" s="68"/>
      <c r="K109" s="68"/>
      <c r="L109" s="68"/>
      <c r="M109" s="68"/>
      <c r="N109" s="68"/>
      <c r="O109" s="68"/>
      <c r="P109" s="68"/>
      <c r="Q109" s="68"/>
      <c r="R109" s="68"/>
    </row>
    <row r="110" spans="1:18" x14ac:dyDescent="0.25">
      <c r="A110" s="13"/>
      <c r="B110" s="67" t="s">
        <v>355</v>
      </c>
      <c r="C110" s="67"/>
      <c r="D110" s="67"/>
      <c r="E110" s="67"/>
      <c r="F110" s="67"/>
      <c r="G110" s="67"/>
      <c r="H110" s="67"/>
      <c r="I110" s="67"/>
      <c r="J110" s="67"/>
      <c r="K110" s="67"/>
      <c r="L110" s="67"/>
      <c r="M110" s="67"/>
      <c r="N110" s="67"/>
      <c r="O110" s="67"/>
      <c r="P110" s="67"/>
      <c r="Q110" s="67"/>
      <c r="R110" s="67"/>
    </row>
    <row r="111" spans="1:18" ht="15.75" x14ac:dyDescent="0.25">
      <c r="A111" s="13"/>
      <c r="B111" s="53"/>
      <c r="C111" s="53"/>
      <c r="D111" s="53"/>
      <c r="E111" s="53"/>
      <c r="F111" s="53"/>
      <c r="G111" s="53"/>
      <c r="H111" s="53"/>
      <c r="I111" s="53"/>
      <c r="J111" s="53"/>
      <c r="K111" s="53"/>
      <c r="L111" s="53"/>
      <c r="M111" s="53"/>
      <c r="N111" s="53"/>
      <c r="O111" s="53"/>
      <c r="P111" s="53"/>
      <c r="Q111" s="53"/>
      <c r="R111" s="53"/>
    </row>
    <row r="112" spans="1:18" x14ac:dyDescent="0.25">
      <c r="A112" s="13"/>
      <c r="B112" s="11"/>
      <c r="C112" s="11"/>
      <c r="D112" s="11"/>
      <c r="E112" s="11"/>
      <c r="F112" s="11"/>
      <c r="G112" s="11"/>
      <c r="H112" s="11"/>
      <c r="I112" s="11"/>
      <c r="J112" s="11"/>
      <c r="K112" s="11"/>
      <c r="L112" s="11"/>
      <c r="M112" s="11"/>
      <c r="N112" s="11"/>
      <c r="O112" s="11"/>
      <c r="P112" s="11"/>
      <c r="Q112" s="11"/>
      <c r="R112" s="11"/>
    </row>
    <row r="113" spans="1:18" ht="15.75" thickBot="1" x14ac:dyDescent="0.3">
      <c r="A113" s="13"/>
      <c r="B113" s="15"/>
      <c r="C113" s="15" t="s">
        <v>164</v>
      </c>
      <c r="D113" s="59" t="s">
        <v>395</v>
      </c>
      <c r="E113" s="59"/>
      <c r="F113" s="59"/>
      <c r="G113" s="59"/>
      <c r="H113" s="59"/>
      <c r="I113" s="59"/>
      <c r="J113" s="59"/>
      <c r="K113" s="59"/>
      <c r="L113" s="59"/>
      <c r="M113" s="59"/>
      <c r="N113" s="59"/>
      <c r="O113" s="59"/>
      <c r="P113" s="59"/>
      <c r="Q113" s="59"/>
      <c r="R113" s="15"/>
    </row>
    <row r="114" spans="1:18" x14ac:dyDescent="0.25">
      <c r="A114" s="13"/>
      <c r="B114" s="40"/>
      <c r="C114" s="40" t="s">
        <v>164</v>
      </c>
      <c r="D114" s="61" t="s">
        <v>356</v>
      </c>
      <c r="E114" s="61"/>
      <c r="F114" s="43"/>
      <c r="G114" s="43"/>
      <c r="H114" s="61" t="s">
        <v>359</v>
      </c>
      <c r="I114" s="61"/>
      <c r="J114" s="43"/>
      <c r="K114" s="43"/>
      <c r="L114" s="61" t="s">
        <v>361</v>
      </c>
      <c r="M114" s="61"/>
      <c r="N114" s="43"/>
      <c r="O114" s="43"/>
      <c r="P114" s="61" t="s">
        <v>362</v>
      </c>
      <c r="Q114" s="61"/>
      <c r="R114" s="40"/>
    </row>
    <row r="115" spans="1:18" x14ac:dyDescent="0.25">
      <c r="A115" s="13"/>
      <c r="B115" s="40"/>
      <c r="C115" s="40"/>
      <c r="D115" s="58" t="s">
        <v>357</v>
      </c>
      <c r="E115" s="58"/>
      <c r="F115" s="40"/>
      <c r="G115" s="40"/>
      <c r="H115" s="58" t="s">
        <v>360</v>
      </c>
      <c r="I115" s="58"/>
      <c r="J115" s="40"/>
      <c r="K115" s="40"/>
      <c r="L115" s="58"/>
      <c r="M115" s="58"/>
      <c r="N115" s="40"/>
      <c r="O115" s="40"/>
      <c r="P115" s="58"/>
      <c r="Q115" s="58"/>
      <c r="R115" s="40"/>
    </row>
    <row r="116" spans="1:18" ht="15.75" thickBot="1" x14ac:dyDescent="0.3">
      <c r="A116" s="13"/>
      <c r="B116" s="40"/>
      <c r="C116" s="40"/>
      <c r="D116" s="59" t="s">
        <v>396</v>
      </c>
      <c r="E116" s="59"/>
      <c r="F116" s="40"/>
      <c r="G116" s="40"/>
      <c r="H116" s="59"/>
      <c r="I116" s="59"/>
      <c r="J116" s="40"/>
      <c r="K116" s="40"/>
      <c r="L116" s="59"/>
      <c r="M116" s="59"/>
      <c r="N116" s="40"/>
      <c r="O116" s="40"/>
      <c r="P116" s="59"/>
      <c r="Q116" s="59"/>
      <c r="R116" s="40"/>
    </row>
    <row r="117" spans="1:18" x14ac:dyDescent="0.25">
      <c r="A117" s="13"/>
      <c r="B117" s="23" t="s">
        <v>71</v>
      </c>
      <c r="C117" s="18" t="s">
        <v>164</v>
      </c>
      <c r="D117" s="18" t="s">
        <v>173</v>
      </c>
      <c r="E117" s="25">
        <v>128580</v>
      </c>
      <c r="F117" s="27" t="s">
        <v>164</v>
      </c>
      <c r="G117" s="18"/>
      <c r="H117" s="18" t="s">
        <v>173</v>
      </c>
      <c r="I117" s="25">
        <v>87714</v>
      </c>
      <c r="J117" s="27" t="s">
        <v>164</v>
      </c>
      <c r="K117" s="18"/>
      <c r="L117" s="27" t="s">
        <v>173</v>
      </c>
      <c r="M117" s="31" t="s">
        <v>174</v>
      </c>
      <c r="N117" s="27" t="s">
        <v>164</v>
      </c>
      <c r="O117" s="18"/>
      <c r="P117" s="18" t="s">
        <v>173</v>
      </c>
      <c r="Q117" s="25">
        <v>216294</v>
      </c>
      <c r="R117" s="27" t="s">
        <v>164</v>
      </c>
    </row>
    <row r="118" spans="1:18" x14ac:dyDescent="0.25">
      <c r="A118" s="13"/>
      <c r="B118" s="34"/>
      <c r="C118" s="45"/>
      <c r="D118" s="45"/>
      <c r="E118" s="45"/>
      <c r="F118" s="45"/>
      <c r="G118" s="45"/>
      <c r="H118" s="45"/>
      <c r="I118" s="45"/>
      <c r="J118" s="45"/>
      <c r="K118" s="45"/>
      <c r="L118" s="45"/>
      <c r="M118" s="45"/>
      <c r="N118" s="45"/>
      <c r="O118" s="45"/>
      <c r="P118" s="45"/>
      <c r="Q118" s="45"/>
      <c r="R118" s="45"/>
    </row>
    <row r="119" spans="1:18" x14ac:dyDescent="0.25">
      <c r="A119" s="13"/>
      <c r="B119" s="19" t="s">
        <v>72</v>
      </c>
      <c r="C119" s="11" t="s">
        <v>164</v>
      </c>
      <c r="D119" s="11"/>
      <c r="E119" s="11"/>
      <c r="F119" s="11"/>
      <c r="G119" s="11"/>
      <c r="H119" s="11"/>
      <c r="I119" s="11"/>
      <c r="J119" s="11"/>
      <c r="K119" s="11"/>
      <c r="L119" s="11"/>
      <c r="M119" s="11"/>
      <c r="N119" s="11"/>
      <c r="O119" s="11"/>
      <c r="P119" s="11"/>
      <c r="Q119" s="11"/>
      <c r="R119" s="11"/>
    </row>
    <row r="120" spans="1:18" x14ac:dyDescent="0.25">
      <c r="A120" s="13"/>
      <c r="B120" s="36" t="s">
        <v>73</v>
      </c>
      <c r="C120" s="18" t="s">
        <v>164</v>
      </c>
      <c r="D120" s="18"/>
      <c r="E120" s="25">
        <v>105327</v>
      </c>
      <c r="F120" s="27" t="s">
        <v>164</v>
      </c>
      <c r="G120" s="18"/>
      <c r="H120" s="18"/>
      <c r="I120" s="25">
        <v>65208</v>
      </c>
      <c r="J120" s="27" t="s">
        <v>164</v>
      </c>
      <c r="K120" s="18"/>
      <c r="L120" s="18"/>
      <c r="M120" s="29" t="s">
        <v>397</v>
      </c>
      <c r="N120" s="27" t="s">
        <v>178</v>
      </c>
      <c r="O120" s="18"/>
      <c r="P120" s="18"/>
      <c r="Q120" s="25">
        <v>170531</v>
      </c>
      <c r="R120" s="27" t="s">
        <v>164</v>
      </c>
    </row>
    <row r="121" spans="1:18" ht="26.25" thickBot="1" x14ac:dyDescent="0.3">
      <c r="A121" s="13"/>
      <c r="B121" s="47" t="s">
        <v>398</v>
      </c>
      <c r="C121" s="11" t="s">
        <v>164</v>
      </c>
      <c r="D121" s="11"/>
      <c r="E121" s="20">
        <v>8597</v>
      </c>
      <c r="F121" s="14" t="s">
        <v>164</v>
      </c>
      <c r="G121" s="11"/>
      <c r="H121" s="11"/>
      <c r="I121" s="20">
        <v>2306</v>
      </c>
      <c r="J121" s="14" t="s">
        <v>164</v>
      </c>
      <c r="K121" s="11"/>
      <c r="L121" s="14"/>
      <c r="M121" s="22" t="s">
        <v>174</v>
      </c>
      <c r="N121" s="14" t="s">
        <v>164</v>
      </c>
      <c r="O121" s="11"/>
      <c r="P121" s="11"/>
      <c r="Q121" s="20">
        <v>10903</v>
      </c>
      <c r="R121" s="14" t="s">
        <v>164</v>
      </c>
    </row>
    <row r="122" spans="1:18" x14ac:dyDescent="0.25">
      <c r="A122" s="13"/>
      <c r="B122" s="34"/>
      <c r="C122" s="34" t="s">
        <v>164</v>
      </c>
      <c r="D122" s="35"/>
      <c r="E122" s="35"/>
      <c r="F122" s="34"/>
      <c r="G122" s="34"/>
      <c r="H122" s="35"/>
      <c r="I122" s="35"/>
      <c r="J122" s="34"/>
      <c r="K122" s="34"/>
      <c r="L122" s="35"/>
      <c r="M122" s="35"/>
      <c r="N122" s="34"/>
      <c r="O122" s="34"/>
      <c r="P122" s="35"/>
      <c r="Q122" s="35"/>
      <c r="R122" s="34"/>
    </row>
    <row r="123" spans="1:18" x14ac:dyDescent="0.25">
      <c r="A123" s="13"/>
      <c r="B123" s="36" t="s">
        <v>75</v>
      </c>
      <c r="C123" s="37" t="s">
        <v>164</v>
      </c>
      <c r="D123" s="18"/>
      <c r="E123" s="25">
        <v>113924</v>
      </c>
      <c r="F123" s="27" t="s">
        <v>164</v>
      </c>
      <c r="G123" s="37"/>
      <c r="H123" s="18"/>
      <c r="I123" s="25">
        <v>67514</v>
      </c>
      <c r="J123" s="27" t="s">
        <v>164</v>
      </c>
      <c r="K123" s="37"/>
      <c r="L123" s="18"/>
      <c r="M123" s="29" t="s">
        <v>397</v>
      </c>
      <c r="N123" s="27" t="s">
        <v>178</v>
      </c>
      <c r="O123" s="37"/>
      <c r="P123" s="18"/>
      <c r="Q123" s="25">
        <v>181434</v>
      </c>
      <c r="R123" s="27" t="s">
        <v>164</v>
      </c>
    </row>
    <row r="124" spans="1:18" x14ac:dyDescent="0.25">
      <c r="A124" s="13"/>
      <c r="B124" s="34"/>
      <c r="C124" s="45"/>
      <c r="D124" s="45"/>
      <c r="E124" s="45"/>
      <c r="F124" s="45"/>
      <c r="G124" s="45"/>
      <c r="H124" s="45"/>
      <c r="I124" s="45"/>
      <c r="J124" s="45"/>
      <c r="K124" s="45"/>
      <c r="L124" s="45"/>
      <c r="M124" s="45"/>
      <c r="N124" s="45"/>
      <c r="O124" s="45"/>
      <c r="P124" s="45"/>
      <c r="Q124" s="45"/>
      <c r="R124" s="45"/>
    </row>
    <row r="125" spans="1:18" x14ac:dyDescent="0.25">
      <c r="A125" s="13"/>
      <c r="B125" s="19" t="s">
        <v>399</v>
      </c>
      <c r="C125" s="15" t="s">
        <v>164</v>
      </c>
      <c r="D125" s="11"/>
      <c r="E125" s="33">
        <v>56</v>
      </c>
      <c r="F125" s="14" t="s">
        <v>164</v>
      </c>
      <c r="G125" s="15"/>
      <c r="H125" s="14"/>
      <c r="I125" s="22" t="s">
        <v>174</v>
      </c>
      <c r="J125" s="14" t="s">
        <v>164</v>
      </c>
      <c r="K125" s="15"/>
      <c r="L125" s="14"/>
      <c r="M125" s="22" t="s">
        <v>174</v>
      </c>
      <c r="N125" s="14" t="s">
        <v>164</v>
      </c>
      <c r="O125" s="15"/>
      <c r="P125" s="11"/>
      <c r="Q125" s="33">
        <v>56</v>
      </c>
      <c r="R125" s="14" t="s">
        <v>164</v>
      </c>
    </row>
    <row r="126" spans="1:18" ht="15.75" thickBot="1" x14ac:dyDescent="0.3">
      <c r="A126" s="13"/>
      <c r="B126" s="23" t="s">
        <v>400</v>
      </c>
      <c r="C126" s="37" t="s">
        <v>164</v>
      </c>
      <c r="D126" s="18"/>
      <c r="E126" s="29" t="s">
        <v>401</v>
      </c>
      <c r="F126" s="27" t="s">
        <v>178</v>
      </c>
      <c r="G126" s="37"/>
      <c r="H126" s="27"/>
      <c r="I126" s="31" t="s">
        <v>174</v>
      </c>
      <c r="J126" s="27" t="s">
        <v>164</v>
      </c>
      <c r="K126" s="37"/>
      <c r="L126" s="27"/>
      <c r="M126" s="31" t="s">
        <v>174</v>
      </c>
      <c r="N126" s="27" t="s">
        <v>164</v>
      </c>
      <c r="O126" s="37"/>
      <c r="P126" s="18"/>
      <c r="Q126" s="29" t="s">
        <v>401</v>
      </c>
      <c r="R126" s="27" t="s">
        <v>178</v>
      </c>
    </row>
    <row r="127" spans="1:18" x14ac:dyDescent="0.25">
      <c r="A127" s="13"/>
      <c r="B127" s="34"/>
      <c r="C127" s="34" t="s">
        <v>164</v>
      </c>
      <c r="D127" s="35"/>
      <c r="E127" s="35"/>
      <c r="F127" s="34"/>
      <c r="G127" s="34"/>
      <c r="H127" s="35"/>
      <c r="I127" s="35"/>
      <c r="J127" s="34"/>
      <c r="K127" s="34"/>
      <c r="L127" s="35"/>
      <c r="M127" s="35"/>
      <c r="N127" s="34"/>
      <c r="O127" s="34"/>
      <c r="P127" s="35"/>
      <c r="Q127" s="35"/>
      <c r="R127" s="34"/>
    </row>
    <row r="128" spans="1:18" x14ac:dyDescent="0.25">
      <c r="A128" s="13"/>
      <c r="B128" s="48" t="s">
        <v>79</v>
      </c>
      <c r="C128" s="15" t="s">
        <v>164</v>
      </c>
      <c r="D128" s="11"/>
      <c r="E128" s="20">
        <v>14919</v>
      </c>
      <c r="F128" s="14" t="s">
        <v>164</v>
      </c>
      <c r="G128" s="15"/>
      <c r="H128" s="11"/>
      <c r="I128" s="20">
        <v>20200</v>
      </c>
      <c r="J128" s="14" t="s">
        <v>164</v>
      </c>
      <c r="K128" s="15"/>
      <c r="L128" s="11"/>
      <c r="M128" s="33">
        <v>4</v>
      </c>
      <c r="N128" s="14"/>
      <c r="O128" s="15"/>
      <c r="P128" s="11"/>
      <c r="Q128" s="20">
        <v>35123</v>
      </c>
      <c r="R128" s="14" t="s">
        <v>164</v>
      </c>
    </row>
    <row r="129" spans="1:18" x14ac:dyDescent="0.25">
      <c r="A129" s="13"/>
      <c r="B129" s="34"/>
      <c r="C129" s="45"/>
      <c r="D129" s="45"/>
      <c r="E129" s="45"/>
      <c r="F129" s="45"/>
      <c r="G129" s="45"/>
      <c r="H129" s="45"/>
      <c r="I129" s="45"/>
      <c r="J129" s="45"/>
      <c r="K129" s="45"/>
      <c r="L129" s="45"/>
      <c r="M129" s="45"/>
      <c r="N129" s="45"/>
      <c r="O129" s="45"/>
      <c r="P129" s="45"/>
      <c r="Q129" s="45"/>
      <c r="R129" s="45"/>
    </row>
    <row r="130" spans="1:18" ht="25.5" x14ac:dyDescent="0.25">
      <c r="A130" s="13"/>
      <c r="B130" s="23" t="s">
        <v>402</v>
      </c>
      <c r="C130" s="37" t="s">
        <v>164</v>
      </c>
      <c r="D130" s="18"/>
      <c r="E130" s="29" t="s">
        <v>403</v>
      </c>
      <c r="F130" s="27" t="s">
        <v>178</v>
      </c>
      <c r="G130" s="37"/>
      <c r="H130" s="27"/>
      <c r="I130" s="31" t="s">
        <v>174</v>
      </c>
      <c r="J130" s="27" t="s">
        <v>164</v>
      </c>
      <c r="K130" s="37"/>
      <c r="L130" s="18"/>
      <c r="M130" s="25">
        <v>12333</v>
      </c>
      <c r="N130" s="27" t="s">
        <v>164</v>
      </c>
      <c r="O130" s="37"/>
      <c r="P130" s="27"/>
      <c r="Q130" s="31" t="s">
        <v>174</v>
      </c>
      <c r="R130" s="27" t="s">
        <v>164</v>
      </c>
    </row>
    <row r="131" spans="1:18" x14ac:dyDescent="0.25">
      <c r="A131" s="13"/>
      <c r="B131" s="19" t="s">
        <v>80</v>
      </c>
      <c r="C131" s="15" t="s">
        <v>164</v>
      </c>
      <c r="D131" s="11"/>
      <c r="E131" s="20">
        <v>7082</v>
      </c>
      <c r="F131" s="14" t="s">
        <v>164</v>
      </c>
      <c r="G131" s="15"/>
      <c r="H131" s="11"/>
      <c r="I131" s="33">
        <v>2</v>
      </c>
      <c r="J131" s="14" t="s">
        <v>164</v>
      </c>
      <c r="K131" s="15"/>
      <c r="L131" s="14"/>
      <c r="M131" s="22" t="s">
        <v>174</v>
      </c>
      <c r="N131" s="14" t="s">
        <v>164</v>
      </c>
      <c r="O131" s="15"/>
      <c r="P131" s="11"/>
      <c r="Q131" s="20">
        <v>7084</v>
      </c>
      <c r="R131" s="14" t="s">
        <v>164</v>
      </c>
    </row>
    <row r="132" spans="1:18" ht="15.75" thickBot="1" x14ac:dyDescent="0.3">
      <c r="A132" s="13"/>
      <c r="B132" s="23" t="s">
        <v>82</v>
      </c>
      <c r="C132" s="37" t="s">
        <v>164</v>
      </c>
      <c r="D132" s="18"/>
      <c r="E132" s="29" t="s">
        <v>404</v>
      </c>
      <c r="F132" s="27" t="s">
        <v>178</v>
      </c>
      <c r="G132" s="37"/>
      <c r="H132" s="18"/>
      <c r="I132" s="29" t="s">
        <v>405</v>
      </c>
      <c r="J132" s="27" t="s">
        <v>178</v>
      </c>
      <c r="K132" s="37"/>
      <c r="L132" s="18"/>
      <c r="M132" s="29">
        <v>4</v>
      </c>
      <c r="N132" s="27" t="s">
        <v>164</v>
      </c>
      <c r="O132" s="37"/>
      <c r="P132" s="18"/>
      <c r="Q132" s="29" t="s">
        <v>406</v>
      </c>
      <c r="R132" s="27" t="s">
        <v>178</v>
      </c>
    </row>
    <row r="133" spans="1:18" x14ac:dyDescent="0.25">
      <c r="A133" s="13"/>
      <c r="B133" s="34"/>
      <c r="C133" s="34" t="s">
        <v>164</v>
      </c>
      <c r="D133" s="35"/>
      <c r="E133" s="35"/>
      <c r="F133" s="34"/>
      <c r="G133" s="34"/>
      <c r="H133" s="35"/>
      <c r="I133" s="35"/>
      <c r="J133" s="34"/>
      <c r="K133" s="34"/>
      <c r="L133" s="35"/>
      <c r="M133" s="35"/>
      <c r="N133" s="34"/>
      <c r="O133" s="34"/>
      <c r="P133" s="35"/>
      <c r="Q133" s="35"/>
      <c r="R133" s="34"/>
    </row>
    <row r="134" spans="1:18" ht="15.75" thickBot="1" x14ac:dyDescent="0.3">
      <c r="A134" s="13"/>
      <c r="B134" s="57"/>
      <c r="C134" s="15" t="s">
        <v>164</v>
      </c>
      <c r="D134" s="11"/>
      <c r="E134" s="33" t="s">
        <v>407</v>
      </c>
      <c r="F134" s="14" t="s">
        <v>178</v>
      </c>
      <c r="G134" s="15"/>
      <c r="H134" s="11"/>
      <c r="I134" s="33" t="s">
        <v>408</v>
      </c>
      <c r="J134" s="14" t="s">
        <v>178</v>
      </c>
      <c r="K134" s="15"/>
      <c r="L134" s="11"/>
      <c r="M134" s="20">
        <v>12337</v>
      </c>
      <c r="N134" s="14" t="s">
        <v>164</v>
      </c>
      <c r="O134" s="15"/>
      <c r="P134" s="11"/>
      <c r="Q134" s="20">
        <v>6846</v>
      </c>
      <c r="R134" s="14" t="s">
        <v>164</v>
      </c>
    </row>
    <row r="135" spans="1:18" x14ac:dyDescent="0.25">
      <c r="A135" s="13"/>
      <c r="B135" s="34"/>
      <c r="C135" s="34" t="s">
        <v>164</v>
      </c>
      <c r="D135" s="35"/>
      <c r="E135" s="35"/>
      <c r="F135" s="34"/>
      <c r="G135" s="34"/>
      <c r="H135" s="35"/>
      <c r="I135" s="35"/>
      <c r="J135" s="34"/>
      <c r="K135" s="34"/>
      <c r="L135" s="35"/>
      <c r="M135" s="35"/>
      <c r="N135" s="34"/>
      <c r="O135" s="34"/>
      <c r="P135" s="35"/>
      <c r="Q135" s="35"/>
      <c r="R135" s="34"/>
    </row>
    <row r="136" spans="1:18" x14ac:dyDescent="0.25">
      <c r="A136" s="13"/>
      <c r="B136" s="23" t="s">
        <v>84</v>
      </c>
      <c r="C136" s="37" t="s">
        <v>164</v>
      </c>
      <c r="D136" s="18"/>
      <c r="E136" s="25">
        <v>20396</v>
      </c>
      <c r="F136" s="27" t="s">
        <v>164</v>
      </c>
      <c r="G136" s="37"/>
      <c r="H136" s="18"/>
      <c r="I136" s="25">
        <v>20214</v>
      </c>
      <c r="J136" s="27" t="s">
        <v>164</v>
      </c>
      <c r="K136" s="37"/>
      <c r="L136" s="18"/>
      <c r="M136" s="29" t="s">
        <v>403</v>
      </c>
      <c r="N136" s="27" t="s">
        <v>178</v>
      </c>
      <c r="O136" s="37"/>
      <c r="P136" s="18"/>
      <c r="Q136" s="25">
        <v>28277</v>
      </c>
      <c r="R136" s="27" t="s">
        <v>164</v>
      </c>
    </row>
    <row r="137" spans="1:18" ht="15.75" thickBot="1" x14ac:dyDescent="0.3">
      <c r="A137" s="13"/>
      <c r="B137" s="19" t="s">
        <v>85</v>
      </c>
      <c r="C137" s="15" t="s">
        <v>164</v>
      </c>
      <c r="D137" s="11"/>
      <c r="E137" s="20">
        <v>3147</v>
      </c>
      <c r="F137" s="14" t="s">
        <v>164</v>
      </c>
      <c r="G137" s="15"/>
      <c r="H137" s="11"/>
      <c r="I137" s="20">
        <v>7881</v>
      </c>
      <c r="J137" s="14" t="s">
        <v>164</v>
      </c>
      <c r="K137" s="15"/>
      <c r="L137" s="14"/>
      <c r="M137" s="22" t="s">
        <v>174</v>
      </c>
      <c r="N137" s="14" t="s">
        <v>164</v>
      </c>
      <c r="O137" s="15"/>
      <c r="P137" s="11"/>
      <c r="Q137" s="20">
        <v>11028</v>
      </c>
      <c r="R137" s="14" t="s">
        <v>164</v>
      </c>
    </row>
    <row r="138" spans="1:18" x14ac:dyDescent="0.25">
      <c r="A138" s="13"/>
      <c r="B138" s="34"/>
      <c r="C138" s="34" t="s">
        <v>164</v>
      </c>
      <c r="D138" s="35"/>
      <c r="E138" s="35"/>
      <c r="F138" s="34"/>
      <c r="G138" s="34"/>
      <c r="H138" s="35"/>
      <c r="I138" s="35"/>
      <c r="J138" s="34"/>
      <c r="K138" s="34"/>
      <c r="L138" s="35"/>
      <c r="M138" s="35"/>
      <c r="N138" s="34"/>
      <c r="O138" s="34"/>
      <c r="P138" s="35"/>
      <c r="Q138" s="35"/>
      <c r="R138" s="34"/>
    </row>
    <row r="139" spans="1:18" ht="15.75" thickBot="1" x14ac:dyDescent="0.3">
      <c r="A139" s="13"/>
      <c r="B139" s="23" t="s">
        <v>86</v>
      </c>
      <c r="C139" s="37" t="s">
        <v>164</v>
      </c>
      <c r="D139" s="18" t="s">
        <v>173</v>
      </c>
      <c r="E139" s="25">
        <v>17249</v>
      </c>
      <c r="F139" s="27" t="s">
        <v>164</v>
      </c>
      <c r="G139" s="37"/>
      <c r="H139" s="18" t="s">
        <v>173</v>
      </c>
      <c r="I139" s="25">
        <v>12333</v>
      </c>
      <c r="J139" s="27" t="s">
        <v>164</v>
      </c>
      <c r="K139" s="37"/>
      <c r="L139" s="18" t="s">
        <v>173</v>
      </c>
      <c r="M139" s="29" t="s">
        <v>403</v>
      </c>
      <c r="N139" s="27" t="s">
        <v>178</v>
      </c>
      <c r="O139" s="37"/>
      <c r="P139" s="18" t="s">
        <v>173</v>
      </c>
      <c r="Q139" s="25">
        <v>17249</v>
      </c>
      <c r="R139" s="27" t="s">
        <v>164</v>
      </c>
    </row>
    <row r="140" spans="1:18" ht="15.75" thickTop="1" x14ac:dyDescent="0.25">
      <c r="A140" s="13"/>
      <c r="B140" s="34"/>
      <c r="C140" s="34" t="s">
        <v>164</v>
      </c>
      <c r="D140" s="39"/>
      <c r="E140" s="39"/>
      <c r="F140" s="34"/>
      <c r="G140" s="34"/>
      <c r="H140" s="39"/>
      <c r="I140" s="39"/>
      <c r="J140" s="34"/>
      <c r="K140" s="34"/>
      <c r="L140" s="39"/>
      <c r="M140" s="39"/>
      <c r="N140" s="34"/>
      <c r="O140" s="34"/>
      <c r="P140" s="39"/>
      <c r="Q140" s="39"/>
      <c r="R140" s="34"/>
    </row>
    <row r="141" spans="1:18" ht="15.75" x14ac:dyDescent="0.25">
      <c r="A141" s="13"/>
      <c r="B141" s="53"/>
      <c r="C141" s="53"/>
      <c r="D141" s="53"/>
      <c r="E141" s="53"/>
      <c r="F141" s="53"/>
      <c r="G141" s="53"/>
      <c r="H141" s="53"/>
      <c r="I141" s="53"/>
      <c r="J141" s="53"/>
      <c r="K141" s="53"/>
      <c r="L141" s="53"/>
      <c r="M141" s="53"/>
      <c r="N141" s="53"/>
      <c r="O141" s="53"/>
      <c r="P141" s="53"/>
      <c r="Q141" s="53"/>
      <c r="R141" s="53"/>
    </row>
    <row r="142" spans="1:18" x14ac:dyDescent="0.25">
      <c r="A142" s="13"/>
      <c r="B142" s="11"/>
      <c r="C142" s="11"/>
      <c r="D142" s="11"/>
      <c r="E142" s="11"/>
      <c r="F142" s="11"/>
      <c r="G142" s="11"/>
      <c r="H142" s="11"/>
      <c r="I142" s="11"/>
      <c r="J142" s="11"/>
      <c r="K142" s="11"/>
      <c r="L142" s="11"/>
      <c r="M142" s="11"/>
      <c r="N142" s="11"/>
      <c r="O142" s="11"/>
      <c r="P142" s="11"/>
      <c r="Q142" s="11"/>
      <c r="R142" s="11"/>
    </row>
    <row r="143" spans="1:18" ht="15.75" thickBot="1" x14ac:dyDescent="0.3">
      <c r="A143" s="13"/>
      <c r="B143" s="15"/>
      <c r="C143" s="15" t="s">
        <v>164</v>
      </c>
      <c r="D143" s="59" t="s">
        <v>409</v>
      </c>
      <c r="E143" s="59"/>
      <c r="F143" s="59"/>
      <c r="G143" s="59"/>
      <c r="H143" s="59"/>
      <c r="I143" s="59"/>
      <c r="J143" s="59"/>
      <c r="K143" s="59"/>
      <c r="L143" s="59"/>
      <c r="M143" s="59"/>
      <c r="N143" s="59"/>
      <c r="O143" s="59"/>
      <c r="P143" s="59"/>
      <c r="Q143" s="59"/>
      <c r="R143" s="15"/>
    </row>
    <row r="144" spans="1:18" x14ac:dyDescent="0.25">
      <c r="A144" s="13"/>
      <c r="B144" s="40"/>
      <c r="C144" s="40" t="s">
        <v>164</v>
      </c>
      <c r="D144" s="61" t="s">
        <v>356</v>
      </c>
      <c r="E144" s="61"/>
      <c r="F144" s="43"/>
      <c r="G144" s="43"/>
      <c r="H144" s="61" t="s">
        <v>359</v>
      </c>
      <c r="I144" s="61"/>
      <c r="J144" s="43"/>
      <c r="K144" s="43"/>
      <c r="L144" s="61" t="s">
        <v>361</v>
      </c>
      <c r="M144" s="61"/>
      <c r="N144" s="43"/>
      <c r="O144" s="43"/>
      <c r="P144" s="61" t="s">
        <v>362</v>
      </c>
      <c r="Q144" s="61"/>
      <c r="R144" s="40"/>
    </row>
    <row r="145" spans="1:18" x14ac:dyDescent="0.25">
      <c r="A145" s="13"/>
      <c r="B145" s="40"/>
      <c r="C145" s="40"/>
      <c r="D145" s="58" t="s">
        <v>357</v>
      </c>
      <c r="E145" s="58"/>
      <c r="F145" s="40"/>
      <c r="G145" s="40"/>
      <c r="H145" s="58" t="s">
        <v>360</v>
      </c>
      <c r="I145" s="58"/>
      <c r="J145" s="40"/>
      <c r="K145" s="40"/>
      <c r="L145" s="58"/>
      <c r="M145" s="58"/>
      <c r="N145" s="40"/>
      <c r="O145" s="40"/>
      <c r="P145" s="58"/>
      <c r="Q145" s="58"/>
      <c r="R145" s="40"/>
    </row>
    <row r="146" spans="1:18" ht="15.75" thickBot="1" x14ac:dyDescent="0.3">
      <c r="A146" s="13"/>
      <c r="B146" s="40"/>
      <c r="C146" s="40"/>
      <c r="D146" s="59" t="s">
        <v>396</v>
      </c>
      <c r="E146" s="59"/>
      <c r="F146" s="40"/>
      <c r="G146" s="40"/>
      <c r="H146" s="59"/>
      <c r="I146" s="59"/>
      <c r="J146" s="40"/>
      <c r="K146" s="40"/>
      <c r="L146" s="59"/>
      <c r="M146" s="59"/>
      <c r="N146" s="40"/>
      <c r="O146" s="40"/>
      <c r="P146" s="59"/>
      <c r="Q146" s="59"/>
      <c r="R146" s="40"/>
    </row>
    <row r="147" spans="1:18" x14ac:dyDescent="0.25">
      <c r="A147" s="13"/>
      <c r="B147" s="23" t="s">
        <v>71</v>
      </c>
      <c r="C147" s="18" t="s">
        <v>164</v>
      </c>
      <c r="D147" s="18" t="s">
        <v>173</v>
      </c>
      <c r="E147" s="25">
        <v>125160</v>
      </c>
      <c r="F147" s="27" t="s">
        <v>164</v>
      </c>
      <c r="G147" s="18"/>
      <c r="H147" s="18" t="s">
        <v>173</v>
      </c>
      <c r="I147" s="25">
        <v>75602</v>
      </c>
      <c r="J147" s="27" t="s">
        <v>164</v>
      </c>
      <c r="K147" s="18"/>
      <c r="L147" s="27" t="s">
        <v>173</v>
      </c>
      <c r="M147" s="31" t="s">
        <v>174</v>
      </c>
      <c r="N147" s="27" t="s">
        <v>164</v>
      </c>
      <c r="O147" s="18"/>
      <c r="P147" s="18" t="s">
        <v>173</v>
      </c>
      <c r="Q147" s="25">
        <v>200762</v>
      </c>
      <c r="R147" s="27" t="s">
        <v>164</v>
      </c>
    </row>
    <row r="148" spans="1:18" x14ac:dyDescent="0.25">
      <c r="A148" s="13"/>
      <c r="B148" s="34"/>
      <c r="C148" s="45"/>
      <c r="D148" s="45"/>
      <c r="E148" s="45"/>
      <c r="F148" s="45"/>
      <c r="G148" s="45"/>
      <c r="H148" s="45"/>
      <c r="I148" s="45"/>
      <c r="J148" s="45"/>
      <c r="K148" s="45"/>
      <c r="L148" s="45"/>
      <c r="M148" s="45"/>
      <c r="N148" s="45"/>
      <c r="O148" s="45"/>
      <c r="P148" s="45"/>
      <c r="Q148" s="45"/>
      <c r="R148" s="45"/>
    </row>
    <row r="149" spans="1:18" x14ac:dyDescent="0.25">
      <c r="A149" s="13"/>
      <c r="B149" s="19" t="s">
        <v>72</v>
      </c>
      <c r="C149" s="11" t="s">
        <v>164</v>
      </c>
      <c r="D149" s="11"/>
      <c r="E149" s="11"/>
      <c r="F149" s="11"/>
      <c r="G149" s="11"/>
      <c r="H149" s="11"/>
      <c r="I149" s="11"/>
      <c r="J149" s="11"/>
      <c r="K149" s="11"/>
      <c r="L149" s="11"/>
      <c r="M149" s="11"/>
      <c r="N149" s="11"/>
      <c r="O149" s="11"/>
      <c r="P149" s="11"/>
      <c r="Q149" s="11"/>
      <c r="R149" s="11"/>
    </row>
    <row r="150" spans="1:18" x14ac:dyDescent="0.25">
      <c r="A150" s="13"/>
      <c r="B150" s="36" t="s">
        <v>73</v>
      </c>
      <c r="C150" s="18" t="s">
        <v>164</v>
      </c>
      <c r="D150" s="18"/>
      <c r="E150" s="25">
        <v>98669</v>
      </c>
      <c r="F150" s="27" t="s">
        <v>164</v>
      </c>
      <c r="G150" s="18"/>
      <c r="H150" s="18"/>
      <c r="I150" s="25">
        <v>62062</v>
      </c>
      <c r="J150" s="27" t="s">
        <v>164</v>
      </c>
      <c r="K150" s="18"/>
      <c r="L150" s="27"/>
      <c r="M150" s="31" t="s">
        <v>174</v>
      </c>
      <c r="N150" s="27" t="s">
        <v>164</v>
      </c>
      <c r="O150" s="18"/>
      <c r="P150" s="18"/>
      <c r="Q150" s="25">
        <v>160731</v>
      </c>
      <c r="R150" s="27" t="s">
        <v>164</v>
      </c>
    </row>
    <row r="151" spans="1:18" ht="25.5" x14ac:dyDescent="0.25">
      <c r="A151" s="13"/>
      <c r="B151" s="47" t="s">
        <v>74</v>
      </c>
      <c r="C151" s="11" t="s">
        <v>164</v>
      </c>
      <c r="D151" s="11"/>
      <c r="E151" s="20">
        <v>7365</v>
      </c>
      <c r="F151" s="14" t="s">
        <v>164</v>
      </c>
      <c r="G151" s="11"/>
      <c r="H151" s="11"/>
      <c r="I151" s="20">
        <v>2420</v>
      </c>
      <c r="J151" s="14" t="s">
        <v>164</v>
      </c>
      <c r="K151" s="11"/>
      <c r="L151" s="14"/>
      <c r="M151" s="22" t="s">
        <v>174</v>
      </c>
      <c r="N151" s="14" t="s">
        <v>164</v>
      </c>
      <c r="O151" s="11"/>
      <c r="P151" s="11"/>
      <c r="Q151" s="20">
        <v>9785</v>
      </c>
      <c r="R151" s="14" t="s">
        <v>164</v>
      </c>
    </row>
    <row r="152" spans="1:18" ht="15.75" thickBot="1" x14ac:dyDescent="0.3">
      <c r="A152" s="13"/>
      <c r="B152" s="36" t="s">
        <v>410</v>
      </c>
      <c r="C152" s="18" t="s">
        <v>164</v>
      </c>
      <c r="D152" s="18"/>
      <c r="E152" s="29" t="s">
        <v>411</v>
      </c>
      <c r="F152" s="27" t="s">
        <v>178</v>
      </c>
      <c r="G152" s="18"/>
      <c r="H152" s="18"/>
      <c r="I152" s="25">
        <v>3024</v>
      </c>
      <c r="J152" s="27" t="s">
        <v>164</v>
      </c>
      <c r="K152" s="18"/>
      <c r="L152" s="27"/>
      <c r="M152" s="31" t="s">
        <v>174</v>
      </c>
      <c r="N152" s="27" t="s">
        <v>164</v>
      </c>
      <c r="O152" s="18"/>
      <c r="P152" s="27"/>
      <c r="Q152" s="31" t="s">
        <v>174</v>
      </c>
      <c r="R152" s="27" t="s">
        <v>164</v>
      </c>
    </row>
    <row r="153" spans="1:18" x14ac:dyDescent="0.25">
      <c r="A153" s="13"/>
      <c r="B153" s="34"/>
      <c r="C153" s="34" t="s">
        <v>164</v>
      </c>
      <c r="D153" s="35"/>
      <c r="E153" s="35"/>
      <c r="F153" s="34"/>
      <c r="G153" s="34"/>
      <c r="H153" s="35"/>
      <c r="I153" s="35"/>
      <c r="J153" s="34"/>
      <c r="K153" s="34"/>
      <c r="L153" s="35"/>
      <c r="M153" s="35"/>
      <c r="N153" s="34"/>
      <c r="O153" s="34"/>
      <c r="P153" s="35"/>
      <c r="Q153" s="35"/>
      <c r="R153" s="34"/>
    </row>
    <row r="154" spans="1:18" x14ac:dyDescent="0.25">
      <c r="A154" s="13"/>
      <c r="B154" s="47" t="s">
        <v>75</v>
      </c>
      <c r="C154" s="15" t="s">
        <v>164</v>
      </c>
      <c r="D154" s="11"/>
      <c r="E154" s="20">
        <v>103010</v>
      </c>
      <c r="F154" s="14" t="s">
        <v>164</v>
      </c>
      <c r="G154" s="15"/>
      <c r="H154" s="11"/>
      <c r="I154" s="20">
        <v>67506</v>
      </c>
      <c r="J154" s="14" t="s">
        <v>164</v>
      </c>
      <c r="K154" s="15"/>
      <c r="L154" s="14"/>
      <c r="M154" s="22" t="s">
        <v>174</v>
      </c>
      <c r="N154" s="14" t="s">
        <v>164</v>
      </c>
      <c r="O154" s="15"/>
      <c r="P154" s="11"/>
      <c r="Q154" s="20">
        <v>170516</v>
      </c>
      <c r="R154" s="14" t="s">
        <v>164</v>
      </c>
    </row>
    <row r="155" spans="1:18" x14ac:dyDescent="0.25">
      <c r="A155" s="13"/>
      <c r="B155" s="34"/>
      <c r="C155" s="45"/>
      <c r="D155" s="45"/>
      <c r="E155" s="45"/>
      <c r="F155" s="45"/>
      <c r="G155" s="45"/>
      <c r="H155" s="45"/>
      <c r="I155" s="45"/>
      <c r="J155" s="45"/>
      <c r="K155" s="45"/>
      <c r="L155" s="45"/>
      <c r="M155" s="45"/>
      <c r="N155" s="45"/>
      <c r="O155" s="45"/>
      <c r="P155" s="45"/>
      <c r="Q155" s="45"/>
      <c r="R155" s="45"/>
    </row>
    <row r="156" spans="1:18" x14ac:dyDescent="0.25">
      <c r="A156" s="13"/>
      <c r="B156" s="23" t="s">
        <v>412</v>
      </c>
      <c r="C156" s="37" t="s">
        <v>164</v>
      </c>
      <c r="D156" s="18"/>
      <c r="E156" s="29" t="s">
        <v>413</v>
      </c>
      <c r="F156" s="27" t="s">
        <v>178</v>
      </c>
      <c r="G156" s="37"/>
      <c r="H156" s="18"/>
      <c r="I156" s="29" t="s">
        <v>414</v>
      </c>
      <c r="J156" s="27" t="s">
        <v>178</v>
      </c>
      <c r="K156" s="37"/>
      <c r="L156" s="27"/>
      <c r="M156" s="31" t="s">
        <v>174</v>
      </c>
      <c r="N156" s="27" t="s">
        <v>164</v>
      </c>
      <c r="O156" s="37"/>
      <c r="P156" s="18"/>
      <c r="Q156" s="29" t="s">
        <v>415</v>
      </c>
      <c r="R156" s="27" t="s">
        <v>178</v>
      </c>
    </row>
    <row r="157" spans="1:18" ht="15.75" thickBot="1" x14ac:dyDescent="0.3">
      <c r="A157" s="13"/>
      <c r="B157" s="19" t="s">
        <v>400</v>
      </c>
      <c r="C157" s="15" t="s">
        <v>164</v>
      </c>
      <c r="D157" s="11"/>
      <c r="E157" s="33" t="s">
        <v>416</v>
      </c>
      <c r="F157" s="14" t="s">
        <v>178</v>
      </c>
      <c r="G157" s="15"/>
      <c r="H157" s="14"/>
      <c r="I157" s="22" t="s">
        <v>174</v>
      </c>
      <c r="J157" s="14" t="s">
        <v>164</v>
      </c>
      <c r="K157" s="15"/>
      <c r="L157" s="14"/>
      <c r="M157" s="22" t="s">
        <v>174</v>
      </c>
      <c r="N157" s="14" t="s">
        <v>164</v>
      </c>
      <c r="O157" s="15"/>
      <c r="P157" s="11"/>
      <c r="Q157" s="33" t="s">
        <v>416</v>
      </c>
      <c r="R157" s="14" t="s">
        <v>178</v>
      </c>
    </row>
    <row r="158" spans="1:18" x14ac:dyDescent="0.25">
      <c r="A158" s="13"/>
      <c r="B158" s="34"/>
      <c r="C158" s="34" t="s">
        <v>164</v>
      </c>
      <c r="D158" s="35"/>
      <c r="E158" s="35"/>
      <c r="F158" s="34"/>
      <c r="G158" s="34"/>
      <c r="H158" s="35"/>
      <c r="I158" s="35"/>
      <c r="J158" s="34"/>
      <c r="K158" s="34"/>
      <c r="L158" s="35"/>
      <c r="M158" s="35"/>
      <c r="N158" s="34"/>
      <c r="O158" s="34"/>
      <c r="P158" s="35"/>
      <c r="Q158" s="35"/>
      <c r="R158" s="34"/>
    </row>
    <row r="159" spans="1:18" x14ac:dyDescent="0.25">
      <c r="A159" s="13"/>
      <c r="B159" s="38" t="s">
        <v>79</v>
      </c>
      <c r="C159" s="37" t="s">
        <v>164</v>
      </c>
      <c r="D159" s="18"/>
      <c r="E159" s="25">
        <v>23702</v>
      </c>
      <c r="F159" s="27" t="s">
        <v>164</v>
      </c>
      <c r="G159" s="37"/>
      <c r="H159" s="18"/>
      <c r="I159" s="25">
        <v>8115</v>
      </c>
      <c r="J159" s="27" t="s">
        <v>164</v>
      </c>
      <c r="K159" s="37"/>
      <c r="L159" s="27"/>
      <c r="M159" s="31" t="s">
        <v>174</v>
      </c>
      <c r="N159" s="27" t="s">
        <v>164</v>
      </c>
      <c r="O159" s="37"/>
      <c r="P159" s="18"/>
      <c r="Q159" s="25">
        <v>31817</v>
      </c>
      <c r="R159" s="27" t="s">
        <v>164</v>
      </c>
    </row>
    <row r="160" spans="1:18" x14ac:dyDescent="0.25">
      <c r="A160" s="13"/>
      <c r="B160" s="34"/>
      <c r="C160" s="45"/>
      <c r="D160" s="45"/>
      <c r="E160" s="45"/>
      <c r="F160" s="45"/>
      <c r="G160" s="45"/>
      <c r="H160" s="45"/>
      <c r="I160" s="45"/>
      <c r="J160" s="45"/>
      <c r="K160" s="45"/>
      <c r="L160" s="45"/>
      <c r="M160" s="45"/>
      <c r="N160" s="45"/>
      <c r="O160" s="45"/>
      <c r="P160" s="45"/>
      <c r="Q160" s="45"/>
      <c r="R160" s="45"/>
    </row>
    <row r="161" spans="1:18" ht="25.5" x14ac:dyDescent="0.25">
      <c r="A161" s="13"/>
      <c r="B161" s="19" t="s">
        <v>402</v>
      </c>
      <c r="C161" s="15" t="s">
        <v>164</v>
      </c>
      <c r="D161" s="11"/>
      <c r="E161" s="33" t="s">
        <v>417</v>
      </c>
      <c r="F161" s="14" t="s">
        <v>178</v>
      </c>
      <c r="G161" s="15"/>
      <c r="H161" s="14"/>
      <c r="I161" s="22" t="s">
        <v>174</v>
      </c>
      <c r="J161" s="14" t="s">
        <v>164</v>
      </c>
      <c r="K161" s="15"/>
      <c r="L161" s="11"/>
      <c r="M161" s="20">
        <v>4787</v>
      </c>
      <c r="N161" s="14" t="s">
        <v>164</v>
      </c>
      <c r="O161" s="15"/>
      <c r="P161" s="14"/>
      <c r="Q161" s="22" t="s">
        <v>174</v>
      </c>
      <c r="R161" s="14" t="s">
        <v>164</v>
      </c>
    </row>
    <row r="162" spans="1:18" x14ac:dyDescent="0.25">
      <c r="A162" s="13"/>
      <c r="B162" s="23" t="s">
        <v>80</v>
      </c>
      <c r="C162" s="37" t="s">
        <v>164</v>
      </c>
      <c r="D162" s="18"/>
      <c r="E162" s="25">
        <v>7631</v>
      </c>
      <c r="F162" s="27" t="s">
        <v>164</v>
      </c>
      <c r="G162" s="37"/>
      <c r="H162" s="18"/>
      <c r="I162" s="29">
        <v>137</v>
      </c>
      <c r="J162" s="27" t="s">
        <v>164</v>
      </c>
      <c r="K162" s="37"/>
      <c r="L162" s="27"/>
      <c r="M162" s="31" t="s">
        <v>174</v>
      </c>
      <c r="N162" s="27" t="s">
        <v>164</v>
      </c>
      <c r="O162" s="37"/>
      <c r="P162" s="18"/>
      <c r="Q162" s="25">
        <v>7768</v>
      </c>
      <c r="R162" s="27" t="s">
        <v>164</v>
      </c>
    </row>
    <row r="163" spans="1:18" ht="15.75" thickBot="1" x14ac:dyDescent="0.3">
      <c r="A163" s="13"/>
      <c r="B163" s="19" t="s">
        <v>82</v>
      </c>
      <c r="C163" s="15" t="s">
        <v>164</v>
      </c>
      <c r="D163" s="11"/>
      <c r="E163" s="33" t="s">
        <v>418</v>
      </c>
      <c r="F163" s="14" t="s">
        <v>178</v>
      </c>
      <c r="G163" s="15"/>
      <c r="H163" s="14"/>
      <c r="I163" s="22" t="s">
        <v>174</v>
      </c>
      <c r="J163" s="14" t="s">
        <v>164</v>
      </c>
      <c r="K163" s="15"/>
      <c r="L163" s="14"/>
      <c r="M163" s="22" t="s">
        <v>174</v>
      </c>
      <c r="N163" s="14" t="s">
        <v>164</v>
      </c>
      <c r="O163" s="15"/>
      <c r="P163" s="11"/>
      <c r="Q163" s="33" t="s">
        <v>418</v>
      </c>
      <c r="R163" s="14" t="s">
        <v>178</v>
      </c>
    </row>
    <row r="164" spans="1:18" x14ac:dyDescent="0.25">
      <c r="A164" s="13"/>
      <c r="B164" s="34"/>
      <c r="C164" s="34" t="s">
        <v>164</v>
      </c>
      <c r="D164" s="35"/>
      <c r="E164" s="35"/>
      <c r="F164" s="34"/>
      <c r="G164" s="34"/>
      <c r="H164" s="35"/>
      <c r="I164" s="35"/>
      <c r="J164" s="34"/>
      <c r="K164" s="34"/>
      <c r="L164" s="35"/>
      <c r="M164" s="35"/>
      <c r="N164" s="34"/>
      <c r="O164" s="34"/>
      <c r="P164" s="35"/>
      <c r="Q164" s="35"/>
      <c r="R164" s="34"/>
    </row>
    <row r="165" spans="1:18" ht="15.75" thickBot="1" x14ac:dyDescent="0.3">
      <c r="A165" s="13"/>
      <c r="B165" s="55"/>
      <c r="C165" s="37" t="s">
        <v>164</v>
      </c>
      <c r="D165" s="18"/>
      <c r="E165" s="25">
        <v>2681</v>
      </c>
      <c r="F165" s="27" t="s">
        <v>164</v>
      </c>
      <c r="G165" s="37"/>
      <c r="H165" s="18"/>
      <c r="I165" s="29">
        <v>137</v>
      </c>
      <c r="J165" s="27" t="s">
        <v>164</v>
      </c>
      <c r="K165" s="37"/>
      <c r="L165" s="18"/>
      <c r="M165" s="25">
        <v>4787</v>
      </c>
      <c r="N165" s="27" t="s">
        <v>164</v>
      </c>
      <c r="O165" s="37"/>
      <c r="P165" s="18"/>
      <c r="Q165" s="25">
        <v>7605</v>
      </c>
      <c r="R165" s="27" t="s">
        <v>164</v>
      </c>
    </row>
    <row r="166" spans="1:18" x14ac:dyDescent="0.25">
      <c r="A166" s="13"/>
      <c r="B166" s="34"/>
      <c r="C166" s="34" t="s">
        <v>164</v>
      </c>
      <c r="D166" s="35"/>
      <c r="E166" s="35"/>
      <c r="F166" s="34"/>
      <c r="G166" s="34"/>
      <c r="H166" s="35"/>
      <c r="I166" s="35"/>
      <c r="J166" s="34"/>
      <c r="K166" s="34"/>
      <c r="L166" s="35"/>
      <c r="M166" s="35"/>
      <c r="N166" s="34"/>
      <c r="O166" s="34"/>
      <c r="P166" s="35"/>
      <c r="Q166" s="35"/>
      <c r="R166" s="34"/>
    </row>
    <row r="167" spans="1:18" x14ac:dyDescent="0.25">
      <c r="A167" s="13"/>
      <c r="B167" s="19" t="s">
        <v>84</v>
      </c>
      <c r="C167" s="15" t="s">
        <v>164</v>
      </c>
      <c r="D167" s="11"/>
      <c r="E167" s="20">
        <v>21021</v>
      </c>
      <c r="F167" s="14" t="s">
        <v>164</v>
      </c>
      <c r="G167" s="15"/>
      <c r="H167" s="11"/>
      <c r="I167" s="20">
        <v>7978</v>
      </c>
      <c r="J167" s="14" t="s">
        <v>164</v>
      </c>
      <c r="K167" s="15"/>
      <c r="L167" s="11"/>
      <c r="M167" s="33" t="s">
        <v>417</v>
      </c>
      <c r="N167" s="14" t="s">
        <v>178</v>
      </c>
      <c r="O167" s="15"/>
      <c r="P167" s="11"/>
      <c r="Q167" s="20">
        <v>24212</v>
      </c>
      <c r="R167" s="14" t="s">
        <v>164</v>
      </c>
    </row>
    <row r="168" spans="1:18" ht="15.75" thickBot="1" x14ac:dyDescent="0.3">
      <c r="A168" s="13"/>
      <c r="B168" s="23" t="s">
        <v>85</v>
      </c>
      <c r="C168" s="37" t="s">
        <v>164</v>
      </c>
      <c r="D168" s="18"/>
      <c r="E168" s="25">
        <v>7244</v>
      </c>
      <c r="F168" s="27" t="s">
        <v>164</v>
      </c>
      <c r="G168" s="37"/>
      <c r="H168" s="18"/>
      <c r="I168" s="25">
        <v>3191</v>
      </c>
      <c r="J168" s="27" t="s">
        <v>164</v>
      </c>
      <c r="K168" s="37"/>
      <c r="L168" s="27"/>
      <c r="M168" s="31" t="s">
        <v>174</v>
      </c>
      <c r="N168" s="27" t="s">
        <v>164</v>
      </c>
      <c r="O168" s="37"/>
      <c r="P168" s="18"/>
      <c r="Q168" s="25">
        <v>10435</v>
      </c>
      <c r="R168" s="27" t="s">
        <v>164</v>
      </c>
    </row>
    <row r="169" spans="1:18" x14ac:dyDescent="0.25">
      <c r="A169" s="13"/>
      <c r="B169" s="34"/>
      <c r="C169" s="34" t="s">
        <v>164</v>
      </c>
      <c r="D169" s="35"/>
      <c r="E169" s="35"/>
      <c r="F169" s="34"/>
      <c r="G169" s="34"/>
      <c r="H169" s="35"/>
      <c r="I169" s="35"/>
      <c r="J169" s="34"/>
      <c r="K169" s="34"/>
      <c r="L169" s="35"/>
      <c r="M169" s="35"/>
      <c r="N169" s="34"/>
      <c r="O169" s="34"/>
      <c r="P169" s="35"/>
      <c r="Q169" s="35"/>
      <c r="R169" s="34"/>
    </row>
    <row r="170" spans="1:18" ht="15.75" thickBot="1" x14ac:dyDescent="0.3">
      <c r="A170" s="13"/>
      <c r="B170" s="19" t="s">
        <v>86</v>
      </c>
      <c r="C170" s="15" t="s">
        <v>164</v>
      </c>
      <c r="D170" s="11" t="s">
        <v>173</v>
      </c>
      <c r="E170" s="20">
        <v>13777</v>
      </c>
      <c r="F170" s="14" t="s">
        <v>164</v>
      </c>
      <c r="G170" s="15"/>
      <c r="H170" s="11" t="s">
        <v>173</v>
      </c>
      <c r="I170" s="20">
        <v>4787</v>
      </c>
      <c r="J170" s="14" t="s">
        <v>164</v>
      </c>
      <c r="K170" s="15"/>
      <c r="L170" s="11" t="s">
        <v>173</v>
      </c>
      <c r="M170" s="20">
        <v>-4787</v>
      </c>
      <c r="N170" s="14" t="s">
        <v>164</v>
      </c>
      <c r="O170" s="15"/>
      <c r="P170" s="11" t="s">
        <v>173</v>
      </c>
      <c r="Q170" s="20">
        <v>13777</v>
      </c>
      <c r="R170" s="14" t="s">
        <v>164</v>
      </c>
    </row>
    <row r="171" spans="1:18" ht="15.75" thickTop="1" x14ac:dyDescent="0.25">
      <c r="A171" s="13"/>
      <c r="B171" s="34"/>
      <c r="C171" s="34" t="s">
        <v>164</v>
      </c>
      <c r="D171" s="39"/>
      <c r="E171" s="39"/>
      <c r="F171" s="34"/>
      <c r="G171" s="34"/>
      <c r="H171" s="39"/>
      <c r="I171" s="39"/>
      <c r="J171" s="34"/>
      <c r="K171" s="34"/>
      <c r="L171" s="39"/>
      <c r="M171" s="39"/>
      <c r="N171" s="34"/>
      <c r="O171" s="34"/>
      <c r="P171" s="39"/>
      <c r="Q171" s="39"/>
      <c r="R171" s="34"/>
    </row>
    <row r="172" spans="1:18" ht="15.75" x14ac:dyDescent="0.25">
      <c r="A172" s="13"/>
      <c r="B172" s="53"/>
      <c r="C172" s="53"/>
      <c r="D172" s="53"/>
      <c r="E172" s="53"/>
      <c r="F172" s="53"/>
      <c r="G172" s="53"/>
      <c r="H172" s="53"/>
      <c r="I172" s="53"/>
      <c r="J172" s="53"/>
      <c r="K172" s="53"/>
      <c r="L172" s="53"/>
      <c r="M172" s="53"/>
      <c r="N172" s="53"/>
      <c r="O172" s="53"/>
      <c r="P172" s="53"/>
      <c r="Q172" s="53"/>
      <c r="R172" s="53"/>
    </row>
    <row r="173" spans="1:18" ht="38.25" x14ac:dyDescent="0.25">
      <c r="A173" s="13"/>
      <c r="B173" s="64">
        <v>-1</v>
      </c>
      <c r="C173" s="64" t="s">
        <v>384</v>
      </c>
    </row>
    <row r="174" spans="1:18" x14ac:dyDescent="0.25">
      <c r="A174" s="13"/>
      <c r="B174" s="11"/>
      <c r="C174" s="11"/>
      <c r="D174" s="11"/>
      <c r="E174" s="11"/>
      <c r="F174" s="11"/>
      <c r="G174" s="11"/>
      <c r="H174" s="11"/>
      <c r="I174" s="11"/>
      <c r="J174" s="11"/>
      <c r="K174" s="11"/>
      <c r="L174" s="11"/>
      <c r="M174" s="11"/>
      <c r="N174" s="11"/>
      <c r="O174" s="11"/>
      <c r="P174" s="11"/>
      <c r="Q174" s="11"/>
      <c r="R174" s="11"/>
    </row>
    <row r="175" spans="1:18" ht="15.75" thickBot="1" x14ac:dyDescent="0.3">
      <c r="A175" s="13"/>
      <c r="B175" s="15"/>
      <c r="C175" s="15" t="s">
        <v>164</v>
      </c>
      <c r="D175" s="59" t="s">
        <v>419</v>
      </c>
      <c r="E175" s="59"/>
      <c r="F175" s="59"/>
      <c r="G175" s="59"/>
      <c r="H175" s="59"/>
      <c r="I175" s="59"/>
      <c r="J175" s="59"/>
      <c r="K175" s="59"/>
      <c r="L175" s="59"/>
      <c r="M175" s="59"/>
      <c r="N175" s="59"/>
      <c r="O175" s="59"/>
      <c r="P175" s="59"/>
      <c r="Q175" s="59"/>
      <c r="R175" s="15"/>
    </row>
    <row r="176" spans="1:18" x14ac:dyDescent="0.25">
      <c r="A176" s="13"/>
      <c r="B176" s="40"/>
      <c r="C176" s="40" t="s">
        <v>164</v>
      </c>
      <c r="D176" s="61" t="s">
        <v>356</v>
      </c>
      <c r="E176" s="61"/>
      <c r="F176" s="43"/>
      <c r="G176" s="43"/>
      <c r="H176" s="61" t="s">
        <v>359</v>
      </c>
      <c r="I176" s="61"/>
      <c r="J176" s="43"/>
      <c r="K176" s="43"/>
      <c r="L176" s="61" t="s">
        <v>361</v>
      </c>
      <c r="M176" s="61"/>
      <c r="N176" s="43"/>
      <c r="O176" s="43"/>
      <c r="P176" s="61" t="s">
        <v>362</v>
      </c>
      <c r="Q176" s="61"/>
      <c r="R176" s="40"/>
    </row>
    <row r="177" spans="1:18" x14ac:dyDescent="0.25">
      <c r="A177" s="13"/>
      <c r="B177" s="40"/>
      <c r="C177" s="40"/>
      <c r="D177" s="58" t="s">
        <v>357</v>
      </c>
      <c r="E177" s="58"/>
      <c r="F177" s="40"/>
      <c r="G177" s="40"/>
      <c r="H177" s="58" t="s">
        <v>360</v>
      </c>
      <c r="I177" s="58"/>
      <c r="J177" s="40"/>
      <c r="K177" s="40"/>
      <c r="L177" s="58"/>
      <c r="M177" s="58"/>
      <c r="N177" s="40"/>
      <c r="O177" s="40"/>
      <c r="P177" s="58"/>
      <c r="Q177" s="58"/>
      <c r="R177" s="40"/>
    </row>
    <row r="178" spans="1:18" ht="15.75" thickBot="1" x14ac:dyDescent="0.3">
      <c r="A178" s="13"/>
      <c r="B178" s="40"/>
      <c r="C178" s="40"/>
      <c r="D178" s="59" t="s">
        <v>396</v>
      </c>
      <c r="E178" s="59"/>
      <c r="F178" s="40"/>
      <c r="G178" s="40"/>
      <c r="H178" s="59"/>
      <c r="I178" s="59"/>
      <c r="J178" s="40"/>
      <c r="K178" s="40"/>
      <c r="L178" s="59"/>
      <c r="M178" s="59"/>
      <c r="N178" s="40"/>
      <c r="O178" s="40"/>
      <c r="P178" s="59"/>
      <c r="Q178" s="59"/>
      <c r="R178" s="40"/>
    </row>
    <row r="179" spans="1:18" x14ac:dyDescent="0.25">
      <c r="A179" s="13"/>
      <c r="B179" s="23" t="s">
        <v>71</v>
      </c>
      <c r="C179" s="18" t="s">
        <v>164</v>
      </c>
      <c r="D179" s="18" t="s">
        <v>173</v>
      </c>
      <c r="E179" s="25">
        <v>375326</v>
      </c>
      <c r="F179" s="27" t="s">
        <v>164</v>
      </c>
      <c r="G179" s="18"/>
      <c r="H179" s="18" t="s">
        <v>173</v>
      </c>
      <c r="I179" s="25">
        <v>250184</v>
      </c>
      <c r="J179" s="27" t="s">
        <v>164</v>
      </c>
      <c r="K179" s="18"/>
      <c r="L179" s="27" t="s">
        <v>173</v>
      </c>
      <c r="M179" s="31" t="s">
        <v>174</v>
      </c>
      <c r="N179" s="27" t="s">
        <v>164</v>
      </c>
      <c r="O179" s="18"/>
      <c r="P179" s="18" t="s">
        <v>173</v>
      </c>
      <c r="Q179" s="25">
        <v>625510</v>
      </c>
      <c r="R179" s="27" t="s">
        <v>164</v>
      </c>
    </row>
    <row r="180" spans="1:18" x14ac:dyDescent="0.25">
      <c r="A180" s="13"/>
      <c r="B180" s="34"/>
      <c r="C180" s="45"/>
      <c r="D180" s="45"/>
      <c r="E180" s="45"/>
      <c r="F180" s="45"/>
      <c r="G180" s="45"/>
      <c r="H180" s="45"/>
      <c r="I180" s="45"/>
      <c r="J180" s="45"/>
      <c r="K180" s="45"/>
      <c r="L180" s="45"/>
      <c r="M180" s="45"/>
      <c r="N180" s="45"/>
      <c r="O180" s="45"/>
      <c r="P180" s="45"/>
      <c r="Q180" s="45"/>
      <c r="R180" s="45"/>
    </row>
    <row r="181" spans="1:18" x14ac:dyDescent="0.25">
      <c r="A181" s="13"/>
      <c r="B181" s="19" t="s">
        <v>72</v>
      </c>
      <c r="C181" s="11" t="s">
        <v>164</v>
      </c>
      <c r="D181" s="11"/>
      <c r="E181" s="11"/>
      <c r="F181" s="11"/>
      <c r="G181" s="11"/>
      <c r="H181" s="11"/>
      <c r="I181" s="11"/>
      <c r="J181" s="11"/>
      <c r="K181" s="11"/>
      <c r="L181" s="11"/>
      <c r="M181" s="11"/>
      <c r="N181" s="11"/>
      <c r="O181" s="11"/>
      <c r="P181" s="11"/>
      <c r="Q181" s="11"/>
      <c r="R181" s="11"/>
    </row>
    <row r="182" spans="1:18" x14ac:dyDescent="0.25">
      <c r="A182" s="13"/>
      <c r="B182" s="36" t="s">
        <v>73</v>
      </c>
      <c r="C182" s="18" t="s">
        <v>164</v>
      </c>
      <c r="D182" s="18"/>
      <c r="E182" s="25">
        <v>304668</v>
      </c>
      <c r="F182" s="27" t="s">
        <v>164</v>
      </c>
      <c r="G182" s="18"/>
      <c r="H182" s="18"/>
      <c r="I182" s="25">
        <v>194886</v>
      </c>
      <c r="J182" s="27" t="s">
        <v>164</v>
      </c>
      <c r="K182" s="18"/>
      <c r="L182" s="18"/>
      <c r="M182" s="29" t="s">
        <v>420</v>
      </c>
      <c r="N182" s="27" t="s">
        <v>178</v>
      </c>
      <c r="O182" s="18"/>
      <c r="P182" s="18"/>
      <c r="Q182" s="25">
        <v>499541</v>
      </c>
      <c r="R182" s="27" t="s">
        <v>164</v>
      </c>
    </row>
    <row r="183" spans="1:18" ht="26.25" thickBot="1" x14ac:dyDescent="0.3">
      <c r="A183" s="13"/>
      <c r="B183" s="47" t="s">
        <v>74</v>
      </c>
      <c r="C183" s="11" t="s">
        <v>164</v>
      </c>
      <c r="D183" s="11"/>
      <c r="E183" s="20">
        <v>24307</v>
      </c>
      <c r="F183" s="14" t="s">
        <v>164</v>
      </c>
      <c r="G183" s="11"/>
      <c r="H183" s="11"/>
      <c r="I183" s="20">
        <v>7584</v>
      </c>
      <c r="J183" s="14" t="s">
        <v>164</v>
      </c>
      <c r="K183" s="11"/>
      <c r="L183" s="14"/>
      <c r="M183" s="22" t="s">
        <v>174</v>
      </c>
      <c r="N183" s="14" t="s">
        <v>164</v>
      </c>
      <c r="O183" s="11"/>
      <c r="P183" s="11"/>
      <c r="Q183" s="20">
        <v>31891</v>
      </c>
      <c r="R183" s="14" t="s">
        <v>164</v>
      </c>
    </row>
    <row r="184" spans="1:18" x14ac:dyDescent="0.25">
      <c r="A184" s="13"/>
      <c r="B184" s="34"/>
      <c r="C184" s="34" t="s">
        <v>164</v>
      </c>
      <c r="D184" s="35"/>
      <c r="E184" s="35"/>
      <c r="F184" s="34"/>
      <c r="G184" s="34"/>
      <c r="H184" s="35"/>
      <c r="I184" s="35"/>
      <c r="J184" s="34"/>
      <c r="K184" s="34"/>
      <c r="L184" s="35"/>
      <c r="M184" s="35"/>
      <c r="N184" s="34"/>
      <c r="O184" s="34"/>
      <c r="P184" s="35"/>
      <c r="Q184" s="35"/>
      <c r="R184" s="34"/>
    </row>
    <row r="185" spans="1:18" x14ac:dyDescent="0.25">
      <c r="A185" s="13"/>
      <c r="B185" s="36" t="s">
        <v>75</v>
      </c>
      <c r="C185" s="37" t="s">
        <v>164</v>
      </c>
      <c r="D185" s="18"/>
      <c r="E185" s="25">
        <v>328975</v>
      </c>
      <c r="F185" s="27" t="s">
        <v>164</v>
      </c>
      <c r="G185" s="37"/>
      <c r="H185" s="18"/>
      <c r="I185" s="25">
        <v>202470</v>
      </c>
      <c r="J185" s="27" t="s">
        <v>164</v>
      </c>
      <c r="K185" s="37"/>
      <c r="L185" s="18"/>
      <c r="M185" s="29" t="s">
        <v>420</v>
      </c>
      <c r="N185" s="27" t="s">
        <v>178</v>
      </c>
      <c r="O185" s="37"/>
      <c r="P185" s="18"/>
      <c r="Q185" s="25">
        <v>531432</v>
      </c>
      <c r="R185" s="27" t="s">
        <v>164</v>
      </c>
    </row>
    <row r="186" spans="1:18" x14ac:dyDescent="0.25">
      <c r="A186" s="13"/>
      <c r="B186" s="34"/>
      <c r="C186" s="45"/>
      <c r="D186" s="45"/>
      <c r="E186" s="45"/>
      <c r="F186" s="45"/>
      <c r="G186" s="45"/>
      <c r="H186" s="45"/>
      <c r="I186" s="45"/>
      <c r="J186" s="45"/>
      <c r="K186" s="45"/>
      <c r="L186" s="45"/>
      <c r="M186" s="45"/>
      <c r="N186" s="45"/>
      <c r="O186" s="45"/>
      <c r="P186" s="45"/>
      <c r="Q186" s="45"/>
      <c r="R186" s="45"/>
    </row>
    <row r="187" spans="1:18" x14ac:dyDescent="0.25">
      <c r="A187" s="13"/>
      <c r="B187" s="19" t="s">
        <v>399</v>
      </c>
      <c r="C187" s="15" t="s">
        <v>164</v>
      </c>
      <c r="D187" s="11"/>
      <c r="E187" s="20">
        <v>1371</v>
      </c>
      <c r="F187" s="14" t="s">
        <v>164</v>
      </c>
      <c r="G187" s="15"/>
      <c r="H187" s="14"/>
      <c r="I187" s="22" t="s">
        <v>174</v>
      </c>
      <c r="J187" s="14" t="s">
        <v>164</v>
      </c>
      <c r="K187" s="15"/>
      <c r="L187" s="14"/>
      <c r="M187" s="22" t="s">
        <v>174</v>
      </c>
      <c r="N187" s="14" t="s">
        <v>164</v>
      </c>
      <c r="O187" s="15"/>
      <c r="P187" s="11"/>
      <c r="Q187" s="20">
        <v>1371</v>
      </c>
      <c r="R187" s="14" t="s">
        <v>164</v>
      </c>
    </row>
    <row r="188" spans="1:18" ht="15.75" thickBot="1" x14ac:dyDescent="0.3">
      <c r="A188" s="13"/>
      <c r="B188" s="23" t="s">
        <v>400</v>
      </c>
      <c r="C188" s="37" t="s">
        <v>164</v>
      </c>
      <c r="D188" s="18"/>
      <c r="E188" s="29" t="s">
        <v>421</v>
      </c>
      <c r="F188" s="27" t="s">
        <v>178</v>
      </c>
      <c r="G188" s="37"/>
      <c r="H188" s="27"/>
      <c r="I188" s="31" t="s">
        <v>174</v>
      </c>
      <c r="J188" s="27" t="s">
        <v>164</v>
      </c>
      <c r="K188" s="37"/>
      <c r="L188" s="27"/>
      <c r="M188" s="31" t="s">
        <v>174</v>
      </c>
      <c r="N188" s="27" t="s">
        <v>164</v>
      </c>
      <c r="O188" s="37"/>
      <c r="P188" s="18"/>
      <c r="Q188" s="29" t="s">
        <v>421</v>
      </c>
      <c r="R188" s="27" t="s">
        <v>178</v>
      </c>
    </row>
    <row r="189" spans="1:18" x14ac:dyDescent="0.25">
      <c r="A189" s="13"/>
      <c r="B189" s="34"/>
      <c r="C189" s="34" t="s">
        <v>164</v>
      </c>
      <c r="D189" s="35"/>
      <c r="E189" s="35"/>
      <c r="F189" s="34"/>
      <c r="G189" s="34"/>
      <c r="H189" s="35"/>
      <c r="I189" s="35"/>
      <c r="J189" s="34"/>
      <c r="K189" s="34"/>
      <c r="L189" s="35"/>
      <c r="M189" s="35"/>
      <c r="N189" s="34"/>
      <c r="O189" s="34"/>
      <c r="P189" s="35"/>
      <c r="Q189" s="35"/>
      <c r="R189" s="34"/>
    </row>
    <row r="190" spans="1:18" x14ac:dyDescent="0.25">
      <c r="A190" s="13"/>
      <c r="B190" s="48" t="s">
        <v>79</v>
      </c>
      <c r="C190" s="15" t="s">
        <v>164</v>
      </c>
      <c r="D190" s="11"/>
      <c r="E190" s="20">
        <v>45193</v>
      </c>
      <c r="F190" s="14" t="s">
        <v>164</v>
      </c>
      <c r="G190" s="15"/>
      <c r="H190" s="11"/>
      <c r="I190" s="20">
        <v>47714</v>
      </c>
      <c r="J190" s="14" t="s">
        <v>164</v>
      </c>
      <c r="K190" s="15"/>
      <c r="L190" s="11"/>
      <c r="M190" s="33">
        <v>13</v>
      </c>
      <c r="N190" s="14" t="s">
        <v>164</v>
      </c>
      <c r="O190" s="15"/>
      <c r="P190" s="11"/>
      <c r="Q190" s="20">
        <v>92920</v>
      </c>
      <c r="R190" s="14" t="s">
        <v>164</v>
      </c>
    </row>
    <row r="191" spans="1:18" x14ac:dyDescent="0.25">
      <c r="A191" s="13"/>
      <c r="B191" s="34"/>
      <c r="C191" s="45"/>
      <c r="D191" s="45"/>
      <c r="E191" s="45"/>
      <c r="F191" s="45"/>
      <c r="G191" s="45"/>
      <c r="H191" s="45"/>
      <c r="I191" s="45"/>
      <c r="J191" s="45"/>
      <c r="K191" s="45"/>
      <c r="L191" s="45"/>
      <c r="M191" s="45"/>
      <c r="N191" s="45"/>
      <c r="O191" s="45"/>
      <c r="P191" s="45"/>
      <c r="Q191" s="45"/>
      <c r="R191" s="45"/>
    </row>
    <row r="192" spans="1:18" ht="25.5" x14ac:dyDescent="0.25">
      <c r="A192" s="13"/>
      <c r="B192" s="23" t="s">
        <v>402</v>
      </c>
      <c r="C192" s="37" t="s">
        <v>164</v>
      </c>
      <c r="D192" s="18"/>
      <c r="E192" s="29" t="s">
        <v>422</v>
      </c>
      <c r="F192" s="27" t="s">
        <v>178</v>
      </c>
      <c r="G192" s="37"/>
      <c r="H192" s="27"/>
      <c r="I192" s="31" t="s">
        <v>174</v>
      </c>
      <c r="J192" s="27" t="s">
        <v>164</v>
      </c>
      <c r="K192" s="37"/>
      <c r="L192" s="18"/>
      <c r="M192" s="25">
        <v>29118</v>
      </c>
      <c r="N192" s="27" t="s">
        <v>164</v>
      </c>
      <c r="O192" s="37"/>
      <c r="P192" s="27"/>
      <c r="Q192" s="31" t="s">
        <v>174</v>
      </c>
      <c r="R192" s="27" t="s">
        <v>164</v>
      </c>
    </row>
    <row r="193" spans="1:18" x14ac:dyDescent="0.25">
      <c r="A193" s="13"/>
      <c r="B193" s="19" t="s">
        <v>80</v>
      </c>
      <c r="C193" s="15" t="s">
        <v>164</v>
      </c>
      <c r="D193" s="11"/>
      <c r="E193" s="20">
        <v>22119</v>
      </c>
      <c r="F193" s="14" t="s">
        <v>164</v>
      </c>
      <c r="G193" s="15"/>
      <c r="H193" s="11"/>
      <c r="I193" s="33">
        <v>2</v>
      </c>
      <c r="J193" s="14" t="s">
        <v>164</v>
      </c>
      <c r="K193" s="15"/>
      <c r="L193" s="14"/>
      <c r="M193" s="22" t="s">
        <v>174</v>
      </c>
      <c r="N193" s="14" t="s">
        <v>164</v>
      </c>
      <c r="O193" s="15"/>
      <c r="P193" s="11"/>
      <c r="Q193" s="20">
        <v>22121</v>
      </c>
      <c r="R193" s="14" t="s">
        <v>164</v>
      </c>
    </row>
    <row r="194" spans="1:18" x14ac:dyDescent="0.25">
      <c r="A194" s="13"/>
      <c r="B194" s="23" t="s">
        <v>81</v>
      </c>
      <c r="C194" s="37" t="s">
        <v>164</v>
      </c>
      <c r="D194" s="18"/>
      <c r="E194" s="25">
        <v>29833</v>
      </c>
      <c r="F194" s="27" t="s">
        <v>164</v>
      </c>
      <c r="G194" s="37"/>
      <c r="H194" s="27"/>
      <c r="I194" s="31" t="s">
        <v>174</v>
      </c>
      <c r="J194" s="27" t="s">
        <v>164</v>
      </c>
      <c r="K194" s="37"/>
      <c r="L194" s="27"/>
      <c r="M194" s="31" t="s">
        <v>174</v>
      </c>
      <c r="N194" s="27" t="s">
        <v>164</v>
      </c>
      <c r="O194" s="37"/>
      <c r="P194" s="18"/>
      <c r="Q194" s="25">
        <v>29833</v>
      </c>
      <c r="R194" s="27" t="s">
        <v>164</v>
      </c>
    </row>
    <row r="195" spans="1:18" ht="15.75" thickBot="1" x14ac:dyDescent="0.3">
      <c r="A195" s="13"/>
      <c r="B195" s="19" t="s">
        <v>82</v>
      </c>
      <c r="C195" s="15" t="s">
        <v>164</v>
      </c>
      <c r="D195" s="11"/>
      <c r="E195" s="33" t="s">
        <v>423</v>
      </c>
      <c r="F195" s="14" t="s">
        <v>178</v>
      </c>
      <c r="G195" s="15"/>
      <c r="H195" s="11"/>
      <c r="I195" s="33" t="s">
        <v>405</v>
      </c>
      <c r="J195" s="14" t="s">
        <v>178</v>
      </c>
      <c r="K195" s="15"/>
      <c r="L195" s="11"/>
      <c r="M195" s="33">
        <v>13</v>
      </c>
      <c r="N195" s="14" t="s">
        <v>164</v>
      </c>
      <c r="O195" s="15"/>
      <c r="P195" s="11"/>
      <c r="Q195" s="33" t="s">
        <v>424</v>
      </c>
      <c r="R195" s="14" t="s">
        <v>178</v>
      </c>
    </row>
    <row r="196" spans="1:18" x14ac:dyDescent="0.25">
      <c r="A196" s="13"/>
      <c r="B196" s="34"/>
      <c r="C196" s="34" t="s">
        <v>164</v>
      </c>
      <c r="D196" s="35"/>
      <c r="E196" s="35"/>
      <c r="F196" s="34"/>
      <c r="G196" s="34"/>
      <c r="H196" s="35"/>
      <c r="I196" s="35"/>
      <c r="J196" s="34"/>
      <c r="K196" s="34"/>
      <c r="L196" s="35"/>
      <c r="M196" s="35"/>
      <c r="N196" s="34"/>
      <c r="O196" s="34"/>
      <c r="P196" s="35"/>
      <c r="Q196" s="35"/>
      <c r="R196" s="34"/>
    </row>
    <row r="197" spans="1:18" ht="15.75" thickBot="1" x14ac:dyDescent="0.3">
      <c r="A197" s="13"/>
      <c r="B197" s="55"/>
      <c r="C197" s="37" t="s">
        <v>164</v>
      </c>
      <c r="D197" s="18"/>
      <c r="E197" s="25">
        <v>22339</v>
      </c>
      <c r="F197" s="27" t="s">
        <v>164</v>
      </c>
      <c r="G197" s="37"/>
      <c r="H197" s="18"/>
      <c r="I197" s="29" t="s">
        <v>408</v>
      </c>
      <c r="J197" s="27" t="s">
        <v>178</v>
      </c>
      <c r="K197" s="37"/>
      <c r="L197" s="18"/>
      <c r="M197" s="25">
        <v>29131</v>
      </c>
      <c r="N197" s="27" t="s">
        <v>164</v>
      </c>
      <c r="O197" s="37"/>
      <c r="P197" s="18"/>
      <c r="Q197" s="25">
        <v>51456</v>
      </c>
      <c r="R197" s="27" t="s">
        <v>164</v>
      </c>
    </row>
    <row r="198" spans="1:18" x14ac:dyDescent="0.25">
      <c r="A198" s="13"/>
      <c r="B198" s="34"/>
      <c r="C198" s="34" t="s">
        <v>164</v>
      </c>
      <c r="D198" s="35"/>
      <c r="E198" s="35"/>
      <c r="F198" s="34"/>
      <c r="G198" s="34"/>
      <c r="H198" s="35"/>
      <c r="I198" s="35"/>
      <c r="J198" s="34"/>
      <c r="K198" s="34"/>
      <c r="L198" s="35"/>
      <c r="M198" s="35"/>
      <c r="N198" s="34"/>
      <c r="O198" s="34"/>
      <c r="P198" s="35"/>
      <c r="Q198" s="35"/>
      <c r="R198" s="34"/>
    </row>
    <row r="199" spans="1:18" x14ac:dyDescent="0.25">
      <c r="A199" s="13"/>
      <c r="B199" s="19" t="s">
        <v>84</v>
      </c>
      <c r="C199" s="15" t="s">
        <v>164</v>
      </c>
      <c r="D199" s="11"/>
      <c r="E199" s="20">
        <v>22854</v>
      </c>
      <c r="F199" s="14" t="s">
        <v>164</v>
      </c>
      <c r="G199" s="15"/>
      <c r="H199" s="11"/>
      <c r="I199" s="20">
        <v>47728</v>
      </c>
      <c r="J199" s="14" t="s">
        <v>164</v>
      </c>
      <c r="K199" s="15"/>
      <c r="L199" s="11"/>
      <c r="M199" s="33" t="s">
        <v>422</v>
      </c>
      <c r="N199" s="14" t="s">
        <v>178</v>
      </c>
      <c r="O199" s="15"/>
      <c r="P199" s="11"/>
      <c r="Q199" s="20">
        <v>41464</v>
      </c>
      <c r="R199" s="14" t="s">
        <v>164</v>
      </c>
    </row>
    <row r="200" spans="1:18" ht="15.75" thickBot="1" x14ac:dyDescent="0.3">
      <c r="A200" s="13"/>
      <c r="B200" s="23" t="s">
        <v>85</v>
      </c>
      <c r="C200" s="37" t="s">
        <v>164</v>
      </c>
      <c r="D200" s="18"/>
      <c r="E200" s="29" t="s">
        <v>425</v>
      </c>
      <c r="F200" s="27" t="s">
        <v>178</v>
      </c>
      <c r="G200" s="37"/>
      <c r="H200" s="18"/>
      <c r="I200" s="25">
        <v>18610</v>
      </c>
      <c r="J200" s="27" t="s">
        <v>164</v>
      </c>
      <c r="K200" s="37"/>
      <c r="L200" s="27"/>
      <c r="M200" s="31" t="s">
        <v>174</v>
      </c>
      <c r="N200" s="27" t="s">
        <v>164</v>
      </c>
      <c r="O200" s="37"/>
      <c r="P200" s="18"/>
      <c r="Q200" s="25">
        <v>16168</v>
      </c>
      <c r="R200" s="27" t="s">
        <v>164</v>
      </c>
    </row>
    <row r="201" spans="1:18" x14ac:dyDescent="0.25">
      <c r="A201" s="13"/>
      <c r="B201" s="34"/>
      <c r="C201" s="34" t="s">
        <v>164</v>
      </c>
      <c r="D201" s="35"/>
      <c r="E201" s="35"/>
      <c r="F201" s="34"/>
      <c r="G201" s="34"/>
      <c r="H201" s="35"/>
      <c r="I201" s="35"/>
      <c r="J201" s="34"/>
      <c r="K201" s="34"/>
      <c r="L201" s="35"/>
      <c r="M201" s="35"/>
      <c r="N201" s="34"/>
      <c r="O201" s="34"/>
      <c r="P201" s="35"/>
      <c r="Q201" s="35"/>
      <c r="R201" s="34"/>
    </row>
    <row r="202" spans="1:18" ht="15.75" thickBot="1" x14ac:dyDescent="0.3">
      <c r="A202" s="13"/>
      <c r="B202" s="19" t="s">
        <v>86</v>
      </c>
      <c r="C202" s="15" t="s">
        <v>164</v>
      </c>
      <c r="D202" s="11" t="s">
        <v>173</v>
      </c>
      <c r="E202" s="20">
        <v>25296</v>
      </c>
      <c r="F202" s="14" t="s">
        <v>164</v>
      </c>
      <c r="G202" s="15"/>
      <c r="H202" s="11" t="s">
        <v>173</v>
      </c>
      <c r="I202" s="20">
        <v>29118</v>
      </c>
      <c r="J202" s="14" t="s">
        <v>164</v>
      </c>
      <c r="K202" s="15"/>
      <c r="L202" s="11" t="s">
        <v>173</v>
      </c>
      <c r="M202" s="33" t="s">
        <v>422</v>
      </c>
      <c r="N202" s="14" t="s">
        <v>178</v>
      </c>
      <c r="O202" s="15"/>
      <c r="P202" s="11" t="s">
        <v>173</v>
      </c>
      <c r="Q202" s="20">
        <v>25296</v>
      </c>
      <c r="R202" s="14" t="s">
        <v>164</v>
      </c>
    </row>
    <row r="203" spans="1:18" ht="15.75" thickTop="1" x14ac:dyDescent="0.25">
      <c r="A203" s="13"/>
      <c r="B203" s="34"/>
      <c r="C203" s="34" t="s">
        <v>164</v>
      </c>
      <c r="D203" s="39"/>
      <c r="E203" s="39"/>
      <c r="F203" s="34"/>
      <c r="G203" s="34"/>
      <c r="H203" s="39"/>
      <c r="I203" s="39"/>
      <c r="J203" s="34"/>
      <c r="K203" s="34"/>
      <c r="L203" s="39"/>
      <c r="M203" s="39"/>
      <c r="N203" s="34"/>
      <c r="O203" s="34"/>
      <c r="P203" s="39"/>
      <c r="Q203" s="39"/>
      <c r="R203" s="34"/>
    </row>
    <row r="204" spans="1:18" ht="15.75" x14ac:dyDescent="0.25">
      <c r="A204" s="13"/>
      <c r="B204" s="53"/>
      <c r="C204" s="53"/>
      <c r="D204" s="53"/>
      <c r="E204" s="53"/>
      <c r="F204" s="53"/>
      <c r="G204" s="53"/>
      <c r="H204" s="53"/>
      <c r="I204" s="53"/>
      <c r="J204" s="53"/>
      <c r="K204" s="53"/>
      <c r="L204" s="53"/>
      <c r="M204" s="53"/>
      <c r="N204" s="53"/>
      <c r="O204" s="53"/>
      <c r="P204" s="53"/>
      <c r="Q204" s="53"/>
      <c r="R204" s="53"/>
    </row>
    <row r="205" spans="1:18" x14ac:dyDescent="0.25">
      <c r="A205" s="13"/>
      <c r="B205" s="11"/>
      <c r="C205" s="11"/>
      <c r="D205" s="11"/>
      <c r="E205" s="11"/>
      <c r="F205" s="11"/>
      <c r="G205" s="11"/>
      <c r="H205" s="11"/>
      <c r="I205" s="11"/>
      <c r="J205" s="11"/>
      <c r="K205" s="11"/>
      <c r="L205" s="11"/>
      <c r="M205" s="11"/>
      <c r="N205" s="11"/>
      <c r="O205" s="11"/>
      <c r="P205" s="11"/>
      <c r="Q205" s="11"/>
      <c r="R205" s="11"/>
    </row>
    <row r="206" spans="1:18" ht="15.75" thickBot="1" x14ac:dyDescent="0.3">
      <c r="A206" s="13"/>
      <c r="B206" s="15"/>
      <c r="C206" s="15" t="s">
        <v>164</v>
      </c>
      <c r="D206" s="59" t="s">
        <v>426</v>
      </c>
      <c r="E206" s="59"/>
      <c r="F206" s="59"/>
      <c r="G206" s="59"/>
      <c r="H206" s="59"/>
      <c r="I206" s="59"/>
      <c r="J206" s="59"/>
      <c r="K206" s="59"/>
      <c r="L206" s="59"/>
      <c r="M206" s="59"/>
      <c r="N206" s="59"/>
      <c r="O206" s="59"/>
      <c r="P206" s="59"/>
      <c r="Q206" s="59"/>
      <c r="R206" s="15"/>
    </row>
    <row r="207" spans="1:18" x14ac:dyDescent="0.25">
      <c r="A207" s="13"/>
      <c r="B207" s="40"/>
      <c r="C207" s="40" t="s">
        <v>164</v>
      </c>
      <c r="D207" s="61" t="s">
        <v>356</v>
      </c>
      <c r="E207" s="61"/>
      <c r="F207" s="43"/>
      <c r="G207" s="43"/>
      <c r="H207" s="61" t="s">
        <v>359</v>
      </c>
      <c r="I207" s="61"/>
      <c r="J207" s="43"/>
      <c r="K207" s="43"/>
      <c r="L207" s="61" t="s">
        <v>361</v>
      </c>
      <c r="M207" s="61"/>
      <c r="N207" s="43"/>
      <c r="O207" s="43"/>
      <c r="P207" s="61" t="s">
        <v>362</v>
      </c>
      <c r="Q207" s="61"/>
      <c r="R207" s="40"/>
    </row>
    <row r="208" spans="1:18" x14ac:dyDescent="0.25">
      <c r="A208" s="13"/>
      <c r="B208" s="40"/>
      <c r="C208" s="40"/>
      <c r="D208" s="58" t="s">
        <v>357</v>
      </c>
      <c r="E208" s="58"/>
      <c r="F208" s="40"/>
      <c r="G208" s="40"/>
      <c r="H208" s="58" t="s">
        <v>360</v>
      </c>
      <c r="I208" s="58"/>
      <c r="J208" s="40"/>
      <c r="K208" s="40"/>
      <c r="L208" s="58"/>
      <c r="M208" s="58"/>
      <c r="N208" s="40"/>
      <c r="O208" s="40"/>
      <c r="P208" s="58"/>
      <c r="Q208" s="58"/>
      <c r="R208" s="40"/>
    </row>
    <row r="209" spans="1:18" ht="15.75" thickBot="1" x14ac:dyDescent="0.3">
      <c r="A209" s="13"/>
      <c r="B209" s="40"/>
      <c r="C209" s="40"/>
      <c r="D209" s="59" t="s">
        <v>396</v>
      </c>
      <c r="E209" s="59"/>
      <c r="F209" s="40"/>
      <c r="G209" s="40"/>
      <c r="H209" s="59"/>
      <c r="I209" s="59"/>
      <c r="J209" s="40"/>
      <c r="K209" s="40"/>
      <c r="L209" s="59"/>
      <c r="M209" s="59"/>
      <c r="N209" s="40"/>
      <c r="O209" s="40"/>
      <c r="P209" s="59"/>
      <c r="Q209" s="59"/>
      <c r="R209" s="40"/>
    </row>
    <row r="210" spans="1:18" x14ac:dyDescent="0.25">
      <c r="A210" s="13"/>
      <c r="B210" s="23" t="s">
        <v>71</v>
      </c>
      <c r="C210" s="18" t="s">
        <v>164</v>
      </c>
      <c r="D210" s="18" t="s">
        <v>173</v>
      </c>
      <c r="E210" s="25">
        <v>354453</v>
      </c>
      <c r="F210" s="27" t="s">
        <v>164</v>
      </c>
      <c r="G210" s="18"/>
      <c r="H210" s="18" t="s">
        <v>173</v>
      </c>
      <c r="I210" s="25">
        <v>220820</v>
      </c>
      <c r="J210" s="27" t="s">
        <v>164</v>
      </c>
      <c r="K210" s="18"/>
      <c r="L210" s="27" t="s">
        <v>173</v>
      </c>
      <c r="M210" s="31" t="s">
        <v>174</v>
      </c>
      <c r="N210" s="27" t="s">
        <v>164</v>
      </c>
      <c r="O210" s="18"/>
      <c r="P210" s="18" t="s">
        <v>173</v>
      </c>
      <c r="Q210" s="25">
        <v>575273</v>
      </c>
      <c r="R210" s="27" t="s">
        <v>164</v>
      </c>
    </row>
    <row r="211" spans="1:18" x14ac:dyDescent="0.25">
      <c r="A211" s="13"/>
      <c r="B211" s="34"/>
      <c r="C211" s="45"/>
      <c r="D211" s="45"/>
      <c r="E211" s="45"/>
      <c r="F211" s="45"/>
      <c r="G211" s="45"/>
      <c r="H211" s="45"/>
      <c r="I211" s="45"/>
      <c r="J211" s="45"/>
      <c r="K211" s="45"/>
      <c r="L211" s="45"/>
      <c r="M211" s="45"/>
      <c r="N211" s="45"/>
      <c r="O211" s="45"/>
      <c r="P211" s="45"/>
      <c r="Q211" s="45"/>
      <c r="R211" s="45"/>
    </row>
    <row r="212" spans="1:18" x14ac:dyDescent="0.25">
      <c r="A212" s="13"/>
      <c r="B212" s="19" t="s">
        <v>72</v>
      </c>
      <c r="C212" s="11" t="s">
        <v>164</v>
      </c>
      <c r="D212" s="11"/>
      <c r="E212" s="11"/>
      <c r="F212" s="11"/>
      <c r="G212" s="11"/>
      <c r="H212" s="11"/>
      <c r="I212" s="11"/>
      <c r="J212" s="11"/>
      <c r="K212" s="11"/>
      <c r="L212" s="11"/>
      <c r="M212" s="11"/>
      <c r="N212" s="11"/>
      <c r="O212" s="11"/>
      <c r="P212" s="11"/>
      <c r="Q212" s="11"/>
      <c r="R212" s="11"/>
    </row>
    <row r="213" spans="1:18" x14ac:dyDescent="0.25">
      <c r="A213" s="13"/>
      <c r="B213" s="36" t="s">
        <v>73</v>
      </c>
      <c r="C213" s="18" t="s">
        <v>164</v>
      </c>
      <c r="D213" s="18"/>
      <c r="E213" s="25">
        <v>285661</v>
      </c>
      <c r="F213" s="27" t="s">
        <v>164</v>
      </c>
      <c r="G213" s="18"/>
      <c r="H213" s="18"/>
      <c r="I213" s="25">
        <v>182767</v>
      </c>
      <c r="J213" s="27" t="s">
        <v>164</v>
      </c>
      <c r="K213" s="18"/>
      <c r="L213" s="27"/>
      <c r="M213" s="31" t="s">
        <v>174</v>
      </c>
      <c r="N213" s="27" t="s">
        <v>164</v>
      </c>
      <c r="O213" s="18"/>
      <c r="P213" s="18"/>
      <c r="Q213" s="25">
        <v>468428</v>
      </c>
      <c r="R213" s="27" t="s">
        <v>164</v>
      </c>
    </row>
    <row r="214" spans="1:18" ht="25.5" x14ac:dyDescent="0.25">
      <c r="A214" s="13"/>
      <c r="B214" s="47" t="s">
        <v>74</v>
      </c>
      <c r="C214" s="11" t="s">
        <v>164</v>
      </c>
      <c r="D214" s="11"/>
      <c r="E214" s="20">
        <v>21719</v>
      </c>
      <c r="F214" s="14" t="s">
        <v>164</v>
      </c>
      <c r="G214" s="11"/>
      <c r="H214" s="11"/>
      <c r="I214" s="20">
        <v>6356</v>
      </c>
      <c r="J214" s="14" t="s">
        <v>164</v>
      </c>
      <c r="K214" s="11"/>
      <c r="L214" s="14"/>
      <c r="M214" s="22" t="s">
        <v>174</v>
      </c>
      <c r="N214" s="14" t="s">
        <v>164</v>
      </c>
      <c r="O214" s="11"/>
      <c r="P214" s="11"/>
      <c r="Q214" s="20">
        <v>28075</v>
      </c>
      <c r="R214" s="14" t="s">
        <v>164</v>
      </c>
    </row>
    <row r="215" spans="1:18" ht="15.75" thickBot="1" x14ac:dyDescent="0.3">
      <c r="A215" s="13"/>
      <c r="B215" s="36" t="s">
        <v>410</v>
      </c>
      <c r="C215" s="18" t="s">
        <v>164</v>
      </c>
      <c r="D215" s="18"/>
      <c r="E215" s="29" t="s">
        <v>427</v>
      </c>
      <c r="F215" s="27" t="s">
        <v>178</v>
      </c>
      <c r="G215" s="18"/>
      <c r="H215" s="18"/>
      <c r="I215" s="25">
        <v>8833</v>
      </c>
      <c r="J215" s="27" t="s">
        <v>164</v>
      </c>
      <c r="K215" s="18"/>
      <c r="L215" s="27"/>
      <c r="M215" s="31" t="s">
        <v>174</v>
      </c>
      <c r="N215" s="27" t="s">
        <v>164</v>
      </c>
      <c r="O215" s="18"/>
      <c r="P215" s="27"/>
      <c r="Q215" s="31" t="s">
        <v>174</v>
      </c>
      <c r="R215" s="27" t="s">
        <v>164</v>
      </c>
    </row>
    <row r="216" spans="1:18" x14ac:dyDescent="0.25">
      <c r="A216" s="13"/>
      <c r="B216" s="34"/>
      <c r="C216" s="34" t="s">
        <v>164</v>
      </c>
      <c r="D216" s="35"/>
      <c r="E216" s="35"/>
      <c r="F216" s="34"/>
      <c r="G216" s="34"/>
      <c r="H216" s="35"/>
      <c r="I216" s="35"/>
      <c r="J216" s="34"/>
      <c r="K216" s="34"/>
      <c r="L216" s="35"/>
      <c r="M216" s="35"/>
      <c r="N216" s="34"/>
      <c r="O216" s="34"/>
      <c r="P216" s="35"/>
      <c r="Q216" s="35"/>
      <c r="R216" s="34"/>
    </row>
    <row r="217" spans="1:18" x14ac:dyDescent="0.25">
      <c r="A217" s="13"/>
      <c r="B217" s="47" t="s">
        <v>75</v>
      </c>
      <c r="C217" s="15" t="s">
        <v>164</v>
      </c>
      <c r="D217" s="11"/>
      <c r="E217" s="20">
        <v>298547</v>
      </c>
      <c r="F217" s="14" t="s">
        <v>164</v>
      </c>
      <c r="G217" s="15"/>
      <c r="H217" s="11"/>
      <c r="I217" s="20">
        <v>197956</v>
      </c>
      <c r="J217" s="14" t="s">
        <v>164</v>
      </c>
      <c r="K217" s="15"/>
      <c r="L217" s="14"/>
      <c r="M217" s="22" t="s">
        <v>174</v>
      </c>
      <c r="N217" s="14" t="s">
        <v>164</v>
      </c>
      <c r="O217" s="15"/>
      <c r="P217" s="11"/>
      <c r="Q217" s="20">
        <v>496503</v>
      </c>
      <c r="R217" s="14" t="s">
        <v>164</v>
      </c>
    </row>
    <row r="218" spans="1:18" x14ac:dyDescent="0.25">
      <c r="A218" s="13"/>
      <c r="B218" s="34"/>
      <c r="C218" s="45"/>
      <c r="D218" s="45"/>
      <c r="E218" s="45"/>
      <c r="F218" s="45"/>
      <c r="G218" s="45"/>
      <c r="H218" s="45"/>
      <c r="I218" s="45"/>
      <c r="J218" s="45"/>
      <c r="K218" s="45"/>
      <c r="L218" s="45"/>
      <c r="M218" s="45"/>
      <c r="N218" s="45"/>
      <c r="O218" s="45"/>
      <c r="P218" s="45"/>
      <c r="Q218" s="45"/>
      <c r="R218" s="45"/>
    </row>
    <row r="219" spans="1:18" x14ac:dyDescent="0.25">
      <c r="A219" s="13"/>
      <c r="B219" s="23" t="s">
        <v>412</v>
      </c>
      <c r="C219" s="37" t="s">
        <v>164</v>
      </c>
      <c r="D219" s="18"/>
      <c r="E219" s="29" t="s">
        <v>428</v>
      </c>
      <c r="F219" s="27" t="s">
        <v>178</v>
      </c>
      <c r="G219" s="37"/>
      <c r="H219" s="18"/>
      <c r="I219" s="29" t="s">
        <v>414</v>
      </c>
      <c r="J219" s="27" t="s">
        <v>178</v>
      </c>
      <c r="K219" s="37"/>
      <c r="L219" s="27"/>
      <c r="M219" s="31" t="s">
        <v>174</v>
      </c>
      <c r="N219" s="27" t="s">
        <v>164</v>
      </c>
      <c r="O219" s="37"/>
      <c r="P219" s="18"/>
      <c r="Q219" s="29" t="s">
        <v>429</v>
      </c>
      <c r="R219" s="27" t="s">
        <v>178</v>
      </c>
    </row>
    <row r="220" spans="1:18" x14ac:dyDescent="0.25">
      <c r="A220" s="13"/>
      <c r="B220" s="19" t="s">
        <v>77</v>
      </c>
      <c r="C220" s="15" t="s">
        <v>164</v>
      </c>
      <c r="D220" s="14"/>
      <c r="E220" s="22" t="s">
        <v>174</v>
      </c>
      <c r="F220" s="14" t="s">
        <v>164</v>
      </c>
      <c r="G220" s="15"/>
      <c r="H220" s="11"/>
      <c r="I220" s="33">
        <v>421</v>
      </c>
      <c r="J220" s="14" t="s">
        <v>164</v>
      </c>
      <c r="K220" s="15"/>
      <c r="L220" s="14"/>
      <c r="M220" s="22" t="s">
        <v>174</v>
      </c>
      <c r="N220" s="14" t="s">
        <v>164</v>
      </c>
      <c r="O220" s="15"/>
      <c r="P220" s="11"/>
      <c r="Q220" s="33">
        <v>421</v>
      </c>
      <c r="R220" s="14" t="s">
        <v>164</v>
      </c>
    </row>
    <row r="221" spans="1:18" ht="15.75" thickBot="1" x14ac:dyDescent="0.3">
      <c r="A221" s="13"/>
      <c r="B221" s="23" t="s">
        <v>430</v>
      </c>
      <c r="C221" s="37" t="s">
        <v>164</v>
      </c>
      <c r="D221" s="18"/>
      <c r="E221" s="29">
        <v>911</v>
      </c>
      <c r="F221" s="27" t="s">
        <v>164</v>
      </c>
      <c r="G221" s="37"/>
      <c r="H221" s="27"/>
      <c r="I221" s="31" t="s">
        <v>174</v>
      </c>
      <c r="J221" s="27" t="s">
        <v>164</v>
      </c>
      <c r="K221" s="37"/>
      <c r="L221" s="27"/>
      <c r="M221" s="31" t="s">
        <v>174</v>
      </c>
      <c r="N221" s="27" t="s">
        <v>164</v>
      </c>
      <c r="O221" s="37"/>
      <c r="P221" s="18"/>
      <c r="Q221" s="29">
        <v>911</v>
      </c>
      <c r="R221" s="27" t="s">
        <v>164</v>
      </c>
    </row>
    <row r="222" spans="1:18" x14ac:dyDescent="0.25">
      <c r="A222" s="13"/>
      <c r="B222" s="34"/>
      <c r="C222" s="34" t="s">
        <v>164</v>
      </c>
      <c r="D222" s="35"/>
      <c r="E222" s="35"/>
      <c r="F222" s="34"/>
      <c r="G222" s="34"/>
      <c r="H222" s="35"/>
      <c r="I222" s="35"/>
      <c r="J222" s="34"/>
      <c r="K222" s="34"/>
      <c r="L222" s="35"/>
      <c r="M222" s="35"/>
      <c r="N222" s="34"/>
      <c r="O222" s="34"/>
      <c r="P222" s="35"/>
      <c r="Q222" s="35"/>
      <c r="R222" s="34"/>
    </row>
    <row r="223" spans="1:18" x14ac:dyDescent="0.25">
      <c r="A223" s="13"/>
      <c r="B223" s="48" t="s">
        <v>79</v>
      </c>
      <c r="C223" s="15" t="s">
        <v>164</v>
      </c>
      <c r="D223" s="11"/>
      <c r="E223" s="20">
        <v>71051</v>
      </c>
      <c r="F223" s="14" t="s">
        <v>164</v>
      </c>
      <c r="G223" s="15"/>
      <c r="H223" s="11"/>
      <c r="I223" s="20">
        <v>22462</v>
      </c>
      <c r="J223" s="14" t="s">
        <v>164</v>
      </c>
      <c r="K223" s="15"/>
      <c r="L223" s="14"/>
      <c r="M223" s="22" t="s">
        <v>174</v>
      </c>
      <c r="N223" s="14" t="s">
        <v>164</v>
      </c>
      <c r="O223" s="15"/>
      <c r="P223" s="11"/>
      <c r="Q223" s="20">
        <v>93513</v>
      </c>
      <c r="R223" s="14" t="s">
        <v>164</v>
      </c>
    </row>
    <row r="224" spans="1:18" ht="25.5" x14ac:dyDescent="0.25">
      <c r="A224" s="13"/>
      <c r="B224" s="23" t="s">
        <v>402</v>
      </c>
      <c r="C224" s="37" t="s">
        <v>164</v>
      </c>
      <c r="D224" s="18"/>
      <c r="E224" s="29" t="s">
        <v>431</v>
      </c>
      <c r="F224" s="27" t="s">
        <v>178</v>
      </c>
      <c r="G224" s="37"/>
      <c r="H224" s="27"/>
      <c r="I224" s="31" t="s">
        <v>174</v>
      </c>
      <c r="J224" s="27" t="s">
        <v>164</v>
      </c>
      <c r="K224" s="37"/>
      <c r="L224" s="18"/>
      <c r="M224" s="25">
        <v>13395</v>
      </c>
      <c r="N224" s="27" t="s">
        <v>164</v>
      </c>
      <c r="O224" s="37"/>
      <c r="P224" s="27"/>
      <c r="Q224" s="31" t="s">
        <v>174</v>
      </c>
      <c r="R224" s="27" t="s">
        <v>164</v>
      </c>
    </row>
    <row r="225" spans="1:18" x14ac:dyDescent="0.25">
      <c r="A225" s="13"/>
      <c r="B225" s="19" t="s">
        <v>80</v>
      </c>
      <c r="C225" s="15" t="s">
        <v>164</v>
      </c>
      <c r="D225" s="11"/>
      <c r="E225" s="20">
        <v>22297</v>
      </c>
      <c r="F225" s="14" t="s">
        <v>164</v>
      </c>
      <c r="G225" s="15"/>
      <c r="H225" s="11"/>
      <c r="I225" s="33">
        <v>137</v>
      </c>
      <c r="J225" s="14" t="s">
        <v>164</v>
      </c>
      <c r="K225" s="15"/>
      <c r="L225" s="14"/>
      <c r="M225" s="22" t="s">
        <v>174</v>
      </c>
      <c r="N225" s="14" t="s">
        <v>164</v>
      </c>
      <c r="O225" s="15"/>
      <c r="P225" s="11"/>
      <c r="Q225" s="20">
        <v>22434</v>
      </c>
      <c r="R225" s="14" t="s">
        <v>164</v>
      </c>
    </row>
    <row r="226" spans="1:18" ht="15.75" thickBot="1" x14ac:dyDescent="0.3">
      <c r="A226" s="13"/>
      <c r="B226" s="23" t="s">
        <v>82</v>
      </c>
      <c r="C226" s="37" t="s">
        <v>164</v>
      </c>
      <c r="D226" s="18"/>
      <c r="E226" s="29" t="s">
        <v>432</v>
      </c>
      <c r="F226" s="27" t="s">
        <v>178</v>
      </c>
      <c r="G226" s="37"/>
      <c r="H226" s="27"/>
      <c r="I226" s="31" t="s">
        <v>174</v>
      </c>
      <c r="J226" s="27" t="s">
        <v>164</v>
      </c>
      <c r="K226" s="37"/>
      <c r="L226" s="27"/>
      <c r="M226" s="31" t="s">
        <v>174</v>
      </c>
      <c r="N226" s="27" t="s">
        <v>164</v>
      </c>
      <c r="O226" s="37"/>
      <c r="P226" s="18"/>
      <c r="Q226" s="29" t="s">
        <v>432</v>
      </c>
      <c r="R226" s="27" t="s">
        <v>178</v>
      </c>
    </row>
    <row r="227" spans="1:18" x14ac:dyDescent="0.25">
      <c r="A227" s="13"/>
      <c r="B227" s="34"/>
      <c r="C227" s="34" t="s">
        <v>164</v>
      </c>
      <c r="D227" s="35"/>
      <c r="E227" s="35"/>
      <c r="F227" s="34"/>
      <c r="G227" s="34"/>
      <c r="H227" s="35"/>
      <c r="I227" s="35"/>
      <c r="J227" s="34"/>
      <c r="K227" s="34"/>
      <c r="L227" s="35"/>
      <c r="M227" s="35"/>
      <c r="N227" s="34"/>
      <c r="O227" s="34"/>
      <c r="P227" s="35"/>
      <c r="Q227" s="35"/>
      <c r="R227" s="34"/>
    </row>
    <row r="228" spans="1:18" ht="15.75" thickBot="1" x14ac:dyDescent="0.3">
      <c r="A228" s="13"/>
      <c r="B228" s="57"/>
      <c r="C228" s="15" t="s">
        <v>164</v>
      </c>
      <c r="D228" s="11"/>
      <c r="E228" s="20">
        <v>8514</v>
      </c>
      <c r="F228" s="14" t="s">
        <v>164</v>
      </c>
      <c r="G228" s="15"/>
      <c r="H228" s="11"/>
      <c r="I228" s="33">
        <v>137</v>
      </c>
      <c r="J228" s="14" t="s">
        <v>164</v>
      </c>
      <c r="K228" s="15"/>
      <c r="L228" s="11"/>
      <c r="M228" s="20">
        <v>13395</v>
      </c>
      <c r="N228" s="14" t="s">
        <v>164</v>
      </c>
      <c r="O228" s="15"/>
      <c r="P228" s="11"/>
      <c r="Q228" s="20">
        <v>22046</v>
      </c>
      <c r="R228" s="14" t="s">
        <v>164</v>
      </c>
    </row>
    <row r="229" spans="1:18" x14ac:dyDescent="0.25">
      <c r="A229" s="13"/>
      <c r="B229" s="34"/>
      <c r="C229" s="34" t="s">
        <v>164</v>
      </c>
      <c r="D229" s="35"/>
      <c r="E229" s="35"/>
      <c r="F229" s="34"/>
      <c r="G229" s="34"/>
      <c r="H229" s="35"/>
      <c r="I229" s="35"/>
      <c r="J229" s="34"/>
      <c r="K229" s="34"/>
      <c r="L229" s="35"/>
      <c r="M229" s="35"/>
      <c r="N229" s="34"/>
      <c r="O229" s="34"/>
      <c r="P229" s="35"/>
      <c r="Q229" s="35"/>
      <c r="R229" s="34"/>
    </row>
    <row r="230" spans="1:18" x14ac:dyDescent="0.25">
      <c r="A230" s="13"/>
      <c r="B230" s="23" t="s">
        <v>84</v>
      </c>
      <c r="C230" s="37" t="s">
        <v>164</v>
      </c>
      <c r="D230" s="18"/>
      <c r="E230" s="25">
        <v>62537</v>
      </c>
      <c r="F230" s="27" t="s">
        <v>164</v>
      </c>
      <c r="G230" s="37"/>
      <c r="H230" s="18"/>
      <c r="I230" s="25">
        <v>22325</v>
      </c>
      <c r="J230" s="27" t="s">
        <v>164</v>
      </c>
      <c r="K230" s="37"/>
      <c r="L230" s="18"/>
      <c r="M230" s="29" t="s">
        <v>431</v>
      </c>
      <c r="N230" s="27" t="s">
        <v>178</v>
      </c>
      <c r="O230" s="37"/>
      <c r="P230" s="18"/>
      <c r="Q230" s="25">
        <v>71467</v>
      </c>
      <c r="R230" s="27" t="s">
        <v>164</v>
      </c>
    </row>
    <row r="231" spans="1:18" ht="15.75" thickBot="1" x14ac:dyDescent="0.3">
      <c r="A231" s="13"/>
      <c r="B231" s="19" t="s">
        <v>85</v>
      </c>
      <c r="C231" s="15" t="s">
        <v>164</v>
      </c>
      <c r="D231" s="11"/>
      <c r="E231" s="20">
        <v>20406</v>
      </c>
      <c r="F231" s="14" t="s">
        <v>164</v>
      </c>
      <c r="G231" s="15"/>
      <c r="H231" s="11"/>
      <c r="I231" s="20">
        <v>8930</v>
      </c>
      <c r="J231" s="14" t="s">
        <v>164</v>
      </c>
      <c r="K231" s="15"/>
      <c r="L231" s="14"/>
      <c r="M231" s="22" t="s">
        <v>174</v>
      </c>
      <c r="N231" s="14" t="s">
        <v>164</v>
      </c>
      <c r="O231" s="15"/>
      <c r="P231" s="11"/>
      <c r="Q231" s="20">
        <v>29336</v>
      </c>
      <c r="R231" s="14" t="s">
        <v>164</v>
      </c>
    </row>
    <row r="232" spans="1:18" x14ac:dyDescent="0.25">
      <c r="A232" s="13"/>
      <c r="B232" s="34"/>
      <c r="C232" s="34" t="s">
        <v>164</v>
      </c>
      <c r="D232" s="35"/>
      <c r="E232" s="35"/>
      <c r="F232" s="34"/>
      <c r="G232" s="34"/>
      <c r="H232" s="35"/>
      <c r="I232" s="35"/>
      <c r="J232" s="34"/>
      <c r="K232" s="34"/>
      <c r="L232" s="35"/>
      <c r="M232" s="35"/>
      <c r="N232" s="34"/>
      <c r="O232" s="34"/>
      <c r="P232" s="35"/>
      <c r="Q232" s="35"/>
      <c r="R232" s="34"/>
    </row>
    <row r="233" spans="1:18" ht="15.75" thickBot="1" x14ac:dyDescent="0.3">
      <c r="A233" s="13"/>
      <c r="B233" s="23" t="s">
        <v>86</v>
      </c>
      <c r="C233" s="37" t="s">
        <v>164</v>
      </c>
      <c r="D233" s="18" t="s">
        <v>173</v>
      </c>
      <c r="E233" s="25">
        <v>42131</v>
      </c>
      <c r="F233" s="27" t="s">
        <v>164</v>
      </c>
      <c r="G233" s="37"/>
      <c r="H233" s="18" t="s">
        <v>173</v>
      </c>
      <c r="I233" s="25">
        <v>13395</v>
      </c>
      <c r="J233" s="27" t="s">
        <v>164</v>
      </c>
      <c r="K233" s="37"/>
      <c r="L233" s="18" t="s">
        <v>173</v>
      </c>
      <c r="M233" s="29" t="s">
        <v>431</v>
      </c>
      <c r="N233" s="27" t="s">
        <v>178</v>
      </c>
      <c r="O233" s="37"/>
      <c r="P233" s="18" t="s">
        <v>173</v>
      </c>
      <c r="Q233" s="25">
        <v>42131</v>
      </c>
      <c r="R233" s="27" t="s">
        <v>164</v>
      </c>
    </row>
    <row r="234" spans="1:18" ht="15.75" thickTop="1" x14ac:dyDescent="0.25">
      <c r="A234" s="13"/>
      <c r="B234" s="34"/>
      <c r="C234" s="34" t="s">
        <v>164</v>
      </c>
      <c r="D234" s="39"/>
      <c r="E234" s="39"/>
      <c r="F234" s="34"/>
      <c r="G234" s="34"/>
      <c r="H234" s="39"/>
      <c r="I234" s="39"/>
      <c r="J234" s="34"/>
      <c r="K234" s="34"/>
      <c r="L234" s="39"/>
      <c r="M234" s="39"/>
      <c r="N234" s="34"/>
      <c r="O234" s="34"/>
      <c r="P234" s="39"/>
      <c r="Q234" s="39"/>
      <c r="R234" s="34"/>
    </row>
    <row r="235" spans="1:18" ht="15.75" x14ac:dyDescent="0.25">
      <c r="A235" s="13"/>
      <c r="B235" s="53"/>
      <c r="C235" s="53"/>
      <c r="D235" s="53"/>
      <c r="E235" s="53"/>
      <c r="F235" s="53"/>
      <c r="G235" s="53"/>
      <c r="H235" s="53"/>
      <c r="I235" s="53"/>
      <c r="J235" s="53"/>
      <c r="K235" s="53"/>
      <c r="L235" s="53"/>
      <c r="M235" s="53"/>
      <c r="N235" s="53"/>
      <c r="O235" s="53"/>
      <c r="P235" s="53"/>
      <c r="Q235" s="53"/>
      <c r="R235" s="53"/>
    </row>
    <row r="236" spans="1:18" ht="38.25" x14ac:dyDescent="0.25">
      <c r="A236" s="13"/>
      <c r="B236" s="64">
        <v>-1</v>
      </c>
      <c r="C236" s="64" t="s">
        <v>384</v>
      </c>
    </row>
    <row r="237" spans="1:18" x14ac:dyDescent="0.25">
      <c r="A237" s="13"/>
      <c r="B237" s="54"/>
      <c r="C237" s="54"/>
      <c r="D237" s="54"/>
      <c r="E237" s="54"/>
      <c r="F237" s="54"/>
      <c r="G237" s="54"/>
      <c r="H237" s="54"/>
      <c r="I237" s="54"/>
      <c r="J237" s="54"/>
      <c r="K237" s="54"/>
      <c r="L237" s="54"/>
      <c r="M237" s="54"/>
      <c r="N237" s="54"/>
      <c r="O237" s="54"/>
      <c r="P237" s="54"/>
      <c r="Q237" s="54"/>
      <c r="R237" s="54"/>
    </row>
    <row r="238" spans="1:18" x14ac:dyDescent="0.25">
      <c r="A238" s="13"/>
      <c r="B238" s="67" t="s">
        <v>353</v>
      </c>
      <c r="C238" s="67"/>
      <c r="D238" s="67"/>
      <c r="E238" s="67"/>
      <c r="F238" s="67"/>
      <c r="G238" s="67"/>
      <c r="H238" s="67"/>
      <c r="I238" s="67"/>
      <c r="J238" s="67"/>
      <c r="K238" s="67"/>
      <c r="L238" s="67"/>
      <c r="M238" s="67"/>
      <c r="N238" s="67"/>
      <c r="O238" s="67"/>
      <c r="P238" s="67"/>
      <c r="Q238" s="67"/>
      <c r="R238" s="67"/>
    </row>
    <row r="239" spans="1:18" x14ac:dyDescent="0.25">
      <c r="A239" s="13"/>
      <c r="B239" s="67" t="s">
        <v>433</v>
      </c>
      <c r="C239" s="67"/>
      <c r="D239" s="67"/>
      <c r="E239" s="67"/>
      <c r="F239" s="67"/>
      <c r="G239" s="67"/>
      <c r="H239" s="67"/>
      <c r="I239" s="67"/>
      <c r="J239" s="67"/>
      <c r="K239" s="67"/>
      <c r="L239" s="67"/>
      <c r="M239" s="67"/>
      <c r="N239" s="67"/>
      <c r="O239" s="67"/>
      <c r="P239" s="67"/>
      <c r="Q239" s="67"/>
      <c r="R239" s="67"/>
    </row>
    <row r="240" spans="1:18" x14ac:dyDescent="0.25">
      <c r="A240" s="13"/>
      <c r="B240" s="68" t="s">
        <v>170</v>
      </c>
      <c r="C240" s="68"/>
      <c r="D240" s="68"/>
      <c r="E240" s="68"/>
      <c r="F240" s="68"/>
      <c r="G240" s="68"/>
      <c r="H240" s="68"/>
      <c r="I240" s="68"/>
      <c r="J240" s="68"/>
      <c r="K240" s="68"/>
      <c r="L240" s="68"/>
      <c r="M240" s="68"/>
      <c r="N240" s="68"/>
      <c r="O240" s="68"/>
      <c r="P240" s="68"/>
      <c r="Q240" s="68"/>
      <c r="R240" s="68"/>
    </row>
    <row r="241" spans="1:18" x14ac:dyDescent="0.25">
      <c r="A241" s="13"/>
      <c r="B241" s="67" t="s">
        <v>355</v>
      </c>
      <c r="C241" s="67"/>
      <c r="D241" s="67"/>
      <c r="E241" s="67"/>
      <c r="F241" s="67"/>
      <c r="G241" s="67"/>
      <c r="H241" s="67"/>
      <c r="I241" s="67"/>
      <c r="J241" s="67"/>
      <c r="K241" s="67"/>
      <c r="L241" s="67"/>
      <c r="M241" s="67"/>
      <c r="N241" s="67"/>
      <c r="O241" s="67"/>
      <c r="P241" s="67"/>
      <c r="Q241" s="67"/>
      <c r="R241" s="67"/>
    </row>
    <row r="242" spans="1:18" ht="15.75" x14ac:dyDescent="0.25">
      <c r="A242" s="13"/>
      <c r="B242" s="53"/>
      <c r="C242" s="53"/>
      <c r="D242" s="53"/>
      <c r="E242" s="53"/>
      <c r="F242" s="53"/>
      <c r="G242" s="53"/>
      <c r="H242" s="53"/>
      <c r="I242" s="53"/>
      <c r="J242" s="53"/>
      <c r="K242" s="53"/>
      <c r="L242" s="53"/>
      <c r="M242" s="53"/>
      <c r="N242" s="53"/>
      <c r="O242" s="53"/>
      <c r="P242" s="53"/>
      <c r="Q242" s="53"/>
      <c r="R242" s="53"/>
    </row>
    <row r="243" spans="1:18" x14ac:dyDescent="0.25">
      <c r="A243" s="13"/>
      <c r="B243" s="11"/>
      <c r="C243" s="11"/>
      <c r="D243" s="11"/>
      <c r="E243" s="11"/>
      <c r="F243" s="11"/>
      <c r="G243" s="11"/>
      <c r="H243" s="11"/>
      <c r="I243" s="11"/>
      <c r="J243" s="11"/>
      <c r="K243" s="11"/>
      <c r="L243" s="11"/>
      <c r="M243" s="11"/>
      <c r="N243" s="11"/>
      <c r="O243" s="11"/>
      <c r="P243" s="11"/>
      <c r="Q243" s="11"/>
      <c r="R243" s="11"/>
    </row>
    <row r="244" spans="1:18" ht="15.75" thickBot="1" x14ac:dyDescent="0.3">
      <c r="A244" s="13"/>
      <c r="B244" s="15"/>
      <c r="C244" s="15" t="s">
        <v>164</v>
      </c>
      <c r="D244" s="59" t="s">
        <v>395</v>
      </c>
      <c r="E244" s="59"/>
      <c r="F244" s="59"/>
      <c r="G244" s="59"/>
      <c r="H244" s="59"/>
      <c r="I244" s="59"/>
      <c r="J244" s="59"/>
      <c r="K244" s="59"/>
      <c r="L244" s="59"/>
      <c r="M244" s="59"/>
      <c r="N244" s="59"/>
      <c r="O244" s="59"/>
      <c r="P244" s="59"/>
      <c r="Q244" s="59"/>
      <c r="R244" s="15"/>
    </row>
    <row r="245" spans="1:18" x14ac:dyDescent="0.25">
      <c r="A245" s="13"/>
      <c r="B245" s="40"/>
      <c r="C245" s="40" t="s">
        <v>164</v>
      </c>
      <c r="D245" s="61" t="s">
        <v>356</v>
      </c>
      <c r="E245" s="61"/>
      <c r="F245" s="43"/>
      <c r="G245" s="43"/>
      <c r="H245" s="61" t="s">
        <v>359</v>
      </c>
      <c r="I245" s="61"/>
      <c r="J245" s="43"/>
      <c r="K245" s="43" t="s">
        <v>164</v>
      </c>
      <c r="L245" s="61" t="s">
        <v>361</v>
      </c>
      <c r="M245" s="61"/>
      <c r="N245" s="43"/>
      <c r="O245" s="43"/>
      <c r="P245" s="61" t="s">
        <v>362</v>
      </c>
      <c r="Q245" s="61"/>
      <c r="R245" s="40"/>
    </row>
    <row r="246" spans="1:18" x14ac:dyDescent="0.25">
      <c r="A246" s="13"/>
      <c r="B246" s="40"/>
      <c r="C246" s="40"/>
      <c r="D246" s="58" t="s">
        <v>357</v>
      </c>
      <c r="E246" s="58"/>
      <c r="F246" s="40"/>
      <c r="G246" s="40"/>
      <c r="H246" s="58" t="s">
        <v>360</v>
      </c>
      <c r="I246" s="58"/>
      <c r="J246" s="40"/>
      <c r="K246" s="40"/>
      <c r="L246" s="58"/>
      <c r="M246" s="58"/>
      <c r="N246" s="40"/>
      <c r="O246" s="40"/>
      <c r="P246" s="58"/>
      <c r="Q246" s="58"/>
      <c r="R246" s="40"/>
    </row>
    <row r="247" spans="1:18" ht="15.75" thickBot="1" x14ac:dyDescent="0.3">
      <c r="A247" s="13"/>
      <c r="B247" s="40"/>
      <c r="C247" s="40"/>
      <c r="D247" s="59" t="s">
        <v>396</v>
      </c>
      <c r="E247" s="59"/>
      <c r="F247" s="40"/>
      <c r="G247" s="40"/>
      <c r="H247" s="59"/>
      <c r="I247" s="59"/>
      <c r="J247" s="40"/>
      <c r="K247" s="40"/>
      <c r="L247" s="59"/>
      <c r="M247" s="59"/>
      <c r="N247" s="40"/>
      <c r="O247" s="40"/>
      <c r="P247" s="59"/>
      <c r="Q247" s="59"/>
      <c r="R247" s="40"/>
    </row>
    <row r="248" spans="1:18" x14ac:dyDescent="0.25">
      <c r="A248" s="13"/>
      <c r="B248" s="23" t="s">
        <v>86</v>
      </c>
      <c r="C248" s="18" t="s">
        <v>164</v>
      </c>
      <c r="D248" s="18" t="s">
        <v>173</v>
      </c>
      <c r="E248" s="25">
        <v>17249</v>
      </c>
      <c r="F248" s="27" t="s">
        <v>164</v>
      </c>
      <c r="G248" s="18"/>
      <c r="H248" s="18" t="s">
        <v>173</v>
      </c>
      <c r="I248" s="25">
        <v>12333</v>
      </c>
      <c r="J248" s="27" t="s">
        <v>164</v>
      </c>
      <c r="K248" s="18" t="s">
        <v>164</v>
      </c>
      <c r="L248" s="18" t="s">
        <v>173</v>
      </c>
      <c r="M248" s="29" t="s">
        <v>403</v>
      </c>
      <c r="N248" s="27" t="s">
        <v>178</v>
      </c>
      <c r="O248" s="18"/>
      <c r="P248" s="18" t="s">
        <v>173</v>
      </c>
      <c r="Q248" s="25">
        <v>17249</v>
      </c>
      <c r="R248" s="27" t="s">
        <v>164</v>
      </c>
    </row>
    <row r="249" spans="1:18" x14ac:dyDescent="0.25">
      <c r="A249" s="13"/>
      <c r="B249" s="34"/>
      <c r="C249" s="45"/>
      <c r="D249" s="45"/>
      <c r="E249" s="45"/>
      <c r="F249" s="45"/>
      <c r="G249" s="45"/>
      <c r="H249" s="45"/>
      <c r="I249" s="45"/>
      <c r="J249" s="45"/>
      <c r="K249" s="45"/>
      <c r="L249" s="45"/>
      <c r="M249" s="45"/>
      <c r="N249" s="45"/>
      <c r="O249" s="45"/>
      <c r="P249" s="45"/>
      <c r="Q249" s="45"/>
      <c r="R249" s="45"/>
    </row>
    <row r="250" spans="1:18" x14ac:dyDescent="0.25">
      <c r="A250" s="13"/>
      <c r="B250" s="19" t="s">
        <v>434</v>
      </c>
      <c r="C250" s="11" t="s">
        <v>164</v>
      </c>
      <c r="D250" s="11"/>
      <c r="E250" s="33" t="s">
        <v>435</v>
      </c>
      <c r="F250" s="14" t="s">
        <v>178</v>
      </c>
      <c r="G250" s="11"/>
      <c r="H250" s="14"/>
      <c r="I250" s="22" t="s">
        <v>174</v>
      </c>
      <c r="J250" s="14" t="s">
        <v>164</v>
      </c>
      <c r="K250" s="11" t="s">
        <v>164</v>
      </c>
      <c r="L250" s="14"/>
      <c r="M250" s="22" t="s">
        <v>174</v>
      </c>
      <c r="N250" s="14" t="s">
        <v>164</v>
      </c>
      <c r="O250" s="11"/>
      <c r="P250" s="11"/>
      <c r="Q250" s="33" t="s">
        <v>435</v>
      </c>
      <c r="R250" s="14" t="s">
        <v>178</v>
      </c>
    </row>
    <row r="251" spans="1:18" x14ac:dyDescent="0.25">
      <c r="A251" s="13"/>
      <c r="B251" s="34"/>
      <c r="C251" s="45"/>
      <c r="D251" s="45"/>
      <c r="E251" s="45"/>
      <c r="F251" s="45"/>
      <c r="G251" s="45"/>
      <c r="H251" s="45"/>
      <c r="I251" s="45"/>
      <c r="J251" s="45"/>
      <c r="K251" s="45"/>
      <c r="L251" s="45"/>
      <c r="M251" s="45"/>
      <c r="N251" s="45"/>
      <c r="O251" s="45"/>
      <c r="P251" s="45"/>
      <c r="Q251" s="45"/>
      <c r="R251" s="45"/>
    </row>
    <row r="252" spans="1:18" ht="25.5" x14ac:dyDescent="0.25">
      <c r="A252" s="13"/>
      <c r="B252" s="23" t="s">
        <v>94</v>
      </c>
      <c r="C252" s="18" t="s">
        <v>164</v>
      </c>
      <c r="D252" s="18"/>
      <c r="E252" s="29" t="s">
        <v>183</v>
      </c>
      <c r="F252" s="27" t="s">
        <v>178</v>
      </c>
      <c r="G252" s="18"/>
      <c r="H252" s="27"/>
      <c r="I252" s="31" t="s">
        <v>174</v>
      </c>
      <c r="J252" s="27" t="s">
        <v>164</v>
      </c>
      <c r="K252" s="18" t="s">
        <v>164</v>
      </c>
      <c r="L252" s="27"/>
      <c r="M252" s="31" t="s">
        <v>174</v>
      </c>
      <c r="N252" s="27" t="s">
        <v>164</v>
      </c>
      <c r="O252" s="18"/>
      <c r="P252" s="18"/>
      <c r="Q252" s="29" t="s">
        <v>183</v>
      </c>
      <c r="R252" s="27" t="s">
        <v>178</v>
      </c>
    </row>
    <row r="253" spans="1:18" x14ac:dyDescent="0.25">
      <c r="A253" s="13"/>
      <c r="B253" s="34"/>
      <c r="C253" s="45"/>
      <c r="D253" s="45"/>
      <c r="E253" s="45"/>
      <c r="F253" s="45"/>
      <c r="G253" s="45"/>
      <c r="H253" s="45"/>
      <c r="I253" s="45"/>
      <c r="J253" s="45"/>
      <c r="K253" s="45"/>
      <c r="L253" s="45"/>
      <c r="M253" s="45"/>
      <c r="N253" s="45"/>
      <c r="O253" s="45"/>
      <c r="P253" s="45"/>
      <c r="Q253" s="45"/>
      <c r="R253" s="45"/>
    </row>
    <row r="254" spans="1:18" ht="15.75" thickBot="1" x14ac:dyDescent="0.3">
      <c r="A254" s="13"/>
      <c r="B254" s="19" t="s">
        <v>436</v>
      </c>
      <c r="C254" s="11" t="s">
        <v>164</v>
      </c>
      <c r="D254" s="11"/>
      <c r="E254" s="33">
        <v>64</v>
      </c>
      <c r="F254" s="14" t="s">
        <v>164</v>
      </c>
      <c r="G254" s="11"/>
      <c r="H254" s="14"/>
      <c r="I254" s="22" t="s">
        <v>174</v>
      </c>
      <c r="J254" s="14" t="s">
        <v>164</v>
      </c>
      <c r="K254" s="11" t="s">
        <v>164</v>
      </c>
      <c r="L254" s="14"/>
      <c r="M254" s="22" t="s">
        <v>174</v>
      </c>
      <c r="N254" s="14" t="s">
        <v>164</v>
      </c>
      <c r="O254" s="11"/>
      <c r="P254" s="11"/>
      <c r="Q254" s="33">
        <v>64</v>
      </c>
      <c r="R254" s="14" t="s">
        <v>164</v>
      </c>
    </row>
    <row r="255" spans="1:18" x14ac:dyDescent="0.25">
      <c r="A255" s="13"/>
      <c r="B255" s="34"/>
      <c r="C255" s="34" t="s">
        <v>164</v>
      </c>
      <c r="D255" s="35"/>
      <c r="E255" s="35"/>
      <c r="F255" s="34"/>
      <c r="G255" s="34"/>
      <c r="H255" s="35"/>
      <c r="I255" s="35"/>
      <c r="J255" s="34"/>
      <c r="K255" s="34" t="s">
        <v>164</v>
      </c>
      <c r="L255" s="35"/>
      <c r="M255" s="35"/>
      <c r="N255" s="34"/>
      <c r="O255" s="34"/>
      <c r="P255" s="35"/>
      <c r="Q255" s="35"/>
      <c r="R255" s="34"/>
    </row>
    <row r="256" spans="1:18" ht="15.75" thickBot="1" x14ac:dyDescent="0.3">
      <c r="A256" s="13"/>
      <c r="B256" s="23" t="s">
        <v>437</v>
      </c>
      <c r="C256" s="37" t="s">
        <v>164</v>
      </c>
      <c r="D256" s="18" t="s">
        <v>173</v>
      </c>
      <c r="E256" s="25">
        <v>17147</v>
      </c>
      <c r="F256" s="27" t="s">
        <v>164</v>
      </c>
      <c r="G256" s="37"/>
      <c r="H256" s="18" t="s">
        <v>173</v>
      </c>
      <c r="I256" s="25">
        <v>12333</v>
      </c>
      <c r="J256" s="27" t="s">
        <v>164</v>
      </c>
      <c r="K256" s="37" t="s">
        <v>164</v>
      </c>
      <c r="L256" s="18" t="s">
        <v>173</v>
      </c>
      <c r="M256" s="29" t="s">
        <v>403</v>
      </c>
      <c r="N256" s="27" t="s">
        <v>178</v>
      </c>
      <c r="O256" s="37"/>
      <c r="P256" s="18" t="s">
        <v>173</v>
      </c>
      <c r="Q256" s="25">
        <v>17147</v>
      </c>
      <c r="R256" s="27" t="s">
        <v>164</v>
      </c>
    </row>
    <row r="257" spans="1:18" ht="15.75" thickTop="1" x14ac:dyDescent="0.25">
      <c r="A257" s="13"/>
      <c r="B257" s="34"/>
      <c r="C257" s="34" t="s">
        <v>164</v>
      </c>
      <c r="D257" s="39"/>
      <c r="E257" s="39"/>
      <c r="F257" s="34"/>
      <c r="G257" s="34"/>
      <c r="H257" s="39"/>
      <c r="I257" s="39"/>
      <c r="J257" s="34"/>
      <c r="K257" s="34" t="s">
        <v>164</v>
      </c>
      <c r="L257" s="39"/>
      <c r="M257" s="39"/>
      <c r="N257" s="34"/>
      <c r="O257" s="34"/>
      <c r="P257" s="39"/>
      <c r="Q257" s="39"/>
      <c r="R257" s="34"/>
    </row>
    <row r="258" spans="1:18" ht="15.75" x14ac:dyDescent="0.25">
      <c r="A258" s="13"/>
      <c r="B258" s="53"/>
      <c r="C258" s="53"/>
      <c r="D258" s="53"/>
      <c r="E258" s="53"/>
      <c r="F258" s="53"/>
      <c r="G258" s="53"/>
      <c r="H258" s="53"/>
      <c r="I258" s="53"/>
      <c r="J258" s="53"/>
      <c r="K258" s="53"/>
      <c r="L258" s="53"/>
      <c r="M258" s="53"/>
      <c r="N258" s="53"/>
      <c r="O258" s="53"/>
      <c r="P258" s="53"/>
      <c r="Q258" s="53"/>
      <c r="R258" s="53"/>
    </row>
    <row r="259" spans="1:18" x14ac:dyDescent="0.25">
      <c r="A259" s="13"/>
      <c r="B259" s="11"/>
      <c r="C259" s="11"/>
      <c r="D259" s="11"/>
      <c r="E259" s="11"/>
      <c r="F259" s="11"/>
      <c r="G259" s="11"/>
      <c r="H259" s="11"/>
      <c r="I259" s="11"/>
      <c r="J259" s="11"/>
      <c r="K259" s="11"/>
      <c r="L259" s="11"/>
      <c r="M259" s="11"/>
      <c r="N259" s="11"/>
      <c r="O259" s="11"/>
      <c r="P259" s="11"/>
      <c r="Q259" s="11"/>
      <c r="R259" s="11"/>
    </row>
    <row r="260" spans="1:18" ht="15.75" thickBot="1" x14ac:dyDescent="0.3">
      <c r="A260" s="13"/>
      <c r="B260" s="15"/>
      <c r="C260" s="15" t="s">
        <v>164</v>
      </c>
      <c r="D260" s="59" t="s">
        <v>409</v>
      </c>
      <c r="E260" s="59"/>
      <c r="F260" s="59"/>
      <c r="G260" s="59"/>
      <c r="H260" s="59"/>
      <c r="I260" s="59"/>
      <c r="J260" s="59"/>
      <c r="K260" s="59"/>
      <c r="L260" s="59"/>
      <c r="M260" s="59"/>
      <c r="N260" s="59"/>
      <c r="O260" s="59"/>
      <c r="P260" s="59"/>
      <c r="Q260" s="59"/>
      <c r="R260" s="15"/>
    </row>
    <row r="261" spans="1:18" x14ac:dyDescent="0.25">
      <c r="A261" s="13"/>
      <c r="B261" s="40"/>
      <c r="C261" s="40" t="s">
        <v>164</v>
      </c>
      <c r="D261" s="61" t="s">
        <v>356</v>
      </c>
      <c r="E261" s="61"/>
      <c r="F261" s="43"/>
      <c r="G261" s="43"/>
      <c r="H261" s="61" t="s">
        <v>359</v>
      </c>
      <c r="I261" s="61"/>
      <c r="J261" s="43"/>
      <c r="K261" s="43" t="s">
        <v>164</v>
      </c>
      <c r="L261" s="61" t="s">
        <v>361</v>
      </c>
      <c r="M261" s="61"/>
      <c r="N261" s="43"/>
      <c r="O261" s="43"/>
      <c r="P261" s="61" t="s">
        <v>362</v>
      </c>
      <c r="Q261" s="61"/>
      <c r="R261" s="40"/>
    </row>
    <row r="262" spans="1:18" x14ac:dyDescent="0.25">
      <c r="A262" s="13"/>
      <c r="B262" s="40"/>
      <c r="C262" s="40"/>
      <c r="D262" s="58" t="s">
        <v>357</v>
      </c>
      <c r="E262" s="58"/>
      <c r="F262" s="40"/>
      <c r="G262" s="40"/>
      <c r="H262" s="58" t="s">
        <v>360</v>
      </c>
      <c r="I262" s="58"/>
      <c r="J262" s="40"/>
      <c r="K262" s="40"/>
      <c r="L262" s="58"/>
      <c r="M262" s="58"/>
      <c r="N262" s="40"/>
      <c r="O262" s="40"/>
      <c r="P262" s="58"/>
      <c r="Q262" s="58"/>
      <c r="R262" s="40"/>
    </row>
    <row r="263" spans="1:18" ht="15.75" thickBot="1" x14ac:dyDescent="0.3">
      <c r="A263" s="13"/>
      <c r="B263" s="40"/>
      <c r="C263" s="40"/>
      <c r="D263" s="59" t="s">
        <v>396</v>
      </c>
      <c r="E263" s="59"/>
      <c r="F263" s="40"/>
      <c r="G263" s="40"/>
      <c r="H263" s="59"/>
      <c r="I263" s="59"/>
      <c r="J263" s="40"/>
      <c r="K263" s="40"/>
      <c r="L263" s="59"/>
      <c r="M263" s="59"/>
      <c r="N263" s="40"/>
      <c r="O263" s="40"/>
      <c r="P263" s="59"/>
      <c r="Q263" s="59"/>
      <c r="R263" s="40"/>
    </row>
    <row r="264" spans="1:18" x14ac:dyDescent="0.25">
      <c r="A264" s="13"/>
      <c r="B264" s="23" t="s">
        <v>86</v>
      </c>
      <c r="C264" s="18" t="s">
        <v>164</v>
      </c>
      <c r="D264" s="18" t="s">
        <v>173</v>
      </c>
      <c r="E264" s="25">
        <v>13777</v>
      </c>
      <c r="F264" s="27" t="s">
        <v>164</v>
      </c>
      <c r="G264" s="18"/>
      <c r="H264" s="18" t="s">
        <v>173</v>
      </c>
      <c r="I264" s="25">
        <v>4787</v>
      </c>
      <c r="J264" s="27" t="s">
        <v>164</v>
      </c>
      <c r="K264" s="18" t="s">
        <v>164</v>
      </c>
      <c r="L264" s="18" t="s">
        <v>173</v>
      </c>
      <c r="M264" s="29" t="s">
        <v>417</v>
      </c>
      <c r="N264" s="27" t="s">
        <v>178</v>
      </c>
      <c r="O264" s="18"/>
      <c r="P264" s="18" t="s">
        <v>173</v>
      </c>
      <c r="Q264" s="25">
        <v>13777</v>
      </c>
      <c r="R264" s="27" t="s">
        <v>164</v>
      </c>
    </row>
    <row r="265" spans="1:18" x14ac:dyDescent="0.25">
      <c r="A265" s="13"/>
      <c r="B265" s="34"/>
      <c r="C265" s="45"/>
      <c r="D265" s="45"/>
      <c r="E265" s="45"/>
      <c r="F265" s="45"/>
      <c r="G265" s="45"/>
      <c r="H265" s="45"/>
      <c r="I265" s="45"/>
      <c r="J265" s="45"/>
      <c r="K265" s="45"/>
      <c r="L265" s="45"/>
      <c r="M265" s="45"/>
      <c r="N265" s="45"/>
      <c r="O265" s="45"/>
      <c r="P265" s="45"/>
      <c r="Q265" s="45"/>
      <c r="R265" s="45"/>
    </row>
    <row r="266" spans="1:18" x14ac:dyDescent="0.25">
      <c r="A266" s="13"/>
      <c r="B266" s="19" t="s">
        <v>438</v>
      </c>
      <c r="C266" s="11" t="s">
        <v>164</v>
      </c>
      <c r="D266" s="11"/>
      <c r="E266" s="33">
        <v>61</v>
      </c>
      <c r="F266" s="14" t="s">
        <v>164</v>
      </c>
      <c r="G266" s="11"/>
      <c r="H266" s="14"/>
      <c r="I266" s="22" t="s">
        <v>174</v>
      </c>
      <c r="J266" s="14" t="s">
        <v>164</v>
      </c>
      <c r="K266" s="11" t="s">
        <v>164</v>
      </c>
      <c r="L266" s="14"/>
      <c r="M266" s="22" t="s">
        <v>174</v>
      </c>
      <c r="N266" s="14" t="s">
        <v>164</v>
      </c>
      <c r="O266" s="11"/>
      <c r="P266" s="11"/>
      <c r="Q266" s="33">
        <v>61</v>
      </c>
      <c r="R266" s="14" t="s">
        <v>164</v>
      </c>
    </row>
    <row r="267" spans="1:18" x14ac:dyDescent="0.25">
      <c r="A267" s="13"/>
      <c r="B267" s="34"/>
      <c r="C267" s="45"/>
      <c r="D267" s="45"/>
      <c r="E267" s="45"/>
      <c r="F267" s="45"/>
      <c r="G267" s="45"/>
      <c r="H267" s="45"/>
      <c r="I267" s="45"/>
      <c r="J267" s="45"/>
      <c r="K267" s="45"/>
      <c r="L267" s="45"/>
      <c r="M267" s="45"/>
      <c r="N267" s="45"/>
      <c r="O267" s="45"/>
      <c r="P267" s="45"/>
      <c r="Q267" s="45"/>
      <c r="R267" s="45"/>
    </row>
    <row r="268" spans="1:18" ht="25.5" x14ac:dyDescent="0.25">
      <c r="A268" s="13"/>
      <c r="B268" s="23" t="s">
        <v>94</v>
      </c>
      <c r="C268" s="18" t="s">
        <v>164</v>
      </c>
      <c r="D268" s="27"/>
      <c r="E268" s="31" t="s">
        <v>174</v>
      </c>
      <c r="F268" s="27" t="s">
        <v>164</v>
      </c>
      <c r="G268" s="18"/>
      <c r="H268" s="27"/>
      <c r="I268" s="31" t="s">
        <v>174</v>
      </c>
      <c r="J268" s="27" t="s">
        <v>164</v>
      </c>
      <c r="K268" s="18" t="s">
        <v>164</v>
      </c>
      <c r="L268" s="27"/>
      <c r="M268" s="31" t="s">
        <v>174</v>
      </c>
      <c r="N268" s="27" t="s">
        <v>164</v>
      </c>
      <c r="O268" s="18"/>
      <c r="P268" s="27"/>
      <c r="Q268" s="31" t="s">
        <v>174</v>
      </c>
      <c r="R268" s="27" t="s">
        <v>164</v>
      </c>
    </row>
    <row r="269" spans="1:18" x14ac:dyDescent="0.25">
      <c r="A269" s="13"/>
      <c r="B269" s="34"/>
      <c r="C269" s="45"/>
      <c r="D269" s="45"/>
      <c r="E269" s="45"/>
      <c r="F269" s="45"/>
      <c r="G269" s="45"/>
      <c r="H269" s="45"/>
      <c r="I269" s="45"/>
      <c r="J269" s="45"/>
      <c r="K269" s="45"/>
      <c r="L269" s="45"/>
      <c r="M269" s="45"/>
      <c r="N269" s="45"/>
      <c r="O269" s="45"/>
      <c r="P269" s="45"/>
      <c r="Q269" s="45"/>
      <c r="R269" s="45"/>
    </row>
    <row r="270" spans="1:18" ht="15.75" thickBot="1" x14ac:dyDescent="0.3">
      <c r="A270" s="13"/>
      <c r="B270" s="19" t="s">
        <v>436</v>
      </c>
      <c r="C270" s="11" t="s">
        <v>164</v>
      </c>
      <c r="D270" s="11"/>
      <c r="E270" s="33" t="s">
        <v>392</v>
      </c>
      <c r="F270" s="14" t="s">
        <v>178</v>
      </c>
      <c r="G270" s="11"/>
      <c r="H270" s="14"/>
      <c r="I270" s="22" t="s">
        <v>174</v>
      </c>
      <c r="J270" s="14" t="s">
        <v>164</v>
      </c>
      <c r="K270" s="11" t="s">
        <v>164</v>
      </c>
      <c r="L270" s="14"/>
      <c r="M270" s="22" t="s">
        <v>174</v>
      </c>
      <c r="N270" s="14" t="s">
        <v>164</v>
      </c>
      <c r="O270" s="11"/>
      <c r="P270" s="11"/>
      <c r="Q270" s="33" t="s">
        <v>392</v>
      </c>
      <c r="R270" s="14" t="s">
        <v>178</v>
      </c>
    </row>
    <row r="271" spans="1:18" x14ac:dyDescent="0.25">
      <c r="A271" s="13"/>
      <c r="B271" s="34"/>
      <c r="C271" s="34" t="s">
        <v>164</v>
      </c>
      <c r="D271" s="35"/>
      <c r="E271" s="35"/>
      <c r="F271" s="34"/>
      <c r="G271" s="34"/>
      <c r="H271" s="35"/>
      <c r="I271" s="35"/>
      <c r="J271" s="34"/>
      <c r="K271" s="34" t="s">
        <v>164</v>
      </c>
      <c r="L271" s="35"/>
      <c r="M271" s="35"/>
      <c r="N271" s="34"/>
      <c r="O271" s="34"/>
      <c r="P271" s="35"/>
      <c r="Q271" s="35"/>
      <c r="R271" s="34"/>
    </row>
    <row r="272" spans="1:18" ht="15.75" thickBot="1" x14ac:dyDescent="0.3">
      <c r="A272" s="13"/>
      <c r="B272" s="55"/>
      <c r="C272" s="37" t="s">
        <v>164</v>
      </c>
      <c r="D272" s="18" t="s">
        <v>173</v>
      </c>
      <c r="E272" s="25">
        <v>13814</v>
      </c>
      <c r="F272" s="27" t="s">
        <v>164</v>
      </c>
      <c r="G272" s="37"/>
      <c r="H272" s="18" t="s">
        <v>173</v>
      </c>
      <c r="I272" s="25">
        <v>4787</v>
      </c>
      <c r="J272" s="27" t="s">
        <v>164</v>
      </c>
      <c r="K272" s="37" t="s">
        <v>164</v>
      </c>
      <c r="L272" s="18" t="s">
        <v>173</v>
      </c>
      <c r="M272" s="29" t="s">
        <v>417</v>
      </c>
      <c r="N272" s="27" t="s">
        <v>178</v>
      </c>
      <c r="O272" s="37"/>
      <c r="P272" s="18" t="s">
        <v>173</v>
      </c>
      <c r="Q272" s="25">
        <v>13814</v>
      </c>
      <c r="R272" s="27" t="s">
        <v>164</v>
      </c>
    </row>
    <row r="273" spans="1:18" ht="15.75" thickTop="1" x14ac:dyDescent="0.25">
      <c r="A273" s="13"/>
      <c r="B273" s="34"/>
      <c r="C273" s="34" t="s">
        <v>164</v>
      </c>
      <c r="D273" s="39"/>
      <c r="E273" s="39"/>
      <c r="F273" s="34"/>
      <c r="G273" s="34"/>
      <c r="H273" s="39"/>
      <c r="I273" s="39"/>
      <c r="J273" s="34"/>
      <c r="K273" s="34" t="s">
        <v>164</v>
      </c>
      <c r="L273" s="39"/>
      <c r="M273" s="39"/>
      <c r="N273" s="34"/>
      <c r="O273" s="34"/>
      <c r="P273" s="39"/>
      <c r="Q273" s="39"/>
      <c r="R273" s="34"/>
    </row>
    <row r="274" spans="1:18" ht="15.75" x14ac:dyDescent="0.25">
      <c r="A274" s="13"/>
      <c r="B274" s="53"/>
      <c r="C274" s="53"/>
      <c r="D274" s="53"/>
      <c r="E274" s="53"/>
      <c r="F274" s="53"/>
      <c r="G274" s="53"/>
      <c r="H274" s="53"/>
      <c r="I274" s="53"/>
      <c r="J274" s="53"/>
      <c r="K274" s="53"/>
      <c r="L274" s="53"/>
      <c r="M274" s="53"/>
      <c r="N274" s="53"/>
      <c r="O274" s="53"/>
      <c r="P274" s="53"/>
      <c r="Q274" s="53"/>
      <c r="R274" s="53"/>
    </row>
    <row r="275" spans="1:18" ht="38.25" x14ac:dyDescent="0.25">
      <c r="A275" s="13"/>
      <c r="B275" s="64">
        <v>-1</v>
      </c>
      <c r="C275" s="64" t="s">
        <v>384</v>
      </c>
    </row>
    <row r="276" spans="1:18" x14ac:dyDescent="0.25">
      <c r="A276" s="13"/>
      <c r="B276" s="11"/>
      <c r="C276" s="11"/>
      <c r="D276" s="11"/>
      <c r="E276" s="11"/>
      <c r="F276" s="11"/>
      <c r="G276" s="11"/>
      <c r="H276" s="11"/>
      <c r="I276" s="11"/>
      <c r="J276" s="11"/>
      <c r="K276" s="11"/>
      <c r="L276" s="11"/>
      <c r="M276" s="11"/>
      <c r="N276" s="11"/>
      <c r="O276" s="11"/>
      <c r="P276" s="11"/>
      <c r="Q276" s="11"/>
      <c r="R276" s="11"/>
    </row>
    <row r="277" spans="1:18" ht="15.75" thickBot="1" x14ac:dyDescent="0.3">
      <c r="A277" s="13"/>
      <c r="B277" s="15"/>
      <c r="C277" s="15" t="s">
        <v>164</v>
      </c>
      <c r="D277" s="59" t="s">
        <v>419</v>
      </c>
      <c r="E277" s="59"/>
      <c r="F277" s="59"/>
      <c r="G277" s="59"/>
      <c r="H277" s="59"/>
      <c r="I277" s="59"/>
      <c r="J277" s="59"/>
      <c r="K277" s="59"/>
      <c r="L277" s="59"/>
      <c r="M277" s="59"/>
      <c r="N277" s="59"/>
      <c r="O277" s="59"/>
      <c r="P277" s="59"/>
      <c r="Q277" s="59"/>
      <c r="R277" s="15"/>
    </row>
    <row r="278" spans="1:18" x14ac:dyDescent="0.25">
      <c r="A278" s="13"/>
      <c r="B278" s="40"/>
      <c r="C278" s="40" t="s">
        <v>164</v>
      </c>
      <c r="D278" s="61" t="s">
        <v>356</v>
      </c>
      <c r="E278" s="61"/>
      <c r="F278" s="43"/>
      <c r="G278" s="43"/>
      <c r="H278" s="61" t="s">
        <v>359</v>
      </c>
      <c r="I278" s="61"/>
      <c r="J278" s="43"/>
      <c r="K278" s="43" t="s">
        <v>164</v>
      </c>
      <c r="L278" s="61" t="s">
        <v>361</v>
      </c>
      <c r="M278" s="61"/>
      <c r="N278" s="43"/>
      <c r="O278" s="43"/>
      <c r="P278" s="61" t="s">
        <v>362</v>
      </c>
      <c r="Q278" s="61"/>
      <c r="R278" s="40"/>
    </row>
    <row r="279" spans="1:18" x14ac:dyDescent="0.25">
      <c r="A279" s="13"/>
      <c r="B279" s="40"/>
      <c r="C279" s="40"/>
      <c r="D279" s="58" t="s">
        <v>357</v>
      </c>
      <c r="E279" s="58"/>
      <c r="F279" s="40"/>
      <c r="G279" s="40"/>
      <c r="H279" s="58" t="s">
        <v>360</v>
      </c>
      <c r="I279" s="58"/>
      <c r="J279" s="40"/>
      <c r="K279" s="40"/>
      <c r="L279" s="58"/>
      <c r="M279" s="58"/>
      <c r="N279" s="40"/>
      <c r="O279" s="40"/>
      <c r="P279" s="58"/>
      <c r="Q279" s="58"/>
      <c r="R279" s="40"/>
    </row>
    <row r="280" spans="1:18" ht="15.75" thickBot="1" x14ac:dyDescent="0.3">
      <c r="A280" s="13"/>
      <c r="B280" s="40"/>
      <c r="C280" s="40"/>
      <c r="D280" s="59" t="s">
        <v>396</v>
      </c>
      <c r="E280" s="59"/>
      <c r="F280" s="40"/>
      <c r="G280" s="40"/>
      <c r="H280" s="59"/>
      <c r="I280" s="59"/>
      <c r="J280" s="40"/>
      <c r="K280" s="40"/>
      <c r="L280" s="59"/>
      <c r="M280" s="59"/>
      <c r="N280" s="40"/>
      <c r="O280" s="40"/>
      <c r="P280" s="59"/>
      <c r="Q280" s="59"/>
      <c r="R280" s="40"/>
    </row>
    <row r="281" spans="1:18" x14ac:dyDescent="0.25">
      <c r="A281" s="13"/>
      <c r="B281" s="23" t="s">
        <v>86</v>
      </c>
      <c r="C281" s="18" t="s">
        <v>164</v>
      </c>
      <c r="D281" s="18" t="s">
        <v>173</v>
      </c>
      <c r="E281" s="25">
        <v>25296</v>
      </c>
      <c r="F281" s="27" t="s">
        <v>164</v>
      </c>
      <c r="G281" s="18"/>
      <c r="H281" s="18" t="s">
        <v>173</v>
      </c>
      <c r="I281" s="25">
        <v>29118</v>
      </c>
      <c r="J281" s="27" t="s">
        <v>164</v>
      </c>
      <c r="K281" s="18" t="s">
        <v>164</v>
      </c>
      <c r="L281" s="18" t="s">
        <v>173</v>
      </c>
      <c r="M281" s="29" t="s">
        <v>422</v>
      </c>
      <c r="N281" s="27" t="s">
        <v>178</v>
      </c>
      <c r="O281" s="18"/>
      <c r="P281" s="18" t="s">
        <v>173</v>
      </c>
      <c r="Q281" s="25">
        <v>25296</v>
      </c>
      <c r="R281" s="27" t="s">
        <v>164</v>
      </c>
    </row>
    <row r="282" spans="1:18" x14ac:dyDescent="0.25">
      <c r="A282" s="13"/>
      <c r="B282" s="34"/>
      <c r="C282" s="45"/>
      <c r="D282" s="45"/>
      <c r="E282" s="45"/>
      <c r="F282" s="45"/>
      <c r="G282" s="45"/>
      <c r="H282" s="45"/>
      <c r="I282" s="45"/>
      <c r="J282" s="45"/>
      <c r="K282" s="45"/>
      <c r="L282" s="45"/>
      <c r="M282" s="45"/>
      <c r="N282" s="45"/>
      <c r="O282" s="45"/>
      <c r="P282" s="45"/>
      <c r="Q282" s="45"/>
      <c r="R282" s="45"/>
    </row>
    <row r="283" spans="1:18" x14ac:dyDescent="0.25">
      <c r="A283" s="13"/>
      <c r="B283" s="19" t="s">
        <v>438</v>
      </c>
      <c r="C283" s="11" t="s">
        <v>164</v>
      </c>
      <c r="D283" s="11"/>
      <c r="E283" s="33" t="s">
        <v>439</v>
      </c>
      <c r="F283" s="14" t="s">
        <v>178</v>
      </c>
      <c r="G283" s="11"/>
      <c r="H283" s="14"/>
      <c r="I283" s="22" t="s">
        <v>174</v>
      </c>
      <c r="J283" s="14" t="s">
        <v>164</v>
      </c>
      <c r="K283" s="11" t="s">
        <v>164</v>
      </c>
      <c r="L283" s="14"/>
      <c r="M283" s="22" t="s">
        <v>174</v>
      </c>
      <c r="N283" s="14" t="s">
        <v>164</v>
      </c>
      <c r="O283" s="11"/>
      <c r="P283" s="11"/>
      <c r="Q283" s="33" t="s">
        <v>439</v>
      </c>
      <c r="R283" s="14" t="s">
        <v>178</v>
      </c>
    </row>
    <row r="284" spans="1:18" x14ac:dyDescent="0.25">
      <c r="A284" s="13"/>
      <c r="B284" s="34"/>
      <c r="C284" s="45"/>
      <c r="D284" s="45"/>
      <c r="E284" s="45"/>
      <c r="F284" s="45"/>
      <c r="G284" s="45"/>
      <c r="H284" s="45"/>
      <c r="I284" s="45"/>
      <c r="J284" s="45"/>
      <c r="K284" s="45"/>
      <c r="L284" s="45"/>
      <c r="M284" s="45"/>
      <c r="N284" s="45"/>
      <c r="O284" s="45"/>
      <c r="P284" s="45"/>
      <c r="Q284" s="45"/>
      <c r="R284" s="45"/>
    </row>
    <row r="285" spans="1:18" ht="25.5" x14ac:dyDescent="0.25">
      <c r="A285" s="13"/>
      <c r="B285" s="23" t="s">
        <v>94</v>
      </c>
      <c r="C285" s="18" t="s">
        <v>164</v>
      </c>
      <c r="D285" s="18"/>
      <c r="E285" s="29">
        <v>9</v>
      </c>
      <c r="F285" s="27" t="s">
        <v>164</v>
      </c>
      <c r="G285" s="18"/>
      <c r="H285" s="27"/>
      <c r="I285" s="31" t="s">
        <v>174</v>
      </c>
      <c r="J285" s="27" t="s">
        <v>164</v>
      </c>
      <c r="K285" s="18" t="s">
        <v>164</v>
      </c>
      <c r="L285" s="27"/>
      <c r="M285" s="31" t="s">
        <v>174</v>
      </c>
      <c r="N285" s="27" t="s">
        <v>164</v>
      </c>
      <c r="O285" s="18"/>
      <c r="P285" s="18"/>
      <c r="Q285" s="29">
        <v>9</v>
      </c>
      <c r="R285" s="27" t="s">
        <v>164</v>
      </c>
    </row>
    <row r="286" spans="1:18" x14ac:dyDescent="0.25">
      <c r="A286" s="13"/>
      <c r="B286" s="34"/>
      <c r="C286" s="45"/>
      <c r="D286" s="45"/>
      <c r="E286" s="45"/>
      <c r="F286" s="45"/>
      <c r="G286" s="45"/>
      <c r="H286" s="45"/>
      <c r="I286" s="45"/>
      <c r="J286" s="45"/>
      <c r="K286" s="45"/>
      <c r="L286" s="45"/>
      <c r="M286" s="45"/>
      <c r="N286" s="45"/>
      <c r="O286" s="45"/>
      <c r="P286" s="45"/>
      <c r="Q286" s="45"/>
      <c r="R286" s="45"/>
    </row>
    <row r="287" spans="1:18" ht="15.75" thickBot="1" x14ac:dyDescent="0.3">
      <c r="A287" s="13"/>
      <c r="B287" s="19" t="s">
        <v>436</v>
      </c>
      <c r="C287" s="11" t="s">
        <v>164</v>
      </c>
      <c r="D287" s="11"/>
      <c r="E287" s="33">
        <v>45</v>
      </c>
      <c r="F287" s="14" t="s">
        <v>164</v>
      </c>
      <c r="G287" s="11"/>
      <c r="H287" s="14"/>
      <c r="I287" s="22" t="s">
        <v>174</v>
      </c>
      <c r="J287" s="14" t="s">
        <v>164</v>
      </c>
      <c r="K287" s="11" t="s">
        <v>164</v>
      </c>
      <c r="L287" s="14"/>
      <c r="M287" s="22" t="s">
        <v>174</v>
      </c>
      <c r="N287" s="14" t="s">
        <v>164</v>
      </c>
      <c r="O287" s="11"/>
      <c r="P287" s="11"/>
      <c r="Q287" s="33">
        <v>45</v>
      </c>
      <c r="R287" s="14" t="s">
        <v>164</v>
      </c>
    </row>
    <row r="288" spans="1:18" x14ac:dyDescent="0.25">
      <c r="A288" s="13"/>
      <c r="B288" s="34"/>
      <c r="C288" s="34" t="s">
        <v>164</v>
      </c>
      <c r="D288" s="35"/>
      <c r="E288" s="35"/>
      <c r="F288" s="34"/>
      <c r="G288" s="34"/>
      <c r="H288" s="35"/>
      <c r="I288" s="35"/>
      <c r="J288" s="34"/>
      <c r="K288" s="34" t="s">
        <v>164</v>
      </c>
      <c r="L288" s="35"/>
      <c r="M288" s="35"/>
      <c r="N288" s="34"/>
      <c r="O288" s="34"/>
      <c r="P288" s="35"/>
      <c r="Q288" s="35"/>
      <c r="R288" s="34"/>
    </row>
    <row r="289" spans="1:18" ht="15.75" thickBot="1" x14ac:dyDescent="0.3">
      <c r="A289" s="13"/>
      <c r="B289" s="23" t="s">
        <v>437</v>
      </c>
      <c r="C289" s="37" t="s">
        <v>164</v>
      </c>
      <c r="D289" s="18" t="s">
        <v>173</v>
      </c>
      <c r="E289" s="25">
        <v>25224</v>
      </c>
      <c r="F289" s="27" t="s">
        <v>164</v>
      </c>
      <c r="G289" s="37"/>
      <c r="H289" s="18" t="s">
        <v>173</v>
      </c>
      <c r="I289" s="25">
        <v>29118</v>
      </c>
      <c r="J289" s="27" t="s">
        <v>164</v>
      </c>
      <c r="K289" s="37" t="s">
        <v>164</v>
      </c>
      <c r="L289" s="18" t="s">
        <v>173</v>
      </c>
      <c r="M289" s="29" t="s">
        <v>422</v>
      </c>
      <c r="N289" s="27" t="s">
        <v>178</v>
      </c>
      <c r="O289" s="37"/>
      <c r="P289" s="18" t="s">
        <v>173</v>
      </c>
      <c r="Q289" s="25">
        <v>25224</v>
      </c>
      <c r="R289" s="27" t="s">
        <v>164</v>
      </c>
    </row>
    <row r="290" spans="1:18" ht="15.75" thickTop="1" x14ac:dyDescent="0.25">
      <c r="A290" s="13"/>
      <c r="B290" s="34"/>
      <c r="C290" s="34" t="s">
        <v>164</v>
      </c>
      <c r="D290" s="39"/>
      <c r="E290" s="39"/>
      <c r="F290" s="34"/>
      <c r="G290" s="34"/>
      <c r="H290" s="39"/>
      <c r="I290" s="39"/>
      <c r="J290" s="34"/>
      <c r="K290" s="34" t="s">
        <v>164</v>
      </c>
      <c r="L290" s="39"/>
      <c r="M290" s="39"/>
      <c r="N290" s="34"/>
      <c r="O290" s="34"/>
      <c r="P290" s="39"/>
      <c r="Q290" s="39"/>
      <c r="R290" s="34"/>
    </row>
    <row r="291" spans="1:18" ht="15.75" x14ac:dyDescent="0.25">
      <c r="A291" s="13"/>
      <c r="B291" s="53"/>
      <c r="C291" s="53"/>
      <c r="D291" s="53"/>
      <c r="E291" s="53"/>
      <c r="F291" s="53"/>
      <c r="G291" s="53"/>
      <c r="H291" s="53"/>
      <c r="I291" s="53"/>
      <c r="J291" s="53"/>
      <c r="K291" s="53"/>
      <c r="L291" s="53"/>
      <c r="M291" s="53"/>
      <c r="N291" s="53"/>
      <c r="O291" s="53"/>
      <c r="P291" s="53"/>
      <c r="Q291" s="53"/>
      <c r="R291" s="53"/>
    </row>
    <row r="292" spans="1:18" x14ac:dyDescent="0.25">
      <c r="A292" s="13"/>
      <c r="B292" s="11"/>
      <c r="C292" s="11"/>
      <c r="D292" s="11"/>
      <c r="E292" s="11"/>
      <c r="F292" s="11"/>
      <c r="G292" s="11"/>
      <c r="H292" s="11"/>
      <c r="I292" s="11"/>
      <c r="J292" s="11"/>
      <c r="K292" s="11"/>
      <c r="L292" s="11"/>
      <c r="M292" s="11"/>
      <c r="N292" s="11"/>
      <c r="O292" s="11"/>
      <c r="P292" s="11"/>
      <c r="Q292" s="11"/>
      <c r="R292" s="11"/>
    </row>
    <row r="293" spans="1:18" ht="15.75" thickBot="1" x14ac:dyDescent="0.3">
      <c r="A293" s="13"/>
      <c r="B293" s="15"/>
      <c r="C293" s="15" t="s">
        <v>164</v>
      </c>
      <c r="D293" s="59" t="s">
        <v>426</v>
      </c>
      <c r="E293" s="59"/>
      <c r="F293" s="59"/>
      <c r="G293" s="59"/>
      <c r="H293" s="59"/>
      <c r="I293" s="59"/>
      <c r="J293" s="59"/>
      <c r="K293" s="59"/>
      <c r="L293" s="59"/>
      <c r="M293" s="59"/>
      <c r="N293" s="59"/>
      <c r="O293" s="59"/>
      <c r="P293" s="59"/>
      <c r="Q293" s="59"/>
      <c r="R293" s="15"/>
    </row>
    <row r="294" spans="1:18" x14ac:dyDescent="0.25">
      <c r="A294" s="13"/>
      <c r="B294" s="40"/>
      <c r="C294" s="40" t="s">
        <v>164</v>
      </c>
      <c r="D294" s="61" t="s">
        <v>356</v>
      </c>
      <c r="E294" s="61"/>
      <c r="F294" s="43"/>
      <c r="G294" s="43"/>
      <c r="H294" s="61" t="s">
        <v>359</v>
      </c>
      <c r="I294" s="61"/>
      <c r="J294" s="43"/>
      <c r="K294" s="43" t="s">
        <v>164</v>
      </c>
      <c r="L294" s="61" t="s">
        <v>361</v>
      </c>
      <c r="M294" s="61"/>
      <c r="N294" s="43"/>
      <c r="O294" s="43"/>
      <c r="P294" s="61" t="s">
        <v>362</v>
      </c>
      <c r="Q294" s="61"/>
      <c r="R294" s="40"/>
    </row>
    <row r="295" spans="1:18" x14ac:dyDescent="0.25">
      <c r="A295" s="13"/>
      <c r="B295" s="40"/>
      <c r="C295" s="40"/>
      <c r="D295" s="58" t="s">
        <v>357</v>
      </c>
      <c r="E295" s="58"/>
      <c r="F295" s="40"/>
      <c r="G295" s="40"/>
      <c r="H295" s="58" t="s">
        <v>360</v>
      </c>
      <c r="I295" s="58"/>
      <c r="J295" s="40"/>
      <c r="K295" s="40"/>
      <c r="L295" s="58"/>
      <c r="M295" s="58"/>
      <c r="N295" s="40"/>
      <c r="O295" s="40"/>
      <c r="P295" s="58"/>
      <c r="Q295" s="58"/>
      <c r="R295" s="40"/>
    </row>
    <row r="296" spans="1:18" ht="15.75" thickBot="1" x14ac:dyDescent="0.3">
      <c r="A296" s="13"/>
      <c r="B296" s="40"/>
      <c r="C296" s="40"/>
      <c r="D296" s="59" t="s">
        <v>396</v>
      </c>
      <c r="E296" s="59"/>
      <c r="F296" s="40"/>
      <c r="G296" s="40"/>
      <c r="H296" s="59"/>
      <c r="I296" s="59"/>
      <c r="J296" s="40"/>
      <c r="K296" s="40"/>
      <c r="L296" s="59"/>
      <c r="M296" s="59"/>
      <c r="N296" s="40"/>
      <c r="O296" s="40"/>
      <c r="P296" s="59"/>
      <c r="Q296" s="59"/>
      <c r="R296" s="40"/>
    </row>
    <row r="297" spans="1:18" x14ac:dyDescent="0.25">
      <c r="A297" s="13"/>
      <c r="B297" s="23" t="s">
        <v>86</v>
      </c>
      <c r="C297" s="18" t="s">
        <v>164</v>
      </c>
      <c r="D297" s="18" t="s">
        <v>173</v>
      </c>
      <c r="E297" s="25">
        <v>42131</v>
      </c>
      <c r="F297" s="27" t="s">
        <v>164</v>
      </c>
      <c r="G297" s="18"/>
      <c r="H297" s="18" t="s">
        <v>173</v>
      </c>
      <c r="I297" s="25">
        <v>13395</v>
      </c>
      <c r="J297" s="27" t="s">
        <v>164</v>
      </c>
      <c r="K297" s="18" t="s">
        <v>164</v>
      </c>
      <c r="L297" s="18" t="s">
        <v>173</v>
      </c>
      <c r="M297" s="29" t="s">
        <v>431</v>
      </c>
      <c r="N297" s="27" t="s">
        <v>178</v>
      </c>
      <c r="O297" s="18"/>
      <c r="P297" s="18" t="s">
        <v>173</v>
      </c>
      <c r="Q297" s="25">
        <v>42131</v>
      </c>
      <c r="R297" s="27" t="s">
        <v>164</v>
      </c>
    </row>
    <row r="298" spans="1:18" x14ac:dyDescent="0.25">
      <c r="A298" s="13"/>
      <c r="B298" s="34"/>
      <c r="C298" s="45"/>
      <c r="D298" s="45"/>
      <c r="E298" s="45"/>
      <c r="F298" s="45"/>
      <c r="G298" s="45"/>
      <c r="H298" s="45"/>
      <c r="I298" s="45"/>
      <c r="J298" s="45"/>
      <c r="K298" s="45"/>
      <c r="L298" s="45"/>
      <c r="M298" s="45"/>
      <c r="N298" s="45"/>
      <c r="O298" s="45"/>
      <c r="P298" s="45"/>
      <c r="Q298" s="45"/>
      <c r="R298" s="45"/>
    </row>
    <row r="299" spans="1:18" x14ac:dyDescent="0.25">
      <c r="A299" s="13"/>
      <c r="B299" s="19" t="s">
        <v>438</v>
      </c>
      <c r="C299" s="11" t="s">
        <v>164</v>
      </c>
      <c r="D299" s="11"/>
      <c r="E299" s="33">
        <v>23</v>
      </c>
      <c r="F299" s="14" t="s">
        <v>164</v>
      </c>
      <c r="G299" s="11"/>
      <c r="H299" s="14"/>
      <c r="I299" s="22" t="s">
        <v>174</v>
      </c>
      <c r="J299" s="14" t="s">
        <v>164</v>
      </c>
      <c r="K299" s="11" t="s">
        <v>164</v>
      </c>
      <c r="L299" s="14"/>
      <c r="M299" s="22" t="s">
        <v>174</v>
      </c>
      <c r="N299" s="14" t="s">
        <v>164</v>
      </c>
      <c r="O299" s="11"/>
      <c r="P299" s="11"/>
      <c r="Q299" s="33">
        <v>23</v>
      </c>
      <c r="R299" s="14" t="s">
        <v>164</v>
      </c>
    </row>
    <row r="300" spans="1:18" x14ac:dyDescent="0.25">
      <c r="A300" s="13"/>
      <c r="B300" s="34"/>
      <c r="C300" s="45"/>
      <c r="D300" s="45"/>
      <c r="E300" s="45"/>
      <c r="F300" s="45"/>
      <c r="G300" s="45"/>
      <c r="H300" s="45"/>
      <c r="I300" s="45"/>
      <c r="J300" s="45"/>
      <c r="K300" s="45"/>
      <c r="L300" s="45"/>
      <c r="M300" s="45"/>
      <c r="N300" s="45"/>
      <c r="O300" s="45"/>
      <c r="P300" s="45"/>
      <c r="Q300" s="45"/>
      <c r="R300" s="45"/>
    </row>
    <row r="301" spans="1:18" ht="25.5" x14ac:dyDescent="0.25">
      <c r="A301" s="13"/>
      <c r="B301" s="23" t="s">
        <v>94</v>
      </c>
      <c r="C301" s="18" t="s">
        <v>164</v>
      </c>
      <c r="D301" s="18"/>
      <c r="E301" s="29" t="s">
        <v>440</v>
      </c>
      <c r="F301" s="27" t="s">
        <v>178</v>
      </c>
      <c r="G301" s="18"/>
      <c r="H301" s="27"/>
      <c r="I301" s="31" t="s">
        <v>174</v>
      </c>
      <c r="J301" s="27" t="s">
        <v>164</v>
      </c>
      <c r="K301" s="18" t="s">
        <v>164</v>
      </c>
      <c r="L301" s="27"/>
      <c r="M301" s="31" t="s">
        <v>174</v>
      </c>
      <c r="N301" s="27" t="s">
        <v>164</v>
      </c>
      <c r="O301" s="18"/>
      <c r="P301" s="18"/>
      <c r="Q301" s="29" t="s">
        <v>440</v>
      </c>
      <c r="R301" s="27" t="s">
        <v>178</v>
      </c>
    </row>
    <row r="302" spans="1:18" x14ac:dyDescent="0.25">
      <c r="A302" s="13"/>
      <c r="B302" s="34"/>
      <c r="C302" s="45"/>
      <c r="D302" s="45"/>
      <c r="E302" s="45"/>
      <c r="F302" s="45"/>
      <c r="G302" s="45"/>
      <c r="H302" s="45"/>
      <c r="I302" s="45"/>
      <c r="J302" s="45"/>
      <c r="K302" s="45"/>
      <c r="L302" s="45"/>
      <c r="M302" s="45"/>
      <c r="N302" s="45"/>
      <c r="O302" s="45"/>
      <c r="P302" s="45"/>
      <c r="Q302" s="45"/>
      <c r="R302" s="45"/>
    </row>
    <row r="303" spans="1:18" ht="15.75" thickBot="1" x14ac:dyDescent="0.3">
      <c r="A303" s="13"/>
      <c r="B303" s="19" t="s">
        <v>436</v>
      </c>
      <c r="C303" s="11" t="s">
        <v>164</v>
      </c>
      <c r="D303" s="11"/>
      <c r="E303" s="33" t="s">
        <v>441</v>
      </c>
      <c r="F303" s="14" t="s">
        <v>178</v>
      </c>
      <c r="G303" s="11"/>
      <c r="H303" s="14"/>
      <c r="I303" s="22" t="s">
        <v>174</v>
      </c>
      <c r="J303" s="14" t="s">
        <v>164</v>
      </c>
      <c r="K303" s="11" t="s">
        <v>164</v>
      </c>
      <c r="L303" s="14"/>
      <c r="M303" s="22" t="s">
        <v>174</v>
      </c>
      <c r="N303" s="14" t="s">
        <v>164</v>
      </c>
      <c r="O303" s="11"/>
      <c r="P303" s="11"/>
      <c r="Q303" s="33" t="s">
        <v>441</v>
      </c>
      <c r="R303" s="14" t="s">
        <v>178</v>
      </c>
    </row>
    <row r="304" spans="1:18" x14ac:dyDescent="0.25">
      <c r="A304" s="13"/>
      <c r="B304" s="34"/>
      <c r="C304" s="34" t="s">
        <v>164</v>
      </c>
      <c r="D304" s="35"/>
      <c r="E304" s="35"/>
      <c r="F304" s="34"/>
      <c r="G304" s="34"/>
      <c r="H304" s="35"/>
      <c r="I304" s="35"/>
      <c r="J304" s="34"/>
      <c r="K304" s="34" t="s">
        <v>164</v>
      </c>
      <c r="L304" s="35"/>
      <c r="M304" s="35"/>
      <c r="N304" s="34"/>
      <c r="O304" s="34"/>
      <c r="P304" s="35"/>
      <c r="Q304" s="35"/>
      <c r="R304" s="34"/>
    </row>
    <row r="305" spans="1:18" ht="15.75" thickBot="1" x14ac:dyDescent="0.3">
      <c r="A305" s="13"/>
      <c r="B305" s="55"/>
      <c r="C305" s="37" t="s">
        <v>164</v>
      </c>
      <c r="D305" s="18" t="s">
        <v>173</v>
      </c>
      <c r="E305" s="25">
        <v>42139</v>
      </c>
      <c r="F305" s="27" t="s">
        <v>164</v>
      </c>
      <c r="G305" s="37"/>
      <c r="H305" s="18" t="s">
        <v>173</v>
      </c>
      <c r="I305" s="25">
        <v>13395</v>
      </c>
      <c r="J305" s="27" t="s">
        <v>164</v>
      </c>
      <c r="K305" s="37" t="s">
        <v>164</v>
      </c>
      <c r="L305" s="18" t="s">
        <v>173</v>
      </c>
      <c r="M305" s="29" t="s">
        <v>431</v>
      </c>
      <c r="N305" s="27" t="s">
        <v>178</v>
      </c>
      <c r="O305" s="37"/>
      <c r="P305" s="18" t="s">
        <v>173</v>
      </c>
      <c r="Q305" s="25">
        <v>42139</v>
      </c>
      <c r="R305" s="27" t="s">
        <v>164</v>
      </c>
    </row>
    <row r="306" spans="1:18" ht="15.75" thickTop="1" x14ac:dyDescent="0.25">
      <c r="A306" s="13"/>
      <c r="B306" s="34"/>
      <c r="C306" s="34" t="s">
        <v>164</v>
      </c>
      <c r="D306" s="39"/>
      <c r="E306" s="39"/>
      <c r="F306" s="34"/>
      <c r="G306" s="34"/>
      <c r="H306" s="39"/>
      <c r="I306" s="39"/>
      <c r="J306" s="34"/>
      <c r="K306" s="34" t="s">
        <v>164</v>
      </c>
      <c r="L306" s="39"/>
      <c r="M306" s="39"/>
      <c r="N306" s="34"/>
      <c r="O306" s="34"/>
      <c r="P306" s="39"/>
      <c r="Q306" s="39"/>
      <c r="R306" s="34"/>
    </row>
    <row r="307" spans="1:18" ht="15.75" x14ac:dyDescent="0.25">
      <c r="A307" s="13"/>
      <c r="B307" s="53"/>
      <c r="C307" s="53"/>
      <c r="D307" s="53"/>
      <c r="E307" s="53"/>
      <c r="F307" s="53"/>
      <c r="G307" s="53"/>
      <c r="H307" s="53"/>
      <c r="I307" s="53"/>
      <c r="J307" s="53"/>
      <c r="K307" s="53"/>
      <c r="L307" s="53"/>
      <c r="M307" s="53"/>
      <c r="N307" s="53"/>
      <c r="O307" s="53"/>
      <c r="P307" s="53"/>
      <c r="Q307" s="53"/>
      <c r="R307" s="53"/>
    </row>
    <row r="308" spans="1:18" ht="38.25" x14ac:dyDescent="0.25">
      <c r="A308" s="13"/>
      <c r="B308" s="64">
        <v>-1</v>
      </c>
      <c r="C308" s="64" t="s">
        <v>384</v>
      </c>
    </row>
    <row r="309" spans="1:18" x14ac:dyDescent="0.25">
      <c r="A309" s="13"/>
      <c r="B309" s="54"/>
      <c r="C309" s="54"/>
      <c r="D309" s="54"/>
      <c r="E309" s="54"/>
      <c r="F309" s="54"/>
      <c r="G309" s="54"/>
      <c r="H309" s="54"/>
      <c r="I309" s="54"/>
      <c r="J309" s="54"/>
      <c r="K309" s="54"/>
      <c r="L309" s="54"/>
      <c r="M309" s="54"/>
      <c r="N309" s="54"/>
      <c r="O309" s="54"/>
      <c r="P309" s="54"/>
      <c r="Q309" s="54"/>
      <c r="R309" s="54"/>
    </row>
    <row r="310" spans="1:18" x14ac:dyDescent="0.25">
      <c r="A310" s="13"/>
      <c r="B310" s="67" t="s">
        <v>353</v>
      </c>
      <c r="C310" s="67"/>
      <c r="D310" s="67"/>
      <c r="E310" s="67"/>
      <c r="F310" s="67"/>
      <c r="G310" s="67"/>
      <c r="H310" s="67"/>
      <c r="I310" s="67"/>
      <c r="J310" s="67"/>
      <c r="K310" s="67"/>
      <c r="L310" s="67"/>
      <c r="M310" s="67"/>
      <c r="N310" s="67"/>
      <c r="O310" s="67"/>
      <c r="P310" s="67"/>
      <c r="Q310" s="67"/>
      <c r="R310" s="67"/>
    </row>
    <row r="311" spans="1:18" x14ac:dyDescent="0.25">
      <c r="A311" s="13"/>
      <c r="B311" s="67" t="s">
        <v>442</v>
      </c>
      <c r="C311" s="67"/>
      <c r="D311" s="67"/>
      <c r="E311" s="67"/>
      <c r="F311" s="67"/>
      <c r="G311" s="67"/>
      <c r="H311" s="67"/>
      <c r="I311" s="67"/>
      <c r="J311" s="67"/>
      <c r="K311" s="67"/>
      <c r="L311" s="67"/>
      <c r="M311" s="67"/>
      <c r="N311" s="67"/>
      <c r="O311" s="67"/>
      <c r="P311" s="67"/>
      <c r="Q311" s="67"/>
      <c r="R311" s="67"/>
    </row>
    <row r="312" spans="1:18" x14ac:dyDescent="0.25">
      <c r="A312" s="13"/>
      <c r="B312" s="68" t="s">
        <v>170</v>
      </c>
      <c r="C312" s="68"/>
      <c r="D312" s="68"/>
      <c r="E312" s="68"/>
      <c r="F312" s="68"/>
      <c r="G312" s="68"/>
      <c r="H312" s="68"/>
      <c r="I312" s="68"/>
      <c r="J312" s="68"/>
      <c r="K312" s="68"/>
      <c r="L312" s="68"/>
      <c r="M312" s="68"/>
      <c r="N312" s="68"/>
      <c r="O312" s="68"/>
      <c r="P312" s="68"/>
      <c r="Q312" s="68"/>
      <c r="R312" s="68"/>
    </row>
    <row r="313" spans="1:18" x14ac:dyDescent="0.25">
      <c r="A313" s="13"/>
      <c r="B313" s="67" t="s">
        <v>355</v>
      </c>
      <c r="C313" s="67"/>
      <c r="D313" s="67"/>
      <c r="E313" s="67"/>
      <c r="F313" s="67"/>
      <c r="G313" s="67"/>
      <c r="H313" s="67"/>
      <c r="I313" s="67"/>
      <c r="J313" s="67"/>
      <c r="K313" s="67"/>
      <c r="L313" s="67"/>
      <c r="M313" s="67"/>
      <c r="N313" s="67"/>
      <c r="O313" s="67"/>
      <c r="P313" s="67"/>
      <c r="Q313" s="67"/>
      <c r="R313" s="67"/>
    </row>
    <row r="314" spans="1:18" ht="15.75" x14ac:dyDescent="0.25">
      <c r="A314" s="13"/>
      <c r="B314" s="53"/>
      <c r="C314" s="53"/>
      <c r="D314" s="53"/>
      <c r="E314" s="53"/>
      <c r="F314" s="53"/>
      <c r="G314" s="53"/>
      <c r="H314" s="53"/>
      <c r="I314" s="53"/>
      <c r="J314" s="53"/>
      <c r="K314" s="53"/>
      <c r="L314" s="53"/>
      <c r="M314" s="53"/>
      <c r="N314" s="53"/>
      <c r="O314" s="53"/>
      <c r="P314" s="53"/>
      <c r="Q314" s="53"/>
      <c r="R314" s="53"/>
    </row>
    <row r="315" spans="1:18" x14ac:dyDescent="0.25">
      <c r="A315" s="13"/>
      <c r="B315" s="11"/>
      <c r="C315" s="11"/>
      <c r="D315" s="11"/>
      <c r="E315" s="11"/>
      <c r="F315" s="11"/>
      <c r="G315" s="11"/>
      <c r="H315" s="11"/>
      <c r="I315" s="11"/>
      <c r="J315" s="11"/>
      <c r="K315" s="11"/>
      <c r="L315" s="11"/>
      <c r="M315" s="11"/>
      <c r="N315" s="11"/>
      <c r="O315" s="11"/>
      <c r="P315" s="11"/>
      <c r="Q315" s="11"/>
      <c r="R315" s="11"/>
    </row>
    <row r="316" spans="1:18" ht="15.75" thickBot="1" x14ac:dyDescent="0.3">
      <c r="A316" s="13"/>
      <c r="B316" s="15"/>
      <c r="C316" s="15" t="s">
        <v>164</v>
      </c>
      <c r="D316" s="59" t="s">
        <v>419</v>
      </c>
      <c r="E316" s="59"/>
      <c r="F316" s="59"/>
      <c r="G316" s="59"/>
      <c r="H316" s="59"/>
      <c r="I316" s="59"/>
      <c r="J316" s="59"/>
      <c r="K316" s="59"/>
      <c r="L316" s="59"/>
      <c r="M316" s="59"/>
      <c r="N316" s="59"/>
      <c r="O316" s="59"/>
      <c r="P316" s="59"/>
      <c r="Q316" s="59"/>
      <c r="R316" s="15"/>
    </row>
    <row r="317" spans="1:18" x14ac:dyDescent="0.25">
      <c r="A317" s="13"/>
      <c r="B317" s="40"/>
      <c r="C317" s="40" t="s">
        <v>164</v>
      </c>
      <c r="D317" s="61" t="s">
        <v>356</v>
      </c>
      <c r="E317" s="61"/>
      <c r="F317" s="43"/>
      <c r="G317" s="43"/>
      <c r="H317" s="61" t="s">
        <v>359</v>
      </c>
      <c r="I317" s="61"/>
      <c r="J317" s="43"/>
      <c r="K317" s="43"/>
      <c r="L317" s="61" t="s">
        <v>361</v>
      </c>
      <c r="M317" s="61"/>
      <c r="N317" s="43"/>
      <c r="O317" s="43"/>
      <c r="P317" s="61" t="s">
        <v>362</v>
      </c>
      <c r="Q317" s="61"/>
      <c r="R317" s="40"/>
    </row>
    <row r="318" spans="1:18" x14ac:dyDescent="0.25">
      <c r="A318" s="13"/>
      <c r="B318" s="40"/>
      <c r="C318" s="40"/>
      <c r="D318" s="58" t="s">
        <v>357</v>
      </c>
      <c r="E318" s="58"/>
      <c r="F318" s="40"/>
      <c r="G318" s="40"/>
      <c r="H318" s="58" t="s">
        <v>360</v>
      </c>
      <c r="I318" s="58"/>
      <c r="J318" s="40"/>
      <c r="K318" s="40"/>
      <c r="L318" s="58"/>
      <c r="M318" s="58"/>
      <c r="N318" s="40"/>
      <c r="O318" s="40"/>
      <c r="P318" s="58"/>
      <c r="Q318" s="58"/>
      <c r="R318" s="40"/>
    </row>
    <row r="319" spans="1:18" ht="15.75" thickBot="1" x14ac:dyDescent="0.3">
      <c r="A319" s="13"/>
      <c r="B319" s="40"/>
      <c r="C319" s="40"/>
      <c r="D319" s="59" t="s">
        <v>443</v>
      </c>
      <c r="E319" s="59"/>
      <c r="F319" s="40"/>
      <c r="G319" s="40"/>
      <c r="H319" s="59"/>
      <c r="I319" s="59"/>
      <c r="J319" s="40"/>
      <c r="K319" s="40"/>
      <c r="L319" s="59"/>
      <c r="M319" s="59"/>
      <c r="N319" s="40"/>
      <c r="O319" s="40"/>
      <c r="P319" s="59"/>
      <c r="Q319" s="59"/>
      <c r="R319" s="40"/>
    </row>
    <row r="320" spans="1:18" x14ac:dyDescent="0.25">
      <c r="A320" s="13"/>
      <c r="B320" s="23" t="s">
        <v>127</v>
      </c>
      <c r="C320" s="18" t="s">
        <v>164</v>
      </c>
      <c r="D320" s="18" t="s">
        <v>173</v>
      </c>
      <c r="E320" s="25">
        <v>30206</v>
      </c>
      <c r="F320" s="27" t="s">
        <v>164</v>
      </c>
      <c r="G320" s="18"/>
      <c r="H320" s="18" t="s">
        <v>173</v>
      </c>
      <c r="I320" s="25">
        <v>25879</v>
      </c>
      <c r="J320" s="27" t="s">
        <v>164</v>
      </c>
      <c r="K320" s="18"/>
      <c r="L320" s="27" t="s">
        <v>173</v>
      </c>
      <c r="M320" s="31" t="s">
        <v>174</v>
      </c>
      <c r="N320" s="27" t="s">
        <v>164</v>
      </c>
      <c r="O320" s="18"/>
      <c r="P320" s="18" t="s">
        <v>173</v>
      </c>
      <c r="Q320" s="25">
        <v>56085</v>
      </c>
      <c r="R320" s="27" t="s">
        <v>164</v>
      </c>
    </row>
    <row r="321" spans="1:18" x14ac:dyDescent="0.25">
      <c r="A321" s="13"/>
      <c r="B321" s="34"/>
      <c r="C321" s="45"/>
      <c r="D321" s="45"/>
      <c r="E321" s="45"/>
      <c r="F321" s="45"/>
      <c r="G321" s="45"/>
      <c r="H321" s="45"/>
      <c r="I321" s="45"/>
      <c r="J321" s="45"/>
      <c r="K321" s="45"/>
      <c r="L321" s="45"/>
      <c r="M321" s="45"/>
      <c r="N321" s="45"/>
      <c r="O321" s="45"/>
      <c r="P321" s="45"/>
      <c r="Q321" s="45"/>
      <c r="R321" s="45"/>
    </row>
    <row r="322" spans="1:18" x14ac:dyDescent="0.25">
      <c r="A322" s="13"/>
      <c r="B322" s="19" t="s">
        <v>128</v>
      </c>
      <c r="C322" s="11" t="s">
        <v>164</v>
      </c>
      <c r="D322" s="11"/>
      <c r="E322" s="11"/>
      <c r="F322" s="11"/>
      <c r="G322" s="11"/>
      <c r="H322" s="11"/>
      <c r="I322" s="11"/>
      <c r="J322" s="11"/>
      <c r="K322" s="11"/>
      <c r="L322" s="11"/>
      <c r="M322" s="11"/>
      <c r="N322" s="11"/>
      <c r="O322" s="11"/>
      <c r="P322" s="11"/>
      <c r="Q322" s="11"/>
      <c r="R322" s="11"/>
    </row>
    <row r="323" spans="1:18" x14ac:dyDescent="0.25">
      <c r="A323" s="13"/>
      <c r="B323" s="36" t="s">
        <v>129</v>
      </c>
      <c r="C323" s="18" t="s">
        <v>164</v>
      </c>
      <c r="D323" s="18"/>
      <c r="E323" s="29" t="s">
        <v>444</v>
      </c>
      <c r="F323" s="27" t="s">
        <v>178</v>
      </c>
      <c r="G323" s="18"/>
      <c r="H323" s="27"/>
      <c r="I323" s="31" t="s">
        <v>174</v>
      </c>
      <c r="J323" s="27" t="s">
        <v>164</v>
      </c>
      <c r="K323" s="18"/>
      <c r="L323" s="27"/>
      <c r="M323" s="31" t="s">
        <v>174</v>
      </c>
      <c r="N323" s="27" t="s">
        <v>164</v>
      </c>
      <c r="O323" s="18"/>
      <c r="P323" s="18"/>
      <c r="Q323" s="29" t="s">
        <v>444</v>
      </c>
      <c r="R323" s="27" t="s">
        <v>178</v>
      </c>
    </row>
    <row r="324" spans="1:18" x14ac:dyDescent="0.25">
      <c r="A324" s="13"/>
      <c r="B324" s="47" t="s">
        <v>130</v>
      </c>
      <c r="C324" s="11" t="s">
        <v>164</v>
      </c>
      <c r="D324" s="11"/>
      <c r="E324" s="20">
        <v>7171</v>
      </c>
      <c r="F324" s="14" t="s">
        <v>164</v>
      </c>
      <c r="G324" s="11"/>
      <c r="H324" s="14"/>
      <c r="I324" s="22" t="s">
        <v>174</v>
      </c>
      <c r="J324" s="14" t="s">
        <v>164</v>
      </c>
      <c r="K324" s="11"/>
      <c r="L324" s="14"/>
      <c r="M324" s="22" t="s">
        <v>174</v>
      </c>
      <c r="N324" s="14" t="s">
        <v>164</v>
      </c>
      <c r="O324" s="11"/>
      <c r="P324" s="11"/>
      <c r="Q324" s="20">
        <v>7171</v>
      </c>
      <c r="R324" s="14" t="s">
        <v>164</v>
      </c>
    </row>
    <row r="325" spans="1:18" x14ac:dyDescent="0.25">
      <c r="A325" s="13"/>
      <c r="B325" s="36" t="s">
        <v>131</v>
      </c>
      <c r="C325" s="18" t="s">
        <v>164</v>
      </c>
      <c r="D325" s="18"/>
      <c r="E325" s="29" t="s">
        <v>445</v>
      </c>
      <c r="F325" s="27" t="s">
        <v>178</v>
      </c>
      <c r="G325" s="18"/>
      <c r="H325" s="27"/>
      <c r="I325" s="31" t="s">
        <v>174</v>
      </c>
      <c r="J325" s="27" t="s">
        <v>164</v>
      </c>
      <c r="K325" s="18"/>
      <c r="L325" s="27"/>
      <c r="M325" s="31" t="s">
        <v>174</v>
      </c>
      <c r="N325" s="27" t="s">
        <v>164</v>
      </c>
      <c r="O325" s="18"/>
      <c r="P325" s="18"/>
      <c r="Q325" s="29" t="s">
        <v>445</v>
      </c>
      <c r="R325" s="27" t="s">
        <v>178</v>
      </c>
    </row>
    <row r="326" spans="1:18" ht="25.5" x14ac:dyDescent="0.25">
      <c r="A326" s="13"/>
      <c r="B326" s="47" t="s">
        <v>132</v>
      </c>
      <c r="C326" s="11" t="s">
        <v>164</v>
      </c>
      <c r="D326" s="11"/>
      <c r="E326" s="20">
        <v>338253</v>
      </c>
      <c r="F326" s="14" t="s">
        <v>164</v>
      </c>
      <c r="G326" s="11"/>
      <c r="H326" s="14"/>
      <c r="I326" s="22" t="s">
        <v>174</v>
      </c>
      <c r="J326" s="14" t="s">
        <v>164</v>
      </c>
      <c r="K326" s="11"/>
      <c r="L326" s="14"/>
      <c r="M326" s="22" t="s">
        <v>174</v>
      </c>
      <c r="N326" s="14" t="s">
        <v>164</v>
      </c>
      <c r="O326" s="11"/>
      <c r="P326" s="11"/>
      <c r="Q326" s="20">
        <v>338253</v>
      </c>
      <c r="R326" s="14" t="s">
        <v>164</v>
      </c>
    </row>
    <row r="327" spans="1:18" x14ac:dyDescent="0.25">
      <c r="A327" s="13"/>
      <c r="B327" s="36" t="s">
        <v>133</v>
      </c>
      <c r="C327" s="18" t="s">
        <v>164</v>
      </c>
      <c r="D327" s="18"/>
      <c r="E327" s="25">
        <v>9506</v>
      </c>
      <c r="F327" s="27" t="s">
        <v>164</v>
      </c>
      <c r="G327" s="18"/>
      <c r="H327" s="27"/>
      <c r="I327" s="31" t="s">
        <v>174</v>
      </c>
      <c r="J327" s="27" t="s">
        <v>164</v>
      </c>
      <c r="K327" s="18"/>
      <c r="L327" s="27"/>
      <c r="M327" s="31" t="s">
        <v>174</v>
      </c>
      <c r="N327" s="27" t="s">
        <v>164</v>
      </c>
      <c r="O327" s="18"/>
      <c r="P327" s="18"/>
      <c r="Q327" s="25">
        <v>9506</v>
      </c>
      <c r="R327" s="27" t="s">
        <v>164</v>
      </c>
    </row>
    <row r="328" spans="1:18" x14ac:dyDescent="0.25">
      <c r="A328" s="13"/>
      <c r="B328" s="47" t="s">
        <v>134</v>
      </c>
      <c r="C328" s="11" t="s">
        <v>164</v>
      </c>
      <c r="D328" s="11"/>
      <c r="E328" s="33" t="s">
        <v>446</v>
      </c>
      <c r="F328" s="14" t="s">
        <v>178</v>
      </c>
      <c r="G328" s="11"/>
      <c r="H328" s="14"/>
      <c r="I328" s="22" t="s">
        <v>174</v>
      </c>
      <c r="J328" s="14" t="s">
        <v>164</v>
      </c>
      <c r="K328" s="11"/>
      <c r="L328" s="14"/>
      <c r="M328" s="22" t="s">
        <v>174</v>
      </c>
      <c r="N328" s="14" t="s">
        <v>164</v>
      </c>
      <c r="O328" s="11"/>
      <c r="P328" s="11"/>
      <c r="Q328" s="33" t="s">
        <v>446</v>
      </c>
      <c r="R328" s="14" t="s">
        <v>178</v>
      </c>
    </row>
    <row r="329" spans="1:18" x14ac:dyDescent="0.25">
      <c r="A329" s="13"/>
      <c r="B329" s="36" t="s">
        <v>447</v>
      </c>
      <c r="C329" s="18" t="s">
        <v>164</v>
      </c>
      <c r="D329" s="18"/>
      <c r="E329" s="29" t="s">
        <v>448</v>
      </c>
      <c r="F329" s="27" t="s">
        <v>178</v>
      </c>
      <c r="G329" s="18"/>
      <c r="H329" s="27"/>
      <c r="I329" s="31" t="s">
        <v>174</v>
      </c>
      <c r="J329" s="27" t="s">
        <v>164</v>
      </c>
      <c r="K329" s="18"/>
      <c r="L329" s="27"/>
      <c r="M329" s="31" t="s">
        <v>174</v>
      </c>
      <c r="N329" s="27" t="s">
        <v>164</v>
      </c>
      <c r="O329" s="18"/>
      <c r="P329" s="18"/>
      <c r="Q329" s="29" t="s">
        <v>448</v>
      </c>
      <c r="R329" s="27" t="s">
        <v>178</v>
      </c>
    </row>
    <row r="330" spans="1:18" ht="15.75" thickBot="1" x14ac:dyDescent="0.3">
      <c r="A330" s="13"/>
      <c r="B330" s="47" t="s">
        <v>449</v>
      </c>
      <c r="C330" s="11" t="s">
        <v>164</v>
      </c>
      <c r="D330" s="11"/>
      <c r="E330" s="20">
        <v>23696</v>
      </c>
      <c r="F330" s="14" t="s">
        <v>164</v>
      </c>
      <c r="G330" s="11"/>
      <c r="H330" s="14"/>
      <c r="I330" s="22" t="s">
        <v>174</v>
      </c>
      <c r="J330" s="14" t="s">
        <v>164</v>
      </c>
      <c r="K330" s="11"/>
      <c r="L330" s="11"/>
      <c r="M330" s="33" t="s">
        <v>450</v>
      </c>
      <c r="N330" s="14" t="s">
        <v>178</v>
      </c>
      <c r="O330" s="11"/>
      <c r="P330" s="14"/>
      <c r="Q330" s="22" t="s">
        <v>174</v>
      </c>
      <c r="R330" s="14" t="s">
        <v>164</v>
      </c>
    </row>
    <row r="331" spans="1:18" x14ac:dyDescent="0.25">
      <c r="A331" s="13"/>
      <c r="B331" s="34"/>
      <c r="C331" s="34" t="s">
        <v>164</v>
      </c>
      <c r="D331" s="35"/>
      <c r="E331" s="35"/>
      <c r="F331" s="34"/>
      <c r="G331" s="34"/>
      <c r="H331" s="35"/>
      <c r="I331" s="35"/>
      <c r="J331" s="34"/>
      <c r="K331" s="34"/>
      <c r="L331" s="35"/>
      <c r="M331" s="35"/>
      <c r="N331" s="34"/>
      <c r="O331" s="34"/>
      <c r="P331" s="35"/>
      <c r="Q331" s="35"/>
      <c r="R331" s="34"/>
    </row>
    <row r="332" spans="1:18" ht="15.75" thickBot="1" x14ac:dyDescent="0.3">
      <c r="A332" s="13"/>
      <c r="B332" s="23" t="s">
        <v>135</v>
      </c>
      <c r="C332" s="37" t="s">
        <v>164</v>
      </c>
      <c r="D332" s="18"/>
      <c r="E332" s="29" t="s">
        <v>451</v>
      </c>
      <c r="F332" s="27" t="s">
        <v>178</v>
      </c>
      <c r="G332" s="37"/>
      <c r="H332" s="27"/>
      <c r="I332" s="31" t="s">
        <v>174</v>
      </c>
      <c r="J332" s="27" t="s">
        <v>164</v>
      </c>
      <c r="K332" s="37"/>
      <c r="L332" s="18"/>
      <c r="M332" s="29" t="s">
        <v>450</v>
      </c>
      <c r="N332" s="27" t="s">
        <v>178</v>
      </c>
      <c r="O332" s="37"/>
      <c r="P332" s="18"/>
      <c r="Q332" s="29" t="s">
        <v>452</v>
      </c>
      <c r="R332" s="27" t="s">
        <v>178</v>
      </c>
    </row>
    <row r="333" spans="1:18" x14ac:dyDescent="0.25">
      <c r="A333" s="13"/>
      <c r="B333" s="34"/>
      <c r="C333" s="34" t="s">
        <v>164</v>
      </c>
      <c r="D333" s="35"/>
      <c r="E333" s="35"/>
      <c r="F333" s="34"/>
      <c r="G333" s="34"/>
      <c r="H333" s="35"/>
      <c r="I333" s="35"/>
      <c r="J333" s="34"/>
      <c r="K333" s="34"/>
      <c r="L333" s="35"/>
      <c r="M333" s="35"/>
      <c r="N333" s="34"/>
      <c r="O333" s="34"/>
      <c r="P333" s="35"/>
      <c r="Q333" s="35"/>
      <c r="R333" s="34"/>
    </row>
    <row r="334" spans="1:18" x14ac:dyDescent="0.25">
      <c r="A334" s="13"/>
      <c r="B334" s="19" t="s">
        <v>136</v>
      </c>
      <c r="C334" s="15" t="s">
        <v>164</v>
      </c>
      <c r="D334" s="11"/>
      <c r="E334" s="11"/>
      <c r="F334" s="11"/>
      <c r="G334" s="15"/>
      <c r="H334" s="11"/>
      <c r="I334" s="11"/>
      <c r="J334" s="11"/>
      <c r="K334" s="15"/>
      <c r="L334" s="11"/>
      <c r="M334" s="11"/>
      <c r="N334" s="11"/>
      <c r="O334" s="15"/>
      <c r="P334" s="11"/>
      <c r="Q334" s="11"/>
      <c r="R334" s="11"/>
    </row>
    <row r="335" spans="1:18" ht="25.5" x14ac:dyDescent="0.25">
      <c r="A335" s="13"/>
      <c r="B335" s="36" t="s">
        <v>137</v>
      </c>
      <c r="C335" s="37" t="s">
        <v>164</v>
      </c>
      <c r="D335" s="18"/>
      <c r="E335" s="25">
        <v>500000</v>
      </c>
      <c r="F335" s="27" t="s">
        <v>164</v>
      </c>
      <c r="G335" s="37"/>
      <c r="H335" s="27"/>
      <c r="I335" s="31" t="s">
        <v>174</v>
      </c>
      <c r="J335" s="27" t="s">
        <v>164</v>
      </c>
      <c r="K335" s="37"/>
      <c r="L335" s="27"/>
      <c r="M335" s="31" t="s">
        <v>174</v>
      </c>
      <c r="N335" s="27" t="s">
        <v>164</v>
      </c>
      <c r="O335" s="37"/>
      <c r="P335" s="18"/>
      <c r="Q335" s="25">
        <v>500000</v>
      </c>
      <c r="R335" s="27" t="s">
        <v>164</v>
      </c>
    </row>
    <row r="336" spans="1:18" x14ac:dyDescent="0.25">
      <c r="A336" s="13"/>
      <c r="B336" s="47" t="s">
        <v>139</v>
      </c>
      <c r="C336" s="15" t="s">
        <v>164</v>
      </c>
      <c r="D336" s="11"/>
      <c r="E336" s="33" t="s">
        <v>453</v>
      </c>
      <c r="F336" s="14" t="s">
        <v>178</v>
      </c>
      <c r="G336" s="15"/>
      <c r="H336" s="14"/>
      <c r="I336" s="22" t="s">
        <v>174</v>
      </c>
      <c r="J336" s="14" t="s">
        <v>164</v>
      </c>
      <c r="K336" s="15"/>
      <c r="L336" s="14"/>
      <c r="M336" s="22" t="s">
        <v>174</v>
      </c>
      <c r="N336" s="14" t="s">
        <v>164</v>
      </c>
      <c r="O336" s="15"/>
      <c r="P336" s="11"/>
      <c r="Q336" s="33" t="s">
        <v>453</v>
      </c>
      <c r="R336" s="14" t="s">
        <v>178</v>
      </c>
    </row>
    <row r="337" spans="1:18" x14ac:dyDescent="0.25">
      <c r="A337" s="13"/>
      <c r="B337" s="36" t="s">
        <v>138</v>
      </c>
      <c r="C337" s="37" t="s">
        <v>164</v>
      </c>
      <c r="D337" s="18"/>
      <c r="E337" s="29" t="s">
        <v>454</v>
      </c>
      <c r="F337" s="27" t="s">
        <v>178</v>
      </c>
      <c r="G337" s="37"/>
      <c r="H337" s="27"/>
      <c r="I337" s="31" t="s">
        <v>174</v>
      </c>
      <c r="J337" s="27" t="s">
        <v>164</v>
      </c>
      <c r="K337" s="37"/>
      <c r="L337" s="27"/>
      <c r="M337" s="31" t="s">
        <v>174</v>
      </c>
      <c r="N337" s="27" t="s">
        <v>164</v>
      </c>
      <c r="O337" s="37"/>
      <c r="P337" s="18"/>
      <c r="Q337" s="29" t="s">
        <v>454</v>
      </c>
      <c r="R337" s="27" t="s">
        <v>178</v>
      </c>
    </row>
    <row r="338" spans="1:18" x14ac:dyDescent="0.25">
      <c r="A338" s="13"/>
      <c r="B338" s="47" t="s">
        <v>140</v>
      </c>
      <c r="C338" s="15" t="s">
        <v>164</v>
      </c>
      <c r="D338" s="11"/>
      <c r="E338" s="33" t="s">
        <v>455</v>
      </c>
      <c r="F338" s="14" t="s">
        <v>178</v>
      </c>
      <c r="G338" s="15"/>
      <c r="H338" s="14"/>
      <c r="I338" s="22" t="s">
        <v>174</v>
      </c>
      <c r="J338" s="14" t="s">
        <v>164</v>
      </c>
      <c r="K338" s="15"/>
      <c r="L338" s="14"/>
      <c r="M338" s="22" t="s">
        <v>174</v>
      </c>
      <c r="N338" s="14" t="s">
        <v>164</v>
      </c>
      <c r="O338" s="15"/>
      <c r="P338" s="11"/>
      <c r="Q338" s="33" t="s">
        <v>455</v>
      </c>
      <c r="R338" s="14" t="s">
        <v>178</v>
      </c>
    </row>
    <row r="339" spans="1:18" x14ac:dyDescent="0.25">
      <c r="A339" s="13"/>
      <c r="B339" s="36" t="s">
        <v>141</v>
      </c>
      <c r="C339" s="37" t="s">
        <v>164</v>
      </c>
      <c r="D339" s="18"/>
      <c r="E339" s="25">
        <v>205604</v>
      </c>
      <c r="F339" s="27" t="s">
        <v>164</v>
      </c>
      <c r="G339" s="37"/>
      <c r="H339" s="27"/>
      <c r="I339" s="31" t="s">
        <v>174</v>
      </c>
      <c r="J339" s="27" t="s">
        <v>164</v>
      </c>
      <c r="K339" s="37"/>
      <c r="L339" s="27"/>
      <c r="M339" s="31" t="s">
        <v>174</v>
      </c>
      <c r="N339" s="27" t="s">
        <v>164</v>
      </c>
      <c r="O339" s="37"/>
      <c r="P339" s="18"/>
      <c r="Q339" s="25">
        <v>205604</v>
      </c>
      <c r="R339" s="27" t="s">
        <v>164</v>
      </c>
    </row>
    <row r="340" spans="1:18" x14ac:dyDescent="0.25">
      <c r="A340" s="13"/>
      <c r="B340" s="47" t="s">
        <v>142</v>
      </c>
      <c r="C340" s="15" t="s">
        <v>164</v>
      </c>
      <c r="D340" s="11"/>
      <c r="E340" s="33" t="s">
        <v>456</v>
      </c>
      <c r="F340" s="14" t="s">
        <v>178</v>
      </c>
      <c r="G340" s="15"/>
      <c r="H340" s="14"/>
      <c r="I340" s="22" t="s">
        <v>174</v>
      </c>
      <c r="J340" s="14" t="s">
        <v>164</v>
      </c>
      <c r="K340" s="15"/>
      <c r="L340" s="14"/>
      <c r="M340" s="22" t="s">
        <v>174</v>
      </c>
      <c r="N340" s="14" t="s">
        <v>164</v>
      </c>
      <c r="O340" s="15"/>
      <c r="P340" s="11"/>
      <c r="Q340" s="33" t="s">
        <v>456</v>
      </c>
      <c r="R340" s="14" t="s">
        <v>178</v>
      </c>
    </row>
    <row r="341" spans="1:18" ht="25.5" x14ac:dyDescent="0.25">
      <c r="A341" s="13"/>
      <c r="B341" s="36" t="s">
        <v>457</v>
      </c>
      <c r="C341" s="37" t="s">
        <v>164</v>
      </c>
      <c r="D341" s="18"/>
      <c r="E341" s="29" t="s">
        <v>458</v>
      </c>
      <c r="F341" s="27" t="s">
        <v>178</v>
      </c>
      <c r="G341" s="37"/>
      <c r="H341" s="27"/>
      <c r="I341" s="31" t="s">
        <v>174</v>
      </c>
      <c r="J341" s="27" t="s">
        <v>164</v>
      </c>
      <c r="K341" s="37"/>
      <c r="L341" s="27"/>
      <c r="M341" s="31" t="s">
        <v>174</v>
      </c>
      <c r="N341" s="27" t="s">
        <v>164</v>
      </c>
      <c r="O341" s="37"/>
      <c r="P341" s="18"/>
      <c r="Q341" s="29" t="s">
        <v>458</v>
      </c>
      <c r="R341" s="27" t="s">
        <v>178</v>
      </c>
    </row>
    <row r="342" spans="1:18" ht="15.75" thickBot="1" x14ac:dyDescent="0.3">
      <c r="A342" s="13"/>
      <c r="B342" s="47" t="s">
        <v>459</v>
      </c>
      <c r="C342" s="15" t="s">
        <v>164</v>
      </c>
      <c r="D342" s="14"/>
      <c r="E342" s="22" t="s">
        <v>174</v>
      </c>
      <c r="F342" s="14" t="s">
        <v>164</v>
      </c>
      <c r="G342" s="15"/>
      <c r="H342" s="11"/>
      <c r="I342" s="33" t="s">
        <v>450</v>
      </c>
      <c r="J342" s="14" t="s">
        <v>178</v>
      </c>
      <c r="K342" s="15"/>
      <c r="L342" s="11"/>
      <c r="M342" s="20">
        <v>23696</v>
      </c>
      <c r="N342" s="14" t="s">
        <v>164</v>
      </c>
      <c r="O342" s="15"/>
      <c r="P342" s="14"/>
      <c r="Q342" s="22" t="s">
        <v>174</v>
      </c>
      <c r="R342" s="14" t="s">
        <v>164</v>
      </c>
    </row>
    <row r="343" spans="1:18" x14ac:dyDescent="0.25">
      <c r="A343" s="13"/>
      <c r="B343" s="34"/>
      <c r="C343" s="34" t="s">
        <v>164</v>
      </c>
      <c r="D343" s="35"/>
      <c r="E343" s="35"/>
      <c r="F343" s="34"/>
      <c r="G343" s="34"/>
      <c r="H343" s="35"/>
      <c r="I343" s="35"/>
      <c r="J343" s="34"/>
      <c r="K343" s="34"/>
      <c r="L343" s="35"/>
      <c r="M343" s="35"/>
      <c r="N343" s="34"/>
      <c r="O343" s="34"/>
      <c r="P343" s="35"/>
      <c r="Q343" s="35"/>
      <c r="R343" s="34"/>
    </row>
    <row r="344" spans="1:18" ht="15.75" thickBot="1" x14ac:dyDescent="0.3">
      <c r="A344" s="13"/>
      <c r="B344" s="23" t="s">
        <v>144</v>
      </c>
      <c r="C344" s="37" t="s">
        <v>164</v>
      </c>
      <c r="D344" s="18"/>
      <c r="E344" s="25">
        <v>169447</v>
      </c>
      <c r="F344" s="27" t="s">
        <v>164</v>
      </c>
      <c r="G344" s="37"/>
      <c r="H344" s="18"/>
      <c r="I344" s="29" t="s">
        <v>450</v>
      </c>
      <c r="J344" s="27" t="s">
        <v>178</v>
      </c>
      <c r="K344" s="37"/>
      <c r="L344" s="18"/>
      <c r="M344" s="25">
        <v>23696</v>
      </c>
      <c r="N344" s="27" t="s">
        <v>164</v>
      </c>
      <c r="O344" s="37"/>
      <c r="P344" s="18"/>
      <c r="Q344" s="25">
        <v>169447</v>
      </c>
      <c r="R344" s="27" t="s">
        <v>164</v>
      </c>
    </row>
    <row r="345" spans="1:18" x14ac:dyDescent="0.25">
      <c r="A345" s="13"/>
      <c r="B345" s="34"/>
      <c r="C345" s="34" t="s">
        <v>164</v>
      </c>
      <c r="D345" s="35"/>
      <c r="E345" s="35"/>
      <c r="F345" s="34"/>
      <c r="G345" s="34"/>
      <c r="H345" s="35"/>
      <c r="I345" s="35"/>
      <c r="J345" s="34"/>
      <c r="K345" s="34"/>
      <c r="L345" s="35"/>
      <c r="M345" s="35"/>
      <c r="N345" s="34"/>
      <c r="O345" s="34"/>
      <c r="P345" s="35"/>
      <c r="Q345" s="35"/>
      <c r="R345" s="34"/>
    </row>
    <row r="346" spans="1:18" x14ac:dyDescent="0.25">
      <c r="A346" s="13"/>
      <c r="B346" s="19" t="s">
        <v>460</v>
      </c>
      <c r="C346" s="15" t="s">
        <v>164</v>
      </c>
      <c r="D346" s="11"/>
      <c r="E346" s="33" t="s">
        <v>183</v>
      </c>
      <c r="F346" s="14" t="s">
        <v>178</v>
      </c>
      <c r="G346" s="15"/>
      <c r="H346" s="11"/>
      <c r="I346" s="20">
        <v>2183</v>
      </c>
      <c r="J346" s="14" t="s">
        <v>164</v>
      </c>
      <c r="K346" s="15"/>
      <c r="L346" s="14"/>
      <c r="M346" s="22" t="s">
        <v>174</v>
      </c>
      <c r="N346" s="14" t="s">
        <v>164</v>
      </c>
      <c r="O346" s="15"/>
      <c r="P346" s="11"/>
      <c r="Q346" s="20">
        <v>2182</v>
      </c>
      <c r="R346" s="14" t="s">
        <v>164</v>
      </c>
    </row>
    <row r="347" spans="1:18" ht="15.75" thickBot="1" x14ac:dyDescent="0.3">
      <c r="A347" s="13"/>
      <c r="B347" s="23" t="s">
        <v>146</v>
      </c>
      <c r="C347" s="37" t="s">
        <v>164</v>
      </c>
      <c r="D347" s="18"/>
      <c r="E347" s="29">
        <v>52</v>
      </c>
      <c r="F347" s="27" t="s">
        <v>164</v>
      </c>
      <c r="G347" s="37"/>
      <c r="H347" s="18"/>
      <c r="I347" s="29">
        <v>882</v>
      </c>
      <c r="J347" s="27" t="s">
        <v>164</v>
      </c>
      <c r="K347" s="37"/>
      <c r="L347" s="27"/>
      <c r="M347" s="31" t="s">
        <v>174</v>
      </c>
      <c r="N347" s="27" t="s">
        <v>164</v>
      </c>
      <c r="O347" s="37"/>
      <c r="P347" s="18"/>
      <c r="Q347" s="29">
        <v>934</v>
      </c>
      <c r="R347" s="27" t="s">
        <v>164</v>
      </c>
    </row>
    <row r="348" spans="1:18" x14ac:dyDescent="0.25">
      <c r="A348" s="13"/>
      <c r="B348" s="34"/>
      <c r="C348" s="34" t="s">
        <v>164</v>
      </c>
      <c r="D348" s="35"/>
      <c r="E348" s="35"/>
      <c r="F348" s="34"/>
      <c r="G348" s="34"/>
      <c r="H348" s="35"/>
      <c r="I348" s="35"/>
      <c r="J348" s="34"/>
      <c r="K348" s="34"/>
      <c r="L348" s="35"/>
      <c r="M348" s="35"/>
      <c r="N348" s="34"/>
      <c r="O348" s="34"/>
      <c r="P348" s="35"/>
      <c r="Q348" s="35"/>
      <c r="R348" s="34"/>
    </row>
    <row r="349" spans="1:18" ht="15.75" thickBot="1" x14ac:dyDescent="0.3">
      <c r="A349" s="13"/>
      <c r="B349" s="19" t="s">
        <v>147</v>
      </c>
      <c r="C349" s="15" t="s">
        <v>164</v>
      </c>
      <c r="D349" s="11" t="s">
        <v>173</v>
      </c>
      <c r="E349" s="33">
        <v>51</v>
      </c>
      <c r="F349" s="14" t="s">
        <v>164</v>
      </c>
      <c r="G349" s="15"/>
      <c r="H349" s="11" t="s">
        <v>173</v>
      </c>
      <c r="I349" s="20">
        <v>3065</v>
      </c>
      <c r="J349" s="14" t="s">
        <v>164</v>
      </c>
      <c r="K349" s="15"/>
      <c r="L349" s="14" t="s">
        <v>173</v>
      </c>
      <c r="M349" s="22" t="s">
        <v>174</v>
      </c>
      <c r="N349" s="14" t="s">
        <v>164</v>
      </c>
      <c r="O349" s="15"/>
      <c r="P349" s="11" t="s">
        <v>173</v>
      </c>
      <c r="Q349" s="20">
        <v>3116</v>
      </c>
      <c r="R349" s="14" t="s">
        <v>164</v>
      </c>
    </row>
    <row r="350" spans="1:18" ht="15.75" thickTop="1" x14ac:dyDescent="0.25">
      <c r="A350" s="13"/>
      <c r="B350" s="34"/>
      <c r="C350" s="34" t="s">
        <v>164</v>
      </c>
      <c r="D350" s="39"/>
      <c r="E350" s="39"/>
      <c r="F350" s="34"/>
      <c r="G350" s="34"/>
      <c r="H350" s="39"/>
      <c r="I350" s="39"/>
      <c r="J350" s="34"/>
      <c r="K350" s="34"/>
      <c r="L350" s="39"/>
      <c r="M350" s="39"/>
      <c r="N350" s="34"/>
      <c r="O350" s="34"/>
      <c r="P350" s="39"/>
      <c r="Q350" s="39"/>
      <c r="R350" s="34"/>
    </row>
    <row r="351" spans="1:18" ht="15.75" x14ac:dyDescent="0.25">
      <c r="A351" s="13"/>
      <c r="B351" s="53"/>
      <c r="C351" s="53"/>
      <c r="D351" s="53"/>
      <c r="E351" s="53"/>
      <c r="F351" s="53"/>
      <c r="G351" s="53"/>
      <c r="H351" s="53"/>
      <c r="I351" s="53"/>
      <c r="J351" s="53"/>
      <c r="K351" s="53"/>
      <c r="L351" s="53"/>
      <c r="M351" s="53"/>
      <c r="N351" s="53"/>
      <c r="O351" s="53"/>
      <c r="P351" s="53"/>
      <c r="Q351" s="53"/>
      <c r="R351" s="53"/>
    </row>
    <row r="352" spans="1:18" ht="38.25" x14ac:dyDescent="0.25">
      <c r="A352" s="13"/>
      <c r="B352" s="64">
        <v>-1</v>
      </c>
      <c r="C352" s="64" t="s">
        <v>384</v>
      </c>
    </row>
    <row r="353" spans="1:18" x14ac:dyDescent="0.25">
      <c r="A353" s="13"/>
      <c r="B353" s="54"/>
      <c r="C353" s="54"/>
      <c r="D353" s="54"/>
      <c r="E353" s="54"/>
      <c r="F353" s="54"/>
      <c r="G353" s="54"/>
      <c r="H353" s="54"/>
      <c r="I353" s="54"/>
      <c r="J353" s="54"/>
      <c r="K353" s="54"/>
      <c r="L353" s="54"/>
      <c r="M353" s="54"/>
      <c r="N353" s="54"/>
      <c r="O353" s="54"/>
      <c r="P353" s="54"/>
      <c r="Q353" s="54"/>
      <c r="R353" s="54"/>
    </row>
    <row r="354" spans="1:18" x14ac:dyDescent="0.25">
      <c r="A354" s="13"/>
      <c r="B354" s="11"/>
      <c r="C354" s="11"/>
      <c r="D354" s="11"/>
      <c r="E354" s="11"/>
      <c r="F354" s="11"/>
      <c r="G354" s="11"/>
      <c r="H354" s="11"/>
      <c r="I354" s="11"/>
      <c r="J354" s="11"/>
      <c r="K354" s="11"/>
      <c r="L354" s="11"/>
      <c r="M354" s="11"/>
      <c r="N354" s="11"/>
      <c r="O354" s="11"/>
      <c r="P354" s="11"/>
      <c r="Q354" s="11"/>
      <c r="R354" s="11"/>
    </row>
    <row r="355" spans="1:18" ht="15.75" thickBot="1" x14ac:dyDescent="0.3">
      <c r="A355" s="13"/>
      <c r="B355" s="15"/>
      <c r="C355" s="15" t="s">
        <v>164</v>
      </c>
      <c r="D355" s="59" t="s">
        <v>461</v>
      </c>
      <c r="E355" s="59"/>
      <c r="F355" s="59"/>
      <c r="G355" s="59"/>
      <c r="H355" s="59"/>
      <c r="I355" s="59"/>
      <c r="J355" s="59"/>
      <c r="K355" s="59"/>
      <c r="L355" s="59"/>
      <c r="M355" s="59"/>
      <c r="N355" s="59"/>
      <c r="O355" s="59"/>
      <c r="P355" s="59"/>
      <c r="Q355" s="59"/>
      <c r="R355" s="15"/>
    </row>
    <row r="356" spans="1:18" x14ac:dyDescent="0.25">
      <c r="A356" s="13"/>
      <c r="B356" s="40"/>
      <c r="C356" s="40" t="s">
        <v>164</v>
      </c>
      <c r="D356" s="61" t="s">
        <v>356</v>
      </c>
      <c r="E356" s="61"/>
      <c r="F356" s="43"/>
      <c r="G356" s="43"/>
      <c r="H356" s="61" t="s">
        <v>359</v>
      </c>
      <c r="I356" s="61"/>
      <c r="J356" s="43"/>
      <c r="K356" s="43"/>
      <c r="L356" s="61" t="s">
        <v>361</v>
      </c>
      <c r="M356" s="61"/>
      <c r="N356" s="43"/>
      <c r="O356" s="43" t="s">
        <v>164</v>
      </c>
      <c r="P356" s="61" t="s">
        <v>362</v>
      </c>
      <c r="Q356" s="61"/>
      <c r="R356" s="40"/>
    </row>
    <row r="357" spans="1:18" x14ac:dyDescent="0.25">
      <c r="A357" s="13"/>
      <c r="B357" s="40"/>
      <c r="C357" s="40"/>
      <c r="D357" s="58" t="s">
        <v>357</v>
      </c>
      <c r="E357" s="58"/>
      <c r="F357" s="40"/>
      <c r="G357" s="40"/>
      <c r="H357" s="58" t="s">
        <v>360</v>
      </c>
      <c r="I357" s="58"/>
      <c r="J357" s="40"/>
      <c r="K357" s="40"/>
      <c r="L357" s="58"/>
      <c r="M357" s="58"/>
      <c r="N357" s="40"/>
      <c r="O357" s="40"/>
      <c r="P357" s="58"/>
      <c r="Q357" s="58"/>
      <c r="R357" s="40"/>
    </row>
    <row r="358" spans="1:18" ht="15.75" thickBot="1" x14ac:dyDescent="0.3">
      <c r="A358" s="13"/>
      <c r="B358" s="40"/>
      <c r="C358" s="40"/>
      <c r="D358" s="59" t="s">
        <v>443</v>
      </c>
      <c r="E358" s="59"/>
      <c r="F358" s="40"/>
      <c r="G358" s="40"/>
      <c r="H358" s="59"/>
      <c r="I358" s="59"/>
      <c r="J358" s="40"/>
      <c r="K358" s="40"/>
      <c r="L358" s="59"/>
      <c r="M358" s="59"/>
      <c r="N358" s="40"/>
      <c r="O358" s="40"/>
      <c r="P358" s="59"/>
      <c r="Q358" s="59"/>
      <c r="R358" s="40"/>
    </row>
    <row r="359" spans="1:18" ht="25.5" x14ac:dyDescent="0.25">
      <c r="A359" s="13"/>
      <c r="B359" s="23" t="s">
        <v>462</v>
      </c>
      <c r="C359" s="18" t="s">
        <v>164</v>
      </c>
      <c r="D359" s="18" t="s">
        <v>173</v>
      </c>
      <c r="E359" s="25">
        <v>69104</v>
      </c>
      <c r="F359" s="27" t="s">
        <v>164</v>
      </c>
      <c r="G359" s="18"/>
      <c r="H359" s="18" t="s">
        <v>173</v>
      </c>
      <c r="I359" s="29" t="s">
        <v>463</v>
      </c>
      <c r="J359" s="27" t="s">
        <v>178</v>
      </c>
      <c r="K359" s="18"/>
      <c r="L359" s="27" t="s">
        <v>173</v>
      </c>
      <c r="M359" s="31" t="s">
        <v>174</v>
      </c>
      <c r="N359" s="27" t="s">
        <v>164</v>
      </c>
      <c r="O359" s="18" t="s">
        <v>164</v>
      </c>
      <c r="P359" s="18" t="s">
        <v>173</v>
      </c>
      <c r="Q359" s="25">
        <v>68105</v>
      </c>
      <c r="R359" s="27" t="s">
        <v>164</v>
      </c>
    </row>
    <row r="360" spans="1:18" x14ac:dyDescent="0.25">
      <c r="A360" s="13"/>
      <c r="B360" s="19" t="s">
        <v>128</v>
      </c>
      <c r="C360" s="11" t="s">
        <v>164</v>
      </c>
      <c r="D360" s="11"/>
      <c r="E360" s="11"/>
      <c r="F360" s="11"/>
      <c r="G360" s="11"/>
      <c r="H360" s="11"/>
      <c r="I360" s="11"/>
      <c r="J360" s="11"/>
      <c r="K360" s="11"/>
      <c r="L360" s="11"/>
      <c r="M360" s="11"/>
      <c r="N360" s="11"/>
      <c r="O360" s="11" t="s">
        <v>164</v>
      </c>
      <c r="P360" s="11"/>
      <c r="Q360" s="11"/>
      <c r="R360" s="11"/>
    </row>
    <row r="361" spans="1:18" x14ac:dyDescent="0.25">
      <c r="A361" s="13"/>
      <c r="B361" s="34"/>
      <c r="C361" s="45"/>
      <c r="D361" s="45"/>
      <c r="E361" s="45"/>
      <c r="F361" s="45"/>
      <c r="G361" s="45"/>
      <c r="H361" s="45"/>
      <c r="I361" s="45"/>
      <c r="J361" s="45"/>
      <c r="K361" s="45"/>
      <c r="L361" s="45"/>
      <c r="M361" s="45"/>
      <c r="N361" s="45"/>
      <c r="O361" s="45"/>
      <c r="P361" s="45"/>
      <c r="Q361" s="45"/>
      <c r="R361" s="45"/>
    </row>
    <row r="362" spans="1:18" x14ac:dyDescent="0.25">
      <c r="A362" s="13"/>
      <c r="B362" s="36" t="s">
        <v>129</v>
      </c>
      <c r="C362" s="18" t="s">
        <v>164</v>
      </c>
      <c r="D362" s="18"/>
      <c r="E362" s="29" t="s">
        <v>464</v>
      </c>
      <c r="F362" s="27" t="s">
        <v>178</v>
      </c>
      <c r="G362" s="18"/>
      <c r="H362" s="27"/>
      <c r="I362" s="31" t="s">
        <v>174</v>
      </c>
      <c r="J362" s="27" t="s">
        <v>164</v>
      </c>
      <c r="K362" s="18"/>
      <c r="L362" s="27"/>
      <c r="M362" s="31" t="s">
        <v>174</v>
      </c>
      <c r="N362" s="27" t="s">
        <v>164</v>
      </c>
      <c r="O362" s="18" t="s">
        <v>164</v>
      </c>
      <c r="P362" s="18"/>
      <c r="Q362" s="29" t="s">
        <v>464</v>
      </c>
      <c r="R362" s="27" t="s">
        <v>178</v>
      </c>
    </row>
    <row r="363" spans="1:18" x14ac:dyDescent="0.25">
      <c r="A363" s="13"/>
      <c r="B363" s="47" t="s">
        <v>130</v>
      </c>
      <c r="C363" s="11" t="s">
        <v>164</v>
      </c>
      <c r="D363" s="11"/>
      <c r="E363" s="20">
        <v>39822</v>
      </c>
      <c r="F363" s="14" t="s">
        <v>164</v>
      </c>
      <c r="G363" s="11"/>
      <c r="H363" s="14"/>
      <c r="I363" s="22" t="s">
        <v>174</v>
      </c>
      <c r="J363" s="14" t="s">
        <v>164</v>
      </c>
      <c r="K363" s="11"/>
      <c r="L363" s="14"/>
      <c r="M363" s="22" t="s">
        <v>174</v>
      </c>
      <c r="N363" s="14" t="s">
        <v>164</v>
      </c>
      <c r="O363" s="11" t="s">
        <v>164</v>
      </c>
      <c r="P363" s="11"/>
      <c r="Q363" s="20">
        <v>39822</v>
      </c>
      <c r="R363" s="14" t="s">
        <v>164</v>
      </c>
    </row>
    <row r="364" spans="1:18" x14ac:dyDescent="0.25">
      <c r="A364" s="13"/>
      <c r="B364" s="36" t="s">
        <v>131</v>
      </c>
      <c r="C364" s="18" t="s">
        <v>164</v>
      </c>
      <c r="D364" s="18"/>
      <c r="E364" s="29" t="s">
        <v>465</v>
      </c>
      <c r="F364" s="27" t="s">
        <v>178</v>
      </c>
      <c r="G364" s="18"/>
      <c r="H364" s="27"/>
      <c r="I364" s="31" t="s">
        <v>174</v>
      </c>
      <c r="J364" s="27" t="s">
        <v>164</v>
      </c>
      <c r="K364" s="18"/>
      <c r="L364" s="27"/>
      <c r="M364" s="31" t="s">
        <v>174</v>
      </c>
      <c r="N364" s="27" t="s">
        <v>164</v>
      </c>
      <c r="O364" s="18" t="s">
        <v>164</v>
      </c>
      <c r="P364" s="18"/>
      <c r="Q364" s="29" t="s">
        <v>465</v>
      </c>
      <c r="R364" s="27" t="s">
        <v>178</v>
      </c>
    </row>
    <row r="365" spans="1:18" ht="25.5" x14ac:dyDescent="0.25">
      <c r="A365" s="13"/>
      <c r="B365" s="47" t="s">
        <v>132</v>
      </c>
      <c r="C365" s="11" t="s">
        <v>164</v>
      </c>
      <c r="D365" s="11"/>
      <c r="E365" s="20">
        <v>287043</v>
      </c>
      <c r="F365" s="14" t="s">
        <v>164</v>
      </c>
      <c r="G365" s="11"/>
      <c r="H365" s="14"/>
      <c r="I365" s="22" t="s">
        <v>174</v>
      </c>
      <c r="J365" s="14" t="s">
        <v>164</v>
      </c>
      <c r="K365" s="11"/>
      <c r="L365" s="14"/>
      <c r="M365" s="22" t="s">
        <v>174</v>
      </c>
      <c r="N365" s="14" t="s">
        <v>164</v>
      </c>
      <c r="O365" s="11" t="s">
        <v>164</v>
      </c>
      <c r="P365" s="11"/>
      <c r="Q365" s="20">
        <v>287043</v>
      </c>
      <c r="R365" s="14" t="s">
        <v>164</v>
      </c>
    </row>
    <row r="366" spans="1:18" x14ac:dyDescent="0.25">
      <c r="A366" s="13"/>
      <c r="B366" s="36" t="s">
        <v>466</v>
      </c>
      <c r="C366" s="18" t="s">
        <v>164</v>
      </c>
      <c r="D366" s="18"/>
      <c r="E366" s="25">
        <v>6908</v>
      </c>
      <c r="F366" s="27" t="s">
        <v>164</v>
      </c>
      <c r="G366" s="18"/>
      <c r="H366" s="27"/>
      <c r="I366" s="31" t="s">
        <v>174</v>
      </c>
      <c r="J366" s="27" t="s">
        <v>164</v>
      </c>
      <c r="K366" s="18"/>
      <c r="L366" s="27"/>
      <c r="M366" s="31" t="s">
        <v>174</v>
      </c>
      <c r="N366" s="27" t="s">
        <v>164</v>
      </c>
      <c r="O366" s="18" t="s">
        <v>164</v>
      </c>
      <c r="P366" s="18"/>
      <c r="Q366" s="25">
        <v>6908</v>
      </c>
      <c r="R366" s="27" t="s">
        <v>164</v>
      </c>
    </row>
    <row r="367" spans="1:18" ht="15.75" thickBot="1" x14ac:dyDescent="0.3">
      <c r="A367" s="13"/>
      <c r="B367" s="47" t="s">
        <v>467</v>
      </c>
      <c r="C367" s="11" t="s">
        <v>164</v>
      </c>
      <c r="D367" s="11"/>
      <c r="E367" s="33" t="s">
        <v>468</v>
      </c>
      <c r="F367" s="14" t="s">
        <v>178</v>
      </c>
      <c r="G367" s="11"/>
      <c r="H367" s="14"/>
      <c r="I367" s="22" t="s">
        <v>174</v>
      </c>
      <c r="J367" s="14" t="s">
        <v>164</v>
      </c>
      <c r="K367" s="11"/>
      <c r="L367" s="14"/>
      <c r="M367" s="22" t="s">
        <v>174</v>
      </c>
      <c r="N367" s="14" t="s">
        <v>164</v>
      </c>
      <c r="O367" s="11" t="s">
        <v>164</v>
      </c>
      <c r="P367" s="11"/>
      <c r="Q367" s="33" t="s">
        <v>468</v>
      </c>
      <c r="R367" s="14" t="s">
        <v>178</v>
      </c>
    </row>
    <row r="368" spans="1:18" x14ac:dyDescent="0.25">
      <c r="A368" s="13"/>
      <c r="B368" s="34"/>
      <c r="C368" s="34" t="s">
        <v>164</v>
      </c>
      <c r="D368" s="35"/>
      <c r="E368" s="35"/>
      <c r="F368" s="34"/>
      <c r="G368" s="34"/>
      <c r="H368" s="35"/>
      <c r="I368" s="35"/>
      <c r="J368" s="34"/>
      <c r="K368" s="34"/>
      <c r="L368" s="35"/>
      <c r="M368" s="35"/>
      <c r="N368" s="34"/>
      <c r="O368" s="34" t="s">
        <v>164</v>
      </c>
      <c r="P368" s="35"/>
      <c r="Q368" s="35"/>
      <c r="R368" s="34"/>
    </row>
    <row r="369" spans="1:18" ht="15.75" thickBot="1" x14ac:dyDescent="0.3">
      <c r="A369" s="13"/>
      <c r="B369" s="23" t="s">
        <v>135</v>
      </c>
      <c r="C369" s="37" t="s">
        <v>164</v>
      </c>
      <c r="D369" s="18"/>
      <c r="E369" s="29" t="s">
        <v>469</v>
      </c>
      <c r="F369" s="27" t="s">
        <v>178</v>
      </c>
      <c r="G369" s="37"/>
      <c r="H369" s="27"/>
      <c r="I369" s="31" t="s">
        <v>174</v>
      </c>
      <c r="J369" s="27" t="s">
        <v>164</v>
      </c>
      <c r="K369" s="37"/>
      <c r="L369" s="27"/>
      <c r="M369" s="31" t="s">
        <v>174</v>
      </c>
      <c r="N369" s="27" t="s">
        <v>164</v>
      </c>
      <c r="O369" s="37" t="s">
        <v>164</v>
      </c>
      <c r="P369" s="18"/>
      <c r="Q369" s="29" t="s">
        <v>469</v>
      </c>
      <c r="R369" s="27" t="s">
        <v>178</v>
      </c>
    </row>
    <row r="370" spans="1:18" x14ac:dyDescent="0.25">
      <c r="A370" s="13"/>
      <c r="B370" s="34"/>
      <c r="C370" s="34" t="s">
        <v>164</v>
      </c>
      <c r="D370" s="35"/>
      <c r="E370" s="35"/>
      <c r="F370" s="34"/>
      <c r="G370" s="34"/>
      <c r="H370" s="35"/>
      <c r="I370" s="35"/>
      <c r="J370" s="34"/>
      <c r="K370" s="34"/>
      <c r="L370" s="35"/>
      <c r="M370" s="35"/>
      <c r="N370" s="34"/>
      <c r="O370" s="34" t="s">
        <v>164</v>
      </c>
      <c r="P370" s="35"/>
      <c r="Q370" s="35"/>
      <c r="R370" s="34"/>
    </row>
    <row r="371" spans="1:18" x14ac:dyDescent="0.25">
      <c r="A371" s="13"/>
      <c r="B371" s="19" t="s">
        <v>136</v>
      </c>
      <c r="C371" s="15" t="s">
        <v>164</v>
      </c>
      <c r="D371" s="11"/>
      <c r="E371" s="11"/>
      <c r="F371" s="11"/>
      <c r="G371" s="15"/>
      <c r="H371" s="11"/>
      <c r="I371" s="11"/>
      <c r="J371" s="11"/>
      <c r="K371" s="15"/>
      <c r="L371" s="11"/>
      <c r="M371" s="11"/>
      <c r="N371" s="11"/>
      <c r="O371" s="15" t="s">
        <v>164</v>
      </c>
      <c r="P371" s="11"/>
      <c r="Q371" s="11"/>
      <c r="R371" s="11"/>
    </row>
    <row r="372" spans="1:18" x14ac:dyDescent="0.25">
      <c r="A372" s="13"/>
      <c r="B372" s="36" t="s">
        <v>141</v>
      </c>
      <c r="C372" s="37" t="s">
        <v>164</v>
      </c>
      <c r="D372" s="18"/>
      <c r="E372" s="25">
        <v>101273</v>
      </c>
      <c r="F372" s="27" t="s">
        <v>164</v>
      </c>
      <c r="G372" s="37"/>
      <c r="H372" s="27"/>
      <c r="I372" s="31" t="s">
        <v>174</v>
      </c>
      <c r="J372" s="27" t="s">
        <v>164</v>
      </c>
      <c r="K372" s="37"/>
      <c r="L372" s="27"/>
      <c r="M372" s="31" t="s">
        <v>174</v>
      </c>
      <c r="N372" s="27" t="s">
        <v>164</v>
      </c>
      <c r="O372" s="37" t="s">
        <v>164</v>
      </c>
      <c r="P372" s="18"/>
      <c r="Q372" s="25">
        <v>101273</v>
      </c>
      <c r="R372" s="27" t="s">
        <v>164</v>
      </c>
    </row>
    <row r="373" spans="1:18" x14ac:dyDescent="0.25">
      <c r="A373" s="13"/>
      <c r="B373" s="47" t="s">
        <v>142</v>
      </c>
      <c r="C373" s="15" t="s">
        <v>164</v>
      </c>
      <c r="D373" s="11"/>
      <c r="E373" s="33" t="s">
        <v>470</v>
      </c>
      <c r="F373" s="14" t="s">
        <v>178</v>
      </c>
      <c r="G373" s="15"/>
      <c r="H373" s="14"/>
      <c r="I373" s="22" t="s">
        <v>174</v>
      </c>
      <c r="J373" s="14" t="s">
        <v>164</v>
      </c>
      <c r="K373" s="15"/>
      <c r="L373" s="14"/>
      <c r="M373" s="22" t="s">
        <v>174</v>
      </c>
      <c r="N373" s="14" t="s">
        <v>164</v>
      </c>
      <c r="O373" s="15" t="s">
        <v>164</v>
      </c>
      <c r="P373" s="11"/>
      <c r="Q373" s="33" t="s">
        <v>470</v>
      </c>
      <c r="R373" s="14" t="s">
        <v>178</v>
      </c>
    </row>
    <row r="374" spans="1:18" ht="26.25" thickBot="1" x14ac:dyDescent="0.3">
      <c r="A374" s="13"/>
      <c r="B374" s="36" t="s">
        <v>457</v>
      </c>
      <c r="C374" s="37" t="s">
        <v>164</v>
      </c>
      <c r="D374" s="18"/>
      <c r="E374" s="29" t="s">
        <v>471</v>
      </c>
      <c r="F374" s="27" t="s">
        <v>178</v>
      </c>
      <c r="G374" s="37"/>
      <c r="H374" s="27"/>
      <c r="I374" s="31" t="s">
        <v>174</v>
      </c>
      <c r="J374" s="27" t="s">
        <v>164</v>
      </c>
      <c r="K374" s="37"/>
      <c r="L374" s="27"/>
      <c r="M374" s="31" t="s">
        <v>174</v>
      </c>
      <c r="N374" s="27" t="s">
        <v>164</v>
      </c>
      <c r="O374" s="37" t="s">
        <v>164</v>
      </c>
      <c r="P374" s="18"/>
      <c r="Q374" s="29" t="s">
        <v>471</v>
      </c>
      <c r="R374" s="27" t="s">
        <v>178</v>
      </c>
    </row>
    <row r="375" spans="1:18" x14ac:dyDescent="0.25">
      <c r="A375" s="13"/>
      <c r="B375" s="34"/>
      <c r="C375" s="34" t="s">
        <v>164</v>
      </c>
      <c r="D375" s="35"/>
      <c r="E375" s="35"/>
      <c r="F375" s="34"/>
      <c r="G375" s="34"/>
      <c r="H375" s="35"/>
      <c r="I375" s="35"/>
      <c r="J375" s="34"/>
      <c r="K375" s="34"/>
      <c r="L375" s="35"/>
      <c r="M375" s="35"/>
      <c r="N375" s="34"/>
      <c r="O375" s="34" t="s">
        <v>164</v>
      </c>
      <c r="P375" s="35"/>
      <c r="Q375" s="35"/>
      <c r="R375" s="34"/>
    </row>
    <row r="376" spans="1:18" ht="15.75" thickBot="1" x14ac:dyDescent="0.3">
      <c r="A376" s="13"/>
      <c r="B376" s="19" t="s">
        <v>144</v>
      </c>
      <c r="C376" s="15" t="s">
        <v>164</v>
      </c>
      <c r="D376" s="11"/>
      <c r="E376" s="33">
        <v>473</v>
      </c>
      <c r="F376" s="14" t="s">
        <v>164</v>
      </c>
      <c r="G376" s="15"/>
      <c r="H376" s="14"/>
      <c r="I376" s="22" t="s">
        <v>174</v>
      </c>
      <c r="J376" s="14" t="s">
        <v>164</v>
      </c>
      <c r="K376" s="15"/>
      <c r="L376" s="14"/>
      <c r="M376" s="22" t="s">
        <v>174</v>
      </c>
      <c r="N376" s="14" t="s">
        <v>164</v>
      </c>
      <c r="O376" s="15" t="s">
        <v>164</v>
      </c>
      <c r="P376" s="11"/>
      <c r="Q376" s="33">
        <v>473</v>
      </c>
      <c r="R376" s="14" t="s">
        <v>164</v>
      </c>
    </row>
    <row r="377" spans="1:18" x14ac:dyDescent="0.25">
      <c r="A377" s="13"/>
      <c r="B377" s="34"/>
      <c r="C377" s="34" t="s">
        <v>164</v>
      </c>
      <c r="D377" s="35"/>
      <c r="E377" s="35"/>
      <c r="F377" s="34"/>
      <c r="G377" s="34"/>
      <c r="H377" s="35"/>
      <c r="I377" s="35"/>
      <c r="J377" s="34"/>
      <c r="K377" s="34"/>
      <c r="L377" s="35"/>
      <c r="M377" s="35"/>
      <c r="N377" s="34"/>
      <c r="O377" s="34" t="s">
        <v>164</v>
      </c>
      <c r="P377" s="35"/>
      <c r="Q377" s="35"/>
      <c r="R377" s="34"/>
    </row>
    <row r="378" spans="1:18" x14ac:dyDescent="0.25">
      <c r="A378" s="13"/>
      <c r="B378" s="23" t="s">
        <v>145</v>
      </c>
      <c r="C378" s="37" t="s">
        <v>164</v>
      </c>
      <c r="D378" s="18"/>
      <c r="E378" s="29">
        <v>46</v>
      </c>
      <c r="F378" s="27" t="s">
        <v>164</v>
      </c>
      <c r="G378" s="37"/>
      <c r="H378" s="18"/>
      <c r="I378" s="29" t="s">
        <v>463</v>
      </c>
      <c r="J378" s="27" t="s">
        <v>178</v>
      </c>
      <c r="K378" s="37"/>
      <c r="L378" s="27"/>
      <c r="M378" s="31" t="s">
        <v>174</v>
      </c>
      <c r="N378" s="27" t="s">
        <v>164</v>
      </c>
      <c r="O378" s="37" t="s">
        <v>164</v>
      </c>
      <c r="P378" s="18"/>
      <c r="Q378" s="29" t="s">
        <v>472</v>
      </c>
      <c r="R378" s="27" t="s">
        <v>178</v>
      </c>
    </row>
    <row r="379" spans="1:18" ht="15.75" thickBot="1" x14ac:dyDescent="0.3">
      <c r="A379" s="13"/>
      <c r="B379" s="19" t="s">
        <v>146</v>
      </c>
      <c r="C379" s="15" t="s">
        <v>164</v>
      </c>
      <c r="D379" s="11"/>
      <c r="E379" s="33">
        <v>552</v>
      </c>
      <c r="F379" s="14" t="s">
        <v>164</v>
      </c>
      <c r="G379" s="15"/>
      <c r="H379" s="11"/>
      <c r="I379" s="20">
        <v>2297</v>
      </c>
      <c r="J379" s="14" t="s">
        <v>164</v>
      </c>
      <c r="K379" s="15"/>
      <c r="L379" s="14"/>
      <c r="M379" s="22" t="s">
        <v>174</v>
      </c>
      <c r="N379" s="14" t="s">
        <v>164</v>
      </c>
      <c r="O379" s="15" t="s">
        <v>164</v>
      </c>
      <c r="P379" s="11"/>
      <c r="Q379" s="20">
        <v>2849</v>
      </c>
      <c r="R379" s="14" t="s">
        <v>164</v>
      </c>
    </row>
    <row r="380" spans="1:18" x14ac:dyDescent="0.25">
      <c r="A380" s="13"/>
      <c r="B380" s="34"/>
      <c r="C380" s="34" t="s">
        <v>164</v>
      </c>
      <c r="D380" s="35"/>
      <c r="E380" s="35"/>
      <c r="F380" s="34"/>
      <c r="G380" s="34"/>
      <c r="H380" s="35"/>
      <c r="I380" s="35"/>
      <c r="J380" s="34"/>
      <c r="K380" s="34"/>
      <c r="L380" s="35"/>
      <c r="M380" s="35"/>
      <c r="N380" s="34"/>
      <c r="O380" s="34" t="s">
        <v>164</v>
      </c>
      <c r="P380" s="35"/>
      <c r="Q380" s="35"/>
      <c r="R380" s="34"/>
    </row>
    <row r="381" spans="1:18" ht="15.75" thickBot="1" x14ac:dyDescent="0.3">
      <c r="A381" s="13"/>
      <c r="B381" s="23" t="s">
        <v>147</v>
      </c>
      <c r="C381" s="37" t="s">
        <v>164</v>
      </c>
      <c r="D381" s="18" t="s">
        <v>173</v>
      </c>
      <c r="E381" s="29">
        <v>598</v>
      </c>
      <c r="F381" s="27" t="s">
        <v>164</v>
      </c>
      <c r="G381" s="37"/>
      <c r="H381" s="18" t="s">
        <v>173</v>
      </c>
      <c r="I381" s="25">
        <v>1298</v>
      </c>
      <c r="J381" s="27" t="s">
        <v>164</v>
      </c>
      <c r="K381" s="37"/>
      <c r="L381" s="27" t="s">
        <v>173</v>
      </c>
      <c r="M381" s="31" t="s">
        <v>174</v>
      </c>
      <c r="N381" s="27" t="s">
        <v>164</v>
      </c>
      <c r="O381" s="37" t="s">
        <v>164</v>
      </c>
      <c r="P381" s="18" t="s">
        <v>173</v>
      </c>
      <c r="Q381" s="25">
        <v>1896</v>
      </c>
      <c r="R381" s="27" t="s">
        <v>164</v>
      </c>
    </row>
    <row r="382" spans="1:18" ht="15.75" thickTop="1" x14ac:dyDescent="0.25">
      <c r="A382" s="13"/>
      <c r="B382" s="34"/>
      <c r="C382" s="34" t="s">
        <v>164</v>
      </c>
      <c r="D382" s="39"/>
      <c r="E382" s="39"/>
      <c r="F382" s="34"/>
      <c r="G382" s="34"/>
      <c r="H382" s="39"/>
      <c r="I382" s="39"/>
      <c r="J382" s="34"/>
      <c r="K382" s="34"/>
      <c r="L382" s="39"/>
      <c r="M382" s="39"/>
      <c r="N382" s="34"/>
      <c r="O382" s="34" t="s">
        <v>164</v>
      </c>
      <c r="P382" s="39"/>
      <c r="Q382" s="39"/>
      <c r="R382" s="34"/>
    </row>
    <row r="383" spans="1:18" ht="15.75" x14ac:dyDescent="0.25">
      <c r="A383" s="13"/>
      <c r="B383" s="53"/>
      <c r="C383" s="53"/>
      <c r="D383" s="53"/>
      <c r="E383" s="53"/>
      <c r="F383" s="53"/>
      <c r="G383" s="53"/>
      <c r="H383" s="53"/>
      <c r="I383" s="53"/>
      <c r="J383" s="53"/>
      <c r="K383" s="53"/>
      <c r="L383" s="53"/>
      <c r="M383" s="53"/>
      <c r="N383" s="53"/>
      <c r="O383" s="53"/>
      <c r="P383" s="53"/>
      <c r="Q383" s="53"/>
      <c r="R383" s="53"/>
    </row>
    <row r="384" spans="1:18" x14ac:dyDescent="0.25">
      <c r="A384" s="13"/>
      <c r="B384" s="50"/>
      <c r="C384" s="50"/>
      <c r="D384" s="50"/>
      <c r="E384" s="50"/>
      <c r="F384" s="50"/>
      <c r="G384" s="50"/>
      <c r="H384" s="50"/>
      <c r="I384" s="50"/>
      <c r="J384" s="50"/>
      <c r="K384" s="50"/>
      <c r="L384" s="50"/>
      <c r="M384" s="50"/>
      <c r="N384" s="50"/>
      <c r="O384" s="50"/>
      <c r="P384" s="50"/>
      <c r="Q384" s="50"/>
      <c r="R384" s="50"/>
    </row>
    <row r="385" spans="1:3" ht="38.25" x14ac:dyDescent="0.25">
      <c r="A385" s="13"/>
      <c r="B385" s="64">
        <v>-1</v>
      </c>
      <c r="C385" s="64" t="s">
        <v>384</v>
      </c>
    </row>
  </sheetData>
  <mergeCells count="379">
    <mergeCell ref="B314:R314"/>
    <mergeCell ref="B351:R351"/>
    <mergeCell ref="B353:R353"/>
    <mergeCell ref="B383:R383"/>
    <mergeCell ref="B384:R384"/>
    <mergeCell ref="B307:R307"/>
    <mergeCell ref="B309:R309"/>
    <mergeCell ref="B310:R310"/>
    <mergeCell ref="B311:R311"/>
    <mergeCell ref="B312:R312"/>
    <mergeCell ref="B313:R313"/>
    <mergeCell ref="B240:R240"/>
    <mergeCell ref="B241:R241"/>
    <mergeCell ref="B242:R242"/>
    <mergeCell ref="B258:R258"/>
    <mergeCell ref="B274:R274"/>
    <mergeCell ref="B291:R291"/>
    <mergeCell ref="B172:R172"/>
    <mergeCell ref="B204:R204"/>
    <mergeCell ref="B235:R235"/>
    <mergeCell ref="B237:R237"/>
    <mergeCell ref="B238:R238"/>
    <mergeCell ref="B239:R239"/>
    <mergeCell ref="B107:R107"/>
    <mergeCell ref="B108:R108"/>
    <mergeCell ref="B109:R109"/>
    <mergeCell ref="B110:R110"/>
    <mergeCell ref="B111:R111"/>
    <mergeCell ref="B141:R141"/>
    <mergeCell ref="B11:R11"/>
    <mergeCell ref="B12:R12"/>
    <mergeCell ref="B13:R13"/>
    <mergeCell ref="B58:R58"/>
    <mergeCell ref="B104:R104"/>
    <mergeCell ref="B106:R106"/>
    <mergeCell ref="B5:R5"/>
    <mergeCell ref="B6:R6"/>
    <mergeCell ref="B7:R7"/>
    <mergeCell ref="B8:R8"/>
    <mergeCell ref="B9:R9"/>
    <mergeCell ref="B10:R10"/>
    <mergeCell ref="C361:F361"/>
    <mergeCell ref="G361:J361"/>
    <mergeCell ref="K361:N361"/>
    <mergeCell ref="O361:R361"/>
    <mergeCell ref="A1:A2"/>
    <mergeCell ref="B1:R1"/>
    <mergeCell ref="B2:R2"/>
    <mergeCell ref="B3:R3"/>
    <mergeCell ref="A4:A385"/>
    <mergeCell ref="B4:R4"/>
    <mergeCell ref="K356:K358"/>
    <mergeCell ref="L356:M358"/>
    <mergeCell ref="N356:N358"/>
    <mergeCell ref="O356:O358"/>
    <mergeCell ref="P356:Q358"/>
    <mergeCell ref="R356:R358"/>
    <mergeCell ref="F356:F358"/>
    <mergeCell ref="G356:G358"/>
    <mergeCell ref="H356:I356"/>
    <mergeCell ref="H357:I357"/>
    <mergeCell ref="H358:I358"/>
    <mergeCell ref="J356:J358"/>
    <mergeCell ref="C321:F321"/>
    <mergeCell ref="G321:J321"/>
    <mergeCell ref="K321:N321"/>
    <mergeCell ref="O321:R321"/>
    <mergeCell ref="D355:Q355"/>
    <mergeCell ref="B356:B358"/>
    <mergeCell ref="C356:C358"/>
    <mergeCell ref="D356:E356"/>
    <mergeCell ref="D357:E357"/>
    <mergeCell ref="D358:E358"/>
    <mergeCell ref="K317:K319"/>
    <mergeCell ref="L317:M319"/>
    <mergeCell ref="N317:N319"/>
    <mergeCell ref="O317:O319"/>
    <mergeCell ref="P317:Q319"/>
    <mergeCell ref="R317:R319"/>
    <mergeCell ref="F317:F319"/>
    <mergeCell ref="G317:G319"/>
    <mergeCell ref="H317:I317"/>
    <mergeCell ref="H318:I318"/>
    <mergeCell ref="H319:I319"/>
    <mergeCell ref="J317:J319"/>
    <mergeCell ref="C302:F302"/>
    <mergeCell ref="G302:J302"/>
    <mergeCell ref="K302:N302"/>
    <mergeCell ref="O302:R302"/>
    <mergeCell ref="D316:Q316"/>
    <mergeCell ref="B317:B319"/>
    <mergeCell ref="C317:C319"/>
    <mergeCell ref="D317:E317"/>
    <mergeCell ref="D318:E318"/>
    <mergeCell ref="D319:E319"/>
    <mergeCell ref="C298:F298"/>
    <mergeCell ref="G298:J298"/>
    <mergeCell ref="K298:N298"/>
    <mergeCell ref="O298:R298"/>
    <mergeCell ref="C300:F300"/>
    <mergeCell ref="G300:J300"/>
    <mergeCell ref="K300:N300"/>
    <mergeCell ref="O300:R300"/>
    <mergeCell ref="K294:K296"/>
    <mergeCell ref="L294:M296"/>
    <mergeCell ref="N294:N296"/>
    <mergeCell ref="O294:O296"/>
    <mergeCell ref="P294:Q296"/>
    <mergeCell ref="R294:R296"/>
    <mergeCell ref="F294:F296"/>
    <mergeCell ref="G294:G296"/>
    <mergeCell ref="H294:I294"/>
    <mergeCell ref="H295:I295"/>
    <mergeCell ref="H296:I296"/>
    <mergeCell ref="J294:J296"/>
    <mergeCell ref="C286:F286"/>
    <mergeCell ref="G286:J286"/>
    <mergeCell ref="K286:N286"/>
    <mergeCell ref="O286:R286"/>
    <mergeCell ref="D293:Q293"/>
    <mergeCell ref="B294:B296"/>
    <mergeCell ref="C294:C296"/>
    <mergeCell ref="D294:E294"/>
    <mergeCell ref="D295:E295"/>
    <mergeCell ref="D296:E296"/>
    <mergeCell ref="C282:F282"/>
    <mergeCell ref="G282:J282"/>
    <mergeCell ref="K282:N282"/>
    <mergeCell ref="O282:R282"/>
    <mergeCell ref="C284:F284"/>
    <mergeCell ref="G284:J284"/>
    <mergeCell ref="K284:N284"/>
    <mergeCell ref="O284:R284"/>
    <mergeCell ref="K278:K280"/>
    <mergeCell ref="L278:M280"/>
    <mergeCell ref="N278:N280"/>
    <mergeCell ref="O278:O280"/>
    <mergeCell ref="P278:Q280"/>
    <mergeCell ref="R278:R280"/>
    <mergeCell ref="F278:F280"/>
    <mergeCell ref="G278:G280"/>
    <mergeCell ref="H278:I278"/>
    <mergeCell ref="H279:I279"/>
    <mergeCell ref="H280:I280"/>
    <mergeCell ref="J278:J280"/>
    <mergeCell ref="C269:F269"/>
    <mergeCell ref="G269:J269"/>
    <mergeCell ref="K269:N269"/>
    <mergeCell ref="O269:R269"/>
    <mergeCell ref="D277:Q277"/>
    <mergeCell ref="B278:B280"/>
    <mergeCell ref="C278:C280"/>
    <mergeCell ref="D278:E278"/>
    <mergeCell ref="D279:E279"/>
    <mergeCell ref="D280:E280"/>
    <mergeCell ref="C265:F265"/>
    <mergeCell ref="G265:J265"/>
    <mergeCell ref="K265:N265"/>
    <mergeCell ref="O265:R265"/>
    <mergeCell ref="C267:F267"/>
    <mergeCell ref="G267:J267"/>
    <mergeCell ref="K267:N267"/>
    <mergeCell ref="O267:R267"/>
    <mergeCell ref="K261:K263"/>
    <mergeCell ref="L261:M263"/>
    <mergeCell ref="N261:N263"/>
    <mergeCell ref="O261:O263"/>
    <mergeCell ref="P261:Q263"/>
    <mergeCell ref="R261:R263"/>
    <mergeCell ref="F261:F263"/>
    <mergeCell ref="G261:G263"/>
    <mergeCell ref="H261:I261"/>
    <mergeCell ref="H262:I262"/>
    <mergeCell ref="H263:I263"/>
    <mergeCell ref="J261:J263"/>
    <mergeCell ref="C253:F253"/>
    <mergeCell ref="G253:J253"/>
    <mergeCell ref="K253:N253"/>
    <mergeCell ref="O253:R253"/>
    <mergeCell ref="D260:Q260"/>
    <mergeCell ref="B261:B263"/>
    <mergeCell ref="C261:C263"/>
    <mergeCell ref="D261:E261"/>
    <mergeCell ref="D262:E262"/>
    <mergeCell ref="D263:E263"/>
    <mergeCell ref="C249:F249"/>
    <mergeCell ref="G249:J249"/>
    <mergeCell ref="K249:N249"/>
    <mergeCell ref="O249:R249"/>
    <mergeCell ref="C251:F251"/>
    <mergeCell ref="G251:J251"/>
    <mergeCell ref="K251:N251"/>
    <mergeCell ref="O251:R251"/>
    <mergeCell ref="K245:K247"/>
    <mergeCell ref="L245:M247"/>
    <mergeCell ref="N245:N247"/>
    <mergeCell ref="O245:O247"/>
    <mergeCell ref="P245:Q247"/>
    <mergeCell ref="R245:R247"/>
    <mergeCell ref="F245:F247"/>
    <mergeCell ref="G245:G247"/>
    <mergeCell ref="H245:I245"/>
    <mergeCell ref="H246:I246"/>
    <mergeCell ref="H247:I247"/>
    <mergeCell ref="J245:J247"/>
    <mergeCell ref="C218:F218"/>
    <mergeCell ref="G218:J218"/>
    <mergeCell ref="K218:N218"/>
    <mergeCell ref="O218:R218"/>
    <mergeCell ref="D244:Q244"/>
    <mergeCell ref="B245:B247"/>
    <mergeCell ref="C245:C247"/>
    <mergeCell ref="D245:E245"/>
    <mergeCell ref="D246:E246"/>
    <mergeCell ref="D247:E247"/>
    <mergeCell ref="P207:Q209"/>
    <mergeCell ref="R207:R209"/>
    <mergeCell ref="C211:F211"/>
    <mergeCell ref="G211:J211"/>
    <mergeCell ref="K211:N211"/>
    <mergeCell ref="O211:R211"/>
    <mergeCell ref="H209:I209"/>
    <mergeCell ref="J207:J209"/>
    <mergeCell ref="K207:K209"/>
    <mergeCell ref="L207:M209"/>
    <mergeCell ref="N207:N209"/>
    <mergeCell ref="O207:O209"/>
    <mergeCell ref="D206:Q206"/>
    <mergeCell ref="B207:B209"/>
    <mergeCell ref="C207:C209"/>
    <mergeCell ref="D207:E207"/>
    <mergeCell ref="D208:E208"/>
    <mergeCell ref="D209:E209"/>
    <mergeCell ref="F207:F209"/>
    <mergeCell ref="G207:G209"/>
    <mergeCell ref="H207:I207"/>
    <mergeCell ref="H208:I208"/>
    <mergeCell ref="C186:F186"/>
    <mergeCell ref="G186:J186"/>
    <mergeCell ref="K186:N186"/>
    <mergeCell ref="O186:R186"/>
    <mergeCell ref="C191:F191"/>
    <mergeCell ref="G191:J191"/>
    <mergeCell ref="K191:N191"/>
    <mergeCell ref="O191:R191"/>
    <mergeCell ref="P176:Q178"/>
    <mergeCell ref="R176:R178"/>
    <mergeCell ref="C180:F180"/>
    <mergeCell ref="G180:J180"/>
    <mergeCell ref="K180:N180"/>
    <mergeCell ref="O180:R180"/>
    <mergeCell ref="H178:I178"/>
    <mergeCell ref="J176:J178"/>
    <mergeCell ref="K176:K178"/>
    <mergeCell ref="L176:M178"/>
    <mergeCell ref="N176:N178"/>
    <mergeCell ref="O176:O178"/>
    <mergeCell ref="D175:Q175"/>
    <mergeCell ref="B176:B178"/>
    <mergeCell ref="C176:C178"/>
    <mergeCell ref="D176:E176"/>
    <mergeCell ref="D177:E177"/>
    <mergeCell ref="D178:E178"/>
    <mergeCell ref="F176:F178"/>
    <mergeCell ref="G176:G178"/>
    <mergeCell ref="H176:I176"/>
    <mergeCell ref="H177:I177"/>
    <mergeCell ref="C155:F155"/>
    <mergeCell ref="G155:J155"/>
    <mergeCell ref="K155:N155"/>
    <mergeCell ref="O155:R155"/>
    <mergeCell ref="C160:F160"/>
    <mergeCell ref="G160:J160"/>
    <mergeCell ref="K160:N160"/>
    <mergeCell ref="O160:R160"/>
    <mergeCell ref="P144:Q146"/>
    <mergeCell ref="R144:R146"/>
    <mergeCell ref="C148:F148"/>
    <mergeCell ref="G148:J148"/>
    <mergeCell ref="K148:N148"/>
    <mergeCell ref="O148:R148"/>
    <mergeCell ref="H146:I146"/>
    <mergeCell ref="J144:J146"/>
    <mergeCell ref="K144:K146"/>
    <mergeCell ref="L144:M146"/>
    <mergeCell ref="N144:N146"/>
    <mergeCell ref="O144:O146"/>
    <mergeCell ref="D143:Q143"/>
    <mergeCell ref="B144:B146"/>
    <mergeCell ref="C144:C146"/>
    <mergeCell ref="D144:E144"/>
    <mergeCell ref="D145:E145"/>
    <mergeCell ref="D146:E146"/>
    <mergeCell ref="F144:F146"/>
    <mergeCell ref="G144:G146"/>
    <mergeCell ref="H144:I144"/>
    <mergeCell ref="H145:I145"/>
    <mergeCell ref="C124:F124"/>
    <mergeCell ref="G124:J124"/>
    <mergeCell ref="K124:N124"/>
    <mergeCell ref="O124:R124"/>
    <mergeCell ref="C129:F129"/>
    <mergeCell ref="G129:J129"/>
    <mergeCell ref="K129:N129"/>
    <mergeCell ref="O129:R129"/>
    <mergeCell ref="P114:Q116"/>
    <mergeCell ref="R114:R116"/>
    <mergeCell ref="C118:F118"/>
    <mergeCell ref="G118:J118"/>
    <mergeCell ref="K118:N118"/>
    <mergeCell ref="O118:R118"/>
    <mergeCell ref="H116:I116"/>
    <mergeCell ref="J114:J116"/>
    <mergeCell ref="K114:K116"/>
    <mergeCell ref="L114:M116"/>
    <mergeCell ref="N114:N116"/>
    <mergeCell ref="O114:O116"/>
    <mergeCell ref="D113:Q113"/>
    <mergeCell ref="B114:B116"/>
    <mergeCell ref="C114:C116"/>
    <mergeCell ref="D114:E114"/>
    <mergeCell ref="D115:E115"/>
    <mergeCell ref="D116:E116"/>
    <mergeCell ref="F114:F116"/>
    <mergeCell ref="G114:G116"/>
    <mergeCell ref="H114:I114"/>
    <mergeCell ref="H115:I115"/>
    <mergeCell ref="C77:F77"/>
    <mergeCell ref="G77:J77"/>
    <mergeCell ref="K77:N77"/>
    <mergeCell ref="O77:R77"/>
    <mergeCell ref="C92:F92"/>
    <mergeCell ref="G92:J92"/>
    <mergeCell ref="K92:N92"/>
    <mergeCell ref="O92:R92"/>
    <mergeCell ref="K62:K64"/>
    <mergeCell ref="L62:M64"/>
    <mergeCell ref="N62:N64"/>
    <mergeCell ref="O62:O64"/>
    <mergeCell ref="P62:Q64"/>
    <mergeCell ref="R62:R64"/>
    <mergeCell ref="F62:F64"/>
    <mergeCell ref="G62:G64"/>
    <mergeCell ref="H62:I62"/>
    <mergeCell ref="H63:I63"/>
    <mergeCell ref="H64:I64"/>
    <mergeCell ref="J62:J64"/>
    <mergeCell ref="C46:F46"/>
    <mergeCell ref="G46:J46"/>
    <mergeCell ref="K46:N46"/>
    <mergeCell ref="O46:R46"/>
    <mergeCell ref="D61:Q61"/>
    <mergeCell ref="B62:B64"/>
    <mergeCell ref="C62:C64"/>
    <mergeCell ref="D62:E62"/>
    <mergeCell ref="D63:E63"/>
    <mergeCell ref="D64:E64"/>
    <mergeCell ref="P16:Q18"/>
    <mergeCell ref="R16:R18"/>
    <mergeCell ref="C31:F31"/>
    <mergeCell ref="G31:J31"/>
    <mergeCell ref="K31:N31"/>
    <mergeCell ref="O31:R31"/>
    <mergeCell ref="H18:I18"/>
    <mergeCell ref="J16:J18"/>
    <mergeCell ref="K16:K18"/>
    <mergeCell ref="L16:M18"/>
    <mergeCell ref="N16:N18"/>
    <mergeCell ref="O16:O18"/>
    <mergeCell ref="D15:Q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73</v>
      </c>
      <c r="B1" s="1" t="s">
        <v>1</v>
      </c>
    </row>
    <row r="2" spans="1:2" x14ac:dyDescent="0.25">
      <c r="A2" s="7"/>
      <c r="B2" s="1" t="s">
        <v>2</v>
      </c>
    </row>
    <row r="3" spans="1:2" x14ac:dyDescent="0.25">
      <c r="A3" s="3" t="s">
        <v>154</v>
      </c>
      <c r="B3" s="4" t="s">
        <v>7</v>
      </c>
    </row>
    <row r="4" spans="1:2" x14ac:dyDescent="0.25">
      <c r="A4" s="13" t="s">
        <v>474</v>
      </c>
      <c r="B4" s="4" t="s">
        <v>7</v>
      </c>
    </row>
    <row r="5" spans="1:2" ht="255" x14ac:dyDescent="0.25">
      <c r="A5" s="13"/>
      <c r="B5" s="69" t="s">
        <v>47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140625" customWidth="1"/>
    <col min="5" max="5" width="7.85546875" customWidth="1"/>
    <col min="6" max="8" width="2.140625" customWidth="1"/>
    <col min="9" max="9" width="7.85546875" customWidth="1"/>
    <col min="10" max="12" width="2.140625" customWidth="1"/>
    <col min="13" max="13" width="6.85546875" customWidth="1"/>
    <col min="14" max="14" width="2.28515625" customWidth="1"/>
    <col min="15" max="16" width="2.140625" customWidth="1"/>
    <col min="17" max="17" width="7.85546875" customWidth="1"/>
    <col min="18" max="18" width="2.140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50" t="s">
        <v>7</v>
      </c>
      <c r="C3" s="50"/>
      <c r="D3" s="50"/>
      <c r="E3" s="50"/>
      <c r="F3" s="50"/>
      <c r="G3" s="50"/>
      <c r="H3" s="50"/>
      <c r="I3" s="50"/>
      <c r="J3" s="50"/>
      <c r="K3" s="50"/>
      <c r="L3" s="50"/>
      <c r="M3" s="50"/>
      <c r="N3" s="50"/>
      <c r="O3" s="50"/>
      <c r="P3" s="50"/>
      <c r="Q3" s="50"/>
      <c r="R3" s="50"/>
    </row>
    <row r="4" spans="1:18" ht="15" customHeight="1" x14ac:dyDescent="0.25">
      <c r="A4" s="13" t="s">
        <v>477</v>
      </c>
      <c r="B4" s="50" t="s">
        <v>7</v>
      </c>
      <c r="C4" s="50"/>
      <c r="D4" s="50"/>
      <c r="E4" s="50"/>
      <c r="F4" s="50"/>
      <c r="G4" s="50"/>
      <c r="H4" s="50"/>
      <c r="I4" s="50"/>
      <c r="J4" s="50"/>
      <c r="K4" s="50"/>
      <c r="L4" s="50"/>
      <c r="M4" s="50"/>
      <c r="N4" s="50"/>
      <c r="O4" s="50"/>
      <c r="P4" s="50"/>
      <c r="Q4" s="50"/>
      <c r="R4" s="50"/>
    </row>
    <row r="5" spans="1:18" x14ac:dyDescent="0.25">
      <c r="A5" s="13"/>
      <c r="B5" s="52" t="s">
        <v>163</v>
      </c>
      <c r="C5" s="52"/>
      <c r="D5" s="52"/>
      <c r="E5" s="52"/>
      <c r="F5" s="52"/>
      <c r="G5" s="52"/>
      <c r="H5" s="52"/>
      <c r="I5" s="52"/>
      <c r="J5" s="52"/>
      <c r="K5" s="52"/>
      <c r="L5" s="52"/>
      <c r="M5" s="52"/>
      <c r="N5" s="52"/>
      <c r="O5" s="52"/>
      <c r="P5" s="52"/>
      <c r="Q5" s="52"/>
      <c r="R5" s="52"/>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c r="K7" s="11"/>
      <c r="L7" s="11"/>
      <c r="M7" s="11"/>
      <c r="N7" s="11"/>
      <c r="O7" s="11"/>
      <c r="P7" s="11"/>
      <c r="Q7" s="11"/>
      <c r="R7" s="11"/>
    </row>
    <row r="8" spans="1:18" x14ac:dyDescent="0.25">
      <c r="A8" s="13"/>
      <c r="B8" s="40"/>
      <c r="C8" s="40" t="s">
        <v>164</v>
      </c>
      <c r="D8" s="41" t="s">
        <v>165</v>
      </c>
      <c r="E8" s="41"/>
      <c r="F8" s="40"/>
      <c r="G8" s="40" t="s">
        <v>164</v>
      </c>
      <c r="H8" s="41" t="s">
        <v>166</v>
      </c>
      <c r="I8" s="41"/>
      <c r="J8" s="40"/>
      <c r="K8" s="40" t="s">
        <v>164</v>
      </c>
      <c r="L8" s="41" t="s">
        <v>166</v>
      </c>
      <c r="M8" s="41"/>
      <c r="N8" s="40"/>
      <c r="O8" s="40"/>
      <c r="P8" s="41" t="s">
        <v>169</v>
      </c>
      <c r="Q8" s="41"/>
      <c r="R8" s="40"/>
    </row>
    <row r="9" spans="1:18" ht="15.75" thickBot="1" x14ac:dyDescent="0.3">
      <c r="A9" s="13"/>
      <c r="B9" s="40"/>
      <c r="C9" s="40"/>
      <c r="D9" s="42"/>
      <c r="E9" s="42"/>
      <c r="F9" s="40"/>
      <c r="G9" s="40"/>
      <c r="H9" s="42" t="s">
        <v>167</v>
      </c>
      <c r="I9" s="42"/>
      <c r="J9" s="40"/>
      <c r="K9" s="40"/>
      <c r="L9" s="42" t="s">
        <v>168</v>
      </c>
      <c r="M9" s="42"/>
      <c r="N9" s="40"/>
      <c r="O9" s="40"/>
      <c r="P9" s="42"/>
      <c r="Q9" s="42"/>
      <c r="R9" s="40"/>
    </row>
    <row r="10" spans="1:18" x14ac:dyDescent="0.25">
      <c r="A10" s="13"/>
      <c r="B10" s="15"/>
      <c r="C10" s="15" t="s">
        <v>164</v>
      </c>
      <c r="D10" s="43"/>
      <c r="E10" s="43"/>
      <c r="F10" s="15"/>
      <c r="G10" s="15" t="s">
        <v>164</v>
      </c>
      <c r="H10" s="44" t="s">
        <v>170</v>
      </c>
      <c r="I10" s="44"/>
      <c r="J10" s="44"/>
      <c r="K10" s="44"/>
      <c r="L10" s="44"/>
      <c r="M10" s="44"/>
      <c r="N10" s="15"/>
      <c r="O10" s="15"/>
      <c r="P10" s="43"/>
      <c r="Q10" s="43"/>
      <c r="R10" s="15"/>
    </row>
    <row r="11" spans="1:18" x14ac:dyDescent="0.25">
      <c r="A11" s="13"/>
      <c r="B11" s="16" t="s">
        <v>171</v>
      </c>
      <c r="C11" s="18" t="s">
        <v>164</v>
      </c>
      <c r="D11" s="18"/>
      <c r="E11" s="18"/>
      <c r="F11" s="18"/>
      <c r="G11" s="18" t="s">
        <v>164</v>
      </c>
      <c r="H11" s="18"/>
      <c r="I11" s="18"/>
      <c r="J11" s="18"/>
      <c r="K11" s="18" t="s">
        <v>164</v>
      </c>
      <c r="L11" s="18"/>
      <c r="M11" s="18"/>
      <c r="N11" s="18"/>
      <c r="O11" s="18"/>
      <c r="P11" s="18"/>
      <c r="Q11" s="18"/>
      <c r="R11" s="18"/>
    </row>
    <row r="12" spans="1:18" x14ac:dyDescent="0.25">
      <c r="A12" s="13"/>
      <c r="B12" s="19" t="s">
        <v>172</v>
      </c>
      <c r="C12" s="11" t="s">
        <v>164</v>
      </c>
      <c r="D12" s="11" t="s">
        <v>173</v>
      </c>
      <c r="E12" s="20">
        <v>80044</v>
      </c>
      <c r="F12" s="14" t="s">
        <v>164</v>
      </c>
      <c r="G12" s="11" t="s">
        <v>164</v>
      </c>
      <c r="H12" s="14" t="s">
        <v>173</v>
      </c>
      <c r="I12" s="22" t="s">
        <v>174</v>
      </c>
      <c r="J12" s="14" t="s">
        <v>164</v>
      </c>
      <c r="K12" s="11" t="s">
        <v>164</v>
      </c>
      <c r="L12" s="14" t="s">
        <v>173</v>
      </c>
      <c r="M12" s="22" t="s">
        <v>174</v>
      </c>
      <c r="N12" s="14" t="s">
        <v>164</v>
      </c>
      <c r="O12" s="11"/>
      <c r="P12" s="11" t="s">
        <v>173</v>
      </c>
      <c r="Q12" s="20">
        <v>80044</v>
      </c>
      <c r="R12" s="14" t="s">
        <v>164</v>
      </c>
    </row>
    <row r="13" spans="1:18" x14ac:dyDescent="0.25">
      <c r="A13" s="13"/>
      <c r="B13" s="23" t="s">
        <v>175</v>
      </c>
      <c r="C13" s="18" t="s">
        <v>164</v>
      </c>
      <c r="D13" s="18"/>
      <c r="E13" s="25">
        <v>1500</v>
      </c>
      <c r="F13" s="27" t="s">
        <v>164</v>
      </c>
      <c r="G13" s="18" t="s">
        <v>164</v>
      </c>
      <c r="H13" s="18"/>
      <c r="I13" s="29">
        <v>2</v>
      </c>
      <c r="J13" s="27" t="s">
        <v>164</v>
      </c>
      <c r="K13" s="18" t="s">
        <v>164</v>
      </c>
      <c r="L13" s="27"/>
      <c r="M13" s="31" t="s">
        <v>174</v>
      </c>
      <c r="N13" s="27" t="s">
        <v>164</v>
      </c>
      <c r="O13" s="18"/>
      <c r="P13" s="18"/>
      <c r="Q13" s="25">
        <v>1502</v>
      </c>
      <c r="R13" s="27" t="s">
        <v>164</v>
      </c>
    </row>
    <row r="14" spans="1:18" ht="15.75" thickBot="1" x14ac:dyDescent="0.3">
      <c r="A14" s="13"/>
      <c r="B14" s="19" t="s">
        <v>176</v>
      </c>
      <c r="C14" s="11" t="s">
        <v>164</v>
      </c>
      <c r="D14" s="11"/>
      <c r="E14" s="20">
        <v>119408</v>
      </c>
      <c r="F14" s="14" t="s">
        <v>164</v>
      </c>
      <c r="G14" s="11" t="s">
        <v>164</v>
      </c>
      <c r="H14" s="11"/>
      <c r="I14" s="33">
        <v>66</v>
      </c>
      <c r="J14" s="14" t="s">
        <v>164</v>
      </c>
      <c r="K14" s="11" t="s">
        <v>164</v>
      </c>
      <c r="L14" s="11"/>
      <c r="M14" s="33" t="s">
        <v>177</v>
      </c>
      <c r="N14" s="14" t="s">
        <v>178</v>
      </c>
      <c r="O14" s="11"/>
      <c r="P14" s="11"/>
      <c r="Q14" s="20">
        <v>119318</v>
      </c>
      <c r="R14" s="14" t="s">
        <v>164</v>
      </c>
    </row>
    <row r="15" spans="1:18" x14ac:dyDescent="0.25">
      <c r="A15" s="13"/>
      <c r="B15" s="34"/>
      <c r="C15" s="34" t="s">
        <v>164</v>
      </c>
      <c r="D15" s="35"/>
      <c r="E15" s="35"/>
      <c r="F15" s="34"/>
      <c r="G15" s="34" t="s">
        <v>164</v>
      </c>
      <c r="H15" s="35"/>
      <c r="I15" s="35"/>
      <c r="J15" s="34"/>
      <c r="K15" s="34" t="s">
        <v>164</v>
      </c>
      <c r="L15" s="35"/>
      <c r="M15" s="35"/>
      <c r="N15" s="34"/>
      <c r="O15" s="34"/>
      <c r="P15" s="35"/>
      <c r="Q15" s="35"/>
      <c r="R15" s="34"/>
    </row>
    <row r="16" spans="1:18" x14ac:dyDescent="0.25">
      <c r="A16" s="13"/>
      <c r="B16" s="36" t="s">
        <v>179</v>
      </c>
      <c r="C16" s="37" t="s">
        <v>164</v>
      </c>
      <c r="D16" s="18"/>
      <c r="E16" s="25">
        <v>200952</v>
      </c>
      <c r="F16" s="27" t="s">
        <v>164</v>
      </c>
      <c r="G16" s="37" t="s">
        <v>164</v>
      </c>
      <c r="H16" s="18"/>
      <c r="I16" s="29">
        <v>68</v>
      </c>
      <c r="J16" s="27" t="s">
        <v>164</v>
      </c>
      <c r="K16" s="37" t="s">
        <v>164</v>
      </c>
      <c r="L16" s="18"/>
      <c r="M16" s="29" t="s">
        <v>177</v>
      </c>
      <c r="N16" s="27" t="s">
        <v>178</v>
      </c>
      <c r="O16" s="37"/>
      <c r="P16" s="18"/>
      <c r="Q16" s="25">
        <v>200864</v>
      </c>
      <c r="R16" s="27" t="s">
        <v>164</v>
      </c>
    </row>
    <row r="17" spans="1:18" x14ac:dyDescent="0.25">
      <c r="A17" s="13"/>
      <c r="B17" s="34"/>
      <c r="C17" s="45"/>
      <c r="D17" s="45"/>
      <c r="E17" s="45"/>
      <c r="F17" s="45"/>
      <c r="G17" s="45"/>
      <c r="H17" s="45"/>
      <c r="I17" s="45"/>
      <c r="J17" s="45"/>
      <c r="K17" s="45"/>
      <c r="L17" s="45"/>
      <c r="M17" s="45"/>
      <c r="N17" s="45"/>
      <c r="O17" s="45"/>
      <c r="P17" s="45"/>
      <c r="Q17" s="45"/>
      <c r="R17" s="45"/>
    </row>
    <row r="18" spans="1:18" ht="26.25" thickBot="1" x14ac:dyDescent="0.3">
      <c r="A18" s="13"/>
      <c r="B18" s="19" t="s">
        <v>180</v>
      </c>
      <c r="C18" s="15" t="s">
        <v>164</v>
      </c>
      <c r="D18" s="11"/>
      <c r="E18" s="20">
        <v>2345</v>
      </c>
      <c r="F18" s="14" t="s">
        <v>164</v>
      </c>
      <c r="G18" s="15" t="s">
        <v>164</v>
      </c>
      <c r="H18" s="14"/>
      <c r="I18" s="22" t="s">
        <v>174</v>
      </c>
      <c r="J18" s="14" t="s">
        <v>164</v>
      </c>
      <c r="K18" s="15" t="s">
        <v>164</v>
      </c>
      <c r="L18" s="14"/>
      <c r="M18" s="22" t="s">
        <v>174</v>
      </c>
      <c r="N18" s="14" t="s">
        <v>164</v>
      </c>
      <c r="O18" s="15"/>
      <c r="P18" s="11"/>
      <c r="Q18" s="20">
        <v>2345</v>
      </c>
      <c r="R18" s="14" t="s">
        <v>164</v>
      </c>
    </row>
    <row r="19" spans="1:18" x14ac:dyDescent="0.25">
      <c r="A19" s="13"/>
      <c r="B19" s="34"/>
      <c r="C19" s="34" t="s">
        <v>164</v>
      </c>
      <c r="D19" s="35"/>
      <c r="E19" s="35"/>
      <c r="F19" s="34"/>
      <c r="G19" s="34" t="s">
        <v>164</v>
      </c>
      <c r="H19" s="35"/>
      <c r="I19" s="35"/>
      <c r="J19" s="34"/>
      <c r="K19" s="34" t="s">
        <v>164</v>
      </c>
      <c r="L19" s="35"/>
      <c r="M19" s="35"/>
      <c r="N19" s="34"/>
      <c r="O19" s="34"/>
      <c r="P19" s="35"/>
      <c r="Q19" s="35"/>
      <c r="R19" s="34"/>
    </row>
    <row r="20" spans="1:18" ht="15.75" thickBot="1" x14ac:dyDescent="0.3">
      <c r="A20" s="13"/>
      <c r="B20" s="38" t="s">
        <v>99</v>
      </c>
      <c r="C20" s="37" t="s">
        <v>164</v>
      </c>
      <c r="D20" s="18" t="s">
        <v>173</v>
      </c>
      <c r="E20" s="25">
        <v>203297</v>
      </c>
      <c r="F20" s="27" t="s">
        <v>164</v>
      </c>
      <c r="G20" s="37" t="s">
        <v>164</v>
      </c>
      <c r="H20" s="18" t="s">
        <v>173</v>
      </c>
      <c r="I20" s="29">
        <v>68</v>
      </c>
      <c r="J20" s="27" t="s">
        <v>164</v>
      </c>
      <c r="K20" s="37" t="s">
        <v>164</v>
      </c>
      <c r="L20" s="18" t="s">
        <v>173</v>
      </c>
      <c r="M20" s="29" t="s">
        <v>177</v>
      </c>
      <c r="N20" s="27" t="s">
        <v>178</v>
      </c>
      <c r="O20" s="37"/>
      <c r="P20" s="18" t="s">
        <v>173</v>
      </c>
      <c r="Q20" s="25">
        <v>203209</v>
      </c>
      <c r="R20" s="27" t="s">
        <v>164</v>
      </c>
    </row>
    <row r="21" spans="1:18" ht="15.75" thickTop="1" x14ac:dyDescent="0.25">
      <c r="A21" s="13"/>
      <c r="B21" s="34"/>
      <c r="C21" s="34" t="s">
        <v>164</v>
      </c>
      <c r="D21" s="39"/>
      <c r="E21" s="39"/>
      <c r="F21" s="34"/>
      <c r="G21" s="34" t="s">
        <v>164</v>
      </c>
      <c r="H21" s="39"/>
      <c r="I21" s="39"/>
      <c r="J21" s="34"/>
      <c r="K21" s="34" t="s">
        <v>164</v>
      </c>
      <c r="L21" s="39"/>
      <c r="M21" s="39"/>
      <c r="N21" s="34"/>
      <c r="O21" s="34"/>
      <c r="P21" s="39"/>
      <c r="Q21" s="39"/>
      <c r="R21" s="34"/>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52" t="s">
        <v>181</v>
      </c>
      <c r="C23" s="52"/>
      <c r="D23" s="52"/>
      <c r="E23" s="52"/>
      <c r="F23" s="52"/>
      <c r="G23" s="52"/>
      <c r="H23" s="52"/>
      <c r="I23" s="52"/>
      <c r="J23" s="52"/>
      <c r="K23" s="52"/>
      <c r="L23" s="52"/>
      <c r="M23" s="52"/>
      <c r="N23" s="52"/>
      <c r="O23" s="52"/>
      <c r="P23" s="52"/>
      <c r="Q23" s="52"/>
      <c r="R23" s="52"/>
    </row>
    <row r="24" spans="1:18" ht="15.75" x14ac:dyDescent="0.25">
      <c r="A24" s="13"/>
      <c r="B24" s="53"/>
      <c r="C24" s="53"/>
      <c r="D24" s="53"/>
      <c r="E24" s="53"/>
      <c r="F24" s="53"/>
      <c r="G24" s="53"/>
      <c r="H24" s="53"/>
      <c r="I24" s="53"/>
      <c r="J24" s="53"/>
      <c r="K24" s="53"/>
      <c r="L24" s="53"/>
      <c r="M24" s="53"/>
      <c r="N24" s="53"/>
      <c r="O24" s="53"/>
      <c r="P24" s="53"/>
      <c r="Q24" s="53"/>
      <c r="R24" s="53"/>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40"/>
      <c r="C26" s="40" t="s">
        <v>164</v>
      </c>
      <c r="D26" s="41" t="s">
        <v>165</v>
      </c>
      <c r="E26" s="41"/>
      <c r="F26" s="40"/>
      <c r="G26" s="40" t="s">
        <v>164</v>
      </c>
      <c r="H26" s="41" t="s">
        <v>166</v>
      </c>
      <c r="I26" s="41"/>
      <c r="J26" s="40"/>
      <c r="K26" s="40" t="s">
        <v>164</v>
      </c>
      <c r="L26" s="41" t="s">
        <v>166</v>
      </c>
      <c r="M26" s="41"/>
      <c r="N26" s="40"/>
      <c r="O26" s="40"/>
      <c r="P26" s="41" t="s">
        <v>169</v>
      </c>
      <c r="Q26" s="41"/>
      <c r="R26" s="40"/>
    </row>
    <row r="27" spans="1:18" ht="15.75" thickBot="1" x14ac:dyDescent="0.3">
      <c r="A27" s="13"/>
      <c r="B27" s="40"/>
      <c r="C27" s="40"/>
      <c r="D27" s="42"/>
      <c r="E27" s="42"/>
      <c r="F27" s="40"/>
      <c r="G27" s="40"/>
      <c r="H27" s="42" t="s">
        <v>167</v>
      </c>
      <c r="I27" s="42"/>
      <c r="J27" s="40"/>
      <c r="K27" s="40"/>
      <c r="L27" s="42" t="s">
        <v>168</v>
      </c>
      <c r="M27" s="42"/>
      <c r="N27" s="40"/>
      <c r="O27" s="40"/>
      <c r="P27" s="42"/>
      <c r="Q27" s="42"/>
      <c r="R27" s="40"/>
    </row>
    <row r="28" spans="1:18" x14ac:dyDescent="0.25">
      <c r="A28" s="13"/>
      <c r="B28" s="15"/>
      <c r="C28" s="15" t="s">
        <v>164</v>
      </c>
      <c r="D28" s="44" t="s">
        <v>170</v>
      </c>
      <c r="E28" s="44"/>
      <c r="F28" s="44"/>
      <c r="G28" s="44"/>
      <c r="H28" s="44"/>
      <c r="I28" s="44"/>
      <c r="J28" s="44"/>
      <c r="K28" s="44"/>
      <c r="L28" s="44"/>
      <c r="M28" s="44"/>
      <c r="N28" s="44"/>
      <c r="O28" s="44"/>
      <c r="P28" s="44"/>
      <c r="Q28" s="44"/>
      <c r="R28" s="15"/>
    </row>
    <row r="29" spans="1:18" x14ac:dyDescent="0.25">
      <c r="A29" s="13"/>
      <c r="B29" s="16" t="s">
        <v>171</v>
      </c>
      <c r="C29" s="18" t="s">
        <v>164</v>
      </c>
      <c r="D29" s="18"/>
      <c r="E29" s="18"/>
      <c r="F29" s="18"/>
      <c r="G29" s="18" t="s">
        <v>164</v>
      </c>
      <c r="H29" s="18"/>
      <c r="I29" s="18"/>
      <c r="J29" s="18"/>
      <c r="K29" s="18" t="s">
        <v>164</v>
      </c>
      <c r="L29" s="18"/>
      <c r="M29" s="18"/>
      <c r="N29" s="18"/>
      <c r="O29" s="18"/>
      <c r="P29" s="18"/>
      <c r="Q29" s="18"/>
      <c r="R29" s="18"/>
    </row>
    <row r="30" spans="1:18" x14ac:dyDescent="0.25">
      <c r="A30" s="13"/>
      <c r="B30" s="19" t="s">
        <v>172</v>
      </c>
      <c r="C30" s="11" t="s">
        <v>164</v>
      </c>
      <c r="D30" s="11" t="s">
        <v>173</v>
      </c>
      <c r="E30" s="20">
        <v>18470</v>
      </c>
      <c r="F30" s="14" t="s">
        <v>164</v>
      </c>
      <c r="G30" s="11" t="s">
        <v>164</v>
      </c>
      <c r="H30" s="14" t="s">
        <v>173</v>
      </c>
      <c r="I30" s="22" t="s">
        <v>174</v>
      </c>
      <c r="J30" s="14" t="s">
        <v>164</v>
      </c>
      <c r="K30" s="11" t="s">
        <v>164</v>
      </c>
      <c r="L30" s="14" t="s">
        <v>173</v>
      </c>
      <c r="M30" s="22" t="s">
        <v>174</v>
      </c>
      <c r="N30" s="14" t="s">
        <v>164</v>
      </c>
      <c r="O30" s="11"/>
      <c r="P30" s="11" t="s">
        <v>173</v>
      </c>
      <c r="Q30" s="20">
        <v>18470</v>
      </c>
      <c r="R30" s="14" t="s">
        <v>164</v>
      </c>
    </row>
    <row r="31" spans="1:18" x14ac:dyDescent="0.25">
      <c r="A31" s="13"/>
      <c r="B31" s="23" t="s">
        <v>182</v>
      </c>
      <c r="C31" s="18" t="s">
        <v>164</v>
      </c>
      <c r="D31" s="18"/>
      <c r="E31" s="25">
        <v>2999</v>
      </c>
      <c r="F31" s="27" t="s">
        <v>164</v>
      </c>
      <c r="G31" s="18" t="s">
        <v>164</v>
      </c>
      <c r="H31" s="27"/>
      <c r="I31" s="31" t="s">
        <v>174</v>
      </c>
      <c r="J31" s="27" t="s">
        <v>164</v>
      </c>
      <c r="K31" s="18" t="s">
        <v>164</v>
      </c>
      <c r="L31" s="27"/>
      <c r="M31" s="31" t="s">
        <v>174</v>
      </c>
      <c r="N31" s="27" t="s">
        <v>164</v>
      </c>
      <c r="O31" s="18"/>
      <c r="P31" s="18"/>
      <c r="Q31" s="25">
        <v>2999</v>
      </c>
      <c r="R31" s="27" t="s">
        <v>164</v>
      </c>
    </row>
    <row r="32" spans="1:18" x14ac:dyDescent="0.25">
      <c r="A32" s="13"/>
      <c r="B32" s="19" t="s">
        <v>175</v>
      </c>
      <c r="C32" s="11" t="s">
        <v>164</v>
      </c>
      <c r="D32" s="11"/>
      <c r="E32" s="20">
        <v>1500</v>
      </c>
      <c r="F32" s="14" t="s">
        <v>164</v>
      </c>
      <c r="G32" s="11" t="s">
        <v>164</v>
      </c>
      <c r="H32" s="14"/>
      <c r="I32" s="22" t="s">
        <v>174</v>
      </c>
      <c r="J32" s="14" t="s">
        <v>164</v>
      </c>
      <c r="K32" s="11" t="s">
        <v>164</v>
      </c>
      <c r="L32" s="11"/>
      <c r="M32" s="33" t="s">
        <v>183</v>
      </c>
      <c r="N32" s="14" t="s">
        <v>178</v>
      </c>
      <c r="O32" s="11"/>
      <c r="P32" s="11"/>
      <c r="Q32" s="20">
        <v>1499</v>
      </c>
      <c r="R32" s="14" t="s">
        <v>164</v>
      </c>
    </row>
    <row r="33" spans="1:18" ht="15.75" thickBot="1" x14ac:dyDescent="0.3">
      <c r="A33" s="13"/>
      <c r="B33" s="23" t="s">
        <v>176</v>
      </c>
      <c r="C33" s="18" t="s">
        <v>164</v>
      </c>
      <c r="D33" s="18"/>
      <c r="E33" s="25">
        <v>77595</v>
      </c>
      <c r="F33" s="27" t="s">
        <v>164</v>
      </c>
      <c r="G33" s="18" t="s">
        <v>164</v>
      </c>
      <c r="H33" s="18"/>
      <c r="I33" s="29">
        <v>67</v>
      </c>
      <c r="J33" s="27" t="s">
        <v>164</v>
      </c>
      <c r="K33" s="18" t="s">
        <v>164</v>
      </c>
      <c r="L33" s="18"/>
      <c r="M33" s="29" t="s">
        <v>184</v>
      </c>
      <c r="N33" s="27" t="s">
        <v>178</v>
      </c>
      <c r="O33" s="18"/>
      <c r="P33" s="18"/>
      <c r="Q33" s="25">
        <v>77633</v>
      </c>
      <c r="R33" s="27" t="s">
        <v>164</v>
      </c>
    </row>
    <row r="34" spans="1:18" x14ac:dyDescent="0.25">
      <c r="A34" s="13"/>
      <c r="B34" s="34"/>
      <c r="C34" s="34" t="s">
        <v>164</v>
      </c>
      <c r="D34" s="35"/>
      <c r="E34" s="35"/>
      <c r="F34" s="34"/>
      <c r="G34" s="34" t="s">
        <v>164</v>
      </c>
      <c r="H34" s="35"/>
      <c r="I34" s="35"/>
      <c r="J34" s="34"/>
      <c r="K34" s="34" t="s">
        <v>164</v>
      </c>
      <c r="L34" s="35"/>
      <c r="M34" s="35"/>
      <c r="N34" s="34"/>
      <c r="O34" s="34"/>
      <c r="P34" s="35"/>
      <c r="Q34" s="35"/>
      <c r="R34" s="34"/>
    </row>
    <row r="35" spans="1:18" x14ac:dyDescent="0.25">
      <c r="A35" s="13"/>
      <c r="B35" s="47" t="s">
        <v>179</v>
      </c>
      <c r="C35" s="15" t="s">
        <v>164</v>
      </c>
      <c r="D35" s="11"/>
      <c r="E35" s="20">
        <v>100564</v>
      </c>
      <c r="F35" s="14" t="s">
        <v>164</v>
      </c>
      <c r="G35" s="15" t="s">
        <v>164</v>
      </c>
      <c r="H35" s="11"/>
      <c r="I35" s="33">
        <v>67</v>
      </c>
      <c r="J35" s="14" t="s">
        <v>164</v>
      </c>
      <c r="K35" s="15" t="s">
        <v>164</v>
      </c>
      <c r="L35" s="11"/>
      <c r="M35" s="33" t="s">
        <v>185</v>
      </c>
      <c r="N35" s="14" t="s">
        <v>178</v>
      </c>
      <c r="O35" s="15"/>
      <c r="P35" s="11"/>
      <c r="Q35" s="20">
        <v>100601</v>
      </c>
      <c r="R35" s="14" t="s">
        <v>164</v>
      </c>
    </row>
    <row r="36" spans="1:18" ht="26.25" thickBot="1" x14ac:dyDescent="0.3">
      <c r="A36" s="13"/>
      <c r="B36" s="23" t="s">
        <v>180</v>
      </c>
      <c r="C36" s="37" t="s">
        <v>164</v>
      </c>
      <c r="D36" s="18"/>
      <c r="E36" s="25">
        <v>2109</v>
      </c>
      <c r="F36" s="27" t="s">
        <v>164</v>
      </c>
      <c r="G36" s="37" t="s">
        <v>164</v>
      </c>
      <c r="H36" s="27"/>
      <c r="I36" s="31" t="s">
        <v>174</v>
      </c>
      <c r="J36" s="27" t="s">
        <v>164</v>
      </c>
      <c r="K36" s="37" t="s">
        <v>164</v>
      </c>
      <c r="L36" s="27"/>
      <c r="M36" s="31" t="s">
        <v>174</v>
      </c>
      <c r="N36" s="27" t="s">
        <v>164</v>
      </c>
      <c r="O36" s="37"/>
      <c r="P36" s="18"/>
      <c r="Q36" s="25">
        <v>2109</v>
      </c>
      <c r="R36" s="27" t="s">
        <v>164</v>
      </c>
    </row>
    <row r="37" spans="1:18" x14ac:dyDescent="0.25">
      <c r="A37" s="13"/>
      <c r="B37" s="34"/>
      <c r="C37" s="34" t="s">
        <v>164</v>
      </c>
      <c r="D37" s="35"/>
      <c r="E37" s="35"/>
      <c r="F37" s="34"/>
      <c r="G37" s="34" t="s">
        <v>164</v>
      </c>
      <c r="H37" s="35"/>
      <c r="I37" s="35"/>
      <c r="J37" s="34"/>
      <c r="K37" s="34" t="s">
        <v>164</v>
      </c>
      <c r="L37" s="35"/>
      <c r="M37" s="35"/>
      <c r="N37" s="34"/>
      <c r="O37" s="34"/>
      <c r="P37" s="35"/>
      <c r="Q37" s="35"/>
      <c r="R37" s="34"/>
    </row>
    <row r="38" spans="1:18" x14ac:dyDescent="0.25">
      <c r="A38" s="13"/>
      <c r="B38" s="48" t="s">
        <v>99</v>
      </c>
      <c r="C38" s="15" t="s">
        <v>164</v>
      </c>
      <c r="D38" s="11" t="s">
        <v>173</v>
      </c>
      <c r="E38" s="20">
        <v>102673</v>
      </c>
      <c r="F38" s="14" t="s">
        <v>164</v>
      </c>
      <c r="G38" s="15" t="s">
        <v>164</v>
      </c>
      <c r="H38" s="11" t="s">
        <v>173</v>
      </c>
      <c r="I38" s="33">
        <v>67</v>
      </c>
      <c r="J38" s="14" t="s">
        <v>164</v>
      </c>
      <c r="K38" s="15" t="s">
        <v>164</v>
      </c>
      <c r="L38" s="11" t="s">
        <v>173</v>
      </c>
      <c r="M38" s="33" t="s">
        <v>185</v>
      </c>
      <c r="N38" s="14" t="s">
        <v>178</v>
      </c>
      <c r="O38" s="15"/>
      <c r="P38" s="11" t="s">
        <v>173</v>
      </c>
      <c r="Q38" s="20">
        <v>102710</v>
      </c>
      <c r="R38" s="14" t="s">
        <v>164</v>
      </c>
    </row>
    <row r="39" spans="1:18" ht="15" customHeight="1" x14ac:dyDescent="0.25">
      <c r="A39" s="13" t="s">
        <v>478</v>
      </c>
      <c r="B39" s="50" t="s">
        <v>7</v>
      </c>
      <c r="C39" s="50"/>
      <c r="D39" s="50"/>
      <c r="E39" s="50"/>
      <c r="F39" s="50"/>
      <c r="G39" s="50"/>
      <c r="H39" s="50"/>
      <c r="I39" s="50"/>
      <c r="J39" s="50"/>
      <c r="K39" s="50"/>
      <c r="L39" s="50"/>
      <c r="M39" s="50"/>
      <c r="N39" s="50"/>
      <c r="O39" s="50"/>
      <c r="P39" s="50"/>
      <c r="Q39" s="50"/>
      <c r="R39" s="50"/>
    </row>
    <row r="40" spans="1:18" x14ac:dyDescent="0.25">
      <c r="A40" s="13"/>
      <c r="B40" s="52" t="s">
        <v>187</v>
      </c>
      <c r="C40" s="52"/>
      <c r="D40" s="52"/>
      <c r="E40" s="52"/>
      <c r="F40" s="52"/>
      <c r="G40" s="52"/>
      <c r="H40" s="52"/>
      <c r="I40" s="52"/>
      <c r="J40" s="52"/>
      <c r="K40" s="52"/>
      <c r="L40" s="52"/>
      <c r="M40" s="52"/>
      <c r="N40" s="52"/>
      <c r="O40" s="52"/>
      <c r="P40" s="52"/>
      <c r="Q40" s="52"/>
      <c r="R40" s="52"/>
    </row>
    <row r="41" spans="1:18" ht="15.75" x14ac:dyDescent="0.25">
      <c r="A41" s="13"/>
      <c r="B41" s="53"/>
      <c r="C41" s="53"/>
      <c r="D41" s="53"/>
      <c r="E41" s="53"/>
      <c r="F41" s="53"/>
      <c r="G41" s="53"/>
      <c r="H41" s="53"/>
      <c r="I41" s="53"/>
      <c r="J41" s="53"/>
      <c r="K41" s="53"/>
      <c r="L41" s="53"/>
      <c r="M41" s="53"/>
      <c r="N41" s="53"/>
      <c r="O41" s="53"/>
      <c r="P41" s="53"/>
      <c r="Q41" s="53"/>
      <c r="R41" s="53"/>
    </row>
    <row r="42" spans="1:18" x14ac:dyDescent="0.25">
      <c r="A42" s="13"/>
      <c r="B42" s="15"/>
      <c r="C42" s="15"/>
      <c r="D42" s="15"/>
      <c r="E42" s="15"/>
      <c r="F42" s="15"/>
      <c r="G42" s="15"/>
      <c r="H42" s="15"/>
      <c r="I42" s="15"/>
      <c r="J42" s="15"/>
      <c r="K42" s="15"/>
      <c r="L42" s="15"/>
      <c r="M42" s="15"/>
      <c r="N42" s="15"/>
      <c r="O42" s="15"/>
      <c r="P42" s="15"/>
      <c r="Q42" s="15"/>
      <c r="R42" s="15"/>
    </row>
    <row r="43" spans="1:18" ht="15.75" thickBot="1" x14ac:dyDescent="0.3">
      <c r="A43" s="13"/>
      <c r="B43" s="15"/>
      <c r="C43" s="15" t="s">
        <v>164</v>
      </c>
      <c r="D43" s="42" t="s">
        <v>188</v>
      </c>
      <c r="E43" s="42"/>
      <c r="F43" s="42"/>
      <c r="G43" s="42"/>
      <c r="H43" s="42"/>
      <c r="I43" s="42"/>
      <c r="J43" s="15"/>
      <c r="K43" s="15" t="s">
        <v>164</v>
      </c>
      <c r="L43" s="42" t="s">
        <v>189</v>
      </c>
      <c r="M43" s="42"/>
      <c r="N43" s="42"/>
      <c r="O43" s="42"/>
      <c r="P43" s="42"/>
      <c r="Q43" s="42"/>
      <c r="R43" s="15"/>
    </row>
    <row r="44" spans="1:18" x14ac:dyDescent="0.25">
      <c r="A44" s="13"/>
      <c r="B44" s="40"/>
      <c r="C44" s="40" t="s">
        <v>164</v>
      </c>
      <c r="D44" s="49" t="s">
        <v>190</v>
      </c>
      <c r="E44" s="49"/>
      <c r="F44" s="43"/>
      <c r="G44" s="43" t="s">
        <v>164</v>
      </c>
      <c r="H44" s="49" t="s">
        <v>192</v>
      </c>
      <c r="I44" s="49"/>
      <c r="J44" s="40"/>
      <c r="K44" s="40" t="s">
        <v>164</v>
      </c>
      <c r="L44" s="49" t="s">
        <v>190</v>
      </c>
      <c r="M44" s="49"/>
      <c r="N44" s="43"/>
      <c r="O44" s="43" t="s">
        <v>164</v>
      </c>
      <c r="P44" s="49" t="s">
        <v>192</v>
      </c>
      <c r="Q44" s="49"/>
      <c r="R44" s="40"/>
    </row>
    <row r="45" spans="1:18" ht="15.75" thickBot="1" x14ac:dyDescent="0.3">
      <c r="A45" s="13"/>
      <c r="B45" s="40"/>
      <c r="C45" s="40"/>
      <c r="D45" s="42" t="s">
        <v>191</v>
      </c>
      <c r="E45" s="42"/>
      <c r="F45" s="40"/>
      <c r="G45" s="40"/>
      <c r="H45" s="42" t="s">
        <v>193</v>
      </c>
      <c r="I45" s="42"/>
      <c r="J45" s="40"/>
      <c r="K45" s="40"/>
      <c r="L45" s="42" t="s">
        <v>191</v>
      </c>
      <c r="M45" s="42"/>
      <c r="N45" s="40"/>
      <c r="O45" s="40"/>
      <c r="P45" s="42" t="s">
        <v>193</v>
      </c>
      <c r="Q45" s="42"/>
      <c r="R45" s="40"/>
    </row>
    <row r="46" spans="1:18" x14ac:dyDescent="0.25">
      <c r="A46" s="13"/>
      <c r="B46" s="15"/>
      <c r="C46" s="15" t="s">
        <v>164</v>
      </c>
      <c r="D46" s="43"/>
      <c r="E46" s="43"/>
      <c r="F46" s="15"/>
      <c r="G46" s="15" t="s">
        <v>164</v>
      </c>
      <c r="H46" s="44" t="s">
        <v>170</v>
      </c>
      <c r="I46" s="44"/>
      <c r="J46" s="44"/>
      <c r="K46" s="44"/>
      <c r="L46" s="44"/>
      <c r="M46" s="44"/>
      <c r="N46" s="15"/>
      <c r="O46" s="15" t="s">
        <v>164</v>
      </c>
      <c r="P46" s="43"/>
      <c r="Q46" s="43"/>
      <c r="R46" s="15"/>
    </row>
    <row r="47" spans="1:18" x14ac:dyDescent="0.25">
      <c r="A47" s="13"/>
      <c r="B47" s="23" t="s">
        <v>194</v>
      </c>
      <c r="C47" s="18" t="s">
        <v>164</v>
      </c>
      <c r="D47" s="18" t="s">
        <v>173</v>
      </c>
      <c r="E47" s="25">
        <v>63047</v>
      </c>
      <c r="F47" s="27" t="s">
        <v>164</v>
      </c>
      <c r="G47" s="18" t="s">
        <v>164</v>
      </c>
      <c r="H47" s="18" t="s">
        <v>173</v>
      </c>
      <c r="I47" s="25">
        <v>63101</v>
      </c>
      <c r="J47" s="27" t="s">
        <v>164</v>
      </c>
      <c r="K47" s="18" t="s">
        <v>164</v>
      </c>
      <c r="L47" s="18" t="s">
        <v>173</v>
      </c>
      <c r="M47" s="25">
        <v>32536</v>
      </c>
      <c r="N47" s="27" t="s">
        <v>164</v>
      </c>
      <c r="O47" s="18" t="s">
        <v>164</v>
      </c>
      <c r="P47" s="18" t="s">
        <v>173</v>
      </c>
      <c r="Q47" s="25">
        <v>32538</v>
      </c>
      <c r="R47" s="27" t="s">
        <v>164</v>
      </c>
    </row>
    <row r="48" spans="1:18" ht="15.75" thickBot="1" x14ac:dyDescent="0.3">
      <c r="A48" s="13"/>
      <c r="B48" s="19" t="s">
        <v>195</v>
      </c>
      <c r="C48" s="11" t="s">
        <v>164</v>
      </c>
      <c r="D48" s="11"/>
      <c r="E48" s="20">
        <v>57861</v>
      </c>
      <c r="F48" s="14" t="s">
        <v>164</v>
      </c>
      <c r="G48" s="11" t="s">
        <v>164</v>
      </c>
      <c r="H48" s="11"/>
      <c r="I48" s="20">
        <v>57719</v>
      </c>
      <c r="J48" s="14" t="s">
        <v>164</v>
      </c>
      <c r="K48" s="11" t="s">
        <v>164</v>
      </c>
      <c r="L48" s="11"/>
      <c r="M48" s="20">
        <v>49558</v>
      </c>
      <c r="N48" s="14" t="s">
        <v>164</v>
      </c>
      <c r="O48" s="11" t="s">
        <v>164</v>
      </c>
      <c r="P48" s="11"/>
      <c r="Q48" s="20">
        <v>49593</v>
      </c>
      <c r="R48" s="14" t="s">
        <v>164</v>
      </c>
    </row>
    <row r="49" spans="1:18" x14ac:dyDescent="0.25">
      <c r="A49" s="13"/>
      <c r="B49" s="34"/>
      <c r="C49" s="34" t="s">
        <v>164</v>
      </c>
      <c r="D49" s="35"/>
      <c r="E49" s="35"/>
      <c r="F49" s="34"/>
      <c r="G49" s="34" t="s">
        <v>164</v>
      </c>
      <c r="H49" s="35"/>
      <c r="I49" s="35"/>
      <c r="J49" s="34"/>
      <c r="K49" s="34" t="s">
        <v>164</v>
      </c>
      <c r="L49" s="35"/>
      <c r="M49" s="35"/>
      <c r="N49" s="34"/>
      <c r="O49" s="34" t="s">
        <v>164</v>
      </c>
      <c r="P49" s="35"/>
      <c r="Q49" s="35"/>
      <c r="R49" s="34"/>
    </row>
    <row r="50" spans="1:18" x14ac:dyDescent="0.25">
      <c r="A50" s="13"/>
      <c r="B50" s="36" t="s">
        <v>99</v>
      </c>
      <c r="C50" s="37" t="s">
        <v>164</v>
      </c>
      <c r="D50" s="18" t="s">
        <v>173</v>
      </c>
      <c r="E50" s="25">
        <v>120908</v>
      </c>
      <c r="F50" s="27" t="s">
        <v>164</v>
      </c>
      <c r="G50" s="37" t="s">
        <v>164</v>
      </c>
      <c r="H50" s="18" t="s">
        <v>173</v>
      </c>
      <c r="I50" s="25">
        <v>120820</v>
      </c>
      <c r="J50" s="27" t="s">
        <v>164</v>
      </c>
      <c r="K50" s="37" t="s">
        <v>164</v>
      </c>
      <c r="L50" s="18" t="s">
        <v>173</v>
      </c>
      <c r="M50" s="25">
        <v>82094</v>
      </c>
      <c r="N50" s="27" t="s">
        <v>164</v>
      </c>
      <c r="O50" s="37" t="s">
        <v>164</v>
      </c>
      <c r="P50" s="18" t="s">
        <v>173</v>
      </c>
      <c r="Q50" s="25">
        <v>82131</v>
      </c>
      <c r="R50" s="27" t="s">
        <v>164</v>
      </c>
    </row>
    <row r="51" spans="1:18" ht="15" customHeight="1" x14ac:dyDescent="0.25">
      <c r="A51" s="13" t="s">
        <v>479</v>
      </c>
      <c r="B51" s="50" t="s">
        <v>7</v>
      </c>
      <c r="C51" s="50"/>
      <c r="D51" s="50"/>
      <c r="E51" s="50"/>
      <c r="F51" s="50"/>
      <c r="G51" s="50"/>
      <c r="H51" s="50"/>
      <c r="I51" s="50"/>
      <c r="J51" s="50"/>
      <c r="K51" s="50"/>
      <c r="L51" s="50"/>
      <c r="M51" s="50"/>
      <c r="N51" s="50"/>
      <c r="O51" s="50"/>
      <c r="P51" s="50"/>
      <c r="Q51" s="50"/>
      <c r="R51" s="50"/>
    </row>
    <row r="52" spans="1:18" ht="25.5" customHeight="1" x14ac:dyDescent="0.25">
      <c r="A52" s="13"/>
      <c r="B52" s="52" t="s">
        <v>196</v>
      </c>
      <c r="C52" s="52"/>
      <c r="D52" s="52"/>
      <c r="E52" s="52"/>
      <c r="F52" s="52"/>
      <c r="G52" s="52"/>
      <c r="H52" s="52"/>
      <c r="I52" s="52"/>
      <c r="J52" s="52"/>
      <c r="K52" s="52"/>
      <c r="L52" s="52"/>
      <c r="M52" s="52"/>
      <c r="N52" s="52"/>
      <c r="O52" s="52"/>
      <c r="P52" s="52"/>
      <c r="Q52" s="52"/>
      <c r="R52" s="52"/>
    </row>
    <row r="53" spans="1:18" ht="15.75" x14ac:dyDescent="0.25">
      <c r="A53" s="13"/>
      <c r="B53" s="53"/>
      <c r="C53" s="53"/>
      <c r="D53" s="53"/>
      <c r="E53" s="53"/>
      <c r="F53" s="53"/>
      <c r="G53" s="53"/>
      <c r="H53" s="53"/>
      <c r="I53" s="53"/>
      <c r="J53" s="53"/>
      <c r="K53" s="53"/>
      <c r="L53" s="53"/>
      <c r="M53" s="53"/>
      <c r="N53" s="53"/>
      <c r="O53" s="53"/>
      <c r="P53" s="53"/>
      <c r="Q53" s="53"/>
      <c r="R53" s="53"/>
    </row>
    <row r="54" spans="1:18" x14ac:dyDescent="0.25">
      <c r="A54" s="13"/>
      <c r="B54" s="11"/>
      <c r="C54" s="11"/>
      <c r="D54" s="11"/>
      <c r="E54" s="11"/>
      <c r="F54" s="11"/>
      <c r="G54" s="11"/>
      <c r="H54" s="11"/>
      <c r="I54" s="11"/>
      <c r="J54" s="11"/>
      <c r="K54" s="11"/>
      <c r="L54" s="11"/>
      <c r="M54" s="11"/>
      <c r="N54" s="11"/>
      <c r="O54" s="11"/>
      <c r="P54" s="11"/>
      <c r="Q54" s="11"/>
      <c r="R54" s="11"/>
    </row>
    <row r="55" spans="1:18" ht="15.75" thickBot="1" x14ac:dyDescent="0.3">
      <c r="A55" s="13"/>
      <c r="B55" s="15"/>
      <c r="C55" s="15" t="s">
        <v>164</v>
      </c>
      <c r="D55" s="42" t="s">
        <v>188</v>
      </c>
      <c r="E55" s="42"/>
      <c r="F55" s="42"/>
      <c r="G55" s="42"/>
      <c r="H55" s="42"/>
      <c r="I55" s="42"/>
      <c r="J55" s="15"/>
      <c r="K55" s="15" t="s">
        <v>164</v>
      </c>
      <c r="L55" s="42" t="s">
        <v>189</v>
      </c>
      <c r="M55" s="42"/>
      <c r="N55" s="42"/>
      <c r="O55" s="42"/>
      <c r="P55" s="42"/>
      <c r="Q55" s="42"/>
      <c r="R55" s="15"/>
    </row>
    <row r="56" spans="1:18" x14ac:dyDescent="0.25">
      <c r="A56" s="13"/>
      <c r="B56" s="40"/>
      <c r="C56" s="40" t="s">
        <v>164</v>
      </c>
      <c r="D56" s="49" t="s">
        <v>197</v>
      </c>
      <c r="E56" s="49"/>
      <c r="F56" s="43"/>
      <c r="G56" s="43" t="s">
        <v>164</v>
      </c>
      <c r="H56" s="49" t="s">
        <v>197</v>
      </c>
      <c r="I56" s="49"/>
      <c r="J56" s="40"/>
      <c r="K56" s="40" t="s">
        <v>164</v>
      </c>
      <c r="L56" s="49" t="s">
        <v>197</v>
      </c>
      <c r="M56" s="49"/>
      <c r="N56" s="43"/>
      <c r="O56" s="43" t="s">
        <v>164</v>
      </c>
      <c r="P56" s="49" t="s">
        <v>197</v>
      </c>
      <c r="Q56" s="49"/>
      <c r="R56" s="40"/>
    </row>
    <row r="57" spans="1:18" x14ac:dyDescent="0.25">
      <c r="A57" s="13"/>
      <c r="B57" s="40"/>
      <c r="C57" s="40"/>
      <c r="D57" s="41" t="s">
        <v>198</v>
      </c>
      <c r="E57" s="41"/>
      <c r="F57" s="40"/>
      <c r="G57" s="40"/>
      <c r="H57" s="41" t="s">
        <v>200</v>
      </c>
      <c r="I57" s="41"/>
      <c r="J57" s="40"/>
      <c r="K57" s="40"/>
      <c r="L57" s="41" t="s">
        <v>198</v>
      </c>
      <c r="M57" s="41"/>
      <c r="N57" s="40"/>
      <c r="O57" s="40"/>
      <c r="P57" s="41" t="s">
        <v>200</v>
      </c>
      <c r="Q57" s="41"/>
      <c r="R57" s="40"/>
    </row>
    <row r="58" spans="1:18" ht="15.75" thickBot="1" x14ac:dyDescent="0.3">
      <c r="A58" s="13"/>
      <c r="B58" s="40"/>
      <c r="C58" s="40"/>
      <c r="D58" s="42" t="s">
        <v>199</v>
      </c>
      <c r="E58" s="42"/>
      <c r="F58" s="40"/>
      <c r="G58" s="40"/>
      <c r="H58" s="42" t="s">
        <v>201</v>
      </c>
      <c r="I58" s="42"/>
      <c r="J58" s="40"/>
      <c r="K58" s="40"/>
      <c r="L58" s="42" t="s">
        <v>199</v>
      </c>
      <c r="M58" s="42"/>
      <c r="N58" s="40"/>
      <c r="O58" s="40"/>
      <c r="P58" s="42" t="s">
        <v>201</v>
      </c>
      <c r="Q58" s="42"/>
      <c r="R58" s="40"/>
    </row>
    <row r="59" spans="1:18" x14ac:dyDescent="0.25">
      <c r="A59" s="13"/>
      <c r="B59" s="23" t="s">
        <v>182</v>
      </c>
      <c r="C59" s="18" t="s">
        <v>164</v>
      </c>
      <c r="D59" s="27"/>
      <c r="E59" s="31" t="s">
        <v>174</v>
      </c>
      <c r="F59" s="27" t="s">
        <v>164</v>
      </c>
      <c r="G59" s="18" t="s">
        <v>164</v>
      </c>
      <c r="H59" s="27"/>
      <c r="I59" s="31" t="s">
        <v>174</v>
      </c>
      <c r="J59" s="27" t="s">
        <v>164</v>
      </c>
      <c r="K59" s="18" t="s">
        <v>164</v>
      </c>
      <c r="L59" s="18"/>
      <c r="M59" s="29">
        <v>0.15</v>
      </c>
      <c r="N59" s="27" t="s">
        <v>164</v>
      </c>
      <c r="O59" s="18" t="s">
        <v>164</v>
      </c>
      <c r="P59" s="18"/>
      <c r="Q59" s="29">
        <v>86</v>
      </c>
      <c r="R59" s="27" t="s">
        <v>164</v>
      </c>
    </row>
    <row r="60" spans="1:18" x14ac:dyDescent="0.25">
      <c r="A60" s="13"/>
      <c r="B60" s="19" t="s">
        <v>175</v>
      </c>
      <c r="C60" s="11" t="s">
        <v>164</v>
      </c>
      <c r="D60" s="11"/>
      <c r="E60" s="33">
        <v>0.52800000000000002</v>
      </c>
      <c r="F60" s="14" t="s">
        <v>164</v>
      </c>
      <c r="G60" s="11" t="s">
        <v>164</v>
      </c>
      <c r="H60" s="11"/>
      <c r="I60" s="33">
        <v>226</v>
      </c>
      <c r="J60" s="14" t="s">
        <v>164</v>
      </c>
      <c r="K60" s="11" t="s">
        <v>164</v>
      </c>
      <c r="L60" s="11"/>
      <c r="M60" s="33">
        <v>0.52800000000000002</v>
      </c>
      <c r="N60" s="14" t="s">
        <v>164</v>
      </c>
      <c r="O60" s="11" t="s">
        <v>164</v>
      </c>
      <c r="P60" s="11"/>
      <c r="Q60" s="33">
        <v>499</v>
      </c>
      <c r="R60" s="14" t="s">
        <v>164</v>
      </c>
    </row>
    <row r="61" spans="1:18" x14ac:dyDescent="0.25">
      <c r="A61" s="13"/>
      <c r="B61" s="23" t="s">
        <v>176</v>
      </c>
      <c r="C61" s="18" t="s">
        <v>164</v>
      </c>
      <c r="D61" s="18"/>
      <c r="E61" s="29">
        <v>1.849</v>
      </c>
      <c r="F61" s="27" t="s">
        <v>164</v>
      </c>
      <c r="G61" s="18" t="s">
        <v>164</v>
      </c>
      <c r="H61" s="18"/>
      <c r="I61" s="29">
        <v>387</v>
      </c>
      <c r="J61" s="27" t="s">
        <v>164</v>
      </c>
      <c r="K61" s="18" t="s">
        <v>164</v>
      </c>
      <c r="L61" s="18"/>
      <c r="M61" s="29">
        <v>2.1339999999999999</v>
      </c>
      <c r="N61" s="27" t="s">
        <v>164</v>
      </c>
      <c r="O61" s="18" t="s">
        <v>164</v>
      </c>
      <c r="P61" s="18"/>
      <c r="Q61" s="29">
        <v>390</v>
      </c>
      <c r="R61" s="27" t="s">
        <v>164</v>
      </c>
    </row>
  </sheetData>
  <mergeCells count="102">
    <mergeCell ref="B24:R24"/>
    <mergeCell ref="A39:A50"/>
    <mergeCell ref="B39:R39"/>
    <mergeCell ref="B40:R40"/>
    <mergeCell ref="B41:R41"/>
    <mergeCell ref="A51:A61"/>
    <mergeCell ref="B51:R51"/>
    <mergeCell ref="B52:R52"/>
    <mergeCell ref="B53:R53"/>
    <mergeCell ref="A1:A2"/>
    <mergeCell ref="B1:R1"/>
    <mergeCell ref="B2:R2"/>
    <mergeCell ref="B3:R3"/>
    <mergeCell ref="A4:A38"/>
    <mergeCell ref="B4:R4"/>
    <mergeCell ref="B5:R5"/>
    <mergeCell ref="B6:R6"/>
    <mergeCell ref="B22:R22"/>
    <mergeCell ref="B23:R23"/>
    <mergeCell ref="N56:N58"/>
    <mergeCell ref="O56:O58"/>
    <mergeCell ref="P56:Q56"/>
    <mergeCell ref="P57:Q57"/>
    <mergeCell ref="P58:Q58"/>
    <mergeCell ref="R56:R58"/>
    <mergeCell ref="H57:I57"/>
    <mergeCell ref="H58:I58"/>
    <mergeCell ref="J56:J58"/>
    <mergeCell ref="K56:K58"/>
    <mergeCell ref="L56:M56"/>
    <mergeCell ref="L57:M57"/>
    <mergeCell ref="L58:M58"/>
    <mergeCell ref="D55:I55"/>
    <mergeCell ref="L55:Q55"/>
    <mergeCell ref="B56:B58"/>
    <mergeCell ref="C56:C58"/>
    <mergeCell ref="D56:E56"/>
    <mergeCell ref="D57:E57"/>
    <mergeCell ref="D58:E58"/>
    <mergeCell ref="F56:F58"/>
    <mergeCell ref="G56:G58"/>
    <mergeCell ref="H56:I56"/>
    <mergeCell ref="N44:N45"/>
    <mergeCell ref="O44:O45"/>
    <mergeCell ref="P44:Q44"/>
    <mergeCell ref="P45:Q45"/>
    <mergeCell ref="R44:R45"/>
    <mergeCell ref="D46:E46"/>
    <mergeCell ref="H46:M46"/>
    <mergeCell ref="P46:Q46"/>
    <mergeCell ref="G44:G45"/>
    <mergeCell ref="H44:I44"/>
    <mergeCell ref="H45:I45"/>
    <mergeCell ref="J44:J45"/>
    <mergeCell ref="K44:K45"/>
    <mergeCell ref="L44:M44"/>
    <mergeCell ref="L45:M45"/>
    <mergeCell ref="P26:Q27"/>
    <mergeCell ref="R26:R27"/>
    <mergeCell ref="D28:Q28"/>
    <mergeCell ref="D43:I43"/>
    <mergeCell ref="L43:Q43"/>
    <mergeCell ref="B44:B45"/>
    <mergeCell ref="C44:C45"/>
    <mergeCell ref="D44:E44"/>
    <mergeCell ref="D45:E45"/>
    <mergeCell ref="F44:F45"/>
    <mergeCell ref="J26:J27"/>
    <mergeCell ref="K26:K27"/>
    <mergeCell ref="L26:M26"/>
    <mergeCell ref="L27:M27"/>
    <mergeCell ref="N26:N27"/>
    <mergeCell ref="O26:O27"/>
    <mergeCell ref="B26:B27"/>
    <mergeCell ref="C26:C27"/>
    <mergeCell ref="D26:E27"/>
    <mergeCell ref="F26:F27"/>
    <mergeCell ref="G26:G27"/>
    <mergeCell ref="H26:I26"/>
    <mergeCell ref="H27:I27"/>
    <mergeCell ref="P8:Q9"/>
    <mergeCell ref="R8:R9"/>
    <mergeCell ref="D10:E10"/>
    <mergeCell ref="H10:M10"/>
    <mergeCell ref="P10:Q10"/>
    <mergeCell ref="C17:F17"/>
    <mergeCell ref="G17:J17"/>
    <mergeCell ref="K17:N17"/>
    <mergeCell ref="O17:R17"/>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4.28515625" customWidth="1"/>
    <col min="6" max="6" width="4.7109375" customWidth="1"/>
    <col min="7" max="8" width="14.5703125" customWidth="1"/>
    <col min="9" max="9" width="4.28515625" customWidth="1"/>
    <col min="10" max="10" width="4.71093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50" t="s">
        <v>7</v>
      </c>
      <c r="C3" s="50"/>
      <c r="D3" s="50"/>
      <c r="E3" s="50"/>
      <c r="F3" s="50"/>
      <c r="G3" s="50"/>
      <c r="H3" s="50"/>
      <c r="I3" s="50"/>
      <c r="J3" s="50"/>
    </row>
    <row r="4" spans="1:10" ht="15" customHeight="1" x14ac:dyDescent="0.25">
      <c r="A4" s="13" t="s">
        <v>481</v>
      </c>
      <c r="B4" s="50" t="s">
        <v>7</v>
      </c>
      <c r="C4" s="50"/>
      <c r="D4" s="50"/>
      <c r="E4" s="50"/>
      <c r="F4" s="50"/>
      <c r="G4" s="50"/>
      <c r="H4" s="50"/>
      <c r="I4" s="50"/>
      <c r="J4" s="50"/>
    </row>
    <row r="5" spans="1:10" ht="25.5" customHeight="1" x14ac:dyDescent="0.25">
      <c r="A5" s="13"/>
      <c r="B5" s="52" t="s">
        <v>210</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1"/>
      <c r="C7" s="11"/>
      <c r="D7" s="11"/>
      <c r="E7" s="11"/>
      <c r="F7" s="11"/>
      <c r="G7" s="11"/>
      <c r="H7" s="11"/>
      <c r="I7" s="11"/>
      <c r="J7" s="11"/>
    </row>
    <row r="8" spans="1:10" x14ac:dyDescent="0.25">
      <c r="A8" s="13"/>
      <c r="B8" s="40"/>
      <c r="C8" s="40" t="s">
        <v>164</v>
      </c>
      <c r="D8" s="41" t="s">
        <v>211</v>
      </c>
      <c r="E8" s="41"/>
      <c r="F8" s="40"/>
      <c r="G8" s="40"/>
      <c r="H8" s="41" t="s">
        <v>212</v>
      </c>
      <c r="I8" s="41"/>
      <c r="J8" s="40"/>
    </row>
    <row r="9" spans="1:10" ht="15.75" thickBot="1" x14ac:dyDescent="0.3">
      <c r="A9" s="13"/>
      <c r="B9" s="40"/>
      <c r="C9" s="40"/>
      <c r="D9" s="42">
        <v>2014</v>
      </c>
      <c r="E9" s="42"/>
      <c r="F9" s="40"/>
      <c r="G9" s="40"/>
      <c r="H9" s="42">
        <v>2013</v>
      </c>
      <c r="I9" s="42"/>
      <c r="J9" s="40"/>
    </row>
    <row r="10" spans="1:10" x14ac:dyDescent="0.25">
      <c r="A10" s="13"/>
      <c r="B10" s="23" t="s">
        <v>213</v>
      </c>
      <c r="C10" s="18" t="s">
        <v>164</v>
      </c>
      <c r="D10" s="18"/>
      <c r="E10" s="29">
        <v>55</v>
      </c>
      <c r="F10" s="27" t="s">
        <v>214</v>
      </c>
      <c r="G10" s="18"/>
      <c r="H10" s="18"/>
      <c r="I10" s="29">
        <v>44</v>
      </c>
      <c r="J10" s="27" t="s">
        <v>214</v>
      </c>
    </row>
    <row r="11" spans="1:10" x14ac:dyDescent="0.25">
      <c r="A11" s="13"/>
      <c r="B11" s="19" t="s">
        <v>215</v>
      </c>
      <c r="C11" s="11" t="s">
        <v>164</v>
      </c>
      <c r="D11" s="11"/>
      <c r="E11" s="33">
        <v>19</v>
      </c>
      <c r="F11" s="14" t="s">
        <v>214</v>
      </c>
      <c r="G11" s="11"/>
      <c r="H11" s="11"/>
      <c r="I11" s="33">
        <v>27</v>
      </c>
      <c r="J11" s="14" t="s">
        <v>214</v>
      </c>
    </row>
  </sheetData>
  <mergeCells count="17">
    <mergeCell ref="B6:J6"/>
    <mergeCell ref="H8:I8"/>
    <mergeCell ref="H9:I9"/>
    <mergeCell ref="J8:J9"/>
    <mergeCell ref="A1:A2"/>
    <mergeCell ref="B1:J1"/>
    <mergeCell ref="B2:J2"/>
    <mergeCell ref="B3:J3"/>
    <mergeCell ref="A4:A11"/>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8" width="3.28515625" customWidth="1"/>
    <col min="9" max="9" width="10.28515625" customWidth="1"/>
    <col min="10" max="12" width="3.28515625" customWidth="1"/>
    <col min="13" max="13" width="11.85546875" customWidth="1"/>
    <col min="14" max="14" width="3.28515625"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50" t="s">
        <v>7</v>
      </c>
      <c r="C3" s="50"/>
      <c r="D3" s="50"/>
      <c r="E3" s="50"/>
      <c r="F3" s="50"/>
      <c r="G3" s="50"/>
      <c r="H3" s="50"/>
      <c r="I3" s="50"/>
      <c r="J3" s="50"/>
      <c r="K3" s="50"/>
      <c r="L3" s="50"/>
      <c r="M3" s="50"/>
      <c r="N3" s="50"/>
    </row>
    <row r="4" spans="1:14" ht="15" customHeight="1" x14ac:dyDescent="0.25">
      <c r="A4" s="13" t="s">
        <v>483</v>
      </c>
      <c r="B4" s="50" t="s">
        <v>7</v>
      </c>
      <c r="C4" s="50"/>
      <c r="D4" s="50"/>
      <c r="E4" s="50"/>
      <c r="F4" s="50"/>
      <c r="G4" s="50"/>
      <c r="H4" s="50"/>
      <c r="I4" s="50"/>
      <c r="J4" s="50"/>
      <c r="K4" s="50"/>
      <c r="L4" s="50"/>
      <c r="M4" s="50"/>
      <c r="N4" s="50"/>
    </row>
    <row r="5" spans="1:14" ht="25.5" customHeight="1" x14ac:dyDescent="0.25">
      <c r="A5" s="13"/>
      <c r="B5" s="52" t="s">
        <v>225</v>
      </c>
      <c r="C5" s="52"/>
      <c r="D5" s="52"/>
      <c r="E5" s="52"/>
      <c r="F5" s="52"/>
      <c r="G5" s="52"/>
      <c r="H5" s="52"/>
      <c r="I5" s="52"/>
      <c r="J5" s="52"/>
      <c r="K5" s="52"/>
      <c r="L5" s="52"/>
      <c r="M5" s="52"/>
      <c r="N5" s="52"/>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c r="K7" s="11"/>
      <c r="L7" s="11"/>
      <c r="M7" s="11"/>
      <c r="N7" s="11"/>
    </row>
    <row r="8" spans="1:14" ht="15.75" thickBot="1" x14ac:dyDescent="0.3">
      <c r="A8" s="13"/>
      <c r="B8" s="15"/>
      <c r="C8" s="15" t="s">
        <v>164</v>
      </c>
      <c r="D8" s="40"/>
      <c r="E8" s="40"/>
      <c r="F8" s="15"/>
      <c r="G8" s="15" t="s">
        <v>164</v>
      </c>
      <c r="H8" s="42" t="s">
        <v>188</v>
      </c>
      <c r="I8" s="42"/>
      <c r="J8" s="42"/>
      <c r="K8" s="42"/>
      <c r="L8" s="42"/>
      <c r="M8" s="42"/>
      <c r="N8" s="15"/>
    </row>
    <row r="9" spans="1:14" ht="15.75" thickBot="1" x14ac:dyDescent="0.3">
      <c r="A9" s="13"/>
      <c r="B9" s="15"/>
      <c r="C9" s="15" t="s">
        <v>164</v>
      </c>
      <c r="D9" s="42" t="s">
        <v>99</v>
      </c>
      <c r="E9" s="42"/>
      <c r="F9" s="15"/>
      <c r="G9" s="15" t="s">
        <v>164</v>
      </c>
      <c r="H9" s="56" t="s">
        <v>226</v>
      </c>
      <c r="I9" s="56"/>
      <c r="J9" s="15"/>
      <c r="K9" s="15" t="s">
        <v>164</v>
      </c>
      <c r="L9" s="56" t="s">
        <v>227</v>
      </c>
      <c r="M9" s="56"/>
      <c r="N9" s="15"/>
    </row>
    <row r="10" spans="1:14" x14ac:dyDescent="0.25">
      <c r="A10" s="13"/>
      <c r="B10" s="16" t="s">
        <v>171</v>
      </c>
      <c r="C10" s="18" t="s">
        <v>164</v>
      </c>
      <c r="D10" s="18"/>
      <c r="E10" s="18"/>
      <c r="F10" s="18"/>
      <c r="G10" s="18" t="s">
        <v>164</v>
      </c>
      <c r="H10" s="18"/>
      <c r="I10" s="18"/>
      <c r="J10" s="18"/>
      <c r="K10" s="18" t="s">
        <v>164</v>
      </c>
      <c r="L10" s="18"/>
      <c r="M10" s="18"/>
      <c r="N10" s="18"/>
    </row>
    <row r="11" spans="1:14" x14ac:dyDescent="0.25">
      <c r="A11" s="13"/>
      <c r="B11" s="19" t="s">
        <v>172</v>
      </c>
      <c r="C11" s="11" t="s">
        <v>164</v>
      </c>
      <c r="D11" s="11" t="s">
        <v>173</v>
      </c>
      <c r="E11" s="20">
        <v>80044</v>
      </c>
      <c r="F11" s="14" t="s">
        <v>164</v>
      </c>
      <c r="G11" s="11" t="s">
        <v>164</v>
      </c>
      <c r="H11" s="11" t="s">
        <v>173</v>
      </c>
      <c r="I11" s="20">
        <v>80044</v>
      </c>
      <c r="J11" s="14" t="s">
        <v>164</v>
      </c>
      <c r="K11" s="11" t="s">
        <v>164</v>
      </c>
      <c r="L11" s="14" t="s">
        <v>173</v>
      </c>
      <c r="M11" s="22" t="s">
        <v>174</v>
      </c>
      <c r="N11" s="14" t="s">
        <v>164</v>
      </c>
    </row>
    <row r="12" spans="1:14" x14ac:dyDescent="0.25">
      <c r="A12" s="13"/>
      <c r="B12" s="23" t="s">
        <v>175</v>
      </c>
      <c r="C12" s="18" t="s">
        <v>164</v>
      </c>
      <c r="D12" s="18"/>
      <c r="E12" s="25">
        <v>1502</v>
      </c>
      <c r="F12" s="27" t="s">
        <v>164</v>
      </c>
      <c r="G12" s="18" t="s">
        <v>164</v>
      </c>
      <c r="H12" s="27"/>
      <c r="I12" s="31" t="s">
        <v>174</v>
      </c>
      <c r="J12" s="27" t="s">
        <v>164</v>
      </c>
      <c r="K12" s="18" t="s">
        <v>164</v>
      </c>
      <c r="L12" s="18"/>
      <c r="M12" s="25">
        <v>1502</v>
      </c>
      <c r="N12" s="27" t="s">
        <v>164</v>
      </c>
    </row>
    <row r="13" spans="1:14" ht="15.75" thickBot="1" x14ac:dyDescent="0.3">
      <c r="A13" s="13"/>
      <c r="B13" s="19" t="s">
        <v>176</v>
      </c>
      <c r="C13" s="11" t="s">
        <v>164</v>
      </c>
      <c r="D13" s="11"/>
      <c r="E13" s="20">
        <v>119318</v>
      </c>
      <c r="F13" s="14" t="s">
        <v>164</v>
      </c>
      <c r="G13" s="11" t="s">
        <v>164</v>
      </c>
      <c r="H13" s="14"/>
      <c r="I13" s="22" t="s">
        <v>174</v>
      </c>
      <c r="J13" s="14" t="s">
        <v>164</v>
      </c>
      <c r="K13" s="11" t="s">
        <v>164</v>
      </c>
      <c r="L13" s="11"/>
      <c r="M13" s="20">
        <v>119318</v>
      </c>
      <c r="N13" s="14" t="s">
        <v>164</v>
      </c>
    </row>
    <row r="14" spans="1:14" x14ac:dyDescent="0.25">
      <c r="A14" s="13"/>
      <c r="B14" s="34"/>
      <c r="C14" s="34" t="s">
        <v>164</v>
      </c>
      <c r="D14" s="35"/>
      <c r="E14" s="35"/>
      <c r="F14" s="34"/>
      <c r="G14" s="34" t="s">
        <v>164</v>
      </c>
      <c r="H14" s="35"/>
      <c r="I14" s="35"/>
      <c r="J14" s="34"/>
      <c r="K14" s="34" t="s">
        <v>164</v>
      </c>
      <c r="L14" s="35"/>
      <c r="M14" s="35"/>
      <c r="N14" s="34"/>
    </row>
    <row r="15" spans="1:14" x14ac:dyDescent="0.25">
      <c r="A15" s="13"/>
      <c r="B15" s="55"/>
      <c r="C15" s="37" t="s">
        <v>164</v>
      </c>
      <c r="D15" s="18"/>
      <c r="E15" s="25">
        <v>200864</v>
      </c>
      <c r="F15" s="27" t="s">
        <v>164</v>
      </c>
      <c r="G15" s="37" t="s">
        <v>164</v>
      </c>
      <c r="H15" s="18"/>
      <c r="I15" s="25">
        <v>80044</v>
      </c>
      <c r="J15" s="27" t="s">
        <v>164</v>
      </c>
      <c r="K15" s="37" t="s">
        <v>164</v>
      </c>
      <c r="L15" s="18"/>
      <c r="M15" s="25">
        <v>120820</v>
      </c>
      <c r="N15" s="27" t="s">
        <v>164</v>
      </c>
    </row>
    <row r="16" spans="1:14" x14ac:dyDescent="0.25">
      <c r="A16" s="13"/>
      <c r="B16" s="34"/>
      <c r="C16" s="45"/>
      <c r="D16" s="45"/>
      <c r="E16" s="45"/>
      <c r="F16" s="45"/>
      <c r="G16" s="45"/>
      <c r="H16" s="45"/>
      <c r="I16" s="45"/>
      <c r="J16" s="45"/>
      <c r="K16" s="45"/>
      <c r="L16" s="45"/>
      <c r="M16" s="45"/>
      <c r="N16" s="45"/>
    </row>
    <row r="17" spans="1:14" ht="15.75" thickBot="1" x14ac:dyDescent="0.3">
      <c r="A17" s="13"/>
      <c r="B17" s="19" t="s">
        <v>228</v>
      </c>
      <c r="C17" s="15" t="s">
        <v>164</v>
      </c>
      <c r="D17" s="11"/>
      <c r="E17" s="20">
        <v>2345</v>
      </c>
      <c r="F17" s="14" t="s">
        <v>164</v>
      </c>
      <c r="G17" s="15" t="s">
        <v>164</v>
      </c>
      <c r="H17" s="11"/>
      <c r="I17" s="20">
        <v>2345</v>
      </c>
      <c r="J17" s="14" t="s">
        <v>164</v>
      </c>
      <c r="K17" s="15" t="s">
        <v>164</v>
      </c>
      <c r="L17" s="14"/>
      <c r="M17" s="22" t="s">
        <v>174</v>
      </c>
      <c r="N17" s="14" t="s">
        <v>164</v>
      </c>
    </row>
    <row r="18" spans="1:14" x14ac:dyDescent="0.25">
      <c r="A18" s="13"/>
      <c r="B18" s="34"/>
      <c r="C18" s="34" t="s">
        <v>164</v>
      </c>
      <c r="D18" s="35"/>
      <c r="E18" s="35"/>
      <c r="F18" s="34"/>
      <c r="G18" s="34" t="s">
        <v>164</v>
      </c>
      <c r="H18" s="35"/>
      <c r="I18" s="35"/>
      <c r="J18" s="34"/>
      <c r="K18" s="34" t="s">
        <v>164</v>
      </c>
      <c r="L18" s="35"/>
      <c r="M18" s="35"/>
      <c r="N18" s="34"/>
    </row>
    <row r="19" spans="1:14" ht="15.75" thickBot="1" x14ac:dyDescent="0.3">
      <c r="A19" s="13"/>
      <c r="B19" s="36" t="s">
        <v>99</v>
      </c>
      <c r="C19" s="37" t="s">
        <v>164</v>
      </c>
      <c r="D19" s="18" t="s">
        <v>173</v>
      </c>
      <c r="E19" s="25">
        <v>203209</v>
      </c>
      <c r="F19" s="27" t="s">
        <v>164</v>
      </c>
      <c r="G19" s="37" t="s">
        <v>164</v>
      </c>
      <c r="H19" s="18" t="s">
        <v>173</v>
      </c>
      <c r="I19" s="25">
        <v>82389</v>
      </c>
      <c r="J19" s="27" t="s">
        <v>164</v>
      </c>
      <c r="K19" s="37" t="s">
        <v>164</v>
      </c>
      <c r="L19" s="18" t="s">
        <v>173</v>
      </c>
      <c r="M19" s="25">
        <v>120820</v>
      </c>
      <c r="N19" s="27" t="s">
        <v>164</v>
      </c>
    </row>
    <row r="20" spans="1:14" ht="15.75" thickTop="1" x14ac:dyDescent="0.25">
      <c r="A20" s="13"/>
      <c r="B20" s="34"/>
      <c r="C20" s="34" t="s">
        <v>164</v>
      </c>
      <c r="D20" s="39"/>
      <c r="E20" s="39"/>
      <c r="F20" s="34"/>
      <c r="G20" s="34" t="s">
        <v>164</v>
      </c>
      <c r="H20" s="39"/>
      <c r="I20" s="39"/>
      <c r="J20" s="34"/>
      <c r="K20" s="34" t="s">
        <v>164</v>
      </c>
      <c r="L20" s="39"/>
      <c r="M20" s="39"/>
      <c r="N20" s="34"/>
    </row>
    <row r="21" spans="1:14" ht="15.75" x14ac:dyDescent="0.25">
      <c r="A21" s="13"/>
      <c r="B21" s="53"/>
      <c r="C21" s="53"/>
      <c r="D21" s="53"/>
      <c r="E21" s="53"/>
      <c r="F21" s="53"/>
      <c r="G21" s="53"/>
      <c r="H21" s="53"/>
      <c r="I21" s="53"/>
      <c r="J21" s="53"/>
      <c r="K21" s="53"/>
      <c r="L21" s="53"/>
      <c r="M21" s="53"/>
      <c r="N21" s="53"/>
    </row>
    <row r="22" spans="1:14" x14ac:dyDescent="0.25">
      <c r="A22" s="13"/>
      <c r="B22" s="11"/>
      <c r="C22" s="11"/>
      <c r="D22" s="11"/>
      <c r="E22" s="11"/>
      <c r="F22" s="11"/>
      <c r="G22" s="11"/>
      <c r="H22" s="11"/>
      <c r="I22" s="11"/>
      <c r="J22" s="11"/>
      <c r="K22" s="11"/>
      <c r="L22" s="11"/>
      <c r="M22" s="11"/>
      <c r="N22" s="11"/>
    </row>
    <row r="23" spans="1:14" ht="15.75" thickBot="1" x14ac:dyDescent="0.3">
      <c r="A23" s="13"/>
      <c r="B23" s="15"/>
      <c r="C23" s="15" t="s">
        <v>164</v>
      </c>
      <c r="D23" s="40"/>
      <c r="E23" s="40"/>
      <c r="F23" s="15"/>
      <c r="G23" s="15" t="s">
        <v>164</v>
      </c>
      <c r="H23" s="42" t="s">
        <v>189</v>
      </c>
      <c r="I23" s="42"/>
      <c r="J23" s="42"/>
      <c r="K23" s="42"/>
      <c r="L23" s="42"/>
      <c r="M23" s="42"/>
      <c r="N23" s="15"/>
    </row>
    <row r="24" spans="1:14" ht="15.75" thickBot="1" x14ac:dyDescent="0.3">
      <c r="A24" s="13"/>
      <c r="B24" s="15"/>
      <c r="C24" s="15" t="s">
        <v>164</v>
      </c>
      <c r="D24" s="42" t="s">
        <v>99</v>
      </c>
      <c r="E24" s="42"/>
      <c r="F24" s="15"/>
      <c r="G24" s="15" t="s">
        <v>164</v>
      </c>
      <c r="H24" s="56" t="s">
        <v>226</v>
      </c>
      <c r="I24" s="56"/>
      <c r="J24" s="15"/>
      <c r="K24" s="15" t="s">
        <v>164</v>
      </c>
      <c r="L24" s="56" t="s">
        <v>227</v>
      </c>
      <c r="M24" s="56"/>
      <c r="N24" s="15"/>
    </row>
    <row r="25" spans="1:14" x14ac:dyDescent="0.25">
      <c r="A25" s="13"/>
      <c r="B25" s="16" t="s">
        <v>171</v>
      </c>
      <c r="C25" s="18" t="s">
        <v>164</v>
      </c>
      <c r="D25" s="18"/>
      <c r="E25" s="18"/>
      <c r="F25" s="18"/>
      <c r="G25" s="18" t="s">
        <v>164</v>
      </c>
      <c r="H25" s="18"/>
      <c r="I25" s="18"/>
      <c r="J25" s="18"/>
      <c r="K25" s="18" t="s">
        <v>164</v>
      </c>
      <c r="L25" s="18"/>
      <c r="M25" s="18"/>
      <c r="N25" s="18"/>
    </row>
    <row r="26" spans="1:14" x14ac:dyDescent="0.25">
      <c r="A26" s="13"/>
      <c r="B26" s="19" t="s">
        <v>172</v>
      </c>
      <c r="C26" s="11" t="s">
        <v>164</v>
      </c>
      <c r="D26" s="11" t="s">
        <v>173</v>
      </c>
      <c r="E26" s="20">
        <v>18470</v>
      </c>
      <c r="F26" s="14" t="s">
        <v>164</v>
      </c>
      <c r="G26" s="11" t="s">
        <v>164</v>
      </c>
      <c r="H26" s="11" t="s">
        <v>173</v>
      </c>
      <c r="I26" s="20">
        <v>18470</v>
      </c>
      <c r="J26" s="14" t="s">
        <v>164</v>
      </c>
      <c r="K26" s="11" t="s">
        <v>164</v>
      </c>
      <c r="L26" s="14" t="s">
        <v>173</v>
      </c>
      <c r="M26" s="22" t="s">
        <v>174</v>
      </c>
      <c r="N26" s="14" t="s">
        <v>164</v>
      </c>
    </row>
    <row r="27" spans="1:14" x14ac:dyDescent="0.25">
      <c r="A27" s="13"/>
      <c r="B27" s="23" t="s">
        <v>182</v>
      </c>
      <c r="C27" s="18" t="s">
        <v>164</v>
      </c>
      <c r="D27" s="18"/>
      <c r="E27" s="25">
        <v>2999</v>
      </c>
      <c r="F27" s="27" t="s">
        <v>164</v>
      </c>
      <c r="G27" s="18" t="s">
        <v>164</v>
      </c>
      <c r="H27" s="27"/>
      <c r="I27" s="31" t="s">
        <v>174</v>
      </c>
      <c r="J27" s="27" t="s">
        <v>164</v>
      </c>
      <c r="K27" s="18" t="s">
        <v>164</v>
      </c>
      <c r="L27" s="18"/>
      <c r="M27" s="25">
        <v>2999</v>
      </c>
      <c r="N27" s="27" t="s">
        <v>164</v>
      </c>
    </row>
    <row r="28" spans="1:14" x14ac:dyDescent="0.25">
      <c r="A28" s="13"/>
      <c r="B28" s="19" t="s">
        <v>175</v>
      </c>
      <c r="C28" s="11" t="s">
        <v>164</v>
      </c>
      <c r="D28" s="11"/>
      <c r="E28" s="20">
        <v>1499</v>
      </c>
      <c r="F28" s="14" t="s">
        <v>164</v>
      </c>
      <c r="G28" s="11" t="s">
        <v>164</v>
      </c>
      <c r="H28" s="14"/>
      <c r="I28" s="22" t="s">
        <v>174</v>
      </c>
      <c r="J28" s="14" t="s">
        <v>164</v>
      </c>
      <c r="K28" s="11" t="s">
        <v>164</v>
      </c>
      <c r="L28" s="11"/>
      <c r="M28" s="20">
        <v>1499</v>
      </c>
      <c r="N28" s="14" t="s">
        <v>164</v>
      </c>
    </row>
    <row r="29" spans="1:14" ht="15.75" thickBot="1" x14ac:dyDescent="0.3">
      <c r="A29" s="13"/>
      <c r="B29" s="23" t="s">
        <v>176</v>
      </c>
      <c r="C29" s="18" t="s">
        <v>164</v>
      </c>
      <c r="D29" s="18"/>
      <c r="E29" s="25">
        <v>77633</v>
      </c>
      <c r="F29" s="27" t="s">
        <v>164</v>
      </c>
      <c r="G29" s="18" t="s">
        <v>164</v>
      </c>
      <c r="H29" s="27"/>
      <c r="I29" s="31" t="s">
        <v>174</v>
      </c>
      <c r="J29" s="27" t="s">
        <v>164</v>
      </c>
      <c r="K29" s="18" t="s">
        <v>164</v>
      </c>
      <c r="L29" s="18"/>
      <c r="M29" s="25">
        <v>77633</v>
      </c>
      <c r="N29" s="27" t="s">
        <v>164</v>
      </c>
    </row>
    <row r="30" spans="1:14" x14ac:dyDescent="0.25">
      <c r="A30" s="13"/>
      <c r="B30" s="34"/>
      <c r="C30" s="34" t="s">
        <v>164</v>
      </c>
      <c r="D30" s="35"/>
      <c r="E30" s="35"/>
      <c r="F30" s="34"/>
      <c r="G30" s="34" t="s">
        <v>164</v>
      </c>
      <c r="H30" s="35"/>
      <c r="I30" s="35"/>
      <c r="J30" s="34"/>
      <c r="K30" s="34" t="s">
        <v>164</v>
      </c>
      <c r="L30" s="35"/>
      <c r="M30" s="35"/>
      <c r="N30" s="34"/>
    </row>
    <row r="31" spans="1:14" x14ac:dyDescent="0.25">
      <c r="A31" s="13"/>
      <c r="B31" s="57"/>
      <c r="C31" s="15" t="s">
        <v>164</v>
      </c>
      <c r="D31" s="11"/>
      <c r="E31" s="20">
        <v>100601</v>
      </c>
      <c r="F31" s="14" t="s">
        <v>164</v>
      </c>
      <c r="G31" s="15" t="s">
        <v>164</v>
      </c>
      <c r="H31" s="11"/>
      <c r="I31" s="20">
        <v>18470</v>
      </c>
      <c r="J31" s="14" t="s">
        <v>164</v>
      </c>
      <c r="K31" s="15" t="s">
        <v>164</v>
      </c>
      <c r="L31" s="11"/>
      <c r="M31" s="20">
        <v>82131</v>
      </c>
      <c r="N31" s="14" t="s">
        <v>164</v>
      </c>
    </row>
    <row r="32" spans="1:14" x14ac:dyDescent="0.25">
      <c r="A32" s="13"/>
      <c r="B32" s="34"/>
      <c r="C32" s="45"/>
      <c r="D32" s="45"/>
      <c r="E32" s="45"/>
      <c r="F32" s="45"/>
      <c r="G32" s="45"/>
      <c r="H32" s="45"/>
      <c r="I32" s="45"/>
      <c r="J32" s="45"/>
      <c r="K32" s="45"/>
      <c r="L32" s="45"/>
      <c r="M32" s="45"/>
      <c r="N32" s="45"/>
    </row>
    <row r="33" spans="1:14" ht="15.75" thickBot="1" x14ac:dyDescent="0.3">
      <c r="A33" s="13"/>
      <c r="B33" s="23" t="s">
        <v>228</v>
      </c>
      <c r="C33" s="37" t="s">
        <v>164</v>
      </c>
      <c r="D33" s="18"/>
      <c r="E33" s="25">
        <v>2109</v>
      </c>
      <c r="F33" s="27" t="s">
        <v>164</v>
      </c>
      <c r="G33" s="37" t="s">
        <v>164</v>
      </c>
      <c r="H33" s="18"/>
      <c r="I33" s="25">
        <v>2109</v>
      </c>
      <c r="J33" s="27" t="s">
        <v>164</v>
      </c>
      <c r="K33" s="37" t="s">
        <v>164</v>
      </c>
      <c r="L33" s="27"/>
      <c r="M33" s="31" t="s">
        <v>174</v>
      </c>
      <c r="N33" s="27" t="s">
        <v>164</v>
      </c>
    </row>
    <row r="34" spans="1:14" x14ac:dyDescent="0.25">
      <c r="A34" s="13"/>
      <c r="B34" s="34"/>
      <c r="C34" s="34" t="s">
        <v>164</v>
      </c>
      <c r="D34" s="35"/>
      <c r="E34" s="35"/>
      <c r="F34" s="34"/>
      <c r="G34" s="34" t="s">
        <v>164</v>
      </c>
      <c r="H34" s="35"/>
      <c r="I34" s="35"/>
      <c r="J34" s="34"/>
      <c r="K34" s="34" t="s">
        <v>164</v>
      </c>
      <c r="L34" s="35"/>
      <c r="M34" s="35"/>
      <c r="N34" s="34"/>
    </row>
    <row r="35" spans="1:14" ht="15.75" thickBot="1" x14ac:dyDescent="0.3">
      <c r="A35" s="13"/>
      <c r="B35" s="47" t="s">
        <v>99</v>
      </c>
      <c r="C35" s="15" t="s">
        <v>164</v>
      </c>
      <c r="D35" s="11" t="s">
        <v>173</v>
      </c>
      <c r="E35" s="20">
        <v>102710</v>
      </c>
      <c r="F35" s="14" t="s">
        <v>164</v>
      </c>
      <c r="G35" s="15" t="s">
        <v>164</v>
      </c>
      <c r="H35" s="11" t="s">
        <v>173</v>
      </c>
      <c r="I35" s="20">
        <v>20579</v>
      </c>
      <c r="J35" s="14" t="s">
        <v>164</v>
      </c>
      <c r="K35" s="15" t="s">
        <v>164</v>
      </c>
      <c r="L35" s="11" t="s">
        <v>173</v>
      </c>
      <c r="M35" s="33" t="s">
        <v>229</v>
      </c>
      <c r="N35" s="14" t="s">
        <v>164</v>
      </c>
    </row>
    <row r="36" spans="1:14" ht="15.75" thickTop="1" x14ac:dyDescent="0.25">
      <c r="A36" s="13"/>
      <c r="B36" s="34"/>
      <c r="C36" s="34" t="s">
        <v>164</v>
      </c>
      <c r="D36" s="39"/>
      <c r="E36" s="39"/>
      <c r="F36" s="34"/>
      <c r="G36" s="34" t="s">
        <v>164</v>
      </c>
      <c r="H36" s="39"/>
      <c r="I36" s="39"/>
      <c r="J36" s="34"/>
      <c r="K36" s="34" t="s">
        <v>164</v>
      </c>
      <c r="L36" s="39"/>
      <c r="M36" s="39"/>
      <c r="N36" s="34"/>
    </row>
  </sheetData>
  <mergeCells count="25">
    <mergeCell ref="A1:A2"/>
    <mergeCell ref="B1:N1"/>
    <mergeCell ref="B2:N2"/>
    <mergeCell ref="B3:N3"/>
    <mergeCell ref="A4:A36"/>
    <mergeCell ref="B4:N4"/>
    <mergeCell ref="B5:N5"/>
    <mergeCell ref="B6:N6"/>
    <mergeCell ref="B21:N21"/>
    <mergeCell ref="D23:E23"/>
    <mergeCell ref="H23:M23"/>
    <mergeCell ref="D24:E24"/>
    <mergeCell ref="H24:I24"/>
    <mergeCell ref="L24:M24"/>
    <mergeCell ref="C32:F32"/>
    <mergeCell ref="G32:J32"/>
    <mergeCell ref="K32:N32"/>
    <mergeCell ref="D8:E8"/>
    <mergeCell ref="H8:M8"/>
    <mergeCell ref="D9:E9"/>
    <mergeCell ref="H9:I9"/>
    <mergeCell ref="L9:M9"/>
    <mergeCell ref="C16:F16"/>
    <mergeCell ref="G16:J16"/>
    <mergeCell ref="K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2" width="36.5703125" bestFit="1" customWidth="1"/>
    <col min="3" max="3" width="2" customWidth="1"/>
    <col min="4" max="4" width="2.42578125" customWidth="1"/>
    <col min="5" max="5" width="8.85546875" customWidth="1"/>
    <col min="6" max="7" width="2" customWidth="1"/>
    <col min="8" max="8" width="2.28515625" customWidth="1"/>
    <col min="9" max="9" width="8.42578125" customWidth="1"/>
    <col min="10" max="10" width="2"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50" t="s">
        <v>7</v>
      </c>
      <c r="C3" s="50"/>
      <c r="D3" s="50"/>
      <c r="E3" s="50"/>
      <c r="F3" s="50"/>
      <c r="G3" s="50"/>
      <c r="H3" s="50"/>
      <c r="I3" s="50"/>
      <c r="J3" s="50"/>
    </row>
    <row r="4" spans="1:10" ht="15" customHeight="1" x14ac:dyDescent="0.25">
      <c r="A4" s="13" t="s">
        <v>485</v>
      </c>
      <c r="B4" s="50" t="s">
        <v>7</v>
      </c>
      <c r="C4" s="50"/>
      <c r="D4" s="50"/>
      <c r="E4" s="50"/>
      <c r="F4" s="50"/>
      <c r="G4" s="50"/>
      <c r="H4" s="50"/>
      <c r="I4" s="50"/>
      <c r="J4" s="50"/>
    </row>
    <row r="5" spans="1:10" x14ac:dyDescent="0.25">
      <c r="A5" s="13"/>
      <c r="B5" s="52" t="s">
        <v>237</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1"/>
      <c r="C7" s="11"/>
      <c r="D7" s="11"/>
      <c r="E7" s="11"/>
      <c r="F7" s="11"/>
      <c r="G7" s="11"/>
      <c r="H7" s="11"/>
      <c r="I7" s="11"/>
      <c r="J7" s="11"/>
    </row>
    <row r="8" spans="1:10" x14ac:dyDescent="0.25">
      <c r="A8" s="13"/>
      <c r="B8" s="40"/>
      <c r="C8" s="40" t="s">
        <v>164</v>
      </c>
      <c r="D8" s="58" t="s">
        <v>211</v>
      </c>
      <c r="E8" s="58"/>
      <c r="F8" s="40"/>
      <c r="G8" s="40" t="s">
        <v>164</v>
      </c>
      <c r="H8" s="58" t="s">
        <v>212</v>
      </c>
      <c r="I8" s="58"/>
      <c r="J8" s="40"/>
    </row>
    <row r="9" spans="1:10" ht="15.75" thickBot="1" x14ac:dyDescent="0.3">
      <c r="A9" s="13"/>
      <c r="B9" s="40"/>
      <c r="C9" s="40"/>
      <c r="D9" s="59">
        <v>2014</v>
      </c>
      <c r="E9" s="59"/>
      <c r="F9" s="40"/>
      <c r="G9" s="40"/>
      <c r="H9" s="59">
        <v>2013</v>
      </c>
      <c r="I9" s="59"/>
      <c r="J9" s="40"/>
    </row>
    <row r="10" spans="1:10" x14ac:dyDescent="0.25">
      <c r="A10" s="13"/>
      <c r="B10" s="15"/>
      <c r="C10" s="15" t="s">
        <v>164</v>
      </c>
      <c r="D10" s="44" t="s">
        <v>170</v>
      </c>
      <c r="E10" s="44"/>
      <c r="F10" s="44"/>
      <c r="G10" s="44"/>
      <c r="H10" s="44"/>
      <c r="I10" s="44"/>
      <c r="J10" s="15"/>
    </row>
    <row r="11" spans="1:10" ht="38.25" x14ac:dyDescent="0.25">
      <c r="A11" s="13"/>
      <c r="B11" s="23" t="s">
        <v>238</v>
      </c>
      <c r="C11" s="18" t="s">
        <v>164</v>
      </c>
      <c r="D11" s="18" t="s">
        <v>173</v>
      </c>
      <c r="E11" s="25">
        <v>500000</v>
      </c>
      <c r="F11" s="27" t="s">
        <v>164</v>
      </c>
      <c r="G11" s="18" t="s">
        <v>164</v>
      </c>
      <c r="H11" s="27" t="s">
        <v>173</v>
      </c>
      <c r="I11" s="31" t="s">
        <v>174</v>
      </c>
      <c r="J11" s="27" t="s">
        <v>164</v>
      </c>
    </row>
    <row r="12" spans="1:10" x14ac:dyDescent="0.25">
      <c r="A12" s="13"/>
      <c r="B12" s="34"/>
      <c r="C12" s="45"/>
      <c r="D12" s="45"/>
      <c r="E12" s="45"/>
      <c r="F12" s="45"/>
      <c r="G12" s="45"/>
      <c r="H12" s="45"/>
      <c r="I12" s="45"/>
      <c r="J12" s="45"/>
    </row>
    <row r="13" spans="1:10" ht="38.25" x14ac:dyDescent="0.25">
      <c r="A13" s="13"/>
      <c r="B13" s="19" t="s">
        <v>239</v>
      </c>
      <c r="C13" s="11" t="s">
        <v>164</v>
      </c>
      <c r="D13" s="14"/>
      <c r="E13" s="22" t="s">
        <v>174</v>
      </c>
      <c r="F13" s="14" t="s">
        <v>164</v>
      </c>
      <c r="G13" s="11" t="s">
        <v>164</v>
      </c>
      <c r="H13" s="11"/>
      <c r="I13" s="20">
        <v>300000</v>
      </c>
      <c r="J13" s="14" t="s">
        <v>164</v>
      </c>
    </row>
    <row r="14" spans="1:10" x14ac:dyDescent="0.25">
      <c r="A14" s="13"/>
      <c r="B14" s="34"/>
      <c r="C14" s="45"/>
      <c r="D14" s="45"/>
      <c r="E14" s="45"/>
      <c r="F14" s="45"/>
      <c r="G14" s="45"/>
      <c r="H14" s="45"/>
      <c r="I14" s="45"/>
      <c r="J14" s="45"/>
    </row>
    <row r="15" spans="1:10" ht="39" thickBot="1" x14ac:dyDescent="0.3">
      <c r="A15" s="13"/>
      <c r="B15" s="23" t="s">
        <v>240</v>
      </c>
      <c r="C15" s="18" t="s">
        <v>164</v>
      </c>
      <c r="D15" s="18"/>
      <c r="E15" s="25">
        <v>81604</v>
      </c>
      <c r="F15" s="27" t="s">
        <v>164</v>
      </c>
      <c r="G15" s="18" t="s">
        <v>164</v>
      </c>
      <c r="H15" s="18"/>
      <c r="I15" s="25">
        <v>79000</v>
      </c>
      <c r="J15" s="27" t="s">
        <v>164</v>
      </c>
    </row>
    <row r="16" spans="1:10" x14ac:dyDescent="0.25">
      <c r="A16" s="13"/>
      <c r="B16" s="34"/>
      <c r="C16" s="34" t="s">
        <v>164</v>
      </c>
      <c r="D16" s="35"/>
      <c r="E16" s="35"/>
      <c r="F16" s="34"/>
      <c r="G16" s="34" t="s">
        <v>164</v>
      </c>
      <c r="H16" s="35"/>
      <c r="I16" s="35"/>
      <c r="J16" s="34"/>
    </row>
    <row r="17" spans="1:10" ht="15.75" thickBot="1" x14ac:dyDescent="0.3">
      <c r="A17" s="13"/>
      <c r="B17" s="19" t="s">
        <v>241</v>
      </c>
      <c r="C17" s="15" t="s">
        <v>164</v>
      </c>
      <c r="D17" s="11" t="s">
        <v>173</v>
      </c>
      <c r="E17" s="20">
        <v>581604</v>
      </c>
      <c r="F17" s="14" t="s">
        <v>164</v>
      </c>
      <c r="G17" s="15" t="s">
        <v>164</v>
      </c>
      <c r="H17" s="11" t="s">
        <v>173</v>
      </c>
      <c r="I17" s="20">
        <v>379000</v>
      </c>
      <c r="J17" s="14" t="s">
        <v>164</v>
      </c>
    </row>
    <row r="18" spans="1:10" ht="15.75" thickTop="1" x14ac:dyDescent="0.25">
      <c r="A18" s="13"/>
      <c r="B18" s="34"/>
      <c r="C18" s="34" t="s">
        <v>164</v>
      </c>
      <c r="D18" s="39"/>
      <c r="E18" s="39"/>
      <c r="F18" s="34"/>
      <c r="G18" s="34" t="s">
        <v>164</v>
      </c>
      <c r="H18" s="39"/>
      <c r="I18" s="39"/>
      <c r="J18" s="34"/>
    </row>
  </sheetData>
  <mergeCells count="22">
    <mergeCell ref="C14:F14"/>
    <mergeCell ref="G14:J14"/>
    <mergeCell ref="A1:A2"/>
    <mergeCell ref="B1:J1"/>
    <mergeCell ref="B2:J2"/>
    <mergeCell ref="B3:J3"/>
    <mergeCell ref="A4:A18"/>
    <mergeCell ref="B4:J4"/>
    <mergeCell ref="B5:J5"/>
    <mergeCell ref="B6:J6"/>
    <mergeCell ref="H8:I8"/>
    <mergeCell ref="H9:I9"/>
    <mergeCell ref="J8:J9"/>
    <mergeCell ref="D10:I10"/>
    <mergeCell ref="C12:F12"/>
    <mergeCell ref="G12:J12"/>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50" t="s">
        <v>7</v>
      </c>
      <c r="C3" s="50"/>
      <c r="D3" s="50"/>
      <c r="E3" s="50"/>
      <c r="F3" s="50"/>
      <c r="G3" s="50"/>
      <c r="H3" s="50"/>
      <c r="I3" s="50"/>
      <c r="J3" s="50"/>
      <c r="K3" s="50"/>
      <c r="L3" s="50"/>
      <c r="M3" s="50"/>
      <c r="N3" s="50"/>
      <c r="O3" s="50"/>
      <c r="P3" s="50"/>
      <c r="Q3" s="50"/>
      <c r="R3" s="50"/>
    </row>
    <row r="4" spans="1:18" ht="15" customHeight="1" x14ac:dyDescent="0.25">
      <c r="A4" s="13" t="s">
        <v>487</v>
      </c>
      <c r="B4" s="50" t="s">
        <v>7</v>
      </c>
      <c r="C4" s="50"/>
      <c r="D4" s="50"/>
      <c r="E4" s="50"/>
      <c r="F4" s="50"/>
      <c r="G4" s="50"/>
      <c r="H4" s="50"/>
      <c r="I4" s="50"/>
      <c r="J4" s="50"/>
      <c r="K4" s="50"/>
      <c r="L4" s="50"/>
      <c r="M4" s="50"/>
      <c r="N4" s="50"/>
      <c r="O4" s="50"/>
      <c r="P4" s="50"/>
      <c r="Q4" s="50"/>
      <c r="R4" s="50"/>
    </row>
    <row r="5" spans="1:18" x14ac:dyDescent="0.25">
      <c r="A5" s="13"/>
      <c r="B5" s="52" t="s">
        <v>251</v>
      </c>
      <c r="C5" s="52"/>
      <c r="D5" s="52"/>
      <c r="E5" s="52"/>
      <c r="F5" s="52"/>
      <c r="G5" s="52"/>
      <c r="H5" s="52"/>
      <c r="I5" s="52"/>
      <c r="J5" s="52"/>
      <c r="K5" s="52"/>
      <c r="L5" s="52"/>
      <c r="M5" s="52"/>
      <c r="N5" s="52"/>
      <c r="O5" s="52"/>
      <c r="P5" s="52"/>
      <c r="Q5" s="52"/>
      <c r="R5" s="52"/>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5"/>
      <c r="C7" s="15"/>
      <c r="D7" s="15"/>
      <c r="E7" s="15"/>
      <c r="F7" s="15"/>
      <c r="G7" s="15"/>
      <c r="H7" s="15"/>
      <c r="I7" s="15"/>
      <c r="J7" s="15"/>
      <c r="K7" s="15"/>
      <c r="L7" s="15"/>
      <c r="M7" s="15"/>
      <c r="N7" s="15"/>
      <c r="O7" s="15"/>
      <c r="P7" s="15"/>
      <c r="Q7" s="15"/>
      <c r="R7" s="15"/>
    </row>
    <row r="8" spans="1:18" x14ac:dyDescent="0.25">
      <c r="A8" s="13"/>
      <c r="B8" s="40"/>
      <c r="C8" s="40" t="s">
        <v>164</v>
      </c>
      <c r="D8" s="41" t="s">
        <v>252</v>
      </c>
      <c r="E8" s="41"/>
      <c r="F8" s="41"/>
      <c r="G8" s="41"/>
      <c r="H8" s="41"/>
      <c r="I8" s="41"/>
      <c r="J8" s="40"/>
      <c r="K8" s="40" t="s">
        <v>164</v>
      </c>
      <c r="L8" s="41" t="s">
        <v>254</v>
      </c>
      <c r="M8" s="41"/>
      <c r="N8" s="41"/>
      <c r="O8" s="41"/>
      <c r="P8" s="41"/>
      <c r="Q8" s="41"/>
      <c r="R8" s="40"/>
    </row>
    <row r="9" spans="1:18" ht="15.75" thickBot="1" x14ac:dyDescent="0.3">
      <c r="A9" s="13"/>
      <c r="B9" s="40"/>
      <c r="C9" s="40"/>
      <c r="D9" s="42" t="s">
        <v>253</v>
      </c>
      <c r="E9" s="42"/>
      <c r="F9" s="42"/>
      <c r="G9" s="42"/>
      <c r="H9" s="42"/>
      <c r="I9" s="42"/>
      <c r="J9" s="40"/>
      <c r="K9" s="40"/>
      <c r="L9" s="42" t="s">
        <v>253</v>
      </c>
      <c r="M9" s="42"/>
      <c r="N9" s="42"/>
      <c r="O9" s="42"/>
      <c r="P9" s="42"/>
      <c r="Q9" s="42"/>
      <c r="R9" s="40"/>
    </row>
    <row r="10" spans="1:18" ht="15.75" thickBot="1" x14ac:dyDescent="0.3">
      <c r="A10" s="13"/>
      <c r="B10" s="15"/>
      <c r="C10" s="15" t="s">
        <v>164</v>
      </c>
      <c r="D10" s="56">
        <v>2014</v>
      </c>
      <c r="E10" s="56"/>
      <c r="F10" s="15"/>
      <c r="G10" s="15" t="s">
        <v>164</v>
      </c>
      <c r="H10" s="56">
        <v>2013</v>
      </c>
      <c r="I10" s="56"/>
      <c r="J10" s="15"/>
      <c r="K10" s="15" t="s">
        <v>164</v>
      </c>
      <c r="L10" s="56">
        <v>2014</v>
      </c>
      <c r="M10" s="56"/>
      <c r="N10" s="15"/>
      <c r="O10" s="15" t="s">
        <v>164</v>
      </c>
      <c r="P10" s="56">
        <v>2013</v>
      </c>
      <c r="Q10" s="56"/>
      <c r="R10" s="15"/>
    </row>
    <row r="11" spans="1:18" x14ac:dyDescent="0.25">
      <c r="A11" s="13"/>
      <c r="B11" s="15"/>
      <c r="C11" s="15" t="s">
        <v>164</v>
      </c>
      <c r="D11" s="43"/>
      <c r="E11" s="43"/>
      <c r="F11" s="15"/>
      <c r="G11" s="15" t="s">
        <v>164</v>
      </c>
      <c r="H11" s="44" t="s">
        <v>255</v>
      </c>
      <c r="I11" s="44"/>
      <c r="J11" s="44"/>
      <c r="K11" s="44"/>
      <c r="L11" s="44"/>
      <c r="M11" s="44"/>
      <c r="N11" s="15"/>
      <c r="O11" s="15" t="s">
        <v>164</v>
      </c>
      <c r="P11" s="43"/>
      <c r="Q11" s="43"/>
      <c r="R11" s="15"/>
    </row>
    <row r="12" spans="1:18" ht="25.5" x14ac:dyDescent="0.25">
      <c r="A12" s="13"/>
      <c r="B12" s="23" t="s">
        <v>256</v>
      </c>
      <c r="C12" s="18" t="s">
        <v>164</v>
      </c>
      <c r="D12" s="18"/>
      <c r="E12" s="25">
        <v>15483</v>
      </c>
      <c r="F12" s="27" t="s">
        <v>164</v>
      </c>
      <c r="G12" s="18" t="s">
        <v>164</v>
      </c>
      <c r="H12" s="18"/>
      <c r="I12" s="25">
        <v>15474</v>
      </c>
      <c r="J12" s="27" t="s">
        <v>164</v>
      </c>
      <c r="K12" s="18" t="s">
        <v>164</v>
      </c>
      <c r="L12" s="18"/>
      <c r="M12" s="25">
        <v>15483</v>
      </c>
      <c r="N12" s="27" t="s">
        <v>164</v>
      </c>
      <c r="O12" s="18" t="s">
        <v>164</v>
      </c>
      <c r="P12" s="18"/>
      <c r="Q12" s="25">
        <v>15474</v>
      </c>
      <c r="R12" s="27" t="s">
        <v>164</v>
      </c>
    </row>
    <row r="13" spans="1:18" ht="26.25" thickBot="1" x14ac:dyDescent="0.3">
      <c r="A13" s="13"/>
      <c r="B13" s="19" t="s">
        <v>257</v>
      </c>
      <c r="C13" s="11" t="s">
        <v>164</v>
      </c>
      <c r="D13" s="11"/>
      <c r="E13" s="33">
        <v>244</v>
      </c>
      <c r="F13" s="14" t="s">
        <v>164</v>
      </c>
      <c r="G13" s="11" t="s">
        <v>164</v>
      </c>
      <c r="H13" s="11"/>
      <c r="I13" s="33">
        <v>165</v>
      </c>
      <c r="J13" s="14" t="s">
        <v>164</v>
      </c>
      <c r="K13" s="11" t="s">
        <v>164</v>
      </c>
      <c r="L13" s="11"/>
      <c r="M13" s="33">
        <v>163</v>
      </c>
      <c r="N13" s="14" t="s">
        <v>164</v>
      </c>
      <c r="O13" s="11" t="s">
        <v>164</v>
      </c>
      <c r="P13" s="11"/>
      <c r="Q13" s="33">
        <v>143</v>
      </c>
      <c r="R13" s="14" t="s">
        <v>164</v>
      </c>
    </row>
    <row r="14" spans="1:18" x14ac:dyDescent="0.25">
      <c r="A14" s="13"/>
      <c r="B14" s="34"/>
      <c r="C14" s="34" t="s">
        <v>164</v>
      </c>
      <c r="D14" s="35"/>
      <c r="E14" s="35"/>
      <c r="F14" s="34"/>
      <c r="G14" s="34" t="s">
        <v>164</v>
      </c>
      <c r="H14" s="35"/>
      <c r="I14" s="35"/>
      <c r="J14" s="34"/>
      <c r="K14" s="34" t="s">
        <v>164</v>
      </c>
      <c r="L14" s="35"/>
      <c r="M14" s="35"/>
      <c r="N14" s="34"/>
      <c r="O14" s="34" t="s">
        <v>164</v>
      </c>
      <c r="P14" s="35"/>
      <c r="Q14" s="35"/>
      <c r="R14" s="34"/>
    </row>
    <row r="15" spans="1:18" ht="25.5" x14ac:dyDescent="0.25">
      <c r="A15" s="13"/>
      <c r="B15" s="23" t="s">
        <v>258</v>
      </c>
      <c r="C15" s="37" t="s">
        <v>164</v>
      </c>
      <c r="D15" s="18"/>
      <c r="E15" s="25">
        <v>15727</v>
      </c>
      <c r="F15" s="27" t="s">
        <v>164</v>
      </c>
      <c r="G15" s="37" t="s">
        <v>164</v>
      </c>
      <c r="H15" s="18"/>
      <c r="I15" s="25">
        <v>15639</v>
      </c>
      <c r="J15" s="27" t="s">
        <v>164</v>
      </c>
      <c r="K15" s="37" t="s">
        <v>164</v>
      </c>
      <c r="L15" s="18"/>
      <c r="M15" s="25">
        <v>15646</v>
      </c>
      <c r="N15" s="27" t="s">
        <v>164</v>
      </c>
      <c r="O15" s="37" t="s">
        <v>164</v>
      </c>
      <c r="P15" s="18"/>
      <c r="Q15" s="25">
        <v>15617</v>
      </c>
      <c r="R15" s="27" t="s">
        <v>164</v>
      </c>
    </row>
  </sheetData>
  <mergeCells count="24">
    <mergeCell ref="B6:R6"/>
    <mergeCell ref="D11:E11"/>
    <mergeCell ref="H11:M11"/>
    <mergeCell ref="P11:Q11"/>
    <mergeCell ref="A1:A2"/>
    <mergeCell ref="B1:R1"/>
    <mergeCell ref="B2:R2"/>
    <mergeCell ref="B3:R3"/>
    <mergeCell ref="A4:A15"/>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3.28515625" customWidth="1"/>
    <col min="5" max="5" width="8.7109375" customWidth="1"/>
    <col min="6" max="8" width="3.28515625" customWidth="1"/>
    <col min="9" max="9" width="6.42578125" customWidth="1"/>
    <col min="10" max="12" width="3.28515625" customWidth="1"/>
    <col min="13" max="13" width="8.7109375" customWidth="1"/>
    <col min="14" max="16" width="3.28515625" customWidth="1"/>
    <col min="17" max="17" width="8.7109375" customWidth="1"/>
    <col min="18" max="18" width="3.285156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50" t="s">
        <v>7</v>
      </c>
      <c r="C3" s="50"/>
      <c r="D3" s="50"/>
      <c r="E3" s="50"/>
      <c r="F3" s="50"/>
      <c r="G3" s="50"/>
      <c r="H3" s="50"/>
      <c r="I3" s="50"/>
      <c r="J3" s="50"/>
      <c r="K3" s="50"/>
      <c r="L3" s="50"/>
      <c r="M3" s="50"/>
      <c r="N3" s="50"/>
      <c r="O3" s="50"/>
      <c r="P3" s="50"/>
      <c r="Q3" s="50"/>
      <c r="R3" s="50"/>
    </row>
    <row r="4" spans="1:18" ht="15" customHeight="1" x14ac:dyDescent="0.25">
      <c r="A4" s="13" t="s">
        <v>489</v>
      </c>
      <c r="B4" s="50" t="s">
        <v>7</v>
      </c>
      <c r="C4" s="50"/>
      <c r="D4" s="50"/>
      <c r="E4" s="50"/>
      <c r="F4" s="50"/>
      <c r="G4" s="50"/>
      <c r="H4" s="50"/>
      <c r="I4" s="50"/>
      <c r="J4" s="50"/>
      <c r="K4" s="50"/>
      <c r="L4" s="50"/>
      <c r="M4" s="50"/>
      <c r="N4" s="50"/>
      <c r="O4" s="50"/>
      <c r="P4" s="50"/>
      <c r="Q4" s="50"/>
      <c r="R4" s="50"/>
    </row>
    <row r="5" spans="1:18" ht="30" customHeight="1" x14ac:dyDescent="0.25">
      <c r="A5" s="13"/>
      <c r="B5" s="50" t="s">
        <v>490</v>
      </c>
      <c r="C5" s="50"/>
      <c r="D5" s="50"/>
      <c r="E5" s="50"/>
      <c r="F5" s="50"/>
      <c r="G5" s="50"/>
      <c r="H5" s="50"/>
      <c r="I5" s="50"/>
      <c r="J5" s="50"/>
      <c r="K5" s="50"/>
      <c r="L5" s="50"/>
      <c r="M5" s="50"/>
      <c r="N5" s="50"/>
      <c r="O5" s="50"/>
      <c r="P5" s="50"/>
      <c r="Q5" s="50"/>
      <c r="R5" s="50"/>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c r="K7" s="11"/>
      <c r="L7" s="11"/>
      <c r="M7" s="11"/>
      <c r="N7" s="11"/>
      <c r="O7" s="11"/>
      <c r="P7" s="11"/>
      <c r="Q7" s="11"/>
      <c r="R7" s="11"/>
    </row>
    <row r="8" spans="1:18" x14ac:dyDescent="0.25">
      <c r="A8" s="13"/>
      <c r="B8" s="40"/>
      <c r="C8" s="40" t="s">
        <v>164</v>
      </c>
      <c r="D8" s="41" t="s">
        <v>252</v>
      </c>
      <c r="E8" s="41"/>
      <c r="F8" s="41"/>
      <c r="G8" s="41"/>
      <c r="H8" s="41"/>
      <c r="I8" s="41"/>
      <c r="J8" s="40"/>
      <c r="K8" s="40" t="s">
        <v>164</v>
      </c>
      <c r="L8" s="41" t="s">
        <v>254</v>
      </c>
      <c r="M8" s="41"/>
      <c r="N8" s="41"/>
      <c r="O8" s="41"/>
      <c r="P8" s="41"/>
      <c r="Q8" s="41"/>
      <c r="R8" s="40"/>
    </row>
    <row r="9" spans="1:18" ht="15.75" thickBot="1" x14ac:dyDescent="0.3">
      <c r="A9" s="13"/>
      <c r="B9" s="40"/>
      <c r="C9" s="40"/>
      <c r="D9" s="42" t="s">
        <v>253</v>
      </c>
      <c r="E9" s="42"/>
      <c r="F9" s="42"/>
      <c r="G9" s="42"/>
      <c r="H9" s="42"/>
      <c r="I9" s="42"/>
      <c r="J9" s="40"/>
      <c r="K9" s="40"/>
      <c r="L9" s="42" t="s">
        <v>253</v>
      </c>
      <c r="M9" s="42"/>
      <c r="N9" s="42"/>
      <c r="O9" s="42"/>
      <c r="P9" s="42"/>
      <c r="Q9" s="42"/>
      <c r="R9" s="40"/>
    </row>
    <row r="10" spans="1:18" ht="15.75" thickBot="1" x14ac:dyDescent="0.3">
      <c r="A10" s="13"/>
      <c r="B10" s="15"/>
      <c r="C10" s="15" t="s">
        <v>164</v>
      </c>
      <c r="D10" s="56">
        <v>2014</v>
      </c>
      <c r="E10" s="56"/>
      <c r="F10" s="15"/>
      <c r="G10" s="15" t="s">
        <v>164</v>
      </c>
      <c r="H10" s="56">
        <v>2013</v>
      </c>
      <c r="I10" s="56"/>
      <c r="J10" s="15"/>
      <c r="K10" s="15" t="s">
        <v>164</v>
      </c>
      <c r="L10" s="56">
        <v>2014</v>
      </c>
      <c r="M10" s="56"/>
      <c r="N10" s="15"/>
      <c r="O10" s="15" t="s">
        <v>164</v>
      </c>
      <c r="P10" s="56">
        <v>2013</v>
      </c>
      <c r="Q10" s="56"/>
      <c r="R10" s="15"/>
    </row>
    <row r="11" spans="1:18" x14ac:dyDescent="0.25">
      <c r="A11" s="13"/>
      <c r="B11" s="15"/>
      <c r="C11" s="15" t="s">
        <v>164</v>
      </c>
      <c r="D11" s="43"/>
      <c r="E11" s="43"/>
      <c r="F11" s="15"/>
      <c r="G11" s="15" t="s">
        <v>164</v>
      </c>
      <c r="H11" s="44" t="s">
        <v>255</v>
      </c>
      <c r="I11" s="44"/>
      <c r="J11" s="44"/>
      <c r="K11" s="44"/>
      <c r="L11" s="44"/>
      <c r="M11" s="44"/>
      <c r="N11" s="15"/>
      <c r="O11" s="15" t="s">
        <v>164</v>
      </c>
      <c r="P11" s="43"/>
      <c r="Q11" s="43"/>
      <c r="R11" s="15"/>
    </row>
    <row r="12" spans="1:18" x14ac:dyDescent="0.25">
      <c r="A12" s="13"/>
      <c r="B12" s="23" t="s">
        <v>263</v>
      </c>
      <c r="C12" s="18" t="s">
        <v>164</v>
      </c>
      <c r="D12" s="18"/>
      <c r="E12" s="18"/>
      <c r="F12" s="18"/>
      <c r="G12" s="18" t="s">
        <v>164</v>
      </c>
      <c r="H12" s="18"/>
      <c r="I12" s="18"/>
      <c r="J12" s="18"/>
      <c r="K12" s="18" t="s">
        <v>164</v>
      </c>
      <c r="L12" s="18"/>
      <c r="M12" s="18"/>
      <c r="N12" s="18"/>
      <c r="O12" s="18" t="s">
        <v>164</v>
      </c>
      <c r="P12" s="18"/>
      <c r="Q12" s="18"/>
      <c r="R12" s="18"/>
    </row>
    <row r="13" spans="1:18" x14ac:dyDescent="0.25">
      <c r="A13" s="13"/>
      <c r="B13" s="47" t="s">
        <v>264</v>
      </c>
      <c r="C13" s="11" t="s">
        <v>164</v>
      </c>
      <c r="D13" s="11" t="s">
        <v>173</v>
      </c>
      <c r="E13" s="33">
        <v>584</v>
      </c>
      <c r="F13" s="14" t="s">
        <v>164</v>
      </c>
      <c r="G13" s="11" t="s">
        <v>164</v>
      </c>
      <c r="H13" s="11" t="s">
        <v>173</v>
      </c>
      <c r="I13" s="33">
        <v>120</v>
      </c>
      <c r="J13" s="14" t="s">
        <v>164</v>
      </c>
      <c r="K13" s="11" t="s">
        <v>164</v>
      </c>
      <c r="L13" s="11" t="s">
        <v>173</v>
      </c>
      <c r="M13" s="20">
        <v>1033</v>
      </c>
      <c r="N13" s="14" t="s">
        <v>164</v>
      </c>
      <c r="O13" s="11" t="s">
        <v>164</v>
      </c>
      <c r="P13" s="11" t="s">
        <v>173</v>
      </c>
      <c r="Q13" s="33">
        <v>342</v>
      </c>
      <c r="R13" s="14" t="s">
        <v>164</v>
      </c>
    </row>
    <row r="14" spans="1:18" ht="15.75" thickBot="1" x14ac:dyDescent="0.3">
      <c r="A14" s="13"/>
      <c r="B14" s="36" t="s">
        <v>265</v>
      </c>
      <c r="C14" s="18" t="s">
        <v>164</v>
      </c>
      <c r="D14" s="18"/>
      <c r="E14" s="29">
        <v>975</v>
      </c>
      <c r="F14" s="27" t="s">
        <v>164</v>
      </c>
      <c r="G14" s="18" t="s">
        <v>164</v>
      </c>
      <c r="H14" s="18"/>
      <c r="I14" s="29">
        <v>558</v>
      </c>
      <c r="J14" s="27" t="s">
        <v>164</v>
      </c>
      <c r="K14" s="18" t="s">
        <v>164</v>
      </c>
      <c r="L14" s="18"/>
      <c r="M14" s="25">
        <v>2256</v>
      </c>
      <c r="N14" s="27" t="s">
        <v>164</v>
      </c>
      <c r="O14" s="18" t="s">
        <v>164</v>
      </c>
      <c r="P14" s="18"/>
      <c r="Q14" s="25">
        <v>1335</v>
      </c>
      <c r="R14" s="27" t="s">
        <v>164</v>
      </c>
    </row>
    <row r="15" spans="1:18" x14ac:dyDescent="0.25">
      <c r="A15" s="13"/>
      <c r="B15" s="34"/>
      <c r="C15" s="34" t="s">
        <v>164</v>
      </c>
      <c r="D15" s="35"/>
      <c r="E15" s="35"/>
      <c r="F15" s="34"/>
      <c r="G15" s="34" t="s">
        <v>164</v>
      </c>
      <c r="H15" s="35"/>
      <c r="I15" s="35"/>
      <c r="J15" s="34"/>
      <c r="K15" s="34" t="s">
        <v>164</v>
      </c>
      <c r="L15" s="35"/>
      <c r="M15" s="35"/>
      <c r="N15" s="34"/>
      <c r="O15" s="34" t="s">
        <v>164</v>
      </c>
      <c r="P15" s="35"/>
      <c r="Q15" s="35"/>
      <c r="R15" s="34"/>
    </row>
    <row r="16" spans="1:18" ht="25.5" x14ac:dyDescent="0.25">
      <c r="A16" s="13"/>
      <c r="B16" s="48" t="s">
        <v>266</v>
      </c>
      <c r="C16" s="15" t="s">
        <v>164</v>
      </c>
      <c r="D16" s="11" t="s">
        <v>173</v>
      </c>
      <c r="E16" s="20">
        <v>1559</v>
      </c>
      <c r="F16" s="14" t="s">
        <v>164</v>
      </c>
      <c r="G16" s="15" t="s">
        <v>164</v>
      </c>
      <c r="H16" s="11" t="s">
        <v>173</v>
      </c>
      <c r="I16" s="33">
        <v>678</v>
      </c>
      <c r="J16" s="14" t="s">
        <v>164</v>
      </c>
      <c r="K16" s="15" t="s">
        <v>164</v>
      </c>
      <c r="L16" s="11" t="s">
        <v>173</v>
      </c>
      <c r="M16" s="20">
        <v>3289</v>
      </c>
      <c r="N16" s="14" t="s">
        <v>164</v>
      </c>
      <c r="O16" s="15" t="s">
        <v>164</v>
      </c>
      <c r="P16" s="11" t="s">
        <v>173</v>
      </c>
      <c r="Q16" s="20">
        <v>1677</v>
      </c>
      <c r="R16" s="14" t="s">
        <v>164</v>
      </c>
    </row>
  </sheetData>
  <mergeCells count="24">
    <mergeCell ref="B6:R6"/>
    <mergeCell ref="D11:E11"/>
    <mergeCell ref="H11:M11"/>
    <mergeCell ref="P11:Q11"/>
    <mergeCell ref="A1:A2"/>
    <mergeCell ref="B1:R1"/>
    <mergeCell ref="B2:R2"/>
    <mergeCell ref="B3:R3"/>
    <mergeCell ref="A4:A16"/>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2.140625" customWidth="1"/>
    <col min="5" max="5" width="7.5703125" customWidth="1"/>
    <col min="6" max="6" width="3.42578125" customWidth="1"/>
    <col min="7" max="8" width="2.140625" customWidth="1"/>
    <col min="9" max="9" width="7.5703125" customWidth="1"/>
    <col min="10" max="10" width="3.42578125" customWidth="1"/>
    <col min="11" max="12" width="2.140625" customWidth="1"/>
    <col min="13" max="13" width="7.5703125" customWidth="1"/>
    <col min="14" max="14" width="3.42578125" customWidth="1"/>
    <col min="15" max="16" width="2.140625" customWidth="1"/>
    <col min="17" max="17" width="7.5703125" customWidth="1"/>
    <col min="18" max="18" width="3.425781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50" t="s">
        <v>7</v>
      </c>
      <c r="C3" s="50"/>
      <c r="D3" s="50"/>
      <c r="E3" s="50"/>
      <c r="F3" s="50"/>
      <c r="G3" s="50"/>
      <c r="H3" s="50"/>
      <c r="I3" s="50"/>
      <c r="J3" s="50"/>
      <c r="K3" s="50"/>
      <c r="L3" s="50"/>
      <c r="M3" s="50"/>
      <c r="N3" s="50"/>
      <c r="O3" s="50"/>
      <c r="P3" s="50"/>
      <c r="Q3" s="50"/>
      <c r="R3" s="50"/>
    </row>
    <row r="4" spans="1:18" ht="15" customHeight="1" x14ac:dyDescent="0.25">
      <c r="A4" s="13" t="s">
        <v>492</v>
      </c>
      <c r="B4" s="50" t="s">
        <v>7</v>
      </c>
      <c r="C4" s="50"/>
      <c r="D4" s="50"/>
      <c r="E4" s="50"/>
      <c r="F4" s="50"/>
      <c r="G4" s="50"/>
      <c r="H4" s="50"/>
      <c r="I4" s="50"/>
      <c r="J4" s="50"/>
      <c r="K4" s="50"/>
      <c r="L4" s="50"/>
      <c r="M4" s="50"/>
      <c r="N4" s="50"/>
      <c r="O4" s="50"/>
      <c r="P4" s="50"/>
      <c r="Q4" s="50"/>
      <c r="R4" s="50"/>
    </row>
    <row r="5" spans="1:18" ht="25.5" customHeight="1" x14ac:dyDescent="0.25">
      <c r="A5" s="13"/>
      <c r="B5" s="52" t="s">
        <v>294</v>
      </c>
      <c r="C5" s="52"/>
      <c r="D5" s="52"/>
      <c r="E5" s="52"/>
      <c r="F5" s="52"/>
      <c r="G5" s="52"/>
      <c r="H5" s="52"/>
      <c r="I5" s="52"/>
      <c r="J5" s="52"/>
      <c r="K5" s="52"/>
      <c r="L5" s="52"/>
      <c r="M5" s="52"/>
      <c r="N5" s="52"/>
      <c r="O5" s="52"/>
      <c r="P5" s="52"/>
      <c r="Q5" s="52"/>
      <c r="R5" s="52"/>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5"/>
      <c r="C8" s="15" t="s">
        <v>164</v>
      </c>
      <c r="D8" s="59" t="s">
        <v>295</v>
      </c>
      <c r="E8" s="59"/>
      <c r="F8" s="59"/>
      <c r="G8" s="59"/>
      <c r="H8" s="59"/>
      <c r="I8" s="59"/>
      <c r="J8" s="59"/>
      <c r="K8" s="59"/>
      <c r="L8" s="59"/>
      <c r="M8" s="59"/>
      <c r="N8" s="59"/>
      <c r="O8" s="59"/>
      <c r="P8" s="59"/>
      <c r="Q8" s="59"/>
      <c r="R8" s="15"/>
    </row>
    <row r="9" spans="1:18" x14ac:dyDescent="0.25">
      <c r="A9" s="13"/>
      <c r="B9" s="40"/>
      <c r="C9" s="40" t="s">
        <v>164</v>
      </c>
      <c r="D9" s="61" t="s">
        <v>296</v>
      </c>
      <c r="E9" s="61"/>
      <c r="F9" s="61"/>
      <c r="G9" s="61"/>
      <c r="H9" s="61"/>
      <c r="I9" s="61"/>
      <c r="J9" s="43"/>
      <c r="K9" s="43"/>
      <c r="L9" s="61" t="s">
        <v>297</v>
      </c>
      <c r="M9" s="61"/>
      <c r="N9" s="61"/>
      <c r="O9" s="61"/>
      <c r="P9" s="61"/>
      <c r="Q9" s="61"/>
      <c r="R9" s="40"/>
    </row>
    <row r="10" spans="1:18" ht="15.75" thickBot="1" x14ac:dyDescent="0.3">
      <c r="A10" s="13"/>
      <c r="B10" s="40"/>
      <c r="C10" s="40"/>
      <c r="D10" s="59" t="s">
        <v>211</v>
      </c>
      <c r="E10" s="59"/>
      <c r="F10" s="59"/>
      <c r="G10" s="59"/>
      <c r="H10" s="59"/>
      <c r="I10" s="59"/>
      <c r="J10" s="40"/>
      <c r="K10" s="40"/>
      <c r="L10" s="59" t="s">
        <v>211</v>
      </c>
      <c r="M10" s="59"/>
      <c r="N10" s="59"/>
      <c r="O10" s="59"/>
      <c r="P10" s="59"/>
      <c r="Q10" s="59"/>
      <c r="R10" s="40"/>
    </row>
    <row r="11" spans="1:18" ht="15.75" thickBot="1" x14ac:dyDescent="0.3">
      <c r="A11" s="13"/>
      <c r="B11" s="15"/>
      <c r="C11" s="15" t="s">
        <v>164</v>
      </c>
      <c r="D11" s="62">
        <v>2014</v>
      </c>
      <c r="E11" s="62"/>
      <c r="F11" s="15"/>
      <c r="G11" s="15"/>
      <c r="H11" s="62">
        <v>2013</v>
      </c>
      <c r="I11" s="62"/>
      <c r="J11" s="15"/>
      <c r="K11" s="15"/>
      <c r="L11" s="62">
        <v>2014</v>
      </c>
      <c r="M11" s="62"/>
      <c r="N11" s="15"/>
      <c r="O11" s="15"/>
      <c r="P11" s="62">
        <v>2013</v>
      </c>
      <c r="Q11" s="62"/>
      <c r="R11" s="15"/>
    </row>
    <row r="12" spans="1:18" x14ac:dyDescent="0.25">
      <c r="A12" s="13"/>
      <c r="B12" s="23" t="s">
        <v>298</v>
      </c>
      <c r="C12" s="18" t="s">
        <v>164</v>
      </c>
      <c r="D12" s="18"/>
      <c r="E12" s="29">
        <v>73</v>
      </c>
      <c r="F12" s="27" t="s">
        <v>214</v>
      </c>
      <c r="G12" s="18"/>
      <c r="H12" s="18"/>
      <c r="I12" s="29">
        <v>62</v>
      </c>
      <c r="J12" s="27" t="s">
        <v>214</v>
      </c>
      <c r="K12" s="18"/>
      <c r="L12" s="18"/>
      <c r="M12" s="29">
        <v>71</v>
      </c>
      <c r="N12" s="27" t="s">
        <v>214</v>
      </c>
      <c r="O12" s="18"/>
      <c r="P12" s="18"/>
      <c r="Q12" s="29">
        <v>60</v>
      </c>
      <c r="R12" s="27" t="s">
        <v>214</v>
      </c>
    </row>
    <row r="13" spans="1:18" x14ac:dyDescent="0.25">
      <c r="A13" s="13"/>
      <c r="B13" s="19" t="s">
        <v>299</v>
      </c>
      <c r="C13" s="11" t="s">
        <v>164</v>
      </c>
      <c r="D13" s="11"/>
      <c r="E13" s="33">
        <v>0</v>
      </c>
      <c r="F13" s="14" t="s">
        <v>214</v>
      </c>
      <c r="G13" s="11"/>
      <c r="H13" s="11"/>
      <c r="I13" s="33">
        <v>8</v>
      </c>
      <c r="J13" s="14" t="s">
        <v>214</v>
      </c>
      <c r="K13" s="11"/>
      <c r="L13" s="11"/>
      <c r="M13" s="33">
        <v>3</v>
      </c>
      <c r="N13" s="14" t="s">
        <v>214</v>
      </c>
      <c r="O13" s="11"/>
      <c r="P13" s="11"/>
      <c r="Q13" s="33">
        <v>9</v>
      </c>
      <c r="R13" s="14" t="s">
        <v>214</v>
      </c>
    </row>
    <row r="14" spans="1:18" ht="15" customHeight="1" x14ac:dyDescent="0.25">
      <c r="A14" s="13" t="s">
        <v>493</v>
      </c>
      <c r="B14" s="50" t="s">
        <v>7</v>
      </c>
      <c r="C14" s="50"/>
      <c r="D14" s="50"/>
      <c r="E14" s="50"/>
      <c r="F14" s="50"/>
      <c r="G14" s="50"/>
      <c r="H14" s="50"/>
      <c r="I14" s="50"/>
      <c r="J14" s="50"/>
      <c r="K14" s="50"/>
      <c r="L14" s="50"/>
      <c r="M14" s="50"/>
      <c r="N14" s="50"/>
      <c r="O14" s="50"/>
      <c r="P14" s="50"/>
      <c r="Q14" s="50"/>
      <c r="R14" s="50"/>
    </row>
    <row r="15" spans="1:18" x14ac:dyDescent="0.25">
      <c r="A15" s="13"/>
      <c r="B15" s="52" t="s">
        <v>302</v>
      </c>
      <c r="C15" s="52"/>
      <c r="D15" s="52"/>
      <c r="E15" s="52"/>
      <c r="F15" s="52"/>
      <c r="G15" s="52"/>
      <c r="H15" s="52"/>
      <c r="I15" s="52"/>
      <c r="J15" s="52"/>
      <c r="K15" s="52"/>
      <c r="L15" s="52"/>
      <c r="M15" s="52"/>
      <c r="N15" s="52"/>
      <c r="O15" s="52"/>
      <c r="P15" s="52"/>
      <c r="Q15" s="52"/>
      <c r="R15" s="52"/>
    </row>
    <row r="16" spans="1:18" ht="15.75" x14ac:dyDescent="0.25">
      <c r="A16" s="13"/>
      <c r="B16" s="53"/>
      <c r="C16" s="53"/>
      <c r="D16" s="53"/>
      <c r="E16" s="53"/>
      <c r="F16" s="53"/>
      <c r="G16" s="53"/>
      <c r="H16" s="53"/>
      <c r="I16" s="53"/>
      <c r="J16" s="53"/>
      <c r="K16" s="53"/>
      <c r="L16" s="53"/>
      <c r="M16" s="53"/>
      <c r="N16" s="53"/>
      <c r="O16" s="53"/>
      <c r="P16" s="53"/>
      <c r="Q16" s="53"/>
      <c r="R16" s="53"/>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40"/>
      <c r="C18" s="40" t="s">
        <v>164</v>
      </c>
      <c r="D18" s="58" t="s">
        <v>296</v>
      </c>
      <c r="E18" s="58"/>
      <c r="F18" s="58"/>
      <c r="G18" s="58"/>
      <c r="H18" s="58"/>
      <c r="I18" s="58"/>
      <c r="J18" s="40"/>
      <c r="K18" s="40"/>
      <c r="L18" s="58" t="s">
        <v>297</v>
      </c>
      <c r="M18" s="58"/>
      <c r="N18" s="58"/>
      <c r="O18" s="58"/>
      <c r="P18" s="58"/>
      <c r="Q18" s="58"/>
      <c r="R18" s="40"/>
    </row>
    <row r="19" spans="1:18" ht="15.75" thickBot="1" x14ac:dyDescent="0.3">
      <c r="A19" s="13"/>
      <c r="B19" s="40"/>
      <c r="C19" s="40"/>
      <c r="D19" s="59" t="s">
        <v>211</v>
      </c>
      <c r="E19" s="59"/>
      <c r="F19" s="59"/>
      <c r="G19" s="59"/>
      <c r="H19" s="59"/>
      <c r="I19" s="59"/>
      <c r="J19" s="40"/>
      <c r="K19" s="40"/>
      <c r="L19" s="59" t="s">
        <v>211</v>
      </c>
      <c r="M19" s="59"/>
      <c r="N19" s="59"/>
      <c r="O19" s="59"/>
      <c r="P19" s="59"/>
      <c r="Q19" s="59"/>
      <c r="R19" s="40"/>
    </row>
    <row r="20" spans="1:18" ht="15.75" thickBot="1" x14ac:dyDescent="0.3">
      <c r="A20" s="13"/>
      <c r="B20" s="15"/>
      <c r="C20" s="15" t="s">
        <v>164</v>
      </c>
      <c r="D20" s="62">
        <v>2014</v>
      </c>
      <c r="E20" s="62"/>
      <c r="F20" s="15"/>
      <c r="G20" s="15"/>
      <c r="H20" s="62">
        <v>2013</v>
      </c>
      <c r="I20" s="62"/>
      <c r="J20" s="15"/>
      <c r="K20" s="15"/>
      <c r="L20" s="62">
        <v>2014</v>
      </c>
      <c r="M20" s="62"/>
      <c r="N20" s="15"/>
      <c r="O20" s="15"/>
      <c r="P20" s="62">
        <v>2013</v>
      </c>
      <c r="Q20" s="62"/>
      <c r="R20" s="15"/>
    </row>
    <row r="21" spans="1:18" x14ac:dyDescent="0.25">
      <c r="A21" s="13"/>
      <c r="B21" s="23" t="s">
        <v>303</v>
      </c>
      <c r="C21" s="18" t="s">
        <v>164</v>
      </c>
      <c r="D21" s="18"/>
      <c r="E21" s="29">
        <v>76</v>
      </c>
      <c r="F21" s="27" t="s">
        <v>214</v>
      </c>
      <c r="G21" s="18"/>
      <c r="H21" s="18"/>
      <c r="I21" s="29">
        <v>75</v>
      </c>
      <c r="J21" s="27" t="s">
        <v>214</v>
      </c>
      <c r="K21" s="18"/>
      <c r="L21" s="18"/>
      <c r="M21" s="29">
        <v>74</v>
      </c>
      <c r="N21" s="27" t="s">
        <v>214</v>
      </c>
      <c r="O21" s="18"/>
      <c r="P21" s="18"/>
      <c r="Q21" s="29">
        <v>73</v>
      </c>
      <c r="R21" s="27" t="s">
        <v>214</v>
      </c>
    </row>
    <row r="22" spans="1:18" x14ac:dyDescent="0.25">
      <c r="A22" s="13"/>
      <c r="B22" s="19" t="s">
        <v>304</v>
      </c>
      <c r="C22" s="11" t="s">
        <v>164</v>
      </c>
      <c r="D22" s="11"/>
      <c r="E22" s="33">
        <v>16</v>
      </c>
      <c r="F22" s="14" t="s">
        <v>214</v>
      </c>
      <c r="G22" s="11"/>
      <c r="H22" s="11"/>
      <c r="I22" s="33">
        <v>17</v>
      </c>
      <c r="J22" s="14" t="s">
        <v>214</v>
      </c>
      <c r="K22" s="11"/>
      <c r="L22" s="11"/>
      <c r="M22" s="33">
        <v>18</v>
      </c>
      <c r="N22" s="14" t="s">
        <v>214</v>
      </c>
      <c r="O22" s="11"/>
      <c r="P22" s="11"/>
      <c r="Q22" s="33">
        <v>18</v>
      </c>
      <c r="R22" s="14" t="s">
        <v>214</v>
      </c>
    </row>
    <row r="23" spans="1:18" x14ac:dyDescent="0.25">
      <c r="A23" s="13"/>
      <c r="B23" s="23" t="s">
        <v>305</v>
      </c>
      <c r="C23" s="18" t="s">
        <v>164</v>
      </c>
      <c r="D23" s="18"/>
      <c r="E23" s="29">
        <v>8</v>
      </c>
      <c r="F23" s="27" t="s">
        <v>214</v>
      </c>
      <c r="G23" s="18"/>
      <c r="H23" s="18"/>
      <c r="I23" s="29">
        <v>7</v>
      </c>
      <c r="J23" s="27" t="s">
        <v>214</v>
      </c>
      <c r="K23" s="18"/>
      <c r="L23" s="18"/>
      <c r="M23" s="29">
        <v>8</v>
      </c>
      <c r="N23" s="27" t="s">
        <v>214</v>
      </c>
      <c r="O23" s="18"/>
      <c r="P23" s="18"/>
      <c r="Q23" s="29">
        <v>8</v>
      </c>
      <c r="R23" s="27" t="s">
        <v>214</v>
      </c>
    </row>
    <row r="24" spans="1:18" x14ac:dyDescent="0.25">
      <c r="A24" s="13"/>
      <c r="B24" s="19" t="s">
        <v>306</v>
      </c>
      <c r="C24" s="11" t="s">
        <v>164</v>
      </c>
      <c r="D24" s="11"/>
      <c r="E24" s="33">
        <v>0</v>
      </c>
      <c r="F24" s="14" t="s">
        <v>214</v>
      </c>
      <c r="G24" s="11"/>
      <c r="H24" s="11"/>
      <c r="I24" s="33">
        <v>1</v>
      </c>
      <c r="J24" s="14" t="s">
        <v>214</v>
      </c>
      <c r="K24" s="11"/>
      <c r="L24" s="11"/>
      <c r="M24" s="33">
        <v>0</v>
      </c>
      <c r="N24" s="14" t="s">
        <v>214</v>
      </c>
      <c r="O24" s="11"/>
      <c r="P24" s="11"/>
      <c r="Q24" s="33">
        <v>1</v>
      </c>
      <c r="R24" s="14" t="s">
        <v>214</v>
      </c>
    </row>
    <row r="25" spans="1:18" ht="15" customHeight="1" x14ac:dyDescent="0.25">
      <c r="A25" s="13" t="s">
        <v>494</v>
      </c>
      <c r="B25" s="50" t="s">
        <v>7</v>
      </c>
      <c r="C25" s="50"/>
      <c r="D25" s="50"/>
      <c r="E25" s="50"/>
      <c r="F25" s="50"/>
      <c r="G25" s="50"/>
      <c r="H25" s="50"/>
      <c r="I25" s="50"/>
      <c r="J25" s="50"/>
      <c r="K25" s="50"/>
      <c r="L25" s="50"/>
      <c r="M25" s="50"/>
      <c r="N25" s="50"/>
      <c r="O25" s="50"/>
      <c r="P25" s="50"/>
      <c r="Q25" s="50"/>
      <c r="R25" s="50"/>
    </row>
    <row r="26" spans="1:18" x14ac:dyDescent="0.25">
      <c r="A26" s="13"/>
      <c r="B26" s="52" t="s">
        <v>310</v>
      </c>
      <c r="C26" s="52"/>
      <c r="D26" s="52"/>
      <c r="E26" s="52"/>
      <c r="F26" s="52"/>
      <c r="G26" s="52"/>
      <c r="H26" s="52"/>
      <c r="I26" s="52"/>
      <c r="J26" s="52"/>
      <c r="K26" s="52"/>
      <c r="L26" s="52"/>
      <c r="M26" s="52"/>
      <c r="N26" s="52"/>
      <c r="O26" s="52"/>
      <c r="P26" s="52"/>
      <c r="Q26" s="52"/>
      <c r="R26" s="52"/>
    </row>
    <row r="27" spans="1:18" ht="15.75" x14ac:dyDescent="0.25">
      <c r="A27" s="13"/>
      <c r="B27" s="53"/>
      <c r="C27" s="53"/>
      <c r="D27" s="53"/>
      <c r="E27" s="53"/>
      <c r="F27" s="53"/>
      <c r="G27" s="53"/>
      <c r="H27" s="53"/>
      <c r="I27" s="53"/>
      <c r="J27" s="53"/>
      <c r="K27" s="53"/>
      <c r="L27" s="53"/>
      <c r="M27" s="53"/>
      <c r="N27" s="53"/>
      <c r="O27" s="53"/>
      <c r="P27" s="53"/>
      <c r="Q27" s="53"/>
      <c r="R27" s="53"/>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40"/>
      <c r="C29" s="40" t="s">
        <v>164</v>
      </c>
      <c r="D29" s="58" t="s">
        <v>252</v>
      </c>
      <c r="E29" s="58"/>
      <c r="F29" s="58"/>
      <c r="G29" s="58"/>
      <c r="H29" s="58"/>
      <c r="I29" s="58"/>
      <c r="J29" s="40"/>
      <c r="K29" s="40"/>
      <c r="L29" s="58" t="s">
        <v>254</v>
      </c>
      <c r="M29" s="58"/>
      <c r="N29" s="58"/>
      <c r="O29" s="58"/>
      <c r="P29" s="58"/>
      <c r="Q29" s="58"/>
      <c r="R29" s="40"/>
    </row>
    <row r="30" spans="1:18" ht="15.75" thickBot="1" x14ac:dyDescent="0.3">
      <c r="A30" s="13"/>
      <c r="B30" s="40"/>
      <c r="C30" s="40"/>
      <c r="D30" s="59" t="s">
        <v>253</v>
      </c>
      <c r="E30" s="59"/>
      <c r="F30" s="59"/>
      <c r="G30" s="59"/>
      <c r="H30" s="59"/>
      <c r="I30" s="59"/>
      <c r="J30" s="40"/>
      <c r="K30" s="40"/>
      <c r="L30" s="59" t="s">
        <v>211</v>
      </c>
      <c r="M30" s="59"/>
      <c r="N30" s="59"/>
      <c r="O30" s="59"/>
      <c r="P30" s="59"/>
      <c r="Q30" s="59"/>
      <c r="R30" s="40"/>
    </row>
    <row r="31" spans="1:18" ht="15.75" thickBot="1" x14ac:dyDescent="0.3">
      <c r="A31" s="13"/>
      <c r="B31" s="15"/>
      <c r="C31" s="15" t="s">
        <v>164</v>
      </c>
      <c r="D31" s="62">
        <v>2014</v>
      </c>
      <c r="E31" s="62"/>
      <c r="F31" s="15"/>
      <c r="G31" s="15"/>
      <c r="H31" s="62">
        <v>2013</v>
      </c>
      <c r="I31" s="62"/>
      <c r="J31" s="15"/>
      <c r="K31" s="15"/>
      <c r="L31" s="62">
        <v>2014</v>
      </c>
      <c r="M31" s="62"/>
      <c r="N31" s="15"/>
      <c r="O31" s="15"/>
      <c r="P31" s="62">
        <v>2013</v>
      </c>
      <c r="Q31" s="62"/>
      <c r="R31" s="15"/>
    </row>
    <row r="32" spans="1:18" x14ac:dyDescent="0.25">
      <c r="A32" s="13"/>
      <c r="B32" s="15"/>
      <c r="C32" s="15" t="s">
        <v>164</v>
      </c>
      <c r="D32" s="44" t="s">
        <v>170</v>
      </c>
      <c r="E32" s="44"/>
      <c r="F32" s="44"/>
      <c r="G32" s="44"/>
      <c r="H32" s="44"/>
      <c r="I32" s="44"/>
      <c r="J32" s="15"/>
      <c r="K32" s="15"/>
      <c r="L32" s="44" t="s">
        <v>170</v>
      </c>
      <c r="M32" s="44"/>
      <c r="N32" s="44"/>
      <c r="O32" s="44"/>
      <c r="P32" s="44"/>
      <c r="Q32" s="44"/>
      <c r="R32" s="15"/>
    </row>
    <row r="33" spans="1:18" x14ac:dyDescent="0.25">
      <c r="A33" s="13"/>
      <c r="B33" s="23" t="s">
        <v>311</v>
      </c>
      <c r="C33" s="18" t="s">
        <v>164</v>
      </c>
      <c r="D33" s="18"/>
      <c r="E33" s="18"/>
      <c r="F33" s="18"/>
      <c r="G33" s="18"/>
      <c r="H33" s="18"/>
      <c r="I33" s="18"/>
      <c r="J33" s="18"/>
      <c r="K33" s="18"/>
      <c r="L33" s="18"/>
      <c r="M33" s="18"/>
      <c r="N33" s="18"/>
      <c r="O33" s="18"/>
      <c r="P33" s="18"/>
      <c r="Q33" s="18"/>
      <c r="R33" s="18"/>
    </row>
    <row r="34" spans="1:18" x14ac:dyDescent="0.25">
      <c r="A34" s="13"/>
      <c r="B34" s="47" t="s">
        <v>312</v>
      </c>
      <c r="C34" s="11" t="s">
        <v>164</v>
      </c>
      <c r="D34" s="11" t="s">
        <v>173</v>
      </c>
      <c r="E34" s="20">
        <v>133763</v>
      </c>
      <c r="F34" s="14" t="s">
        <v>164</v>
      </c>
      <c r="G34" s="11"/>
      <c r="H34" s="11" t="s">
        <v>173</v>
      </c>
      <c r="I34" s="20">
        <v>125931</v>
      </c>
      <c r="J34" s="14" t="s">
        <v>164</v>
      </c>
      <c r="K34" s="11"/>
      <c r="L34" s="11" t="s">
        <v>173</v>
      </c>
      <c r="M34" s="20">
        <v>387782</v>
      </c>
      <c r="N34" s="14" t="s">
        <v>164</v>
      </c>
      <c r="O34" s="11"/>
      <c r="P34" s="11" t="s">
        <v>173</v>
      </c>
      <c r="Q34" s="20">
        <v>359732</v>
      </c>
      <c r="R34" s="14" t="s">
        <v>164</v>
      </c>
    </row>
    <row r="35" spans="1:18" x14ac:dyDescent="0.25">
      <c r="A35" s="13"/>
      <c r="B35" s="36" t="s">
        <v>313</v>
      </c>
      <c r="C35" s="18" t="s">
        <v>164</v>
      </c>
      <c r="D35" s="18"/>
      <c r="E35" s="25">
        <v>79080</v>
      </c>
      <c r="F35" s="27" t="s">
        <v>164</v>
      </c>
      <c r="G35" s="18"/>
      <c r="H35" s="18"/>
      <c r="I35" s="25">
        <v>73188</v>
      </c>
      <c r="J35" s="27" t="s">
        <v>164</v>
      </c>
      <c r="K35" s="18"/>
      <c r="L35" s="18"/>
      <c r="M35" s="25">
        <v>226459</v>
      </c>
      <c r="N35" s="27" t="s">
        <v>164</v>
      </c>
      <c r="O35" s="18"/>
      <c r="P35" s="18"/>
      <c r="Q35" s="25">
        <v>209434</v>
      </c>
      <c r="R35" s="27" t="s">
        <v>164</v>
      </c>
    </row>
    <row r="36" spans="1:18" ht="15.75" thickBot="1" x14ac:dyDescent="0.3">
      <c r="A36" s="13"/>
      <c r="B36" s="47" t="s">
        <v>314</v>
      </c>
      <c r="C36" s="11" t="s">
        <v>164</v>
      </c>
      <c r="D36" s="11"/>
      <c r="E36" s="20">
        <v>3451</v>
      </c>
      <c r="F36" s="14" t="s">
        <v>164</v>
      </c>
      <c r="G36" s="11"/>
      <c r="H36" s="11"/>
      <c r="I36" s="20">
        <v>1643</v>
      </c>
      <c r="J36" s="14" t="s">
        <v>164</v>
      </c>
      <c r="K36" s="11"/>
      <c r="L36" s="11"/>
      <c r="M36" s="20">
        <v>11269</v>
      </c>
      <c r="N36" s="14" t="s">
        <v>164</v>
      </c>
      <c r="O36" s="11"/>
      <c r="P36" s="11"/>
      <c r="Q36" s="20">
        <v>6107</v>
      </c>
      <c r="R36" s="14" t="s">
        <v>164</v>
      </c>
    </row>
    <row r="37" spans="1:18" x14ac:dyDescent="0.25">
      <c r="A37" s="13"/>
      <c r="B37" s="34"/>
      <c r="C37" s="34" t="s">
        <v>164</v>
      </c>
      <c r="D37" s="35"/>
      <c r="E37" s="35"/>
      <c r="F37" s="34"/>
      <c r="G37" s="34"/>
      <c r="H37" s="35"/>
      <c r="I37" s="35"/>
      <c r="J37" s="34"/>
      <c r="K37" s="34"/>
      <c r="L37" s="35"/>
      <c r="M37" s="35"/>
      <c r="N37" s="34"/>
      <c r="O37" s="34"/>
      <c r="P37" s="35"/>
      <c r="Q37" s="35"/>
      <c r="R37" s="34"/>
    </row>
    <row r="38" spans="1:18" ht="15.75" thickBot="1" x14ac:dyDescent="0.3">
      <c r="A38" s="13"/>
      <c r="B38" s="38" t="s">
        <v>315</v>
      </c>
      <c r="C38" s="37" t="s">
        <v>164</v>
      </c>
      <c r="D38" s="18"/>
      <c r="E38" s="25">
        <v>216294</v>
      </c>
      <c r="F38" s="27" t="s">
        <v>164</v>
      </c>
      <c r="G38" s="37"/>
      <c r="H38" s="18"/>
      <c r="I38" s="25">
        <v>200762</v>
      </c>
      <c r="J38" s="27" t="s">
        <v>164</v>
      </c>
      <c r="K38" s="37"/>
      <c r="L38" s="18"/>
      <c r="M38" s="25">
        <v>625510</v>
      </c>
      <c r="N38" s="27" t="s">
        <v>164</v>
      </c>
      <c r="O38" s="37"/>
      <c r="P38" s="18"/>
      <c r="Q38" s="25">
        <v>575273</v>
      </c>
      <c r="R38" s="27" t="s">
        <v>164</v>
      </c>
    </row>
    <row r="39" spans="1:18" x14ac:dyDescent="0.25">
      <c r="A39" s="13"/>
      <c r="B39" s="34"/>
      <c r="C39" s="34" t="s">
        <v>164</v>
      </c>
      <c r="D39" s="35"/>
      <c r="E39" s="35"/>
      <c r="F39" s="34"/>
      <c r="G39" s="34"/>
      <c r="H39" s="35"/>
      <c r="I39" s="35"/>
      <c r="J39" s="34"/>
      <c r="K39" s="34"/>
      <c r="L39" s="35"/>
      <c r="M39" s="35"/>
      <c r="N39" s="34"/>
      <c r="O39" s="34"/>
      <c r="P39" s="35"/>
      <c r="Q39" s="35"/>
      <c r="R39" s="34"/>
    </row>
    <row r="40" spans="1:18" x14ac:dyDescent="0.25">
      <c r="A40" s="13"/>
      <c r="B40" s="19" t="s">
        <v>316</v>
      </c>
      <c r="C40" s="15" t="s">
        <v>164</v>
      </c>
      <c r="D40" s="11"/>
      <c r="E40" s="11"/>
      <c r="F40" s="11"/>
      <c r="G40" s="15"/>
      <c r="H40" s="11"/>
      <c r="I40" s="11"/>
      <c r="J40" s="11"/>
      <c r="K40" s="15"/>
      <c r="L40" s="11"/>
      <c r="M40" s="11"/>
      <c r="N40" s="11"/>
      <c r="O40" s="15"/>
      <c r="P40" s="11"/>
      <c r="Q40" s="11"/>
      <c r="R40" s="11"/>
    </row>
    <row r="41" spans="1:18" x14ac:dyDescent="0.25">
      <c r="A41" s="13"/>
      <c r="B41" s="36" t="s">
        <v>317</v>
      </c>
      <c r="C41" s="37" t="s">
        <v>164</v>
      </c>
      <c r="D41" s="18"/>
      <c r="E41" s="25">
        <v>105252</v>
      </c>
      <c r="F41" s="27" t="s">
        <v>164</v>
      </c>
      <c r="G41" s="37"/>
      <c r="H41" s="18"/>
      <c r="I41" s="25">
        <v>99919</v>
      </c>
      <c r="J41" s="27" t="s">
        <v>164</v>
      </c>
      <c r="K41" s="37"/>
      <c r="L41" s="18"/>
      <c r="M41" s="25">
        <v>306076</v>
      </c>
      <c r="N41" s="27" t="s">
        <v>164</v>
      </c>
      <c r="O41" s="37"/>
      <c r="P41" s="18"/>
      <c r="Q41" s="25">
        <v>290616</v>
      </c>
      <c r="R41" s="27" t="s">
        <v>164</v>
      </c>
    </row>
    <row r="42" spans="1:18" x14ac:dyDescent="0.25">
      <c r="A42" s="13"/>
      <c r="B42" s="47" t="s">
        <v>313</v>
      </c>
      <c r="C42" s="15" t="s">
        <v>164</v>
      </c>
      <c r="D42" s="11"/>
      <c r="E42" s="20">
        <v>61215</v>
      </c>
      <c r="F42" s="14" t="s">
        <v>164</v>
      </c>
      <c r="G42" s="15"/>
      <c r="H42" s="11"/>
      <c r="I42" s="20">
        <v>58924</v>
      </c>
      <c r="J42" s="14" t="s">
        <v>164</v>
      </c>
      <c r="K42" s="15"/>
      <c r="L42" s="11"/>
      <c r="M42" s="20">
        <v>183320</v>
      </c>
      <c r="N42" s="14" t="s">
        <v>164</v>
      </c>
      <c r="O42" s="15"/>
      <c r="P42" s="11"/>
      <c r="Q42" s="20">
        <v>173296</v>
      </c>
      <c r="R42" s="14" t="s">
        <v>164</v>
      </c>
    </row>
    <row r="43" spans="1:18" ht="15.75" thickBot="1" x14ac:dyDescent="0.3">
      <c r="A43" s="13"/>
      <c r="B43" s="36" t="s">
        <v>314</v>
      </c>
      <c r="C43" s="37" t="s">
        <v>164</v>
      </c>
      <c r="D43" s="18"/>
      <c r="E43" s="25">
        <v>3745</v>
      </c>
      <c r="F43" s="27" t="s">
        <v>164</v>
      </c>
      <c r="G43" s="37"/>
      <c r="H43" s="18"/>
      <c r="I43" s="25">
        <v>1716</v>
      </c>
      <c r="J43" s="27" t="s">
        <v>164</v>
      </c>
      <c r="K43" s="37"/>
      <c r="L43" s="18"/>
      <c r="M43" s="25">
        <v>9932</v>
      </c>
      <c r="N43" s="27" t="s">
        <v>164</v>
      </c>
      <c r="O43" s="37"/>
      <c r="P43" s="18"/>
      <c r="Q43" s="25">
        <v>5427</v>
      </c>
      <c r="R43" s="27" t="s">
        <v>164</v>
      </c>
    </row>
    <row r="44" spans="1:18" x14ac:dyDescent="0.25">
      <c r="A44" s="13"/>
      <c r="B44" s="34"/>
      <c r="C44" s="34" t="s">
        <v>164</v>
      </c>
      <c r="D44" s="35"/>
      <c r="E44" s="35"/>
      <c r="F44" s="34"/>
      <c r="G44" s="34"/>
      <c r="H44" s="35"/>
      <c r="I44" s="35"/>
      <c r="J44" s="34"/>
      <c r="K44" s="34"/>
      <c r="L44" s="35"/>
      <c r="M44" s="35"/>
      <c r="N44" s="34"/>
      <c r="O44" s="34"/>
      <c r="P44" s="35"/>
      <c r="Q44" s="35"/>
      <c r="R44" s="34"/>
    </row>
    <row r="45" spans="1:18" ht="15.75" thickBot="1" x14ac:dyDescent="0.3">
      <c r="A45" s="13"/>
      <c r="B45" s="48" t="s">
        <v>318</v>
      </c>
      <c r="C45" s="15" t="s">
        <v>164</v>
      </c>
      <c r="D45" s="11"/>
      <c r="E45" s="20">
        <v>170212</v>
      </c>
      <c r="F45" s="14" t="s">
        <v>164</v>
      </c>
      <c r="G45" s="15"/>
      <c r="H45" s="11"/>
      <c r="I45" s="20">
        <v>160559</v>
      </c>
      <c r="J45" s="14" t="s">
        <v>164</v>
      </c>
      <c r="K45" s="15"/>
      <c r="L45" s="11"/>
      <c r="M45" s="20">
        <v>499328</v>
      </c>
      <c r="N45" s="14" t="s">
        <v>164</v>
      </c>
      <c r="O45" s="15"/>
      <c r="P45" s="11"/>
      <c r="Q45" s="20">
        <v>469339</v>
      </c>
      <c r="R45" s="14" t="s">
        <v>164</v>
      </c>
    </row>
    <row r="46" spans="1:18" x14ac:dyDescent="0.25">
      <c r="A46" s="13"/>
      <c r="B46" s="34"/>
      <c r="C46" s="34" t="s">
        <v>164</v>
      </c>
      <c r="D46" s="35"/>
      <c r="E46" s="35"/>
      <c r="F46" s="34"/>
      <c r="G46" s="34"/>
      <c r="H46" s="35"/>
      <c r="I46" s="35"/>
      <c r="J46" s="34"/>
      <c r="K46" s="34"/>
      <c r="L46" s="35"/>
      <c r="M46" s="35"/>
      <c r="N46" s="34"/>
      <c r="O46" s="34"/>
      <c r="P46" s="35"/>
      <c r="Q46" s="35"/>
      <c r="R46" s="34"/>
    </row>
    <row r="47" spans="1:18" ht="25.5" x14ac:dyDescent="0.25">
      <c r="A47" s="13"/>
      <c r="B47" s="23" t="s">
        <v>319</v>
      </c>
      <c r="C47" s="37" t="s">
        <v>164</v>
      </c>
      <c r="D47" s="18"/>
      <c r="E47" s="18"/>
      <c r="F47" s="18"/>
      <c r="G47" s="37"/>
      <c r="H47" s="18"/>
      <c r="I47" s="18"/>
      <c r="J47" s="18"/>
      <c r="K47" s="37"/>
      <c r="L47" s="18"/>
      <c r="M47" s="18"/>
      <c r="N47" s="18"/>
      <c r="O47" s="37"/>
      <c r="P47" s="18"/>
      <c r="Q47" s="18"/>
      <c r="R47" s="18"/>
    </row>
    <row r="48" spans="1:18" x14ac:dyDescent="0.25">
      <c r="A48" s="13"/>
      <c r="B48" s="47" t="s">
        <v>312</v>
      </c>
      <c r="C48" s="15" t="s">
        <v>164</v>
      </c>
      <c r="D48" s="11"/>
      <c r="E48" s="20">
        <v>1047</v>
      </c>
      <c r="F48" s="14" t="s">
        <v>164</v>
      </c>
      <c r="G48" s="15"/>
      <c r="H48" s="11"/>
      <c r="I48" s="20">
        <v>1036</v>
      </c>
      <c r="J48" s="14" t="s">
        <v>164</v>
      </c>
      <c r="K48" s="15"/>
      <c r="L48" s="11"/>
      <c r="M48" s="20">
        <v>3570</v>
      </c>
      <c r="N48" s="14" t="s">
        <v>164</v>
      </c>
      <c r="O48" s="15"/>
      <c r="P48" s="11"/>
      <c r="Q48" s="20">
        <v>2976</v>
      </c>
      <c r="R48" s="14" t="s">
        <v>164</v>
      </c>
    </row>
    <row r="49" spans="1:18" x14ac:dyDescent="0.25">
      <c r="A49" s="13"/>
      <c r="B49" s="36" t="s">
        <v>313</v>
      </c>
      <c r="C49" s="37" t="s">
        <v>164</v>
      </c>
      <c r="D49" s="18"/>
      <c r="E49" s="25">
        <v>2212</v>
      </c>
      <c r="F49" s="27" t="s">
        <v>164</v>
      </c>
      <c r="G49" s="37"/>
      <c r="H49" s="18"/>
      <c r="I49" s="25">
        <v>2461</v>
      </c>
      <c r="J49" s="27" t="s">
        <v>164</v>
      </c>
      <c r="K49" s="37"/>
      <c r="L49" s="18"/>
      <c r="M49" s="25">
        <v>7301</v>
      </c>
      <c r="N49" s="27" t="s">
        <v>164</v>
      </c>
      <c r="O49" s="37"/>
      <c r="P49" s="18"/>
      <c r="Q49" s="25">
        <v>6210</v>
      </c>
      <c r="R49" s="27" t="s">
        <v>164</v>
      </c>
    </row>
    <row r="50" spans="1:18" ht="15.75" thickBot="1" x14ac:dyDescent="0.3">
      <c r="A50" s="13"/>
      <c r="B50" s="47" t="s">
        <v>314</v>
      </c>
      <c r="C50" s="15" t="s">
        <v>164</v>
      </c>
      <c r="D50" s="14"/>
      <c r="E50" s="22" t="s">
        <v>174</v>
      </c>
      <c r="F50" s="14" t="s">
        <v>164</v>
      </c>
      <c r="G50" s="15"/>
      <c r="H50" s="14"/>
      <c r="I50" s="22" t="s">
        <v>174</v>
      </c>
      <c r="J50" s="14" t="s">
        <v>164</v>
      </c>
      <c r="K50" s="15"/>
      <c r="L50" s="11"/>
      <c r="M50" s="33">
        <v>3</v>
      </c>
      <c r="N50" s="14" t="s">
        <v>164</v>
      </c>
      <c r="O50" s="15"/>
      <c r="P50" s="14"/>
      <c r="Q50" s="22" t="s">
        <v>174</v>
      </c>
      <c r="R50" s="14" t="s">
        <v>164</v>
      </c>
    </row>
    <row r="51" spans="1:18" x14ac:dyDescent="0.25">
      <c r="A51" s="13"/>
      <c r="B51" s="34"/>
      <c r="C51" s="34" t="s">
        <v>164</v>
      </c>
      <c r="D51" s="35"/>
      <c r="E51" s="35"/>
      <c r="F51" s="34"/>
      <c r="G51" s="34"/>
      <c r="H51" s="35"/>
      <c r="I51" s="35"/>
      <c r="J51" s="34"/>
      <c r="K51" s="34"/>
      <c r="L51" s="35"/>
      <c r="M51" s="35"/>
      <c r="N51" s="34"/>
      <c r="O51" s="34"/>
      <c r="P51" s="35"/>
      <c r="Q51" s="35"/>
      <c r="R51" s="34"/>
    </row>
    <row r="52" spans="1:18" ht="26.25" thickBot="1" x14ac:dyDescent="0.3">
      <c r="A52" s="13"/>
      <c r="B52" s="38" t="s">
        <v>320</v>
      </c>
      <c r="C52" s="37" t="s">
        <v>164</v>
      </c>
      <c r="D52" s="18"/>
      <c r="E52" s="25">
        <v>3259</v>
      </c>
      <c r="F52" s="27" t="s">
        <v>164</v>
      </c>
      <c r="G52" s="37"/>
      <c r="H52" s="18"/>
      <c r="I52" s="25">
        <v>3497</v>
      </c>
      <c r="J52" s="27" t="s">
        <v>164</v>
      </c>
      <c r="K52" s="37"/>
      <c r="L52" s="18"/>
      <c r="M52" s="25">
        <v>10874</v>
      </c>
      <c r="N52" s="27" t="s">
        <v>164</v>
      </c>
      <c r="O52" s="37"/>
      <c r="P52" s="18"/>
      <c r="Q52" s="25">
        <v>9186</v>
      </c>
      <c r="R52" s="27" t="s">
        <v>164</v>
      </c>
    </row>
    <row r="53" spans="1:18" x14ac:dyDescent="0.25">
      <c r="A53" s="13"/>
      <c r="B53" s="34"/>
      <c r="C53" s="34" t="s">
        <v>164</v>
      </c>
      <c r="D53" s="35"/>
      <c r="E53" s="35"/>
      <c r="F53" s="34"/>
      <c r="G53" s="34"/>
      <c r="H53" s="35"/>
      <c r="I53" s="35"/>
      <c r="J53" s="34"/>
      <c r="K53" s="34"/>
      <c r="L53" s="35"/>
      <c r="M53" s="35"/>
      <c r="N53" s="34"/>
      <c r="O53" s="34"/>
      <c r="P53" s="35"/>
      <c r="Q53" s="35"/>
      <c r="R53" s="34"/>
    </row>
    <row r="54" spans="1:18" ht="15.75" thickBot="1" x14ac:dyDescent="0.3">
      <c r="A54" s="13"/>
      <c r="B54" s="19" t="s">
        <v>321</v>
      </c>
      <c r="C54" s="15" t="s">
        <v>164</v>
      </c>
      <c r="D54" s="11"/>
      <c r="E54" s="20">
        <v>173471</v>
      </c>
      <c r="F54" s="14" t="s">
        <v>164</v>
      </c>
      <c r="G54" s="15"/>
      <c r="H54" s="11"/>
      <c r="I54" s="20">
        <v>164056</v>
      </c>
      <c r="J54" s="14" t="s">
        <v>164</v>
      </c>
      <c r="K54" s="15"/>
      <c r="L54" s="11"/>
      <c r="M54" s="20">
        <v>510202</v>
      </c>
      <c r="N54" s="14" t="s">
        <v>164</v>
      </c>
      <c r="O54" s="15"/>
      <c r="P54" s="11"/>
      <c r="Q54" s="20">
        <v>478525</v>
      </c>
      <c r="R54" s="14" t="s">
        <v>164</v>
      </c>
    </row>
    <row r="55" spans="1:18" x14ac:dyDescent="0.25">
      <c r="A55" s="13"/>
      <c r="B55" s="34"/>
      <c r="C55" s="34" t="s">
        <v>164</v>
      </c>
      <c r="D55" s="35"/>
      <c r="E55" s="35"/>
      <c r="F55" s="34"/>
      <c r="G55" s="34"/>
      <c r="H55" s="35"/>
      <c r="I55" s="35"/>
      <c r="J55" s="34"/>
      <c r="K55" s="34"/>
      <c r="L55" s="35"/>
      <c r="M55" s="35"/>
      <c r="N55" s="34"/>
      <c r="O55" s="34"/>
      <c r="P55" s="35"/>
      <c r="Q55" s="35"/>
      <c r="R55" s="34"/>
    </row>
    <row r="56" spans="1:18" x14ac:dyDescent="0.25">
      <c r="A56" s="13"/>
      <c r="B56" s="23" t="s">
        <v>322</v>
      </c>
      <c r="C56" s="37" t="s">
        <v>164</v>
      </c>
      <c r="D56" s="18"/>
      <c r="E56" s="18"/>
      <c r="F56" s="18"/>
      <c r="G56" s="37"/>
      <c r="H56" s="18"/>
      <c r="I56" s="18"/>
      <c r="J56" s="18"/>
      <c r="K56" s="37"/>
      <c r="L56" s="18"/>
      <c r="M56" s="18"/>
      <c r="N56" s="18"/>
      <c r="O56" s="37"/>
      <c r="P56" s="18"/>
      <c r="Q56" s="18"/>
      <c r="R56" s="18"/>
    </row>
    <row r="57" spans="1:18" x14ac:dyDescent="0.25">
      <c r="A57" s="13"/>
      <c r="B57" s="47" t="s">
        <v>312</v>
      </c>
      <c r="C57" s="15" t="s">
        <v>164</v>
      </c>
      <c r="D57" s="11"/>
      <c r="E57" s="20">
        <v>27464</v>
      </c>
      <c r="F57" s="14" t="s">
        <v>164</v>
      </c>
      <c r="G57" s="15"/>
      <c r="H57" s="11"/>
      <c r="I57" s="20">
        <v>24976</v>
      </c>
      <c r="J57" s="14" t="s">
        <v>164</v>
      </c>
      <c r="K57" s="15"/>
      <c r="L57" s="11"/>
      <c r="M57" s="20">
        <v>78136</v>
      </c>
      <c r="N57" s="14" t="s">
        <v>164</v>
      </c>
      <c r="O57" s="15"/>
      <c r="P57" s="11"/>
      <c r="Q57" s="20">
        <v>66140</v>
      </c>
      <c r="R57" s="14" t="s">
        <v>164</v>
      </c>
    </row>
    <row r="58" spans="1:18" x14ac:dyDescent="0.25">
      <c r="A58" s="13"/>
      <c r="B58" s="36" t="s">
        <v>313</v>
      </c>
      <c r="C58" s="37" t="s">
        <v>164</v>
      </c>
      <c r="D58" s="18"/>
      <c r="E58" s="25">
        <v>15653</v>
      </c>
      <c r="F58" s="27" t="s">
        <v>164</v>
      </c>
      <c r="G58" s="37"/>
      <c r="H58" s="18"/>
      <c r="I58" s="25">
        <v>11803</v>
      </c>
      <c r="J58" s="27" t="s">
        <v>164</v>
      </c>
      <c r="K58" s="37"/>
      <c r="L58" s="18"/>
      <c r="M58" s="25">
        <v>35838</v>
      </c>
      <c r="N58" s="27" t="s">
        <v>164</v>
      </c>
      <c r="O58" s="37"/>
      <c r="P58" s="18"/>
      <c r="Q58" s="25">
        <v>29928</v>
      </c>
      <c r="R58" s="27" t="s">
        <v>164</v>
      </c>
    </row>
    <row r="59" spans="1:18" ht="15.75" thickBot="1" x14ac:dyDescent="0.3">
      <c r="A59" s="13"/>
      <c r="B59" s="47" t="s">
        <v>314</v>
      </c>
      <c r="C59" s="15" t="s">
        <v>164</v>
      </c>
      <c r="D59" s="11"/>
      <c r="E59" s="33" t="s">
        <v>323</v>
      </c>
      <c r="F59" s="14" t="s">
        <v>178</v>
      </c>
      <c r="G59" s="15"/>
      <c r="H59" s="11"/>
      <c r="I59" s="33" t="s">
        <v>324</v>
      </c>
      <c r="J59" s="14" t="s">
        <v>178</v>
      </c>
      <c r="K59" s="15"/>
      <c r="L59" s="11"/>
      <c r="M59" s="20">
        <v>1334</v>
      </c>
      <c r="N59" s="14" t="s">
        <v>164</v>
      </c>
      <c r="O59" s="15"/>
      <c r="P59" s="11"/>
      <c r="Q59" s="33">
        <v>680</v>
      </c>
      <c r="R59" s="14" t="s">
        <v>164</v>
      </c>
    </row>
    <row r="60" spans="1:18" x14ac:dyDescent="0.25">
      <c r="A60" s="13"/>
      <c r="B60" s="34"/>
      <c r="C60" s="34" t="s">
        <v>164</v>
      </c>
      <c r="D60" s="35"/>
      <c r="E60" s="35"/>
      <c r="F60" s="34"/>
      <c r="G60" s="34"/>
      <c r="H60" s="35"/>
      <c r="I60" s="35"/>
      <c r="J60" s="34"/>
      <c r="K60" s="34"/>
      <c r="L60" s="35"/>
      <c r="M60" s="35"/>
      <c r="N60" s="34"/>
      <c r="O60" s="34"/>
      <c r="P60" s="35"/>
      <c r="Q60" s="35"/>
      <c r="R60" s="34"/>
    </row>
    <row r="61" spans="1:18" ht="15.75" thickBot="1" x14ac:dyDescent="0.3">
      <c r="A61" s="13"/>
      <c r="B61" s="38" t="s">
        <v>99</v>
      </c>
      <c r="C61" s="37" t="s">
        <v>164</v>
      </c>
      <c r="D61" s="18"/>
      <c r="E61" s="25">
        <v>42823</v>
      </c>
      <c r="F61" s="27" t="s">
        <v>164</v>
      </c>
      <c r="G61" s="37"/>
      <c r="H61" s="18"/>
      <c r="I61" s="25">
        <v>36706</v>
      </c>
      <c r="J61" s="27" t="s">
        <v>164</v>
      </c>
      <c r="K61" s="37"/>
      <c r="L61" s="18"/>
      <c r="M61" s="25">
        <v>115308</v>
      </c>
      <c r="N61" s="27" t="s">
        <v>164</v>
      </c>
      <c r="O61" s="37"/>
      <c r="P61" s="18"/>
      <c r="Q61" s="25">
        <v>96748</v>
      </c>
      <c r="R61" s="27" t="s">
        <v>164</v>
      </c>
    </row>
    <row r="62" spans="1:18" x14ac:dyDescent="0.25">
      <c r="A62" s="13"/>
      <c r="B62" s="34"/>
      <c r="C62" s="34" t="s">
        <v>164</v>
      </c>
      <c r="D62" s="35"/>
      <c r="E62" s="35"/>
      <c r="F62" s="34"/>
      <c r="G62" s="34"/>
      <c r="H62" s="35"/>
      <c r="I62" s="35"/>
      <c r="J62" s="34"/>
      <c r="K62" s="34"/>
      <c r="L62" s="35"/>
      <c r="M62" s="35"/>
      <c r="N62" s="34"/>
      <c r="O62" s="34"/>
      <c r="P62" s="35"/>
      <c r="Q62" s="35"/>
      <c r="R62" s="34"/>
    </row>
    <row r="63" spans="1:18" x14ac:dyDescent="0.25">
      <c r="A63" s="13"/>
      <c r="B63" s="19" t="s">
        <v>325</v>
      </c>
      <c r="C63" s="15" t="s">
        <v>164</v>
      </c>
      <c r="D63" s="11"/>
      <c r="E63" s="33">
        <v>182</v>
      </c>
      <c r="F63" s="14" t="s">
        <v>164</v>
      </c>
      <c r="G63" s="15"/>
      <c r="H63" s="11"/>
      <c r="I63" s="20">
        <v>1561</v>
      </c>
      <c r="J63" s="14" t="s">
        <v>164</v>
      </c>
      <c r="K63" s="15"/>
      <c r="L63" s="11"/>
      <c r="M63" s="33" t="s">
        <v>326</v>
      </c>
      <c r="N63" s="14" t="s">
        <v>178</v>
      </c>
      <c r="O63" s="15"/>
      <c r="P63" s="11"/>
      <c r="Q63" s="20">
        <v>16041</v>
      </c>
      <c r="R63" s="14" t="s">
        <v>164</v>
      </c>
    </row>
    <row r="64" spans="1:18" ht="25.5" x14ac:dyDescent="0.25">
      <c r="A64" s="13"/>
      <c r="B64" s="23" t="s">
        <v>327</v>
      </c>
      <c r="C64" s="37" t="s">
        <v>164</v>
      </c>
      <c r="D64" s="18"/>
      <c r="E64" s="29" t="s">
        <v>328</v>
      </c>
      <c r="F64" s="27" t="s">
        <v>178</v>
      </c>
      <c r="G64" s="37"/>
      <c r="H64" s="18"/>
      <c r="I64" s="29" t="s">
        <v>329</v>
      </c>
      <c r="J64" s="27" t="s">
        <v>178</v>
      </c>
      <c r="K64" s="37"/>
      <c r="L64" s="18"/>
      <c r="M64" s="29" t="s">
        <v>330</v>
      </c>
      <c r="N64" s="27" t="s">
        <v>178</v>
      </c>
      <c r="O64" s="37"/>
      <c r="P64" s="18"/>
      <c r="Q64" s="29" t="s">
        <v>331</v>
      </c>
      <c r="R64" s="27" t="s">
        <v>178</v>
      </c>
    </row>
    <row r="65" spans="1:18" x14ac:dyDescent="0.25">
      <c r="A65" s="13"/>
      <c r="B65" s="19" t="s">
        <v>80</v>
      </c>
      <c r="C65" s="15" t="s">
        <v>164</v>
      </c>
      <c r="D65" s="11"/>
      <c r="E65" s="33" t="s">
        <v>332</v>
      </c>
      <c r="F65" s="14" t="s">
        <v>178</v>
      </c>
      <c r="G65" s="15"/>
      <c r="H65" s="11"/>
      <c r="I65" s="33" t="s">
        <v>333</v>
      </c>
      <c r="J65" s="14" t="s">
        <v>178</v>
      </c>
      <c r="K65" s="15"/>
      <c r="L65" s="11"/>
      <c r="M65" s="33" t="s">
        <v>334</v>
      </c>
      <c r="N65" s="14" t="s">
        <v>178</v>
      </c>
      <c r="O65" s="15"/>
      <c r="P65" s="11"/>
      <c r="Q65" s="33" t="s">
        <v>335</v>
      </c>
      <c r="R65" s="14" t="s">
        <v>178</v>
      </c>
    </row>
    <row r="66" spans="1:18" ht="15.75" thickBot="1" x14ac:dyDescent="0.3">
      <c r="A66" s="13"/>
      <c r="B66" s="23" t="s">
        <v>81</v>
      </c>
      <c r="C66" s="37" t="s">
        <v>164</v>
      </c>
      <c r="D66" s="27"/>
      <c r="E66" s="31" t="s">
        <v>174</v>
      </c>
      <c r="F66" s="27" t="s">
        <v>164</v>
      </c>
      <c r="G66" s="37"/>
      <c r="H66" s="27"/>
      <c r="I66" s="31" t="s">
        <v>174</v>
      </c>
      <c r="J66" s="27" t="s">
        <v>164</v>
      </c>
      <c r="K66" s="37"/>
      <c r="L66" s="18"/>
      <c r="M66" s="29" t="s">
        <v>336</v>
      </c>
      <c r="N66" s="27" t="s">
        <v>178</v>
      </c>
      <c r="O66" s="37"/>
      <c r="P66" s="27"/>
      <c r="Q66" s="31" t="s">
        <v>174</v>
      </c>
      <c r="R66" s="27" t="s">
        <v>164</v>
      </c>
    </row>
    <row r="67" spans="1:18" x14ac:dyDescent="0.25">
      <c r="A67" s="13"/>
      <c r="B67" s="34"/>
      <c r="C67" s="34" t="s">
        <v>164</v>
      </c>
      <c r="D67" s="35"/>
      <c r="E67" s="35"/>
      <c r="F67" s="34"/>
      <c r="G67" s="34"/>
      <c r="H67" s="35"/>
      <c r="I67" s="35"/>
      <c r="J67" s="34"/>
      <c r="K67" s="34"/>
      <c r="L67" s="35"/>
      <c r="M67" s="35"/>
      <c r="N67" s="34"/>
      <c r="O67" s="34"/>
      <c r="P67" s="35"/>
      <c r="Q67" s="35"/>
      <c r="R67" s="34"/>
    </row>
    <row r="68" spans="1:18" ht="15.75" thickBot="1" x14ac:dyDescent="0.3">
      <c r="A68" s="13"/>
      <c r="B68" s="19" t="s">
        <v>84</v>
      </c>
      <c r="C68" s="15" t="s">
        <v>164</v>
      </c>
      <c r="D68" s="11" t="s">
        <v>173</v>
      </c>
      <c r="E68" s="20">
        <v>28277</v>
      </c>
      <c r="F68" s="14" t="s">
        <v>164</v>
      </c>
      <c r="G68" s="15"/>
      <c r="H68" s="11" t="s">
        <v>173</v>
      </c>
      <c r="I68" s="20">
        <v>24212</v>
      </c>
      <c r="J68" s="14" t="s">
        <v>164</v>
      </c>
      <c r="K68" s="15"/>
      <c r="L68" s="11" t="s">
        <v>173</v>
      </c>
      <c r="M68" s="20">
        <v>41464</v>
      </c>
      <c r="N68" s="14" t="s">
        <v>164</v>
      </c>
      <c r="O68" s="15"/>
      <c r="P68" s="11" t="s">
        <v>173</v>
      </c>
      <c r="Q68" s="20">
        <v>71467</v>
      </c>
      <c r="R68" s="14" t="s">
        <v>164</v>
      </c>
    </row>
    <row r="69" spans="1:18" ht="15.75" thickTop="1" x14ac:dyDescent="0.25">
      <c r="A69" s="13"/>
      <c r="B69" s="34"/>
      <c r="C69" s="34" t="s">
        <v>164</v>
      </c>
      <c r="D69" s="39"/>
      <c r="E69" s="39"/>
      <c r="F69" s="34"/>
      <c r="G69" s="34"/>
      <c r="H69" s="39"/>
      <c r="I69" s="39"/>
      <c r="J69" s="34"/>
      <c r="K69" s="34"/>
      <c r="L69" s="39"/>
      <c r="M69" s="39"/>
      <c r="N69" s="34"/>
      <c r="O69" s="34"/>
      <c r="P69" s="39"/>
      <c r="Q69" s="39"/>
      <c r="R69" s="34"/>
    </row>
    <row r="70" spans="1:18" ht="15.75" x14ac:dyDescent="0.25">
      <c r="A70" s="13"/>
      <c r="B70" s="53"/>
      <c r="C70" s="53"/>
      <c r="D70" s="53"/>
      <c r="E70" s="53"/>
      <c r="F70" s="53"/>
      <c r="G70" s="53"/>
      <c r="H70" s="53"/>
      <c r="I70" s="53"/>
      <c r="J70" s="53"/>
      <c r="K70" s="53"/>
      <c r="L70" s="53"/>
      <c r="M70" s="53"/>
      <c r="N70" s="53"/>
      <c r="O70" s="53"/>
      <c r="P70" s="53"/>
      <c r="Q70" s="53"/>
      <c r="R70" s="53"/>
    </row>
    <row r="71" spans="1:18" ht="51" x14ac:dyDescent="0.25">
      <c r="A71" s="13"/>
      <c r="B71" s="64">
        <v>-1</v>
      </c>
      <c r="C71" s="64" t="s">
        <v>337</v>
      </c>
    </row>
    <row r="72" spans="1:18" ht="15.75" x14ac:dyDescent="0.25">
      <c r="A72" s="13"/>
      <c r="B72" s="53"/>
      <c r="C72" s="53"/>
      <c r="D72" s="53"/>
      <c r="E72" s="53"/>
      <c r="F72" s="53"/>
      <c r="G72" s="53"/>
      <c r="H72" s="53"/>
      <c r="I72" s="53"/>
      <c r="J72" s="53"/>
      <c r="K72" s="53"/>
      <c r="L72" s="53"/>
      <c r="M72" s="53"/>
      <c r="N72" s="53"/>
      <c r="O72" s="53"/>
      <c r="P72" s="53"/>
      <c r="Q72" s="53"/>
      <c r="R72" s="53"/>
    </row>
    <row r="73" spans="1:18" ht="25.5" x14ac:dyDescent="0.25">
      <c r="A73" s="13"/>
      <c r="B73" s="64">
        <v>-2</v>
      </c>
      <c r="C73" s="64" t="s">
        <v>339</v>
      </c>
    </row>
    <row r="74" spans="1:18" ht="38.25" x14ac:dyDescent="0.25">
      <c r="A74" s="13"/>
      <c r="B74" s="64">
        <v>-3</v>
      </c>
      <c r="C74" s="64" t="s">
        <v>340</v>
      </c>
    </row>
    <row r="75" spans="1:18" ht="15" customHeight="1" x14ac:dyDescent="0.25">
      <c r="A75" s="13" t="s">
        <v>495</v>
      </c>
      <c r="B75" s="50" t="s">
        <v>7</v>
      </c>
      <c r="C75" s="50"/>
      <c r="D75" s="50"/>
      <c r="E75" s="50"/>
      <c r="F75" s="50"/>
      <c r="G75" s="50"/>
      <c r="H75" s="50"/>
      <c r="I75" s="50"/>
      <c r="J75" s="50"/>
      <c r="K75" s="50"/>
      <c r="L75" s="50"/>
      <c r="M75" s="50"/>
      <c r="N75" s="50"/>
      <c r="O75" s="50"/>
      <c r="P75" s="50"/>
      <c r="Q75" s="50"/>
      <c r="R75" s="50"/>
    </row>
    <row r="76" spans="1:18" ht="51" x14ac:dyDescent="0.25">
      <c r="A76" s="13"/>
      <c r="B76" s="64"/>
      <c r="C76" s="64" t="s">
        <v>337</v>
      </c>
    </row>
    <row r="77" spans="1:18" ht="15.75" x14ac:dyDescent="0.25">
      <c r="A77" s="13"/>
      <c r="B77" s="53"/>
      <c r="C77" s="53"/>
      <c r="D77" s="53"/>
      <c r="E77" s="53"/>
      <c r="F77" s="53"/>
      <c r="G77" s="53"/>
      <c r="H77" s="53"/>
      <c r="I77" s="53"/>
      <c r="J77" s="53"/>
      <c r="K77" s="53"/>
      <c r="L77" s="53"/>
      <c r="M77" s="53"/>
      <c r="N77" s="53"/>
      <c r="O77" s="53"/>
      <c r="P77" s="53"/>
      <c r="Q77" s="53"/>
      <c r="R77" s="53"/>
    </row>
    <row r="78" spans="1:18" x14ac:dyDescent="0.25">
      <c r="A78" s="13"/>
      <c r="B78" s="11"/>
      <c r="C78" s="11"/>
      <c r="D78" s="11"/>
      <c r="E78" s="11"/>
      <c r="F78" s="11"/>
      <c r="G78" s="11"/>
      <c r="H78" s="11"/>
      <c r="I78" s="11"/>
      <c r="J78" s="11"/>
      <c r="K78" s="11"/>
      <c r="L78" s="11"/>
      <c r="M78" s="11"/>
      <c r="N78" s="11"/>
      <c r="O78" s="11"/>
      <c r="P78" s="11"/>
      <c r="Q78" s="11"/>
      <c r="R78" s="11"/>
    </row>
    <row r="79" spans="1:18" x14ac:dyDescent="0.25">
      <c r="A79" s="13"/>
      <c r="B79" s="40"/>
      <c r="C79" s="40" t="s">
        <v>164</v>
      </c>
      <c r="D79" s="58" t="s">
        <v>252</v>
      </c>
      <c r="E79" s="58"/>
      <c r="F79" s="58"/>
      <c r="G79" s="58"/>
      <c r="H79" s="58"/>
      <c r="I79" s="58"/>
      <c r="J79" s="40"/>
      <c r="K79" s="40" t="s">
        <v>164</v>
      </c>
      <c r="L79" s="58" t="s">
        <v>254</v>
      </c>
      <c r="M79" s="58"/>
      <c r="N79" s="58"/>
      <c r="O79" s="58"/>
      <c r="P79" s="58"/>
      <c r="Q79" s="58"/>
      <c r="R79" s="40"/>
    </row>
    <row r="80" spans="1:18" ht="15.75" thickBot="1" x14ac:dyDescent="0.3">
      <c r="A80" s="13"/>
      <c r="B80" s="40"/>
      <c r="C80" s="40"/>
      <c r="D80" s="59" t="s">
        <v>211</v>
      </c>
      <c r="E80" s="59"/>
      <c r="F80" s="59"/>
      <c r="G80" s="59"/>
      <c r="H80" s="59"/>
      <c r="I80" s="59"/>
      <c r="J80" s="40"/>
      <c r="K80" s="40"/>
      <c r="L80" s="59" t="s">
        <v>211</v>
      </c>
      <c r="M80" s="59"/>
      <c r="N80" s="59"/>
      <c r="O80" s="59"/>
      <c r="P80" s="59"/>
      <c r="Q80" s="59"/>
      <c r="R80" s="40"/>
    </row>
    <row r="81" spans="1:18" ht="15.75" thickBot="1" x14ac:dyDescent="0.3">
      <c r="A81" s="13"/>
      <c r="B81" s="15"/>
      <c r="C81" s="15" t="s">
        <v>164</v>
      </c>
      <c r="D81" s="62">
        <v>2014</v>
      </c>
      <c r="E81" s="62"/>
      <c r="F81" s="15"/>
      <c r="G81" s="15" t="s">
        <v>164</v>
      </c>
      <c r="H81" s="62">
        <v>2013</v>
      </c>
      <c r="I81" s="62"/>
      <c r="J81" s="15"/>
      <c r="K81" s="15" t="s">
        <v>164</v>
      </c>
      <c r="L81" s="62">
        <v>2014</v>
      </c>
      <c r="M81" s="62"/>
      <c r="N81" s="15"/>
      <c r="O81" s="15" t="s">
        <v>164</v>
      </c>
      <c r="P81" s="62">
        <v>2013</v>
      </c>
      <c r="Q81" s="62"/>
      <c r="R81" s="15"/>
    </row>
    <row r="82" spans="1:18" x14ac:dyDescent="0.25">
      <c r="A82" s="13"/>
      <c r="B82" s="23" t="s">
        <v>312</v>
      </c>
      <c r="C82" s="18" t="s">
        <v>164</v>
      </c>
      <c r="D82" s="18" t="s">
        <v>173</v>
      </c>
      <c r="E82" s="25">
        <v>7515</v>
      </c>
      <c r="F82" s="27" t="s">
        <v>164</v>
      </c>
      <c r="G82" s="18" t="s">
        <v>164</v>
      </c>
      <c r="H82" s="18" t="s">
        <v>173</v>
      </c>
      <c r="I82" s="25">
        <v>6403</v>
      </c>
      <c r="J82" s="27" t="s">
        <v>164</v>
      </c>
      <c r="K82" s="18" t="s">
        <v>164</v>
      </c>
      <c r="L82" s="18" t="s">
        <v>173</v>
      </c>
      <c r="M82" s="25">
        <v>21751</v>
      </c>
      <c r="N82" s="27" t="s">
        <v>164</v>
      </c>
      <c r="O82" s="18" t="s">
        <v>164</v>
      </c>
      <c r="P82" s="18" t="s">
        <v>173</v>
      </c>
      <c r="Q82" s="25">
        <v>19707</v>
      </c>
      <c r="R82" s="27" t="s">
        <v>164</v>
      </c>
    </row>
    <row r="83" spans="1:18" x14ac:dyDescent="0.25">
      <c r="A83" s="13"/>
      <c r="B83" s="19" t="s">
        <v>313</v>
      </c>
      <c r="C83" s="11" t="s">
        <v>164</v>
      </c>
      <c r="D83" s="11"/>
      <c r="E83" s="20">
        <v>3232</v>
      </c>
      <c r="F83" s="14" t="s">
        <v>164</v>
      </c>
      <c r="G83" s="11" t="s">
        <v>164</v>
      </c>
      <c r="H83" s="11"/>
      <c r="I83" s="20">
        <v>2873</v>
      </c>
      <c r="J83" s="14" t="s">
        <v>164</v>
      </c>
      <c r="K83" s="11" t="s">
        <v>164</v>
      </c>
      <c r="L83" s="11"/>
      <c r="M83" s="20">
        <v>9541</v>
      </c>
      <c r="N83" s="14" t="s">
        <v>164</v>
      </c>
      <c r="O83" s="11" t="s">
        <v>164</v>
      </c>
      <c r="P83" s="11"/>
      <c r="Q83" s="20">
        <v>8376</v>
      </c>
      <c r="R83" s="14" t="s">
        <v>164</v>
      </c>
    </row>
    <row r="84" spans="1:18" ht="15.75" thickBot="1" x14ac:dyDescent="0.3">
      <c r="A84" s="13"/>
      <c r="B84" s="23" t="s">
        <v>314</v>
      </c>
      <c r="C84" s="18" t="s">
        <v>164</v>
      </c>
      <c r="D84" s="18"/>
      <c r="E84" s="29">
        <v>94</v>
      </c>
      <c r="F84" s="27" t="s">
        <v>164</v>
      </c>
      <c r="G84" s="18" t="s">
        <v>164</v>
      </c>
      <c r="H84" s="18"/>
      <c r="I84" s="29">
        <v>50</v>
      </c>
      <c r="J84" s="27" t="s">
        <v>164</v>
      </c>
      <c r="K84" s="18" t="s">
        <v>164</v>
      </c>
      <c r="L84" s="18"/>
      <c r="M84" s="29">
        <v>269</v>
      </c>
      <c r="N84" s="27" t="s">
        <v>164</v>
      </c>
      <c r="O84" s="18" t="s">
        <v>164</v>
      </c>
      <c r="P84" s="18"/>
      <c r="Q84" s="29">
        <v>81</v>
      </c>
      <c r="R84" s="27" t="s">
        <v>164</v>
      </c>
    </row>
    <row r="85" spans="1:18" x14ac:dyDescent="0.25">
      <c r="A85" s="13"/>
      <c r="B85" s="34"/>
      <c r="C85" s="34" t="s">
        <v>164</v>
      </c>
      <c r="D85" s="35"/>
      <c r="E85" s="35"/>
      <c r="F85" s="34"/>
      <c r="G85" s="34" t="s">
        <v>164</v>
      </c>
      <c r="H85" s="35"/>
      <c r="I85" s="35"/>
      <c r="J85" s="34"/>
      <c r="K85" s="34" t="s">
        <v>164</v>
      </c>
      <c r="L85" s="35"/>
      <c r="M85" s="35"/>
      <c r="N85" s="34"/>
      <c r="O85" s="34" t="s">
        <v>164</v>
      </c>
      <c r="P85" s="35"/>
      <c r="Q85" s="35"/>
      <c r="R85" s="34"/>
    </row>
    <row r="86" spans="1:18" ht="15.75" thickBot="1" x14ac:dyDescent="0.3">
      <c r="A86" s="13"/>
      <c r="B86" s="47" t="s">
        <v>99</v>
      </c>
      <c r="C86" s="15" t="s">
        <v>164</v>
      </c>
      <c r="D86" s="11" t="s">
        <v>173</v>
      </c>
      <c r="E86" s="20">
        <v>10841</v>
      </c>
      <c r="F86" s="14" t="s">
        <v>164</v>
      </c>
      <c r="G86" s="15" t="s">
        <v>164</v>
      </c>
      <c r="H86" s="11" t="s">
        <v>173</v>
      </c>
      <c r="I86" s="20">
        <v>9326</v>
      </c>
      <c r="J86" s="14" t="s">
        <v>164</v>
      </c>
      <c r="K86" s="15" t="s">
        <v>164</v>
      </c>
      <c r="L86" s="11" t="s">
        <v>173</v>
      </c>
      <c r="M86" s="20">
        <v>31561</v>
      </c>
      <c r="N86" s="14" t="s">
        <v>164</v>
      </c>
      <c r="O86" s="15" t="s">
        <v>164</v>
      </c>
      <c r="P86" s="11" t="s">
        <v>173</v>
      </c>
      <c r="Q86" s="20">
        <v>28164</v>
      </c>
      <c r="R86" s="14" t="s">
        <v>164</v>
      </c>
    </row>
    <row r="87" spans="1:18" ht="15.75" thickTop="1" x14ac:dyDescent="0.25">
      <c r="A87" s="13"/>
      <c r="B87" s="34"/>
      <c r="C87" s="34" t="s">
        <v>164</v>
      </c>
      <c r="D87" s="39"/>
      <c r="E87" s="39"/>
      <c r="F87" s="34"/>
      <c r="G87" s="34" t="s">
        <v>164</v>
      </c>
      <c r="H87" s="39"/>
      <c r="I87" s="39"/>
      <c r="J87" s="34"/>
      <c r="K87" s="34" t="s">
        <v>164</v>
      </c>
      <c r="L87" s="39"/>
      <c r="M87" s="39"/>
      <c r="N87" s="34"/>
      <c r="O87" s="34" t="s">
        <v>164</v>
      </c>
      <c r="P87" s="39"/>
      <c r="Q87" s="39"/>
      <c r="R87" s="34"/>
    </row>
    <row r="88" spans="1:18" x14ac:dyDescent="0.25">
      <c r="A88" s="13"/>
      <c r="B88" s="23" t="s">
        <v>338</v>
      </c>
      <c r="C88" s="37" t="s">
        <v>164</v>
      </c>
      <c r="D88" s="18" t="s">
        <v>173</v>
      </c>
      <c r="E88" s="25">
        <v>2246</v>
      </c>
      <c r="F88" s="27" t="s">
        <v>164</v>
      </c>
      <c r="G88" s="37" t="s">
        <v>164</v>
      </c>
      <c r="H88" s="18" t="s">
        <v>173</v>
      </c>
      <c r="I88" s="25">
        <v>1235</v>
      </c>
      <c r="J88" s="27" t="s">
        <v>164</v>
      </c>
      <c r="K88" s="37" t="s">
        <v>164</v>
      </c>
      <c r="L88" s="18" t="s">
        <v>173</v>
      </c>
      <c r="M88" s="25">
        <v>5345</v>
      </c>
      <c r="N88" s="27" t="s">
        <v>164</v>
      </c>
      <c r="O88" s="37" t="s">
        <v>164</v>
      </c>
      <c r="P88" s="18" t="s">
        <v>173</v>
      </c>
      <c r="Q88" s="25">
        <v>3260</v>
      </c>
      <c r="R88" s="27" t="s">
        <v>164</v>
      </c>
    </row>
  </sheetData>
  <mergeCells count="76">
    <mergeCell ref="A75:A88"/>
    <mergeCell ref="B75:R75"/>
    <mergeCell ref="B77:R77"/>
    <mergeCell ref="A25:A74"/>
    <mergeCell ref="B25:R25"/>
    <mergeCell ref="B26:R26"/>
    <mergeCell ref="B27:R27"/>
    <mergeCell ref="B70:R70"/>
    <mergeCell ref="B72:R72"/>
    <mergeCell ref="B4:R4"/>
    <mergeCell ref="B5:R5"/>
    <mergeCell ref="B6:R6"/>
    <mergeCell ref="A14:A24"/>
    <mergeCell ref="B14:R14"/>
    <mergeCell ref="B15:R15"/>
    <mergeCell ref="B16:R16"/>
    <mergeCell ref="R79:R80"/>
    <mergeCell ref="D81:E81"/>
    <mergeCell ref="H81:I81"/>
    <mergeCell ref="L81:M81"/>
    <mergeCell ref="P81:Q81"/>
    <mergeCell ref="A1:A2"/>
    <mergeCell ref="B1:R1"/>
    <mergeCell ref="B2:R2"/>
    <mergeCell ref="B3:R3"/>
    <mergeCell ref="A4:A13"/>
    <mergeCell ref="D32:I32"/>
    <mergeCell ref="L32:Q32"/>
    <mergeCell ref="B79:B80"/>
    <mergeCell ref="C79:C80"/>
    <mergeCell ref="D79:I79"/>
    <mergeCell ref="D80:I80"/>
    <mergeCell ref="J79:J80"/>
    <mergeCell ref="K79:K80"/>
    <mergeCell ref="L79:Q79"/>
    <mergeCell ref="L80:Q80"/>
    <mergeCell ref="L29:Q29"/>
    <mergeCell ref="L30:Q30"/>
    <mergeCell ref="R29:R30"/>
    <mergeCell ref="D31:E31"/>
    <mergeCell ref="H31:I31"/>
    <mergeCell ref="L31:M31"/>
    <mergeCell ref="P31:Q31"/>
    <mergeCell ref="B29:B30"/>
    <mergeCell ref="C29:C30"/>
    <mergeCell ref="D29:I29"/>
    <mergeCell ref="D30:I30"/>
    <mergeCell ref="J29:J30"/>
    <mergeCell ref="K29:K30"/>
    <mergeCell ref="K18:K19"/>
    <mergeCell ref="L18:Q18"/>
    <mergeCell ref="L19:Q19"/>
    <mergeCell ref="R18:R19"/>
    <mergeCell ref="D20:E20"/>
    <mergeCell ref="H20:I20"/>
    <mergeCell ref="L20:M20"/>
    <mergeCell ref="P20:Q20"/>
    <mergeCell ref="R9:R10"/>
    <mergeCell ref="D11:E11"/>
    <mergeCell ref="H11:I11"/>
    <mergeCell ref="L11:M11"/>
    <mergeCell ref="P11:Q11"/>
    <mergeCell ref="B18:B19"/>
    <mergeCell ref="C18:C19"/>
    <mergeCell ref="D18:I18"/>
    <mergeCell ref="D19:I19"/>
    <mergeCell ref="J18:J19"/>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0"/>
  <sheetViews>
    <sheetView showGridLines="0" workbookViewId="0"/>
  </sheetViews>
  <sheetFormatPr defaultRowHeight="15" x14ac:dyDescent="0.25"/>
  <cols>
    <col min="1" max="3" width="36.5703125" bestFit="1" customWidth="1"/>
    <col min="4" max="4" width="2.140625" customWidth="1"/>
    <col min="5" max="5" width="8.5703125" customWidth="1"/>
    <col min="6" max="6" width="2.140625" bestFit="1" customWidth="1"/>
    <col min="8" max="8" width="3.140625" customWidth="1"/>
    <col min="9" max="9" width="10.7109375" customWidth="1"/>
    <col min="10" max="10" width="2" bestFit="1" customWidth="1"/>
    <col min="11" max="11" width="1.85546875" bestFit="1" customWidth="1"/>
    <col min="12" max="12" width="2.42578125" customWidth="1"/>
    <col min="13" max="13" width="9.28515625" customWidth="1"/>
    <col min="14" max="14" width="2.140625" bestFit="1" customWidth="1"/>
    <col min="15" max="15" width="1.85546875" bestFit="1" customWidth="1"/>
    <col min="16" max="16" width="2.42578125" customWidth="1"/>
    <col min="17" max="17" width="10" customWidth="1"/>
    <col min="18" max="18" width="2.14062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9</v>
      </c>
      <c r="B3" s="50" t="s">
        <v>7</v>
      </c>
      <c r="C3" s="50"/>
      <c r="D3" s="50"/>
      <c r="E3" s="50"/>
      <c r="F3" s="50"/>
      <c r="G3" s="50"/>
      <c r="H3" s="50"/>
      <c r="I3" s="50"/>
      <c r="J3" s="50"/>
      <c r="K3" s="50"/>
      <c r="L3" s="50"/>
      <c r="M3" s="50"/>
      <c r="N3" s="50"/>
      <c r="O3" s="50"/>
      <c r="P3" s="50"/>
      <c r="Q3" s="50"/>
      <c r="R3" s="50"/>
    </row>
    <row r="4" spans="1:18" ht="15" customHeight="1" x14ac:dyDescent="0.25">
      <c r="A4" s="13" t="s">
        <v>497</v>
      </c>
      <c r="B4" s="50" t="s">
        <v>7</v>
      </c>
      <c r="C4" s="50"/>
      <c r="D4" s="50"/>
      <c r="E4" s="50"/>
      <c r="F4" s="50"/>
      <c r="G4" s="50"/>
      <c r="H4" s="50"/>
      <c r="I4" s="50"/>
      <c r="J4" s="50"/>
      <c r="K4" s="50"/>
      <c r="L4" s="50"/>
      <c r="M4" s="50"/>
      <c r="N4" s="50"/>
      <c r="O4" s="50"/>
      <c r="P4" s="50"/>
      <c r="Q4" s="50"/>
      <c r="R4" s="50"/>
    </row>
    <row r="5" spans="1:18" x14ac:dyDescent="0.25">
      <c r="A5" s="13"/>
      <c r="B5" s="67" t="s">
        <v>353</v>
      </c>
      <c r="C5" s="67"/>
      <c r="D5" s="67"/>
      <c r="E5" s="67"/>
      <c r="F5" s="67"/>
      <c r="G5" s="67"/>
      <c r="H5" s="67"/>
      <c r="I5" s="67"/>
      <c r="J5" s="67"/>
      <c r="K5" s="67"/>
      <c r="L5" s="67"/>
      <c r="M5" s="67"/>
      <c r="N5" s="67"/>
      <c r="O5" s="67"/>
      <c r="P5" s="67"/>
      <c r="Q5" s="67"/>
      <c r="R5" s="67"/>
    </row>
    <row r="6" spans="1:18" x14ac:dyDescent="0.25">
      <c r="A6" s="13"/>
      <c r="B6" s="67" t="s">
        <v>354</v>
      </c>
      <c r="C6" s="67"/>
      <c r="D6" s="67"/>
      <c r="E6" s="67"/>
      <c r="F6" s="67"/>
      <c r="G6" s="67"/>
      <c r="H6" s="67"/>
      <c r="I6" s="67"/>
      <c r="J6" s="67"/>
      <c r="K6" s="67"/>
      <c r="L6" s="67"/>
      <c r="M6" s="67"/>
      <c r="N6" s="67"/>
      <c r="O6" s="67"/>
      <c r="P6" s="67"/>
      <c r="Q6" s="67"/>
      <c r="R6" s="67"/>
    </row>
    <row r="7" spans="1:18" x14ac:dyDescent="0.25">
      <c r="A7" s="13"/>
      <c r="B7" s="68" t="s">
        <v>170</v>
      </c>
      <c r="C7" s="68"/>
      <c r="D7" s="68"/>
      <c r="E7" s="68"/>
      <c r="F7" s="68"/>
      <c r="G7" s="68"/>
      <c r="H7" s="68"/>
      <c r="I7" s="68"/>
      <c r="J7" s="68"/>
      <c r="K7" s="68"/>
      <c r="L7" s="68"/>
      <c r="M7" s="68"/>
      <c r="N7" s="68"/>
      <c r="O7" s="68"/>
      <c r="P7" s="68"/>
      <c r="Q7" s="68"/>
      <c r="R7" s="68"/>
    </row>
    <row r="8" spans="1:18" x14ac:dyDescent="0.25">
      <c r="A8" s="13"/>
      <c r="B8" s="67" t="s">
        <v>355</v>
      </c>
      <c r="C8" s="67"/>
      <c r="D8" s="67"/>
      <c r="E8" s="67"/>
      <c r="F8" s="67"/>
      <c r="G8" s="67"/>
      <c r="H8" s="67"/>
      <c r="I8" s="67"/>
      <c r="J8" s="67"/>
      <c r="K8" s="67"/>
      <c r="L8" s="67"/>
      <c r="M8" s="67"/>
      <c r="N8" s="67"/>
      <c r="O8" s="67"/>
      <c r="P8" s="67"/>
      <c r="Q8" s="67"/>
      <c r="R8" s="67"/>
    </row>
    <row r="9" spans="1:18" ht="15.75" x14ac:dyDescent="0.25">
      <c r="A9" s="13"/>
      <c r="B9" s="53"/>
      <c r="C9" s="53"/>
      <c r="D9" s="53"/>
      <c r="E9" s="53"/>
      <c r="F9" s="53"/>
      <c r="G9" s="53"/>
      <c r="H9" s="53"/>
      <c r="I9" s="53"/>
      <c r="J9" s="53"/>
      <c r="K9" s="53"/>
      <c r="L9" s="53"/>
      <c r="M9" s="53"/>
      <c r="N9" s="53"/>
      <c r="O9" s="53"/>
      <c r="P9" s="53"/>
      <c r="Q9" s="53"/>
      <c r="R9" s="53"/>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5"/>
      <c r="C11" s="15" t="s">
        <v>164</v>
      </c>
      <c r="D11" s="59" t="s">
        <v>188</v>
      </c>
      <c r="E11" s="59"/>
      <c r="F11" s="59"/>
      <c r="G11" s="59"/>
      <c r="H11" s="59"/>
      <c r="I11" s="59"/>
      <c r="J11" s="59"/>
      <c r="K11" s="59"/>
      <c r="L11" s="59"/>
      <c r="M11" s="59"/>
      <c r="N11" s="59"/>
      <c r="O11" s="59"/>
      <c r="P11" s="59"/>
      <c r="Q11" s="59"/>
      <c r="R11" s="15"/>
    </row>
    <row r="12" spans="1:18" x14ac:dyDescent="0.25">
      <c r="A12" s="13"/>
      <c r="B12" s="40"/>
      <c r="C12" s="40" t="s">
        <v>164</v>
      </c>
      <c r="D12" s="61" t="s">
        <v>356</v>
      </c>
      <c r="E12" s="61"/>
      <c r="F12" s="43"/>
      <c r="G12" s="43"/>
      <c r="H12" s="61" t="s">
        <v>359</v>
      </c>
      <c r="I12" s="61"/>
      <c r="J12" s="43"/>
      <c r="K12" s="43" t="s">
        <v>164</v>
      </c>
      <c r="L12" s="61" t="s">
        <v>361</v>
      </c>
      <c r="M12" s="61"/>
      <c r="N12" s="43"/>
      <c r="O12" s="43"/>
      <c r="P12" s="61" t="s">
        <v>362</v>
      </c>
      <c r="Q12" s="61"/>
      <c r="R12" s="40"/>
    </row>
    <row r="13" spans="1:18" x14ac:dyDescent="0.25">
      <c r="A13" s="13"/>
      <c r="B13" s="40"/>
      <c r="C13" s="40"/>
      <c r="D13" s="58" t="s">
        <v>357</v>
      </c>
      <c r="E13" s="58"/>
      <c r="F13" s="40"/>
      <c r="G13" s="40"/>
      <c r="H13" s="58" t="s">
        <v>360</v>
      </c>
      <c r="I13" s="58"/>
      <c r="J13" s="40"/>
      <c r="K13" s="40"/>
      <c r="L13" s="58"/>
      <c r="M13" s="58"/>
      <c r="N13" s="40"/>
      <c r="O13" s="40"/>
      <c r="P13" s="58"/>
      <c r="Q13" s="58"/>
      <c r="R13" s="40"/>
    </row>
    <row r="14" spans="1:18" ht="15.75" thickBot="1" x14ac:dyDescent="0.3">
      <c r="A14" s="13"/>
      <c r="B14" s="40"/>
      <c r="C14" s="40"/>
      <c r="D14" s="59" t="s">
        <v>358</v>
      </c>
      <c r="E14" s="59"/>
      <c r="F14" s="40"/>
      <c r="G14" s="40"/>
      <c r="H14" s="59"/>
      <c r="I14" s="59"/>
      <c r="J14" s="40"/>
      <c r="K14" s="40"/>
      <c r="L14" s="59"/>
      <c r="M14" s="59"/>
      <c r="N14" s="40"/>
      <c r="O14" s="40"/>
      <c r="P14" s="59"/>
      <c r="Q14" s="59"/>
      <c r="R14" s="40"/>
    </row>
    <row r="15" spans="1:18" x14ac:dyDescent="0.25">
      <c r="A15" s="13"/>
      <c r="B15" s="65" t="s">
        <v>363</v>
      </c>
      <c r="C15" s="18" t="s">
        <v>164</v>
      </c>
      <c r="D15" s="55"/>
      <c r="E15" s="55"/>
      <c r="F15" s="55"/>
      <c r="G15" s="18"/>
      <c r="H15" s="55"/>
      <c r="I15" s="55"/>
      <c r="J15" s="55"/>
      <c r="K15" s="18" t="s">
        <v>164</v>
      </c>
      <c r="L15" s="55"/>
      <c r="M15" s="55"/>
      <c r="N15" s="55"/>
      <c r="O15" s="18"/>
      <c r="P15" s="55"/>
      <c r="Q15" s="55"/>
      <c r="R15" s="55"/>
    </row>
    <row r="16" spans="1:18" x14ac:dyDescent="0.25">
      <c r="A16" s="13"/>
      <c r="B16" s="19" t="s">
        <v>31</v>
      </c>
      <c r="C16" s="11" t="s">
        <v>164</v>
      </c>
      <c r="D16" s="11"/>
      <c r="E16" s="11"/>
      <c r="F16" s="11"/>
      <c r="G16" s="11"/>
      <c r="H16" s="11"/>
      <c r="I16" s="11"/>
      <c r="J16" s="11"/>
      <c r="K16" s="11" t="s">
        <v>164</v>
      </c>
      <c r="L16" s="11"/>
      <c r="M16" s="11"/>
      <c r="N16" s="11"/>
      <c r="O16" s="11"/>
      <c r="P16" s="11"/>
      <c r="Q16" s="11"/>
      <c r="R16" s="11"/>
    </row>
    <row r="17" spans="1:18" x14ac:dyDescent="0.25">
      <c r="A17" s="13"/>
      <c r="B17" s="36" t="s">
        <v>32</v>
      </c>
      <c r="C17" s="18" t="s">
        <v>164</v>
      </c>
      <c r="D17" s="18" t="s">
        <v>173</v>
      </c>
      <c r="E17" s="29">
        <v>51</v>
      </c>
      <c r="F17" s="27" t="s">
        <v>164</v>
      </c>
      <c r="G17" s="18"/>
      <c r="H17" s="18" t="s">
        <v>173</v>
      </c>
      <c r="I17" s="25">
        <v>3065</v>
      </c>
      <c r="J17" s="27" t="s">
        <v>164</v>
      </c>
      <c r="K17" s="18" t="s">
        <v>164</v>
      </c>
      <c r="L17" s="27" t="s">
        <v>173</v>
      </c>
      <c r="M17" s="31" t="s">
        <v>174</v>
      </c>
      <c r="N17" s="27" t="s">
        <v>164</v>
      </c>
      <c r="O17" s="18"/>
      <c r="P17" s="18" t="s">
        <v>173</v>
      </c>
      <c r="Q17" s="25">
        <v>3116</v>
      </c>
      <c r="R17" s="27" t="s">
        <v>164</v>
      </c>
    </row>
    <row r="18" spans="1:18" x14ac:dyDescent="0.25">
      <c r="A18" s="13"/>
      <c r="B18" s="47" t="s">
        <v>33</v>
      </c>
      <c r="C18" s="11" t="s">
        <v>164</v>
      </c>
      <c r="D18" s="11"/>
      <c r="E18" s="20">
        <v>185379</v>
      </c>
      <c r="F18" s="14" t="s">
        <v>164</v>
      </c>
      <c r="G18" s="11"/>
      <c r="H18" s="14"/>
      <c r="I18" s="22" t="s">
        <v>174</v>
      </c>
      <c r="J18" s="14" t="s">
        <v>164</v>
      </c>
      <c r="K18" s="11" t="s">
        <v>164</v>
      </c>
      <c r="L18" s="14"/>
      <c r="M18" s="22" t="s">
        <v>174</v>
      </c>
      <c r="N18" s="14" t="s">
        <v>164</v>
      </c>
      <c r="O18" s="11"/>
      <c r="P18" s="11"/>
      <c r="Q18" s="20">
        <v>185379</v>
      </c>
      <c r="R18" s="14" t="s">
        <v>164</v>
      </c>
    </row>
    <row r="19" spans="1:18" x14ac:dyDescent="0.25">
      <c r="A19" s="13"/>
      <c r="B19" s="36" t="s">
        <v>364</v>
      </c>
      <c r="C19" s="18" t="s">
        <v>164</v>
      </c>
      <c r="D19" s="18"/>
      <c r="E19" s="25">
        <v>95733</v>
      </c>
      <c r="F19" s="27" t="s">
        <v>164</v>
      </c>
      <c r="G19" s="18"/>
      <c r="H19" s="18"/>
      <c r="I19" s="25">
        <v>107103</v>
      </c>
      <c r="J19" s="27" t="s">
        <v>164</v>
      </c>
      <c r="K19" s="18" t="s">
        <v>164</v>
      </c>
      <c r="L19" s="27"/>
      <c r="M19" s="31" t="s">
        <v>174</v>
      </c>
      <c r="N19" s="27" t="s">
        <v>164</v>
      </c>
      <c r="O19" s="18"/>
      <c r="P19" s="18"/>
      <c r="Q19" s="25">
        <v>202836</v>
      </c>
      <c r="R19" s="27" t="s">
        <v>164</v>
      </c>
    </row>
    <row r="20" spans="1:18" x14ac:dyDescent="0.25">
      <c r="A20" s="13"/>
      <c r="B20" s="47" t="s">
        <v>365</v>
      </c>
      <c r="C20" s="11" t="s">
        <v>164</v>
      </c>
      <c r="D20" s="11"/>
      <c r="E20" s="20">
        <v>50651</v>
      </c>
      <c r="F20" s="14" t="s">
        <v>164</v>
      </c>
      <c r="G20" s="11"/>
      <c r="H20" s="14"/>
      <c r="I20" s="22" t="s">
        <v>174</v>
      </c>
      <c r="J20" s="14" t="s">
        <v>164</v>
      </c>
      <c r="K20" s="11" t="s">
        <v>164</v>
      </c>
      <c r="L20" s="11"/>
      <c r="M20" s="33" t="s">
        <v>366</v>
      </c>
      <c r="N20" s="14" t="s">
        <v>178</v>
      </c>
      <c r="O20" s="11"/>
      <c r="P20" s="14"/>
      <c r="Q20" s="22" t="s">
        <v>174</v>
      </c>
      <c r="R20" s="14" t="s">
        <v>164</v>
      </c>
    </row>
    <row r="21" spans="1:18" x14ac:dyDescent="0.25">
      <c r="A21" s="13"/>
      <c r="B21" s="36" t="s">
        <v>367</v>
      </c>
      <c r="C21" s="18" t="s">
        <v>164</v>
      </c>
      <c r="D21" s="18"/>
      <c r="E21" s="25">
        <v>66528</v>
      </c>
      <c r="F21" s="27" t="s">
        <v>164</v>
      </c>
      <c r="G21" s="18"/>
      <c r="H21" s="18"/>
      <c r="I21" s="25">
        <v>7916</v>
      </c>
      <c r="J21" s="27" t="s">
        <v>164</v>
      </c>
      <c r="K21" s="18" t="s">
        <v>164</v>
      </c>
      <c r="L21" s="27"/>
      <c r="M21" s="31" t="s">
        <v>174</v>
      </c>
      <c r="N21" s="27" t="s">
        <v>164</v>
      </c>
      <c r="O21" s="18"/>
      <c r="P21" s="18"/>
      <c r="Q21" s="25">
        <v>74444</v>
      </c>
      <c r="R21" s="27" t="s">
        <v>164</v>
      </c>
    </row>
    <row r="22" spans="1:18" x14ac:dyDescent="0.25">
      <c r="A22" s="13"/>
      <c r="B22" s="47" t="s">
        <v>38</v>
      </c>
      <c r="C22" s="11" t="s">
        <v>164</v>
      </c>
      <c r="D22" s="11"/>
      <c r="E22" s="20">
        <v>8841</v>
      </c>
      <c r="F22" s="14" t="s">
        <v>164</v>
      </c>
      <c r="G22" s="11"/>
      <c r="H22" s="11"/>
      <c r="I22" s="20">
        <v>1998</v>
      </c>
      <c r="J22" s="14" t="s">
        <v>164</v>
      </c>
      <c r="K22" s="11" t="s">
        <v>164</v>
      </c>
      <c r="L22" s="14"/>
      <c r="M22" s="22" t="s">
        <v>174</v>
      </c>
      <c r="N22" s="14" t="s">
        <v>164</v>
      </c>
      <c r="O22" s="11"/>
      <c r="P22" s="11"/>
      <c r="Q22" s="20">
        <v>10839</v>
      </c>
      <c r="R22" s="14" t="s">
        <v>164</v>
      </c>
    </row>
    <row r="23" spans="1:18" x14ac:dyDescent="0.25">
      <c r="A23" s="13"/>
      <c r="B23" s="36" t="s">
        <v>39</v>
      </c>
      <c r="C23" s="18" t="s">
        <v>164</v>
      </c>
      <c r="D23" s="18"/>
      <c r="E23" s="25">
        <v>12723</v>
      </c>
      <c r="F23" s="27" t="s">
        <v>164</v>
      </c>
      <c r="G23" s="18"/>
      <c r="H23" s="27"/>
      <c r="I23" s="31" t="s">
        <v>174</v>
      </c>
      <c r="J23" s="27" t="s">
        <v>164</v>
      </c>
      <c r="K23" s="18" t="s">
        <v>164</v>
      </c>
      <c r="L23" s="27"/>
      <c r="M23" s="31" t="s">
        <v>174</v>
      </c>
      <c r="N23" s="27" t="s">
        <v>164</v>
      </c>
      <c r="O23" s="18"/>
      <c r="P23" s="18"/>
      <c r="Q23" s="25">
        <v>12723</v>
      </c>
      <c r="R23" s="27" t="s">
        <v>164</v>
      </c>
    </row>
    <row r="24" spans="1:18" ht="15.75" thickBot="1" x14ac:dyDescent="0.3">
      <c r="A24" s="13"/>
      <c r="B24" s="47" t="s">
        <v>40</v>
      </c>
      <c r="C24" s="11" t="s">
        <v>164</v>
      </c>
      <c r="D24" s="11"/>
      <c r="E24" s="33">
        <v>713</v>
      </c>
      <c r="F24" s="14" t="s">
        <v>164</v>
      </c>
      <c r="G24" s="11"/>
      <c r="H24" s="11"/>
      <c r="I24" s="33">
        <v>510</v>
      </c>
      <c r="J24" s="14" t="s">
        <v>164</v>
      </c>
      <c r="K24" s="11" t="s">
        <v>164</v>
      </c>
      <c r="L24" s="14"/>
      <c r="M24" s="22" t="s">
        <v>174</v>
      </c>
      <c r="N24" s="14" t="s">
        <v>164</v>
      </c>
      <c r="O24" s="11"/>
      <c r="P24" s="11"/>
      <c r="Q24" s="20">
        <v>1223</v>
      </c>
      <c r="R24" s="14" t="s">
        <v>164</v>
      </c>
    </row>
    <row r="25" spans="1:18" x14ac:dyDescent="0.25">
      <c r="A25" s="13"/>
      <c r="B25" s="34"/>
      <c r="C25" s="34" t="s">
        <v>164</v>
      </c>
      <c r="D25" s="35"/>
      <c r="E25" s="35"/>
      <c r="F25" s="34"/>
      <c r="G25" s="34"/>
      <c r="H25" s="35"/>
      <c r="I25" s="35"/>
      <c r="J25" s="34"/>
      <c r="K25" s="34" t="s">
        <v>164</v>
      </c>
      <c r="L25" s="35"/>
      <c r="M25" s="35"/>
      <c r="N25" s="34"/>
      <c r="O25" s="34"/>
      <c r="P25" s="35"/>
      <c r="Q25" s="35"/>
      <c r="R25" s="34"/>
    </row>
    <row r="26" spans="1:18" x14ac:dyDescent="0.25">
      <c r="A26" s="13"/>
      <c r="B26" s="38" t="s">
        <v>41</v>
      </c>
      <c r="C26" s="37" t="s">
        <v>164</v>
      </c>
      <c r="D26" s="18"/>
      <c r="E26" s="25">
        <v>420619</v>
      </c>
      <c r="F26" s="27" t="s">
        <v>164</v>
      </c>
      <c r="G26" s="37"/>
      <c r="H26" s="18"/>
      <c r="I26" s="25">
        <v>120592</v>
      </c>
      <c r="J26" s="27" t="s">
        <v>164</v>
      </c>
      <c r="K26" s="37" t="s">
        <v>164</v>
      </c>
      <c r="L26" s="18"/>
      <c r="M26" s="29" t="s">
        <v>366</v>
      </c>
      <c r="N26" s="27" t="s">
        <v>178</v>
      </c>
      <c r="O26" s="37"/>
      <c r="P26" s="18"/>
      <c r="Q26" s="25">
        <v>490560</v>
      </c>
      <c r="R26" s="27" t="s">
        <v>164</v>
      </c>
    </row>
    <row r="27" spans="1:18" x14ac:dyDescent="0.25">
      <c r="A27" s="13"/>
      <c r="B27" s="34"/>
      <c r="C27" s="45"/>
      <c r="D27" s="45"/>
      <c r="E27" s="45"/>
      <c r="F27" s="45"/>
      <c r="G27" s="45"/>
      <c r="H27" s="45"/>
      <c r="I27" s="45"/>
      <c r="J27" s="45"/>
      <c r="K27" s="45"/>
      <c r="L27" s="45"/>
      <c r="M27" s="45"/>
      <c r="N27" s="45"/>
      <c r="O27" s="45"/>
      <c r="P27" s="45"/>
      <c r="Q27" s="45"/>
      <c r="R27" s="45"/>
    </row>
    <row r="28" spans="1:18" x14ac:dyDescent="0.25">
      <c r="A28" s="13"/>
      <c r="B28" s="19" t="s">
        <v>368</v>
      </c>
      <c r="C28" s="15" t="s">
        <v>164</v>
      </c>
      <c r="D28" s="11"/>
      <c r="E28" s="20">
        <v>214025</v>
      </c>
      <c r="F28" s="14" t="s">
        <v>164</v>
      </c>
      <c r="G28" s="15"/>
      <c r="H28" s="14"/>
      <c r="I28" s="22" t="s">
        <v>174</v>
      </c>
      <c r="J28" s="14" t="s">
        <v>164</v>
      </c>
      <c r="K28" s="15" t="s">
        <v>164</v>
      </c>
      <c r="L28" s="11"/>
      <c r="M28" s="33" t="s">
        <v>369</v>
      </c>
      <c r="N28" s="14" t="s">
        <v>178</v>
      </c>
      <c r="O28" s="15"/>
      <c r="P28" s="14"/>
      <c r="Q28" s="22" t="s">
        <v>174</v>
      </c>
      <c r="R28" s="14" t="s">
        <v>164</v>
      </c>
    </row>
    <row r="29" spans="1:18" x14ac:dyDescent="0.25">
      <c r="A29" s="13"/>
      <c r="B29" s="23" t="s">
        <v>370</v>
      </c>
      <c r="C29" s="37" t="s">
        <v>164</v>
      </c>
      <c r="D29" s="18"/>
      <c r="E29" s="25">
        <v>661184</v>
      </c>
      <c r="F29" s="27" t="s">
        <v>164</v>
      </c>
      <c r="G29" s="37"/>
      <c r="H29" s="18"/>
      <c r="I29" s="25">
        <v>215133</v>
      </c>
      <c r="J29" s="27" t="s">
        <v>164</v>
      </c>
      <c r="K29" s="37" t="s">
        <v>164</v>
      </c>
      <c r="L29" s="27"/>
      <c r="M29" s="31" t="s">
        <v>174</v>
      </c>
      <c r="N29" s="27" t="s">
        <v>164</v>
      </c>
      <c r="O29" s="37"/>
      <c r="P29" s="18"/>
      <c r="Q29" s="25">
        <v>876317</v>
      </c>
      <c r="R29" s="27" t="s">
        <v>164</v>
      </c>
    </row>
    <row r="30" spans="1:18" x14ac:dyDescent="0.25">
      <c r="A30" s="13"/>
      <c r="B30" s="19" t="s">
        <v>43</v>
      </c>
      <c r="C30" s="15" t="s">
        <v>164</v>
      </c>
      <c r="D30" s="11"/>
      <c r="E30" s="20">
        <v>15485</v>
      </c>
      <c r="F30" s="14" t="s">
        <v>164</v>
      </c>
      <c r="G30" s="15"/>
      <c r="H30" s="14"/>
      <c r="I30" s="22" t="s">
        <v>174</v>
      </c>
      <c r="J30" s="14" t="s">
        <v>164</v>
      </c>
      <c r="K30" s="15" t="s">
        <v>164</v>
      </c>
      <c r="L30" s="14"/>
      <c r="M30" s="22" t="s">
        <v>174</v>
      </c>
      <c r="N30" s="14" t="s">
        <v>164</v>
      </c>
      <c r="O30" s="15"/>
      <c r="P30" s="11"/>
      <c r="Q30" s="20">
        <v>15485</v>
      </c>
      <c r="R30" s="14" t="s">
        <v>164</v>
      </c>
    </row>
    <row r="31" spans="1:18" ht="15.75" thickBot="1" x14ac:dyDescent="0.3">
      <c r="A31" s="13"/>
      <c r="B31" s="23" t="s">
        <v>44</v>
      </c>
      <c r="C31" s="37" t="s">
        <v>164</v>
      </c>
      <c r="D31" s="18"/>
      <c r="E31" s="25">
        <v>18239</v>
      </c>
      <c r="F31" s="27" t="s">
        <v>164</v>
      </c>
      <c r="G31" s="37"/>
      <c r="H31" s="18"/>
      <c r="I31" s="29">
        <v>193</v>
      </c>
      <c r="J31" s="27" t="s">
        <v>164</v>
      </c>
      <c r="K31" s="37" t="s">
        <v>164</v>
      </c>
      <c r="L31" s="27"/>
      <c r="M31" s="31" t="s">
        <v>174</v>
      </c>
      <c r="N31" s="27" t="s">
        <v>164</v>
      </c>
      <c r="O31" s="37"/>
      <c r="P31" s="18"/>
      <c r="Q31" s="25">
        <v>18432</v>
      </c>
      <c r="R31" s="27" t="s">
        <v>164</v>
      </c>
    </row>
    <row r="32" spans="1:18" x14ac:dyDescent="0.25">
      <c r="A32" s="13"/>
      <c r="B32" s="34"/>
      <c r="C32" s="34" t="s">
        <v>164</v>
      </c>
      <c r="D32" s="35"/>
      <c r="E32" s="35"/>
      <c r="F32" s="34"/>
      <c r="G32" s="34"/>
      <c r="H32" s="35"/>
      <c r="I32" s="35"/>
      <c r="J32" s="34"/>
      <c r="K32" s="34" t="s">
        <v>164</v>
      </c>
      <c r="L32" s="35"/>
      <c r="M32" s="35"/>
      <c r="N32" s="34"/>
      <c r="O32" s="34"/>
      <c r="P32" s="35"/>
      <c r="Q32" s="35"/>
      <c r="R32" s="34"/>
    </row>
    <row r="33" spans="1:18" ht="15.75" thickBot="1" x14ac:dyDescent="0.3">
      <c r="A33" s="13"/>
      <c r="B33" s="66" t="s">
        <v>45</v>
      </c>
      <c r="C33" s="15" t="s">
        <v>164</v>
      </c>
      <c r="D33" s="11" t="s">
        <v>173</v>
      </c>
      <c r="E33" s="20">
        <v>1329552</v>
      </c>
      <c r="F33" s="14" t="s">
        <v>164</v>
      </c>
      <c r="G33" s="15"/>
      <c r="H33" s="11" t="s">
        <v>173</v>
      </c>
      <c r="I33" s="20">
        <v>335918</v>
      </c>
      <c r="J33" s="14" t="s">
        <v>164</v>
      </c>
      <c r="K33" s="15" t="s">
        <v>164</v>
      </c>
      <c r="L33" s="11" t="s">
        <v>173</v>
      </c>
      <c r="M33" s="33" t="s">
        <v>371</v>
      </c>
      <c r="N33" s="14" t="s">
        <v>178</v>
      </c>
      <c r="O33" s="15"/>
      <c r="P33" s="11" t="s">
        <v>173</v>
      </c>
      <c r="Q33" s="20">
        <v>1400794</v>
      </c>
      <c r="R33" s="14" t="s">
        <v>164</v>
      </c>
    </row>
    <row r="34" spans="1:18" ht="15.75" thickTop="1" x14ac:dyDescent="0.25">
      <c r="A34" s="13"/>
      <c r="B34" s="34"/>
      <c r="C34" s="34" t="s">
        <v>164</v>
      </c>
      <c r="D34" s="39"/>
      <c r="E34" s="39"/>
      <c r="F34" s="34"/>
      <c r="G34" s="34"/>
      <c r="H34" s="39"/>
      <c r="I34" s="39"/>
      <c r="J34" s="34"/>
      <c r="K34" s="34" t="s">
        <v>164</v>
      </c>
      <c r="L34" s="39"/>
      <c r="M34" s="39"/>
      <c r="N34" s="34"/>
      <c r="O34" s="34"/>
      <c r="P34" s="39"/>
      <c r="Q34" s="39"/>
      <c r="R34" s="34"/>
    </row>
    <row r="35" spans="1:18" ht="25.5" x14ac:dyDescent="0.25">
      <c r="A35" s="13"/>
      <c r="B35" s="65" t="s">
        <v>372</v>
      </c>
      <c r="C35" s="37" t="s">
        <v>164</v>
      </c>
      <c r="D35" s="55"/>
      <c r="E35" s="55"/>
      <c r="F35" s="55"/>
      <c r="G35" s="37"/>
      <c r="H35" s="55"/>
      <c r="I35" s="55"/>
      <c r="J35" s="55"/>
      <c r="K35" s="37" t="s">
        <v>164</v>
      </c>
      <c r="L35" s="55"/>
      <c r="M35" s="55"/>
      <c r="N35" s="55"/>
      <c r="O35" s="37"/>
      <c r="P35" s="55"/>
      <c r="Q35" s="55"/>
      <c r="R35" s="55"/>
    </row>
    <row r="36" spans="1:18" x14ac:dyDescent="0.25">
      <c r="A36" s="13"/>
      <c r="B36" s="19" t="s">
        <v>46</v>
      </c>
      <c r="C36" s="15" t="s">
        <v>164</v>
      </c>
      <c r="D36" s="11"/>
      <c r="E36" s="11"/>
      <c r="F36" s="11"/>
      <c r="G36" s="15"/>
      <c r="H36" s="11"/>
      <c r="I36" s="11"/>
      <c r="J36" s="11"/>
      <c r="K36" s="15" t="s">
        <v>164</v>
      </c>
      <c r="L36" s="11"/>
      <c r="M36" s="11"/>
      <c r="N36" s="11"/>
      <c r="O36" s="15"/>
      <c r="P36" s="11"/>
      <c r="Q36" s="11"/>
      <c r="R36" s="11"/>
    </row>
    <row r="37" spans="1:18" x14ac:dyDescent="0.25">
      <c r="A37" s="13"/>
      <c r="B37" s="36" t="s">
        <v>47</v>
      </c>
      <c r="C37" s="37" t="s">
        <v>164</v>
      </c>
      <c r="D37" s="18" t="s">
        <v>173</v>
      </c>
      <c r="E37" s="25">
        <v>24788</v>
      </c>
      <c r="F37" s="27" t="s">
        <v>164</v>
      </c>
      <c r="G37" s="37"/>
      <c r="H37" s="18" t="s">
        <v>173</v>
      </c>
      <c r="I37" s="25">
        <v>6205</v>
      </c>
      <c r="J37" s="27" t="s">
        <v>164</v>
      </c>
      <c r="K37" s="37" t="s">
        <v>164</v>
      </c>
      <c r="L37" s="27" t="s">
        <v>173</v>
      </c>
      <c r="M37" s="31" t="s">
        <v>174</v>
      </c>
      <c r="N37" s="27" t="s">
        <v>164</v>
      </c>
      <c r="O37" s="37"/>
      <c r="P37" s="18" t="s">
        <v>173</v>
      </c>
      <c r="Q37" s="25">
        <v>30993</v>
      </c>
      <c r="R37" s="27" t="s">
        <v>164</v>
      </c>
    </row>
    <row r="38" spans="1:18" x14ac:dyDescent="0.25">
      <c r="A38" s="13"/>
      <c r="B38" s="47" t="s">
        <v>48</v>
      </c>
      <c r="C38" s="15" t="s">
        <v>164</v>
      </c>
      <c r="D38" s="11"/>
      <c r="E38" s="20">
        <v>30682</v>
      </c>
      <c r="F38" s="14" t="s">
        <v>164</v>
      </c>
      <c r="G38" s="15"/>
      <c r="H38" s="11"/>
      <c r="I38" s="20">
        <v>18100</v>
      </c>
      <c r="J38" s="14" t="s">
        <v>164</v>
      </c>
      <c r="K38" s="15" t="s">
        <v>164</v>
      </c>
      <c r="L38" s="14"/>
      <c r="M38" s="22" t="s">
        <v>174</v>
      </c>
      <c r="N38" s="14" t="s">
        <v>164</v>
      </c>
      <c r="O38" s="15"/>
      <c r="P38" s="11"/>
      <c r="Q38" s="20">
        <v>48782</v>
      </c>
      <c r="R38" s="14" t="s">
        <v>164</v>
      </c>
    </row>
    <row r="39" spans="1:18" ht="15.75" thickBot="1" x14ac:dyDescent="0.3">
      <c r="A39" s="13"/>
      <c r="B39" s="36" t="s">
        <v>373</v>
      </c>
      <c r="C39" s="37" t="s">
        <v>164</v>
      </c>
      <c r="D39" s="27"/>
      <c r="E39" s="31" t="s">
        <v>174</v>
      </c>
      <c r="F39" s="27" t="s">
        <v>164</v>
      </c>
      <c r="G39" s="37"/>
      <c r="H39" s="18"/>
      <c r="I39" s="25">
        <v>50551</v>
      </c>
      <c r="J39" s="27" t="s">
        <v>164</v>
      </c>
      <c r="K39" s="37" t="s">
        <v>164</v>
      </c>
      <c r="L39" s="18"/>
      <c r="M39" s="29" t="s">
        <v>374</v>
      </c>
      <c r="N39" s="27" t="s">
        <v>178</v>
      </c>
      <c r="O39" s="37"/>
      <c r="P39" s="27"/>
      <c r="Q39" s="31" t="s">
        <v>174</v>
      </c>
      <c r="R39" s="27" t="s">
        <v>164</v>
      </c>
    </row>
    <row r="40" spans="1:18" x14ac:dyDescent="0.25">
      <c r="A40" s="13"/>
      <c r="B40" s="34"/>
      <c r="C40" s="34" t="s">
        <v>164</v>
      </c>
      <c r="D40" s="35"/>
      <c r="E40" s="35"/>
      <c r="F40" s="34"/>
      <c r="G40" s="34"/>
      <c r="H40" s="35"/>
      <c r="I40" s="35"/>
      <c r="J40" s="34"/>
      <c r="K40" s="34" t="s">
        <v>164</v>
      </c>
      <c r="L40" s="35"/>
      <c r="M40" s="35"/>
      <c r="N40" s="34"/>
      <c r="O40" s="34"/>
      <c r="P40" s="35"/>
      <c r="Q40" s="35"/>
      <c r="R40" s="34"/>
    </row>
    <row r="41" spans="1:18" x14ac:dyDescent="0.25">
      <c r="A41" s="13"/>
      <c r="B41" s="66" t="s">
        <v>49</v>
      </c>
      <c r="C41" s="15" t="s">
        <v>164</v>
      </c>
      <c r="D41" s="11"/>
      <c r="E41" s="20">
        <v>55470</v>
      </c>
      <c r="F41" s="14" t="s">
        <v>164</v>
      </c>
      <c r="G41" s="15"/>
      <c r="H41" s="11"/>
      <c r="I41" s="20">
        <v>74856</v>
      </c>
      <c r="J41" s="14" t="s">
        <v>164</v>
      </c>
      <c r="K41" s="15" t="s">
        <v>164</v>
      </c>
      <c r="L41" s="11"/>
      <c r="M41" s="33" t="s">
        <v>374</v>
      </c>
      <c r="N41" s="14" t="s">
        <v>178</v>
      </c>
      <c r="O41" s="15"/>
      <c r="P41" s="11"/>
      <c r="Q41" s="20">
        <v>79775</v>
      </c>
      <c r="R41" s="14" t="s">
        <v>164</v>
      </c>
    </row>
    <row r="42" spans="1:18" x14ac:dyDescent="0.25">
      <c r="A42" s="13"/>
      <c r="B42" s="34"/>
      <c r="C42" s="45"/>
      <c r="D42" s="45"/>
      <c r="E42" s="45"/>
      <c r="F42" s="45"/>
      <c r="G42" s="45"/>
      <c r="H42" s="45"/>
      <c r="I42" s="45"/>
      <c r="J42" s="45"/>
      <c r="K42" s="45"/>
      <c r="L42" s="45"/>
      <c r="M42" s="45"/>
      <c r="N42" s="45"/>
      <c r="O42" s="45"/>
      <c r="P42" s="45"/>
      <c r="Q42" s="45"/>
      <c r="R42" s="45"/>
    </row>
    <row r="43" spans="1:18" x14ac:dyDescent="0.25">
      <c r="A43" s="13"/>
      <c r="B43" s="23" t="s">
        <v>50</v>
      </c>
      <c r="C43" s="37" t="s">
        <v>164</v>
      </c>
      <c r="D43" s="18"/>
      <c r="E43" s="25">
        <v>581604</v>
      </c>
      <c r="F43" s="27" t="s">
        <v>164</v>
      </c>
      <c r="G43" s="37"/>
      <c r="H43" s="27"/>
      <c r="I43" s="31" t="s">
        <v>174</v>
      </c>
      <c r="J43" s="27" t="s">
        <v>164</v>
      </c>
      <c r="K43" s="37" t="s">
        <v>164</v>
      </c>
      <c r="L43" s="27"/>
      <c r="M43" s="31" t="s">
        <v>174</v>
      </c>
      <c r="N43" s="27" t="s">
        <v>164</v>
      </c>
      <c r="O43" s="37"/>
      <c r="P43" s="18"/>
      <c r="Q43" s="25">
        <v>581604</v>
      </c>
      <c r="R43" s="27" t="s">
        <v>164</v>
      </c>
    </row>
    <row r="44" spans="1:18" ht="25.5" x14ac:dyDescent="0.25">
      <c r="A44" s="13"/>
      <c r="B44" s="19" t="s">
        <v>375</v>
      </c>
      <c r="C44" s="15" t="s">
        <v>164</v>
      </c>
      <c r="D44" s="11"/>
      <c r="E44" s="20">
        <v>104177</v>
      </c>
      <c r="F44" s="14" t="s">
        <v>164</v>
      </c>
      <c r="G44" s="15"/>
      <c r="H44" s="11"/>
      <c r="I44" s="20">
        <v>46937</v>
      </c>
      <c r="J44" s="14" t="s">
        <v>164</v>
      </c>
      <c r="K44" s="15" t="s">
        <v>164</v>
      </c>
      <c r="L44" s="14"/>
      <c r="M44" s="22" t="s">
        <v>174</v>
      </c>
      <c r="N44" s="14" t="s">
        <v>164</v>
      </c>
      <c r="O44" s="15"/>
      <c r="P44" s="11"/>
      <c r="Q44" s="20">
        <v>151114</v>
      </c>
      <c r="R44" s="14" t="s">
        <v>164</v>
      </c>
    </row>
    <row r="45" spans="1:18" x14ac:dyDescent="0.25">
      <c r="A45" s="13"/>
      <c r="B45" s="23" t="s">
        <v>376</v>
      </c>
      <c r="C45" s="37" t="s">
        <v>164</v>
      </c>
      <c r="D45" s="18"/>
      <c r="E45" s="18"/>
      <c r="F45" s="18"/>
      <c r="G45" s="37"/>
      <c r="H45" s="18"/>
      <c r="I45" s="18"/>
      <c r="J45" s="18"/>
      <c r="K45" s="37" t="s">
        <v>164</v>
      </c>
      <c r="L45" s="18"/>
      <c r="M45" s="18"/>
      <c r="N45" s="18"/>
      <c r="O45" s="37"/>
      <c r="P45" s="18"/>
      <c r="Q45" s="18"/>
      <c r="R45" s="18"/>
    </row>
    <row r="46" spans="1:18" x14ac:dyDescent="0.25">
      <c r="A46" s="13"/>
      <c r="B46" s="47" t="s">
        <v>377</v>
      </c>
      <c r="C46" s="15" t="s">
        <v>164</v>
      </c>
      <c r="D46" s="11"/>
      <c r="E46" s="20">
        <v>301592</v>
      </c>
      <c r="F46" s="14" t="s">
        <v>164</v>
      </c>
      <c r="G46" s="15"/>
      <c r="H46" s="11"/>
      <c r="I46" s="20">
        <v>3186</v>
      </c>
      <c r="J46" s="14" t="s">
        <v>164</v>
      </c>
      <c r="K46" s="15" t="s">
        <v>164</v>
      </c>
      <c r="L46" s="11"/>
      <c r="M46" s="33" t="s">
        <v>378</v>
      </c>
      <c r="N46" s="14" t="s">
        <v>178</v>
      </c>
      <c r="O46" s="15"/>
      <c r="P46" s="11"/>
      <c r="Q46" s="20">
        <v>301592</v>
      </c>
      <c r="R46" s="14" t="s">
        <v>164</v>
      </c>
    </row>
    <row r="47" spans="1:18" x14ac:dyDescent="0.25">
      <c r="A47" s="13"/>
      <c r="B47" s="36" t="s">
        <v>56</v>
      </c>
      <c r="C47" s="37" t="s">
        <v>164</v>
      </c>
      <c r="D47" s="18"/>
      <c r="E47" s="29" t="s">
        <v>379</v>
      </c>
      <c r="F47" s="27" t="s">
        <v>178</v>
      </c>
      <c r="G47" s="37"/>
      <c r="H47" s="27"/>
      <c r="I47" s="31" t="s">
        <v>174</v>
      </c>
      <c r="J47" s="27" t="s">
        <v>164</v>
      </c>
      <c r="K47" s="37" t="s">
        <v>164</v>
      </c>
      <c r="L47" s="27"/>
      <c r="M47" s="31" t="s">
        <v>174</v>
      </c>
      <c r="N47" s="27" t="s">
        <v>164</v>
      </c>
      <c r="O47" s="37"/>
      <c r="P47" s="18"/>
      <c r="Q47" s="29" t="s">
        <v>379</v>
      </c>
      <c r="R47" s="27" t="s">
        <v>178</v>
      </c>
    </row>
    <row r="48" spans="1:18" ht="15.75" thickBot="1" x14ac:dyDescent="0.3">
      <c r="A48" s="13"/>
      <c r="B48" s="47" t="s">
        <v>57</v>
      </c>
      <c r="C48" s="15" t="s">
        <v>164</v>
      </c>
      <c r="D48" s="11"/>
      <c r="E48" s="20">
        <v>286805</v>
      </c>
      <c r="F48" s="14" t="s">
        <v>164</v>
      </c>
      <c r="G48" s="15"/>
      <c r="H48" s="11"/>
      <c r="I48" s="20">
        <v>210939</v>
      </c>
      <c r="J48" s="14" t="s">
        <v>164</v>
      </c>
      <c r="K48" s="15" t="s">
        <v>164</v>
      </c>
      <c r="L48" s="11"/>
      <c r="M48" s="33" t="s">
        <v>380</v>
      </c>
      <c r="N48" s="14" t="s">
        <v>178</v>
      </c>
      <c r="O48" s="15"/>
      <c r="P48" s="11"/>
      <c r="Q48" s="20">
        <v>286805</v>
      </c>
      <c r="R48" s="14" t="s">
        <v>164</v>
      </c>
    </row>
    <row r="49" spans="1:18" x14ac:dyDescent="0.25">
      <c r="A49" s="13"/>
      <c r="B49" s="34"/>
      <c r="C49" s="34" t="s">
        <v>164</v>
      </c>
      <c r="D49" s="35"/>
      <c r="E49" s="35"/>
      <c r="F49" s="34"/>
      <c r="G49" s="34"/>
      <c r="H49" s="35"/>
      <c r="I49" s="35"/>
      <c r="J49" s="34"/>
      <c r="K49" s="34" t="s">
        <v>164</v>
      </c>
      <c r="L49" s="35"/>
      <c r="M49" s="35"/>
      <c r="N49" s="34"/>
      <c r="O49" s="34"/>
      <c r="P49" s="35"/>
      <c r="Q49" s="35"/>
      <c r="R49" s="34"/>
    </row>
    <row r="50" spans="1:18" ht="15.75" thickBot="1" x14ac:dyDescent="0.3">
      <c r="A50" s="13"/>
      <c r="B50" s="38" t="s">
        <v>381</v>
      </c>
      <c r="C50" s="37" t="s">
        <v>164</v>
      </c>
      <c r="D50" s="18"/>
      <c r="E50" s="25">
        <v>588301</v>
      </c>
      <c r="F50" s="27" t="s">
        <v>164</v>
      </c>
      <c r="G50" s="37"/>
      <c r="H50" s="18"/>
      <c r="I50" s="25">
        <v>214125</v>
      </c>
      <c r="J50" s="27" t="s">
        <v>164</v>
      </c>
      <c r="K50" s="37" t="s">
        <v>164</v>
      </c>
      <c r="L50" s="18"/>
      <c r="M50" s="29" t="s">
        <v>382</v>
      </c>
      <c r="N50" s="27" t="s">
        <v>178</v>
      </c>
      <c r="O50" s="37"/>
      <c r="P50" s="18"/>
      <c r="Q50" s="25">
        <v>588301</v>
      </c>
      <c r="R50" s="27" t="s">
        <v>164</v>
      </c>
    </row>
    <row r="51" spans="1:18" x14ac:dyDescent="0.25">
      <c r="A51" s="13"/>
      <c r="B51" s="34"/>
      <c r="C51" s="34" t="s">
        <v>164</v>
      </c>
      <c r="D51" s="35"/>
      <c r="E51" s="35"/>
      <c r="F51" s="34"/>
      <c r="G51" s="34"/>
      <c r="H51" s="35"/>
      <c r="I51" s="35"/>
      <c r="J51" s="34"/>
      <c r="K51" s="34" t="s">
        <v>164</v>
      </c>
      <c r="L51" s="35"/>
      <c r="M51" s="35"/>
      <c r="N51" s="34"/>
      <c r="O51" s="34"/>
      <c r="P51" s="35"/>
      <c r="Q51" s="35"/>
      <c r="R51" s="34"/>
    </row>
    <row r="52" spans="1:18" ht="26.25" thickBot="1" x14ac:dyDescent="0.3">
      <c r="A52" s="13"/>
      <c r="B52" s="66" t="s">
        <v>383</v>
      </c>
      <c r="C52" s="15" t="s">
        <v>164</v>
      </c>
      <c r="D52" s="11" t="s">
        <v>173</v>
      </c>
      <c r="E52" s="20">
        <v>1329552</v>
      </c>
      <c r="F52" s="14" t="s">
        <v>164</v>
      </c>
      <c r="G52" s="15"/>
      <c r="H52" s="11" t="s">
        <v>173</v>
      </c>
      <c r="I52" s="20">
        <v>335918</v>
      </c>
      <c r="J52" s="14" t="s">
        <v>164</v>
      </c>
      <c r="K52" s="15" t="s">
        <v>164</v>
      </c>
      <c r="L52" s="11" t="s">
        <v>173</v>
      </c>
      <c r="M52" s="33" t="s">
        <v>371</v>
      </c>
      <c r="N52" s="14" t="s">
        <v>178</v>
      </c>
      <c r="O52" s="15"/>
      <c r="P52" s="11" t="s">
        <v>173</v>
      </c>
      <c r="Q52" s="20">
        <v>1400794</v>
      </c>
      <c r="R52" s="14" t="s">
        <v>164</v>
      </c>
    </row>
    <row r="53" spans="1:18" ht="15.75" thickTop="1" x14ac:dyDescent="0.25">
      <c r="A53" s="13"/>
      <c r="B53" s="34"/>
      <c r="C53" s="34" t="s">
        <v>164</v>
      </c>
      <c r="D53" s="39"/>
      <c r="E53" s="39"/>
      <c r="F53" s="34"/>
      <c r="G53" s="34"/>
      <c r="H53" s="39"/>
      <c r="I53" s="39"/>
      <c r="J53" s="34"/>
      <c r="K53" s="34" t="s">
        <v>164</v>
      </c>
      <c r="L53" s="39"/>
      <c r="M53" s="39"/>
      <c r="N53" s="34"/>
      <c r="O53" s="34"/>
      <c r="P53" s="39"/>
      <c r="Q53" s="39"/>
      <c r="R53" s="34"/>
    </row>
    <row r="54" spans="1:18" ht="15.75" x14ac:dyDescent="0.25">
      <c r="A54" s="13"/>
      <c r="B54" s="53"/>
      <c r="C54" s="53"/>
      <c r="D54" s="53"/>
      <c r="E54" s="53"/>
      <c r="F54" s="53"/>
      <c r="G54" s="53"/>
      <c r="H54" s="53"/>
      <c r="I54" s="53"/>
      <c r="J54" s="53"/>
      <c r="K54" s="53"/>
      <c r="L54" s="53"/>
      <c r="M54" s="53"/>
      <c r="N54" s="53"/>
      <c r="O54" s="53"/>
      <c r="P54" s="53"/>
      <c r="Q54" s="53"/>
      <c r="R54" s="53"/>
    </row>
    <row r="55" spans="1:18" ht="38.25" x14ac:dyDescent="0.25">
      <c r="A55" s="13"/>
      <c r="B55" s="64">
        <v>-1</v>
      </c>
      <c r="C55" s="64" t="s">
        <v>384</v>
      </c>
    </row>
    <row r="56" spans="1:18" x14ac:dyDescent="0.25">
      <c r="A56" s="13"/>
      <c r="B56" s="11"/>
      <c r="C56" s="11"/>
      <c r="D56" s="11"/>
      <c r="E56" s="11"/>
      <c r="F56" s="11"/>
      <c r="G56" s="11"/>
      <c r="H56" s="11"/>
      <c r="I56" s="11"/>
      <c r="J56" s="11"/>
      <c r="K56" s="11"/>
      <c r="L56" s="11"/>
      <c r="M56" s="11"/>
      <c r="N56" s="11"/>
      <c r="O56" s="11"/>
      <c r="P56" s="11"/>
      <c r="Q56" s="11"/>
      <c r="R56" s="11"/>
    </row>
    <row r="57" spans="1:18" ht="15.75" thickBot="1" x14ac:dyDescent="0.3">
      <c r="A57" s="13"/>
      <c r="B57" s="15"/>
      <c r="C57" s="15" t="s">
        <v>164</v>
      </c>
      <c r="D57" s="59" t="s">
        <v>189</v>
      </c>
      <c r="E57" s="59"/>
      <c r="F57" s="59"/>
      <c r="G57" s="59"/>
      <c r="H57" s="59"/>
      <c r="I57" s="59"/>
      <c r="J57" s="59"/>
      <c r="K57" s="59"/>
      <c r="L57" s="59"/>
      <c r="M57" s="59"/>
      <c r="N57" s="59"/>
      <c r="O57" s="59"/>
      <c r="P57" s="59"/>
      <c r="Q57" s="59"/>
      <c r="R57" s="15"/>
    </row>
    <row r="58" spans="1:18" x14ac:dyDescent="0.25">
      <c r="A58" s="13"/>
      <c r="B58" s="40"/>
      <c r="C58" s="40" t="s">
        <v>164</v>
      </c>
      <c r="D58" s="61" t="s">
        <v>356</v>
      </c>
      <c r="E58" s="61"/>
      <c r="F58" s="43"/>
      <c r="G58" s="43"/>
      <c r="H58" s="61" t="s">
        <v>359</v>
      </c>
      <c r="I58" s="61"/>
      <c r="J58" s="43"/>
      <c r="K58" s="43"/>
      <c r="L58" s="61" t="s">
        <v>361</v>
      </c>
      <c r="M58" s="61"/>
      <c r="N58" s="43"/>
      <c r="O58" s="43"/>
      <c r="P58" s="61" t="s">
        <v>362</v>
      </c>
      <c r="Q58" s="61"/>
      <c r="R58" s="40"/>
    </row>
    <row r="59" spans="1:18" x14ac:dyDescent="0.25">
      <c r="A59" s="13"/>
      <c r="B59" s="40"/>
      <c r="C59" s="40"/>
      <c r="D59" s="58" t="s">
        <v>357</v>
      </c>
      <c r="E59" s="58"/>
      <c r="F59" s="40"/>
      <c r="G59" s="40"/>
      <c r="H59" s="58" t="s">
        <v>360</v>
      </c>
      <c r="I59" s="58"/>
      <c r="J59" s="40"/>
      <c r="K59" s="40"/>
      <c r="L59" s="58"/>
      <c r="M59" s="58"/>
      <c r="N59" s="40"/>
      <c r="O59" s="40"/>
      <c r="P59" s="58"/>
      <c r="Q59" s="58"/>
      <c r="R59" s="40"/>
    </row>
    <row r="60" spans="1:18" ht="15.75" thickBot="1" x14ac:dyDescent="0.3">
      <c r="A60" s="13"/>
      <c r="B60" s="40"/>
      <c r="C60" s="40"/>
      <c r="D60" s="59" t="s">
        <v>358</v>
      </c>
      <c r="E60" s="59"/>
      <c r="F60" s="40"/>
      <c r="G60" s="40"/>
      <c r="H60" s="59"/>
      <c r="I60" s="59"/>
      <c r="J60" s="40"/>
      <c r="K60" s="40"/>
      <c r="L60" s="59"/>
      <c r="M60" s="59"/>
      <c r="N60" s="40"/>
      <c r="O60" s="40"/>
      <c r="P60" s="59"/>
      <c r="Q60" s="59"/>
      <c r="R60" s="40"/>
    </row>
    <row r="61" spans="1:18" x14ac:dyDescent="0.25">
      <c r="A61" s="13"/>
      <c r="B61" s="65" t="s">
        <v>363</v>
      </c>
      <c r="C61" s="18" t="s">
        <v>164</v>
      </c>
      <c r="D61" s="55"/>
      <c r="E61" s="55"/>
      <c r="F61" s="55"/>
      <c r="G61" s="18"/>
      <c r="H61" s="55"/>
      <c r="I61" s="55"/>
      <c r="J61" s="55"/>
      <c r="K61" s="18"/>
      <c r="L61" s="55"/>
      <c r="M61" s="55"/>
      <c r="N61" s="55"/>
      <c r="O61" s="18"/>
      <c r="P61" s="55"/>
      <c r="Q61" s="55"/>
      <c r="R61" s="55"/>
    </row>
    <row r="62" spans="1:18" x14ac:dyDescent="0.25">
      <c r="A62" s="13"/>
      <c r="B62" s="19" t="s">
        <v>31</v>
      </c>
      <c r="C62" s="11" t="s">
        <v>164</v>
      </c>
      <c r="D62" s="11"/>
      <c r="E62" s="11"/>
      <c r="F62" s="11"/>
      <c r="G62" s="11"/>
      <c r="H62" s="11"/>
      <c r="I62" s="11"/>
      <c r="J62" s="11"/>
      <c r="K62" s="11"/>
      <c r="L62" s="11"/>
      <c r="M62" s="11"/>
      <c r="N62" s="11"/>
      <c r="O62" s="11"/>
      <c r="P62" s="11"/>
      <c r="Q62" s="11"/>
      <c r="R62" s="11"/>
    </row>
    <row r="63" spans="1:18" x14ac:dyDescent="0.25">
      <c r="A63" s="13"/>
      <c r="B63" s="36" t="s">
        <v>32</v>
      </c>
      <c r="C63" s="18" t="s">
        <v>164</v>
      </c>
      <c r="D63" s="18" t="s">
        <v>173</v>
      </c>
      <c r="E63" s="29">
        <v>52</v>
      </c>
      <c r="F63" s="27" t="s">
        <v>164</v>
      </c>
      <c r="G63" s="18"/>
      <c r="H63" s="18" t="s">
        <v>173</v>
      </c>
      <c r="I63" s="29">
        <v>882</v>
      </c>
      <c r="J63" s="27" t="s">
        <v>164</v>
      </c>
      <c r="K63" s="18"/>
      <c r="L63" s="27" t="s">
        <v>173</v>
      </c>
      <c r="M63" s="31" t="s">
        <v>174</v>
      </c>
      <c r="N63" s="27" t="s">
        <v>164</v>
      </c>
      <c r="O63" s="18"/>
      <c r="P63" s="18" t="s">
        <v>173</v>
      </c>
      <c r="Q63" s="29">
        <v>934</v>
      </c>
      <c r="R63" s="27" t="s">
        <v>164</v>
      </c>
    </row>
    <row r="64" spans="1:18" x14ac:dyDescent="0.25">
      <c r="A64" s="13"/>
      <c r="B64" s="47" t="s">
        <v>33</v>
      </c>
      <c r="C64" s="11" t="s">
        <v>164</v>
      </c>
      <c r="D64" s="11"/>
      <c r="E64" s="20">
        <v>85916</v>
      </c>
      <c r="F64" s="14" t="s">
        <v>164</v>
      </c>
      <c r="G64" s="11"/>
      <c r="H64" s="14"/>
      <c r="I64" s="22" t="s">
        <v>174</v>
      </c>
      <c r="J64" s="14" t="s">
        <v>164</v>
      </c>
      <c r="K64" s="11"/>
      <c r="L64" s="14"/>
      <c r="M64" s="22" t="s">
        <v>174</v>
      </c>
      <c r="N64" s="14" t="s">
        <v>164</v>
      </c>
      <c r="O64" s="11"/>
      <c r="P64" s="11"/>
      <c r="Q64" s="20">
        <v>85916</v>
      </c>
      <c r="R64" s="14" t="s">
        <v>164</v>
      </c>
    </row>
    <row r="65" spans="1:18" x14ac:dyDescent="0.25">
      <c r="A65" s="13"/>
      <c r="B65" s="36" t="s">
        <v>364</v>
      </c>
      <c r="C65" s="18" t="s">
        <v>164</v>
      </c>
      <c r="D65" s="18"/>
      <c r="E65" s="25">
        <v>83988</v>
      </c>
      <c r="F65" s="27" t="s">
        <v>164</v>
      </c>
      <c r="G65" s="18"/>
      <c r="H65" s="18"/>
      <c r="I65" s="25">
        <v>89732</v>
      </c>
      <c r="J65" s="27" t="s">
        <v>164</v>
      </c>
      <c r="K65" s="18"/>
      <c r="L65" s="27"/>
      <c r="M65" s="31" t="s">
        <v>174</v>
      </c>
      <c r="N65" s="27" t="s">
        <v>164</v>
      </c>
      <c r="O65" s="18"/>
      <c r="P65" s="18"/>
      <c r="Q65" s="25">
        <v>173720</v>
      </c>
      <c r="R65" s="27" t="s">
        <v>164</v>
      </c>
    </row>
    <row r="66" spans="1:18" x14ac:dyDescent="0.25">
      <c r="A66" s="13"/>
      <c r="B66" s="47" t="s">
        <v>365</v>
      </c>
      <c r="C66" s="11" t="s">
        <v>164</v>
      </c>
      <c r="D66" s="11"/>
      <c r="E66" s="20">
        <v>129026</v>
      </c>
      <c r="F66" s="14" t="s">
        <v>164</v>
      </c>
      <c r="G66" s="11"/>
      <c r="H66" s="14"/>
      <c r="I66" s="22" t="s">
        <v>174</v>
      </c>
      <c r="J66" s="14" t="s">
        <v>164</v>
      </c>
      <c r="K66" s="11"/>
      <c r="L66" s="11"/>
      <c r="M66" s="33" t="s">
        <v>385</v>
      </c>
      <c r="N66" s="14" t="s">
        <v>178</v>
      </c>
      <c r="O66" s="11"/>
      <c r="P66" s="14"/>
      <c r="Q66" s="22" t="s">
        <v>174</v>
      </c>
      <c r="R66" s="14" t="s">
        <v>164</v>
      </c>
    </row>
    <row r="67" spans="1:18" x14ac:dyDescent="0.25">
      <c r="A67" s="13"/>
      <c r="B67" s="36" t="s">
        <v>367</v>
      </c>
      <c r="C67" s="18" t="s">
        <v>164</v>
      </c>
      <c r="D67" s="18"/>
      <c r="E67" s="25">
        <v>71023</v>
      </c>
      <c r="F67" s="27" t="s">
        <v>164</v>
      </c>
      <c r="G67" s="18"/>
      <c r="H67" s="18"/>
      <c r="I67" s="29">
        <v>114</v>
      </c>
      <c r="J67" s="27" t="s">
        <v>164</v>
      </c>
      <c r="K67" s="18"/>
      <c r="L67" s="27"/>
      <c r="M67" s="31" t="s">
        <v>174</v>
      </c>
      <c r="N67" s="27" t="s">
        <v>164</v>
      </c>
      <c r="O67" s="18"/>
      <c r="P67" s="18"/>
      <c r="Q67" s="25">
        <v>71137</v>
      </c>
      <c r="R67" s="27" t="s">
        <v>164</v>
      </c>
    </row>
    <row r="68" spans="1:18" x14ac:dyDescent="0.25">
      <c r="A68" s="13"/>
      <c r="B68" s="47" t="s">
        <v>38</v>
      </c>
      <c r="C68" s="11" t="s">
        <v>164</v>
      </c>
      <c r="D68" s="11"/>
      <c r="E68" s="20">
        <v>6441</v>
      </c>
      <c r="F68" s="14" t="s">
        <v>164</v>
      </c>
      <c r="G68" s="11"/>
      <c r="H68" s="11"/>
      <c r="I68" s="20">
        <v>1916</v>
      </c>
      <c r="J68" s="14" t="s">
        <v>164</v>
      </c>
      <c r="K68" s="11"/>
      <c r="L68" s="14"/>
      <c r="M68" s="22" t="s">
        <v>174</v>
      </c>
      <c r="N68" s="14" t="s">
        <v>164</v>
      </c>
      <c r="O68" s="11"/>
      <c r="P68" s="11"/>
      <c r="Q68" s="20">
        <v>8357</v>
      </c>
      <c r="R68" s="14" t="s">
        <v>164</v>
      </c>
    </row>
    <row r="69" spans="1:18" x14ac:dyDescent="0.25">
      <c r="A69" s="13"/>
      <c r="B69" s="36" t="s">
        <v>39</v>
      </c>
      <c r="C69" s="18" t="s">
        <v>164</v>
      </c>
      <c r="D69" s="18"/>
      <c r="E69" s="25">
        <v>12723</v>
      </c>
      <c r="F69" s="27" t="s">
        <v>164</v>
      </c>
      <c r="G69" s="18"/>
      <c r="H69" s="27"/>
      <c r="I69" s="31" t="s">
        <v>174</v>
      </c>
      <c r="J69" s="27" t="s">
        <v>164</v>
      </c>
      <c r="K69" s="18"/>
      <c r="L69" s="27"/>
      <c r="M69" s="31" t="s">
        <v>174</v>
      </c>
      <c r="N69" s="27" t="s">
        <v>164</v>
      </c>
      <c r="O69" s="18"/>
      <c r="P69" s="18"/>
      <c r="Q69" s="25">
        <v>12723</v>
      </c>
      <c r="R69" s="27" t="s">
        <v>164</v>
      </c>
    </row>
    <row r="70" spans="1:18" ht="15.75" thickBot="1" x14ac:dyDescent="0.3">
      <c r="A70" s="13"/>
      <c r="B70" s="47" t="s">
        <v>40</v>
      </c>
      <c r="C70" s="11" t="s">
        <v>164</v>
      </c>
      <c r="D70" s="11"/>
      <c r="E70" s="20">
        <v>1361</v>
      </c>
      <c r="F70" s="14" t="s">
        <v>164</v>
      </c>
      <c r="G70" s="11"/>
      <c r="H70" s="11"/>
      <c r="I70" s="33">
        <v>510</v>
      </c>
      <c r="J70" s="14" t="s">
        <v>164</v>
      </c>
      <c r="K70" s="11"/>
      <c r="L70" s="14"/>
      <c r="M70" s="22" t="s">
        <v>174</v>
      </c>
      <c r="N70" s="14" t="s">
        <v>164</v>
      </c>
      <c r="O70" s="11"/>
      <c r="P70" s="11"/>
      <c r="Q70" s="20">
        <v>1871</v>
      </c>
      <c r="R70" s="14" t="s">
        <v>164</v>
      </c>
    </row>
    <row r="71" spans="1:18" x14ac:dyDescent="0.25">
      <c r="A71" s="13"/>
      <c r="B71" s="34"/>
      <c r="C71" s="34" t="s">
        <v>164</v>
      </c>
      <c r="D71" s="35"/>
      <c r="E71" s="35"/>
      <c r="F71" s="34"/>
      <c r="G71" s="34"/>
      <c r="H71" s="35"/>
      <c r="I71" s="35"/>
      <c r="J71" s="34"/>
      <c r="K71" s="34"/>
      <c r="L71" s="35"/>
      <c r="M71" s="35"/>
      <c r="N71" s="34"/>
      <c r="O71" s="34"/>
      <c r="P71" s="35"/>
      <c r="Q71" s="35"/>
      <c r="R71" s="34"/>
    </row>
    <row r="72" spans="1:18" x14ac:dyDescent="0.25">
      <c r="A72" s="13"/>
      <c r="B72" s="38" t="s">
        <v>41</v>
      </c>
      <c r="C72" s="37" t="s">
        <v>164</v>
      </c>
      <c r="D72" s="18"/>
      <c r="E72" s="25">
        <v>390530</v>
      </c>
      <c r="F72" s="27" t="s">
        <v>164</v>
      </c>
      <c r="G72" s="37"/>
      <c r="H72" s="18"/>
      <c r="I72" s="25">
        <v>93154</v>
      </c>
      <c r="J72" s="27" t="s">
        <v>164</v>
      </c>
      <c r="K72" s="37"/>
      <c r="L72" s="18"/>
      <c r="M72" s="29" t="s">
        <v>385</v>
      </c>
      <c r="N72" s="27" t="s">
        <v>178</v>
      </c>
      <c r="O72" s="37"/>
      <c r="P72" s="18"/>
      <c r="Q72" s="25">
        <v>354658</v>
      </c>
      <c r="R72" s="27" t="s">
        <v>164</v>
      </c>
    </row>
    <row r="73" spans="1:18" x14ac:dyDescent="0.25">
      <c r="A73" s="13"/>
      <c r="B73" s="34"/>
      <c r="C73" s="45"/>
      <c r="D73" s="45"/>
      <c r="E73" s="45"/>
      <c r="F73" s="45"/>
      <c r="G73" s="45"/>
      <c r="H73" s="45"/>
      <c r="I73" s="45"/>
      <c r="J73" s="45"/>
      <c r="K73" s="45"/>
      <c r="L73" s="45"/>
      <c r="M73" s="45"/>
      <c r="N73" s="45"/>
      <c r="O73" s="45"/>
      <c r="P73" s="45"/>
      <c r="Q73" s="45"/>
      <c r="R73" s="45"/>
    </row>
    <row r="74" spans="1:18" x14ac:dyDescent="0.25">
      <c r="A74" s="13"/>
      <c r="B74" s="19" t="s">
        <v>368</v>
      </c>
      <c r="C74" s="15" t="s">
        <v>164</v>
      </c>
      <c r="D74" s="11"/>
      <c r="E74" s="20">
        <v>112273</v>
      </c>
      <c r="F74" s="14" t="s">
        <v>164</v>
      </c>
      <c r="G74" s="15"/>
      <c r="H74" s="14"/>
      <c r="I74" s="22" t="s">
        <v>174</v>
      </c>
      <c r="J74" s="14" t="s">
        <v>164</v>
      </c>
      <c r="K74" s="15"/>
      <c r="L74" s="11"/>
      <c r="M74" s="33" t="s">
        <v>386</v>
      </c>
      <c r="N74" s="14" t="s">
        <v>178</v>
      </c>
      <c r="O74" s="15"/>
      <c r="P74" s="14"/>
      <c r="Q74" s="22" t="s">
        <v>174</v>
      </c>
      <c r="R74" s="14" t="s">
        <v>164</v>
      </c>
    </row>
    <row r="75" spans="1:18" x14ac:dyDescent="0.25">
      <c r="A75" s="13"/>
      <c r="B75" s="23" t="s">
        <v>387</v>
      </c>
      <c r="C75" s="37" t="s">
        <v>164</v>
      </c>
      <c r="D75" s="18"/>
      <c r="E75" s="25">
        <v>579369</v>
      </c>
      <c r="F75" s="27" t="s">
        <v>164</v>
      </c>
      <c r="G75" s="37"/>
      <c r="H75" s="18"/>
      <c r="I75" s="25">
        <v>206103</v>
      </c>
      <c r="J75" s="27" t="s">
        <v>164</v>
      </c>
      <c r="K75" s="37"/>
      <c r="L75" s="27"/>
      <c r="M75" s="31" t="s">
        <v>174</v>
      </c>
      <c r="N75" s="27" t="s">
        <v>164</v>
      </c>
      <c r="O75" s="37"/>
      <c r="P75" s="18"/>
      <c r="Q75" s="25">
        <v>785472</v>
      </c>
      <c r="R75" s="27" t="s">
        <v>164</v>
      </c>
    </row>
    <row r="76" spans="1:18" x14ac:dyDescent="0.25">
      <c r="A76" s="13"/>
      <c r="B76" s="19" t="s">
        <v>43</v>
      </c>
      <c r="C76" s="15" t="s">
        <v>164</v>
      </c>
      <c r="D76" s="11"/>
      <c r="E76" s="20">
        <v>14685</v>
      </c>
      <c r="F76" s="14" t="s">
        <v>164</v>
      </c>
      <c r="G76" s="15"/>
      <c r="H76" s="14"/>
      <c r="I76" s="22" t="s">
        <v>174</v>
      </c>
      <c r="J76" s="14" t="s">
        <v>164</v>
      </c>
      <c r="K76" s="15"/>
      <c r="L76" s="14"/>
      <c r="M76" s="22" t="s">
        <v>174</v>
      </c>
      <c r="N76" s="14" t="s">
        <v>164</v>
      </c>
      <c r="O76" s="15"/>
      <c r="P76" s="11"/>
      <c r="Q76" s="20">
        <v>14685</v>
      </c>
      <c r="R76" s="14" t="s">
        <v>164</v>
      </c>
    </row>
    <row r="77" spans="1:18" ht="15.75" thickBot="1" x14ac:dyDescent="0.3">
      <c r="A77" s="13"/>
      <c r="B77" s="23" t="s">
        <v>44</v>
      </c>
      <c r="C77" s="37" t="s">
        <v>164</v>
      </c>
      <c r="D77" s="18"/>
      <c r="E77" s="25">
        <v>19111</v>
      </c>
      <c r="F77" s="27" t="s">
        <v>164</v>
      </c>
      <c r="G77" s="37"/>
      <c r="H77" s="18"/>
      <c r="I77" s="29" t="s">
        <v>388</v>
      </c>
      <c r="J77" s="27" t="s">
        <v>178</v>
      </c>
      <c r="K77" s="37"/>
      <c r="L77" s="27"/>
      <c r="M77" s="31" t="s">
        <v>174</v>
      </c>
      <c r="N77" s="27" t="s">
        <v>164</v>
      </c>
      <c r="O77" s="37"/>
      <c r="P77" s="18"/>
      <c r="Q77" s="25">
        <v>18508</v>
      </c>
      <c r="R77" s="27" t="s">
        <v>164</v>
      </c>
    </row>
    <row r="78" spans="1:18" x14ac:dyDescent="0.25">
      <c r="A78" s="13"/>
      <c r="B78" s="34"/>
      <c r="C78" s="34" t="s">
        <v>164</v>
      </c>
      <c r="D78" s="35"/>
      <c r="E78" s="35"/>
      <c r="F78" s="34"/>
      <c r="G78" s="34"/>
      <c r="H78" s="35"/>
      <c r="I78" s="35"/>
      <c r="J78" s="34"/>
      <c r="K78" s="34"/>
      <c r="L78" s="35"/>
      <c r="M78" s="35"/>
      <c r="N78" s="34"/>
      <c r="O78" s="34"/>
      <c r="P78" s="35"/>
      <c r="Q78" s="35"/>
      <c r="R78" s="34"/>
    </row>
    <row r="79" spans="1:18" ht="15.75" thickBot="1" x14ac:dyDescent="0.3">
      <c r="A79" s="13"/>
      <c r="B79" s="66" t="s">
        <v>45</v>
      </c>
      <c r="C79" s="15" t="s">
        <v>164</v>
      </c>
      <c r="D79" s="11" t="s">
        <v>173</v>
      </c>
      <c r="E79" s="20">
        <v>1115968</v>
      </c>
      <c r="F79" s="14" t="s">
        <v>164</v>
      </c>
      <c r="G79" s="15"/>
      <c r="H79" s="11" t="s">
        <v>173</v>
      </c>
      <c r="I79" s="20">
        <v>298654</v>
      </c>
      <c r="J79" s="14" t="s">
        <v>164</v>
      </c>
      <c r="K79" s="15"/>
      <c r="L79" s="11" t="s">
        <v>173</v>
      </c>
      <c r="M79" s="33" t="s">
        <v>389</v>
      </c>
      <c r="N79" s="14" t="s">
        <v>178</v>
      </c>
      <c r="O79" s="15"/>
      <c r="P79" s="11" t="s">
        <v>173</v>
      </c>
      <c r="Q79" s="20">
        <v>1173323</v>
      </c>
      <c r="R79" s="14" t="s">
        <v>164</v>
      </c>
    </row>
    <row r="80" spans="1:18" ht="15.75" thickTop="1" x14ac:dyDescent="0.25">
      <c r="A80" s="13"/>
      <c r="B80" s="34"/>
      <c r="C80" s="34" t="s">
        <v>164</v>
      </c>
      <c r="D80" s="39"/>
      <c r="E80" s="39"/>
      <c r="F80" s="34"/>
      <c r="G80" s="34"/>
      <c r="H80" s="39"/>
      <c r="I80" s="39"/>
      <c r="J80" s="34"/>
      <c r="K80" s="34"/>
      <c r="L80" s="39"/>
      <c r="M80" s="39"/>
      <c r="N80" s="34"/>
      <c r="O80" s="34"/>
      <c r="P80" s="39"/>
      <c r="Q80" s="39"/>
      <c r="R80" s="34"/>
    </row>
    <row r="81" spans="1:18" ht="25.5" x14ac:dyDescent="0.25">
      <c r="A81" s="13"/>
      <c r="B81" s="65" t="s">
        <v>372</v>
      </c>
      <c r="C81" s="37" t="s">
        <v>164</v>
      </c>
      <c r="D81" s="55"/>
      <c r="E81" s="55"/>
      <c r="F81" s="55"/>
      <c r="G81" s="37"/>
      <c r="H81" s="55"/>
      <c r="I81" s="55"/>
      <c r="J81" s="55"/>
      <c r="K81" s="37"/>
      <c r="L81" s="55"/>
      <c r="M81" s="55"/>
      <c r="N81" s="55"/>
      <c r="O81" s="37"/>
      <c r="P81" s="55"/>
      <c r="Q81" s="55"/>
      <c r="R81" s="55"/>
    </row>
    <row r="82" spans="1:18" x14ac:dyDescent="0.25">
      <c r="A82" s="13"/>
      <c r="B82" s="19" t="s">
        <v>46</v>
      </c>
      <c r="C82" s="15" t="s">
        <v>164</v>
      </c>
      <c r="D82" s="11"/>
      <c r="E82" s="11"/>
      <c r="F82" s="11"/>
      <c r="G82" s="15"/>
      <c r="H82" s="11"/>
      <c r="I82" s="11"/>
      <c r="J82" s="11"/>
      <c r="K82" s="15"/>
      <c r="L82" s="11"/>
      <c r="M82" s="11"/>
      <c r="N82" s="11"/>
      <c r="O82" s="15"/>
      <c r="P82" s="11"/>
      <c r="Q82" s="11"/>
      <c r="R82" s="11"/>
    </row>
    <row r="83" spans="1:18" x14ac:dyDescent="0.25">
      <c r="A83" s="13"/>
      <c r="B83" s="36" t="s">
        <v>47</v>
      </c>
      <c r="C83" s="37" t="s">
        <v>164</v>
      </c>
      <c r="D83" s="18" t="s">
        <v>173</v>
      </c>
      <c r="E83" s="25">
        <v>31232</v>
      </c>
      <c r="F83" s="27" t="s">
        <v>164</v>
      </c>
      <c r="G83" s="37"/>
      <c r="H83" s="18" t="s">
        <v>173</v>
      </c>
      <c r="I83" s="25">
        <v>5642</v>
      </c>
      <c r="J83" s="27" t="s">
        <v>164</v>
      </c>
      <c r="K83" s="37"/>
      <c r="L83" s="27" t="s">
        <v>173</v>
      </c>
      <c r="M83" s="31" t="s">
        <v>174</v>
      </c>
      <c r="N83" s="27" t="s">
        <v>164</v>
      </c>
      <c r="O83" s="37"/>
      <c r="P83" s="18" t="s">
        <v>173</v>
      </c>
      <c r="Q83" s="25">
        <v>36874</v>
      </c>
      <c r="R83" s="27" t="s">
        <v>164</v>
      </c>
    </row>
    <row r="84" spans="1:18" x14ac:dyDescent="0.25">
      <c r="A84" s="13"/>
      <c r="B84" s="47" t="s">
        <v>390</v>
      </c>
      <c r="C84" s="15" t="s">
        <v>164</v>
      </c>
      <c r="D84" s="11"/>
      <c r="E84" s="20">
        <v>31330</v>
      </c>
      <c r="F84" s="14" t="s">
        <v>164</v>
      </c>
      <c r="G84" s="15"/>
      <c r="H84" s="11"/>
      <c r="I84" s="20">
        <v>23201</v>
      </c>
      <c r="J84" s="14" t="s">
        <v>164</v>
      </c>
      <c r="K84" s="15"/>
      <c r="L84" s="14"/>
      <c r="M84" s="22" t="s">
        <v>174</v>
      </c>
      <c r="N84" s="14" t="s">
        <v>164</v>
      </c>
      <c r="O84" s="15"/>
      <c r="P84" s="11"/>
      <c r="Q84" s="20">
        <v>54531</v>
      </c>
      <c r="R84" s="14" t="s">
        <v>164</v>
      </c>
    </row>
    <row r="85" spans="1:18" ht="15.75" thickBot="1" x14ac:dyDescent="0.3">
      <c r="A85" s="13"/>
      <c r="B85" s="36" t="s">
        <v>373</v>
      </c>
      <c r="C85" s="37" t="s">
        <v>164</v>
      </c>
      <c r="D85" s="27"/>
      <c r="E85" s="31" t="s">
        <v>174</v>
      </c>
      <c r="F85" s="27" t="s">
        <v>164</v>
      </c>
      <c r="G85" s="37"/>
      <c r="H85" s="18"/>
      <c r="I85" s="25">
        <v>129026</v>
      </c>
      <c r="J85" s="27" t="s">
        <v>164</v>
      </c>
      <c r="K85" s="37"/>
      <c r="L85" s="18"/>
      <c r="M85" s="29" t="s">
        <v>385</v>
      </c>
      <c r="N85" s="27" t="s">
        <v>178</v>
      </c>
      <c r="O85" s="37"/>
      <c r="P85" s="27"/>
      <c r="Q85" s="31" t="s">
        <v>174</v>
      </c>
      <c r="R85" s="27" t="s">
        <v>164</v>
      </c>
    </row>
    <row r="86" spans="1:18" x14ac:dyDescent="0.25">
      <c r="A86" s="13"/>
      <c r="B86" s="34"/>
      <c r="C86" s="34" t="s">
        <v>164</v>
      </c>
      <c r="D86" s="35"/>
      <c r="E86" s="35"/>
      <c r="F86" s="34"/>
      <c r="G86" s="34"/>
      <c r="H86" s="35"/>
      <c r="I86" s="35"/>
      <c r="J86" s="34"/>
      <c r="K86" s="34"/>
      <c r="L86" s="35"/>
      <c r="M86" s="35"/>
      <c r="N86" s="34"/>
      <c r="O86" s="34"/>
      <c r="P86" s="35"/>
      <c r="Q86" s="35"/>
      <c r="R86" s="34"/>
    </row>
    <row r="87" spans="1:18" x14ac:dyDescent="0.25">
      <c r="A87" s="13"/>
      <c r="B87" s="66" t="s">
        <v>49</v>
      </c>
      <c r="C87" s="15" t="s">
        <v>164</v>
      </c>
      <c r="D87" s="11"/>
      <c r="E87" s="20">
        <v>62562</v>
      </c>
      <c r="F87" s="14" t="s">
        <v>164</v>
      </c>
      <c r="G87" s="15"/>
      <c r="H87" s="11"/>
      <c r="I87" s="20">
        <v>157869</v>
      </c>
      <c r="J87" s="14" t="s">
        <v>164</v>
      </c>
      <c r="K87" s="15"/>
      <c r="L87" s="11"/>
      <c r="M87" s="33" t="s">
        <v>385</v>
      </c>
      <c r="N87" s="14" t="s">
        <v>178</v>
      </c>
      <c r="O87" s="15"/>
      <c r="P87" s="11"/>
      <c r="Q87" s="20">
        <v>91405</v>
      </c>
      <c r="R87" s="14" t="s">
        <v>164</v>
      </c>
    </row>
    <row r="88" spans="1:18" x14ac:dyDescent="0.25">
      <c r="A88" s="13"/>
      <c r="B88" s="34"/>
      <c r="C88" s="45"/>
      <c r="D88" s="45"/>
      <c r="E88" s="45"/>
      <c r="F88" s="45"/>
      <c r="G88" s="45"/>
      <c r="H88" s="45"/>
      <c r="I88" s="45"/>
      <c r="J88" s="45"/>
      <c r="K88" s="45"/>
      <c r="L88" s="45"/>
      <c r="M88" s="45"/>
      <c r="N88" s="45"/>
      <c r="O88" s="45"/>
      <c r="P88" s="45"/>
      <c r="Q88" s="45"/>
      <c r="R88" s="45"/>
    </row>
    <row r="89" spans="1:18" x14ac:dyDescent="0.25">
      <c r="A89" s="13"/>
      <c r="B89" s="23" t="s">
        <v>50</v>
      </c>
      <c r="C89" s="37" t="s">
        <v>164</v>
      </c>
      <c r="D89" s="18"/>
      <c r="E89" s="25">
        <v>379000</v>
      </c>
      <c r="F89" s="27" t="s">
        <v>164</v>
      </c>
      <c r="G89" s="37"/>
      <c r="H89" s="27"/>
      <c r="I89" s="31" t="s">
        <v>174</v>
      </c>
      <c r="J89" s="27" t="s">
        <v>164</v>
      </c>
      <c r="K89" s="37"/>
      <c r="L89" s="27"/>
      <c r="M89" s="31" t="s">
        <v>174</v>
      </c>
      <c r="N89" s="27" t="s">
        <v>164</v>
      </c>
      <c r="O89" s="37"/>
      <c r="P89" s="18"/>
      <c r="Q89" s="25">
        <v>379000</v>
      </c>
      <c r="R89" s="27" t="s">
        <v>164</v>
      </c>
    </row>
    <row r="90" spans="1:18" ht="25.5" x14ac:dyDescent="0.25">
      <c r="A90" s="13"/>
      <c r="B90" s="19" t="s">
        <v>375</v>
      </c>
      <c r="C90" s="15" t="s">
        <v>164</v>
      </c>
      <c r="D90" s="11"/>
      <c r="E90" s="20">
        <v>114441</v>
      </c>
      <c r="F90" s="14" t="s">
        <v>164</v>
      </c>
      <c r="G90" s="15"/>
      <c r="H90" s="11"/>
      <c r="I90" s="20">
        <v>28512</v>
      </c>
      <c r="J90" s="14" t="s">
        <v>164</v>
      </c>
      <c r="K90" s="15"/>
      <c r="L90" s="14"/>
      <c r="M90" s="22" t="s">
        <v>174</v>
      </c>
      <c r="N90" s="14" t="s">
        <v>164</v>
      </c>
      <c r="O90" s="15"/>
      <c r="P90" s="11"/>
      <c r="Q90" s="20">
        <v>142953</v>
      </c>
      <c r="R90" s="14" t="s">
        <v>164</v>
      </c>
    </row>
    <row r="91" spans="1:18" x14ac:dyDescent="0.25">
      <c r="A91" s="13"/>
      <c r="B91" s="23" t="s">
        <v>376</v>
      </c>
      <c r="C91" s="37" t="s">
        <v>164</v>
      </c>
      <c r="D91" s="18"/>
      <c r="E91" s="18"/>
      <c r="F91" s="18"/>
      <c r="G91" s="37"/>
      <c r="H91" s="18"/>
      <c r="I91" s="18"/>
      <c r="J91" s="18"/>
      <c r="K91" s="37"/>
      <c r="L91" s="18"/>
      <c r="M91" s="18"/>
      <c r="N91" s="18"/>
      <c r="O91" s="37"/>
      <c r="P91" s="18"/>
      <c r="Q91" s="18"/>
      <c r="R91" s="18"/>
    </row>
    <row r="92" spans="1:18" x14ac:dyDescent="0.25">
      <c r="A92" s="13"/>
      <c r="B92" s="47" t="s">
        <v>377</v>
      </c>
      <c r="C92" s="15" t="s">
        <v>164</v>
      </c>
      <c r="D92" s="11"/>
      <c r="E92" s="20">
        <v>298480</v>
      </c>
      <c r="F92" s="14" t="s">
        <v>164</v>
      </c>
      <c r="G92" s="15"/>
      <c r="H92" s="11"/>
      <c r="I92" s="20">
        <v>2674</v>
      </c>
      <c r="J92" s="14" t="s">
        <v>164</v>
      </c>
      <c r="K92" s="15"/>
      <c r="L92" s="11"/>
      <c r="M92" s="33" t="s">
        <v>391</v>
      </c>
      <c r="N92" s="14" t="s">
        <v>178</v>
      </c>
      <c r="O92" s="15"/>
      <c r="P92" s="11"/>
      <c r="Q92" s="20">
        <v>298480</v>
      </c>
      <c r="R92" s="14" t="s">
        <v>164</v>
      </c>
    </row>
    <row r="93" spans="1:18" x14ac:dyDescent="0.25">
      <c r="A93" s="13"/>
      <c r="B93" s="36" t="s">
        <v>56</v>
      </c>
      <c r="C93" s="37" t="s">
        <v>164</v>
      </c>
      <c r="D93" s="18"/>
      <c r="E93" s="29" t="s">
        <v>392</v>
      </c>
      <c r="F93" s="27" t="s">
        <v>178</v>
      </c>
      <c r="G93" s="37"/>
      <c r="H93" s="27"/>
      <c r="I93" s="31" t="s">
        <v>174</v>
      </c>
      <c r="J93" s="27" t="s">
        <v>164</v>
      </c>
      <c r="K93" s="37"/>
      <c r="L93" s="27"/>
      <c r="M93" s="31" t="s">
        <v>174</v>
      </c>
      <c r="N93" s="27" t="s">
        <v>164</v>
      </c>
      <c r="O93" s="37"/>
      <c r="P93" s="18"/>
      <c r="Q93" s="29" t="s">
        <v>392</v>
      </c>
      <c r="R93" s="27" t="s">
        <v>178</v>
      </c>
    </row>
    <row r="94" spans="1:18" ht="15.75" thickBot="1" x14ac:dyDescent="0.3">
      <c r="A94" s="13"/>
      <c r="B94" s="47" t="s">
        <v>57</v>
      </c>
      <c r="C94" s="15" t="s">
        <v>164</v>
      </c>
      <c r="D94" s="11"/>
      <c r="E94" s="20">
        <v>261509</v>
      </c>
      <c r="F94" s="14" t="s">
        <v>164</v>
      </c>
      <c r="G94" s="15"/>
      <c r="H94" s="11"/>
      <c r="I94" s="20">
        <v>109599</v>
      </c>
      <c r="J94" s="14" t="s">
        <v>164</v>
      </c>
      <c r="K94" s="15"/>
      <c r="L94" s="11"/>
      <c r="M94" s="33" t="s">
        <v>393</v>
      </c>
      <c r="N94" s="14" t="s">
        <v>178</v>
      </c>
      <c r="O94" s="15"/>
      <c r="P94" s="11"/>
      <c r="Q94" s="20">
        <v>261509</v>
      </c>
      <c r="R94" s="14" t="s">
        <v>164</v>
      </c>
    </row>
    <row r="95" spans="1:18" x14ac:dyDescent="0.25">
      <c r="A95" s="13"/>
      <c r="B95" s="34"/>
      <c r="C95" s="34" t="s">
        <v>164</v>
      </c>
      <c r="D95" s="35"/>
      <c r="E95" s="35"/>
      <c r="F95" s="34"/>
      <c r="G95" s="34"/>
      <c r="H95" s="35"/>
      <c r="I95" s="35"/>
      <c r="J95" s="34"/>
      <c r="K95" s="34"/>
      <c r="L95" s="35"/>
      <c r="M95" s="35"/>
      <c r="N95" s="34"/>
      <c r="O95" s="34"/>
      <c r="P95" s="35"/>
      <c r="Q95" s="35"/>
      <c r="R95" s="34"/>
    </row>
    <row r="96" spans="1:18" ht="15.75" thickBot="1" x14ac:dyDescent="0.3">
      <c r="A96" s="13"/>
      <c r="B96" s="38" t="s">
        <v>381</v>
      </c>
      <c r="C96" s="37" t="s">
        <v>164</v>
      </c>
      <c r="D96" s="18"/>
      <c r="E96" s="25">
        <v>559965</v>
      </c>
      <c r="F96" s="27" t="s">
        <v>164</v>
      </c>
      <c r="G96" s="37"/>
      <c r="H96" s="18"/>
      <c r="I96" s="25">
        <v>112273</v>
      </c>
      <c r="J96" s="27" t="s">
        <v>164</v>
      </c>
      <c r="K96" s="37"/>
      <c r="L96" s="18"/>
      <c r="M96" s="29" t="s">
        <v>386</v>
      </c>
      <c r="N96" s="27" t="s">
        <v>178</v>
      </c>
      <c r="O96" s="37"/>
      <c r="P96" s="18"/>
      <c r="Q96" s="25">
        <v>559965</v>
      </c>
      <c r="R96" s="27" t="s">
        <v>164</v>
      </c>
    </row>
    <row r="97" spans="1:18" x14ac:dyDescent="0.25">
      <c r="A97" s="13"/>
      <c r="B97" s="34"/>
      <c r="C97" s="34" t="s">
        <v>164</v>
      </c>
      <c r="D97" s="35"/>
      <c r="E97" s="35"/>
      <c r="F97" s="34"/>
      <c r="G97" s="34"/>
      <c r="H97" s="35"/>
      <c r="I97" s="35"/>
      <c r="J97" s="34"/>
      <c r="K97" s="34"/>
      <c r="L97" s="35"/>
      <c r="M97" s="35"/>
      <c r="N97" s="34"/>
      <c r="O97" s="34"/>
      <c r="P97" s="35"/>
      <c r="Q97" s="35"/>
      <c r="R97" s="34"/>
    </row>
    <row r="98" spans="1:18" ht="26.25" thickBot="1" x14ac:dyDescent="0.3">
      <c r="A98" s="13"/>
      <c r="B98" s="66" t="s">
        <v>383</v>
      </c>
      <c r="C98" s="15" t="s">
        <v>164</v>
      </c>
      <c r="D98" s="11" t="s">
        <v>173</v>
      </c>
      <c r="E98" s="20">
        <v>1115968</v>
      </c>
      <c r="F98" s="14" t="s">
        <v>164</v>
      </c>
      <c r="G98" s="15"/>
      <c r="H98" s="11" t="s">
        <v>173</v>
      </c>
      <c r="I98" s="20">
        <v>298654</v>
      </c>
      <c r="J98" s="14" t="s">
        <v>164</v>
      </c>
      <c r="K98" s="15"/>
      <c r="L98" s="11" t="s">
        <v>173</v>
      </c>
      <c r="M98" s="33" t="s">
        <v>389</v>
      </c>
      <c r="N98" s="14" t="s">
        <v>178</v>
      </c>
      <c r="O98" s="15"/>
      <c r="P98" s="11" t="s">
        <v>173</v>
      </c>
      <c r="Q98" s="20">
        <v>1173323</v>
      </c>
      <c r="R98" s="14" t="s">
        <v>164</v>
      </c>
    </row>
    <row r="99" spans="1:18" ht="15.75" thickTop="1" x14ac:dyDescent="0.25">
      <c r="A99" s="13"/>
      <c r="B99" s="34"/>
      <c r="C99" s="34" t="s">
        <v>164</v>
      </c>
      <c r="D99" s="39"/>
      <c r="E99" s="39"/>
      <c r="F99" s="34"/>
      <c r="G99" s="34"/>
      <c r="H99" s="39"/>
      <c r="I99" s="39"/>
      <c r="J99" s="34"/>
      <c r="K99" s="34"/>
      <c r="L99" s="39"/>
      <c r="M99" s="39"/>
      <c r="N99" s="34"/>
      <c r="O99" s="34"/>
      <c r="P99" s="39"/>
      <c r="Q99" s="39"/>
      <c r="R99" s="34"/>
    </row>
    <row r="100" spans="1:18" ht="15.75" x14ac:dyDescent="0.25">
      <c r="A100" s="13"/>
      <c r="B100" s="53"/>
      <c r="C100" s="53"/>
      <c r="D100" s="53"/>
      <c r="E100" s="53"/>
      <c r="F100" s="53"/>
      <c r="G100" s="53"/>
      <c r="H100" s="53"/>
      <c r="I100" s="53"/>
      <c r="J100" s="53"/>
      <c r="K100" s="53"/>
      <c r="L100" s="53"/>
      <c r="M100" s="53"/>
      <c r="N100" s="53"/>
      <c r="O100" s="53"/>
      <c r="P100" s="53"/>
      <c r="Q100" s="53"/>
      <c r="R100" s="53"/>
    </row>
    <row r="101" spans="1:18" ht="38.25" x14ac:dyDescent="0.25">
      <c r="A101" s="13"/>
      <c r="B101" s="64">
        <v>-1</v>
      </c>
      <c r="C101" s="64" t="s">
        <v>384</v>
      </c>
    </row>
    <row r="102" spans="1:18" ht="15" customHeight="1" x14ac:dyDescent="0.25">
      <c r="A102" s="13" t="s">
        <v>498</v>
      </c>
      <c r="B102" s="50" t="s">
        <v>7</v>
      </c>
      <c r="C102" s="50"/>
      <c r="D102" s="50"/>
      <c r="E102" s="50"/>
      <c r="F102" s="50"/>
      <c r="G102" s="50"/>
      <c r="H102" s="50"/>
      <c r="I102" s="50"/>
      <c r="J102" s="50"/>
      <c r="K102" s="50"/>
      <c r="L102" s="50"/>
      <c r="M102" s="50"/>
      <c r="N102" s="50"/>
      <c r="O102" s="50"/>
      <c r="P102" s="50"/>
      <c r="Q102" s="50"/>
      <c r="R102" s="50"/>
    </row>
    <row r="103" spans="1:18" x14ac:dyDescent="0.25">
      <c r="A103" s="13"/>
      <c r="B103" s="67" t="s">
        <v>353</v>
      </c>
      <c r="C103" s="67"/>
      <c r="D103" s="67"/>
      <c r="E103" s="67"/>
      <c r="F103" s="67"/>
      <c r="G103" s="67"/>
      <c r="H103" s="67"/>
      <c r="I103" s="67"/>
      <c r="J103" s="67"/>
      <c r="K103" s="67"/>
      <c r="L103" s="67"/>
      <c r="M103" s="67"/>
      <c r="N103" s="67"/>
      <c r="O103" s="67"/>
      <c r="P103" s="67"/>
      <c r="Q103" s="67"/>
      <c r="R103" s="67"/>
    </row>
    <row r="104" spans="1:18" x14ac:dyDescent="0.25">
      <c r="A104" s="13"/>
      <c r="B104" s="67" t="s">
        <v>394</v>
      </c>
      <c r="C104" s="67"/>
      <c r="D104" s="67"/>
      <c r="E104" s="67"/>
      <c r="F104" s="67"/>
      <c r="G104" s="67"/>
      <c r="H104" s="67"/>
      <c r="I104" s="67"/>
      <c r="J104" s="67"/>
      <c r="K104" s="67"/>
      <c r="L104" s="67"/>
      <c r="M104" s="67"/>
      <c r="N104" s="67"/>
      <c r="O104" s="67"/>
      <c r="P104" s="67"/>
      <c r="Q104" s="67"/>
      <c r="R104" s="67"/>
    </row>
    <row r="105" spans="1:18" x14ac:dyDescent="0.25">
      <c r="A105" s="13"/>
      <c r="B105" s="68" t="s">
        <v>170</v>
      </c>
      <c r="C105" s="68"/>
      <c r="D105" s="68"/>
      <c r="E105" s="68"/>
      <c r="F105" s="68"/>
      <c r="G105" s="68"/>
      <c r="H105" s="68"/>
      <c r="I105" s="68"/>
      <c r="J105" s="68"/>
      <c r="K105" s="68"/>
      <c r="L105" s="68"/>
      <c r="M105" s="68"/>
      <c r="N105" s="68"/>
      <c r="O105" s="68"/>
      <c r="P105" s="68"/>
      <c r="Q105" s="68"/>
      <c r="R105" s="68"/>
    </row>
    <row r="106" spans="1:18" x14ac:dyDescent="0.25">
      <c r="A106" s="13"/>
      <c r="B106" s="67" t="s">
        <v>355</v>
      </c>
      <c r="C106" s="67"/>
      <c r="D106" s="67"/>
      <c r="E106" s="67"/>
      <c r="F106" s="67"/>
      <c r="G106" s="67"/>
      <c r="H106" s="67"/>
      <c r="I106" s="67"/>
      <c r="J106" s="67"/>
      <c r="K106" s="67"/>
      <c r="L106" s="67"/>
      <c r="M106" s="67"/>
      <c r="N106" s="67"/>
      <c r="O106" s="67"/>
      <c r="P106" s="67"/>
      <c r="Q106" s="67"/>
      <c r="R106" s="67"/>
    </row>
    <row r="107" spans="1:18" ht="15.75" x14ac:dyDescent="0.25">
      <c r="A107" s="13"/>
      <c r="B107" s="53"/>
      <c r="C107" s="53"/>
      <c r="D107" s="53"/>
      <c r="E107" s="53"/>
      <c r="F107" s="53"/>
      <c r="G107" s="53"/>
      <c r="H107" s="53"/>
      <c r="I107" s="53"/>
      <c r="J107" s="53"/>
      <c r="K107" s="53"/>
      <c r="L107" s="53"/>
      <c r="M107" s="53"/>
      <c r="N107" s="53"/>
      <c r="O107" s="53"/>
      <c r="P107" s="53"/>
      <c r="Q107" s="53"/>
      <c r="R107" s="53"/>
    </row>
    <row r="108" spans="1:18" x14ac:dyDescent="0.25">
      <c r="A108" s="13"/>
      <c r="B108" s="11"/>
      <c r="C108" s="11"/>
      <c r="D108" s="11"/>
      <c r="E108" s="11"/>
      <c r="F108" s="11"/>
      <c r="G108" s="11"/>
      <c r="H108" s="11"/>
      <c r="I108" s="11"/>
      <c r="J108" s="11"/>
      <c r="K108" s="11"/>
      <c r="L108" s="11"/>
      <c r="M108" s="11"/>
      <c r="N108" s="11"/>
      <c r="O108" s="11"/>
      <c r="P108" s="11"/>
      <c r="Q108" s="11"/>
      <c r="R108" s="11"/>
    </row>
    <row r="109" spans="1:18" ht="15.75" thickBot="1" x14ac:dyDescent="0.3">
      <c r="A109" s="13"/>
      <c r="B109" s="15"/>
      <c r="C109" s="15" t="s">
        <v>164</v>
      </c>
      <c r="D109" s="59" t="s">
        <v>395</v>
      </c>
      <c r="E109" s="59"/>
      <c r="F109" s="59"/>
      <c r="G109" s="59"/>
      <c r="H109" s="59"/>
      <c r="I109" s="59"/>
      <c r="J109" s="59"/>
      <c r="K109" s="59"/>
      <c r="L109" s="59"/>
      <c r="M109" s="59"/>
      <c r="N109" s="59"/>
      <c r="O109" s="59"/>
      <c r="P109" s="59"/>
      <c r="Q109" s="59"/>
      <c r="R109" s="15"/>
    </row>
    <row r="110" spans="1:18" x14ac:dyDescent="0.25">
      <c r="A110" s="13"/>
      <c r="B110" s="40"/>
      <c r="C110" s="40" t="s">
        <v>164</v>
      </c>
      <c r="D110" s="61" t="s">
        <v>356</v>
      </c>
      <c r="E110" s="61"/>
      <c r="F110" s="43"/>
      <c r="G110" s="43"/>
      <c r="H110" s="61" t="s">
        <v>359</v>
      </c>
      <c r="I110" s="61"/>
      <c r="J110" s="43"/>
      <c r="K110" s="43"/>
      <c r="L110" s="61" t="s">
        <v>361</v>
      </c>
      <c r="M110" s="61"/>
      <c r="N110" s="43"/>
      <c r="O110" s="43"/>
      <c r="P110" s="61" t="s">
        <v>362</v>
      </c>
      <c r="Q110" s="61"/>
      <c r="R110" s="40"/>
    </row>
    <row r="111" spans="1:18" x14ac:dyDescent="0.25">
      <c r="A111" s="13"/>
      <c r="B111" s="40"/>
      <c r="C111" s="40"/>
      <c r="D111" s="58" t="s">
        <v>357</v>
      </c>
      <c r="E111" s="58"/>
      <c r="F111" s="40"/>
      <c r="G111" s="40"/>
      <c r="H111" s="58" t="s">
        <v>360</v>
      </c>
      <c r="I111" s="58"/>
      <c r="J111" s="40"/>
      <c r="K111" s="40"/>
      <c r="L111" s="58"/>
      <c r="M111" s="58"/>
      <c r="N111" s="40"/>
      <c r="O111" s="40"/>
      <c r="P111" s="58"/>
      <c r="Q111" s="58"/>
      <c r="R111" s="40"/>
    </row>
    <row r="112" spans="1:18" ht="15.75" thickBot="1" x14ac:dyDescent="0.3">
      <c r="A112" s="13"/>
      <c r="B112" s="40"/>
      <c r="C112" s="40"/>
      <c r="D112" s="59" t="s">
        <v>396</v>
      </c>
      <c r="E112" s="59"/>
      <c r="F112" s="40"/>
      <c r="G112" s="40"/>
      <c r="H112" s="59"/>
      <c r="I112" s="59"/>
      <c r="J112" s="40"/>
      <c r="K112" s="40"/>
      <c r="L112" s="59"/>
      <c r="M112" s="59"/>
      <c r="N112" s="40"/>
      <c r="O112" s="40"/>
      <c r="P112" s="59"/>
      <c r="Q112" s="59"/>
      <c r="R112" s="40"/>
    </row>
    <row r="113" spans="1:18" x14ac:dyDescent="0.25">
      <c r="A113" s="13"/>
      <c r="B113" s="23" t="s">
        <v>71</v>
      </c>
      <c r="C113" s="18" t="s">
        <v>164</v>
      </c>
      <c r="D113" s="18" t="s">
        <v>173</v>
      </c>
      <c r="E113" s="25">
        <v>128580</v>
      </c>
      <c r="F113" s="27" t="s">
        <v>164</v>
      </c>
      <c r="G113" s="18"/>
      <c r="H113" s="18" t="s">
        <v>173</v>
      </c>
      <c r="I113" s="25">
        <v>87714</v>
      </c>
      <c r="J113" s="27" t="s">
        <v>164</v>
      </c>
      <c r="K113" s="18"/>
      <c r="L113" s="27" t="s">
        <v>173</v>
      </c>
      <c r="M113" s="31" t="s">
        <v>174</v>
      </c>
      <c r="N113" s="27" t="s">
        <v>164</v>
      </c>
      <c r="O113" s="18"/>
      <c r="P113" s="18" t="s">
        <v>173</v>
      </c>
      <c r="Q113" s="25">
        <v>216294</v>
      </c>
      <c r="R113" s="27" t="s">
        <v>164</v>
      </c>
    </row>
    <row r="114" spans="1:18" x14ac:dyDescent="0.25">
      <c r="A114" s="13"/>
      <c r="B114" s="34"/>
      <c r="C114" s="45"/>
      <c r="D114" s="45"/>
      <c r="E114" s="45"/>
      <c r="F114" s="45"/>
      <c r="G114" s="45"/>
      <c r="H114" s="45"/>
      <c r="I114" s="45"/>
      <c r="J114" s="45"/>
      <c r="K114" s="45"/>
      <c r="L114" s="45"/>
      <c r="M114" s="45"/>
      <c r="N114" s="45"/>
      <c r="O114" s="45"/>
      <c r="P114" s="45"/>
      <c r="Q114" s="45"/>
      <c r="R114" s="45"/>
    </row>
    <row r="115" spans="1:18" x14ac:dyDescent="0.25">
      <c r="A115" s="13"/>
      <c r="B115" s="19" t="s">
        <v>72</v>
      </c>
      <c r="C115" s="11" t="s">
        <v>164</v>
      </c>
      <c r="D115" s="11"/>
      <c r="E115" s="11"/>
      <c r="F115" s="11"/>
      <c r="G115" s="11"/>
      <c r="H115" s="11"/>
      <c r="I115" s="11"/>
      <c r="J115" s="11"/>
      <c r="K115" s="11"/>
      <c r="L115" s="11"/>
      <c r="M115" s="11"/>
      <c r="N115" s="11"/>
      <c r="O115" s="11"/>
      <c r="P115" s="11"/>
      <c r="Q115" s="11"/>
      <c r="R115" s="11"/>
    </row>
    <row r="116" spans="1:18" x14ac:dyDescent="0.25">
      <c r="A116" s="13"/>
      <c r="B116" s="36" t="s">
        <v>73</v>
      </c>
      <c r="C116" s="18" t="s">
        <v>164</v>
      </c>
      <c r="D116" s="18"/>
      <c r="E116" s="25">
        <v>105327</v>
      </c>
      <c r="F116" s="27" t="s">
        <v>164</v>
      </c>
      <c r="G116" s="18"/>
      <c r="H116" s="18"/>
      <c r="I116" s="25">
        <v>65208</v>
      </c>
      <c r="J116" s="27" t="s">
        <v>164</v>
      </c>
      <c r="K116" s="18"/>
      <c r="L116" s="18"/>
      <c r="M116" s="29" t="s">
        <v>397</v>
      </c>
      <c r="N116" s="27" t="s">
        <v>178</v>
      </c>
      <c r="O116" s="18"/>
      <c r="P116" s="18"/>
      <c r="Q116" s="25">
        <v>170531</v>
      </c>
      <c r="R116" s="27" t="s">
        <v>164</v>
      </c>
    </row>
    <row r="117" spans="1:18" ht="26.25" thickBot="1" x14ac:dyDescent="0.3">
      <c r="A117" s="13"/>
      <c r="B117" s="47" t="s">
        <v>398</v>
      </c>
      <c r="C117" s="11" t="s">
        <v>164</v>
      </c>
      <c r="D117" s="11"/>
      <c r="E117" s="20">
        <v>8597</v>
      </c>
      <c r="F117" s="14" t="s">
        <v>164</v>
      </c>
      <c r="G117" s="11"/>
      <c r="H117" s="11"/>
      <c r="I117" s="20">
        <v>2306</v>
      </c>
      <c r="J117" s="14" t="s">
        <v>164</v>
      </c>
      <c r="K117" s="11"/>
      <c r="L117" s="14"/>
      <c r="M117" s="22" t="s">
        <v>174</v>
      </c>
      <c r="N117" s="14" t="s">
        <v>164</v>
      </c>
      <c r="O117" s="11"/>
      <c r="P117" s="11"/>
      <c r="Q117" s="20">
        <v>10903</v>
      </c>
      <c r="R117" s="14" t="s">
        <v>164</v>
      </c>
    </row>
    <row r="118" spans="1:18" x14ac:dyDescent="0.25">
      <c r="A118" s="13"/>
      <c r="B118" s="34"/>
      <c r="C118" s="34" t="s">
        <v>164</v>
      </c>
      <c r="D118" s="35"/>
      <c r="E118" s="35"/>
      <c r="F118" s="34"/>
      <c r="G118" s="34"/>
      <c r="H118" s="35"/>
      <c r="I118" s="35"/>
      <c r="J118" s="34"/>
      <c r="K118" s="34"/>
      <c r="L118" s="35"/>
      <c r="M118" s="35"/>
      <c r="N118" s="34"/>
      <c r="O118" s="34"/>
      <c r="P118" s="35"/>
      <c r="Q118" s="35"/>
      <c r="R118" s="34"/>
    </row>
    <row r="119" spans="1:18" x14ac:dyDescent="0.25">
      <c r="A119" s="13"/>
      <c r="B119" s="36" t="s">
        <v>75</v>
      </c>
      <c r="C119" s="37" t="s">
        <v>164</v>
      </c>
      <c r="D119" s="18"/>
      <c r="E119" s="25">
        <v>113924</v>
      </c>
      <c r="F119" s="27" t="s">
        <v>164</v>
      </c>
      <c r="G119" s="37"/>
      <c r="H119" s="18"/>
      <c r="I119" s="25">
        <v>67514</v>
      </c>
      <c r="J119" s="27" t="s">
        <v>164</v>
      </c>
      <c r="K119" s="37"/>
      <c r="L119" s="18"/>
      <c r="M119" s="29" t="s">
        <v>397</v>
      </c>
      <c r="N119" s="27" t="s">
        <v>178</v>
      </c>
      <c r="O119" s="37"/>
      <c r="P119" s="18"/>
      <c r="Q119" s="25">
        <v>181434</v>
      </c>
      <c r="R119" s="27" t="s">
        <v>164</v>
      </c>
    </row>
    <row r="120" spans="1:18" x14ac:dyDescent="0.25">
      <c r="A120" s="13"/>
      <c r="B120" s="34"/>
      <c r="C120" s="45"/>
      <c r="D120" s="45"/>
      <c r="E120" s="45"/>
      <c r="F120" s="45"/>
      <c r="G120" s="45"/>
      <c r="H120" s="45"/>
      <c r="I120" s="45"/>
      <c r="J120" s="45"/>
      <c r="K120" s="45"/>
      <c r="L120" s="45"/>
      <c r="M120" s="45"/>
      <c r="N120" s="45"/>
      <c r="O120" s="45"/>
      <c r="P120" s="45"/>
      <c r="Q120" s="45"/>
      <c r="R120" s="45"/>
    </row>
    <row r="121" spans="1:18" x14ac:dyDescent="0.25">
      <c r="A121" s="13"/>
      <c r="B121" s="19" t="s">
        <v>399</v>
      </c>
      <c r="C121" s="15" t="s">
        <v>164</v>
      </c>
      <c r="D121" s="11"/>
      <c r="E121" s="33">
        <v>56</v>
      </c>
      <c r="F121" s="14" t="s">
        <v>164</v>
      </c>
      <c r="G121" s="15"/>
      <c r="H121" s="14"/>
      <c r="I121" s="22" t="s">
        <v>174</v>
      </c>
      <c r="J121" s="14" t="s">
        <v>164</v>
      </c>
      <c r="K121" s="15"/>
      <c r="L121" s="14"/>
      <c r="M121" s="22" t="s">
        <v>174</v>
      </c>
      <c r="N121" s="14" t="s">
        <v>164</v>
      </c>
      <c r="O121" s="15"/>
      <c r="P121" s="11"/>
      <c r="Q121" s="33">
        <v>56</v>
      </c>
      <c r="R121" s="14" t="s">
        <v>164</v>
      </c>
    </row>
    <row r="122" spans="1:18" ht="15.75" thickBot="1" x14ac:dyDescent="0.3">
      <c r="A122" s="13"/>
      <c r="B122" s="23" t="s">
        <v>400</v>
      </c>
      <c r="C122" s="37" t="s">
        <v>164</v>
      </c>
      <c r="D122" s="18"/>
      <c r="E122" s="29" t="s">
        <v>401</v>
      </c>
      <c r="F122" s="27" t="s">
        <v>178</v>
      </c>
      <c r="G122" s="37"/>
      <c r="H122" s="27"/>
      <c r="I122" s="31" t="s">
        <v>174</v>
      </c>
      <c r="J122" s="27" t="s">
        <v>164</v>
      </c>
      <c r="K122" s="37"/>
      <c r="L122" s="27"/>
      <c r="M122" s="31" t="s">
        <v>174</v>
      </c>
      <c r="N122" s="27" t="s">
        <v>164</v>
      </c>
      <c r="O122" s="37"/>
      <c r="P122" s="18"/>
      <c r="Q122" s="29" t="s">
        <v>401</v>
      </c>
      <c r="R122" s="27" t="s">
        <v>178</v>
      </c>
    </row>
    <row r="123" spans="1:18" x14ac:dyDescent="0.25">
      <c r="A123" s="13"/>
      <c r="B123" s="34"/>
      <c r="C123" s="34" t="s">
        <v>164</v>
      </c>
      <c r="D123" s="35"/>
      <c r="E123" s="35"/>
      <c r="F123" s="34"/>
      <c r="G123" s="34"/>
      <c r="H123" s="35"/>
      <c r="I123" s="35"/>
      <c r="J123" s="34"/>
      <c r="K123" s="34"/>
      <c r="L123" s="35"/>
      <c r="M123" s="35"/>
      <c r="N123" s="34"/>
      <c r="O123" s="34"/>
      <c r="P123" s="35"/>
      <c r="Q123" s="35"/>
      <c r="R123" s="34"/>
    </row>
    <row r="124" spans="1:18" x14ac:dyDescent="0.25">
      <c r="A124" s="13"/>
      <c r="B124" s="48" t="s">
        <v>79</v>
      </c>
      <c r="C124" s="15" t="s">
        <v>164</v>
      </c>
      <c r="D124" s="11"/>
      <c r="E124" s="20">
        <v>14919</v>
      </c>
      <c r="F124" s="14" t="s">
        <v>164</v>
      </c>
      <c r="G124" s="15"/>
      <c r="H124" s="11"/>
      <c r="I124" s="20">
        <v>20200</v>
      </c>
      <c r="J124" s="14" t="s">
        <v>164</v>
      </c>
      <c r="K124" s="15"/>
      <c r="L124" s="11"/>
      <c r="M124" s="33">
        <v>4</v>
      </c>
      <c r="N124" s="14"/>
      <c r="O124" s="15"/>
      <c r="P124" s="11"/>
      <c r="Q124" s="20">
        <v>35123</v>
      </c>
      <c r="R124" s="14" t="s">
        <v>164</v>
      </c>
    </row>
    <row r="125" spans="1:18" x14ac:dyDescent="0.25">
      <c r="A125" s="13"/>
      <c r="B125" s="34"/>
      <c r="C125" s="45"/>
      <c r="D125" s="45"/>
      <c r="E125" s="45"/>
      <c r="F125" s="45"/>
      <c r="G125" s="45"/>
      <c r="H125" s="45"/>
      <c r="I125" s="45"/>
      <c r="J125" s="45"/>
      <c r="K125" s="45"/>
      <c r="L125" s="45"/>
      <c r="M125" s="45"/>
      <c r="N125" s="45"/>
      <c r="O125" s="45"/>
      <c r="P125" s="45"/>
      <c r="Q125" s="45"/>
      <c r="R125" s="45"/>
    </row>
    <row r="126" spans="1:18" ht="25.5" x14ac:dyDescent="0.25">
      <c r="A126" s="13"/>
      <c r="B126" s="23" t="s">
        <v>402</v>
      </c>
      <c r="C126" s="37" t="s">
        <v>164</v>
      </c>
      <c r="D126" s="18"/>
      <c r="E126" s="29" t="s">
        <v>403</v>
      </c>
      <c r="F126" s="27" t="s">
        <v>178</v>
      </c>
      <c r="G126" s="37"/>
      <c r="H126" s="27"/>
      <c r="I126" s="31" t="s">
        <v>174</v>
      </c>
      <c r="J126" s="27" t="s">
        <v>164</v>
      </c>
      <c r="K126" s="37"/>
      <c r="L126" s="18"/>
      <c r="M126" s="25">
        <v>12333</v>
      </c>
      <c r="N126" s="27" t="s">
        <v>164</v>
      </c>
      <c r="O126" s="37"/>
      <c r="P126" s="27"/>
      <c r="Q126" s="31" t="s">
        <v>174</v>
      </c>
      <c r="R126" s="27" t="s">
        <v>164</v>
      </c>
    </row>
    <row r="127" spans="1:18" x14ac:dyDescent="0.25">
      <c r="A127" s="13"/>
      <c r="B127" s="19" t="s">
        <v>80</v>
      </c>
      <c r="C127" s="15" t="s">
        <v>164</v>
      </c>
      <c r="D127" s="11"/>
      <c r="E127" s="20">
        <v>7082</v>
      </c>
      <c r="F127" s="14" t="s">
        <v>164</v>
      </c>
      <c r="G127" s="15"/>
      <c r="H127" s="11"/>
      <c r="I127" s="33">
        <v>2</v>
      </c>
      <c r="J127" s="14" t="s">
        <v>164</v>
      </c>
      <c r="K127" s="15"/>
      <c r="L127" s="14"/>
      <c r="M127" s="22" t="s">
        <v>174</v>
      </c>
      <c r="N127" s="14" t="s">
        <v>164</v>
      </c>
      <c r="O127" s="15"/>
      <c r="P127" s="11"/>
      <c r="Q127" s="20">
        <v>7084</v>
      </c>
      <c r="R127" s="14" t="s">
        <v>164</v>
      </c>
    </row>
    <row r="128" spans="1:18" ht="15.75" thickBot="1" x14ac:dyDescent="0.3">
      <c r="A128" s="13"/>
      <c r="B128" s="23" t="s">
        <v>82</v>
      </c>
      <c r="C128" s="37" t="s">
        <v>164</v>
      </c>
      <c r="D128" s="18"/>
      <c r="E128" s="29" t="s">
        <v>404</v>
      </c>
      <c r="F128" s="27" t="s">
        <v>178</v>
      </c>
      <c r="G128" s="37"/>
      <c r="H128" s="18"/>
      <c r="I128" s="29" t="s">
        <v>405</v>
      </c>
      <c r="J128" s="27" t="s">
        <v>178</v>
      </c>
      <c r="K128" s="37"/>
      <c r="L128" s="18"/>
      <c r="M128" s="29">
        <v>4</v>
      </c>
      <c r="N128" s="27" t="s">
        <v>164</v>
      </c>
      <c r="O128" s="37"/>
      <c r="P128" s="18"/>
      <c r="Q128" s="29" t="s">
        <v>406</v>
      </c>
      <c r="R128" s="27" t="s">
        <v>178</v>
      </c>
    </row>
    <row r="129" spans="1:18" x14ac:dyDescent="0.25">
      <c r="A129" s="13"/>
      <c r="B129" s="34"/>
      <c r="C129" s="34" t="s">
        <v>164</v>
      </c>
      <c r="D129" s="35"/>
      <c r="E129" s="35"/>
      <c r="F129" s="34"/>
      <c r="G129" s="34"/>
      <c r="H129" s="35"/>
      <c r="I129" s="35"/>
      <c r="J129" s="34"/>
      <c r="K129" s="34"/>
      <c r="L129" s="35"/>
      <c r="M129" s="35"/>
      <c r="N129" s="34"/>
      <c r="O129" s="34"/>
      <c r="P129" s="35"/>
      <c r="Q129" s="35"/>
      <c r="R129" s="34"/>
    </row>
    <row r="130" spans="1:18" ht="15.75" thickBot="1" x14ac:dyDescent="0.3">
      <c r="A130" s="13"/>
      <c r="B130" s="57"/>
      <c r="C130" s="15" t="s">
        <v>164</v>
      </c>
      <c r="D130" s="11"/>
      <c r="E130" s="33" t="s">
        <v>407</v>
      </c>
      <c r="F130" s="14" t="s">
        <v>178</v>
      </c>
      <c r="G130" s="15"/>
      <c r="H130" s="11"/>
      <c r="I130" s="33" t="s">
        <v>408</v>
      </c>
      <c r="J130" s="14" t="s">
        <v>178</v>
      </c>
      <c r="K130" s="15"/>
      <c r="L130" s="11"/>
      <c r="M130" s="20">
        <v>12337</v>
      </c>
      <c r="N130" s="14" t="s">
        <v>164</v>
      </c>
      <c r="O130" s="15"/>
      <c r="P130" s="11"/>
      <c r="Q130" s="20">
        <v>6846</v>
      </c>
      <c r="R130" s="14" t="s">
        <v>164</v>
      </c>
    </row>
    <row r="131" spans="1:18" x14ac:dyDescent="0.25">
      <c r="A131" s="13"/>
      <c r="B131" s="34"/>
      <c r="C131" s="34" t="s">
        <v>164</v>
      </c>
      <c r="D131" s="35"/>
      <c r="E131" s="35"/>
      <c r="F131" s="34"/>
      <c r="G131" s="34"/>
      <c r="H131" s="35"/>
      <c r="I131" s="35"/>
      <c r="J131" s="34"/>
      <c r="K131" s="34"/>
      <c r="L131" s="35"/>
      <c r="M131" s="35"/>
      <c r="N131" s="34"/>
      <c r="O131" s="34"/>
      <c r="P131" s="35"/>
      <c r="Q131" s="35"/>
      <c r="R131" s="34"/>
    </row>
    <row r="132" spans="1:18" x14ac:dyDescent="0.25">
      <c r="A132" s="13"/>
      <c r="B132" s="23" t="s">
        <v>84</v>
      </c>
      <c r="C132" s="37" t="s">
        <v>164</v>
      </c>
      <c r="D132" s="18"/>
      <c r="E132" s="25">
        <v>20396</v>
      </c>
      <c r="F132" s="27" t="s">
        <v>164</v>
      </c>
      <c r="G132" s="37"/>
      <c r="H132" s="18"/>
      <c r="I132" s="25">
        <v>20214</v>
      </c>
      <c r="J132" s="27" t="s">
        <v>164</v>
      </c>
      <c r="K132" s="37"/>
      <c r="L132" s="18"/>
      <c r="M132" s="29" t="s">
        <v>403</v>
      </c>
      <c r="N132" s="27" t="s">
        <v>178</v>
      </c>
      <c r="O132" s="37"/>
      <c r="P132" s="18"/>
      <c r="Q132" s="25">
        <v>28277</v>
      </c>
      <c r="R132" s="27" t="s">
        <v>164</v>
      </c>
    </row>
    <row r="133" spans="1:18" ht="15.75" thickBot="1" x14ac:dyDescent="0.3">
      <c r="A133" s="13"/>
      <c r="B133" s="19" t="s">
        <v>85</v>
      </c>
      <c r="C133" s="15" t="s">
        <v>164</v>
      </c>
      <c r="D133" s="11"/>
      <c r="E133" s="20">
        <v>3147</v>
      </c>
      <c r="F133" s="14" t="s">
        <v>164</v>
      </c>
      <c r="G133" s="15"/>
      <c r="H133" s="11"/>
      <c r="I133" s="20">
        <v>7881</v>
      </c>
      <c r="J133" s="14" t="s">
        <v>164</v>
      </c>
      <c r="K133" s="15"/>
      <c r="L133" s="14"/>
      <c r="M133" s="22" t="s">
        <v>174</v>
      </c>
      <c r="N133" s="14" t="s">
        <v>164</v>
      </c>
      <c r="O133" s="15"/>
      <c r="P133" s="11"/>
      <c r="Q133" s="20">
        <v>11028</v>
      </c>
      <c r="R133" s="14" t="s">
        <v>164</v>
      </c>
    </row>
    <row r="134" spans="1:18" x14ac:dyDescent="0.25">
      <c r="A134" s="13"/>
      <c r="B134" s="34"/>
      <c r="C134" s="34" t="s">
        <v>164</v>
      </c>
      <c r="D134" s="35"/>
      <c r="E134" s="35"/>
      <c r="F134" s="34"/>
      <c r="G134" s="34"/>
      <c r="H134" s="35"/>
      <c r="I134" s="35"/>
      <c r="J134" s="34"/>
      <c r="K134" s="34"/>
      <c r="L134" s="35"/>
      <c r="M134" s="35"/>
      <c r="N134" s="34"/>
      <c r="O134" s="34"/>
      <c r="P134" s="35"/>
      <c r="Q134" s="35"/>
      <c r="R134" s="34"/>
    </row>
    <row r="135" spans="1:18" ht="15.75" thickBot="1" x14ac:dyDescent="0.3">
      <c r="A135" s="13"/>
      <c r="B135" s="23" t="s">
        <v>86</v>
      </c>
      <c r="C135" s="37" t="s">
        <v>164</v>
      </c>
      <c r="D135" s="18" t="s">
        <v>173</v>
      </c>
      <c r="E135" s="25">
        <v>17249</v>
      </c>
      <c r="F135" s="27" t="s">
        <v>164</v>
      </c>
      <c r="G135" s="37"/>
      <c r="H135" s="18" t="s">
        <v>173</v>
      </c>
      <c r="I135" s="25">
        <v>12333</v>
      </c>
      <c r="J135" s="27" t="s">
        <v>164</v>
      </c>
      <c r="K135" s="37"/>
      <c r="L135" s="18" t="s">
        <v>173</v>
      </c>
      <c r="M135" s="29" t="s">
        <v>403</v>
      </c>
      <c r="N135" s="27" t="s">
        <v>178</v>
      </c>
      <c r="O135" s="37"/>
      <c r="P135" s="18" t="s">
        <v>173</v>
      </c>
      <c r="Q135" s="25">
        <v>17249</v>
      </c>
      <c r="R135" s="27" t="s">
        <v>164</v>
      </c>
    </row>
    <row r="136" spans="1:18" ht="15.75" thickTop="1" x14ac:dyDescent="0.25">
      <c r="A136" s="13"/>
      <c r="B136" s="34"/>
      <c r="C136" s="34" t="s">
        <v>164</v>
      </c>
      <c r="D136" s="39"/>
      <c r="E136" s="39"/>
      <c r="F136" s="34"/>
      <c r="G136" s="34"/>
      <c r="H136" s="39"/>
      <c r="I136" s="39"/>
      <c r="J136" s="34"/>
      <c r="K136" s="34"/>
      <c r="L136" s="39"/>
      <c r="M136" s="39"/>
      <c r="N136" s="34"/>
      <c r="O136" s="34"/>
      <c r="P136" s="39"/>
      <c r="Q136" s="39"/>
      <c r="R136" s="34"/>
    </row>
    <row r="137" spans="1:18" ht="15.75" x14ac:dyDescent="0.25">
      <c r="A137" s="13"/>
      <c r="B137" s="53"/>
      <c r="C137" s="53"/>
      <c r="D137" s="53"/>
      <c r="E137" s="53"/>
      <c r="F137" s="53"/>
      <c r="G137" s="53"/>
      <c r="H137" s="53"/>
      <c r="I137" s="53"/>
      <c r="J137" s="53"/>
      <c r="K137" s="53"/>
      <c r="L137" s="53"/>
      <c r="M137" s="53"/>
      <c r="N137" s="53"/>
      <c r="O137" s="53"/>
      <c r="P137" s="53"/>
      <c r="Q137" s="53"/>
      <c r="R137" s="53"/>
    </row>
    <row r="138" spans="1:18" x14ac:dyDescent="0.25">
      <c r="A138" s="13"/>
      <c r="B138" s="11"/>
      <c r="C138" s="11"/>
      <c r="D138" s="11"/>
      <c r="E138" s="11"/>
      <c r="F138" s="11"/>
      <c r="G138" s="11"/>
      <c r="H138" s="11"/>
      <c r="I138" s="11"/>
      <c r="J138" s="11"/>
      <c r="K138" s="11"/>
      <c r="L138" s="11"/>
      <c r="M138" s="11"/>
      <c r="N138" s="11"/>
      <c r="O138" s="11"/>
      <c r="P138" s="11"/>
      <c r="Q138" s="11"/>
      <c r="R138" s="11"/>
    </row>
    <row r="139" spans="1:18" ht="15.75" thickBot="1" x14ac:dyDescent="0.3">
      <c r="A139" s="13"/>
      <c r="B139" s="15"/>
      <c r="C139" s="15" t="s">
        <v>164</v>
      </c>
      <c r="D139" s="59" t="s">
        <v>409</v>
      </c>
      <c r="E139" s="59"/>
      <c r="F139" s="59"/>
      <c r="G139" s="59"/>
      <c r="H139" s="59"/>
      <c r="I139" s="59"/>
      <c r="J139" s="59"/>
      <c r="K139" s="59"/>
      <c r="L139" s="59"/>
      <c r="M139" s="59"/>
      <c r="N139" s="59"/>
      <c r="O139" s="59"/>
      <c r="P139" s="59"/>
      <c r="Q139" s="59"/>
      <c r="R139" s="15"/>
    </row>
    <row r="140" spans="1:18" x14ac:dyDescent="0.25">
      <c r="A140" s="13"/>
      <c r="B140" s="40"/>
      <c r="C140" s="40" t="s">
        <v>164</v>
      </c>
      <c r="D140" s="61" t="s">
        <v>356</v>
      </c>
      <c r="E140" s="61"/>
      <c r="F140" s="43"/>
      <c r="G140" s="43"/>
      <c r="H140" s="61" t="s">
        <v>359</v>
      </c>
      <c r="I140" s="61"/>
      <c r="J140" s="43"/>
      <c r="K140" s="43"/>
      <c r="L140" s="61" t="s">
        <v>361</v>
      </c>
      <c r="M140" s="61"/>
      <c r="N140" s="43"/>
      <c r="O140" s="43"/>
      <c r="P140" s="61" t="s">
        <v>362</v>
      </c>
      <c r="Q140" s="61"/>
      <c r="R140" s="40"/>
    </row>
    <row r="141" spans="1:18" x14ac:dyDescent="0.25">
      <c r="A141" s="13"/>
      <c r="B141" s="40"/>
      <c r="C141" s="40"/>
      <c r="D141" s="58" t="s">
        <v>357</v>
      </c>
      <c r="E141" s="58"/>
      <c r="F141" s="40"/>
      <c r="G141" s="40"/>
      <c r="H141" s="58" t="s">
        <v>360</v>
      </c>
      <c r="I141" s="58"/>
      <c r="J141" s="40"/>
      <c r="K141" s="40"/>
      <c r="L141" s="58"/>
      <c r="M141" s="58"/>
      <c r="N141" s="40"/>
      <c r="O141" s="40"/>
      <c r="P141" s="58"/>
      <c r="Q141" s="58"/>
      <c r="R141" s="40"/>
    </row>
    <row r="142" spans="1:18" ht="15.75" thickBot="1" x14ac:dyDescent="0.3">
      <c r="A142" s="13"/>
      <c r="B142" s="40"/>
      <c r="C142" s="40"/>
      <c r="D142" s="59" t="s">
        <v>396</v>
      </c>
      <c r="E142" s="59"/>
      <c r="F142" s="40"/>
      <c r="G142" s="40"/>
      <c r="H142" s="59"/>
      <c r="I142" s="59"/>
      <c r="J142" s="40"/>
      <c r="K142" s="40"/>
      <c r="L142" s="59"/>
      <c r="M142" s="59"/>
      <c r="N142" s="40"/>
      <c r="O142" s="40"/>
      <c r="P142" s="59"/>
      <c r="Q142" s="59"/>
      <c r="R142" s="40"/>
    </row>
    <row r="143" spans="1:18" x14ac:dyDescent="0.25">
      <c r="A143" s="13"/>
      <c r="B143" s="23" t="s">
        <v>71</v>
      </c>
      <c r="C143" s="18" t="s">
        <v>164</v>
      </c>
      <c r="D143" s="18" t="s">
        <v>173</v>
      </c>
      <c r="E143" s="25">
        <v>125160</v>
      </c>
      <c r="F143" s="27" t="s">
        <v>164</v>
      </c>
      <c r="G143" s="18"/>
      <c r="H143" s="18" t="s">
        <v>173</v>
      </c>
      <c r="I143" s="25">
        <v>75602</v>
      </c>
      <c r="J143" s="27" t="s">
        <v>164</v>
      </c>
      <c r="K143" s="18"/>
      <c r="L143" s="27" t="s">
        <v>173</v>
      </c>
      <c r="M143" s="31" t="s">
        <v>174</v>
      </c>
      <c r="N143" s="27" t="s">
        <v>164</v>
      </c>
      <c r="O143" s="18"/>
      <c r="P143" s="18" t="s">
        <v>173</v>
      </c>
      <c r="Q143" s="25">
        <v>200762</v>
      </c>
      <c r="R143" s="27" t="s">
        <v>164</v>
      </c>
    </row>
    <row r="144" spans="1:18" x14ac:dyDescent="0.25">
      <c r="A144" s="13"/>
      <c r="B144" s="34"/>
      <c r="C144" s="45"/>
      <c r="D144" s="45"/>
      <c r="E144" s="45"/>
      <c r="F144" s="45"/>
      <c r="G144" s="45"/>
      <c r="H144" s="45"/>
      <c r="I144" s="45"/>
      <c r="J144" s="45"/>
      <c r="K144" s="45"/>
      <c r="L144" s="45"/>
      <c r="M144" s="45"/>
      <c r="N144" s="45"/>
      <c r="O144" s="45"/>
      <c r="P144" s="45"/>
      <c r="Q144" s="45"/>
      <c r="R144" s="45"/>
    </row>
    <row r="145" spans="1:18" x14ac:dyDescent="0.25">
      <c r="A145" s="13"/>
      <c r="B145" s="19" t="s">
        <v>72</v>
      </c>
      <c r="C145" s="11" t="s">
        <v>164</v>
      </c>
      <c r="D145" s="11"/>
      <c r="E145" s="11"/>
      <c r="F145" s="11"/>
      <c r="G145" s="11"/>
      <c r="H145" s="11"/>
      <c r="I145" s="11"/>
      <c r="J145" s="11"/>
      <c r="K145" s="11"/>
      <c r="L145" s="11"/>
      <c r="M145" s="11"/>
      <c r="N145" s="11"/>
      <c r="O145" s="11"/>
      <c r="P145" s="11"/>
      <c r="Q145" s="11"/>
      <c r="R145" s="11"/>
    </row>
    <row r="146" spans="1:18" x14ac:dyDescent="0.25">
      <c r="A146" s="13"/>
      <c r="B146" s="36" t="s">
        <v>73</v>
      </c>
      <c r="C146" s="18" t="s">
        <v>164</v>
      </c>
      <c r="D146" s="18"/>
      <c r="E146" s="25">
        <v>98669</v>
      </c>
      <c r="F146" s="27" t="s">
        <v>164</v>
      </c>
      <c r="G146" s="18"/>
      <c r="H146" s="18"/>
      <c r="I146" s="25">
        <v>62062</v>
      </c>
      <c r="J146" s="27" t="s">
        <v>164</v>
      </c>
      <c r="K146" s="18"/>
      <c r="L146" s="27"/>
      <c r="M146" s="31" t="s">
        <v>174</v>
      </c>
      <c r="N146" s="27" t="s">
        <v>164</v>
      </c>
      <c r="O146" s="18"/>
      <c r="P146" s="18"/>
      <c r="Q146" s="25">
        <v>160731</v>
      </c>
      <c r="R146" s="27" t="s">
        <v>164</v>
      </c>
    </row>
    <row r="147" spans="1:18" ht="25.5" x14ac:dyDescent="0.25">
      <c r="A147" s="13"/>
      <c r="B147" s="47" t="s">
        <v>74</v>
      </c>
      <c r="C147" s="11" t="s">
        <v>164</v>
      </c>
      <c r="D147" s="11"/>
      <c r="E147" s="20">
        <v>7365</v>
      </c>
      <c r="F147" s="14" t="s">
        <v>164</v>
      </c>
      <c r="G147" s="11"/>
      <c r="H147" s="11"/>
      <c r="I147" s="20">
        <v>2420</v>
      </c>
      <c r="J147" s="14" t="s">
        <v>164</v>
      </c>
      <c r="K147" s="11"/>
      <c r="L147" s="14"/>
      <c r="M147" s="22" t="s">
        <v>174</v>
      </c>
      <c r="N147" s="14" t="s">
        <v>164</v>
      </c>
      <c r="O147" s="11"/>
      <c r="P147" s="11"/>
      <c r="Q147" s="20">
        <v>9785</v>
      </c>
      <c r="R147" s="14" t="s">
        <v>164</v>
      </c>
    </row>
    <row r="148" spans="1:18" ht="15.75" thickBot="1" x14ac:dyDescent="0.3">
      <c r="A148" s="13"/>
      <c r="B148" s="36" t="s">
        <v>410</v>
      </c>
      <c r="C148" s="18" t="s">
        <v>164</v>
      </c>
      <c r="D148" s="18"/>
      <c r="E148" s="29" t="s">
        <v>411</v>
      </c>
      <c r="F148" s="27" t="s">
        <v>178</v>
      </c>
      <c r="G148" s="18"/>
      <c r="H148" s="18"/>
      <c r="I148" s="25">
        <v>3024</v>
      </c>
      <c r="J148" s="27" t="s">
        <v>164</v>
      </c>
      <c r="K148" s="18"/>
      <c r="L148" s="27"/>
      <c r="M148" s="31" t="s">
        <v>174</v>
      </c>
      <c r="N148" s="27" t="s">
        <v>164</v>
      </c>
      <c r="O148" s="18"/>
      <c r="P148" s="27"/>
      <c r="Q148" s="31" t="s">
        <v>174</v>
      </c>
      <c r="R148" s="27" t="s">
        <v>164</v>
      </c>
    </row>
    <row r="149" spans="1:18" x14ac:dyDescent="0.25">
      <c r="A149" s="13"/>
      <c r="B149" s="34"/>
      <c r="C149" s="34" t="s">
        <v>164</v>
      </c>
      <c r="D149" s="35"/>
      <c r="E149" s="35"/>
      <c r="F149" s="34"/>
      <c r="G149" s="34"/>
      <c r="H149" s="35"/>
      <c r="I149" s="35"/>
      <c r="J149" s="34"/>
      <c r="K149" s="34"/>
      <c r="L149" s="35"/>
      <c r="M149" s="35"/>
      <c r="N149" s="34"/>
      <c r="O149" s="34"/>
      <c r="P149" s="35"/>
      <c r="Q149" s="35"/>
      <c r="R149" s="34"/>
    </row>
    <row r="150" spans="1:18" x14ac:dyDescent="0.25">
      <c r="A150" s="13"/>
      <c r="B150" s="47" t="s">
        <v>75</v>
      </c>
      <c r="C150" s="15" t="s">
        <v>164</v>
      </c>
      <c r="D150" s="11"/>
      <c r="E150" s="20">
        <v>103010</v>
      </c>
      <c r="F150" s="14" t="s">
        <v>164</v>
      </c>
      <c r="G150" s="15"/>
      <c r="H150" s="11"/>
      <c r="I150" s="20">
        <v>67506</v>
      </c>
      <c r="J150" s="14" t="s">
        <v>164</v>
      </c>
      <c r="K150" s="15"/>
      <c r="L150" s="14"/>
      <c r="M150" s="22" t="s">
        <v>174</v>
      </c>
      <c r="N150" s="14" t="s">
        <v>164</v>
      </c>
      <c r="O150" s="15"/>
      <c r="P150" s="11"/>
      <c r="Q150" s="20">
        <v>170516</v>
      </c>
      <c r="R150" s="14" t="s">
        <v>164</v>
      </c>
    </row>
    <row r="151" spans="1:18" x14ac:dyDescent="0.25">
      <c r="A151" s="13"/>
      <c r="B151" s="34"/>
      <c r="C151" s="45"/>
      <c r="D151" s="45"/>
      <c r="E151" s="45"/>
      <c r="F151" s="45"/>
      <c r="G151" s="45"/>
      <c r="H151" s="45"/>
      <c r="I151" s="45"/>
      <c r="J151" s="45"/>
      <c r="K151" s="45"/>
      <c r="L151" s="45"/>
      <c r="M151" s="45"/>
      <c r="N151" s="45"/>
      <c r="O151" s="45"/>
      <c r="P151" s="45"/>
      <c r="Q151" s="45"/>
      <c r="R151" s="45"/>
    </row>
    <row r="152" spans="1:18" x14ac:dyDescent="0.25">
      <c r="A152" s="13"/>
      <c r="B152" s="23" t="s">
        <v>412</v>
      </c>
      <c r="C152" s="37" t="s">
        <v>164</v>
      </c>
      <c r="D152" s="18"/>
      <c r="E152" s="29" t="s">
        <v>413</v>
      </c>
      <c r="F152" s="27" t="s">
        <v>178</v>
      </c>
      <c r="G152" s="37"/>
      <c r="H152" s="18"/>
      <c r="I152" s="29" t="s">
        <v>414</v>
      </c>
      <c r="J152" s="27" t="s">
        <v>178</v>
      </c>
      <c r="K152" s="37"/>
      <c r="L152" s="27"/>
      <c r="M152" s="31" t="s">
        <v>174</v>
      </c>
      <c r="N152" s="27" t="s">
        <v>164</v>
      </c>
      <c r="O152" s="37"/>
      <c r="P152" s="18"/>
      <c r="Q152" s="29" t="s">
        <v>415</v>
      </c>
      <c r="R152" s="27" t="s">
        <v>178</v>
      </c>
    </row>
    <row r="153" spans="1:18" ht="15.75" thickBot="1" x14ac:dyDescent="0.3">
      <c r="A153" s="13"/>
      <c r="B153" s="19" t="s">
        <v>400</v>
      </c>
      <c r="C153" s="15" t="s">
        <v>164</v>
      </c>
      <c r="D153" s="11"/>
      <c r="E153" s="33" t="s">
        <v>416</v>
      </c>
      <c r="F153" s="14" t="s">
        <v>178</v>
      </c>
      <c r="G153" s="15"/>
      <c r="H153" s="14"/>
      <c r="I153" s="22" t="s">
        <v>174</v>
      </c>
      <c r="J153" s="14" t="s">
        <v>164</v>
      </c>
      <c r="K153" s="15"/>
      <c r="L153" s="14"/>
      <c r="M153" s="22" t="s">
        <v>174</v>
      </c>
      <c r="N153" s="14" t="s">
        <v>164</v>
      </c>
      <c r="O153" s="15"/>
      <c r="P153" s="11"/>
      <c r="Q153" s="33" t="s">
        <v>416</v>
      </c>
      <c r="R153" s="14" t="s">
        <v>178</v>
      </c>
    </row>
    <row r="154" spans="1:18" x14ac:dyDescent="0.25">
      <c r="A154" s="13"/>
      <c r="B154" s="34"/>
      <c r="C154" s="34" t="s">
        <v>164</v>
      </c>
      <c r="D154" s="35"/>
      <c r="E154" s="35"/>
      <c r="F154" s="34"/>
      <c r="G154" s="34"/>
      <c r="H154" s="35"/>
      <c r="I154" s="35"/>
      <c r="J154" s="34"/>
      <c r="K154" s="34"/>
      <c r="L154" s="35"/>
      <c r="M154" s="35"/>
      <c r="N154" s="34"/>
      <c r="O154" s="34"/>
      <c r="P154" s="35"/>
      <c r="Q154" s="35"/>
      <c r="R154" s="34"/>
    </row>
    <row r="155" spans="1:18" x14ac:dyDescent="0.25">
      <c r="A155" s="13"/>
      <c r="B155" s="38" t="s">
        <v>79</v>
      </c>
      <c r="C155" s="37" t="s">
        <v>164</v>
      </c>
      <c r="D155" s="18"/>
      <c r="E155" s="25">
        <v>23702</v>
      </c>
      <c r="F155" s="27" t="s">
        <v>164</v>
      </c>
      <c r="G155" s="37"/>
      <c r="H155" s="18"/>
      <c r="I155" s="25">
        <v>8115</v>
      </c>
      <c r="J155" s="27" t="s">
        <v>164</v>
      </c>
      <c r="K155" s="37"/>
      <c r="L155" s="27"/>
      <c r="M155" s="31" t="s">
        <v>174</v>
      </c>
      <c r="N155" s="27" t="s">
        <v>164</v>
      </c>
      <c r="O155" s="37"/>
      <c r="P155" s="18"/>
      <c r="Q155" s="25">
        <v>31817</v>
      </c>
      <c r="R155" s="27" t="s">
        <v>164</v>
      </c>
    </row>
    <row r="156" spans="1:18" x14ac:dyDescent="0.25">
      <c r="A156" s="13"/>
      <c r="B156" s="34"/>
      <c r="C156" s="45"/>
      <c r="D156" s="45"/>
      <c r="E156" s="45"/>
      <c r="F156" s="45"/>
      <c r="G156" s="45"/>
      <c r="H156" s="45"/>
      <c r="I156" s="45"/>
      <c r="J156" s="45"/>
      <c r="K156" s="45"/>
      <c r="L156" s="45"/>
      <c r="M156" s="45"/>
      <c r="N156" s="45"/>
      <c r="O156" s="45"/>
      <c r="P156" s="45"/>
      <c r="Q156" s="45"/>
      <c r="R156" s="45"/>
    </row>
    <row r="157" spans="1:18" ht="25.5" x14ac:dyDescent="0.25">
      <c r="A157" s="13"/>
      <c r="B157" s="19" t="s">
        <v>402</v>
      </c>
      <c r="C157" s="15" t="s">
        <v>164</v>
      </c>
      <c r="D157" s="11"/>
      <c r="E157" s="33" t="s">
        <v>417</v>
      </c>
      <c r="F157" s="14" t="s">
        <v>178</v>
      </c>
      <c r="G157" s="15"/>
      <c r="H157" s="14"/>
      <c r="I157" s="22" t="s">
        <v>174</v>
      </c>
      <c r="J157" s="14" t="s">
        <v>164</v>
      </c>
      <c r="K157" s="15"/>
      <c r="L157" s="11"/>
      <c r="M157" s="20">
        <v>4787</v>
      </c>
      <c r="N157" s="14" t="s">
        <v>164</v>
      </c>
      <c r="O157" s="15"/>
      <c r="P157" s="14"/>
      <c r="Q157" s="22" t="s">
        <v>174</v>
      </c>
      <c r="R157" s="14" t="s">
        <v>164</v>
      </c>
    </row>
    <row r="158" spans="1:18" x14ac:dyDescent="0.25">
      <c r="A158" s="13"/>
      <c r="B158" s="23" t="s">
        <v>80</v>
      </c>
      <c r="C158" s="37" t="s">
        <v>164</v>
      </c>
      <c r="D158" s="18"/>
      <c r="E158" s="25">
        <v>7631</v>
      </c>
      <c r="F158" s="27" t="s">
        <v>164</v>
      </c>
      <c r="G158" s="37"/>
      <c r="H158" s="18"/>
      <c r="I158" s="29">
        <v>137</v>
      </c>
      <c r="J158" s="27" t="s">
        <v>164</v>
      </c>
      <c r="K158" s="37"/>
      <c r="L158" s="27"/>
      <c r="M158" s="31" t="s">
        <v>174</v>
      </c>
      <c r="N158" s="27" t="s">
        <v>164</v>
      </c>
      <c r="O158" s="37"/>
      <c r="P158" s="18"/>
      <c r="Q158" s="25">
        <v>7768</v>
      </c>
      <c r="R158" s="27" t="s">
        <v>164</v>
      </c>
    </row>
    <row r="159" spans="1:18" ht="15.75" thickBot="1" x14ac:dyDescent="0.3">
      <c r="A159" s="13"/>
      <c r="B159" s="19" t="s">
        <v>82</v>
      </c>
      <c r="C159" s="15" t="s">
        <v>164</v>
      </c>
      <c r="D159" s="11"/>
      <c r="E159" s="33" t="s">
        <v>418</v>
      </c>
      <c r="F159" s="14" t="s">
        <v>178</v>
      </c>
      <c r="G159" s="15"/>
      <c r="H159" s="14"/>
      <c r="I159" s="22" t="s">
        <v>174</v>
      </c>
      <c r="J159" s="14" t="s">
        <v>164</v>
      </c>
      <c r="K159" s="15"/>
      <c r="L159" s="14"/>
      <c r="M159" s="22" t="s">
        <v>174</v>
      </c>
      <c r="N159" s="14" t="s">
        <v>164</v>
      </c>
      <c r="O159" s="15"/>
      <c r="P159" s="11"/>
      <c r="Q159" s="33" t="s">
        <v>418</v>
      </c>
      <c r="R159" s="14" t="s">
        <v>178</v>
      </c>
    </row>
    <row r="160" spans="1:18" x14ac:dyDescent="0.25">
      <c r="A160" s="13"/>
      <c r="B160" s="34"/>
      <c r="C160" s="34" t="s">
        <v>164</v>
      </c>
      <c r="D160" s="35"/>
      <c r="E160" s="35"/>
      <c r="F160" s="34"/>
      <c r="G160" s="34"/>
      <c r="H160" s="35"/>
      <c r="I160" s="35"/>
      <c r="J160" s="34"/>
      <c r="K160" s="34"/>
      <c r="L160" s="35"/>
      <c r="M160" s="35"/>
      <c r="N160" s="34"/>
      <c r="O160" s="34"/>
      <c r="P160" s="35"/>
      <c r="Q160" s="35"/>
      <c r="R160" s="34"/>
    </row>
    <row r="161" spans="1:18" ht="15.75" thickBot="1" x14ac:dyDescent="0.3">
      <c r="A161" s="13"/>
      <c r="B161" s="55"/>
      <c r="C161" s="37" t="s">
        <v>164</v>
      </c>
      <c r="D161" s="18"/>
      <c r="E161" s="25">
        <v>2681</v>
      </c>
      <c r="F161" s="27" t="s">
        <v>164</v>
      </c>
      <c r="G161" s="37"/>
      <c r="H161" s="18"/>
      <c r="I161" s="29">
        <v>137</v>
      </c>
      <c r="J161" s="27" t="s">
        <v>164</v>
      </c>
      <c r="K161" s="37"/>
      <c r="L161" s="18"/>
      <c r="M161" s="25">
        <v>4787</v>
      </c>
      <c r="N161" s="27" t="s">
        <v>164</v>
      </c>
      <c r="O161" s="37"/>
      <c r="P161" s="18"/>
      <c r="Q161" s="25">
        <v>7605</v>
      </c>
      <c r="R161" s="27" t="s">
        <v>164</v>
      </c>
    </row>
    <row r="162" spans="1:18" x14ac:dyDescent="0.25">
      <c r="A162" s="13"/>
      <c r="B162" s="34"/>
      <c r="C162" s="34" t="s">
        <v>164</v>
      </c>
      <c r="D162" s="35"/>
      <c r="E162" s="35"/>
      <c r="F162" s="34"/>
      <c r="G162" s="34"/>
      <c r="H162" s="35"/>
      <c r="I162" s="35"/>
      <c r="J162" s="34"/>
      <c r="K162" s="34"/>
      <c r="L162" s="35"/>
      <c r="M162" s="35"/>
      <c r="N162" s="34"/>
      <c r="O162" s="34"/>
      <c r="P162" s="35"/>
      <c r="Q162" s="35"/>
      <c r="R162" s="34"/>
    </row>
    <row r="163" spans="1:18" x14ac:dyDescent="0.25">
      <c r="A163" s="13"/>
      <c r="B163" s="19" t="s">
        <v>84</v>
      </c>
      <c r="C163" s="15" t="s">
        <v>164</v>
      </c>
      <c r="D163" s="11"/>
      <c r="E163" s="20">
        <v>21021</v>
      </c>
      <c r="F163" s="14" t="s">
        <v>164</v>
      </c>
      <c r="G163" s="15"/>
      <c r="H163" s="11"/>
      <c r="I163" s="20">
        <v>7978</v>
      </c>
      <c r="J163" s="14" t="s">
        <v>164</v>
      </c>
      <c r="K163" s="15"/>
      <c r="L163" s="11"/>
      <c r="M163" s="33" t="s">
        <v>417</v>
      </c>
      <c r="N163" s="14" t="s">
        <v>178</v>
      </c>
      <c r="O163" s="15"/>
      <c r="P163" s="11"/>
      <c r="Q163" s="20">
        <v>24212</v>
      </c>
      <c r="R163" s="14" t="s">
        <v>164</v>
      </c>
    </row>
    <row r="164" spans="1:18" ht="15.75" thickBot="1" x14ac:dyDescent="0.3">
      <c r="A164" s="13"/>
      <c r="B164" s="23" t="s">
        <v>85</v>
      </c>
      <c r="C164" s="37" t="s">
        <v>164</v>
      </c>
      <c r="D164" s="18"/>
      <c r="E164" s="25">
        <v>7244</v>
      </c>
      <c r="F164" s="27" t="s">
        <v>164</v>
      </c>
      <c r="G164" s="37"/>
      <c r="H164" s="18"/>
      <c r="I164" s="25">
        <v>3191</v>
      </c>
      <c r="J164" s="27" t="s">
        <v>164</v>
      </c>
      <c r="K164" s="37"/>
      <c r="L164" s="27"/>
      <c r="M164" s="31" t="s">
        <v>174</v>
      </c>
      <c r="N164" s="27" t="s">
        <v>164</v>
      </c>
      <c r="O164" s="37"/>
      <c r="P164" s="18"/>
      <c r="Q164" s="25">
        <v>10435</v>
      </c>
      <c r="R164" s="27" t="s">
        <v>164</v>
      </c>
    </row>
    <row r="165" spans="1:18" x14ac:dyDescent="0.25">
      <c r="A165" s="13"/>
      <c r="B165" s="34"/>
      <c r="C165" s="34" t="s">
        <v>164</v>
      </c>
      <c r="D165" s="35"/>
      <c r="E165" s="35"/>
      <c r="F165" s="34"/>
      <c r="G165" s="34"/>
      <c r="H165" s="35"/>
      <c r="I165" s="35"/>
      <c r="J165" s="34"/>
      <c r="K165" s="34"/>
      <c r="L165" s="35"/>
      <c r="M165" s="35"/>
      <c r="N165" s="34"/>
      <c r="O165" s="34"/>
      <c r="P165" s="35"/>
      <c r="Q165" s="35"/>
      <c r="R165" s="34"/>
    </row>
    <row r="166" spans="1:18" ht="15.75" thickBot="1" x14ac:dyDescent="0.3">
      <c r="A166" s="13"/>
      <c r="B166" s="19" t="s">
        <v>86</v>
      </c>
      <c r="C166" s="15" t="s">
        <v>164</v>
      </c>
      <c r="D166" s="11" t="s">
        <v>173</v>
      </c>
      <c r="E166" s="20">
        <v>13777</v>
      </c>
      <c r="F166" s="14" t="s">
        <v>164</v>
      </c>
      <c r="G166" s="15"/>
      <c r="H166" s="11" t="s">
        <v>173</v>
      </c>
      <c r="I166" s="20">
        <v>4787</v>
      </c>
      <c r="J166" s="14" t="s">
        <v>164</v>
      </c>
      <c r="K166" s="15"/>
      <c r="L166" s="11" t="s">
        <v>173</v>
      </c>
      <c r="M166" s="20">
        <v>-4787</v>
      </c>
      <c r="N166" s="14" t="s">
        <v>164</v>
      </c>
      <c r="O166" s="15"/>
      <c r="P166" s="11" t="s">
        <v>173</v>
      </c>
      <c r="Q166" s="20">
        <v>13777</v>
      </c>
      <c r="R166" s="14" t="s">
        <v>164</v>
      </c>
    </row>
    <row r="167" spans="1:18" ht="15.75" thickTop="1" x14ac:dyDescent="0.25">
      <c r="A167" s="13"/>
      <c r="B167" s="34"/>
      <c r="C167" s="34" t="s">
        <v>164</v>
      </c>
      <c r="D167" s="39"/>
      <c r="E167" s="39"/>
      <c r="F167" s="34"/>
      <c r="G167" s="34"/>
      <c r="H167" s="39"/>
      <c r="I167" s="39"/>
      <c r="J167" s="34"/>
      <c r="K167" s="34"/>
      <c r="L167" s="39"/>
      <c r="M167" s="39"/>
      <c r="N167" s="34"/>
      <c r="O167" s="34"/>
      <c r="P167" s="39"/>
      <c r="Q167" s="39"/>
      <c r="R167" s="34"/>
    </row>
    <row r="168" spans="1:18" ht="15.75" x14ac:dyDescent="0.25">
      <c r="A168" s="13"/>
      <c r="B168" s="53"/>
      <c r="C168" s="53"/>
      <c r="D168" s="53"/>
      <c r="E168" s="53"/>
      <c r="F168" s="53"/>
      <c r="G168" s="53"/>
      <c r="H168" s="53"/>
      <c r="I168" s="53"/>
      <c r="J168" s="53"/>
      <c r="K168" s="53"/>
      <c r="L168" s="53"/>
      <c r="M168" s="53"/>
      <c r="N168" s="53"/>
      <c r="O168" s="53"/>
      <c r="P168" s="53"/>
      <c r="Q168" s="53"/>
      <c r="R168" s="53"/>
    </row>
    <row r="169" spans="1:18" ht="38.25" x14ac:dyDescent="0.25">
      <c r="A169" s="13"/>
      <c r="B169" s="64">
        <v>-1</v>
      </c>
      <c r="C169" s="64" t="s">
        <v>384</v>
      </c>
    </row>
    <row r="170" spans="1:18" x14ac:dyDescent="0.25">
      <c r="A170" s="13"/>
      <c r="B170" s="11"/>
      <c r="C170" s="11"/>
      <c r="D170" s="11"/>
      <c r="E170" s="11"/>
      <c r="F170" s="11"/>
      <c r="G170" s="11"/>
      <c r="H170" s="11"/>
      <c r="I170" s="11"/>
      <c r="J170" s="11"/>
      <c r="K170" s="11"/>
      <c r="L170" s="11"/>
      <c r="M170" s="11"/>
      <c r="N170" s="11"/>
      <c r="O170" s="11"/>
      <c r="P170" s="11"/>
      <c r="Q170" s="11"/>
      <c r="R170" s="11"/>
    </row>
    <row r="171" spans="1:18" ht="15.75" thickBot="1" x14ac:dyDescent="0.3">
      <c r="A171" s="13"/>
      <c r="B171" s="15"/>
      <c r="C171" s="15" t="s">
        <v>164</v>
      </c>
      <c r="D171" s="59" t="s">
        <v>419</v>
      </c>
      <c r="E171" s="59"/>
      <c r="F171" s="59"/>
      <c r="G171" s="59"/>
      <c r="H171" s="59"/>
      <c r="I171" s="59"/>
      <c r="J171" s="59"/>
      <c r="K171" s="59"/>
      <c r="L171" s="59"/>
      <c r="M171" s="59"/>
      <c r="N171" s="59"/>
      <c r="O171" s="59"/>
      <c r="P171" s="59"/>
      <c r="Q171" s="59"/>
      <c r="R171" s="15"/>
    </row>
    <row r="172" spans="1:18" x14ac:dyDescent="0.25">
      <c r="A172" s="13"/>
      <c r="B172" s="40"/>
      <c r="C172" s="40" t="s">
        <v>164</v>
      </c>
      <c r="D172" s="61" t="s">
        <v>356</v>
      </c>
      <c r="E172" s="61"/>
      <c r="F172" s="43"/>
      <c r="G172" s="43"/>
      <c r="H172" s="61" t="s">
        <v>359</v>
      </c>
      <c r="I172" s="61"/>
      <c r="J172" s="43"/>
      <c r="K172" s="43"/>
      <c r="L172" s="61" t="s">
        <v>361</v>
      </c>
      <c r="M172" s="61"/>
      <c r="N172" s="43"/>
      <c r="O172" s="43"/>
      <c r="P172" s="61" t="s">
        <v>362</v>
      </c>
      <c r="Q172" s="61"/>
      <c r="R172" s="40"/>
    </row>
    <row r="173" spans="1:18" x14ac:dyDescent="0.25">
      <c r="A173" s="13"/>
      <c r="B173" s="40"/>
      <c r="C173" s="40"/>
      <c r="D173" s="58" t="s">
        <v>357</v>
      </c>
      <c r="E173" s="58"/>
      <c r="F173" s="40"/>
      <c r="G173" s="40"/>
      <c r="H173" s="58" t="s">
        <v>360</v>
      </c>
      <c r="I173" s="58"/>
      <c r="J173" s="40"/>
      <c r="K173" s="40"/>
      <c r="L173" s="58"/>
      <c r="M173" s="58"/>
      <c r="N173" s="40"/>
      <c r="O173" s="40"/>
      <c r="P173" s="58"/>
      <c r="Q173" s="58"/>
      <c r="R173" s="40"/>
    </row>
    <row r="174" spans="1:18" ht="15.75" thickBot="1" x14ac:dyDescent="0.3">
      <c r="A174" s="13"/>
      <c r="B174" s="40"/>
      <c r="C174" s="40"/>
      <c r="D174" s="59" t="s">
        <v>396</v>
      </c>
      <c r="E174" s="59"/>
      <c r="F174" s="40"/>
      <c r="G174" s="40"/>
      <c r="H174" s="59"/>
      <c r="I174" s="59"/>
      <c r="J174" s="40"/>
      <c r="K174" s="40"/>
      <c r="L174" s="59"/>
      <c r="M174" s="59"/>
      <c r="N174" s="40"/>
      <c r="O174" s="40"/>
      <c r="P174" s="59"/>
      <c r="Q174" s="59"/>
      <c r="R174" s="40"/>
    </row>
    <row r="175" spans="1:18" x14ac:dyDescent="0.25">
      <c r="A175" s="13"/>
      <c r="B175" s="23" t="s">
        <v>71</v>
      </c>
      <c r="C175" s="18" t="s">
        <v>164</v>
      </c>
      <c r="D175" s="18" t="s">
        <v>173</v>
      </c>
      <c r="E175" s="25">
        <v>375326</v>
      </c>
      <c r="F175" s="27" t="s">
        <v>164</v>
      </c>
      <c r="G175" s="18"/>
      <c r="H175" s="18" t="s">
        <v>173</v>
      </c>
      <c r="I175" s="25">
        <v>250184</v>
      </c>
      <c r="J175" s="27" t="s">
        <v>164</v>
      </c>
      <c r="K175" s="18"/>
      <c r="L175" s="27" t="s">
        <v>173</v>
      </c>
      <c r="M175" s="31" t="s">
        <v>174</v>
      </c>
      <c r="N175" s="27" t="s">
        <v>164</v>
      </c>
      <c r="O175" s="18"/>
      <c r="P175" s="18" t="s">
        <v>173</v>
      </c>
      <c r="Q175" s="25">
        <v>625510</v>
      </c>
      <c r="R175" s="27" t="s">
        <v>164</v>
      </c>
    </row>
    <row r="176" spans="1:18" x14ac:dyDescent="0.25">
      <c r="A176" s="13"/>
      <c r="B176" s="34"/>
      <c r="C176" s="45"/>
      <c r="D176" s="45"/>
      <c r="E176" s="45"/>
      <c r="F176" s="45"/>
      <c r="G176" s="45"/>
      <c r="H176" s="45"/>
      <c r="I176" s="45"/>
      <c r="J176" s="45"/>
      <c r="K176" s="45"/>
      <c r="L176" s="45"/>
      <c r="M176" s="45"/>
      <c r="N176" s="45"/>
      <c r="O176" s="45"/>
      <c r="P176" s="45"/>
      <c r="Q176" s="45"/>
      <c r="R176" s="45"/>
    </row>
    <row r="177" spans="1:18" x14ac:dyDescent="0.25">
      <c r="A177" s="13"/>
      <c r="B177" s="19" t="s">
        <v>72</v>
      </c>
      <c r="C177" s="11" t="s">
        <v>164</v>
      </c>
      <c r="D177" s="11"/>
      <c r="E177" s="11"/>
      <c r="F177" s="11"/>
      <c r="G177" s="11"/>
      <c r="H177" s="11"/>
      <c r="I177" s="11"/>
      <c r="J177" s="11"/>
      <c r="K177" s="11"/>
      <c r="L177" s="11"/>
      <c r="M177" s="11"/>
      <c r="N177" s="11"/>
      <c r="O177" s="11"/>
      <c r="P177" s="11"/>
      <c r="Q177" s="11"/>
      <c r="R177" s="11"/>
    </row>
    <row r="178" spans="1:18" x14ac:dyDescent="0.25">
      <c r="A178" s="13"/>
      <c r="B178" s="36" t="s">
        <v>73</v>
      </c>
      <c r="C178" s="18" t="s">
        <v>164</v>
      </c>
      <c r="D178" s="18"/>
      <c r="E178" s="25">
        <v>304668</v>
      </c>
      <c r="F178" s="27" t="s">
        <v>164</v>
      </c>
      <c r="G178" s="18"/>
      <c r="H178" s="18"/>
      <c r="I178" s="25">
        <v>194886</v>
      </c>
      <c r="J178" s="27" t="s">
        <v>164</v>
      </c>
      <c r="K178" s="18"/>
      <c r="L178" s="18"/>
      <c r="M178" s="29" t="s">
        <v>420</v>
      </c>
      <c r="N178" s="27" t="s">
        <v>178</v>
      </c>
      <c r="O178" s="18"/>
      <c r="P178" s="18"/>
      <c r="Q178" s="25">
        <v>499541</v>
      </c>
      <c r="R178" s="27" t="s">
        <v>164</v>
      </c>
    </row>
    <row r="179" spans="1:18" ht="26.25" thickBot="1" x14ac:dyDescent="0.3">
      <c r="A179" s="13"/>
      <c r="B179" s="47" t="s">
        <v>74</v>
      </c>
      <c r="C179" s="11" t="s">
        <v>164</v>
      </c>
      <c r="D179" s="11"/>
      <c r="E179" s="20">
        <v>24307</v>
      </c>
      <c r="F179" s="14" t="s">
        <v>164</v>
      </c>
      <c r="G179" s="11"/>
      <c r="H179" s="11"/>
      <c r="I179" s="20">
        <v>7584</v>
      </c>
      <c r="J179" s="14" t="s">
        <v>164</v>
      </c>
      <c r="K179" s="11"/>
      <c r="L179" s="14"/>
      <c r="M179" s="22" t="s">
        <v>174</v>
      </c>
      <c r="N179" s="14" t="s">
        <v>164</v>
      </c>
      <c r="O179" s="11"/>
      <c r="P179" s="11"/>
      <c r="Q179" s="20">
        <v>31891</v>
      </c>
      <c r="R179" s="14" t="s">
        <v>164</v>
      </c>
    </row>
    <row r="180" spans="1:18" x14ac:dyDescent="0.25">
      <c r="A180" s="13"/>
      <c r="B180" s="34"/>
      <c r="C180" s="34" t="s">
        <v>164</v>
      </c>
      <c r="D180" s="35"/>
      <c r="E180" s="35"/>
      <c r="F180" s="34"/>
      <c r="G180" s="34"/>
      <c r="H180" s="35"/>
      <c r="I180" s="35"/>
      <c r="J180" s="34"/>
      <c r="K180" s="34"/>
      <c r="L180" s="35"/>
      <c r="M180" s="35"/>
      <c r="N180" s="34"/>
      <c r="O180" s="34"/>
      <c r="P180" s="35"/>
      <c r="Q180" s="35"/>
      <c r="R180" s="34"/>
    </row>
    <row r="181" spans="1:18" x14ac:dyDescent="0.25">
      <c r="A181" s="13"/>
      <c r="B181" s="36" t="s">
        <v>75</v>
      </c>
      <c r="C181" s="37" t="s">
        <v>164</v>
      </c>
      <c r="D181" s="18"/>
      <c r="E181" s="25">
        <v>328975</v>
      </c>
      <c r="F181" s="27" t="s">
        <v>164</v>
      </c>
      <c r="G181" s="37"/>
      <c r="H181" s="18"/>
      <c r="I181" s="25">
        <v>202470</v>
      </c>
      <c r="J181" s="27" t="s">
        <v>164</v>
      </c>
      <c r="K181" s="37"/>
      <c r="L181" s="18"/>
      <c r="M181" s="29" t="s">
        <v>420</v>
      </c>
      <c r="N181" s="27" t="s">
        <v>178</v>
      </c>
      <c r="O181" s="37"/>
      <c r="P181" s="18"/>
      <c r="Q181" s="25">
        <v>531432</v>
      </c>
      <c r="R181" s="27" t="s">
        <v>164</v>
      </c>
    </row>
    <row r="182" spans="1:18" x14ac:dyDescent="0.25">
      <c r="A182" s="13"/>
      <c r="B182" s="34"/>
      <c r="C182" s="45"/>
      <c r="D182" s="45"/>
      <c r="E182" s="45"/>
      <c r="F182" s="45"/>
      <c r="G182" s="45"/>
      <c r="H182" s="45"/>
      <c r="I182" s="45"/>
      <c r="J182" s="45"/>
      <c r="K182" s="45"/>
      <c r="L182" s="45"/>
      <c r="M182" s="45"/>
      <c r="N182" s="45"/>
      <c r="O182" s="45"/>
      <c r="P182" s="45"/>
      <c r="Q182" s="45"/>
      <c r="R182" s="45"/>
    </row>
    <row r="183" spans="1:18" x14ac:dyDescent="0.25">
      <c r="A183" s="13"/>
      <c r="B183" s="19" t="s">
        <v>399</v>
      </c>
      <c r="C183" s="15" t="s">
        <v>164</v>
      </c>
      <c r="D183" s="11"/>
      <c r="E183" s="20">
        <v>1371</v>
      </c>
      <c r="F183" s="14" t="s">
        <v>164</v>
      </c>
      <c r="G183" s="15"/>
      <c r="H183" s="14"/>
      <c r="I183" s="22" t="s">
        <v>174</v>
      </c>
      <c r="J183" s="14" t="s">
        <v>164</v>
      </c>
      <c r="K183" s="15"/>
      <c r="L183" s="14"/>
      <c r="M183" s="22" t="s">
        <v>174</v>
      </c>
      <c r="N183" s="14" t="s">
        <v>164</v>
      </c>
      <c r="O183" s="15"/>
      <c r="P183" s="11"/>
      <c r="Q183" s="20">
        <v>1371</v>
      </c>
      <c r="R183" s="14" t="s">
        <v>164</v>
      </c>
    </row>
    <row r="184" spans="1:18" ht="15.75" thickBot="1" x14ac:dyDescent="0.3">
      <c r="A184" s="13"/>
      <c r="B184" s="23" t="s">
        <v>400</v>
      </c>
      <c r="C184" s="37" t="s">
        <v>164</v>
      </c>
      <c r="D184" s="18"/>
      <c r="E184" s="29" t="s">
        <v>421</v>
      </c>
      <c r="F184" s="27" t="s">
        <v>178</v>
      </c>
      <c r="G184" s="37"/>
      <c r="H184" s="27"/>
      <c r="I184" s="31" t="s">
        <v>174</v>
      </c>
      <c r="J184" s="27" t="s">
        <v>164</v>
      </c>
      <c r="K184" s="37"/>
      <c r="L184" s="27"/>
      <c r="M184" s="31" t="s">
        <v>174</v>
      </c>
      <c r="N184" s="27" t="s">
        <v>164</v>
      </c>
      <c r="O184" s="37"/>
      <c r="P184" s="18"/>
      <c r="Q184" s="29" t="s">
        <v>421</v>
      </c>
      <c r="R184" s="27" t="s">
        <v>178</v>
      </c>
    </row>
    <row r="185" spans="1:18" x14ac:dyDescent="0.25">
      <c r="A185" s="13"/>
      <c r="B185" s="34"/>
      <c r="C185" s="34" t="s">
        <v>164</v>
      </c>
      <c r="D185" s="35"/>
      <c r="E185" s="35"/>
      <c r="F185" s="34"/>
      <c r="G185" s="34"/>
      <c r="H185" s="35"/>
      <c r="I185" s="35"/>
      <c r="J185" s="34"/>
      <c r="K185" s="34"/>
      <c r="L185" s="35"/>
      <c r="M185" s="35"/>
      <c r="N185" s="34"/>
      <c r="O185" s="34"/>
      <c r="P185" s="35"/>
      <c r="Q185" s="35"/>
      <c r="R185" s="34"/>
    </row>
    <row r="186" spans="1:18" x14ac:dyDescent="0.25">
      <c r="A186" s="13"/>
      <c r="B186" s="48" t="s">
        <v>79</v>
      </c>
      <c r="C186" s="15" t="s">
        <v>164</v>
      </c>
      <c r="D186" s="11"/>
      <c r="E186" s="20">
        <v>45193</v>
      </c>
      <c r="F186" s="14" t="s">
        <v>164</v>
      </c>
      <c r="G186" s="15"/>
      <c r="H186" s="11"/>
      <c r="I186" s="20">
        <v>47714</v>
      </c>
      <c r="J186" s="14" t="s">
        <v>164</v>
      </c>
      <c r="K186" s="15"/>
      <c r="L186" s="11"/>
      <c r="M186" s="33">
        <v>13</v>
      </c>
      <c r="N186" s="14" t="s">
        <v>164</v>
      </c>
      <c r="O186" s="15"/>
      <c r="P186" s="11"/>
      <c r="Q186" s="20">
        <v>92920</v>
      </c>
      <c r="R186" s="14" t="s">
        <v>164</v>
      </c>
    </row>
    <row r="187" spans="1:18" x14ac:dyDescent="0.25">
      <c r="A187" s="13"/>
      <c r="B187" s="34"/>
      <c r="C187" s="45"/>
      <c r="D187" s="45"/>
      <c r="E187" s="45"/>
      <c r="F187" s="45"/>
      <c r="G187" s="45"/>
      <c r="H187" s="45"/>
      <c r="I187" s="45"/>
      <c r="J187" s="45"/>
      <c r="K187" s="45"/>
      <c r="L187" s="45"/>
      <c r="M187" s="45"/>
      <c r="N187" s="45"/>
      <c r="O187" s="45"/>
      <c r="P187" s="45"/>
      <c r="Q187" s="45"/>
      <c r="R187" s="45"/>
    </row>
    <row r="188" spans="1:18" ht="25.5" x14ac:dyDescent="0.25">
      <c r="A188" s="13"/>
      <c r="B188" s="23" t="s">
        <v>402</v>
      </c>
      <c r="C188" s="37" t="s">
        <v>164</v>
      </c>
      <c r="D188" s="18"/>
      <c r="E188" s="29" t="s">
        <v>422</v>
      </c>
      <c r="F188" s="27" t="s">
        <v>178</v>
      </c>
      <c r="G188" s="37"/>
      <c r="H188" s="27"/>
      <c r="I188" s="31" t="s">
        <v>174</v>
      </c>
      <c r="J188" s="27" t="s">
        <v>164</v>
      </c>
      <c r="K188" s="37"/>
      <c r="L188" s="18"/>
      <c r="M188" s="25">
        <v>29118</v>
      </c>
      <c r="N188" s="27" t="s">
        <v>164</v>
      </c>
      <c r="O188" s="37"/>
      <c r="P188" s="27"/>
      <c r="Q188" s="31" t="s">
        <v>174</v>
      </c>
      <c r="R188" s="27" t="s">
        <v>164</v>
      </c>
    </row>
    <row r="189" spans="1:18" x14ac:dyDescent="0.25">
      <c r="A189" s="13"/>
      <c r="B189" s="19" t="s">
        <v>80</v>
      </c>
      <c r="C189" s="15" t="s">
        <v>164</v>
      </c>
      <c r="D189" s="11"/>
      <c r="E189" s="20">
        <v>22119</v>
      </c>
      <c r="F189" s="14" t="s">
        <v>164</v>
      </c>
      <c r="G189" s="15"/>
      <c r="H189" s="11"/>
      <c r="I189" s="33">
        <v>2</v>
      </c>
      <c r="J189" s="14" t="s">
        <v>164</v>
      </c>
      <c r="K189" s="15"/>
      <c r="L189" s="14"/>
      <c r="M189" s="22" t="s">
        <v>174</v>
      </c>
      <c r="N189" s="14" t="s">
        <v>164</v>
      </c>
      <c r="O189" s="15"/>
      <c r="P189" s="11"/>
      <c r="Q189" s="20">
        <v>22121</v>
      </c>
      <c r="R189" s="14" t="s">
        <v>164</v>
      </c>
    </row>
    <row r="190" spans="1:18" x14ac:dyDescent="0.25">
      <c r="A190" s="13"/>
      <c r="B190" s="23" t="s">
        <v>81</v>
      </c>
      <c r="C190" s="37" t="s">
        <v>164</v>
      </c>
      <c r="D190" s="18"/>
      <c r="E190" s="25">
        <v>29833</v>
      </c>
      <c r="F190" s="27" t="s">
        <v>164</v>
      </c>
      <c r="G190" s="37"/>
      <c r="H190" s="27"/>
      <c r="I190" s="31" t="s">
        <v>174</v>
      </c>
      <c r="J190" s="27" t="s">
        <v>164</v>
      </c>
      <c r="K190" s="37"/>
      <c r="L190" s="27"/>
      <c r="M190" s="31" t="s">
        <v>174</v>
      </c>
      <c r="N190" s="27" t="s">
        <v>164</v>
      </c>
      <c r="O190" s="37"/>
      <c r="P190" s="18"/>
      <c r="Q190" s="25">
        <v>29833</v>
      </c>
      <c r="R190" s="27" t="s">
        <v>164</v>
      </c>
    </row>
    <row r="191" spans="1:18" ht="15.75" thickBot="1" x14ac:dyDescent="0.3">
      <c r="A191" s="13"/>
      <c r="B191" s="19" t="s">
        <v>82</v>
      </c>
      <c r="C191" s="15" t="s">
        <v>164</v>
      </c>
      <c r="D191" s="11"/>
      <c r="E191" s="33" t="s">
        <v>423</v>
      </c>
      <c r="F191" s="14" t="s">
        <v>178</v>
      </c>
      <c r="G191" s="15"/>
      <c r="H191" s="11"/>
      <c r="I191" s="33" t="s">
        <v>405</v>
      </c>
      <c r="J191" s="14" t="s">
        <v>178</v>
      </c>
      <c r="K191" s="15"/>
      <c r="L191" s="11"/>
      <c r="M191" s="33">
        <v>13</v>
      </c>
      <c r="N191" s="14" t="s">
        <v>164</v>
      </c>
      <c r="O191" s="15"/>
      <c r="P191" s="11"/>
      <c r="Q191" s="33" t="s">
        <v>424</v>
      </c>
      <c r="R191" s="14" t="s">
        <v>178</v>
      </c>
    </row>
    <row r="192" spans="1:18" x14ac:dyDescent="0.25">
      <c r="A192" s="13"/>
      <c r="B192" s="34"/>
      <c r="C192" s="34" t="s">
        <v>164</v>
      </c>
      <c r="D192" s="35"/>
      <c r="E192" s="35"/>
      <c r="F192" s="34"/>
      <c r="G192" s="34"/>
      <c r="H192" s="35"/>
      <c r="I192" s="35"/>
      <c r="J192" s="34"/>
      <c r="K192" s="34"/>
      <c r="L192" s="35"/>
      <c r="M192" s="35"/>
      <c r="N192" s="34"/>
      <c r="O192" s="34"/>
      <c r="P192" s="35"/>
      <c r="Q192" s="35"/>
      <c r="R192" s="34"/>
    </row>
    <row r="193" spans="1:18" ht="15.75" thickBot="1" x14ac:dyDescent="0.3">
      <c r="A193" s="13"/>
      <c r="B193" s="55"/>
      <c r="C193" s="37" t="s">
        <v>164</v>
      </c>
      <c r="D193" s="18"/>
      <c r="E193" s="25">
        <v>22339</v>
      </c>
      <c r="F193" s="27" t="s">
        <v>164</v>
      </c>
      <c r="G193" s="37"/>
      <c r="H193" s="18"/>
      <c r="I193" s="29" t="s">
        <v>408</v>
      </c>
      <c r="J193" s="27" t="s">
        <v>178</v>
      </c>
      <c r="K193" s="37"/>
      <c r="L193" s="18"/>
      <c r="M193" s="25">
        <v>29131</v>
      </c>
      <c r="N193" s="27" t="s">
        <v>164</v>
      </c>
      <c r="O193" s="37"/>
      <c r="P193" s="18"/>
      <c r="Q193" s="25">
        <v>51456</v>
      </c>
      <c r="R193" s="27" t="s">
        <v>164</v>
      </c>
    </row>
    <row r="194" spans="1:18" x14ac:dyDescent="0.25">
      <c r="A194" s="13"/>
      <c r="B194" s="34"/>
      <c r="C194" s="34" t="s">
        <v>164</v>
      </c>
      <c r="D194" s="35"/>
      <c r="E194" s="35"/>
      <c r="F194" s="34"/>
      <c r="G194" s="34"/>
      <c r="H194" s="35"/>
      <c r="I194" s="35"/>
      <c r="J194" s="34"/>
      <c r="K194" s="34"/>
      <c r="L194" s="35"/>
      <c r="M194" s="35"/>
      <c r="N194" s="34"/>
      <c r="O194" s="34"/>
      <c r="P194" s="35"/>
      <c r="Q194" s="35"/>
      <c r="R194" s="34"/>
    </row>
    <row r="195" spans="1:18" x14ac:dyDescent="0.25">
      <c r="A195" s="13"/>
      <c r="B195" s="19" t="s">
        <v>84</v>
      </c>
      <c r="C195" s="15" t="s">
        <v>164</v>
      </c>
      <c r="D195" s="11"/>
      <c r="E195" s="20">
        <v>22854</v>
      </c>
      <c r="F195" s="14" t="s">
        <v>164</v>
      </c>
      <c r="G195" s="15"/>
      <c r="H195" s="11"/>
      <c r="I195" s="20">
        <v>47728</v>
      </c>
      <c r="J195" s="14" t="s">
        <v>164</v>
      </c>
      <c r="K195" s="15"/>
      <c r="L195" s="11"/>
      <c r="M195" s="33" t="s">
        <v>422</v>
      </c>
      <c r="N195" s="14" t="s">
        <v>178</v>
      </c>
      <c r="O195" s="15"/>
      <c r="P195" s="11"/>
      <c r="Q195" s="20">
        <v>41464</v>
      </c>
      <c r="R195" s="14" t="s">
        <v>164</v>
      </c>
    </row>
    <row r="196" spans="1:18" ht="15.75" thickBot="1" x14ac:dyDescent="0.3">
      <c r="A196" s="13"/>
      <c r="B196" s="23" t="s">
        <v>85</v>
      </c>
      <c r="C196" s="37" t="s">
        <v>164</v>
      </c>
      <c r="D196" s="18"/>
      <c r="E196" s="29" t="s">
        <v>425</v>
      </c>
      <c r="F196" s="27" t="s">
        <v>178</v>
      </c>
      <c r="G196" s="37"/>
      <c r="H196" s="18"/>
      <c r="I196" s="25">
        <v>18610</v>
      </c>
      <c r="J196" s="27" t="s">
        <v>164</v>
      </c>
      <c r="K196" s="37"/>
      <c r="L196" s="27"/>
      <c r="M196" s="31" t="s">
        <v>174</v>
      </c>
      <c r="N196" s="27" t="s">
        <v>164</v>
      </c>
      <c r="O196" s="37"/>
      <c r="P196" s="18"/>
      <c r="Q196" s="25">
        <v>16168</v>
      </c>
      <c r="R196" s="27" t="s">
        <v>164</v>
      </c>
    </row>
    <row r="197" spans="1:18" x14ac:dyDescent="0.25">
      <c r="A197" s="13"/>
      <c r="B197" s="34"/>
      <c r="C197" s="34" t="s">
        <v>164</v>
      </c>
      <c r="D197" s="35"/>
      <c r="E197" s="35"/>
      <c r="F197" s="34"/>
      <c r="G197" s="34"/>
      <c r="H197" s="35"/>
      <c r="I197" s="35"/>
      <c r="J197" s="34"/>
      <c r="K197" s="34"/>
      <c r="L197" s="35"/>
      <c r="M197" s="35"/>
      <c r="N197" s="34"/>
      <c r="O197" s="34"/>
      <c r="P197" s="35"/>
      <c r="Q197" s="35"/>
      <c r="R197" s="34"/>
    </row>
    <row r="198" spans="1:18" ht="15.75" thickBot="1" x14ac:dyDescent="0.3">
      <c r="A198" s="13"/>
      <c r="B198" s="19" t="s">
        <v>86</v>
      </c>
      <c r="C198" s="15" t="s">
        <v>164</v>
      </c>
      <c r="D198" s="11" t="s">
        <v>173</v>
      </c>
      <c r="E198" s="20">
        <v>25296</v>
      </c>
      <c r="F198" s="14" t="s">
        <v>164</v>
      </c>
      <c r="G198" s="15"/>
      <c r="H198" s="11" t="s">
        <v>173</v>
      </c>
      <c r="I198" s="20">
        <v>29118</v>
      </c>
      <c r="J198" s="14" t="s">
        <v>164</v>
      </c>
      <c r="K198" s="15"/>
      <c r="L198" s="11" t="s">
        <v>173</v>
      </c>
      <c r="M198" s="33" t="s">
        <v>422</v>
      </c>
      <c r="N198" s="14" t="s">
        <v>178</v>
      </c>
      <c r="O198" s="15"/>
      <c r="P198" s="11" t="s">
        <v>173</v>
      </c>
      <c r="Q198" s="20">
        <v>25296</v>
      </c>
      <c r="R198" s="14" t="s">
        <v>164</v>
      </c>
    </row>
    <row r="199" spans="1:18" ht="15.75" thickTop="1" x14ac:dyDescent="0.25">
      <c r="A199" s="13"/>
      <c r="B199" s="34"/>
      <c r="C199" s="34" t="s">
        <v>164</v>
      </c>
      <c r="D199" s="39"/>
      <c r="E199" s="39"/>
      <c r="F199" s="34"/>
      <c r="G199" s="34"/>
      <c r="H199" s="39"/>
      <c r="I199" s="39"/>
      <c r="J199" s="34"/>
      <c r="K199" s="34"/>
      <c r="L199" s="39"/>
      <c r="M199" s="39"/>
      <c r="N199" s="34"/>
      <c r="O199" s="34"/>
      <c r="P199" s="39"/>
      <c r="Q199" s="39"/>
      <c r="R199" s="34"/>
    </row>
    <row r="200" spans="1:18" ht="15.75" x14ac:dyDescent="0.25">
      <c r="A200" s="13"/>
      <c r="B200" s="53"/>
      <c r="C200" s="53"/>
      <c r="D200" s="53"/>
      <c r="E200" s="53"/>
      <c r="F200" s="53"/>
      <c r="G200" s="53"/>
      <c r="H200" s="53"/>
      <c r="I200" s="53"/>
      <c r="J200" s="53"/>
      <c r="K200" s="53"/>
      <c r="L200" s="53"/>
      <c r="M200" s="53"/>
      <c r="N200" s="53"/>
      <c r="O200" s="53"/>
      <c r="P200" s="53"/>
      <c r="Q200" s="53"/>
      <c r="R200" s="53"/>
    </row>
    <row r="201" spans="1:18" x14ac:dyDescent="0.25">
      <c r="A201" s="13"/>
      <c r="B201" s="11"/>
      <c r="C201" s="11"/>
      <c r="D201" s="11"/>
      <c r="E201" s="11"/>
      <c r="F201" s="11"/>
      <c r="G201" s="11"/>
      <c r="H201" s="11"/>
      <c r="I201" s="11"/>
      <c r="J201" s="11"/>
      <c r="K201" s="11"/>
      <c r="L201" s="11"/>
      <c r="M201" s="11"/>
      <c r="N201" s="11"/>
      <c r="O201" s="11"/>
      <c r="P201" s="11"/>
      <c r="Q201" s="11"/>
      <c r="R201" s="11"/>
    </row>
    <row r="202" spans="1:18" ht="15.75" thickBot="1" x14ac:dyDescent="0.3">
      <c r="A202" s="13"/>
      <c r="B202" s="15"/>
      <c r="C202" s="15" t="s">
        <v>164</v>
      </c>
      <c r="D202" s="59" t="s">
        <v>426</v>
      </c>
      <c r="E202" s="59"/>
      <c r="F202" s="59"/>
      <c r="G202" s="59"/>
      <c r="H202" s="59"/>
      <c r="I202" s="59"/>
      <c r="J202" s="59"/>
      <c r="K202" s="59"/>
      <c r="L202" s="59"/>
      <c r="M202" s="59"/>
      <c r="N202" s="59"/>
      <c r="O202" s="59"/>
      <c r="P202" s="59"/>
      <c r="Q202" s="59"/>
      <c r="R202" s="15"/>
    </row>
    <row r="203" spans="1:18" x14ac:dyDescent="0.25">
      <c r="A203" s="13"/>
      <c r="B203" s="40"/>
      <c r="C203" s="40" t="s">
        <v>164</v>
      </c>
      <c r="D203" s="61" t="s">
        <v>356</v>
      </c>
      <c r="E203" s="61"/>
      <c r="F203" s="43"/>
      <c r="G203" s="43"/>
      <c r="H203" s="61" t="s">
        <v>359</v>
      </c>
      <c r="I203" s="61"/>
      <c r="J203" s="43"/>
      <c r="K203" s="43"/>
      <c r="L203" s="61" t="s">
        <v>361</v>
      </c>
      <c r="M203" s="61"/>
      <c r="N203" s="43"/>
      <c r="O203" s="43"/>
      <c r="P203" s="61" t="s">
        <v>362</v>
      </c>
      <c r="Q203" s="61"/>
      <c r="R203" s="40"/>
    </row>
    <row r="204" spans="1:18" x14ac:dyDescent="0.25">
      <c r="A204" s="13"/>
      <c r="B204" s="40"/>
      <c r="C204" s="40"/>
      <c r="D204" s="58" t="s">
        <v>357</v>
      </c>
      <c r="E204" s="58"/>
      <c r="F204" s="40"/>
      <c r="G204" s="40"/>
      <c r="H204" s="58" t="s">
        <v>360</v>
      </c>
      <c r="I204" s="58"/>
      <c r="J204" s="40"/>
      <c r="K204" s="40"/>
      <c r="L204" s="58"/>
      <c r="M204" s="58"/>
      <c r="N204" s="40"/>
      <c r="O204" s="40"/>
      <c r="P204" s="58"/>
      <c r="Q204" s="58"/>
      <c r="R204" s="40"/>
    </row>
    <row r="205" spans="1:18" ht="15.75" thickBot="1" x14ac:dyDescent="0.3">
      <c r="A205" s="13"/>
      <c r="B205" s="40"/>
      <c r="C205" s="40"/>
      <c r="D205" s="59" t="s">
        <v>396</v>
      </c>
      <c r="E205" s="59"/>
      <c r="F205" s="40"/>
      <c r="G205" s="40"/>
      <c r="H205" s="59"/>
      <c r="I205" s="59"/>
      <c r="J205" s="40"/>
      <c r="K205" s="40"/>
      <c r="L205" s="59"/>
      <c r="M205" s="59"/>
      <c r="N205" s="40"/>
      <c r="O205" s="40"/>
      <c r="P205" s="59"/>
      <c r="Q205" s="59"/>
      <c r="R205" s="40"/>
    </row>
    <row r="206" spans="1:18" x14ac:dyDescent="0.25">
      <c r="A206" s="13"/>
      <c r="B206" s="23" t="s">
        <v>71</v>
      </c>
      <c r="C206" s="18" t="s">
        <v>164</v>
      </c>
      <c r="D206" s="18" t="s">
        <v>173</v>
      </c>
      <c r="E206" s="25">
        <v>354453</v>
      </c>
      <c r="F206" s="27" t="s">
        <v>164</v>
      </c>
      <c r="G206" s="18"/>
      <c r="H206" s="18" t="s">
        <v>173</v>
      </c>
      <c r="I206" s="25">
        <v>220820</v>
      </c>
      <c r="J206" s="27" t="s">
        <v>164</v>
      </c>
      <c r="K206" s="18"/>
      <c r="L206" s="27" t="s">
        <v>173</v>
      </c>
      <c r="M206" s="31" t="s">
        <v>174</v>
      </c>
      <c r="N206" s="27" t="s">
        <v>164</v>
      </c>
      <c r="O206" s="18"/>
      <c r="P206" s="18" t="s">
        <v>173</v>
      </c>
      <c r="Q206" s="25">
        <v>575273</v>
      </c>
      <c r="R206" s="27" t="s">
        <v>164</v>
      </c>
    </row>
    <row r="207" spans="1:18" x14ac:dyDescent="0.25">
      <c r="A207" s="13"/>
      <c r="B207" s="34"/>
      <c r="C207" s="45"/>
      <c r="D207" s="45"/>
      <c r="E207" s="45"/>
      <c r="F207" s="45"/>
      <c r="G207" s="45"/>
      <c r="H207" s="45"/>
      <c r="I207" s="45"/>
      <c r="J207" s="45"/>
      <c r="K207" s="45"/>
      <c r="L207" s="45"/>
      <c r="M207" s="45"/>
      <c r="N207" s="45"/>
      <c r="O207" s="45"/>
      <c r="P207" s="45"/>
      <c r="Q207" s="45"/>
      <c r="R207" s="45"/>
    </row>
    <row r="208" spans="1:18" x14ac:dyDescent="0.25">
      <c r="A208" s="13"/>
      <c r="B208" s="19" t="s">
        <v>72</v>
      </c>
      <c r="C208" s="11" t="s">
        <v>164</v>
      </c>
      <c r="D208" s="11"/>
      <c r="E208" s="11"/>
      <c r="F208" s="11"/>
      <c r="G208" s="11"/>
      <c r="H208" s="11"/>
      <c r="I208" s="11"/>
      <c r="J208" s="11"/>
      <c r="K208" s="11"/>
      <c r="L208" s="11"/>
      <c r="M208" s="11"/>
      <c r="N208" s="11"/>
      <c r="O208" s="11"/>
      <c r="P208" s="11"/>
      <c r="Q208" s="11"/>
      <c r="R208" s="11"/>
    </row>
    <row r="209" spans="1:18" x14ac:dyDescent="0.25">
      <c r="A209" s="13"/>
      <c r="B209" s="36" t="s">
        <v>73</v>
      </c>
      <c r="C209" s="18" t="s">
        <v>164</v>
      </c>
      <c r="D209" s="18"/>
      <c r="E209" s="25">
        <v>285661</v>
      </c>
      <c r="F209" s="27" t="s">
        <v>164</v>
      </c>
      <c r="G209" s="18"/>
      <c r="H209" s="18"/>
      <c r="I209" s="25">
        <v>182767</v>
      </c>
      <c r="J209" s="27" t="s">
        <v>164</v>
      </c>
      <c r="K209" s="18"/>
      <c r="L209" s="27"/>
      <c r="M209" s="31" t="s">
        <v>174</v>
      </c>
      <c r="N209" s="27" t="s">
        <v>164</v>
      </c>
      <c r="O209" s="18"/>
      <c r="P209" s="18"/>
      <c r="Q209" s="25">
        <v>468428</v>
      </c>
      <c r="R209" s="27" t="s">
        <v>164</v>
      </c>
    </row>
    <row r="210" spans="1:18" ht="25.5" x14ac:dyDescent="0.25">
      <c r="A210" s="13"/>
      <c r="B210" s="47" t="s">
        <v>74</v>
      </c>
      <c r="C210" s="11" t="s">
        <v>164</v>
      </c>
      <c r="D210" s="11"/>
      <c r="E210" s="20">
        <v>21719</v>
      </c>
      <c r="F210" s="14" t="s">
        <v>164</v>
      </c>
      <c r="G210" s="11"/>
      <c r="H210" s="11"/>
      <c r="I210" s="20">
        <v>6356</v>
      </c>
      <c r="J210" s="14" t="s">
        <v>164</v>
      </c>
      <c r="K210" s="11"/>
      <c r="L210" s="14"/>
      <c r="M210" s="22" t="s">
        <v>174</v>
      </c>
      <c r="N210" s="14" t="s">
        <v>164</v>
      </c>
      <c r="O210" s="11"/>
      <c r="P210" s="11"/>
      <c r="Q210" s="20">
        <v>28075</v>
      </c>
      <c r="R210" s="14" t="s">
        <v>164</v>
      </c>
    </row>
    <row r="211" spans="1:18" ht="15.75" thickBot="1" x14ac:dyDescent="0.3">
      <c r="A211" s="13"/>
      <c r="B211" s="36" t="s">
        <v>410</v>
      </c>
      <c r="C211" s="18" t="s">
        <v>164</v>
      </c>
      <c r="D211" s="18"/>
      <c r="E211" s="29" t="s">
        <v>427</v>
      </c>
      <c r="F211" s="27" t="s">
        <v>178</v>
      </c>
      <c r="G211" s="18"/>
      <c r="H211" s="18"/>
      <c r="I211" s="25">
        <v>8833</v>
      </c>
      <c r="J211" s="27" t="s">
        <v>164</v>
      </c>
      <c r="K211" s="18"/>
      <c r="L211" s="27"/>
      <c r="M211" s="31" t="s">
        <v>174</v>
      </c>
      <c r="N211" s="27" t="s">
        <v>164</v>
      </c>
      <c r="O211" s="18"/>
      <c r="P211" s="27"/>
      <c r="Q211" s="31" t="s">
        <v>174</v>
      </c>
      <c r="R211" s="27" t="s">
        <v>164</v>
      </c>
    </row>
    <row r="212" spans="1:18" x14ac:dyDescent="0.25">
      <c r="A212" s="13"/>
      <c r="B212" s="34"/>
      <c r="C212" s="34" t="s">
        <v>164</v>
      </c>
      <c r="D212" s="35"/>
      <c r="E212" s="35"/>
      <c r="F212" s="34"/>
      <c r="G212" s="34"/>
      <c r="H212" s="35"/>
      <c r="I212" s="35"/>
      <c r="J212" s="34"/>
      <c r="K212" s="34"/>
      <c r="L212" s="35"/>
      <c r="M212" s="35"/>
      <c r="N212" s="34"/>
      <c r="O212" s="34"/>
      <c r="P212" s="35"/>
      <c r="Q212" s="35"/>
      <c r="R212" s="34"/>
    </row>
    <row r="213" spans="1:18" x14ac:dyDescent="0.25">
      <c r="A213" s="13"/>
      <c r="B213" s="47" t="s">
        <v>75</v>
      </c>
      <c r="C213" s="15" t="s">
        <v>164</v>
      </c>
      <c r="D213" s="11"/>
      <c r="E213" s="20">
        <v>298547</v>
      </c>
      <c r="F213" s="14" t="s">
        <v>164</v>
      </c>
      <c r="G213" s="15"/>
      <c r="H213" s="11"/>
      <c r="I213" s="20">
        <v>197956</v>
      </c>
      <c r="J213" s="14" t="s">
        <v>164</v>
      </c>
      <c r="K213" s="15"/>
      <c r="L213" s="14"/>
      <c r="M213" s="22" t="s">
        <v>174</v>
      </c>
      <c r="N213" s="14" t="s">
        <v>164</v>
      </c>
      <c r="O213" s="15"/>
      <c r="P213" s="11"/>
      <c r="Q213" s="20">
        <v>496503</v>
      </c>
      <c r="R213" s="14" t="s">
        <v>164</v>
      </c>
    </row>
    <row r="214" spans="1:18" x14ac:dyDescent="0.25">
      <c r="A214" s="13"/>
      <c r="B214" s="34"/>
      <c r="C214" s="45"/>
      <c r="D214" s="45"/>
      <c r="E214" s="45"/>
      <c r="F214" s="45"/>
      <c r="G214" s="45"/>
      <c r="H214" s="45"/>
      <c r="I214" s="45"/>
      <c r="J214" s="45"/>
      <c r="K214" s="45"/>
      <c r="L214" s="45"/>
      <c r="M214" s="45"/>
      <c r="N214" s="45"/>
      <c r="O214" s="45"/>
      <c r="P214" s="45"/>
      <c r="Q214" s="45"/>
      <c r="R214" s="45"/>
    </row>
    <row r="215" spans="1:18" x14ac:dyDescent="0.25">
      <c r="A215" s="13"/>
      <c r="B215" s="23" t="s">
        <v>412</v>
      </c>
      <c r="C215" s="37" t="s">
        <v>164</v>
      </c>
      <c r="D215" s="18"/>
      <c r="E215" s="29" t="s">
        <v>428</v>
      </c>
      <c r="F215" s="27" t="s">
        <v>178</v>
      </c>
      <c r="G215" s="37"/>
      <c r="H215" s="18"/>
      <c r="I215" s="29" t="s">
        <v>414</v>
      </c>
      <c r="J215" s="27" t="s">
        <v>178</v>
      </c>
      <c r="K215" s="37"/>
      <c r="L215" s="27"/>
      <c r="M215" s="31" t="s">
        <v>174</v>
      </c>
      <c r="N215" s="27" t="s">
        <v>164</v>
      </c>
      <c r="O215" s="37"/>
      <c r="P215" s="18"/>
      <c r="Q215" s="29" t="s">
        <v>429</v>
      </c>
      <c r="R215" s="27" t="s">
        <v>178</v>
      </c>
    </row>
    <row r="216" spans="1:18" x14ac:dyDescent="0.25">
      <c r="A216" s="13"/>
      <c r="B216" s="19" t="s">
        <v>77</v>
      </c>
      <c r="C216" s="15" t="s">
        <v>164</v>
      </c>
      <c r="D216" s="14"/>
      <c r="E216" s="22" t="s">
        <v>174</v>
      </c>
      <c r="F216" s="14" t="s">
        <v>164</v>
      </c>
      <c r="G216" s="15"/>
      <c r="H216" s="11"/>
      <c r="I216" s="33">
        <v>421</v>
      </c>
      <c r="J216" s="14" t="s">
        <v>164</v>
      </c>
      <c r="K216" s="15"/>
      <c r="L216" s="14"/>
      <c r="M216" s="22" t="s">
        <v>174</v>
      </c>
      <c r="N216" s="14" t="s">
        <v>164</v>
      </c>
      <c r="O216" s="15"/>
      <c r="P216" s="11"/>
      <c r="Q216" s="33">
        <v>421</v>
      </c>
      <c r="R216" s="14" t="s">
        <v>164</v>
      </c>
    </row>
    <row r="217" spans="1:18" ht="15.75" thickBot="1" x14ac:dyDescent="0.3">
      <c r="A217" s="13"/>
      <c r="B217" s="23" t="s">
        <v>430</v>
      </c>
      <c r="C217" s="37" t="s">
        <v>164</v>
      </c>
      <c r="D217" s="18"/>
      <c r="E217" s="29">
        <v>911</v>
      </c>
      <c r="F217" s="27" t="s">
        <v>164</v>
      </c>
      <c r="G217" s="37"/>
      <c r="H217" s="27"/>
      <c r="I217" s="31" t="s">
        <v>174</v>
      </c>
      <c r="J217" s="27" t="s">
        <v>164</v>
      </c>
      <c r="K217" s="37"/>
      <c r="L217" s="27"/>
      <c r="M217" s="31" t="s">
        <v>174</v>
      </c>
      <c r="N217" s="27" t="s">
        <v>164</v>
      </c>
      <c r="O217" s="37"/>
      <c r="P217" s="18"/>
      <c r="Q217" s="29">
        <v>911</v>
      </c>
      <c r="R217" s="27" t="s">
        <v>164</v>
      </c>
    </row>
    <row r="218" spans="1:18" x14ac:dyDescent="0.25">
      <c r="A218" s="13"/>
      <c r="B218" s="34"/>
      <c r="C218" s="34" t="s">
        <v>164</v>
      </c>
      <c r="D218" s="35"/>
      <c r="E218" s="35"/>
      <c r="F218" s="34"/>
      <c r="G218" s="34"/>
      <c r="H218" s="35"/>
      <c r="I218" s="35"/>
      <c r="J218" s="34"/>
      <c r="K218" s="34"/>
      <c r="L218" s="35"/>
      <c r="M218" s="35"/>
      <c r="N218" s="34"/>
      <c r="O218" s="34"/>
      <c r="P218" s="35"/>
      <c r="Q218" s="35"/>
      <c r="R218" s="34"/>
    </row>
    <row r="219" spans="1:18" x14ac:dyDescent="0.25">
      <c r="A219" s="13"/>
      <c r="B219" s="48" t="s">
        <v>79</v>
      </c>
      <c r="C219" s="15" t="s">
        <v>164</v>
      </c>
      <c r="D219" s="11"/>
      <c r="E219" s="20">
        <v>71051</v>
      </c>
      <c r="F219" s="14" t="s">
        <v>164</v>
      </c>
      <c r="G219" s="15"/>
      <c r="H219" s="11"/>
      <c r="I219" s="20">
        <v>22462</v>
      </c>
      <c r="J219" s="14" t="s">
        <v>164</v>
      </c>
      <c r="K219" s="15"/>
      <c r="L219" s="14"/>
      <c r="M219" s="22" t="s">
        <v>174</v>
      </c>
      <c r="N219" s="14" t="s">
        <v>164</v>
      </c>
      <c r="O219" s="15"/>
      <c r="P219" s="11"/>
      <c r="Q219" s="20">
        <v>93513</v>
      </c>
      <c r="R219" s="14" t="s">
        <v>164</v>
      </c>
    </row>
    <row r="220" spans="1:18" ht="25.5" x14ac:dyDescent="0.25">
      <c r="A220" s="13"/>
      <c r="B220" s="23" t="s">
        <v>402</v>
      </c>
      <c r="C220" s="37" t="s">
        <v>164</v>
      </c>
      <c r="D220" s="18"/>
      <c r="E220" s="29" t="s">
        <v>431</v>
      </c>
      <c r="F220" s="27" t="s">
        <v>178</v>
      </c>
      <c r="G220" s="37"/>
      <c r="H220" s="27"/>
      <c r="I220" s="31" t="s">
        <v>174</v>
      </c>
      <c r="J220" s="27" t="s">
        <v>164</v>
      </c>
      <c r="K220" s="37"/>
      <c r="L220" s="18"/>
      <c r="M220" s="25">
        <v>13395</v>
      </c>
      <c r="N220" s="27" t="s">
        <v>164</v>
      </c>
      <c r="O220" s="37"/>
      <c r="P220" s="27"/>
      <c r="Q220" s="31" t="s">
        <v>174</v>
      </c>
      <c r="R220" s="27" t="s">
        <v>164</v>
      </c>
    </row>
    <row r="221" spans="1:18" x14ac:dyDescent="0.25">
      <c r="A221" s="13"/>
      <c r="B221" s="19" t="s">
        <v>80</v>
      </c>
      <c r="C221" s="15" t="s">
        <v>164</v>
      </c>
      <c r="D221" s="11"/>
      <c r="E221" s="20">
        <v>22297</v>
      </c>
      <c r="F221" s="14" t="s">
        <v>164</v>
      </c>
      <c r="G221" s="15"/>
      <c r="H221" s="11"/>
      <c r="I221" s="33">
        <v>137</v>
      </c>
      <c r="J221" s="14" t="s">
        <v>164</v>
      </c>
      <c r="K221" s="15"/>
      <c r="L221" s="14"/>
      <c r="M221" s="22" t="s">
        <v>174</v>
      </c>
      <c r="N221" s="14" t="s">
        <v>164</v>
      </c>
      <c r="O221" s="15"/>
      <c r="P221" s="11"/>
      <c r="Q221" s="20">
        <v>22434</v>
      </c>
      <c r="R221" s="14" t="s">
        <v>164</v>
      </c>
    </row>
    <row r="222" spans="1:18" ht="15.75" thickBot="1" x14ac:dyDescent="0.3">
      <c r="A222" s="13"/>
      <c r="B222" s="23" t="s">
        <v>82</v>
      </c>
      <c r="C222" s="37" t="s">
        <v>164</v>
      </c>
      <c r="D222" s="18"/>
      <c r="E222" s="29" t="s">
        <v>432</v>
      </c>
      <c r="F222" s="27" t="s">
        <v>178</v>
      </c>
      <c r="G222" s="37"/>
      <c r="H222" s="27"/>
      <c r="I222" s="31" t="s">
        <v>174</v>
      </c>
      <c r="J222" s="27" t="s">
        <v>164</v>
      </c>
      <c r="K222" s="37"/>
      <c r="L222" s="27"/>
      <c r="M222" s="31" t="s">
        <v>174</v>
      </c>
      <c r="N222" s="27" t="s">
        <v>164</v>
      </c>
      <c r="O222" s="37"/>
      <c r="P222" s="18"/>
      <c r="Q222" s="29" t="s">
        <v>432</v>
      </c>
      <c r="R222" s="27" t="s">
        <v>178</v>
      </c>
    </row>
    <row r="223" spans="1:18" x14ac:dyDescent="0.25">
      <c r="A223" s="13"/>
      <c r="B223" s="34"/>
      <c r="C223" s="34" t="s">
        <v>164</v>
      </c>
      <c r="D223" s="35"/>
      <c r="E223" s="35"/>
      <c r="F223" s="34"/>
      <c r="G223" s="34"/>
      <c r="H223" s="35"/>
      <c r="I223" s="35"/>
      <c r="J223" s="34"/>
      <c r="K223" s="34"/>
      <c r="L223" s="35"/>
      <c r="M223" s="35"/>
      <c r="N223" s="34"/>
      <c r="O223" s="34"/>
      <c r="P223" s="35"/>
      <c r="Q223" s="35"/>
      <c r="R223" s="34"/>
    </row>
    <row r="224" spans="1:18" ht="15.75" thickBot="1" x14ac:dyDescent="0.3">
      <c r="A224" s="13"/>
      <c r="B224" s="57"/>
      <c r="C224" s="15" t="s">
        <v>164</v>
      </c>
      <c r="D224" s="11"/>
      <c r="E224" s="20">
        <v>8514</v>
      </c>
      <c r="F224" s="14" t="s">
        <v>164</v>
      </c>
      <c r="G224" s="15"/>
      <c r="H224" s="11"/>
      <c r="I224" s="33">
        <v>137</v>
      </c>
      <c r="J224" s="14" t="s">
        <v>164</v>
      </c>
      <c r="K224" s="15"/>
      <c r="L224" s="11"/>
      <c r="M224" s="20">
        <v>13395</v>
      </c>
      <c r="N224" s="14" t="s">
        <v>164</v>
      </c>
      <c r="O224" s="15"/>
      <c r="P224" s="11"/>
      <c r="Q224" s="20">
        <v>22046</v>
      </c>
      <c r="R224" s="14" t="s">
        <v>164</v>
      </c>
    </row>
    <row r="225" spans="1:18" x14ac:dyDescent="0.25">
      <c r="A225" s="13"/>
      <c r="B225" s="34"/>
      <c r="C225" s="34" t="s">
        <v>164</v>
      </c>
      <c r="D225" s="35"/>
      <c r="E225" s="35"/>
      <c r="F225" s="34"/>
      <c r="G225" s="34"/>
      <c r="H225" s="35"/>
      <c r="I225" s="35"/>
      <c r="J225" s="34"/>
      <c r="K225" s="34"/>
      <c r="L225" s="35"/>
      <c r="M225" s="35"/>
      <c r="N225" s="34"/>
      <c r="O225" s="34"/>
      <c r="P225" s="35"/>
      <c r="Q225" s="35"/>
      <c r="R225" s="34"/>
    </row>
    <row r="226" spans="1:18" x14ac:dyDescent="0.25">
      <c r="A226" s="13"/>
      <c r="B226" s="23" t="s">
        <v>84</v>
      </c>
      <c r="C226" s="37" t="s">
        <v>164</v>
      </c>
      <c r="D226" s="18"/>
      <c r="E226" s="25">
        <v>62537</v>
      </c>
      <c r="F226" s="27" t="s">
        <v>164</v>
      </c>
      <c r="G226" s="37"/>
      <c r="H226" s="18"/>
      <c r="I226" s="25">
        <v>22325</v>
      </c>
      <c r="J226" s="27" t="s">
        <v>164</v>
      </c>
      <c r="K226" s="37"/>
      <c r="L226" s="18"/>
      <c r="M226" s="29" t="s">
        <v>431</v>
      </c>
      <c r="N226" s="27" t="s">
        <v>178</v>
      </c>
      <c r="O226" s="37"/>
      <c r="P226" s="18"/>
      <c r="Q226" s="25">
        <v>71467</v>
      </c>
      <c r="R226" s="27" t="s">
        <v>164</v>
      </c>
    </row>
    <row r="227" spans="1:18" ht="15.75" thickBot="1" x14ac:dyDescent="0.3">
      <c r="A227" s="13"/>
      <c r="B227" s="19" t="s">
        <v>85</v>
      </c>
      <c r="C227" s="15" t="s">
        <v>164</v>
      </c>
      <c r="D227" s="11"/>
      <c r="E227" s="20">
        <v>20406</v>
      </c>
      <c r="F227" s="14" t="s">
        <v>164</v>
      </c>
      <c r="G227" s="15"/>
      <c r="H227" s="11"/>
      <c r="I227" s="20">
        <v>8930</v>
      </c>
      <c r="J227" s="14" t="s">
        <v>164</v>
      </c>
      <c r="K227" s="15"/>
      <c r="L227" s="14"/>
      <c r="M227" s="22" t="s">
        <v>174</v>
      </c>
      <c r="N227" s="14" t="s">
        <v>164</v>
      </c>
      <c r="O227" s="15"/>
      <c r="P227" s="11"/>
      <c r="Q227" s="20">
        <v>29336</v>
      </c>
      <c r="R227" s="14" t="s">
        <v>164</v>
      </c>
    </row>
    <row r="228" spans="1:18" x14ac:dyDescent="0.25">
      <c r="A228" s="13"/>
      <c r="B228" s="34"/>
      <c r="C228" s="34" t="s">
        <v>164</v>
      </c>
      <c r="D228" s="35"/>
      <c r="E228" s="35"/>
      <c r="F228" s="34"/>
      <c r="G228" s="34"/>
      <c r="H228" s="35"/>
      <c r="I228" s="35"/>
      <c r="J228" s="34"/>
      <c r="K228" s="34"/>
      <c r="L228" s="35"/>
      <c r="M228" s="35"/>
      <c r="N228" s="34"/>
      <c r="O228" s="34"/>
      <c r="P228" s="35"/>
      <c r="Q228" s="35"/>
      <c r="R228" s="34"/>
    </row>
    <row r="229" spans="1:18" ht="15.75" thickBot="1" x14ac:dyDescent="0.3">
      <c r="A229" s="13"/>
      <c r="B229" s="23" t="s">
        <v>86</v>
      </c>
      <c r="C229" s="37" t="s">
        <v>164</v>
      </c>
      <c r="D229" s="18" t="s">
        <v>173</v>
      </c>
      <c r="E229" s="25">
        <v>42131</v>
      </c>
      <c r="F229" s="27" t="s">
        <v>164</v>
      </c>
      <c r="G229" s="37"/>
      <c r="H229" s="18" t="s">
        <v>173</v>
      </c>
      <c r="I229" s="25">
        <v>13395</v>
      </c>
      <c r="J229" s="27" t="s">
        <v>164</v>
      </c>
      <c r="K229" s="37"/>
      <c r="L229" s="18" t="s">
        <v>173</v>
      </c>
      <c r="M229" s="29" t="s">
        <v>431</v>
      </c>
      <c r="N229" s="27" t="s">
        <v>178</v>
      </c>
      <c r="O229" s="37"/>
      <c r="P229" s="18" t="s">
        <v>173</v>
      </c>
      <c r="Q229" s="25">
        <v>42131</v>
      </c>
      <c r="R229" s="27" t="s">
        <v>164</v>
      </c>
    </row>
    <row r="230" spans="1:18" ht="15.75" thickTop="1" x14ac:dyDescent="0.25">
      <c r="A230" s="13"/>
      <c r="B230" s="34"/>
      <c r="C230" s="34" t="s">
        <v>164</v>
      </c>
      <c r="D230" s="39"/>
      <c r="E230" s="39"/>
      <c r="F230" s="34"/>
      <c r="G230" s="34"/>
      <c r="H230" s="39"/>
      <c r="I230" s="39"/>
      <c r="J230" s="34"/>
      <c r="K230" s="34"/>
      <c r="L230" s="39"/>
      <c r="M230" s="39"/>
      <c r="N230" s="34"/>
      <c r="O230" s="34"/>
      <c r="P230" s="39"/>
      <c r="Q230" s="39"/>
      <c r="R230" s="34"/>
    </row>
    <row r="231" spans="1:18" ht="15.75" x14ac:dyDescent="0.25">
      <c r="A231" s="13"/>
      <c r="B231" s="53"/>
      <c r="C231" s="53"/>
      <c r="D231" s="53"/>
      <c r="E231" s="53"/>
      <c r="F231" s="53"/>
      <c r="G231" s="53"/>
      <c r="H231" s="53"/>
      <c r="I231" s="53"/>
      <c r="J231" s="53"/>
      <c r="K231" s="53"/>
      <c r="L231" s="53"/>
      <c r="M231" s="53"/>
      <c r="N231" s="53"/>
      <c r="O231" s="53"/>
      <c r="P231" s="53"/>
      <c r="Q231" s="53"/>
      <c r="R231" s="53"/>
    </row>
    <row r="232" spans="1:18" ht="38.25" x14ac:dyDescent="0.25">
      <c r="A232" s="13"/>
      <c r="B232" s="64">
        <v>-1</v>
      </c>
      <c r="C232" s="64" t="s">
        <v>384</v>
      </c>
    </row>
    <row r="233" spans="1:18" ht="15" customHeight="1" x14ac:dyDescent="0.25">
      <c r="A233" s="13" t="s">
        <v>499</v>
      </c>
      <c r="B233" s="50" t="s">
        <v>7</v>
      </c>
      <c r="C233" s="50"/>
      <c r="D233" s="50"/>
      <c r="E233" s="50"/>
      <c r="F233" s="50"/>
      <c r="G233" s="50"/>
      <c r="H233" s="50"/>
      <c r="I233" s="50"/>
      <c r="J233" s="50"/>
      <c r="K233" s="50"/>
      <c r="L233" s="50"/>
      <c r="M233" s="50"/>
      <c r="N233" s="50"/>
      <c r="O233" s="50"/>
      <c r="P233" s="50"/>
      <c r="Q233" s="50"/>
      <c r="R233" s="50"/>
    </row>
    <row r="234" spans="1:18" x14ac:dyDescent="0.25">
      <c r="A234" s="13"/>
      <c r="B234" s="50"/>
      <c r="C234" s="50"/>
      <c r="D234" s="50"/>
      <c r="E234" s="50"/>
      <c r="F234" s="50"/>
      <c r="G234" s="50"/>
      <c r="H234" s="50"/>
      <c r="I234" s="50"/>
      <c r="J234" s="50"/>
      <c r="K234" s="50"/>
      <c r="L234" s="50"/>
      <c r="M234" s="50"/>
      <c r="N234" s="50"/>
      <c r="O234" s="50"/>
      <c r="P234" s="50"/>
      <c r="Q234" s="50"/>
      <c r="R234" s="50"/>
    </row>
    <row r="235" spans="1:18" x14ac:dyDescent="0.25">
      <c r="A235" s="13"/>
      <c r="B235" s="78" t="s">
        <v>353</v>
      </c>
      <c r="C235" s="78"/>
      <c r="D235" s="78"/>
      <c r="E235" s="78"/>
      <c r="F235" s="78"/>
      <c r="G235" s="78"/>
      <c r="H235" s="78"/>
      <c r="I235" s="78"/>
      <c r="J235" s="78"/>
      <c r="K235" s="78"/>
      <c r="L235" s="78"/>
      <c r="M235" s="78"/>
      <c r="N235" s="78"/>
      <c r="O235" s="78"/>
      <c r="P235" s="78"/>
      <c r="Q235" s="78"/>
      <c r="R235" s="78"/>
    </row>
    <row r="236" spans="1:18" x14ac:dyDescent="0.25">
      <c r="A236" s="13"/>
      <c r="B236" s="50"/>
      <c r="C236" s="50"/>
      <c r="D236" s="50"/>
      <c r="E236" s="50"/>
      <c r="F236" s="50"/>
      <c r="G236" s="50"/>
      <c r="H236" s="50"/>
      <c r="I236" s="50"/>
      <c r="J236" s="50"/>
      <c r="K236" s="50"/>
      <c r="L236" s="50"/>
      <c r="M236" s="50"/>
      <c r="N236" s="50"/>
      <c r="O236" s="50"/>
      <c r="P236" s="50"/>
      <c r="Q236" s="50"/>
      <c r="R236" s="50"/>
    </row>
    <row r="237" spans="1:18" x14ac:dyDescent="0.25">
      <c r="A237" s="13"/>
      <c r="B237" s="78" t="s">
        <v>433</v>
      </c>
      <c r="C237" s="78"/>
      <c r="D237" s="78"/>
      <c r="E237" s="78"/>
      <c r="F237" s="78"/>
      <c r="G237" s="78"/>
      <c r="H237" s="78"/>
      <c r="I237" s="78"/>
      <c r="J237" s="78"/>
      <c r="K237" s="78"/>
      <c r="L237" s="78"/>
      <c r="M237" s="78"/>
      <c r="N237" s="78"/>
      <c r="O237" s="78"/>
      <c r="P237" s="78"/>
      <c r="Q237" s="78"/>
      <c r="R237" s="78"/>
    </row>
    <row r="238" spans="1:18" x14ac:dyDescent="0.25">
      <c r="A238" s="13"/>
      <c r="B238" s="50"/>
      <c r="C238" s="50"/>
      <c r="D238" s="50"/>
      <c r="E238" s="50"/>
      <c r="F238" s="50"/>
      <c r="G238" s="50"/>
      <c r="H238" s="50"/>
      <c r="I238" s="50"/>
      <c r="J238" s="50"/>
      <c r="K238" s="50"/>
      <c r="L238" s="50"/>
      <c r="M238" s="50"/>
      <c r="N238" s="50"/>
      <c r="O238" s="50"/>
      <c r="P238" s="50"/>
      <c r="Q238" s="50"/>
      <c r="R238" s="50"/>
    </row>
    <row r="239" spans="1:18" x14ac:dyDescent="0.25">
      <c r="A239" s="13"/>
      <c r="B239" s="79" t="s">
        <v>170</v>
      </c>
      <c r="C239" s="79"/>
      <c r="D239" s="79"/>
      <c r="E239" s="79"/>
      <c r="F239" s="79"/>
      <c r="G239" s="79"/>
      <c r="H239" s="79"/>
      <c r="I239" s="79"/>
      <c r="J239" s="79"/>
      <c r="K239" s="79"/>
      <c r="L239" s="79"/>
      <c r="M239" s="79"/>
      <c r="N239" s="79"/>
      <c r="O239" s="79"/>
      <c r="P239" s="79"/>
      <c r="Q239" s="79"/>
      <c r="R239" s="79"/>
    </row>
    <row r="240" spans="1:18" x14ac:dyDescent="0.25">
      <c r="A240" s="13"/>
      <c r="B240" s="50"/>
      <c r="C240" s="50"/>
      <c r="D240" s="50"/>
      <c r="E240" s="50"/>
      <c r="F240" s="50"/>
      <c r="G240" s="50"/>
      <c r="H240" s="50"/>
      <c r="I240" s="50"/>
      <c r="J240" s="50"/>
      <c r="K240" s="50"/>
      <c r="L240" s="50"/>
      <c r="M240" s="50"/>
      <c r="N240" s="50"/>
      <c r="O240" s="50"/>
      <c r="P240" s="50"/>
      <c r="Q240" s="50"/>
      <c r="R240" s="50"/>
    </row>
    <row r="241" spans="1:18" x14ac:dyDescent="0.25">
      <c r="A241" s="13"/>
      <c r="B241" s="78" t="s">
        <v>355</v>
      </c>
      <c r="C241" s="78"/>
      <c r="D241" s="78"/>
      <c r="E241" s="78"/>
      <c r="F241" s="78"/>
      <c r="G241" s="78"/>
      <c r="H241" s="78"/>
      <c r="I241" s="78"/>
      <c r="J241" s="78"/>
      <c r="K241" s="78"/>
      <c r="L241" s="78"/>
      <c r="M241" s="78"/>
      <c r="N241" s="78"/>
      <c r="O241" s="78"/>
      <c r="P241" s="78"/>
      <c r="Q241" s="78"/>
      <c r="R241" s="78"/>
    </row>
    <row r="242" spans="1:18" x14ac:dyDescent="0.25">
      <c r="A242" s="13"/>
      <c r="B242" s="50"/>
      <c r="C242" s="50"/>
      <c r="D242" s="50"/>
      <c r="E242" s="50"/>
      <c r="F242" s="50"/>
      <c r="G242" s="50"/>
      <c r="H242" s="50"/>
      <c r="I242" s="50"/>
      <c r="J242" s="50"/>
      <c r="K242" s="50"/>
      <c r="L242" s="50"/>
      <c r="M242" s="50"/>
      <c r="N242" s="50"/>
      <c r="O242" s="50"/>
      <c r="P242" s="50"/>
      <c r="Q242" s="50"/>
      <c r="R242" s="50"/>
    </row>
    <row r="243" spans="1:18" ht="15.75" x14ac:dyDescent="0.25">
      <c r="A243" s="13"/>
      <c r="B243" s="80"/>
      <c r="C243" s="80"/>
      <c r="D243" s="80"/>
      <c r="E243" s="80"/>
      <c r="F243" s="80"/>
      <c r="G243" s="80"/>
      <c r="H243" s="80"/>
      <c r="I243" s="80"/>
      <c r="J243" s="80"/>
      <c r="K243" s="80"/>
      <c r="L243" s="80"/>
      <c r="M243" s="80"/>
      <c r="N243" s="80"/>
      <c r="O243" s="80"/>
      <c r="P243" s="80"/>
      <c r="Q243" s="80"/>
      <c r="R243" s="80"/>
    </row>
    <row r="244" spans="1:18" x14ac:dyDescent="0.25">
      <c r="A244" s="13"/>
      <c r="B244" s="4"/>
      <c r="C244" s="4"/>
      <c r="D244" s="4"/>
      <c r="E244" s="4"/>
      <c r="F244" s="4"/>
      <c r="G244" s="4"/>
      <c r="H244" s="4"/>
      <c r="I244" s="4"/>
      <c r="J244" s="4"/>
      <c r="K244" s="4"/>
      <c r="L244" s="4"/>
      <c r="M244" s="4"/>
      <c r="N244" s="4"/>
      <c r="O244" s="4"/>
      <c r="P244" s="4"/>
      <c r="Q244" s="4"/>
      <c r="R244" s="4"/>
    </row>
    <row r="245" spans="1:18" ht="15.75" thickBot="1" x14ac:dyDescent="0.3">
      <c r="A245" s="13"/>
      <c r="B245" s="4"/>
      <c r="C245" s="4" t="s">
        <v>164</v>
      </c>
      <c r="D245" s="74" t="s">
        <v>395</v>
      </c>
      <c r="E245" s="74"/>
      <c r="F245" s="74"/>
      <c r="G245" s="74"/>
      <c r="H245" s="74"/>
      <c r="I245" s="74"/>
      <c r="J245" s="74"/>
      <c r="K245" s="74"/>
      <c r="L245" s="74"/>
      <c r="M245" s="74"/>
      <c r="N245" s="74"/>
      <c r="O245" s="74"/>
      <c r="P245" s="74"/>
      <c r="Q245" s="74"/>
      <c r="R245" s="4"/>
    </row>
    <row r="246" spans="1:18" ht="15" customHeight="1" x14ac:dyDescent="0.25">
      <c r="A246" s="13"/>
      <c r="B246" s="50"/>
      <c r="C246" s="50" t="s">
        <v>164</v>
      </c>
      <c r="D246" s="76" t="s">
        <v>356</v>
      </c>
      <c r="E246" s="76"/>
      <c r="F246" s="77"/>
      <c r="G246" s="77"/>
      <c r="H246" s="76" t="s">
        <v>359</v>
      </c>
      <c r="I246" s="76"/>
      <c r="J246" s="77"/>
      <c r="K246" s="77" t="s">
        <v>164</v>
      </c>
      <c r="L246" s="76" t="s">
        <v>361</v>
      </c>
      <c r="M246" s="76"/>
      <c r="N246" s="77"/>
      <c r="O246" s="77"/>
      <c r="P246" s="76" t="s">
        <v>362</v>
      </c>
      <c r="Q246" s="76"/>
      <c r="R246" s="50"/>
    </row>
    <row r="247" spans="1:18" ht="15" customHeight="1" x14ac:dyDescent="0.25">
      <c r="A247" s="13"/>
      <c r="B247" s="50"/>
      <c r="C247" s="50"/>
      <c r="D247" s="75" t="s">
        <v>357</v>
      </c>
      <c r="E247" s="75"/>
      <c r="F247" s="50"/>
      <c r="G247" s="50"/>
      <c r="H247" s="75" t="s">
        <v>500</v>
      </c>
      <c r="I247" s="75"/>
      <c r="J247" s="50"/>
      <c r="K247" s="50"/>
      <c r="L247" s="75"/>
      <c r="M247" s="75"/>
      <c r="N247" s="50"/>
      <c r="O247" s="50"/>
      <c r="P247" s="75"/>
      <c r="Q247" s="75"/>
      <c r="R247" s="50"/>
    </row>
    <row r="248" spans="1:18" ht="15.75" thickBot="1" x14ac:dyDescent="0.3">
      <c r="A248" s="13"/>
      <c r="B248" s="50"/>
      <c r="C248" s="50"/>
      <c r="D248" s="74" t="s">
        <v>396</v>
      </c>
      <c r="E248" s="74"/>
      <c r="F248" s="50"/>
      <c r="G248" s="50"/>
      <c r="H248" s="74"/>
      <c r="I248" s="74"/>
      <c r="J248" s="50"/>
      <c r="K248" s="50"/>
      <c r="L248" s="74"/>
      <c r="M248" s="74"/>
      <c r="N248" s="50"/>
      <c r="O248" s="50"/>
      <c r="P248" s="74"/>
      <c r="Q248" s="74"/>
      <c r="R248" s="50"/>
    </row>
    <row r="249" spans="1:18" x14ac:dyDescent="0.25">
      <c r="A249" s="13"/>
      <c r="B249" s="70" t="s">
        <v>86</v>
      </c>
      <c r="C249" s="17" t="s">
        <v>164</v>
      </c>
      <c r="D249" s="17" t="s">
        <v>173</v>
      </c>
      <c r="E249" s="24">
        <v>17249</v>
      </c>
      <c r="F249" s="26" t="s">
        <v>164</v>
      </c>
      <c r="G249" s="17"/>
      <c r="H249" s="17" t="s">
        <v>173</v>
      </c>
      <c r="I249" s="24">
        <v>12333</v>
      </c>
      <c r="J249" s="26" t="s">
        <v>164</v>
      </c>
      <c r="K249" s="17" t="s">
        <v>164</v>
      </c>
      <c r="L249" s="17" t="s">
        <v>173</v>
      </c>
      <c r="M249" s="28" t="s">
        <v>403</v>
      </c>
      <c r="N249" s="26" t="s">
        <v>178</v>
      </c>
      <c r="O249" s="17"/>
      <c r="P249" s="17" t="s">
        <v>173</v>
      </c>
      <c r="Q249" s="24">
        <v>17249</v>
      </c>
      <c r="R249" s="26" t="s">
        <v>164</v>
      </c>
    </row>
    <row r="250" spans="1:18" x14ac:dyDescent="0.25">
      <c r="A250" s="13"/>
      <c r="B250" s="46"/>
      <c r="C250" s="54"/>
      <c r="D250" s="54"/>
      <c r="E250" s="54"/>
      <c r="F250" s="54"/>
      <c r="G250" s="54"/>
      <c r="H250" s="54"/>
      <c r="I250" s="54"/>
      <c r="J250" s="54"/>
      <c r="K250" s="54"/>
      <c r="L250" s="54"/>
      <c r="M250" s="54"/>
      <c r="N250" s="54"/>
      <c r="O250" s="54"/>
      <c r="P250" s="54"/>
      <c r="Q250" s="54"/>
      <c r="R250" s="54"/>
    </row>
    <row r="251" spans="1:18" ht="30" x14ac:dyDescent="0.25">
      <c r="A251" s="13"/>
      <c r="B251" s="2" t="s">
        <v>434</v>
      </c>
      <c r="C251" s="4" t="s">
        <v>164</v>
      </c>
      <c r="D251" s="4"/>
      <c r="E251" s="32" t="s">
        <v>435</v>
      </c>
      <c r="F251" t="s">
        <v>178</v>
      </c>
      <c r="G251" s="4"/>
      <c r="I251" s="21" t="s">
        <v>174</v>
      </c>
      <c r="J251" t="s">
        <v>164</v>
      </c>
      <c r="K251" s="4" t="s">
        <v>164</v>
      </c>
      <c r="M251" s="21" t="s">
        <v>174</v>
      </c>
      <c r="N251" t="s">
        <v>164</v>
      </c>
      <c r="O251" s="4"/>
      <c r="P251" s="4"/>
      <c r="Q251" s="32" t="s">
        <v>435</v>
      </c>
      <c r="R251" t="s">
        <v>178</v>
      </c>
    </row>
    <row r="252" spans="1:18" x14ac:dyDescent="0.25">
      <c r="A252" s="13"/>
      <c r="B252" s="46"/>
      <c r="C252" s="54"/>
      <c r="D252" s="54"/>
      <c r="E252" s="54"/>
      <c r="F252" s="54"/>
      <c r="G252" s="54"/>
      <c r="H252" s="54"/>
      <c r="I252" s="54"/>
      <c r="J252" s="54"/>
      <c r="K252" s="54"/>
      <c r="L252" s="54"/>
      <c r="M252" s="54"/>
      <c r="N252" s="54"/>
      <c r="O252" s="54"/>
      <c r="P252" s="54"/>
      <c r="Q252" s="54"/>
      <c r="R252" s="54"/>
    </row>
    <row r="253" spans="1:18" ht="30" x14ac:dyDescent="0.25">
      <c r="A253" s="13"/>
      <c r="B253" s="70" t="s">
        <v>94</v>
      </c>
      <c r="C253" s="17" t="s">
        <v>164</v>
      </c>
      <c r="D253" s="17"/>
      <c r="E253" s="28" t="s">
        <v>183</v>
      </c>
      <c r="F253" s="26" t="s">
        <v>178</v>
      </c>
      <c r="G253" s="17"/>
      <c r="H253" s="26"/>
      <c r="I253" s="30" t="s">
        <v>174</v>
      </c>
      <c r="J253" s="26" t="s">
        <v>164</v>
      </c>
      <c r="K253" s="17" t="s">
        <v>164</v>
      </c>
      <c r="L253" s="26"/>
      <c r="M253" s="30" t="s">
        <v>174</v>
      </c>
      <c r="N253" s="26" t="s">
        <v>164</v>
      </c>
      <c r="O253" s="17"/>
      <c r="P253" s="17"/>
      <c r="Q253" s="28" t="s">
        <v>183</v>
      </c>
      <c r="R253" s="26" t="s">
        <v>178</v>
      </c>
    </row>
    <row r="254" spans="1:18" x14ac:dyDescent="0.25">
      <c r="A254" s="13"/>
      <c r="B254" s="46"/>
      <c r="C254" s="54"/>
      <c r="D254" s="54"/>
      <c r="E254" s="54"/>
      <c r="F254" s="54"/>
      <c r="G254" s="54"/>
      <c r="H254" s="54"/>
      <c r="I254" s="54"/>
      <c r="J254" s="54"/>
      <c r="K254" s="54"/>
      <c r="L254" s="54"/>
      <c r="M254" s="54"/>
      <c r="N254" s="54"/>
      <c r="O254" s="54"/>
      <c r="P254" s="54"/>
      <c r="Q254" s="54"/>
      <c r="R254" s="54"/>
    </row>
    <row r="255" spans="1:18" ht="15.75" thickBot="1" x14ac:dyDescent="0.3">
      <c r="A255" s="13"/>
      <c r="B255" s="2" t="s">
        <v>436</v>
      </c>
      <c r="C255" s="4" t="s">
        <v>164</v>
      </c>
      <c r="D255" s="4"/>
      <c r="E255" s="32">
        <v>64</v>
      </c>
      <c r="F255" t="s">
        <v>164</v>
      </c>
      <c r="G255" s="4"/>
      <c r="I255" s="21" t="s">
        <v>174</v>
      </c>
      <c r="J255" t="s">
        <v>164</v>
      </c>
      <c r="K255" s="4" t="s">
        <v>164</v>
      </c>
      <c r="M255" s="21" t="s">
        <v>174</v>
      </c>
      <c r="N255" t="s">
        <v>164</v>
      </c>
      <c r="O255" s="4"/>
      <c r="P255" s="4"/>
      <c r="Q255" s="32">
        <v>64</v>
      </c>
      <c r="R255" t="s">
        <v>164</v>
      </c>
    </row>
    <row r="256" spans="1:18" x14ac:dyDescent="0.25">
      <c r="A256" s="13"/>
      <c r="B256" s="46"/>
      <c r="C256" s="46" t="s">
        <v>164</v>
      </c>
      <c r="D256" s="71"/>
      <c r="E256" s="71"/>
      <c r="F256" s="46"/>
      <c r="G256" s="46"/>
      <c r="H256" s="71"/>
      <c r="I256" s="71"/>
      <c r="J256" s="46"/>
      <c r="K256" s="46" t="s">
        <v>164</v>
      </c>
      <c r="L256" s="71"/>
      <c r="M256" s="71"/>
      <c r="N256" s="46"/>
      <c r="O256" s="46"/>
      <c r="P256" s="71"/>
      <c r="Q256" s="71"/>
      <c r="R256" s="46"/>
    </row>
    <row r="257" spans="1:18" ht="15.75" thickBot="1" x14ac:dyDescent="0.3">
      <c r="A257" s="13"/>
      <c r="B257" s="70" t="s">
        <v>437</v>
      </c>
      <c r="C257" s="72" t="s">
        <v>164</v>
      </c>
      <c r="D257" s="17" t="s">
        <v>173</v>
      </c>
      <c r="E257" s="24">
        <v>17147</v>
      </c>
      <c r="F257" s="26" t="s">
        <v>164</v>
      </c>
      <c r="G257" s="72"/>
      <c r="H257" s="17" t="s">
        <v>173</v>
      </c>
      <c r="I257" s="24">
        <v>12333</v>
      </c>
      <c r="J257" s="26" t="s">
        <v>164</v>
      </c>
      <c r="K257" s="72" t="s">
        <v>164</v>
      </c>
      <c r="L257" s="17" t="s">
        <v>173</v>
      </c>
      <c r="M257" s="28" t="s">
        <v>403</v>
      </c>
      <c r="N257" s="26" t="s">
        <v>178</v>
      </c>
      <c r="O257" s="72"/>
      <c r="P257" s="17" t="s">
        <v>173</v>
      </c>
      <c r="Q257" s="24">
        <v>17147</v>
      </c>
      <c r="R257" s="26" t="s">
        <v>164</v>
      </c>
    </row>
    <row r="258" spans="1:18" ht="15.75" thickTop="1" x14ac:dyDescent="0.25">
      <c r="A258" s="13"/>
      <c r="B258" s="46"/>
      <c r="C258" s="46" t="s">
        <v>164</v>
      </c>
      <c r="D258" s="73"/>
      <c r="E258" s="73"/>
      <c r="F258" s="46"/>
      <c r="G258" s="46"/>
      <c r="H258" s="73"/>
      <c r="I258" s="73"/>
      <c r="J258" s="46"/>
      <c r="K258" s="46" t="s">
        <v>164</v>
      </c>
      <c r="L258" s="73"/>
      <c r="M258" s="73"/>
      <c r="N258" s="46"/>
      <c r="O258" s="46"/>
      <c r="P258" s="73"/>
      <c r="Q258" s="73"/>
      <c r="R258" s="46"/>
    </row>
    <row r="259" spans="1:18" x14ac:dyDescent="0.25">
      <c r="A259" s="13"/>
      <c r="B259" s="50"/>
      <c r="C259" s="50"/>
      <c r="D259" s="50"/>
      <c r="E259" s="50"/>
      <c r="F259" s="50"/>
      <c r="G259" s="50"/>
      <c r="H259" s="50"/>
      <c r="I259" s="50"/>
      <c r="J259" s="50"/>
      <c r="K259" s="50"/>
      <c r="L259" s="50"/>
      <c r="M259" s="50"/>
      <c r="N259" s="50"/>
      <c r="O259" s="50"/>
      <c r="P259" s="50"/>
      <c r="Q259" s="50"/>
      <c r="R259" s="50"/>
    </row>
    <row r="260" spans="1:18" ht="15.75" x14ac:dyDescent="0.25">
      <c r="A260" s="13"/>
      <c r="B260" s="80"/>
      <c r="C260" s="80"/>
      <c r="D260" s="80"/>
      <c r="E260" s="80"/>
      <c r="F260" s="80"/>
      <c r="G260" s="80"/>
      <c r="H260" s="80"/>
      <c r="I260" s="80"/>
      <c r="J260" s="80"/>
      <c r="K260" s="80"/>
      <c r="L260" s="80"/>
      <c r="M260" s="80"/>
      <c r="N260" s="80"/>
      <c r="O260" s="80"/>
      <c r="P260" s="80"/>
      <c r="Q260" s="80"/>
      <c r="R260" s="80"/>
    </row>
    <row r="261" spans="1:18" x14ac:dyDescent="0.25">
      <c r="A261" s="13"/>
      <c r="B261" s="4"/>
      <c r="C261" s="4"/>
      <c r="D261" s="4"/>
      <c r="E261" s="4"/>
      <c r="F261" s="4"/>
      <c r="G261" s="4"/>
      <c r="H261" s="4"/>
      <c r="I261" s="4"/>
      <c r="J261" s="4"/>
      <c r="K261" s="4"/>
      <c r="L261" s="4"/>
      <c r="M261" s="4"/>
      <c r="N261" s="4"/>
      <c r="O261" s="4"/>
      <c r="P261" s="4"/>
      <c r="Q261" s="4"/>
      <c r="R261" s="4"/>
    </row>
    <row r="262" spans="1:18" ht="15.75" thickBot="1" x14ac:dyDescent="0.3">
      <c r="A262" s="13"/>
      <c r="B262" s="4"/>
      <c r="C262" s="4" t="s">
        <v>164</v>
      </c>
      <c r="D262" s="74" t="s">
        <v>409</v>
      </c>
      <c r="E262" s="74"/>
      <c r="F262" s="74"/>
      <c r="G262" s="74"/>
      <c r="H262" s="74"/>
      <c r="I262" s="74"/>
      <c r="J262" s="74"/>
      <c r="K262" s="74"/>
      <c r="L262" s="74"/>
      <c r="M262" s="74"/>
      <c r="N262" s="74"/>
      <c r="O262" s="74"/>
      <c r="P262" s="74"/>
      <c r="Q262" s="74"/>
      <c r="R262" s="4"/>
    </row>
    <row r="263" spans="1:18" ht="15" customHeight="1" x14ac:dyDescent="0.25">
      <c r="A263" s="13"/>
      <c r="B263" s="50"/>
      <c r="C263" s="50" t="s">
        <v>164</v>
      </c>
      <c r="D263" s="76" t="s">
        <v>356</v>
      </c>
      <c r="E263" s="76"/>
      <c r="F263" s="77"/>
      <c r="G263" s="77"/>
      <c r="H263" s="76" t="s">
        <v>359</v>
      </c>
      <c r="I263" s="76"/>
      <c r="J263" s="77"/>
      <c r="K263" s="77" t="s">
        <v>164</v>
      </c>
      <c r="L263" s="76" t="s">
        <v>361</v>
      </c>
      <c r="M263" s="76"/>
      <c r="N263" s="77"/>
      <c r="O263" s="77"/>
      <c r="P263" s="76" t="s">
        <v>362</v>
      </c>
      <c r="Q263" s="76"/>
      <c r="R263" s="50"/>
    </row>
    <row r="264" spans="1:18" ht="15" customHeight="1" x14ac:dyDescent="0.25">
      <c r="A264" s="13"/>
      <c r="B264" s="50"/>
      <c r="C264" s="50"/>
      <c r="D264" s="75" t="s">
        <v>357</v>
      </c>
      <c r="E264" s="75"/>
      <c r="F264" s="50"/>
      <c r="G264" s="50"/>
      <c r="H264" s="75" t="s">
        <v>500</v>
      </c>
      <c r="I264" s="75"/>
      <c r="J264" s="50"/>
      <c r="K264" s="50"/>
      <c r="L264" s="75"/>
      <c r="M264" s="75"/>
      <c r="N264" s="50"/>
      <c r="O264" s="50"/>
      <c r="P264" s="75"/>
      <c r="Q264" s="75"/>
      <c r="R264" s="50"/>
    </row>
    <row r="265" spans="1:18" ht="15.75" thickBot="1" x14ac:dyDescent="0.3">
      <c r="A265" s="13"/>
      <c r="B265" s="50"/>
      <c r="C265" s="50"/>
      <c r="D265" s="74" t="s">
        <v>396</v>
      </c>
      <c r="E265" s="74"/>
      <c r="F265" s="50"/>
      <c r="G265" s="50"/>
      <c r="H265" s="74"/>
      <c r="I265" s="74"/>
      <c r="J265" s="50"/>
      <c r="K265" s="50"/>
      <c r="L265" s="74"/>
      <c r="M265" s="74"/>
      <c r="N265" s="50"/>
      <c r="O265" s="50"/>
      <c r="P265" s="74"/>
      <c r="Q265" s="74"/>
      <c r="R265" s="50"/>
    </row>
    <row r="266" spans="1:18" x14ac:dyDescent="0.25">
      <c r="A266" s="13"/>
      <c r="B266" s="70" t="s">
        <v>86</v>
      </c>
      <c r="C266" s="17" t="s">
        <v>164</v>
      </c>
      <c r="D266" s="17" t="s">
        <v>173</v>
      </c>
      <c r="E266" s="24">
        <v>13777</v>
      </c>
      <c r="F266" s="26" t="s">
        <v>164</v>
      </c>
      <c r="G266" s="17"/>
      <c r="H266" s="17" t="s">
        <v>173</v>
      </c>
      <c r="I266" s="24">
        <v>4787</v>
      </c>
      <c r="J266" s="26" t="s">
        <v>164</v>
      </c>
      <c r="K266" s="17" t="s">
        <v>164</v>
      </c>
      <c r="L266" s="17" t="s">
        <v>173</v>
      </c>
      <c r="M266" s="28" t="s">
        <v>417</v>
      </c>
      <c r="N266" s="26" t="s">
        <v>178</v>
      </c>
      <c r="O266" s="17"/>
      <c r="P266" s="17" t="s">
        <v>173</v>
      </c>
      <c r="Q266" s="24">
        <v>13777</v>
      </c>
      <c r="R266" s="26" t="s">
        <v>164</v>
      </c>
    </row>
    <row r="267" spans="1:18" x14ac:dyDescent="0.25">
      <c r="A267" s="13"/>
      <c r="B267" s="46"/>
      <c r="C267" s="54"/>
      <c r="D267" s="54"/>
      <c r="E267" s="54"/>
      <c r="F267" s="54"/>
      <c r="G267" s="54"/>
      <c r="H267" s="54"/>
      <c r="I267" s="54"/>
      <c r="J267" s="54"/>
      <c r="K267" s="54"/>
      <c r="L267" s="54"/>
      <c r="M267" s="54"/>
      <c r="N267" s="54"/>
      <c r="O267" s="54"/>
      <c r="P267" s="54"/>
      <c r="Q267" s="54"/>
      <c r="R267" s="54"/>
    </row>
    <row r="268" spans="1:18" ht="30" x14ac:dyDescent="0.25">
      <c r="A268" s="13"/>
      <c r="B268" s="2" t="s">
        <v>438</v>
      </c>
      <c r="C268" s="4" t="s">
        <v>164</v>
      </c>
      <c r="D268" s="4"/>
      <c r="E268" s="32">
        <v>61</v>
      </c>
      <c r="F268" t="s">
        <v>164</v>
      </c>
      <c r="G268" s="4"/>
      <c r="I268" s="21" t="s">
        <v>174</v>
      </c>
      <c r="J268" t="s">
        <v>164</v>
      </c>
      <c r="K268" s="4" t="s">
        <v>164</v>
      </c>
      <c r="M268" s="21" t="s">
        <v>174</v>
      </c>
      <c r="N268" t="s">
        <v>164</v>
      </c>
      <c r="O268" s="4"/>
      <c r="P268" s="4"/>
      <c r="Q268" s="32">
        <v>61</v>
      </c>
      <c r="R268" t="s">
        <v>164</v>
      </c>
    </row>
    <row r="269" spans="1:18" x14ac:dyDescent="0.25">
      <c r="A269" s="13"/>
      <c r="B269" s="46"/>
      <c r="C269" s="54"/>
      <c r="D269" s="54"/>
      <c r="E269" s="54"/>
      <c r="F269" s="54"/>
      <c r="G269" s="54"/>
      <c r="H269" s="54"/>
      <c r="I269" s="54"/>
      <c r="J269" s="54"/>
      <c r="K269" s="54"/>
      <c r="L269" s="54"/>
      <c r="M269" s="54"/>
      <c r="N269" s="54"/>
      <c r="O269" s="54"/>
      <c r="P269" s="54"/>
      <c r="Q269" s="54"/>
      <c r="R269" s="54"/>
    </row>
    <row r="270" spans="1:18" ht="30" x14ac:dyDescent="0.25">
      <c r="A270" s="13"/>
      <c r="B270" s="70" t="s">
        <v>94</v>
      </c>
      <c r="C270" s="17" t="s">
        <v>164</v>
      </c>
      <c r="D270" s="26"/>
      <c r="E270" s="30" t="s">
        <v>174</v>
      </c>
      <c r="F270" s="26" t="s">
        <v>164</v>
      </c>
      <c r="G270" s="17"/>
      <c r="H270" s="26"/>
      <c r="I270" s="30" t="s">
        <v>174</v>
      </c>
      <c r="J270" s="26" t="s">
        <v>164</v>
      </c>
      <c r="K270" s="17" t="s">
        <v>164</v>
      </c>
      <c r="L270" s="26"/>
      <c r="M270" s="30" t="s">
        <v>174</v>
      </c>
      <c r="N270" s="26" t="s">
        <v>164</v>
      </c>
      <c r="O270" s="17"/>
      <c r="P270" s="26"/>
      <c r="Q270" s="30" t="s">
        <v>174</v>
      </c>
      <c r="R270" s="26" t="s">
        <v>164</v>
      </c>
    </row>
    <row r="271" spans="1:18" x14ac:dyDescent="0.25">
      <c r="A271" s="13"/>
      <c r="B271" s="46"/>
      <c r="C271" s="54"/>
      <c r="D271" s="54"/>
      <c r="E271" s="54"/>
      <c r="F271" s="54"/>
      <c r="G271" s="54"/>
      <c r="H271" s="54"/>
      <c r="I271" s="54"/>
      <c r="J271" s="54"/>
      <c r="K271" s="54"/>
      <c r="L271" s="54"/>
      <c r="M271" s="54"/>
      <c r="N271" s="54"/>
      <c r="O271" s="54"/>
      <c r="P271" s="54"/>
      <c r="Q271" s="54"/>
      <c r="R271" s="54"/>
    </row>
    <row r="272" spans="1:18" ht="15.75" thickBot="1" x14ac:dyDescent="0.3">
      <c r="A272" s="13"/>
      <c r="B272" s="2" t="s">
        <v>436</v>
      </c>
      <c r="C272" s="4" t="s">
        <v>164</v>
      </c>
      <c r="D272" s="4"/>
      <c r="E272" s="32" t="s">
        <v>392</v>
      </c>
      <c r="F272" t="s">
        <v>178</v>
      </c>
      <c r="G272" s="4"/>
      <c r="I272" s="21" t="s">
        <v>174</v>
      </c>
      <c r="J272" t="s">
        <v>164</v>
      </c>
      <c r="K272" s="4" t="s">
        <v>164</v>
      </c>
      <c r="M272" s="21" t="s">
        <v>174</v>
      </c>
      <c r="N272" t="s">
        <v>164</v>
      </c>
      <c r="O272" s="4"/>
      <c r="P272" s="4"/>
      <c r="Q272" s="32" t="s">
        <v>392</v>
      </c>
      <c r="R272" t="s">
        <v>178</v>
      </c>
    </row>
    <row r="273" spans="1:18" x14ac:dyDescent="0.25">
      <c r="A273" s="13"/>
      <c r="B273" s="46"/>
      <c r="C273" s="46" t="s">
        <v>164</v>
      </c>
      <c r="D273" s="71"/>
      <c r="E273" s="71"/>
      <c r="F273" s="46"/>
      <c r="G273" s="46"/>
      <c r="H273" s="71"/>
      <c r="I273" s="71"/>
      <c r="J273" s="46"/>
      <c r="K273" s="46" t="s">
        <v>164</v>
      </c>
      <c r="L273" s="71"/>
      <c r="M273" s="71"/>
      <c r="N273" s="46"/>
      <c r="O273" s="46"/>
      <c r="P273" s="71"/>
      <c r="Q273" s="71"/>
      <c r="R273" s="46"/>
    </row>
    <row r="274" spans="1:18" ht="15.75" thickBot="1" x14ac:dyDescent="0.3">
      <c r="A274" s="13"/>
      <c r="B274" s="70"/>
      <c r="C274" s="72" t="s">
        <v>164</v>
      </c>
      <c r="D274" s="17" t="s">
        <v>173</v>
      </c>
      <c r="E274" s="24">
        <v>13814</v>
      </c>
      <c r="F274" s="26" t="s">
        <v>164</v>
      </c>
      <c r="G274" s="72"/>
      <c r="H274" s="17" t="s">
        <v>173</v>
      </c>
      <c r="I274" s="24">
        <v>4787</v>
      </c>
      <c r="J274" s="26" t="s">
        <v>164</v>
      </c>
      <c r="K274" s="72" t="s">
        <v>164</v>
      </c>
      <c r="L274" s="17" t="s">
        <v>173</v>
      </c>
      <c r="M274" s="28" t="s">
        <v>417</v>
      </c>
      <c r="N274" s="26" t="s">
        <v>178</v>
      </c>
      <c r="O274" s="72"/>
      <c r="P274" s="17" t="s">
        <v>173</v>
      </c>
      <c r="Q274" s="24">
        <v>13814</v>
      </c>
      <c r="R274" s="26" t="s">
        <v>164</v>
      </c>
    </row>
    <row r="275" spans="1:18" ht="15.75" thickTop="1" x14ac:dyDescent="0.25">
      <c r="A275" s="13"/>
      <c r="B275" s="46"/>
      <c r="C275" s="46" t="s">
        <v>164</v>
      </c>
      <c r="D275" s="73"/>
      <c r="E275" s="73"/>
      <c r="F275" s="46"/>
      <c r="G275" s="46"/>
      <c r="H275" s="73"/>
      <c r="I275" s="73"/>
      <c r="J275" s="46"/>
      <c r="K275" s="46" t="s">
        <v>164</v>
      </c>
      <c r="L275" s="73"/>
      <c r="M275" s="73"/>
      <c r="N275" s="46"/>
      <c r="O275" s="46"/>
      <c r="P275" s="73"/>
      <c r="Q275" s="73"/>
      <c r="R275" s="46"/>
    </row>
    <row r="276" spans="1:18" x14ac:dyDescent="0.25">
      <c r="A276" s="13"/>
      <c r="B276" s="50"/>
      <c r="C276" s="50"/>
      <c r="D276" s="50"/>
      <c r="E276" s="50"/>
      <c r="F276" s="50"/>
      <c r="G276" s="50"/>
      <c r="H276" s="50"/>
      <c r="I276" s="50"/>
      <c r="J276" s="50"/>
      <c r="K276" s="50"/>
      <c r="L276" s="50"/>
      <c r="M276" s="50"/>
      <c r="N276" s="50"/>
      <c r="O276" s="50"/>
      <c r="P276" s="50"/>
      <c r="Q276" s="50"/>
      <c r="R276" s="50"/>
    </row>
    <row r="277" spans="1:18" ht="15.75" x14ac:dyDescent="0.25">
      <c r="A277" s="13"/>
      <c r="B277" s="80"/>
      <c r="C277" s="80"/>
      <c r="D277" s="80"/>
      <c r="E277" s="80"/>
      <c r="F277" s="80"/>
      <c r="G277" s="80"/>
      <c r="H277" s="80"/>
      <c r="I277" s="80"/>
      <c r="J277" s="80"/>
      <c r="K277" s="80"/>
      <c r="L277" s="80"/>
      <c r="M277" s="80"/>
      <c r="N277" s="80"/>
      <c r="O277" s="80"/>
      <c r="P277" s="80"/>
      <c r="Q277" s="80"/>
      <c r="R277" s="80"/>
    </row>
    <row r="278" spans="1:18" ht="45" x14ac:dyDescent="0.25">
      <c r="A278" s="13"/>
      <c r="B278" s="63">
        <v>-1</v>
      </c>
      <c r="C278" s="63" t="s">
        <v>384</v>
      </c>
    </row>
    <row r="279" spans="1:18" x14ac:dyDescent="0.25">
      <c r="A279" s="13"/>
      <c r="B279" s="4"/>
      <c r="C279" s="4"/>
      <c r="D279" s="4"/>
      <c r="E279" s="4"/>
      <c r="F279" s="4"/>
      <c r="G279" s="4"/>
      <c r="H279" s="4"/>
      <c r="I279" s="4"/>
      <c r="J279" s="4"/>
      <c r="K279" s="4"/>
      <c r="L279" s="4"/>
      <c r="M279" s="4"/>
      <c r="N279" s="4"/>
      <c r="O279" s="4"/>
      <c r="P279" s="4"/>
      <c r="Q279" s="4"/>
      <c r="R279" s="4"/>
    </row>
    <row r="280" spans="1:18" ht="15.75" thickBot="1" x14ac:dyDescent="0.3">
      <c r="A280" s="13"/>
      <c r="B280" s="4"/>
      <c r="C280" s="4" t="s">
        <v>164</v>
      </c>
      <c r="D280" s="74" t="s">
        <v>419</v>
      </c>
      <c r="E280" s="74"/>
      <c r="F280" s="74"/>
      <c r="G280" s="74"/>
      <c r="H280" s="74"/>
      <c r="I280" s="74"/>
      <c r="J280" s="74"/>
      <c r="K280" s="74"/>
      <c r="L280" s="74"/>
      <c r="M280" s="74"/>
      <c r="N280" s="74"/>
      <c r="O280" s="74"/>
      <c r="P280" s="74"/>
      <c r="Q280" s="74"/>
      <c r="R280" s="4"/>
    </row>
    <row r="281" spans="1:18" ht="15" customHeight="1" x14ac:dyDescent="0.25">
      <c r="A281" s="13"/>
      <c r="B281" s="50"/>
      <c r="C281" s="50" t="s">
        <v>164</v>
      </c>
      <c r="D281" s="76" t="s">
        <v>356</v>
      </c>
      <c r="E281" s="76"/>
      <c r="F281" s="77"/>
      <c r="G281" s="77"/>
      <c r="H281" s="76" t="s">
        <v>359</v>
      </c>
      <c r="I281" s="76"/>
      <c r="J281" s="77"/>
      <c r="K281" s="77" t="s">
        <v>164</v>
      </c>
      <c r="L281" s="76" t="s">
        <v>361</v>
      </c>
      <c r="M281" s="76"/>
      <c r="N281" s="77"/>
      <c r="O281" s="77"/>
      <c r="P281" s="76" t="s">
        <v>362</v>
      </c>
      <c r="Q281" s="76"/>
      <c r="R281" s="50"/>
    </row>
    <row r="282" spans="1:18" ht="15" customHeight="1" x14ac:dyDescent="0.25">
      <c r="A282" s="13"/>
      <c r="B282" s="50"/>
      <c r="C282" s="50"/>
      <c r="D282" s="75" t="s">
        <v>357</v>
      </c>
      <c r="E282" s="75"/>
      <c r="F282" s="50"/>
      <c r="G282" s="50"/>
      <c r="H282" s="75" t="s">
        <v>500</v>
      </c>
      <c r="I282" s="75"/>
      <c r="J282" s="50"/>
      <c r="K282" s="50"/>
      <c r="L282" s="75"/>
      <c r="M282" s="75"/>
      <c r="N282" s="50"/>
      <c r="O282" s="50"/>
      <c r="P282" s="75"/>
      <c r="Q282" s="75"/>
      <c r="R282" s="50"/>
    </row>
    <row r="283" spans="1:18" ht="15.75" thickBot="1" x14ac:dyDescent="0.3">
      <c r="A283" s="13"/>
      <c r="B283" s="50"/>
      <c r="C283" s="50"/>
      <c r="D283" s="74" t="s">
        <v>396</v>
      </c>
      <c r="E283" s="74"/>
      <c r="F283" s="50"/>
      <c r="G283" s="50"/>
      <c r="H283" s="74"/>
      <c r="I283" s="74"/>
      <c r="J283" s="50"/>
      <c r="K283" s="50"/>
      <c r="L283" s="74"/>
      <c r="M283" s="74"/>
      <c r="N283" s="50"/>
      <c r="O283" s="50"/>
      <c r="P283" s="74"/>
      <c r="Q283" s="74"/>
      <c r="R283" s="50"/>
    </row>
    <row r="284" spans="1:18" x14ac:dyDescent="0.25">
      <c r="A284" s="13"/>
      <c r="B284" s="70" t="s">
        <v>86</v>
      </c>
      <c r="C284" s="17" t="s">
        <v>164</v>
      </c>
      <c r="D284" s="17" t="s">
        <v>173</v>
      </c>
      <c r="E284" s="24">
        <v>25296</v>
      </c>
      <c r="F284" s="26" t="s">
        <v>164</v>
      </c>
      <c r="G284" s="17"/>
      <c r="H284" s="17" t="s">
        <v>173</v>
      </c>
      <c r="I284" s="24">
        <v>29118</v>
      </c>
      <c r="J284" s="26" t="s">
        <v>164</v>
      </c>
      <c r="K284" s="17" t="s">
        <v>164</v>
      </c>
      <c r="L284" s="17" t="s">
        <v>173</v>
      </c>
      <c r="M284" s="28" t="s">
        <v>422</v>
      </c>
      <c r="N284" s="26" t="s">
        <v>178</v>
      </c>
      <c r="O284" s="17"/>
      <c r="P284" s="17" t="s">
        <v>173</v>
      </c>
      <c r="Q284" s="24">
        <v>25296</v>
      </c>
      <c r="R284" s="26" t="s">
        <v>164</v>
      </c>
    </row>
    <row r="285" spans="1:18" x14ac:dyDescent="0.25">
      <c r="A285" s="13"/>
      <c r="B285" s="46"/>
      <c r="C285" s="54"/>
      <c r="D285" s="54"/>
      <c r="E285" s="54"/>
      <c r="F285" s="54"/>
      <c r="G285" s="54"/>
      <c r="H285" s="54"/>
      <c r="I285" s="54"/>
      <c r="J285" s="54"/>
      <c r="K285" s="54"/>
      <c r="L285" s="54"/>
      <c r="M285" s="54"/>
      <c r="N285" s="54"/>
      <c r="O285" s="54"/>
      <c r="P285" s="54"/>
      <c r="Q285" s="54"/>
      <c r="R285" s="54"/>
    </row>
    <row r="286" spans="1:18" ht="30" x14ac:dyDescent="0.25">
      <c r="A286" s="13"/>
      <c r="B286" s="2" t="s">
        <v>438</v>
      </c>
      <c r="C286" s="4" t="s">
        <v>164</v>
      </c>
      <c r="D286" s="4"/>
      <c r="E286" s="32" t="s">
        <v>439</v>
      </c>
      <c r="F286" t="s">
        <v>178</v>
      </c>
      <c r="G286" s="4"/>
      <c r="I286" s="21" t="s">
        <v>174</v>
      </c>
      <c r="J286" t="s">
        <v>164</v>
      </c>
      <c r="K286" s="4" t="s">
        <v>164</v>
      </c>
      <c r="M286" s="21" t="s">
        <v>174</v>
      </c>
      <c r="N286" t="s">
        <v>164</v>
      </c>
      <c r="O286" s="4"/>
      <c r="P286" s="4"/>
      <c r="Q286" s="32" t="s">
        <v>439</v>
      </c>
      <c r="R286" t="s">
        <v>178</v>
      </c>
    </row>
    <row r="287" spans="1:18" x14ac:dyDescent="0.25">
      <c r="A287" s="13"/>
      <c r="B287" s="46"/>
      <c r="C287" s="54"/>
      <c r="D287" s="54"/>
      <c r="E287" s="54"/>
      <c r="F287" s="54"/>
      <c r="G287" s="54"/>
      <c r="H287" s="54"/>
      <c r="I287" s="54"/>
      <c r="J287" s="54"/>
      <c r="K287" s="54"/>
      <c r="L287" s="54"/>
      <c r="M287" s="54"/>
      <c r="N287" s="54"/>
      <c r="O287" s="54"/>
      <c r="P287" s="54"/>
      <c r="Q287" s="54"/>
      <c r="R287" s="54"/>
    </row>
    <row r="288" spans="1:18" ht="30" x14ac:dyDescent="0.25">
      <c r="A288" s="13"/>
      <c r="B288" s="70" t="s">
        <v>94</v>
      </c>
      <c r="C288" s="17" t="s">
        <v>164</v>
      </c>
      <c r="D288" s="17"/>
      <c r="E288" s="28">
        <v>9</v>
      </c>
      <c r="F288" s="26" t="s">
        <v>164</v>
      </c>
      <c r="G288" s="17"/>
      <c r="H288" s="26"/>
      <c r="I288" s="30" t="s">
        <v>174</v>
      </c>
      <c r="J288" s="26" t="s">
        <v>164</v>
      </c>
      <c r="K288" s="17" t="s">
        <v>164</v>
      </c>
      <c r="L288" s="26"/>
      <c r="M288" s="30" t="s">
        <v>174</v>
      </c>
      <c r="N288" s="26" t="s">
        <v>164</v>
      </c>
      <c r="O288" s="17"/>
      <c r="P288" s="17"/>
      <c r="Q288" s="28">
        <v>9</v>
      </c>
      <c r="R288" s="26" t="s">
        <v>164</v>
      </c>
    </row>
    <row r="289" spans="1:18" x14ac:dyDescent="0.25">
      <c r="A289" s="13"/>
      <c r="B289" s="46"/>
      <c r="C289" s="54"/>
      <c r="D289" s="54"/>
      <c r="E289" s="54"/>
      <c r="F289" s="54"/>
      <c r="G289" s="54"/>
      <c r="H289" s="54"/>
      <c r="I289" s="54"/>
      <c r="J289" s="54"/>
      <c r="K289" s="54"/>
      <c r="L289" s="54"/>
      <c r="M289" s="54"/>
      <c r="N289" s="54"/>
      <c r="O289" s="54"/>
      <c r="P289" s="54"/>
      <c r="Q289" s="54"/>
      <c r="R289" s="54"/>
    </row>
    <row r="290" spans="1:18" ht="15.75" thickBot="1" x14ac:dyDescent="0.3">
      <c r="A290" s="13"/>
      <c r="B290" s="2" t="s">
        <v>436</v>
      </c>
      <c r="C290" s="4" t="s">
        <v>164</v>
      </c>
      <c r="D290" s="4"/>
      <c r="E290" s="32">
        <v>45</v>
      </c>
      <c r="F290" t="s">
        <v>164</v>
      </c>
      <c r="G290" s="4"/>
      <c r="I290" s="21" t="s">
        <v>174</v>
      </c>
      <c r="J290" t="s">
        <v>164</v>
      </c>
      <c r="K290" s="4" t="s">
        <v>164</v>
      </c>
      <c r="M290" s="21" t="s">
        <v>174</v>
      </c>
      <c r="N290" t="s">
        <v>164</v>
      </c>
      <c r="O290" s="4"/>
      <c r="P290" s="4"/>
      <c r="Q290" s="32">
        <v>45</v>
      </c>
      <c r="R290" t="s">
        <v>164</v>
      </c>
    </row>
    <row r="291" spans="1:18" x14ac:dyDescent="0.25">
      <c r="A291" s="13"/>
      <c r="B291" s="46"/>
      <c r="C291" s="46" t="s">
        <v>164</v>
      </c>
      <c r="D291" s="71"/>
      <c r="E291" s="71"/>
      <c r="F291" s="46"/>
      <c r="G291" s="46"/>
      <c r="H291" s="71"/>
      <c r="I291" s="71"/>
      <c r="J291" s="46"/>
      <c r="K291" s="46" t="s">
        <v>164</v>
      </c>
      <c r="L291" s="71"/>
      <c r="M291" s="71"/>
      <c r="N291" s="46"/>
      <c r="O291" s="46"/>
      <c r="P291" s="71"/>
      <c r="Q291" s="71"/>
      <c r="R291" s="46"/>
    </row>
    <row r="292" spans="1:18" ht="15.75" thickBot="1" x14ac:dyDescent="0.3">
      <c r="A292" s="13"/>
      <c r="B292" s="70" t="s">
        <v>437</v>
      </c>
      <c r="C292" s="72" t="s">
        <v>164</v>
      </c>
      <c r="D292" s="17" t="s">
        <v>173</v>
      </c>
      <c r="E292" s="24">
        <v>25224</v>
      </c>
      <c r="F292" s="26" t="s">
        <v>164</v>
      </c>
      <c r="G292" s="72"/>
      <c r="H292" s="17" t="s">
        <v>173</v>
      </c>
      <c r="I292" s="24">
        <v>29118</v>
      </c>
      <c r="J292" s="26" t="s">
        <v>164</v>
      </c>
      <c r="K292" s="72" t="s">
        <v>164</v>
      </c>
      <c r="L292" s="17" t="s">
        <v>173</v>
      </c>
      <c r="M292" s="28" t="s">
        <v>422</v>
      </c>
      <c r="N292" s="26" t="s">
        <v>178</v>
      </c>
      <c r="O292" s="72"/>
      <c r="P292" s="17" t="s">
        <v>173</v>
      </c>
      <c r="Q292" s="24">
        <v>25224</v>
      </c>
      <c r="R292" s="26" t="s">
        <v>164</v>
      </c>
    </row>
    <row r="293" spans="1:18" ht="15.75" thickTop="1" x14ac:dyDescent="0.25">
      <c r="A293" s="13"/>
      <c r="B293" s="46"/>
      <c r="C293" s="46" t="s">
        <v>164</v>
      </c>
      <c r="D293" s="73"/>
      <c r="E293" s="73"/>
      <c r="F293" s="46"/>
      <c r="G293" s="46"/>
      <c r="H293" s="73"/>
      <c r="I293" s="73"/>
      <c r="J293" s="46"/>
      <c r="K293" s="46" t="s">
        <v>164</v>
      </c>
      <c r="L293" s="73"/>
      <c r="M293" s="73"/>
      <c r="N293" s="46"/>
      <c r="O293" s="46"/>
      <c r="P293" s="73"/>
      <c r="Q293" s="73"/>
      <c r="R293" s="46"/>
    </row>
    <row r="294" spans="1:18" x14ac:dyDescent="0.25">
      <c r="A294" s="13"/>
      <c r="B294" s="50"/>
      <c r="C294" s="50"/>
      <c r="D294" s="50"/>
      <c r="E294" s="50"/>
      <c r="F294" s="50"/>
      <c r="G294" s="50"/>
      <c r="H294" s="50"/>
      <c r="I294" s="50"/>
      <c r="J294" s="50"/>
      <c r="K294" s="50"/>
      <c r="L294" s="50"/>
      <c r="M294" s="50"/>
      <c r="N294" s="50"/>
      <c r="O294" s="50"/>
      <c r="P294" s="50"/>
      <c r="Q294" s="50"/>
      <c r="R294" s="50"/>
    </row>
    <row r="295" spans="1:18" ht="15.75" x14ac:dyDescent="0.25">
      <c r="A295" s="13"/>
      <c r="B295" s="80"/>
      <c r="C295" s="80"/>
      <c r="D295" s="80"/>
      <c r="E295" s="80"/>
      <c r="F295" s="80"/>
      <c r="G295" s="80"/>
      <c r="H295" s="80"/>
      <c r="I295" s="80"/>
      <c r="J295" s="80"/>
      <c r="K295" s="80"/>
      <c r="L295" s="80"/>
      <c r="M295" s="80"/>
      <c r="N295" s="80"/>
      <c r="O295" s="80"/>
      <c r="P295" s="80"/>
      <c r="Q295" s="80"/>
      <c r="R295" s="80"/>
    </row>
    <row r="296" spans="1:18" x14ac:dyDescent="0.25">
      <c r="A296" s="13"/>
      <c r="B296" s="4"/>
      <c r="C296" s="4"/>
      <c r="D296" s="4"/>
      <c r="E296" s="4"/>
      <c r="F296" s="4"/>
      <c r="G296" s="4"/>
      <c r="H296" s="4"/>
      <c r="I296" s="4"/>
      <c r="J296" s="4"/>
      <c r="K296" s="4"/>
      <c r="L296" s="4"/>
      <c r="M296" s="4"/>
      <c r="N296" s="4"/>
      <c r="O296" s="4"/>
      <c r="P296" s="4"/>
      <c r="Q296" s="4"/>
      <c r="R296" s="4"/>
    </row>
    <row r="297" spans="1:18" ht="15.75" thickBot="1" x14ac:dyDescent="0.3">
      <c r="A297" s="13"/>
      <c r="B297" s="4"/>
      <c r="C297" s="4" t="s">
        <v>164</v>
      </c>
      <c r="D297" s="74" t="s">
        <v>426</v>
      </c>
      <c r="E297" s="74"/>
      <c r="F297" s="74"/>
      <c r="G297" s="74"/>
      <c r="H297" s="74"/>
      <c r="I297" s="74"/>
      <c r="J297" s="74"/>
      <c r="K297" s="74"/>
      <c r="L297" s="74"/>
      <c r="M297" s="74"/>
      <c r="N297" s="74"/>
      <c r="O297" s="74"/>
      <c r="P297" s="74"/>
      <c r="Q297" s="74"/>
      <c r="R297" s="4"/>
    </row>
    <row r="298" spans="1:18" ht="15" customHeight="1" x14ac:dyDescent="0.25">
      <c r="A298" s="13"/>
      <c r="B298" s="50"/>
      <c r="C298" s="50" t="s">
        <v>164</v>
      </c>
      <c r="D298" s="76" t="s">
        <v>356</v>
      </c>
      <c r="E298" s="76"/>
      <c r="F298" s="77"/>
      <c r="G298" s="77"/>
      <c r="H298" s="76" t="s">
        <v>359</v>
      </c>
      <c r="I298" s="76"/>
      <c r="J298" s="77"/>
      <c r="K298" s="77" t="s">
        <v>164</v>
      </c>
      <c r="L298" s="76" t="s">
        <v>361</v>
      </c>
      <c r="M298" s="76"/>
      <c r="N298" s="77"/>
      <c r="O298" s="77"/>
      <c r="P298" s="76" t="s">
        <v>362</v>
      </c>
      <c r="Q298" s="76"/>
      <c r="R298" s="50"/>
    </row>
    <row r="299" spans="1:18" ht="15" customHeight="1" x14ac:dyDescent="0.25">
      <c r="A299" s="13"/>
      <c r="B299" s="50"/>
      <c r="C299" s="50"/>
      <c r="D299" s="75" t="s">
        <v>357</v>
      </c>
      <c r="E299" s="75"/>
      <c r="F299" s="50"/>
      <c r="G299" s="50"/>
      <c r="H299" s="75" t="s">
        <v>500</v>
      </c>
      <c r="I299" s="75"/>
      <c r="J299" s="50"/>
      <c r="K299" s="50"/>
      <c r="L299" s="75"/>
      <c r="M299" s="75"/>
      <c r="N299" s="50"/>
      <c r="O299" s="50"/>
      <c r="P299" s="75"/>
      <c r="Q299" s="75"/>
      <c r="R299" s="50"/>
    </row>
    <row r="300" spans="1:18" ht="15.75" thickBot="1" x14ac:dyDescent="0.3">
      <c r="A300" s="13"/>
      <c r="B300" s="50"/>
      <c r="C300" s="50"/>
      <c r="D300" s="74" t="s">
        <v>396</v>
      </c>
      <c r="E300" s="74"/>
      <c r="F300" s="50"/>
      <c r="G300" s="50"/>
      <c r="H300" s="74"/>
      <c r="I300" s="74"/>
      <c r="J300" s="50"/>
      <c r="K300" s="50"/>
      <c r="L300" s="74"/>
      <c r="M300" s="74"/>
      <c r="N300" s="50"/>
      <c r="O300" s="50"/>
      <c r="P300" s="74"/>
      <c r="Q300" s="74"/>
      <c r="R300" s="50"/>
    </row>
    <row r="301" spans="1:18" x14ac:dyDescent="0.25">
      <c r="A301" s="13"/>
      <c r="B301" s="70" t="s">
        <v>86</v>
      </c>
      <c r="C301" s="17" t="s">
        <v>164</v>
      </c>
      <c r="D301" s="17" t="s">
        <v>173</v>
      </c>
      <c r="E301" s="24">
        <v>42131</v>
      </c>
      <c r="F301" s="26" t="s">
        <v>164</v>
      </c>
      <c r="G301" s="17"/>
      <c r="H301" s="17" t="s">
        <v>173</v>
      </c>
      <c r="I301" s="24">
        <v>13395</v>
      </c>
      <c r="J301" s="26" t="s">
        <v>164</v>
      </c>
      <c r="K301" s="17" t="s">
        <v>164</v>
      </c>
      <c r="L301" s="17" t="s">
        <v>173</v>
      </c>
      <c r="M301" s="28" t="s">
        <v>431</v>
      </c>
      <c r="N301" s="26" t="s">
        <v>178</v>
      </c>
      <c r="O301" s="17"/>
      <c r="P301" s="17" t="s">
        <v>173</v>
      </c>
      <c r="Q301" s="24">
        <v>42131</v>
      </c>
      <c r="R301" s="26" t="s">
        <v>164</v>
      </c>
    </row>
    <row r="302" spans="1:18" x14ac:dyDescent="0.25">
      <c r="A302" s="13"/>
      <c r="B302" s="46"/>
      <c r="C302" s="54"/>
      <c r="D302" s="54"/>
      <c r="E302" s="54"/>
      <c r="F302" s="54"/>
      <c r="G302" s="54"/>
      <c r="H302" s="54"/>
      <c r="I302" s="54"/>
      <c r="J302" s="54"/>
      <c r="K302" s="54"/>
      <c r="L302" s="54"/>
      <c r="M302" s="54"/>
      <c r="N302" s="54"/>
      <c r="O302" s="54"/>
      <c r="P302" s="54"/>
      <c r="Q302" s="54"/>
      <c r="R302" s="54"/>
    </row>
    <row r="303" spans="1:18" ht="30" x14ac:dyDescent="0.25">
      <c r="A303" s="13"/>
      <c r="B303" s="2" t="s">
        <v>438</v>
      </c>
      <c r="C303" s="4" t="s">
        <v>164</v>
      </c>
      <c r="D303" s="4"/>
      <c r="E303" s="32">
        <v>23</v>
      </c>
      <c r="F303" t="s">
        <v>164</v>
      </c>
      <c r="G303" s="4"/>
      <c r="I303" s="21" t="s">
        <v>174</v>
      </c>
      <c r="J303" t="s">
        <v>164</v>
      </c>
      <c r="K303" s="4" t="s">
        <v>164</v>
      </c>
      <c r="M303" s="21" t="s">
        <v>174</v>
      </c>
      <c r="N303" t="s">
        <v>164</v>
      </c>
      <c r="O303" s="4"/>
      <c r="P303" s="4"/>
      <c r="Q303" s="32">
        <v>23</v>
      </c>
      <c r="R303" t="s">
        <v>164</v>
      </c>
    </row>
    <row r="304" spans="1:18" x14ac:dyDescent="0.25">
      <c r="A304" s="13"/>
      <c r="B304" s="46"/>
      <c r="C304" s="54"/>
      <c r="D304" s="54"/>
      <c r="E304" s="54"/>
      <c r="F304" s="54"/>
      <c r="G304" s="54"/>
      <c r="H304" s="54"/>
      <c r="I304" s="54"/>
      <c r="J304" s="54"/>
      <c r="K304" s="54"/>
      <c r="L304" s="54"/>
      <c r="M304" s="54"/>
      <c r="N304" s="54"/>
      <c r="O304" s="54"/>
      <c r="P304" s="54"/>
      <c r="Q304" s="54"/>
      <c r="R304" s="54"/>
    </row>
    <row r="305" spans="1:18" ht="30" x14ac:dyDescent="0.25">
      <c r="A305" s="13"/>
      <c r="B305" s="70" t="s">
        <v>94</v>
      </c>
      <c r="C305" s="17" t="s">
        <v>164</v>
      </c>
      <c r="D305" s="17"/>
      <c r="E305" s="28" t="s">
        <v>440</v>
      </c>
      <c r="F305" s="26" t="s">
        <v>178</v>
      </c>
      <c r="G305" s="17"/>
      <c r="H305" s="26"/>
      <c r="I305" s="30" t="s">
        <v>174</v>
      </c>
      <c r="J305" s="26" t="s">
        <v>164</v>
      </c>
      <c r="K305" s="17" t="s">
        <v>164</v>
      </c>
      <c r="L305" s="26"/>
      <c r="M305" s="30" t="s">
        <v>174</v>
      </c>
      <c r="N305" s="26" t="s">
        <v>164</v>
      </c>
      <c r="O305" s="17"/>
      <c r="P305" s="17"/>
      <c r="Q305" s="28" t="s">
        <v>440</v>
      </c>
      <c r="R305" s="26" t="s">
        <v>178</v>
      </c>
    </row>
    <row r="306" spans="1:18" x14ac:dyDescent="0.25">
      <c r="A306" s="13"/>
      <c r="B306" s="46"/>
      <c r="C306" s="54"/>
      <c r="D306" s="54"/>
      <c r="E306" s="54"/>
      <c r="F306" s="54"/>
      <c r="G306" s="54"/>
      <c r="H306" s="54"/>
      <c r="I306" s="54"/>
      <c r="J306" s="54"/>
      <c r="K306" s="54"/>
      <c r="L306" s="54"/>
      <c r="M306" s="54"/>
      <c r="N306" s="54"/>
      <c r="O306" s="54"/>
      <c r="P306" s="54"/>
      <c r="Q306" s="54"/>
      <c r="R306" s="54"/>
    </row>
    <row r="307" spans="1:18" ht="15.75" thickBot="1" x14ac:dyDescent="0.3">
      <c r="A307" s="13"/>
      <c r="B307" s="2" t="s">
        <v>436</v>
      </c>
      <c r="C307" s="4" t="s">
        <v>164</v>
      </c>
      <c r="D307" s="4"/>
      <c r="E307" s="32" t="s">
        <v>441</v>
      </c>
      <c r="F307" t="s">
        <v>178</v>
      </c>
      <c r="G307" s="4"/>
      <c r="I307" s="21" t="s">
        <v>174</v>
      </c>
      <c r="J307" t="s">
        <v>164</v>
      </c>
      <c r="K307" s="4" t="s">
        <v>164</v>
      </c>
      <c r="M307" s="21" t="s">
        <v>174</v>
      </c>
      <c r="N307" t="s">
        <v>164</v>
      </c>
      <c r="O307" s="4"/>
      <c r="P307" s="4"/>
      <c r="Q307" s="32" t="s">
        <v>441</v>
      </c>
      <c r="R307" t="s">
        <v>178</v>
      </c>
    </row>
    <row r="308" spans="1:18" x14ac:dyDescent="0.25">
      <c r="A308" s="13"/>
      <c r="B308" s="46"/>
      <c r="C308" s="46" t="s">
        <v>164</v>
      </c>
      <c r="D308" s="71"/>
      <c r="E308" s="71"/>
      <c r="F308" s="46"/>
      <c r="G308" s="46"/>
      <c r="H308" s="71"/>
      <c r="I308" s="71"/>
      <c r="J308" s="46"/>
      <c r="K308" s="46" t="s">
        <v>164</v>
      </c>
      <c r="L308" s="71"/>
      <c r="M308" s="71"/>
      <c r="N308" s="46"/>
      <c r="O308" s="46"/>
      <c r="P308" s="71"/>
      <c r="Q308" s="71"/>
      <c r="R308" s="46"/>
    </row>
    <row r="309" spans="1:18" ht="15.75" thickBot="1" x14ac:dyDescent="0.3">
      <c r="A309" s="13"/>
      <c r="B309" s="70"/>
      <c r="C309" s="72" t="s">
        <v>164</v>
      </c>
      <c r="D309" s="17" t="s">
        <v>173</v>
      </c>
      <c r="E309" s="24">
        <v>42139</v>
      </c>
      <c r="F309" s="26" t="s">
        <v>164</v>
      </c>
      <c r="G309" s="72"/>
      <c r="H309" s="17" t="s">
        <v>173</v>
      </c>
      <c r="I309" s="24">
        <v>13395</v>
      </c>
      <c r="J309" s="26" t="s">
        <v>164</v>
      </c>
      <c r="K309" s="72" t="s">
        <v>164</v>
      </c>
      <c r="L309" s="17" t="s">
        <v>173</v>
      </c>
      <c r="M309" s="28" t="s">
        <v>431</v>
      </c>
      <c r="N309" s="26" t="s">
        <v>178</v>
      </c>
      <c r="O309" s="72"/>
      <c r="P309" s="17" t="s">
        <v>173</v>
      </c>
      <c r="Q309" s="24">
        <v>42139</v>
      </c>
      <c r="R309" s="26" t="s">
        <v>164</v>
      </c>
    </row>
    <row r="310" spans="1:18" ht="15.75" thickTop="1" x14ac:dyDescent="0.25">
      <c r="A310" s="13"/>
      <c r="B310" s="46"/>
      <c r="C310" s="46" t="s">
        <v>164</v>
      </c>
      <c r="D310" s="73"/>
      <c r="E310" s="73"/>
      <c r="F310" s="46"/>
      <c r="G310" s="46"/>
      <c r="H310" s="73"/>
      <c r="I310" s="73"/>
      <c r="J310" s="46"/>
      <c r="K310" s="46" t="s">
        <v>164</v>
      </c>
      <c r="L310" s="73"/>
      <c r="M310" s="73"/>
      <c r="N310" s="46"/>
      <c r="O310" s="46"/>
      <c r="P310" s="73"/>
      <c r="Q310" s="73"/>
      <c r="R310" s="46"/>
    </row>
    <row r="311" spans="1:18" x14ac:dyDescent="0.25">
      <c r="A311" s="13"/>
      <c r="B311" s="50"/>
      <c r="C311" s="50"/>
      <c r="D311" s="50"/>
      <c r="E311" s="50"/>
      <c r="F311" s="50"/>
      <c r="G311" s="50"/>
      <c r="H311" s="50"/>
      <c r="I311" s="50"/>
      <c r="J311" s="50"/>
      <c r="K311" s="50"/>
      <c r="L311" s="50"/>
      <c r="M311" s="50"/>
      <c r="N311" s="50"/>
      <c r="O311" s="50"/>
      <c r="P311" s="50"/>
      <c r="Q311" s="50"/>
      <c r="R311" s="50"/>
    </row>
    <row r="312" spans="1:18" ht="15.75" x14ac:dyDescent="0.25">
      <c r="A312" s="13"/>
      <c r="B312" s="80"/>
      <c r="C312" s="80"/>
      <c r="D312" s="80"/>
      <c r="E312" s="80"/>
      <c r="F312" s="80"/>
      <c r="G312" s="80"/>
      <c r="H312" s="80"/>
      <c r="I312" s="80"/>
      <c r="J312" s="80"/>
      <c r="K312" s="80"/>
      <c r="L312" s="80"/>
      <c r="M312" s="80"/>
      <c r="N312" s="80"/>
      <c r="O312" s="80"/>
      <c r="P312" s="80"/>
      <c r="Q312" s="80"/>
      <c r="R312" s="80"/>
    </row>
    <row r="313" spans="1:18" ht="45" x14ac:dyDescent="0.25">
      <c r="A313" s="13"/>
      <c r="B313" s="63">
        <v>-1</v>
      </c>
      <c r="C313" s="63" t="s">
        <v>384</v>
      </c>
    </row>
    <row r="314" spans="1:18" ht="15" customHeight="1" x14ac:dyDescent="0.25">
      <c r="A314" s="13" t="s">
        <v>501</v>
      </c>
      <c r="B314" s="50" t="s">
        <v>7</v>
      </c>
      <c r="C314" s="50"/>
      <c r="D314" s="50"/>
      <c r="E314" s="50"/>
      <c r="F314" s="50"/>
      <c r="G314" s="50"/>
      <c r="H314" s="50"/>
      <c r="I314" s="50"/>
      <c r="J314" s="50"/>
      <c r="K314" s="50"/>
      <c r="L314" s="50"/>
      <c r="M314" s="50"/>
      <c r="N314" s="50"/>
      <c r="O314" s="50"/>
      <c r="P314" s="50"/>
      <c r="Q314" s="50"/>
      <c r="R314" s="50"/>
    </row>
    <row r="315" spans="1:18" x14ac:dyDescent="0.25">
      <c r="A315" s="13"/>
      <c r="B315" s="67" t="s">
        <v>353</v>
      </c>
      <c r="C315" s="67"/>
      <c r="D315" s="67"/>
      <c r="E315" s="67"/>
      <c r="F315" s="67"/>
      <c r="G315" s="67"/>
      <c r="H315" s="67"/>
      <c r="I315" s="67"/>
      <c r="J315" s="67"/>
      <c r="K315" s="67"/>
      <c r="L315" s="67"/>
      <c r="M315" s="67"/>
      <c r="N315" s="67"/>
      <c r="O315" s="67"/>
      <c r="P315" s="67"/>
      <c r="Q315" s="67"/>
      <c r="R315" s="67"/>
    </row>
    <row r="316" spans="1:18" x14ac:dyDescent="0.25">
      <c r="A316" s="13"/>
      <c r="B316" s="67" t="s">
        <v>442</v>
      </c>
      <c r="C316" s="67"/>
      <c r="D316" s="67"/>
      <c r="E316" s="67"/>
      <c r="F316" s="67"/>
      <c r="G316" s="67"/>
      <c r="H316" s="67"/>
      <c r="I316" s="67"/>
      <c r="J316" s="67"/>
      <c r="K316" s="67"/>
      <c r="L316" s="67"/>
      <c r="M316" s="67"/>
      <c r="N316" s="67"/>
      <c r="O316" s="67"/>
      <c r="P316" s="67"/>
      <c r="Q316" s="67"/>
      <c r="R316" s="67"/>
    </row>
    <row r="317" spans="1:18" x14ac:dyDescent="0.25">
      <c r="A317" s="13"/>
      <c r="B317" s="68" t="s">
        <v>170</v>
      </c>
      <c r="C317" s="68"/>
      <c r="D317" s="68"/>
      <c r="E317" s="68"/>
      <c r="F317" s="68"/>
      <c r="G317" s="68"/>
      <c r="H317" s="68"/>
      <c r="I317" s="68"/>
      <c r="J317" s="68"/>
      <c r="K317" s="68"/>
      <c r="L317" s="68"/>
      <c r="M317" s="68"/>
      <c r="N317" s="68"/>
      <c r="O317" s="68"/>
      <c r="P317" s="68"/>
      <c r="Q317" s="68"/>
      <c r="R317" s="68"/>
    </row>
    <row r="318" spans="1:18" x14ac:dyDescent="0.25">
      <c r="A318" s="13"/>
      <c r="B318" s="67" t="s">
        <v>355</v>
      </c>
      <c r="C318" s="67"/>
      <c r="D318" s="67"/>
      <c r="E318" s="67"/>
      <c r="F318" s="67"/>
      <c r="G318" s="67"/>
      <c r="H318" s="67"/>
      <c r="I318" s="67"/>
      <c r="J318" s="67"/>
      <c r="K318" s="67"/>
      <c r="L318" s="67"/>
      <c r="M318" s="67"/>
      <c r="N318" s="67"/>
      <c r="O318" s="67"/>
      <c r="P318" s="67"/>
      <c r="Q318" s="67"/>
      <c r="R318" s="67"/>
    </row>
    <row r="319" spans="1:18" ht="15.75" x14ac:dyDescent="0.25">
      <c r="A319" s="13"/>
      <c r="B319" s="53"/>
      <c r="C319" s="53"/>
      <c r="D319" s="53"/>
      <c r="E319" s="53"/>
      <c r="F319" s="53"/>
      <c r="G319" s="53"/>
      <c r="H319" s="53"/>
      <c r="I319" s="53"/>
      <c r="J319" s="53"/>
      <c r="K319" s="53"/>
      <c r="L319" s="53"/>
      <c r="M319" s="53"/>
      <c r="N319" s="53"/>
      <c r="O319" s="53"/>
      <c r="P319" s="53"/>
      <c r="Q319" s="53"/>
      <c r="R319" s="53"/>
    </row>
    <row r="320" spans="1:18" x14ac:dyDescent="0.25">
      <c r="A320" s="13"/>
      <c r="B320" s="11"/>
      <c r="C320" s="11"/>
      <c r="D320" s="11"/>
      <c r="E320" s="11"/>
      <c r="F320" s="11"/>
      <c r="G320" s="11"/>
      <c r="H320" s="11"/>
      <c r="I320" s="11"/>
      <c r="J320" s="11"/>
      <c r="K320" s="11"/>
      <c r="L320" s="11"/>
      <c r="M320" s="11"/>
      <c r="N320" s="11"/>
      <c r="O320" s="11"/>
      <c r="P320" s="11"/>
      <c r="Q320" s="11"/>
      <c r="R320" s="11"/>
    </row>
    <row r="321" spans="1:18" ht="15.75" thickBot="1" x14ac:dyDescent="0.3">
      <c r="A321" s="13"/>
      <c r="B321" s="15"/>
      <c r="C321" s="15" t="s">
        <v>164</v>
      </c>
      <c r="D321" s="59" t="s">
        <v>419</v>
      </c>
      <c r="E321" s="59"/>
      <c r="F321" s="59"/>
      <c r="G321" s="59"/>
      <c r="H321" s="59"/>
      <c r="I321" s="59"/>
      <c r="J321" s="59"/>
      <c r="K321" s="59"/>
      <c r="L321" s="59"/>
      <c r="M321" s="59"/>
      <c r="N321" s="59"/>
      <c r="O321" s="59"/>
      <c r="P321" s="59"/>
      <c r="Q321" s="59"/>
      <c r="R321" s="15"/>
    </row>
    <row r="322" spans="1:18" x14ac:dyDescent="0.25">
      <c r="A322" s="13"/>
      <c r="B322" s="40"/>
      <c r="C322" s="40" t="s">
        <v>164</v>
      </c>
      <c r="D322" s="61" t="s">
        <v>356</v>
      </c>
      <c r="E322" s="61"/>
      <c r="F322" s="43"/>
      <c r="G322" s="43"/>
      <c r="H322" s="61" t="s">
        <v>359</v>
      </c>
      <c r="I322" s="61"/>
      <c r="J322" s="43"/>
      <c r="K322" s="43"/>
      <c r="L322" s="61" t="s">
        <v>361</v>
      </c>
      <c r="M322" s="61"/>
      <c r="N322" s="43"/>
      <c r="O322" s="43"/>
      <c r="P322" s="61" t="s">
        <v>362</v>
      </c>
      <c r="Q322" s="61"/>
      <c r="R322" s="40"/>
    </row>
    <row r="323" spans="1:18" x14ac:dyDescent="0.25">
      <c r="A323" s="13"/>
      <c r="B323" s="40"/>
      <c r="C323" s="40"/>
      <c r="D323" s="58" t="s">
        <v>357</v>
      </c>
      <c r="E323" s="58"/>
      <c r="F323" s="40"/>
      <c r="G323" s="40"/>
      <c r="H323" s="58" t="s">
        <v>360</v>
      </c>
      <c r="I323" s="58"/>
      <c r="J323" s="40"/>
      <c r="K323" s="40"/>
      <c r="L323" s="58"/>
      <c r="M323" s="58"/>
      <c r="N323" s="40"/>
      <c r="O323" s="40"/>
      <c r="P323" s="58"/>
      <c r="Q323" s="58"/>
      <c r="R323" s="40"/>
    </row>
    <row r="324" spans="1:18" ht="15.75" thickBot="1" x14ac:dyDescent="0.3">
      <c r="A324" s="13"/>
      <c r="B324" s="40"/>
      <c r="C324" s="40"/>
      <c r="D324" s="59" t="s">
        <v>443</v>
      </c>
      <c r="E324" s="59"/>
      <c r="F324" s="40"/>
      <c r="G324" s="40"/>
      <c r="H324" s="59"/>
      <c r="I324" s="59"/>
      <c r="J324" s="40"/>
      <c r="K324" s="40"/>
      <c r="L324" s="59"/>
      <c r="M324" s="59"/>
      <c r="N324" s="40"/>
      <c r="O324" s="40"/>
      <c r="P324" s="59"/>
      <c r="Q324" s="59"/>
      <c r="R324" s="40"/>
    </row>
    <row r="325" spans="1:18" x14ac:dyDescent="0.25">
      <c r="A325" s="13"/>
      <c r="B325" s="23" t="s">
        <v>127</v>
      </c>
      <c r="C325" s="18" t="s">
        <v>164</v>
      </c>
      <c r="D325" s="18" t="s">
        <v>173</v>
      </c>
      <c r="E325" s="25">
        <v>30206</v>
      </c>
      <c r="F325" s="27" t="s">
        <v>164</v>
      </c>
      <c r="G325" s="18"/>
      <c r="H325" s="18" t="s">
        <v>173</v>
      </c>
      <c r="I325" s="25">
        <v>25879</v>
      </c>
      <c r="J325" s="27" t="s">
        <v>164</v>
      </c>
      <c r="K325" s="18"/>
      <c r="L325" s="27" t="s">
        <v>173</v>
      </c>
      <c r="M325" s="31" t="s">
        <v>174</v>
      </c>
      <c r="N325" s="27" t="s">
        <v>164</v>
      </c>
      <c r="O325" s="18"/>
      <c r="P325" s="18" t="s">
        <v>173</v>
      </c>
      <c r="Q325" s="25">
        <v>56085</v>
      </c>
      <c r="R325" s="27" t="s">
        <v>164</v>
      </c>
    </row>
    <row r="326" spans="1:18" x14ac:dyDescent="0.25">
      <c r="A326" s="13"/>
      <c r="B326" s="34"/>
      <c r="C326" s="45"/>
      <c r="D326" s="45"/>
      <c r="E326" s="45"/>
      <c r="F326" s="45"/>
      <c r="G326" s="45"/>
      <c r="H326" s="45"/>
      <c r="I326" s="45"/>
      <c r="J326" s="45"/>
      <c r="K326" s="45"/>
      <c r="L326" s="45"/>
      <c r="M326" s="45"/>
      <c r="N326" s="45"/>
      <c r="O326" s="45"/>
      <c r="P326" s="45"/>
      <c r="Q326" s="45"/>
      <c r="R326" s="45"/>
    </row>
    <row r="327" spans="1:18" x14ac:dyDescent="0.25">
      <c r="A327" s="13"/>
      <c r="B327" s="19" t="s">
        <v>128</v>
      </c>
      <c r="C327" s="11" t="s">
        <v>164</v>
      </c>
      <c r="D327" s="11"/>
      <c r="E327" s="11"/>
      <c r="F327" s="11"/>
      <c r="G327" s="11"/>
      <c r="H327" s="11"/>
      <c r="I327" s="11"/>
      <c r="J327" s="11"/>
      <c r="K327" s="11"/>
      <c r="L327" s="11"/>
      <c r="M327" s="11"/>
      <c r="N327" s="11"/>
      <c r="O327" s="11"/>
      <c r="P327" s="11"/>
      <c r="Q327" s="11"/>
      <c r="R327" s="11"/>
    </row>
    <row r="328" spans="1:18" x14ac:dyDescent="0.25">
      <c r="A328" s="13"/>
      <c r="B328" s="36" t="s">
        <v>129</v>
      </c>
      <c r="C328" s="18" t="s">
        <v>164</v>
      </c>
      <c r="D328" s="18"/>
      <c r="E328" s="29" t="s">
        <v>444</v>
      </c>
      <c r="F328" s="27" t="s">
        <v>178</v>
      </c>
      <c r="G328" s="18"/>
      <c r="H328" s="27"/>
      <c r="I328" s="31" t="s">
        <v>174</v>
      </c>
      <c r="J328" s="27" t="s">
        <v>164</v>
      </c>
      <c r="K328" s="18"/>
      <c r="L328" s="27"/>
      <c r="M328" s="31" t="s">
        <v>174</v>
      </c>
      <c r="N328" s="27" t="s">
        <v>164</v>
      </c>
      <c r="O328" s="18"/>
      <c r="P328" s="18"/>
      <c r="Q328" s="29" t="s">
        <v>444</v>
      </c>
      <c r="R328" s="27" t="s">
        <v>178</v>
      </c>
    </row>
    <row r="329" spans="1:18" x14ac:dyDescent="0.25">
      <c r="A329" s="13"/>
      <c r="B329" s="47" t="s">
        <v>130</v>
      </c>
      <c r="C329" s="11" t="s">
        <v>164</v>
      </c>
      <c r="D329" s="11"/>
      <c r="E329" s="20">
        <v>7171</v>
      </c>
      <c r="F329" s="14" t="s">
        <v>164</v>
      </c>
      <c r="G329" s="11"/>
      <c r="H329" s="14"/>
      <c r="I329" s="22" t="s">
        <v>174</v>
      </c>
      <c r="J329" s="14" t="s">
        <v>164</v>
      </c>
      <c r="K329" s="11"/>
      <c r="L329" s="14"/>
      <c r="M329" s="22" t="s">
        <v>174</v>
      </c>
      <c r="N329" s="14" t="s">
        <v>164</v>
      </c>
      <c r="O329" s="11"/>
      <c r="P329" s="11"/>
      <c r="Q329" s="20">
        <v>7171</v>
      </c>
      <c r="R329" s="14" t="s">
        <v>164</v>
      </c>
    </row>
    <row r="330" spans="1:18" x14ac:dyDescent="0.25">
      <c r="A330" s="13"/>
      <c r="B330" s="36" t="s">
        <v>131</v>
      </c>
      <c r="C330" s="18" t="s">
        <v>164</v>
      </c>
      <c r="D330" s="18"/>
      <c r="E330" s="29" t="s">
        <v>445</v>
      </c>
      <c r="F330" s="27" t="s">
        <v>178</v>
      </c>
      <c r="G330" s="18"/>
      <c r="H330" s="27"/>
      <c r="I330" s="31" t="s">
        <v>174</v>
      </c>
      <c r="J330" s="27" t="s">
        <v>164</v>
      </c>
      <c r="K330" s="18"/>
      <c r="L330" s="27"/>
      <c r="M330" s="31" t="s">
        <v>174</v>
      </c>
      <c r="N330" s="27" t="s">
        <v>164</v>
      </c>
      <c r="O330" s="18"/>
      <c r="P330" s="18"/>
      <c r="Q330" s="29" t="s">
        <v>445</v>
      </c>
      <c r="R330" s="27" t="s">
        <v>178</v>
      </c>
    </row>
    <row r="331" spans="1:18" ht="25.5" x14ac:dyDescent="0.25">
      <c r="A331" s="13"/>
      <c r="B331" s="47" t="s">
        <v>132</v>
      </c>
      <c r="C331" s="11" t="s">
        <v>164</v>
      </c>
      <c r="D331" s="11"/>
      <c r="E331" s="20">
        <v>338253</v>
      </c>
      <c r="F331" s="14" t="s">
        <v>164</v>
      </c>
      <c r="G331" s="11"/>
      <c r="H331" s="14"/>
      <c r="I331" s="22" t="s">
        <v>174</v>
      </c>
      <c r="J331" s="14" t="s">
        <v>164</v>
      </c>
      <c r="K331" s="11"/>
      <c r="L331" s="14"/>
      <c r="M331" s="22" t="s">
        <v>174</v>
      </c>
      <c r="N331" s="14" t="s">
        <v>164</v>
      </c>
      <c r="O331" s="11"/>
      <c r="P331" s="11"/>
      <c r="Q331" s="20">
        <v>338253</v>
      </c>
      <c r="R331" s="14" t="s">
        <v>164</v>
      </c>
    </row>
    <row r="332" spans="1:18" x14ac:dyDescent="0.25">
      <c r="A332" s="13"/>
      <c r="B332" s="36" t="s">
        <v>133</v>
      </c>
      <c r="C332" s="18" t="s">
        <v>164</v>
      </c>
      <c r="D332" s="18"/>
      <c r="E332" s="25">
        <v>9506</v>
      </c>
      <c r="F332" s="27" t="s">
        <v>164</v>
      </c>
      <c r="G332" s="18"/>
      <c r="H332" s="27"/>
      <c r="I332" s="31" t="s">
        <v>174</v>
      </c>
      <c r="J332" s="27" t="s">
        <v>164</v>
      </c>
      <c r="K332" s="18"/>
      <c r="L332" s="27"/>
      <c r="M332" s="31" t="s">
        <v>174</v>
      </c>
      <c r="N332" s="27" t="s">
        <v>164</v>
      </c>
      <c r="O332" s="18"/>
      <c r="P332" s="18"/>
      <c r="Q332" s="25">
        <v>9506</v>
      </c>
      <c r="R332" s="27" t="s">
        <v>164</v>
      </c>
    </row>
    <row r="333" spans="1:18" x14ac:dyDescent="0.25">
      <c r="A333" s="13"/>
      <c r="B333" s="47" t="s">
        <v>134</v>
      </c>
      <c r="C333" s="11" t="s">
        <v>164</v>
      </c>
      <c r="D333" s="11"/>
      <c r="E333" s="33" t="s">
        <v>446</v>
      </c>
      <c r="F333" s="14" t="s">
        <v>178</v>
      </c>
      <c r="G333" s="11"/>
      <c r="H333" s="14"/>
      <c r="I333" s="22" t="s">
        <v>174</v>
      </c>
      <c r="J333" s="14" t="s">
        <v>164</v>
      </c>
      <c r="K333" s="11"/>
      <c r="L333" s="14"/>
      <c r="M333" s="22" t="s">
        <v>174</v>
      </c>
      <c r="N333" s="14" t="s">
        <v>164</v>
      </c>
      <c r="O333" s="11"/>
      <c r="P333" s="11"/>
      <c r="Q333" s="33" t="s">
        <v>446</v>
      </c>
      <c r="R333" s="14" t="s">
        <v>178</v>
      </c>
    </row>
    <row r="334" spans="1:18" x14ac:dyDescent="0.25">
      <c r="A334" s="13"/>
      <c r="B334" s="36" t="s">
        <v>447</v>
      </c>
      <c r="C334" s="18" t="s">
        <v>164</v>
      </c>
      <c r="D334" s="18"/>
      <c r="E334" s="29" t="s">
        <v>448</v>
      </c>
      <c r="F334" s="27" t="s">
        <v>178</v>
      </c>
      <c r="G334" s="18"/>
      <c r="H334" s="27"/>
      <c r="I334" s="31" t="s">
        <v>174</v>
      </c>
      <c r="J334" s="27" t="s">
        <v>164</v>
      </c>
      <c r="K334" s="18"/>
      <c r="L334" s="27"/>
      <c r="M334" s="31" t="s">
        <v>174</v>
      </c>
      <c r="N334" s="27" t="s">
        <v>164</v>
      </c>
      <c r="O334" s="18"/>
      <c r="P334" s="18"/>
      <c r="Q334" s="29" t="s">
        <v>448</v>
      </c>
      <c r="R334" s="27" t="s">
        <v>178</v>
      </c>
    </row>
    <row r="335" spans="1:18" ht="15.75" thickBot="1" x14ac:dyDescent="0.3">
      <c r="A335" s="13"/>
      <c r="B335" s="47" t="s">
        <v>449</v>
      </c>
      <c r="C335" s="11" t="s">
        <v>164</v>
      </c>
      <c r="D335" s="11"/>
      <c r="E335" s="20">
        <v>23696</v>
      </c>
      <c r="F335" s="14" t="s">
        <v>164</v>
      </c>
      <c r="G335" s="11"/>
      <c r="H335" s="14"/>
      <c r="I335" s="22" t="s">
        <v>174</v>
      </c>
      <c r="J335" s="14" t="s">
        <v>164</v>
      </c>
      <c r="K335" s="11"/>
      <c r="L335" s="11"/>
      <c r="M335" s="33" t="s">
        <v>450</v>
      </c>
      <c r="N335" s="14" t="s">
        <v>178</v>
      </c>
      <c r="O335" s="11"/>
      <c r="P335" s="14"/>
      <c r="Q335" s="22" t="s">
        <v>174</v>
      </c>
      <c r="R335" s="14" t="s">
        <v>164</v>
      </c>
    </row>
    <row r="336" spans="1:18" x14ac:dyDescent="0.25">
      <c r="A336" s="13"/>
      <c r="B336" s="34"/>
      <c r="C336" s="34" t="s">
        <v>164</v>
      </c>
      <c r="D336" s="35"/>
      <c r="E336" s="35"/>
      <c r="F336" s="34"/>
      <c r="G336" s="34"/>
      <c r="H336" s="35"/>
      <c r="I336" s="35"/>
      <c r="J336" s="34"/>
      <c r="K336" s="34"/>
      <c r="L336" s="35"/>
      <c r="M336" s="35"/>
      <c r="N336" s="34"/>
      <c r="O336" s="34"/>
      <c r="P336" s="35"/>
      <c r="Q336" s="35"/>
      <c r="R336" s="34"/>
    </row>
    <row r="337" spans="1:18" ht="15.75" thickBot="1" x14ac:dyDescent="0.3">
      <c r="A337" s="13"/>
      <c r="B337" s="23" t="s">
        <v>135</v>
      </c>
      <c r="C337" s="37" t="s">
        <v>164</v>
      </c>
      <c r="D337" s="18"/>
      <c r="E337" s="29" t="s">
        <v>451</v>
      </c>
      <c r="F337" s="27" t="s">
        <v>178</v>
      </c>
      <c r="G337" s="37"/>
      <c r="H337" s="27"/>
      <c r="I337" s="31" t="s">
        <v>174</v>
      </c>
      <c r="J337" s="27" t="s">
        <v>164</v>
      </c>
      <c r="K337" s="37"/>
      <c r="L337" s="18"/>
      <c r="M337" s="29" t="s">
        <v>450</v>
      </c>
      <c r="N337" s="27" t="s">
        <v>178</v>
      </c>
      <c r="O337" s="37"/>
      <c r="P337" s="18"/>
      <c r="Q337" s="29" t="s">
        <v>452</v>
      </c>
      <c r="R337" s="27" t="s">
        <v>178</v>
      </c>
    </row>
    <row r="338" spans="1:18" x14ac:dyDescent="0.25">
      <c r="A338" s="13"/>
      <c r="B338" s="34"/>
      <c r="C338" s="34" t="s">
        <v>164</v>
      </c>
      <c r="D338" s="35"/>
      <c r="E338" s="35"/>
      <c r="F338" s="34"/>
      <c r="G338" s="34"/>
      <c r="H338" s="35"/>
      <c r="I338" s="35"/>
      <c r="J338" s="34"/>
      <c r="K338" s="34"/>
      <c r="L338" s="35"/>
      <c r="M338" s="35"/>
      <c r="N338" s="34"/>
      <c r="O338" s="34"/>
      <c r="P338" s="35"/>
      <c r="Q338" s="35"/>
      <c r="R338" s="34"/>
    </row>
    <row r="339" spans="1:18" x14ac:dyDescent="0.25">
      <c r="A339" s="13"/>
      <c r="B339" s="19" t="s">
        <v>136</v>
      </c>
      <c r="C339" s="15" t="s">
        <v>164</v>
      </c>
      <c r="D339" s="11"/>
      <c r="E339" s="11"/>
      <c r="F339" s="11"/>
      <c r="G339" s="15"/>
      <c r="H339" s="11"/>
      <c r="I339" s="11"/>
      <c r="J339" s="11"/>
      <c r="K339" s="15"/>
      <c r="L339" s="11"/>
      <c r="M339" s="11"/>
      <c r="N339" s="11"/>
      <c r="O339" s="15"/>
      <c r="P339" s="11"/>
      <c r="Q339" s="11"/>
      <c r="R339" s="11"/>
    </row>
    <row r="340" spans="1:18" ht="25.5" x14ac:dyDescent="0.25">
      <c r="A340" s="13"/>
      <c r="B340" s="36" t="s">
        <v>137</v>
      </c>
      <c r="C340" s="37" t="s">
        <v>164</v>
      </c>
      <c r="D340" s="18"/>
      <c r="E340" s="25">
        <v>500000</v>
      </c>
      <c r="F340" s="27" t="s">
        <v>164</v>
      </c>
      <c r="G340" s="37"/>
      <c r="H340" s="27"/>
      <c r="I340" s="31" t="s">
        <v>174</v>
      </c>
      <c r="J340" s="27" t="s">
        <v>164</v>
      </c>
      <c r="K340" s="37"/>
      <c r="L340" s="27"/>
      <c r="M340" s="31" t="s">
        <v>174</v>
      </c>
      <c r="N340" s="27" t="s">
        <v>164</v>
      </c>
      <c r="O340" s="37"/>
      <c r="P340" s="18"/>
      <c r="Q340" s="25">
        <v>500000</v>
      </c>
      <c r="R340" s="27" t="s">
        <v>164</v>
      </c>
    </row>
    <row r="341" spans="1:18" x14ac:dyDescent="0.25">
      <c r="A341" s="13"/>
      <c r="B341" s="47" t="s">
        <v>139</v>
      </c>
      <c r="C341" s="15" t="s">
        <v>164</v>
      </c>
      <c r="D341" s="11"/>
      <c r="E341" s="33" t="s">
        <v>453</v>
      </c>
      <c r="F341" s="14" t="s">
        <v>178</v>
      </c>
      <c r="G341" s="15"/>
      <c r="H341" s="14"/>
      <c r="I341" s="22" t="s">
        <v>174</v>
      </c>
      <c r="J341" s="14" t="s">
        <v>164</v>
      </c>
      <c r="K341" s="15"/>
      <c r="L341" s="14"/>
      <c r="M341" s="22" t="s">
        <v>174</v>
      </c>
      <c r="N341" s="14" t="s">
        <v>164</v>
      </c>
      <c r="O341" s="15"/>
      <c r="P341" s="11"/>
      <c r="Q341" s="33" t="s">
        <v>453</v>
      </c>
      <c r="R341" s="14" t="s">
        <v>178</v>
      </c>
    </row>
    <row r="342" spans="1:18" x14ac:dyDescent="0.25">
      <c r="A342" s="13"/>
      <c r="B342" s="36" t="s">
        <v>138</v>
      </c>
      <c r="C342" s="37" t="s">
        <v>164</v>
      </c>
      <c r="D342" s="18"/>
      <c r="E342" s="29" t="s">
        <v>454</v>
      </c>
      <c r="F342" s="27" t="s">
        <v>178</v>
      </c>
      <c r="G342" s="37"/>
      <c r="H342" s="27"/>
      <c r="I342" s="31" t="s">
        <v>174</v>
      </c>
      <c r="J342" s="27" t="s">
        <v>164</v>
      </c>
      <c r="K342" s="37"/>
      <c r="L342" s="27"/>
      <c r="M342" s="31" t="s">
        <v>174</v>
      </c>
      <c r="N342" s="27" t="s">
        <v>164</v>
      </c>
      <c r="O342" s="37"/>
      <c r="P342" s="18"/>
      <c r="Q342" s="29" t="s">
        <v>454</v>
      </c>
      <c r="R342" s="27" t="s">
        <v>178</v>
      </c>
    </row>
    <row r="343" spans="1:18" x14ac:dyDescent="0.25">
      <c r="A343" s="13"/>
      <c r="B343" s="47" t="s">
        <v>140</v>
      </c>
      <c r="C343" s="15" t="s">
        <v>164</v>
      </c>
      <c r="D343" s="11"/>
      <c r="E343" s="33" t="s">
        <v>455</v>
      </c>
      <c r="F343" s="14" t="s">
        <v>178</v>
      </c>
      <c r="G343" s="15"/>
      <c r="H343" s="14"/>
      <c r="I343" s="22" t="s">
        <v>174</v>
      </c>
      <c r="J343" s="14" t="s">
        <v>164</v>
      </c>
      <c r="K343" s="15"/>
      <c r="L343" s="14"/>
      <c r="M343" s="22" t="s">
        <v>174</v>
      </c>
      <c r="N343" s="14" t="s">
        <v>164</v>
      </c>
      <c r="O343" s="15"/>
      <c r="P343" s="11"/>
      <c r="Q343" s="33" t="s">
        <v>455</v>
      </c>
      <c r="R343" s="14" t="s">
        <v>178</v>
      </c>
    </row>
    <row r="344" spans="1:18" x14ac:dyDescent="0.25">
      <c r="A344" s="13"/>
      <c r="B344" s="36" t="s">
        <v>141</v>
      </c>
      <c r="C344" s="37" t="s">
        <v>164</v>
      </c>
      <c r="D344" s="18"/>
      <c r="E344" s="25">
        <v>205604</v>
      </c>
      <c r="F344" s="27" t="s">
        <v>164</v>
      </c>
      <c r="G344" s="37"/>
      <c r="H344" s="27"/>
      <c r="I344" s="31" t="s">
        <v>174</v>
      </c>
      <c r="J344" s="27" t="s">
        <v>164</v>
      </c>
      <c r="K344" s="37"/>
      <c r="L344" s="27"/>
      <c r="M344" s="31" t="s">
        <v>174</v>
      </c>
      <c r="N344" s="27" t="s">
        <v>164</v>
      </c>
      <c r="O344" s="37"/>
      <c r="P344" s="18"/>
      <c r="Q344" s="25">
        <v>205604</v>
      </c>
      <c r="R344" s="27" t="s">
        <v>164</v>
      </c>
    </row>
    <row r="345" spans="1:18" x14ac:dyDescent="0.25">
      <c r="A345" s="13"/>
      <c r="B345" s="47" t="s">
        <v>142</v>
      </c>
      <c r="C345" s="15" t="s">
        <v>164</v>
      </c>
      <c r="D345" s="11"/>
      <c r="E345" s="33" t="s">
        <v>456</v>
      </c>
      <c r="F345" s="14" t="s">
        <v>178</v>
      </c>
      <c r="G345" s="15"/>
      <c r="H345" s="14"/>
      <c r="I345" s="22" t="s">
        <v>174</v>
      </c>
      <c r="J345" s="14" t="s">
        <v>164</v>
      </c>
      <c r="K345" s="15"/>
      <c r="L345" s="14"/>
      <c r="M345" s="22" t="s">
        <v>174</v>
      </c>
      <c r="N345" s="14" t="s">
        <v>164</v>
      </c>
      <c r="O345" s="15"/>
      <c r="P345" s="11"/>
      <c r="Q345" s="33" t="s">
        <v>456</v>
      </c>
      <c r="R345" s="14" t="s">
        <v>178</v>
      </c>
    </row>
    <row r="346" spans="1:18" ht="25.5" x14ac:dyDescent="0.25">
      <c r="A346" s="13"/>
      <c r="B346" s="36" t="s">
        <v>457</v>
      </c>
      <c r="C346" s="37" t="s">
        <v>164</v>
      </c>
      <c r="D346" s="18"/>
      <c r="E346" s="29" t="s">
        <v>458</v>
      </c>
      <c r="F346" s="27" t="s">
        <v>178</v>
      </c>
      <c r="G346" s="37"/>
      <c r="H346" s="27"/>
      <c r="I346" s="31" t="s">
        <v>174</v>
      </c>
      <c r="J346" s="27" t="s">
        <v>164</v>
      </c>
      <c r="K346" s="37"/>
      <c r="L346" s="27"/>
      <c r="M346" s="31" t="s">
        <v>174</v>
      </c>
      <c r="N346" s="27" t="s">
        <v>164</v>
      </c>
      <c r="O346" s="37"/>
      <c r="P346" s="18"/>
      <c r="Q346" s="29" t="s">
        <v>458</v>
      </c>
      <c r="R346" s="27" t="s">
        <v>178</v>
      </c>
    </row>
    <row r="347" spans="1:18" ht="15.75" thickBot="1" x14ac:dyDescent="0.3">
      <c r="A347" s="13"/>
      <c r="B347" s="47" t="s">
        <v>459</v>
      </c>
      <c r="C347" s="15" t="s">
        <v>164</v>
      </c>
      <c r="D347" s="14"/>
      <c r="E347" s="22" t="s">
        <v>174</v>
      </c>
      <c r="F347" s="14" t="s">
        <v>164</v>
      </c>
      <c r="G347" s="15"/>
      <c r="H347" s="11"/>
      <c r="I347" s="33" t="s">
        <v>450</v>
      </c>
      <c r="J347" s="14" t="s">
        <v>178</v>
      </c>
      <c r="K347" s="15"/>
      <c r="L347" s="11"/>
      <c r="M347" s="20">
        <v>23696</v>
      </c>
      <c r="N347" s="14" t="s">
        <v>164</v>
      </c>
      <c r="O347" s="15"/>
      <c r="P347" s="14"/>
      <c r="Q347" s="22" t="s">
        <v>174</v>
      </c>
      <c r="R347" s="14" t="s">
        <v>164</v>
      </c>
    </row>
    <row r="348" spans="1:18" x14ac:dyDescent="0.25">
      <c r="A348" s="13"/>
      <c r="B348" s="34"/>
      <c r="C348" s="34" t="s">
        <v>164</v>
      </c>
      <c r="D348" s="35"/>
      <c r="E348" s="35"/>
      <c r="F348" s="34"/>
      <c r="G348" s="34"/>
      <c r="H348" s="35"/>
      <c r="I348" s="35"/>
      <c r="J348" s="34"/>
      <c r="K348" s="34"/>
      <c r="L348" s="35"/>
      <c r="M348" s="35"/>
      <c r="N348" s="34"/>
      <c r="O348" s="34"/>
      <c r="P348" s="35"/>
      <c r="Q348" s="35"/>
      <c r="R348" s="34"/>
    </row>
    <row r="349" spans="1:18" ht="15.75" thickBot="1" x14ac:dyDescent="0.3">
      <c r="A349" s="13"/>
      <c r="B349" s="23" t="s">
        <v>144</v>
      </c>
      <c r="C349" s="37" t="s">
        <v>164</v>
      </c>
      <c r="D349" s="18"/>
      <c r="E349" s="25">
        <v>169447</v>
      </c>
      <c r="F349" s="27" t="s">
        <v>164</v>
      </c>
      <c r="G349" s="37"/>
      <c r="H349" s="18"/>
      <c r="I349" s="29" t="s">
        <v>450</v>
      </c>
      <c r="J349" s="27" t="s">
        <v>178</v>
      </c>
      <c r="K349" s="37"/>
      <c r="L349" s="18"/>
      <c r="M349" s="25">
        <v>23696</v>
      </c>
      <c r="N349" s="27" t="s">
        <v>164</v>
      </c>
      <c r="O349" s="37"/>
      <c r="P349" s="18"/>
      <c r="Q349" s="25">
        <v>169447</v>
      </c>
      <c r="R349" s="27" t="s">
        <v>164</v>
      </c>
    </row>
    <row r="350" spans="1:18" x14ac:dyDescent="0.25">
      <c r="A350" s="13"/>
      <c r="B350" s="34"/>
      <c r="C350" s="34" t="s">
        <v>164</v>
      </c>
      <c r="D350" s="35"/>
      <c r="E350" s="35"/>
      <c r="F350" s="34"/>
      <c r="G350" s="34"/>
      <c r="H350" s="35"/>
      <c r="I350" s="35"/>
      <c r="J350" s="34"/>
      <c r="K350" s="34"/>
      <c r="L350" s="35"/>
      <c r="M350" s="35"/>
      <c r="N350" s="34"/>
      <c r="O350" s="34"/>
      <c r="P350" s="35"/>
      <c r="Q350" s="35"/>
      <c r="R350" s="34"/>
    </row>
    <row r="351" spans="1:18" x14ac:dyDescent="0.25">
      <c r="A351" s="13"/>
      <c r="B351" s="19" t="s">
        <v>460</v>
      </c>
      <c r="C351" s="15" t="s">
        <v>164</v>
      </c>
      <c r="D351" s="11"/>
      <c r="E351" s="33" t="s">
        <v>183</v>
      </c>
      <c r="F351" s="14" t="s">
        <v>178</v>
      </c>
      <c r="G351" s="15"/>
      <c r="H351" s="11"/>
      <c r="I351" s="20">
        <v>2183</v>
      </c>
      <c r="J351" s="14" t="s">
        <v>164</v>
      </c>
      <c r="K351" s="15"/>
      <c r="L351" s="14"/>
      <c r="M351" s="22" t="s">
        <v>174</v>
      </c>
      <c r="N351" s="14" t="s">
        <v>164</v>
      </c>
      <c r="O351" s="15"/>
      <c r="P351" s="11"/>
      <c r="Q351" s="20">
        <v>2182</v>
      </c>
      <c r="R351" s="14" t="s">
        <v>164</v>
      </c>
    </row>
    <row r="352" spans="1:18" ht="15.75" thickBot="1" x14ac:dyDescent="0.3">
      <c r="A352" s="13"/>
      <c r="B352" s="23" t="s">
        <v>146</v>
      </c>
      <c r="C352" s="37" t="s">
        <v>164</v>
      </c>
      <c r="D352" s="18"/>
      <c r="E352" s="29">
        <v>52</v>
      </c>
      <c r="F352" s="27" t="s">
        <v>164</v>
      </c>
      <c r="G352" s="37"/>
      <c r="H352" s="18"/>
      <c r="I352" s="29">
        <v>882</v>
      </c>
      <c r="J352" s="27" t="s">
        <v>164</v>
      </c>
      <c r="K352" s="37"/>
      <c r="L352" s="27"/>
      <c r="M352" s="31" t="s">
        <v>174</v>
      </c>
      <c r="N352" s="27" t="s">
        <v>164</v>
      </c>
      <c r="O352" s="37"/>
      <c r="P352" s="18"/>
      <c r="Q352" s="29">
        <v>934</v>
      </c>
      <c r="R352" s="27" t="s">
        <v>164</v>
      </c>
    </row>
    <row r="353" spans="1:18" x14ac:dyDescent="0.25">
      <c r="A353" s="13"/>
      <c r="B353" s="34"/>
      <c r="C353" s="34" t="s">
        <v>164</v>
      </c>
      <c r="D353" s="35"/>
      <c r="E353" s="35"/>
      <c r="F353" s="34"/>
      <c r="G353" s="34"/>
      <c r="H353" s="35"/>
      <c r="I353" s="35"/>
      <c r="J353" s="34"/>
      <c r="K353" s="34"/>
      <c r="L353" s="35"/>
      <c r="M353" s="35"/>
      <c r="N353" s="34"/>
      <c r="O353" s="34"/>
      <c r="P353" s="35"/>
      <c r="Q353" s="35"/>
      <c r="R353" s="34"/>
    </row>
    <row r="354" spans="1:18" ht="15.75" thickBot="1" x14ac:dyDescent="0.3">
      <c r="A354" s="13"/>
      <c r="B354" s="19" t="s">
        <v>147</v>
      </c>
      <c r="C354" s="15" t="s">
        <v>164</v>
      </c>
      <c r="D354" s="11" t="s">
        <v>173</v>
      </c>
      <c r="E354" s="33">
        <v>51</v>
      </c>
      <c r="F354" s="14" t="s">
        <v>164</v>
      </c>
      <c r="G354" s="15"/>
      <c r="H354" s="11" t="s">
        <v>173</v>
      </c>
      <c r="I354" s="20">
        <v>3065</v>
      </c>
      <c r="J354" s="14" t="s">
        <v>164</v>
      </c>
      <c r="K354" s="15"/>
      <c r="L354" s="14" t="s">
        <v>173</v>
      </c>
      <c r="M354" s="22" t="s">
        <v>174</v>
      </c>
      <c r="N354" s="14" t="s">
        <v>164</v>
      </c>
      <c r="O354" s="15"/>
      <c r="P354" s="11" t="s">
        <v>173</v>
      </c>
      <c r="Q354" s="20">
        <v>3116</v>
      </c>
      <c r="R354" s="14" t="s">
        <v>164</v>
      </c>
    </row>
    <row r="355" spans="1:18" ht="15.75" thickTop="1" x14ac:dyDescent="0.25">
      <c r="A355" s="13"/>
      <c r="B355" s="34"/>
      <c r="C355" s="34" t="s">
        <v>164</v>
      </c>
      <c r="D355" s="39"/>
      <c r="E355" s="39"/>
      <c r="F355" s="34"/>
      <c r="G355" s="34"/>
      <c r="H355" s="39"/>
      <c r="I355" s="39"/>
      <c r="J355" s="34"/>
      <c r="K355" s="34"/>
      <c r="L355" s="39"/>
      <c r="M355" s="39"/>
      <c r="N355" s="34"/>
      <c r="O355" s="34"/>
      <c r="P355" s="39"/>
      <c r="Q355" s="39"/>
      <c r="R355" s="34"/>
    </row>
    <row r="356" spans="1:18" ht="15.75" x14ac:dyDescent="0.25">
      <c r="A356" s="13"/>
      <c r="B356" s="53"/>
      <c r="C356" s="53"/>
      <c r="D356" s="53"/>
      <c r="E356" s="53"/>
      <c r="F356" s="53"/>
      <c r="G356" s="53"/>
      <c r="H356" s="53"/>
      <c r="I356" s="53"/>
      <c r="J356" s="53"/>
      <c r="K356" s="53"/>
      <c r="L356" s="53"/>
      <c r="M356" s="53"/>
      <c r="N356" s="53"/>
      <c r="O356" s="53"/>
      <c r="P356" s="53"/>
      <c r="Q356" s="53"/>
      <c r="R356" s="53"/>
    </row>
    <row r="357" spans="1:18" ht="38.25" x14ac:dyDescent="0.25">
      <c r="A357" s="13"/>
      <c r="B357" s="64">
        <v>-1</v>
      </c>
      <c r="C357" s="64" t="s">
        <v>384</v>
      </c>
    </row>
    <row r="358" spans="1:18" x14ac:dyDescent="0.25">
      <c r="A358" s="13"/>
      <c r="B358" s="54"/>
      <c r="C358" s="54"/>
      <c r="D358" s="54"/>
      <c r="E358" s="54"/>
      <c r="F358" s="54"/>
      <c r="G358" s="54"/>
      <c r="H358" s="54"/>
      <c r="I358" s="54"/>
      <c r="J358" s="54"/>
      <c r="K358" s="54"/>
      <c r="L358" s="54"/>
      <c r="M358" s="54"/>
      <c r="N358" s="54"/>
      <c r="O358" s="54"/>
      <c r="P358" s="54"/>
      <c r="Q358" s="54"/>
      <c r="R358" s="54"/>
    </row>
    <row r="359" spans="1:18" x14ac:dyDescent="0.25">
      <c r="A359" s="13"/>
      <c r="B359" s="11"/>
      <c r="C359" s="11"/>
      <c r="D359" s="11"/>
      <c r="E359" s="11"/>
      <c r="F359" s="11"/>
      <c r="G359" s="11"/>
      <c r="H359" s="11"/>
      <c r="I359" s="11"/>
      <c r="J359" s="11"/>
      <c r="K359" s="11"/>
      <c r="L359" s="11"/>
      <c r="M359" s="11"/>
      <c r="N359" s="11"/>
      <c r="O359" s="11"/>
      <c r="P359" s="11"/>
      <c r="Q359" s="11"/>
      <c r="R359" s="11"/>
    </row>
    <row r="360" spans="1:18" ht="15.75" thickBot="1" x14ac:dyDescent="0.3">
      <c r="A360" s="13"/>
      <c r="B360" s="15"/>
      <c r="C360" s="15" t="s">
        <v>164</v>
      </c>
      <c r="D360" s="59" t="s">
        <v>461</v>
      </c>
      <c r="E360" s="59"/>
      <c r="F360" s="59"/>
      <c r="G360" s="59"/>
      <c r="H360" s="59"/>
      <c r="I360" s="59"/>
      <c r="J360" s="59"/>
      <c r="K360" s="59"/>
      <c r="L360" s="59"/>
      <c r="M360" s="59"/>
      <c r="N360" s="59"/>
      <c r="O360" s="59"/>
      <c r="P360" s="59"/>
      <c r="Q360" s="59"/>
      <c r="R360" s="15"/>
    </row>
    <row r="361" spans="1:18" x14ac:dyDescent="0.25">
      <c r="A361" s="13"/>
      <c r="B361" s="40"/>
      <c r="C361" s="40" t="s">
        <v>164</v>
      </c>
      <c r="D361" s="61" t="s">
        <v>356</v>
      </c>
      <c r="E361" s="61"/>
      <c r="F361" s="43"/>
      <c r="G361" s="43"/>
      <c r="H361" s="61" t="s">
        <v>359</v>
      </c>
      <c r="I361" s="61"/>
      <c r="J361" s="43"/>
      <c r="K361" s="43"/>
      <c r="L361" s="61" t="s">
        <v>361</v>
      </c>
      <c r="M361" s="61"/>
      <c r="N361" s="43"/>
      <c r="O361" s="43" t="s">
        <v>164</v>
      </c>
      <c r="P361" s="61" t="s">
        <v>362</v>
      </c>
      <c r="Q361" s="61"/>
      <c r="R361" s="40"/>
    </row>
    <row r="362" spans="1:18" x14ac:dyDescent="0.25">
      <c r="A362" s="13"/>
      <c r="B362" s="40"/>
      <c r="C362" s="40"/>
      <c r="D362" s="58" t="s">
        <v>357</v>
      </c>
      <c r="E362" s="58"/>
      <c r="F362" s="40"/>
      <c r="G362" s="40"/>
      <c r="H362" s="58" t="s">
        <v>360</v>
      </c>
      <c r="I362" s="58"/>
      <c r="J362" s="40"/>
      <c r="K362" s="40"/>
      <c r="L362" s="58"/>
      <c r="M362" s="58"/>
      <c r="N362" s="40"/>
      <c r="O362" s="40"/>
      <c r="P362" s="58"/>
      <c r="Q362" s="58"/>
      <c r="R362" s="40"/>
    </row>
    <row r="363" spans="1:18" ht="15.75" thickBot="1" x14ac:dyDescent="0.3">
      <c r="A363" s="13"/>
      <c r="B363" s="40"/>
      <c r="C363" s="40"/>
      <c r="D363" s="59" t="s">
        <v>443</v>
      </c>
      <c r="E363" s="59"/>
      <c r="F363" s="40"/>
      <c r="G363" s="40"/>
      <c r="H363" s="59"/>
      <c r="I363" s="59"/>
      <c r="J363" s="40"/>
      <c r="K363" s="40"/>
      <c r="L363" s="59"/>
      <c r="M363" s="59"/>
      <c r="N363" s="40"/>
      <c r="O363" s="40"/>
      <c r="P363" s="59"/>
      <c r="Q363" s="59"/>
      <c r="R363" s="40"/>
    </row>
    <row r="364" spans="1:18" ht="25.5" x14ac:dyDescent="0.25">
      <c r="A364" s="13"/>
      <c r="B364" s="23" t="s">
        <v>462</v>
      </c>
      <c r="C364" s="18" t="s">
        <v>164</v>
      </c>
      <c r="D364" s="18" t="s">
        <v>173</v>
      </c>
      <c r="E364" s="25">
        <v>69104</v>
      </c>
      <c r="F364" s="27" t="s">
        <v>164</v>
      </c>
      <c r="G364" s="18"/>
      <c r="H364" s="18" t="s">
        <v>173</v>
      </c>
      <c r="I364" s="29" t="s">
        <v>463</v>
      </c>
      <c r="J364" s="27" t="s">
        <v>178</v>
      </c>
      <c r="K364" s="18"/>
      <c r="L364" s="27" t="s">
        <v>173</v>
      </c>
      <c r="M364" s="31" t="s">
        <v>174</v>
      </c>
      <c r="N364" s="27" t="s">
        <v>164</v>
      </c>
      <c r="O364" s="18" t="s">
        <v>164</v>
      </c>
      <c r="P364" s="18" t="s">
        <v>173</v>
      </c>
      <c r="Q364" s="25">
        <v>68105</v>
      </c>
      <c r="R364" s="27" t="s">
        <v>164</v>
      </c>
    </row>
    <row r="365" spans="1:18" x14ac:dyDescent="0.25">
      <c r="A365" s="13"/>
      <c r="B365" s="19" t="s">
        <v>128</v>
      </c>
      <c r="C365" s="11" t="s">
        <v>164</v>
      </c>
      <c r="D365" s="11"/>
      <c r="E365" s="11"/>
      <c r="F365" s="11"/>
      <c r="G365" s="11"/>
      <c r="H365" s="11"/>
      <c r="I365" s="11"/>
      <c r="J365" s="11"/>
      <c r="K365" s="11"/>
      <c r="L365" s="11"/>
      <c r="M365" s="11"/>
      <c r="N365" s="11"/>
      <c r="O365" s="11" t="s">
        <v>164</v>
      </c>
      <c r="P365" s="11"/>
      <c r="Q365" s="11"/>
      <c r="R365" s="11"/>
    </row>
    <row r="366" spans="1:18" x14ac:dyDescent="0.25">
      <c r="A366" s="13"/>
      <c r="B366" s="34"/>
      <c r="C366" s="45"/>
      <c r="D366" s="45"/>
      <c r="E366" s="45"/>
      <c r="F366" s="45"/>
      <c r="G366" s="45"/>
      <c r="H366" s="45"/>
      <c r="I366" s="45"/>
      <c r="J366" s="45"/>
      <c r="K366" s="45"/>
      <c r="L366" s="45"/>
      <c r="M366" s="45"/>
      <c r="N366" s="45"/>
      <c r="O366" s="45"/>
      <c r="P366" s="45"/>
      <c r="Q366" s="45"/>
      <c r="R366" s="45"/>
    </row>
    <row r="367" spans="1:18" x14ac:dyDescent="0.25">
      <c r="A367" s="13"/>
      <c r="B367" s="36" t="s">
        <v>129</v>
      </c>
      <c r="C367" s="18" t="s">
        <v>164</v>
      </c>
      <c r="D367" s="18"/>
      <c r="E367" s="29" t="s">
        <v>464</v>
      </c>
      <c r="F367" s="27" t="s">
        <v>178</v>
      </c>
      <c r="G367" s="18"/>
      <c r="H367" s="27"/>
      <c r="I367" s="31" t="s">
        <v>174</v>
      </c>
      <c r="J367" s="27" t="s">
        <v>164</v>
      </c>
      <c r="K367" s="18"/>
      <c r="L367" s="27"/>
      <c r="M367" s="31" t="s">
        <v>174</v>
      </c>
      <c r="N367" s="27" t="s">
        <v>164</v>
      </c>
      <c r="O367" s="18" t="s">
        <v>164</v>
      </c>
      <c r="P367" s="18"/>
      <c r="Q367" s="29" t="s">
        <v>464</v>
      </c>
      <c r="R367" s="27" t="s">
        <v>178</v>
      </c>
    </row>
    <row r="368" spans="1:18" x14ac:dyDescent="0.25">
      <c r="A368" s="13"/>
      <c r="B368" s="47" t="s">
        <v>130</v>
      </c>
      <c r="C368" s="11" t="s">
        <v>164</v>
      </c>
      <c r="D368" s="11"/>
      <c r="E368" s="20">
        <v>39822</v>
      </c>
      <c r="F368" s="14" t="s">
        <v>164</v>
      </c>
      <c r="G368" s="11"/>
      <c r="H368" s="14"/>
      <c r="I368" s="22" t="s">
        <v>174</v>
      </c>
      <c r="J368" s="14" t="s">
        <v>164</v>
      </c>
      <c r="K368" s="11"/>
      <c r="L368" s="14"/>
      <c r="M368" s="22" t="s">
        <v>174</v>
      </c>
      <c r="N368" s="14" t="s">
        <v>164</v>
      </c>
      <c r="O368" s="11" t="s">
        <v>164</v>
      </c>
      <c r="P368" s="11"/>
      <c r="Q368" s="20">
        <v>39822</v>
      </c>
      <c r="R368" s="14" t="s">
        <v>164</v>
      </c>
    </row>
    <row r="369" spans="1:18" x14ac:dyDescent="0.25">
      <c r="A369" s="13"/>
      <c r="B369" s="36" t="s">
        <v>131</v>
      </c>
      <c r="C369" s="18" t="s">
        <v>164</v>
      </c>
      <c r="D369" s="18"/>
      <c r="E369" s="29" t="s">
        <v>465</v>
      </c>
      <c r="F369" s="27" t="s">
        <v>178</v>
      </c>
      <c r="G369" s="18"/>
      <c r="H369" s="27"/>
      <c r="I369" s="31" t="s">
        <v>174</v>
      </c>
      <c r="J369" s="27" t="s">
        <v>164</v>
      </c>
      <c r="K369" s="18"/>
      <c r="L369" s="27"/>
      <c r="M369" s="31" t="s">
        <v>174</v>
      </c>
      <c r="N369" s="27" t="s">
        <v>164</v>
      </c>
      <c r="O369" s="18" t="s">
        <v>164</v>
      </c>
      <c r="P369" s="18"/>
      <c r="Q369" s="29" t="s">
        <v>465</v>
      </c>
      <c r="R369" s="27" t="s">
        <v>178</v>
      </c>
    </row>
    <row r="370" spans="1:18" ht="25.5" x14ac:dyDescent="0.25">
      <c r="A370" s="13"/>
      <c r="B370" s="47" t="s">
        <v>132</v>
      </c>
      <c r="C370" s="11" t="s">
        <v>164</v>
      </c>
      <c r="D370" s="11"/>
      <c r="E370" s="20">
        <v>287043</v>
      </c>
      <c r="F370" s="14" t="s">
        <v>164</v>
      </c>
      <c r="G370" s="11"/>
      <c r="H370" s="14"/>
      <c r="I370" s="22" t="s">
        <v>174</v>
      </c>
      <c r="J370" s="14" t="s">
        <v>164</v>
      </c>
      <c r="K370" s="11"/>
      <c r="L370" s="14"/>
      <c r="M370" s="22" t="s">
        <v>174</v>
      </c>
      <c r="N370" s="14" t="s">
        <v>164</v>
      </c>
      <c r="O370" s="11" t="s">
        <v>164</v>
      </c>
      <c r="P370" s="11"/>
      <c r="Q370" s="20">
        <v>287043</v>
      </c>
      <c r="R370" s="14" t="s">
        <v>164</v>
      </c>
    </row>
    <row r="371" spans="1:18" x14ac:dyDescent="0.25">
      <c r="A371" s="13"/>
      <c r="B371" s="36" t="s">
        <v>466</v>
      </c>
      <c r="C371" s="18" t="s">
        <v>164</v>
      </c>
      <c r="D371" s="18"/>
      <c r="E371" s="25">
        <v>6908</v>
      </c>
      <c r="F371" s="27" t="s">
        <v>164</v>
      </c>
      <c r="G371" s="18"/>
      <c r="H371" s="27"/>
      <c r="I371" s="31" t="s">
        <v>174</v>
      </c>
      <c r="J371" s="27" t="s">
        <v>164</v>
      </c>
      <c r="K371" s="18"/>
      <c r="L371" s="27"/>
      <c r="M371" s="31" t="s">
        <v>174</v>
      </c>
      <c r="N371" s="27" t="s">
        <v>164</v>
      </c>
      <c r="O371" s="18" t="s">
        <v>164</v>
      </c>
      <c r="P371" s="18"/>
      <c r="Q371" s="25">
        <v>6908</v>
      </c>
      <c r="R371" s="27" t="s">
        <v>164</v>
      </c>
    </row>
    <row r="372" spans="1:18" ht="15.75" thickBot="1" x14ac:dyDescent="0.3">
      <c r="A372" s="13"/>
      <c r="B372" s="47" t="s">
        <v>467</v>
      </c>
      <c r="C372" s="11" t="s">
        <v>164</v>
      </c>
      <c r="D372" s="11"/>
      <c r="E372" s="33" t="s">
        <v>468</v>
      </c>
      <c r="F372" s="14" t="s">
        <v>178</v>
      </c>
      <c r="G372" s="11"/>
      <c r="H372" s="14"/>
      <c r="I372" s="22" t="s">
        <v>174</v>
      </c>
      <c r="J372" s="14" t="s">
        <v>164</v>
      </c>
      <c r="K372" s="11"/>
      <c r="L372" s="14"/>
      <c r="M372" s="22" t="s">
        <v>174</v>
      </c>
      <c r="N372" s="14" t="s">
        <v>164</v>
      </c>
      <c r="O372" s="11" t="s">
        <v>164</v>
      </c>
      <c r="P372" s="11"/>
      <c r="Q372" s="33" t="s">
        <v>468</v>
      </c>
      <c r="R372" s="14" t="s">
        <v>178</v>
      </c>
    </row>
    <row r="373" spans="1:18" x14ac:dyDescent="0.25">
      <c r="A373" s="13"/>
      <c r="B373" s="34"/>
      <c r="C373" s="34" t="s">
        <v>164</v>
      </c>
      <c r="D373" s="35"/>
      <c r="E373" s="35"/>
      <c r="F373" s="34"/>
      <c r="G373" s="34"/>
      <c r="H373" s="35"/>
      <c r="I373" s="35"/>
      <c r="J373" s="34"/>
      <c r="K373" s="34"/>
      <c r="L373" s="35"/>
      <c r="M373" s="35"/>
      <c r="N373" s="34"/>
      <c r="O373" s="34" t="s">
        <v>164</v>
      </c>
      <c r="P373" s="35"/>
      <c r="Q373" s="35"/>
      <c r="R373" s="34"/>
    </row>
    <row r="374" spans="1:18" ht="15.75" thickBot="1" x14ac:dyDescent="0.3">
      <c r="A374" s="13"/>
      <c r="B374" s="23" t="s">
        <v>135</v>
      </c>
      <c r="C374" s="37" t="s">
        <v>164</v>
      </c>
      <c r="D374" s="18"/>
      <c r="E374" s="29" t="s">
        <v>469</v>
      </c>
      <c r="F374" s="27" t="s">
        <v>178</v>
      </c>
      <c r="G374" s="37"/>
      <c r="H374" s="27"/>
      <c r="I374" s="31" t="s">
        <v>174</v>
      </c>
      <c r="J374" s="27" t="s">
        <v>164</v>
      </c>
      <c r="K374" s="37"/>
      <c r="L374" s="27"/>
      <c r="M374" s="31" t="s">
        <v>174</v>
      </c>
      <c r="N374" s="27" t="s">
        <v>164</v>
      </c>
      <c r="O374" s="37" t="s">
        <v>164</v>
      </c>
      <c r="P374" s="18"/>
      <c r="Q374" s="29" t="s">
        <v>469</v>
      </c>
      <c r="R374" s="27" t="s">
        <v>178</v>
      </c>
    </row>
    <row r="375" spans="1:18" x14ac:dyDescent="0.25">
      <c r="A375" s="13"/>
      <c r="B375" s="34"/>
      <c r="C375" s="34" t="s">
        <v>164</v>
      </c>
      <c r="D375" s="35"/>
      <c r="E375" s="35"/>
      <c r="F375" s="34"/>
      <c r="G375" s="34"/>
      <c r="H375" s="35"/>
      <c r="I375" s="35"/>
      <c r="J375" s="34"/>
      <c r="K375" s="34"/>
      <c r="L375" s="35"/>
      <c r="M375" s="35"/>
      <c r="N375" s="34"/>
      <c r="O375" s="34" t="s">
        <v>164</v>
      </c>
      <c r="P375" s="35"/>
      <c r="Q375" s="35"/>
      <c r="R375" s="34"/>
    </row>
    <row r="376" spans="1:18" x14ac:dyDescent="0.25">
      <c r="A376" s="13"/>
      <c r="B376" s="19" t="s">
        <v>136</v>
      </c>
      <c r="C376" s="15" t="s">
        <v>164</v>
      </c>
      <c r="D376" s="11"/>
      <c r="E376" s="11"/>
      <c r="F376" s="11"/>
      <c r="G376" s="15"/>
      <c r="H376" s="11"/>
      <c r="I376" s="11"/>
      <c r="J376" s="11"/>
      <c r="K376" s="15"/>
      <c r="L376" s="11"/>
      <c r="M376" s="11"/>
      <c r="N376" s="11"/>
      <c r="O376" s="15" t="s">
        <v>164</v>
      </c>
      <c r="P376" s="11"/>
      <c r="Q376" s="11"/>
      <c r="R376" s="11"/>
    </row>
    <row r="377" spans="1:18" x14ac:dyDescent="0.25">
      <c r="A377" s="13"/>
      <c r="B377" s="36" t="s">
        <v>141</v>
      </c>
      <c r="C377" s="37" t="s">
        <v>164</v>
      </c>
      <c r="D377" s="18"/>
      <c r="E377" s="25">
        <v>101273</v>
      </c>
      <c r="F377" s="27" t="s">
        <v>164</v>
      </c>
      <c r="G377" s="37"/>
      <c r="H377" s="27"/>
      <c r="I377" s="31" t="s">
        <v>174</v>
      </c>
      <c r="J377" s="27" t="s">
        <v>164</v>
      </c>
      <c r="K377" s="37"/>
      <c r="L377" s="27"/>
      <c r="M377" s="31" t="s">
        <v>174</v>
      </c>
      <c r="N377" s="27" t="s">
        <v>164</v>
      </c>
      <c r="O377" s="37" t="s">
        <v>164</v>
      </c>
      <c r="P377" s="18"/>
      <c r="Q377" s="25">
        <v>101273</v>
      </c>
      <c r="R377" s="27" t="s">
        <v>164</v>
      </c>
    </row>
    <row r="378" spans="1:18" x14ac:dyDescent="0.25">
      <c r="A378" s="13"/>
      <c r="B378" s="47" t="s">
        <v>142</v>
      </c>
      <c r="C378" s="15" t="s">
        <v>164</v>
      </c>
      <c r="D378" s="11"/>
      <c r="E378" s="33" t="s">
        <v>470</v>
      </c>
      <c r="F378" s="14" t="s">
        <v>178</v>
      </c>
      <c r="G378" s="15"/>
      <c r="H378" s="14"/>
      <c r="I378" s="22" t="s">
        <v>174</v>
      </c>
      <c r="J378" s="14" t="s">
        <v>164</v>
      </c>
      <c r="K378" s="15"/>
      <c r="L378" s="14"/>
      <c r="M378" s="22" t="s">
        <v>174</v>
      </c>
      <c r="N378" s="14" t="s">
        <v>164</v>
      </c>
      <c r="O378" s="15" t="s">
        <v>164</v>
      </c>
      <c r="P378" s="11"/>
      <c r="Q378" s="33" t="s">
        <v>470</v>
      </c>
      <c r="R378" s="14" t="s">
        <v>178</v>
      </c>
    </row>
    <row r="379" spans="1:18" ht="26.25" thickBot="1" x14ac:dyDescent="0.3">
      <c r="A379" s="13"/>
      <c r="B379" s="36" t="s">
        <v>457</v>
      </c>
      <c r="C379" s="37" t="s">
        <v>164</v>
      </c>
      <c r="D379" s="18"/>
      <c r="E379" s="29" t="s">
        <v>471</v>
      </c>
      <c r="F379" s="27" t="s">
        <v>178</v>
      </c>
      <c r="G379" s="37"/>
      <c r="H379" s="27"/>
      <c r="I379" s="31" t="s">
        <v>174</v>
      </c>
      <c r="J379" s="27" t="s">
        <v>164</v>
      </c>
      <c r="K379" s="37"/>
      <c r="L379" s="27"/>
      <c r="M379" s="31" t="s">
        <v>174</v>
      </c>
      <c r="N379" s="27" t="s">
        <v>164</v>
      </c>
      <c r="O379" s="37" t="s">
        <v>164</v>
      </c>
      <c r="P379" s="18"/>
      <c r="Q379" s="29" t="s">
        <v>471</v>
      </c>
      <c r="R379" s="27" t="s">
        <v>178</v>
      </c>
    </row>
    <row r="380" spans="1:18" x14ac:dyDescent="0.25">
      <c r="A380" s="13"/>
      <c r="B380" s="34"/>
      <c r="C380" s="34" t="s">
        <v>164</v>
      </c>
      <c r="D380" s="35"/>
      <c r="E380" s="35"/>
      <c r="F380" s="34"/>
      <c r="G380" s="34"/>
      <c r="H380" s="35"/>
      <c r="I380" s="35"/>
      <c r="J380" s="34"/>
      <c r="K380" s="34"/>
      <c r="L380" s="35"/>
      <c r="M380" s="35"/>
      <c r="N380" s="34"/>
      <c r="O380" s="34" t="s">
        <v>164</v>
      </c>
      <c r="P380" s="35"/>
      <c r="Q380" s="35"/>
      <c r="R380" s="34"/>
    </row>
    <row r="381" spans="1:18" ht="15.75" thickBot="1" x14ac:dyDescent="0.3">
      <c r="A381" s="13"/>
      <c r="B381" s="19" t="s">
        <v>144</v>
      </c>
      <c r="C381" s="15" t="s">
        <v>164</v>
      </c>
      <c r="D381" s="11"/>
      <c r="E381" s="33">
        <v>473</v>
      </c>
      <c r="F381" s="14" t="s">
        <v>164</v>
      </c>
      <c r="G381" s="15"/>
      <c r="H381" s="14"/>
      <c r="I381" s="22" t="s">
        <v>174</v>
      </c>
      <c r="J381" s="14" t="s">
        <v>164</v>
      </c>
      <c r="K381" s="15"/>
      <c r="L381" s="14"/>
      <c r="M381" s="22" t="s">
        <v>174</v>
      </c>
      <c r="N381" s="14" t="s">
        <v>164</v>
      </c>
      <c r="O381" s="15" t="s">
        <v>164</v>
      </c>
      <c r="P381" s="11"/>
      <c r="Q381" s="33">
        <v>473</v>
      </c>
      <c r="R381" s="14" t="s">
        <v>164</v>
      </c>
    </row>
    <row r="382" spans="1:18" x14ac:dyDescent="0.25">
      <c r="A382" s="13"/>
      <c r="B382" s="34"/>
      <c r="C382" s="34" t="s">
        <v>164</v>
      </c>
      <c r="D382" s="35"/>
      <c r="E382" s="35"/>
      <c r="F382" s="34"/>
      <c r="G382" s="34"/>
      <c r="H382" s="35"/>
      <c r="I382" s="35"/>
      <c r="J382" s="34"/>
      <c r="K382" s="34"/>
      <c r="L382" s="35"/>
      <c r="M382" s="35"/>
      <c r="N382" s="34"/>
      <c r="O382" s="34" t="s">
        <v>164</v>
      </c>
      <c r="P382" s="35"/>
      <c r="Q382" s="35"/>
      <c r="R382" s="34"/>
    </row>
    <row r="383" spans="1:18" x14ac:dyDescent="0.25">
      <c r="A383" s="13"/>
      <c r="B383" s="23" t="s">
        <v>145</v>
      </c>
      <c r="C383" s="37" t="s">
        <v>164</v>
      </c>
      <c r="D383" s="18"/>
      <c r="E383" s="29">
        <v>46</v>
      </c>
      <c r="F383" s="27" t="s">
        <v>164</v>
      </c>
      <c r="G383" s="37"/>
      <c r="H383" s="18"/>
      <c r="I383" s="29" t="s">
        <v>463</v>
      </c>
      <c r="J383" s="27" t="s">
        <v>178</v>
      </c>
      <c r="K383" s="37"/>
      <c r="L383" s="27"/>
      <c r="M383" s="31" t="s">
        <v>174</v>
      </c>
      <c r="N383" s="27" t="s">
        <v>164</v>
      </c>
      <c r="O383" s="37" t="s">
        <v>164</v>
      </c>
      <c r="P383" s="18"/>
      <c r="Q383" s="29" t="s">
        <v>472</v>
      </c>
      <c r="R383" s="27" t="s">
        <v>178</v>
      </c>
    </row>
    <row r="384" spans="1:18" ht="15.75" thickBot="1" x14ac:dyDescent="0.3">
      <c r="A384" s="13"/>
      <c r="B384" s="19" t="s">
        <v>146</v>
      </c>
      <c r="C384" s="15" t="s">
        <v>164</v>
      </c>
      <c r="D384" s="11"/>
      <c r="E384" s="33">
        <v>552</v>
      </c>
      <c r="F384" s="14" t="s">
        <v>164</v>
      </c>
      <c r="G384" s="15"/>
      <c r="H384" s="11"/>
      <c r="I384" s="20">
        <v>2297</v>
      </c>
      <c r="J384" s="14" t="s">
        <v>164</v>
      </c>
      <c r="K384" s="15"/>
      <c r="L384" s="14"/>
      <c r="M384" s="22" t="s">
        <v>174</v>
      </c>
      <c r="N384" s="14" t="s">
        <v>164</v>
      </c>
      <c r="O384" s="15" t="s">
        <v>164</v>
      </c>
      <c r="P384" s="11"/>
      <c r="Q384" s="20">
        <v>2849</v>
      </c>
      <c r="R384" s="14" t="s">
        <v>164</v>
      </c>
    </row>
    <row r="385" spans="1:18" x14ac:dyDescent="0.25">
      <c r="A385" s="13"/>
      <c r="B385" s="34"/>
      <c r="C385" s="34" t="s">
        <v>164</v>
      </c>
      <c r="D385" s="35"/>
      <c r="E385" s="35"/>
      <c r="F385" s="34"/>
      <c r="G385" s="34"/>
      <c r="H385" s="35"/>
      <c r="I385" s="35"/>
      <c r="J385" s="34"/>
      <c r="K385" s="34"/>
      <c r="L385" s="35"/>
      <c r="M385" s="35"/>
      <c r="N385" s="34"/>
      <c r="O385" s="34" t="s">
        <v>164</v>
      </c>
      <c r="P385" s="35"/>
      <c r="Q385" s="35"/>
      <c r="R385" s="34"/>
    </row>
    <row r="386" spans="1:18" ht="15.75" thickBot="1" x14ac:dyDescent="0.3">
      <c r="A386" s="13"/>
      <c r="B386" s="23" t="s">
        <v>147</v>
      </c>
      <c r="C386" s="37" t="s">
        <v>164</v>
      </c>
      <c r="D386" s="18" t="s">
        <v>173</v>
      </c>
      <c r="E386" s="29">
        <v>598</v>
      </c>
      <c r="F386" s="27" t="s">
        <v>164</v>
      </c>
      <c r="G386" s="37"/>
      <c r="H386" s="18" t="s">
        <v>173</v>
      </c>
      <c r="I386" s="25">
        <v>1298</v>
      </c>
      <c r="J386" s="27" t="s">
        <v>164</v>
      </c>
      <c r="K386" s="37"/>
      <c r="L386" s="27" t="s">
        <v>173</v>
      </c>
      <c r="M386" s="31" t="s">
        <v>174</v>
      </c>
      <c r="N386" s="27" t="s">
        <v>164</v>
      </c>
      <c r="O386" s="37" t="s">
        <v>164</v>
      </c>
      <c r="P386" s="18" t="s">
        <v>173</v>
      </c>
      <c r="Q386" s="25">
        <v>1896</v>
      </c>
      <c r="R386" s="27" t="s">
        <v>164</v>
      </c>
    </row>
    <row r="387" spans="1:18" ht="15.75" thickTop="1" x14ac:dyDescent="0.25">
      <c r="A387" s="13"/>
      <c r="B387" s="34"/>
      <c r="C387" s="34" t="s">
        <v>164</v>
      </c>
      <c r="D387" s="39"/>
      <c r="E387" s="39"/>
      <c r="F387" s="34"/>
      <c r="G387" s="34"/>
      <c r="H387" s="39"/>
      <c r="I387" s="39"/>
      <c r="J387" s="34"/>
      <c r="K387" s="34"/>
      <c r="L387" s="39"/>
      <c r="M387" s="39"/>
      <c r="N387" s="34"/>
      <c r="O387" s="34" t="s">
        <v>164</v>
      </c>
      <c r="P387" s="39"/>
      <c r="Q387" s="39"/>
      <c r="R387" s="34"/>
    </row>
    <row r="388" spans="1:18" ht="15.75" x14ac:dyDescent="0.25">
      <c r="A388" s="13"/>
      <c r="B388" s="53"/>
      <c r="C388" s="53"/>
      <c r="D388" s="53"/>
      <c r="E388" s="53"/>
      <c r="F388" s="53"/>
      <c r="G388" s="53"/>
      <c r="H388" s="53"/>
      <c r="I388" s="53"/>
      <c r="J388" s="53"/>
      <c r="K388" s="53"/>
      <c r="L388" s="53"/>
      <c r="M388" s="53"/>
      <c r="N388" s="53"/>
      <c r="O388" s="53"/>
      <c r="P388" s="53"/>
      <c r="Q388" s="53"/>
      <c r="R388" s="53"/>
    </row>
    <row r="389" spans="1:18" x14ac:dyDescent="0.25">
      <c r="A389" s="13"/>
      <c r="B389" s="50"/>
      <c r="C389" s="50"/>
      <c r="D389" s="50"/>
      <c r="E389" s="50"/>
      <c r="F389" s="50"/>
      <c r="G389" s="50"/>
      <c r="H389" s="50"/>
      <c r="I389" s="50"/>
      <c r="J389" s="50"/>
      <c r="K389" s="50"/>
      <c r="L389" s="50"/>
      <c r="M389" s="50"/>
      <c r="N389" s="50"/>
      <c r="O389" s="50"/>
      <c r="P389" s="50"/>
      <c r="Q389" s="50"/>
      <c r="R389" s="50"/>
    </row>
    <row r="390" spans="1:18" ht="38.25" x14ac:dyDescent="0.25">
      <c r="A390" s="13"/>
      <c r="B390" s="64">
        <v>-1</v>
      </c>
      <c r="C390" s="64" t="s">
        <v>384</v>
      </c>
    </row>
  </sheetData>
  <mergeCells count="387">
    <mergeCell ref="B389:R389"/>
    <mergeCell ref="A314:A390"/>
    <mergeCell ref="B314:R314"/>
    <mergeCell ref="B315:R315"/>
    <mergeCell ref="B316:R316"/>
    <mergeCell ref="B317:R317"/>
    <mergeCell ref="B318:R318"/>
    <mergeCell ref="B319:R319"/>
    <mergeCell ref="B356:R356"/>
    <mergeCell ref="B358:R358"/>
    <mergeCell ref="B388:R388"/>
    <mergeCell ref="B276:R276"/>
    <mergeCell ref="B277:R277"/>
    <mergeCell ref="B294:R294"/>
    <mergeCell ref="B295:R295"/>
    <mergeCell ref="B311:R311"/>
    <mergeCell ref="B312:R312"/>
    <mergeCell ref="B240:R240"/>
    <mergeCell ref="B241:R241"/>
    <mergeCell ref="B242:R242"/>
    <mergeCell ref="B243:R243"/>
    <mergeCell ref="B259:R259"/>
    <mergeCell ref="B260:R260"/>
    <mergeCell ref="B200:R200"/>
    <mergeCell ref="B231:R231"/>
    <mergeCell ref="A233:A313"/>
    <mergeCell ref="B233:R233"/>
    <mergeCell ref="B234:R234"/>
    <mergeCell ref="B235:R235"/>
    <mergeCell ref="B236:R236"/>
    <mergeCell ref="B237:R237"/>
    <mergeCell ref="B238:R238"/>
    <mergeCell ref="B239:R239"/>
    <mergeCell ref="B100:R100"/>
    <mergeCell ref="A102:A232"/>
    <mergeCell ref="B102:R102"/>
    <mergeCell ref="B103:R103"/>
    <mergeCell ref="B104:R104"/>
    <mergeCell ref="B105:R105"/>
    <mergeCell ref="B106:R106"/>
    <mergeCell ref="B107:R107"/>
    <mergeCell ref="B137:R137"/>
    <mergeCell ref="B168:R168"/>
    <mergeCell ref="B5:R5"/>
    <mergeCell ref="B6:R6"/>
    <mergeCell ref="B7:R7"/>
    <mergeCell ref="B8:R8"/>
    <mergeCell ref="B9:R9"/>
    <mergeCell ref="B54:R54"/>
    <mergeCell ref="C366:F366"/>
    <mergeCell ref="G366:J366"/>
    <mergeCell ref="K366:N366"/>
    <mergeCell ref="O366:R366"/>
    <mergeCell ref="A1:A2"/>
    <mergeCell ref="B1:R1"/>
    <mergeCell ref="B2:R2"/>
    <mergeCell ref="B3:R3"/>
    <mergeCell ref="A4:A101"/>
    <mergeCell ref="B4:R4"/>
    <mergeCell ref="K361:K363"/>
    <mergeCell ref="L361:M363"/>
    <mergeCell ref="N361:N363"/>
    <mergeCell ref="O361:O363"/>
    <mergeCell ref="P361:Q363"/>
    <mergeCell ref="R361:R363"/>
    <mergeCell ref="F361:F363"/>
    <mergeCell ref="G361:G363"/>
    <mergeCell ref="H361:I361"/>
    <mergeCell ref="H362:I362"/>
    <mergeCell ref="H363:I363"/>
    <mergeCell ref="J361:J363"/>
    <mergeCell ref="C326:F326"/>
    <mergeCell ref="G326:J326"/>
    <mergeCell ref="K326:N326"/>
    <mergeCell ref="O326:R326"/>
    <mergeCell ref="D360:Q360"/>
    <mergeCell ref="B361:B363"/>
    <mergeCell ref="C361:C363"/>
    <mergeCell ref="D361:E361"/>
    <mergeCell ref="D362:E362"/>
    <mergeCell ref="D363:E363"/>
    <mergeCell ref="K322:K324"/>
    <mergeCell ref="L322:M324"/>
    <mergeCell ref="N322:N324"/>
    <mergeCell ref="O322:O324"/>
    <mergeCell ref="P322:Q324"/>
    <mergeCell ref="R322:R324"/>
    <mergeCell ref="F322:F324"/>
    <mergeCell ref="G322:G324"/>
    <mergeCell ref="H322:I322"/>
    <mergeCell ref="H323:I323"/>
    <mergeCell ref="H324:I324"/>
    <mergeCell ref="J322:J324"/>
    <mergeCell ref="C306:F306"/>
    <mergeCell ref="G306:J306"/>
    <mergeCell ref="K306:N306"/>
    <mergeCell ref="O306:R306"/>
    <mergeCell ref="D321:Q321"/>
    <mergeCell ref="B322:B324"/>
    <mergeCell ref="C322:C324"/>
    <mergeCell ref="D322:E322"/>
    <mergeCell ref="D323:E323"/>
    <mergeCell ref="D324:E324"/>
    <mergeCell ref="C302:F302"/>
    <mergeCell ref="G302:J302"/>
    <mergeCell ref="K302:N302"/>
    <mergeCell ref="O302:R302"/>
    <mergeCell ref="C304:F304"/>
    <mergeCell ref="G304:J304"/>
    <mergeCell ref="K304:N304"/>
    <mergeCell ref="O304:R304"/>
    <mergeCell ref="K298:K300"/>
    <mergeCell ref="L298:M300"/>
    <mergeCell ref="N298:N300"/>
    <mergeCell ref="O298:O300"/>
    <mergeCell ref="P298:Q300"/>
    <mergeCell ref="R298:R300"/>
    <mergeCell ref="F298:F300"/>
    <mergeCell ref="G298:G300"/>
    <mergeCell ref="H298:I298"/>
    <mergeCell ref="H299:I299"/>
    <mergeCell ref="H300:I300"/>
    <mergeCell ref="J298:J300"/>
    <mergeCell ref="C289:F289"/>
    <mergeCell ref="G289:J289"/>
    <mergeCell ref="K289:N289"/>
    <mergeCell ref="O289:R289"/>
    <mergeCell ref="D297:Q297"/>
    <mergeCell ref="B298:B300"/>
    <mergeCell ref="C298:C300"/>
    <mergeCell ref="D298:E298"/>
    <mergeCell ref="D299:E299"/>
    <mergeCell ref="D300:E300"/>
    <mergeCell ref="C285:F285"/>
    <mergeCell ref="G285:J285"/>
    <mergeCell ref="K285:N285"/>
    <mergeCell ref="O285:R285"/>
    <mergeCell ref="C287:F287"/>
    <mergeCell ref="G287:J287"/>
    <mergeCell ref="K287:N287"/>
    <mergeCell ref="O287:R287"/>
    <mergeCell ref="K281:K283"/>
    <mergeCell ref="L281:M283"/>
    <mergeCell ref="N281:N283"/>
    <mergeCell ref="O281:O283"/>
    <mergeCell ref="P281:Q283"/>
    <mergeCell ref="R281:R283"/>
    <mergeCell ref="F281:F283"/>
    <mergeCell ref="G281:G283"/>
    <mergeCell ref="H281:I281"/>
    <mergeCell ref="H282:I282"/>
    <mergeCell ref="H283:I283"/>
    <mergeCell ref="J281:J283"/>
    <mergeCell ref="C271:F271"/>
    <mergeCell ref="G271:J271"/>
    <mergeCell ref="K271:N271"/>
    <mergeCell ref="O271:R271"/>
    <mergeCell ref="D280:Q280"/>
    <mergeCell ref="B281:B283"/>
    <mergeCell ref="C281:C283"/>
    <mergeCell ref="D281:E281"/>
    <mergeCell ref="D282:E282"/>
    <mergeCell ref="D283:E283"/>
    <mergeCell ref="C267:F267"/>
    <mergeCell ref="G267:J267"/>
    <mergeCell ref="K267:N267"/>
    <mergeCell ref="O267:R267"/>
    <mergeCell ref="C269:F269"/>
    <mergeCell ref="G269:J269"/>
    <mergeCell ref="K269:N269"/>
    <mergeCell ref="O269:R269"/>
    <mergeCell ref="K263:K265"/>
    <mergeCell ref="L263:M265"/>
    <mergeCell ref="N263:N265"/>
    <mergeCell ref="O263:O265"/>
    <mergeCell ref="P263:Q265"/>
    <mergeCell ref="R263:R265"/>
    <mergeCell ref="F263:F265"/>
    <mergeCell ref="G263:G265"/>
    <mergeCell ref="H263:I263"/>
    <mergeCell ref="H264:I264"/>
    <mergeCell ref="H265:I265"/>
    <mergeCell ref="J263:J265"/>
    <mergeCell ref="C254:F254"/>
    <mergeCell ref="G254:J254"/>
    <mergeCell ref="K254:N254"/>
    <mergeCell ref="O254:R254"/>
    <mergeCell ref="D262:Q262"/>
    <mergeCell ref="B263:B265"/>
    <mergeCell ref="C263:C265"/>
    <mergeCell ref="D263:E263"/>
    <mergeCell ref="D264:E264"/>
    <mergeCell ref="D265:E265"/>
    <mergeCell ref="C250:F250"/>
    <mergeCell ref="G250:J250"/>
    <mergeCell ref="K250:N250"/>
    <mergeCell ref="O250:R250"/>
    <mergeCell ref="C252:F252"/>
    <mergeCell ref="G252:J252"/>
    <mergeCell ref="K252:N252"/>
    <mergeCell ref="O252:R252"/>
    <mergeCell ref="K246:K248"/>
    <mergeCell ref="L246:M248"/>
    <mergeCell ref="N246:N248"/>
    <mergeCell ref="O246:O248"/>
    <mergeCell ref="P246:Q248"/>
    <mergeCell ref="R246:R248"/>
    <mergeCell ref="F246:F248"/>
    <mergeCell ref="G246:G248"/>
    <mergeCell ref="H246:I246"/>
    <mergeCell ref="H247:I247"/>
    <mergeCell ref="H248:I248"/>
    <mergeCell ref="J246:J248"/>
    <mergeCell ref="C214:F214"/>
    <mergeCell ref="G214:J214"/>
    <mergeCell ref="K214:N214"/>
    <mergeCell ref="O214:R214"/>
    <mergeCell ref="D245:Q245"/>
    <mergeCell ref="B246:B248"/>
    <mergeCell ref="C246:C248"/>
    <mergeCell ref="D246:E246"/>
    <mergeCell ref="D247:E247"/>
    <mergeCell ref="D248:E248"/>
    <mergeCell ref="P203:Q205"/>
    <mergeCell ref="R203:R205"/>
    <mergeCell ref="C207:F207"/>
    <mergeCell ref="G207:J207"/>
    <mergeCell ref="K207:N207"/>
    <mergeCell ref="O207:R207"/>
    <mergeCell ref="H205:I205"/>
    <mergeCell ref="J203:J205"/>
    <mergeCell ref="K203:K205"/>
    <mergeCell ref="L203:M205"/>
    <mergeCell ref="N203:N205"/>
    <mergeCell ref="O203:O205"/>
    <mergeCell ref="D202:Q202"/>
    <mergeCell ref="B203:B205"/>
    <mergeCell ref="C203:C205"/>
    <mergeCell ref="D203:E203"/>
    <mergeCell ref="D204:E204"/>
    <mergeCell ref="D205:E205"/>
    <mergeCell ref="F203:F205"/>
    <mergeCell ref="G203:G205"/>
    <mergeCell ref="H203:I203"/>
    <mergeCell ref="H204:I204"/>
    <mergeCell ref="C182:F182"/>
    <mergeCell ref="G182:J182"/>
    <mergeCell ref="K182:N182"/>
    <mergeCell ref="O182:R182"/>
    <mergeCell ref="C187:F187"/>
    <mergeCell ref="G187:J187"/>
    <mergeCell ref="K187:N187"/>
    <mergeCell ref="O187:R187"/>
    <mergeCell ref="P172:Q174"/>
    <mergeCell ref="R172:R174"/>
    <mergeCell ref="C176:F176"/>
    <mergeCell ref="G176:J176"/>
    <mergeCell ref="K176:N176"/>
    <mergeCell ref="O176:R176"/>
    <mergeCell ref="H174:I174"/>
    <mergeCell ref="J172:J174"/>
    <mergeCell ref="K172:K174"/>
    <mergeCell ref="L172:M174"/>
    <mergeCell ref="N172:N174"/>
    <mergeCell ref="O172:O174"/>
    <mergeCell ref="D171:Q171"/>
    <mergeCell ref="B172:B174"/>
    <mergeCell ref="C172:C174"/>
    <mergeCell ref="D172:E172"/>
    <mergeCell ref="D173:E173"/>
    <mergeCell ref="D174:E174"/>
    <mergeCell ref="F172:F174"/>
    <mergeCell ref="G172:G174"/>
    <mergeCell ref="H172:I172"/>
    <mergeCell ref="H173:I173"/>
    <mergeCell ref="C151:F151"/>
    <mergeCell ref="G151:J151"/>
    <mergeCell ref="K151:N151"/>
    <mergeCell ref="O151:R151"/>
    <mergeCell ref="C156:F156"/>
    <mergeCell ref="G156:J156"/>
    <mergeCell ref="K156:N156"/>
    <mergeCell ref="O156:R156"/>
    <mergeCell ref="P140:Q142"/>
    <mergeCell ref="R140:R142"/>
    <mergeCell ref="C144:F144"/>
    <mergeCell ref="G144:J144"/>
    <mergeCell ref="K144:N144"/>
    <mergeCell ref="O144:R144"/>
    <mergeCell ref="H142:I142"/>
    <mergeCell ref="J140:J142"/>
    <mergeCell ref="K140:K142"/>
    <mergeCell ref="L140:M142"/>
    <mergeCell ref="N140:N142"/>
    <mergeCell ref="O140:O142"/>
    <mergeCell ref="D139:Q139"/>
    <mergeCell ref="B140:B142"/>
    <mergeCell ref="C140:C142"/>
    <mergeCell ref="D140:E140"/>
    <mergeCell ref="D141:E141"/>
    <mergeCell ref="D142:E142"/>
    <mergeCell ref="F140:F142"/>
    <mergeCell ref="G140:G142"/>
    <mergeCell ref="H140:I140"/>
    <mergeCell ref="H141:I141"/>
    <mergeCell ref="C120:F120"/>
    <mergeCell ref="G120:J120"/>
    <mergeCell ref="K120:N120"/>
    <mergeCell ref="O120:R120"/>
    <mergeCell ref="C125:F125"/>
    <mergeCell ref="G125:J125"/>
    <mergeCell ref="K125:N125"/>
    <mergeCell ref="O125:R125"/>
    <mergeCell ref="P110:Q112"/>
    <mergeCell ref="R110:R112"/>
    <mergeCell ref="C114:F114"/>
    <mergeCell ref="G114:J114"/>
    <mergeCell ref="K114:N114"/>
    <mergeCell ref="O114:R114"/>
    <mergeCell ref="H112:I112"/>
    <mergeCell ref="J110:J112"/>
    <mergeCell ref="K110:K112"/>
    <mergeCell ref="L110:M112"/>
    <mergeCell ref="N110:N112"/>
    <mergeCell ref="O110:O112"/>
    <mergeCell ref="D109:Q109"/>
    <mergeCell ref="B110:B112"/>
    <mergeCell ref="C110:C112"/>
    <mergeCell ref="D110:E110"/>
    <mergeCell ref="D111:E111"/>
    <mergeCell ref="D112:E112"/>
    <mergeCell ref="F110:F112"/>
    <mergeCell ref="G110:G112"/>
    <mergeCell ref="H110:I110"/>
    <mergeCell ref="H111:I111"/>
    <mergeCell ref="C73:F73"/>
    <mergeCell ref="G73:J73"/>
    <mergeCell ref="K73:N73"/>
    <mergeCell ref="O73:R73"/>
    <mergeCell ref="C88:F88"/>
    <mergeCell ref="G88:J88"/>
    <mergeCell ref="K88:N88"/>
    <mergeCell ref="O88:R88"/>
    <mergeCell ref="K58:K60"/>
    <mergeCell ref="L58:M60"/>
    <mergeCell ref="N58:N60"/>
    <mergeCell ref="O58:O60"/>
    <mergeCell ref="P58:Q60"/>
    <mergeCell ref="R58:R60"/>
    <mergeCell ref="F58:F60"/>
    <mergeCell ref="G58:G60"/>
    <mergeCell ref="H58:I58"/>
    <mergeCell ref="H59:I59"/>
    <mergeCell ref="H60:I60"/>
    <mergeCell ref="J58:J60"/>
    <mergeCell ref="C42:F42"/>
    <mergeCell ref="G42:J42"/>
    <mergeCell ref="K42:N42"/>
    <mergeCell ref="O42:R42"/>
    <mergeCell ref="D57:Q57"/>
    <mergeCell ref="B58:B60"/>
    <mergeCell ref="C58:C60"/>
    <mergeCell ref="D58:E58"/>
    <mergeCell ref="D59:E59"/>
    <mergeCell ref="D60:E60"/>
    <mergeCell ref="P12:Q14"/>
    <mergeCell ref="R12:R14"/>
    <mergeCell ref="C27:F27"/>
    <mergeCell ref="G27:J27"/>
    <mergeCell ref="K27:N27"/>
    <mergeCell ref="O27:R27"/>
    <mergeCell ref="H14:I14"/>
    <mergeCell ref="J12:J14"/>
    <mergeCell ref="K12:K14"/>
    <mergeCell ref="L12:M14"/>
    <mergeCell ref="N12:N14"/>
    <mergeCell ref="O12:O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2" t="s">
        <v>5</v>
      </c>
      <c r="B2" s="4" t="s">
        <v>7</v>
      </c>
      <c r="C2" s="4" t="s">
        <v>7</v>
      </c>
    </row>
    <row r="3" spans="1:3" x14ac:dyDescent="0.25">
      <c r="A3" s="2" t="s">
        <v>62</v>
      </c>
      <c r="B3" s="9">
        <v>0.1</v>
      </c>
      <c r="C3" s="9">
        <v>0.1</v>
      </c>
    </row>
    <row r="4" spans="1:3" x14ac:dyDescent="0.25">
      <c r="A4" s="2" t="s">
        <v>63</v>
      </c>
      <c r="B4" s="6">
        <v>25000000</v>
      </c>
      <c r="C4" s="6">
        <v>25000000</v>
      </c>
    </row>
    <row r="5" spans="1:3" x14ac:dyDescent="0.25">
      <c r="A5" s="2" t="s">
        <v>64</v>
      </c>
      <c r="B5" s="6">
        <v>12576154</v>
      </c>
      <c r="C5" s="6">
        <v>12567879</v>
      </c>
    </row>
    <row r="6" spans="1:3" x14ac:dyDescent="0.25">
      <c r="A6" s="2" t="s">
        <v>65</v>
      </c>
      <c r="B6" s="6">
        <v>12576154</v>
      </c>
      <c r="C6" s="6">
        <v>12567879</v>
      </c>
    </row>
    <row r="7" spans="1:3" x14ac:dyDescent="0.25">
      <c r="A7" s="2" t="s">
        <v>4</v>
      </c>
      <c r="B7" s="4" t="s">
        <v>7</v>
      </c>
      <c r="C7" s="4" t="s">
        <v>7</v>
      </c>
    </row>
    <row r="8" spans="1:3" x14ac:dyDescent="0.25">
      <c r="A8" s="2" t="s">
        <v>62</v>
      </c>
      <c r="B8" s="9">
        <v>0.1</v>
      </c>
      <c r="C8" s="9">
        <v>0.1</v>
      </c>
    </row>
    <row r="9" spans="1:3" x14ac:dyDescent="0.25">
      <c r="A9" s="2" t="s">
        <v>63</v>
      </c>
      <c r="B9" s="6">
        <v>12500000</v>
      </c>
      <c r="C9" s="6">
        <v>12500000</v>
      </c>
    </row>
    <row r="10" spans="1:3" x14ac:dyDescent="0.25">
      <c r="A10" s="2" t="s">
        <v>64</v>
      </c>
      <c r="B10" s="6">
        <v>2905757</v>
      </c>
      <c r="C10" s="6">
        <v>2905757</v>
      </c>
    </row>
    <row r="11" spans="1:3" x14ac:dyDescent="0.25">
      <c r="A11" s="2" t="s">
        <v>65</v>
      </c>
      <c r="B11" s="6">
        <v>2905757</v>
      </c>
      <c r="C11" s="6">
        <v>29057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7" t="s">
        <v>2</v>
      </c>
      <c r="C1" s="7" t="s">
        <v>30</v>
      </c>
    </row>
    <row r="2" spans="1:3" ht="30" x14ac:dyDescent="0.25">
      <c r="A2" s="1" t="s">
        <v>29</v>
      </c>
      <c r="B2" s="7"/>
      <c r="C2" s="7"/>
    </row>
    <row r="3" spans="1:3" ht="30" x14ac:dyDescent="0.25">
      <c r="A3" s="3" t="s">
        <v>503</v>
      </c>
      <c r="B3" s="4" t="s">
        <v>7</v>
      </c>
      <c r="C3" s="4" t="s">
        <v>7</v>
      </c>
    </row>
    <row r="4" spans="1:3" x14ac:dyDescent="0.25">
      <c r="A4" s="2" t="s">
        <v>165</v>
      </c>
      <c r="B4" s="8">
        <v>203297</v>
      </c>
      <c r="C4" s="8">
        <v>102673</v>
      </c>
    </row>
    <row r="5" spans="1:3" x14ac:dyDescent="0.25">
      <c r="A5" s="2" t="s">
        <v>504</v>
      </c>
      <c r="B5" s="4">
        <v>68</v>
      </c>
      <c r="C5" s="4">
        <v>67</v>
      </c>
    </row>
    <row r="6" spans="1:3" x14ac:dyDescent="0.25">
      <c r="A6" s="2" t="s">
        <v>505</v>
      </c>
      <c r="B6" s="4">
        <v>-156</v>
      </c>
      <c r="C6" s="4">
        <v>-30</v>
      </c>
    </row>
    <row r="7" spans="1:3" x14ac:dyDescent="0.25">
      <c r="A7" s="2" t="s">
        <v>169</v>
      </c>
      <c r="B7" s="6">
        <v>203209</v>
      </c>
      <c r="C7" s="6">
        <v>102710</v>
      </c>
    </row>
    <row r="8" spans="1:3" x14ac:dyDescent="0.25">
      <c r="A8" s="2" t="s">
        <v>506</v>
      </c>
      <c r="B8" s="4" t="s">
        <v>7</v>
      </c>
      <c r="C8" s="4" t="s">
        <v>7</v>
      </c>
    </row>
    <row r="9" spans="1:3" ht="30" x14ac:dyDescent="0.25">
      <c r="A9" s="3" t="s">
        <v>503</v>
      </c>
      <c r="B9" s="4" t="s">
        <v>7</v>
      </c>
      <c r="C9" s="4" t="s">
        <v>7</v>
      </c>
    </row>
    <row r="10" spans="1:3" x14ac:dyDescent="0.25">
      <c r="A10" s="2" t="s">
        <v>165</v>
      </c>
      <c r="B10" s="6">
        <v>200952</v>
      </c>
      <c r="C10" s="6">
        <v>100564</v>
      </c>
    </row>
    <row r="11" spans="1:3" x14ac:dyDescent="0.25">
      <c r="A11" s="2" t="s">
        <v>504</v>
      </c>
      <c r="B11" s="4">
        <v>68</v>
      </c>
      <c r="C11" s="4">
        <v>67</v>
      </c>
    </row>
    <row r="12" spans="1:3" x14ac:dyDescent="0.25">
      <c r="A12" s="2" t="s">
        <v>505</v>
      </c>
      <c r="B12" s="4">
        <v>-156</v>
      </c>
      <c r="C12" s="4">
        <v>-30</v>
      </c>
    </row>
    <row r="13" spans="1:3" x14ac:dyDescent="0.25">
      <c r="A13" s="2" t="s">
        <v>169</v>
      </c>
      <c r="B13" s="6">
        <v>200864</v>
      </c>
      <c r="C13" s="6">
        <v>100601</v>
      </c>
    </row>
    <row r="14" spans="1:3" ht="30" x14ac:dyDescent="0.25">
      <c r="A14" s="2" t="s">
        <v>507</v>
      </c>
      <c r="B14" s="4" t="s">
        <v>7</v>
      </c>
      <c r="C14" s="4" t="s">
        <v>7</v>
      </c>
    </row>
    <row r="15" spans="1:3" ht="30" x14ac:dyDescent="0.25">
      <c r="A15" s="3" t="s">
        <v>503</v>
      </c>
      <c r="B15" s="4" t="s">
        <v>7</v>
      </c>
      <c r="C15" s="4" t="s">
        <v>7</v>
      </c>
    </row>
    <row r="16" spans="1:3" x14ac:dyDescent="0.25">
      <c r="A16" s="2" t="s">
        <v>165</v>
      </c>
      <c r="B16" s="6">
        <v>80044</v>
      </c>
      <c r="C16" s="6">
        <v>18470</v>
      </c>
    </row>
    <row r="17" spans="1:3" x14ac:dyDescent="0.25">
      <c r="A17" s="2" t="s">
        <v>504</v>
      </c>
      <c r="B17" s="4">
        <v>0</v>
      </c>
      <c r="C17" s="4" t="s">
        <v>7</v>
      </c>
    </row>
    <row r="18" spans="1:3" x14ac:dyDescent="0.25">
      <c r="A18" s="2" t="s">
        <v>505</v>
      </c>
      <c r="B18" s="4">
        <v>0</v>
      </c>
      <c r="C18" s="4" t="s">
        <v>7</v>
      </c>
    </row>
    <row r="19" spans="1:3" x14ac:dyDescent="0.25">
      <c r="A19" s="2" t="s">
        <v>169</v>
      </c>
      <c r="B19" s="6">
        <v>80044</v>
      </c>
      <c r="C19" s="6">
        <v>18470</v>
      </c>
    </row>
    <row r="20" spans="1:3" ht="30" x14ac:dyDescent="0.25">
      <c r="A20" s="2" t="s">
        <v>508</v>
      </c>
      <c r="B20" s="4" t="s">
        <v>7</v>
      </c>
      <c r="C20" s="4" t="s">
        <v>7</v>
      </c>
    </row>
    <row r="21" spans="1:3" ht="30" x14ac:dyDescent="0.25">
      <c r="A21" s="3" t="s">
        <v>503</v>
      </c>
      <c r="B21" s="4" t="s">
        <v>7</v>
      </c>
      <c r="C21" s="4" t="s">
        <v>7</v>
      </c>
    </row>
    <row r="22" spans="1:3" x14ac:dyDescent="0.25">
      <c r="A22" s="2" t="s">
        <v>165</v>
      </c>
      <c r="B22" s="4" t="s">
        <v>7</v>
      </c>
      <c r="C22" s="6">
        <v>2999</v>
      </c>
    </row>
    <row r="23" spans="1:3" x14ac:dyDescent="0.25">
      <c r="A23" s="2" t="s">
        <v>169</v>
      </c>
      <c r="B23" s="4" t="s">
        <v>7</v>
      </c>
      <c r="C23" s="6">
        <v>2999</v>
      </c>
    </row>
    <row r="24" spans="1:3" ht="30" x14ac:dyDescent="0.25">
      <c r="A24" s="2" t="s">
        <v>509</v>
      </c>
      <c r="B24" s="4" t="s">
        <v>7</v>
      </c>
      <c r="C24" s="4" t="s">
        <v>7</v>
      </c>
    </row>
    <row r="25" spans="1:3" ht="30" x14ac:dyDescent="0.25">
      <c r="A25" s="3" t="s">
        <v>503</v>
      </c>
      <c r="B25" s="4" t="s">
        <v>7</v>
      </c>
      <c r="C25" s="4" t="s">
        <v>7</v>
      </c>
    </row>
    <row r="26" spans="1:3" x14ac:dyDescent="0.25">
      <c r="A26" s="2" t="s">
        <v>165</v>
      </c>
      <c r="B26" s="6">
        <v>1500</v>
      </c>
      <c r="C26" s="6">
        <v>1500</v>
      </c>
    </row>
    <row r="27" spans="1:3" x14ac:dyDescent="0.25">
      <c r="A27" s="2" t="s">
        <v>504</v>
      </c>
      <c r="B27" s="4">
        <v>2</v>
      </c>
      <c r="C27" s="4" t="s">
        <v>7</v>
      </c>
    </row>
    <row r="28" spans="1:3" x14ac:dyDescent="0.25">
      <c r="A28" s="2" t="s">
        <v>505</v>
      </c>
      <c r="B28" s="4">
        <v>0</v>
      </c>
      <c r="C28" s="4">
        <v>-1</v>
      </c>
    </row>
    <row r="29" spans="1:3" x14ac:dyDescent="0.25">
      <c r="A29" s="2" t="s">
        <v>169</v>
      </c>
      <c r="B29" s="6">
        <v>1502</v>
      </c>
      <c r="C29" s="6">
        <v>1499</v>
      </c>
    </row>
    <row r="30" spans="1:3" ht="30" x14ac:dyDescent="0.25">
      <c r="A30" s="2" t="s">
        <v>510</v>
      </c>
      <c r="B30" s="4" t="s">
        <v>7</v>
      </c>
      <c r="C30" s="4" t="s">
        <v>7</v>
      </c>
    </row>
    <row r="31" spans="1:3" ht="30" x14ac:dyDescent="0.25">
      <c r="A31" s="3" t="s">
        <v>503</v>
      </c>
      <c r="B31" s="4" t="s">
        <v>7</v>
      </c>
      <c r="C31" s="4" t="s">
        <v>7</v>
      </c>
    </row>
    <row r="32" spans="1:3" x14ac:dyDescent="0.25">
      <c r="A32" s="2" t="s">
        <v>165</v>
      </c>
      <c r="B32" s="6">
        <v>119408</v>
      </c>
      <c r="C32" s="6">
        <v>77595</v>
      </c>
    </row>
    <row r="33" spans="1:3" x14ac:dyDescent="0.25">
      <c r="A33" s="2" t="s">
        <v>504</v>
      </c>
      <c r="B33" s="4">
        <v>66</v>
      </c>
      <c r="C33" s="4">
        <v>67</v>
      </c>
    </row>
    <row r="34" spans="1:3" x14ac:dyDescent="0.25">
      <c r="A34" s="2" t="s">
        <v>505</v>
      </c>
      <c r="B34" s="4">
        <v>-156</v>
      </c>
      <c r="C34" s="4">
        <v>-29</v>
      </c>
    </row>
    <row r="35" spans="1:3" x14ac:dyDescent="0.25">
      <c r="A35" s="2" t="s">
        <v>169</v>
      </c>
      <c r="B35" s="6">
        <v>119318</v>
      </c>
      <c r="C35" s="6">
        <v>77633</v>
      </c>
    </row>
    <row r="36" spans="1:3" ht="30" x14ac:dyDescent="0.25">
      <c r="A36" s="2" t="s">
        <v>511</v>
      </c>
      <c r="B36" s="4" t="s">
        <v>7</v>
      </c>
      <c r="C36" s="4" t="s">
        <v>7</v>
      </c>
    </row>
    <row r="37" spans="1:3" ht="30" x14ac:dyDescent="0.25">
      <c r="A37" s="3" t="s">
        <v>503</v>
      </c>
      <c r="B37" s="4" t="s">
        <v>7</v>
      </c>
      <c r="C37" s="4" t="s">
        <v>7</v>
      </c>
    </row>
    <row r="38" spans="1:3" x14ac:dyDescent="0.25">
      <c r="A38" s="2" t="s">
        <v>165</v>
      </c>
      <c r="B38" s="6">
        <v>2345</v>
      </c>
      <c r="C38" s="6">
        <v>2109</v>
      </c>
    </row>
    <row r="39" spans="1:3" x14ac:dyDescent="0.25">
      <c r="A39" s="2" t="s">
        <v>504</v>
      </c>
      <c r="B39" s="4">
        <v>0</v>
      </c>
      <c r="C39" s="4" t="s">
        <v>7</v>
      </c>
    </row>
    <row r="40" spans="1:3" x14ac:dyDescent="0.25">
      <c r="A40" s="2" t="s">
        <v>505</v>
      </c>
      <c r="B40" s="4">
        <v>0</v>
      </c>
      <c r="C40" s="4" t="s">
        <v>7</v>
      </c>
    </row>
    <row r="41" spans="1:3" x14ac:dyDescent="0.25">
      <c r="A41" s="2" t="s">
        <v>169</v>
      </c>
      <c r="B41" s="8">
        <v>2345</v>
      </c>
      <c r="C41" s="8">
        <v>210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0</v>
      </c>
    </row>
    <row r="2" spans="1:3" ht="30" x14ac:dyDescent="0.25">
      <c r="A2" s="3" t="s">
        <v>160</v>
      </c>
      <c r="B2" s="4" t="s">
        <v>7</v>
      </c>
      <c r="C2" s="4" t="s">
        <v>7</v>
      </c>
    </row>
    <row r="3" spans="1:3" x14ac:dyDescent="0.25">
      <c r="A3" s="2" t="s">
        <v>43</v>
      </c>
      <c r="B3" s="8">
        <v>15500000</v>
      </c>
      <c r="C3" s="8">
        <v>14700000</v>
      </c>
    </row>
    <row r="4" spans="1:3" ht="30" x14ac:dyDescent="0.25">
      <c r="A4" s="2" t="s">
        <v>513</v>
      </c>
      <c r="B4" s="8">
        <v>0</v>
      </c>
      <c r="C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7" t="s">
        <v>2</v>
      </c>
      <c r="C1" s="7" t="s">
        <v>30</v>
      </c>
    </row>
    <row r="2" spans="1:3" ht="30" x14ac:dyDescent="0.25">
      <c r="A2" s="1" t="s">
        <v>29</v>
      </c>
      <c r="B2" s="7"/>
      <c r="C2" s="7"/>
    </row>
    <row r="3" spans="1:3" ht="30" x14ac:dyDescent="0.25">
      <c r="A3" s="3" t="s">
        <v>515</v>
      </c>
      <c r="B3" s="4" t="s">
        <v>7</v>
      </c>
      <c r="C3" s="4" t="s">
        <v>7</v>
      </c>
    </row>
    <row r="4" spans="1:3" ht="30" x14ac:dyDescent="0.25">
      <c r="A4" s="2" t="s">
        <v>516</v>
      </c>
      <c r="B4" s="8">
        <v>63047</v>
      </c>
      <c r="C4" s="8">
        <v>32536</v>
      </c>
    </row>
    <row r="5" spans="1:3" x14ac:dyDescent="0.25">
      <c r="A5" s="2" t="s">
        <v>517</v>
      </c>
      <c r="B5" s="6">
        <v>57861</v>
      </c>
      <c r="C5" s="6">
        <v>49558</v>
      </c>
    </row>
    <row r="6" spans="1:3" x14ac:dyDescent="0.25">
      <c r="A6" s="2" t="s">
        <v>518</v>
      </c>
      <c r="B6" s="6">
        <v>120908</v>
      </c>
      <c r="C6" s="6">
        <v>82094</v>
      </c>
    </row>
    <row r="7" spans="1:3" x14ac:dyDescent="0.25">
      <c r="A7" s="2" t="s">
        <v>519</v>
      </c>
      <c r="B7" s="6">
        <v>63101</v>
      </c>
      <c r="C7" s="6">
        <v>32538</v>
      </c>
    </row>
    <row r="8" spans="1:3" x14ac:dyDescent="0.25">
      <c r="A8" s="2" t="s">
        <v>520</v>
      </c>
      <c r="B8" s="6">
        <v>57719</v>
      </c>
      <c r="C8" s="6">
        <v>49593</v>
      </c>
    </row>
    <row r="9" spans="1:3" x14ac:dyDescent="0.25">
      <c r="A9" s="2" t="s">
        <v>521</v>
      </c>
      <c r="B9" s="8">
        <v>120820</v>
      </c>
      <c r="C9" s="8">
        <v>821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2</v>
      </c>
      <c r="B1" s="1" t="s">
        <v>1</v>
      </c>
      <c r="C1" s="1" t="s">
        <v>523</v>
      </c>
    </row>
    <row r="2" spans="1:3" x14ac:dyDescent="0.25">
      <c r="A2" s="7"/>
      <c r="B2" s="1" t="s">
        <v>2</v>
      </c>
      <c r="C2" s="1" t="s">
        <v>30</v>
      </c>
    </row>
    <row r="3" spans="1:3" x14ac:dyDescent="0.25">
      <c r="A3" s="2" t="s">
        <v>524</v>
      </c>
      <c r="B3" s="4" t="s">
        <v>7</v>
      </c>
      <c r="C3" s="4" t="s">
        <v>7</v>
      </c>
    </row>
    <row r="4" spans="1:3" ht="30" x14ac:dyDescent="0.25">
      <c r="A4" s="3" t="s">
        <v>503</v>
      </c>
      <c r="B4" s="4" t="s">
        <v>7</v>
      </c>
      <c r="C4" s="4" t="s">
        <v>7</v>
      </c>
    </row>
    <row r="5" spans="1:3" x14ac:dyDescent="0.25">
      <c r="A5" s="2" t="s">
        <v>525</v>
      </c>
      <c r="B5" s="4" t="s">
        <v>7</v>
      </c>
      <c r="C5" s="81">
        <v>1.5E-3</v>
      </c>
    </row>
    <row r="6" spans="1:3" x14ac:dyDescent="0.25">
      <c r="A6" s="2" t="s">
        <v>526</v>
      </c>
      <c r="B6" s="4" t="s">
        <v>527</v>
      </c>
      <c r="C6" s="4" t="s">
        <v>528</v>
      </c>
    </row>
    <row r="7" spans="1:3" x14ac:dyDescent="0.25">
      <c r="A7" s="2" t="s">
        <v>529</v>
      </c>
      <c r="B7" s="4" t="s">
        <v>7</v>
      </c>
      <c r="C7" s="4" t="s">
        <v>7</v>
      </c>
    </row>
    <row r="8" spans="1:3" ht="30" x14ac:dyDescent="0.25">
      <c r="A8" s="3" t="s">
        <v>503</v>
      </c>
      <c r="B8" s="4" t="s">
        <v>7</v>
      </c>
      <c r="C8" s="4" t="s">
        <v>7</v>
      </c>
    </row>
    <row r="9" spans="1:3" x14ac:dyDescent="0.25">
      <c r="A9" s="2" t="s">
        <v>525</v>
      </c>
      <c r="B9" s="81">
        <v>5.3E-3</v>
      </c>
      <c r="C9" s="81">
        <v>5.3E-3</v>
      </c>
    </row>
    <row r="10" spans="1:3" x14ac:dyDescent="0.25">
      <c r="A10" s="2" t="s">
        <v>526</v>
      </c>
      <c r="B10" s="4" t="s">
        <v>530</v>
      </c>
      <c r="C10" s="4" t="s">
        <v>531</v>
      </c>
    </row>
    <row r="11" spans="1:3" x14ac:dyDescent="0.25">
      <c r="A11" s="2" t="s">
        <v>532</v>
      </c>
      <c r="B11" s="4" t="s">
        <v>7</v>
      </c>
      <c r="C11" s="4" t="s">
        <v>7</v>
      </c>
    </row>
    <row r="12" spans="1:3" ht="30" x14ac:dyDescent="0.25">
      <c r="A12" s="3" t="s">
        <v>503</v>
      </c>
      <c r="B12" s="4" t="s">
        <v>7</v>
      </c>
      <c r="C12" s="4" t="s">
        <v>7</v>
      </c>
    </row>
    <row r="13" spans="1:3" x14ac:dyDescent="0.25">
      <c r="A13" s="2" t="s">
        <v>525</v>
      </c>
      <c r="B13" s="81">
        <v>1.8499999999999999E-2</v>
      </c>
      <c r="C13" s="81">
        <v>2.1299999999999999E-2</v>
      </c>
    </row>
    <row r="14" spans="1:3" x14ac:dyDescent="0.25">
      <c r="A14" s="2" t="s">
        <v>526</v>
      </c>
      <c r="B14" s="4" t="s">
        <v>533</v>
      </c>
      <c r="C14" s="4" t="s">
        <v>5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5</v>
      </c>
      <c r="B1" s="7" t="s">
        <v>68</v>
      </c>
      <c r="C1" s="7"/>
      <c r="D1" s="7" t="s">
        <v>1</v>
      </c>
      <c r="E1" s="7"/>
      <c r="F1" s="1"/>
    </row>
    <row r="2" spans="1:6" x14ac:dyDescent="0.25">
      <c r="A2" s="1" t="s">
        <v>536</v>
      </c>
      <c r="B2" s="1" t="s">
        <v>2</v>
      </c>
      <c r="C2" s="1" t="s">
        <v>69</v>
      </c>
      <c r="D2" s="1" t="s">
        <v>2</v>
      </c>
      <c r="E2" s="1" t="s">
        <v>69</v>
      </c>
      <c r="F2" s="1" t="s">
        <v>30</v>
      </c>
    </row>
    <row r="3" spans="1:6" ht="30" x14ac:dyDescent="0.25">
      <c r="A3" s="3" t="s">
        <v>537</v>
      </c>
      <c r="B3" s="4" t="s">
        <v>7</v>
      </c>
      <c r="C3" s="4" t="s">
        <v>7</v>
      </c>
      <c r="D3" s="4" t="s">
        <v>7</v>
      </c>
      <c r="E3" s="4" t="s">
        <v>7</v>
      </c>
      <c r="F3" s="4" t="s">
        <v>7</v>
      </c>
    </row>
    <row r="4" spans="1:6" x14ac:dyDescent="0.25">
      <c r="A4" s="2" t="s">
        <v>538</v>
      </c>
      <c r="B4" s="9">
        <v>1.2</v>
      </c>
      <c r="C4" s="4" t="s">
        <v>7</v>
      </c>
      <c r="D4" s="9">
        <v>1.2</v>
      </c>
      <c r="E4" s="4" t="s">
        <v>7</v>
      </c>
      <c r="F4" s="8">
        <v>1</v>
      </c>
    </row>
    <row r="5" spans="1:6" x14ac:dyDescent="0.25">
      <c r="A5" s="2" t="s">
        <v>539</v>
      </c>
      <c r="B5" s="4">
        <v>107.1</v>
      </c>
      <c r="C5" s="4">
        <v>67.400000000000006</v>
      </c>
      <c r="D5" s="4">
        <v>107.1</v>
      </c>
      <c r="E5" s="4">
        <v>67.400000000000006</v>
      </c>
      <c r="F5" s="4">
        <v>74.7</v>
      </c>
    </row>
    <row r="6" spans="1:6" x14ac:dyDescent="0.25">
      <c r="A6" s="2" t="s">
        <v>540</v>
      </c>
      <c r="B6" s="4">
        <v>36.6</v>
      </c>
      <c r="C6" s="4">
        <v>55.5</v>
      </c>
      <c r="D6" s="4">
        <v>36.6</v>
      </c>
      <c r="E6" s="4">
        <v>55.5</v>
      </c>
      <c r="F6" s="4">
        <v>46.4</v>
      </c>
    </row>
    <row r="7" spans="1:6" ht="30" x14ac:dyDescent="0.25">
      <c r="A7" s="2" t="s">
        <v>541</v>
      </c>
      <c r="B7" s="4">
        <v>2.2000000000000002</v>
      </c>
      <c r="C7" s="4">
        <v>2.1</v>
      </c>
      <c r="D7" s="4">
        <v>7</v>
      </c>
      <c r="E7" s="4">
        <v>6.5</v>
      </c>
      <c r="F7" s="4" t="s">
        <v>7</v>
      </c>
    </row>
    <row r="8" spans="1:6" x14ac:dyDescent="0.25">
      <c r="A8" s="2" t="s">
        <v>542</v>
      </c>
      <c r="B8" s="4">
        <v>0.3</v>
      </c>
      <c r="C8" s="4">
        <v>1</v>
      </c>
      <c r="D8" s="4">
        <v>1.6</v>
      </c>
      <c r="E8" s="4">
        <v>2.5</v>
      </c>
      <c r="F8" s="4" t="s">
        <v>7</v>
      </c>
    </row>
    <row r="9" spans="1:6" x14ac:dyDescent="0.25">
      <c r="A9" s="2" t="s">
        <v>543</v>
      </c>
      <c r="B9" s="4" t="s">
        <v>7</v>
      </c>
      <c r="C9" s="4" t="s">
        <v>7</v>
      </c>
      <c r="D9" s="4" t="s">
        <v>544</v>
      </c>
      <c r="E9" s="4" t="s">
        <v>7</v>
      </c>
      <c r="F9" s="4" t="s">
        <v>7</v>
      </c>
    </row>
    <row r="10" spans="1:6" x14ac:dyDescent="0.25">
      <c r="A10" s="2" t="s">
        <v>545</v>
      </c>
      <c r="B10" s="4" t="s">
        <v>7</v>
      </c>
      <c r="C10" s="4" t="s">
        <v>7</v>
      </c>
      <c r="D10" s="4" t="s">
        <v>546</v>
      </c>
      <c r="E10" s="4" t="s">
        <v>7</v>
      </c>
      <c r="F10" s="4" t="s">
        <v>7</v>
      </c>
    </row>
    <row r="11" spans="1:6" x14ac:dyDescent="0.25">
      <c r="A11" s="2" t="s">
        <v>547</v>
      </c>
      <c r="B11" s="4" t="s">
        <v>7</v>
      </c>
      <c r="C11" s="4" t="s">
        <v>7</v>
      </c>
      <c r="D11" s="4">
        <v>13.5</v>
      </c>
      <c r="E11" s="4" t="s">
        <v>7</v>
      </c>
      <c r="F11" s="4" t="s">
        <v>7</v>
      </c>
    </row>
    <row r="12" spans="1:6" x14ac:dyDescent="0.25">
      <c r="A12" s="2" t="s">
        <v>548</v>
      </c>
      <c r="B12" s="9">
        <v>13.2</v>
      </c>
      <c r="C12" s="4" t="s">
        <v>7</v>
      </c>
      <c r="D12" s="9">
        <v>13.2</v>
      </c>
      <c r="E12" s="4" t="s">
        <v>7</v>
      </c>
      <c r="F12" s="9">
        <v>12.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549</v>
      </c>
      <c r="B1" s="1" t="s">
        <v>1</v>
      </c>
      <c r="C1" s="1" t="s">
        <v>523</v>
      </c>
    </row>
    <row r="2" spans="1:3" x14ac:dyDescent="0.25">
      <c r="A2" s="7"/>
      <c r="B2" s="1" t="s">
        <v>2</v>
      </c>
      <c r="C2" s="1" t="s">
        <v>30</v>
      </c>
    </row>
    <row r="3" spans="1:3" ht="30" x14ac:dyDescent="0.25">
      <c r="A3" s="3" t="s">
        <v>550</v>
      </c>
      <c r="B3" s="4" t="s">
        <v>7</v>
      </c>
      <c r="C3" s="4" t="s">
        <v>7</v>
      </c>
    </row>
    <row r="4" spans="1:3" x14ac:dyDescent="0.25">
      <c r="A4" s="2" t="s">
        <v>213</v>
      </c>
      <c r="B4" s="81">
        <v>0.55000000000000004</v>
      </c>
      <c r="C4" s="81">
        <v>0.44</v>
      </c>
    </row>
    <row r="5" spans="1:3" x14ac:dyDescent="0.25">
      <c r="A5" s="2" t="s">
        <v>215</v>
      </c>
      <c r="B5" s="81">
        <v>0.19</v>
      </c>
      <c r="C5" s="81">
        <v>0.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1</v>
      </c>
      <c r="B1" s="7" t="s">
        <v>2</v>
      </c>
      <c r="C1" s="7" t="s">
        <v>30</v>
      </c>
    </row>
    <row r="2" spans="1:3" ht="30" x14ac:dyDescent="0.25">
      <c r="A2" s="1" t="s">
        <v>29</v>
      </c>
      <c r="B2" s="7"/>
      <c r="C2" s="7"/>
    </row>
    <row r="3" spans="1:3" ht="45" x14ac:dyDescent="0.25">
      <c r="A3" s="3" t="s">
        <v>552</v>
      </c>
      <c r="B3" s="4" t="s">
        <v>7</v>
      </c>
      <c r="C3" s="4" t="s">
        <v>7</v>
      </c>
    </row>
    <row r="4" spans="1:3" x14ac:dyDescent="0.25">
      <c r="A4" s="2" t="s">
        <v>99</v>
      </c>
      <c r="B4" s="8">
        <v>203209</v>
      </c>
      <c r="C4" s="8">
        <v>102710</v>
      </c>
    </row>
    <row r="5" spans="1:3" x14ac:dyDescent="0.25">
      <c r="A5" s="2" t="s">
        <v>506</v>
      </c>
      <c r="B5" s="4" t="s">
        <v>7</v>
      </c>
      <c r="C5" s="4" t="s">
        <v>7</v>
      </c>
    </row>
    <row r="6" spans="1:3" ht="45" x14ac:dyDescent="0.25">
      <c r="A6" s="3" t="s">
        <v>552</v>
      </c>
      <c r="B6" s="4" t="s">
        <v>7</v>
      </c>
      <c r="C6" s="4" t="s">
        <v>7</v>
      </c>
    </row>
    <row r="7" spans="1:3" x14ac:dyDescent="0.25">
      <c r="A7" s="2" t="s">
        <v>99</v>
      </c>
      <c r="B7" s="6">
        <v>200864</v>
      </c>
      <c r="C7" s="6">
        <v>100601</v>
      </c>
    </row>
    <row r="8" spans="1:3" ht="30" x14ac:dyDescent="0.25">
      <c r="A8" s="2" t="s">
        <v>507</v>
      </c>
      <c r="B8" s="4" t="s">
        <v>7</v>
      </c>
      <c r="C8" s="4" t="s">
        <v>7</v>
      </c>
    </row>
    <row r="9" spans="1:3" ht="45" x14ac:dyDescent="0.25">
      <c r="A9" s="3" t="s">
        <v>552</v>
      </c>
      <c r="B9" s="4" t="s">
        <v>7</v>
      </c>
      <c r="C9" s="4" t="s">
        <v>7</v>
      </c>
    </row>
    <row r="10" spans="1:3" x14ac:dyDescent="0.25">
      <c r="A10" s="2" t="s">
        <v>99</v>
      </c>
      <c r="B10" s="6">
        <v>80044</v>
      </c>
      <c r="C10" s="6">
        <v>18470</v>
      </c>
    </row>
    <row r="11" spans="1:3" ht="30" x14ac:dyDescent="0.25">
      <c r="A11" s="2" t="s">
        <v>508</v>
      </c>
      <c r="B11" s="4" t="s">
        <v>7</v>
      </c>
      <c r="C11" s="4" t="s">
        <v>7</v>
      </c>
    </row>
    <row r="12" spans="1:3" ht="45" x14ac:dyDescent="0.25">
      <c r="A12" s="3" t="s">
        <v>552</v>
      </c>
      <c r="B12" s="4" t="s">
        <v>7</v>
      </c>
      <c r="C12" s="4" t="s">
        <v>7</v>
      </c>
    </row>
    <row r="13" spans="1:3" x14ac:dyDescent="0.25">
      <c r="A13" s="2" t="s">
        <v>99</v>
      </c>
      <c r="B13" s="4" t="s">
        <v>7</v>
      </c>
      <c r="C13" s="6">
        <v>2999</v>
      </c>
    </row>
    <row r="14" spans="1:3" ht="30" x14ac:dyDescent="0.25">
      <c r="A14" s="2" t="s">
        <v>509</v>
      </c>
      <c r="B14" s="4" t="s">
        <v>7</v>
      </c>
      <c r="C14" s="4" t="s">
        <v>7</v>
      </c>
    </row>
    <row r="15" spans="1:3" ht="45" x14ac:dyDescent="0.25">
      <c r="A15" s="3" t="s">
        <v>552</v>
      </c>
      <c r="B15" s="4" t="s">
        <v>7</v>
      </c>
      <c r="C15" s="4" t="s">
        <v>7</v>
      </c>
    </row>
    <row r="16" spans="1:3" x14ac:dyDescent="0.25">
      <c r="A16" s="2" t="s">
        <v>99</v>
      </c>
      <c r="B16" s="6">
        <v>1502</v>
      </c>
      <c r="C16" s="6">
        <v>1499</v>
      </c>
    </row>
    <row r="17" spans="1:3" ht="30" x14ac:dyDescent="0.25">
      <c r="A17" s="2" t="s">
        <v>510</v>
      </c>
      <c r="B17" s="4" t="s">
        <v>7</v>
      </c>
      <c r="C17" s="4" t="s">
        <v>7</v>
      </c>
    </row>
    <row r="18" spans="1:3" ht="45" x14ac:dyDescent="0.25">
      <c r="A18" s="3" t="s">
        <v>552</v>
      </c>
      <c r="B18" s="4" t="s">
        <v>7</v>
      </c>
      <c r="C18" s="4" t="s">
        <v>7</v>
      </c>
    </row>
    <row r="19" spans="1:3" x14ac:dyDescent="0.25">
      <c r="A19" s="2" t="s">
        <v>99</v>
      </c>
      <c r="B19" s="6">
        <v>119318</v>
      </c>
      <c r="C19" s="6">
        <v>77633</v>
      </c>
    </row>
    <row r="20" spans="1:3" ht="30" x14ac:dyDescent="0.25">
      <c r="A20" s="2" t="s">
        <v>511</v>
      </c>
      <c r="B20" s="4" t="s">
        <v>7</v>
      </c>
      <c r="C20" s="4" t="s">
        <v>7</v>
      </c>
    </row>
    <row r="21" spans="1:3" ht="45" x14ac:dyDescent="0.25">
      <c r="A21" s="3" t="s">
        <v>552</v>
      </c>
      <c r="B21" s="4" t="s">
        <v>7</v>
      </c>
      <c r="C21" s="4" t="s">
        <v>7</v>
      </c>
    </row>
    <row r="22" spans="1:3" x14ac:dyDescent="0.25">
      <c r="A22" s="2" t="s">
        <v>99</v>
      </c>
      <c r="B22" s="6">
        <v>2345</v>
      </c>
      <c r="C22" s="6">
        <v>2109</v>
      </c>
    </row>
    <row r="23" spans="1:3" x14ac:dyDescent="0.25">
      <c r="A23" s="2" t="s">
        <v>553</v>
      </c>
      <c r="B23" s="4" t="s">
        <v>7</v>
      </c>
      <c r="C23" s="4" t="s">
        <v>7</v>
      </c>
    </row>
    <row r="24" spans="1:3" ht="45" x14ac:dyDescent="0.25">
      <c r="A24" s="3" t="s">
        <v>552</v>
      </c>
      <c r="B24" s="4" t="s">
        <v>7</v>
      </c>
      <c r="C24" s="4" t="s">
        <v>7</v>
      </c>
    </row>
    <row r="25" spans="1:3" x14ac:dyDescent="0.25">
      <c r="A25" s="2" t="s">
        <v>99</v>
      </c>
      <c r="B25" s="6">
        <v>82389</v>
      </c>
      <c r="C25" s="6">
        <v>20579</v>
      </c>
    </row>
    <row r="26" spans="1:3" ht="30" x14ac:dyDescent="0.25">
      <c r="A26" s="2" t="s">
        <v>554</v>
      </c>
      <c r="B26" s="4" t="s">
        <v>7</v>
      </c>
      <c r="C26" s="4" t="s">
        <v>7</v>
      </c>
    </row>
    <row r="27" spans="1:3" ht="45" x14ac:dyDescent="0.25">
      <c r="A27" s="3" t="s">
        <v>552</v>
      </c>
      <c r="B27" s="4" t="s">
        <v>7</v>
      </c>
      <c r="C27" s="4" t="s">
        <v>7</v>
      </c>
    </row>
    <row r="28" spans="1:3" x14ac:dyDescent="0.25">
      <c r="A28" s="2" t="s">
        <v>99</v>
      </c>
      <c r="B28" s="6">
        <v>80044</v>
      </c>
      <c r="C28" s="6">
        <v>18470</v>
      </c>
    </row>
    <row r="29" spans="1:3" ht="45" x14ac:dyDescent="0.25">
      <c r="A29" s="2" t="s">
        <v>555</v>
      </c>
      <c r="B29" s="4" t="s">
        <v>7</v>
      </c>
      <c r="C29" s="4" t="s">
        <v>7</v>
      </c>
    </row>
    <row r="30" spans="1:3" ht="45" x14ac:dyDescent="0.25">
      <c r="A30" s="3" t="s">
        <v>552</v>
      </c>
      <c r="B30" s="4" t="s">
        <v>7</v>
      </c>
      <c r="C30" s="4" t="s">
        <v>7</v>
      </c>
    </row>
    <row r="31" spans="1:3" x14ac:dyDescent="0.25">
      <c r="A31" s="2" t="s">
        <v>99</v>
      </c>
      <c r="B31" s="6">
        <v>80044</v>
      </c>
      <c r="C31" s="6">
        <v>18470</v>
      </c>
    </row>
    <row r="32" spans="1:3" ht="45" x14ac:dyDescent="0.25">
      <c r="A32" s="2" t="s">
        <v>556</v>
      </c>
      <c r="B32" s="4" t="s">
        <v>7</v>
      </c>
      <c r="C32" s="4" t="s">
        <v>7</v>
      </c>
    </row>
    <row r="33" spans="1:3" ht="45" x14ac:dyDescent="0.25">
      <c r="A33" s="3" t="s">
        <v>552</v>
      </c>
      <c r="B33" s="4" t="s">
        <v>7</v>
      </c>
      <c r="C33" s="4" t="s">
        <v>7</v>
      </c>
    </row>
    <row r="34" spans="1:3" x14ac:dyDescent="0.25">
      <c r="A34" s="2" t="s">
        <v>99</v>
      </c>
      <c r="B34" s="4">
        <v>0</v>
      </c>
      <c r="C34" s="4" t="s">
        <v>7</v>
      </c>
    </row>
    <row r="35" spans="1:3" ht="45" x14ac:dyDescent="0.25">
      <c r="A35" s="2" t="s">
        <v>557</v>
      </c>
      <c r="B35" s="4" t="s">
        <v>7</v>
      </c>
      <c r="C35" s="4" t="s">
        <v>7</v>
      </c>
    </row>
    <row r="36" spans="1:3" ht="45" x14ac:dyDescent="0.25">
      <c r="A36" s="3" t="s">
        <v>552</v>
      </c>
      <c r="B36" s="4" t="s">
        <v>7</v>
      </c>
      <c r="C36" s="4" t="s">
        <v>7</v>
      </c>
    </row>
    <row r="37" spans="1:3" x14ac:dyDescent="0.25">
      <c r="A37" s="2" t="s">
        <v>99</v>
      </c>
      <c r="B37" s="4">
        <v>0</v>
      </c>
      <c r="C37" s="4" t="s">
        <v>7</v>
      </c>
    </row>
    <row r="38" spans="1:3" ht="30" x14ac:dyDescent="0.25">
      <c r="A38" s="2" t="s">
        <v>558</v>
      </c>
      <c r="B38" s="4" t="s">
        <v>7</v>
      </c>
      <c r="C38" s="4" t="s">
        <v>7</v>
      </c>
    </row>
    <row r="39" spans="1:3" ht="45" x14ac:dyDescent="0.25">
      <c r="A39" s="3" t="s">
        <v>552</v>
      </c>
      <c r="B39" s="4" t="s">
        <v>7</v>
      </c>
      <c r="C39" s="4" t="s">
        <v>7</v>
      </c>
    </row>
    <row r="40" spans="1:3" x14ac:dyDescent="0.25">
      <c r="A40" s="2" t="s">
        <v>99</v>
      </c>
      <c r="B40" s="6">
        <v>2345</v>
      </c>
      <c r="C40" s="6">
        <v>2109</v>
      </c>
    </row>
    <row r="41" spans="1:3" x14ac:dyDescent="0.25">
      <c r="A41" s="2" t="s">
        <v>559</v>
      </c>
      <c r="B41" s="4" t="s">
        <v>7</v>
      </c>
      <c r="C41" s="4" t="s">
        <v>7</v>
      </c>
    </row>
    <row r="42" spans="1:3" ht="45" x14ac:dyDescent="0.25">
      <c r="A42" s="3" t="s">
        <v>552</v>
      </c>
      <c r="B42" s="4" t="s">
        <v>7</v>
      </c>
      <c r="C42" s="4" t="s">
        <v>7</v>
      </c>
    </row>
    <row r="43" spans="1:3" x14ac:dyDescent="0.25">
      <c r="A43" s="2" t="s">
        <v>99</v>
      </c>
      <c r="B43" s="6">
        <v>120820</v>
      </c>
      <c r="C43" s="6">
        <v>82131</v>
      </c>
    </row>
    <row r="44" spans="1:3" ht="30" x14ac:dyDescent="0.25">
      <c r="A44" s="2" t="s">
        <v>560</v>
      </c>
      <c r="B44" s="4" t="s">
        <v>7</v>
      </c>
      <c r="C44" s="4" t="s">
        <v>7</v>
      </c>
    </row>
    <row r="45" spans="1:3" ht="45" x14ac:dyDescent="0.25">
      <c r="A45" s="3" t="s">
        <v>552</v>
      </c>
      <c r="B45" s="4" t="s">
        <v>7</v>
      </c>
      <c r="C45" s="4" t="s">
        <v>7</v>
      </c>
    </row>
    <row r="46" spans="1:3" x14ac:dyDescent="0.25">
      <c r="A46" s="2" t="s">
        <v>99</v>
      </c>
      <c r="B46" s="6">
        <v>120820</v>
      </c>
      <c r="C46" s="6">
        <v>82131</v>
      </c>
    </row>
    <row r="47" spans="1:3" ht="45" x14ac:dyDescent="0.25">
      <c r="A47" s="2" t="s">
        <v>561</v>
      </c>
      <c r="B47" s="4" t="s">
        <v>7</v>
      </c>
      <c r="C47" s="4" t="s">
        <v>7</v>
      </c>
    </row>
    <row r="48" spans="1:3" ht="45" x14ac:dyDescent="0.25">
      <c r="A48" s="3" t="s">
        <v>552</v>
      </c>
      <c r="B48" s="4" t="s">
        <v>7</v>
      </c>
      <c r="C48" s="4" t="s">
        <v>7</v>
      </c>
    </row>
    <row r="49" spans="1:3" x14ac:dyDescent="0.25">
      <c r="A49" s="2" t="s">
        <v>99</v>
      </c>
      <c r="B49" s="4">
        <v>0</v>
      </c>
      <c r="C49" s="4">
        <v>0</v>
      </c>
    </row>
    <row r="50" spans="1:3" ht="45" x14ac:dyDescent="0.25">
      <c r="A50" s="2" t="s">
        <v>562</v>
      </c>
      <c r="B50" s="4" t="s">
        <v>7</v>
      </c>
      <c r="C50" s="4" t="s">
        <v>7</v>
      </c>
    </row>
    <row r="51" spans="1:3" ht="45" x14ac:dyDescent="0.25">
      <c r="A51" s="3" t="s">
        <v>552</v>
      </c>
      <c r="B51" s="4" t="s">
        <v>7</v>
      </c>
      <c r="C51" s="4" t="s">
        <v>7</v>
      </c>
    </row>
    <row r="52" spans="1:3" x14ac:dyDescent="0.25">
      <c r="A52" s="2" t="s">
        <v>99</v>
      </c>
      <c r="B52" s="4" t="s">
        <v>7</v>
      </c>
      <c r="C52" s="6">
        <v>2999</v>
      </c>
    </row>
    <row r="53" spans="1:3" ht="45" x14ac:dyDescent="0.25">
      <c r="A53" s="2" t="s">
        <v>563</v>
      </c>
      <c r="B53" s="4" t="s">
        <v>7</v>
      </c>
      <c r="C53" s="4" t="s">
        <v>7</v>
      </c>
    </row>
    <row r="54" spans="1:3" ht="45" x14ac:dyDescent="0.25">
      <c r="A54" s="3" t="s">
        <v>552</v>
      </c>
      <c r="B54" s="4" t="s">
        <v>7</v>
      </c>
      <c r="C54" s="4" t="s">
        <v>7</v>
      </c>
    </row>
    <row r="55" spans="1:3" x14ac:dyDescent="0.25">
      <c r="A55" s="2" t="s">
        <v>99</v>
      </c>
      <c r="B55" s="6">
        <v>1502</v>
      </c>
      <c r="C55" s="6">
        <v>1499</v>
      </c>
    </row>
    <row r="56" spans="1:3" ht="45" x14ac:dyDescent="0.25">
      <c r="A56" s="2" t="s">
        <v>564</v>
      </c>
      <c r="B56" s="4" t="s">
        <v>7</v>
      </c>
      <c r="C56" s="4" t="s">
        <v>7</v>
      </c>
    </row>
    <row r="57" spans="1:3" ht="45" x14ac:dyDescent="0.25">
      <c r="A57" s="3" t="s">
        <v>552</v>
      </c>
      <c r="B57" s="4" t="s">
        <v>7</v>
      </c>
      <c r="C57" s="4" t="s">
        <v>7</v>
      </c>
    </row>
    <row r="58" spans="1:3" x14ac:dyDescent="0.25">
      <c r="A58" s="2" t="s">
        <v>99</v>
      </c>
      <c r="B58" s="6">
        <v>119318</v>
      </c>
      <c r="C58" s="6">
        <v>77633</v>
      </c>
    </row>
    <row r="59" spans="1:3" ht="30" x14ac:dyDescent="0.25">
      <c r="A59" s="2" t="s">
        <v>565</v>
      </c>
      <c r="B59" s="4" t="s">
        <v>7</v>
      </c>
      <c r="C59" s="4" t="s">
        <v>7</v>
      </c>
    </row>
    <row r="60" spans="1:3" ht="45" x14ac:dyDescent="0.25">
      <c r="A60" s="3" t="s">
        <v>552</v>
      </c>
      <c r="B60" s="4" t="s">
        <v>7</v>
      </c>
      <c r="C60" s="4" t="s">
        <v>7</v>
      </c>
    </row>
    <row r="61" spans="1:3" x14ac:dyDescent="0.25">
      <c r="A61" s="2" t="s">
        <v>99</v>
      </c>
      <c r="B61" s="8">
        <v>0</v>
      </c>
      <c r="C61"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30</v>
      </c>
    </row>
    <row r="2" spans="1:3" ht="30" x14ac:dyDescent="0.25">
      <c r="A2" s="3" t="s">
        <v>567</v>
      </c>
      <c r="B2" s="4" t="s">
        <v>7</v>
      </c>
      <c r="C2" s="4" t="s">
        <v>7</v>
      </c>
    </row>
    <row r="3" spans="1:3" ht="45" x14ac:dyDescent="0.25">
      <c r="A3" s="2" t="s">
        <v>568</v>
      </c>
      <c r="B3" s="8">
        <v>0</v>
      </c>
      <c r="C3" s="8">
        <v>0</v>
      </c>
    </row>
    <row r="4" spans="1:3" ht="30" x14ac:dyDescent="0.25">
      <c r="A4" s="2" t="s">
        <v>569</v>
      </c>
      <c r="B4" s="6">
        <v>502100000</v>
      </c>
      <c r="C4" s="6">
        <v>323300000</v>
      </c>
    </row>
    <row r="5" spans="1:3" x14ac:dyDescent="0.25">
      <c r="A5" s="2" t="s">
        <v>570</v>
      </c>
      <c r="B5" s="4" t="s">
        <v>7</v>
      </c>
      <c r="C5" s="4" t="s">
        <v>7</v>
      </c>
    </row>
    <row r="6" spans="1:3" ht="30" x14ac:dyDescent="0.25">
      <c r="A6" s="3" t="s">
        <v>567</v>
      </c>
      <c r="B6" s="4" t="s">
        <v>7</v>
      </c>
      <c r="C6" s="4" t="s">
        <v>7</v>
      </c>
    </row>
    <row r="7" spans="1:3" x14ac:dyDescent="0.25">
      <c r="A7" s="2" t="s">
        <v>571</v>
      </c>
      <c r="B7" s="8">
        <v>0</v>
      </c>
      <c r="C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36.5703125" bestFit="1" customWidth="1"/>
    <col min="8" max="11" width="29.140625" bestFit="1" customWidth="1"/>
    <col min="12" max="12" width="36.5703125" bestFit="1" customWidth="1"/>
    <col min="13" max="13" width="32.5703125" bestFit="1" customWidth="1"/>
    <col min="14" max="15" width="36.5703125" bestFit="1" customWidth="1"/>
    <col min="16" max="18" width="32.5703125" bestFit="1" customWidth="1"/>
  </cols>
  <sheetData>
    <row r="1" spans="1:18" ht="15" customHeight="1" x14ac:dyDescent="0.25">
      <c r="A1" s="7" t="s">
        <v>572</v>
      </c>
      <c r="B1" s="7" t="s">
        <v>68</v>
      </c>
      <c r="C1" s="7"/>
      <c r="D1" s="7" t="s">
        <v>1</v>
      </c>
      <c r="E1" s="7"/>
      <c r="F1" s="1"/>
      <c r="G1" s="1" t="s">
        <v>68</v>
      </c>
      <c r="H1" s="1" t="s">
        <v>573</v>
      </c>
      <c r="I1" s="7" t="s">
        <v>68</v>
      </c>
      <c r="J1" s="7"/>
      <c r="K1" s="7" t="s">
        <v>1</v>
      </c>
      <c r="L1" s="7"/>
      <c r="M1" s="7" t="s">
        <v>573</v>
      </c>
      <c r="N1" s="7"/>
      <c r="O1" s="1" t="s">
        <v>1</v>
      </c>
      <c r="P1" s="1"/>
      <c r="Q1" s="1"/>
      <c r="R1" s="1" t="s">
        <v>1</v>
      </c>
    </row>
    <row r="2" spans="1:18" x14ac:dyDescent="0.25">
      <c r="A2" s="7"/>
      <c r="B2" s="7" t="s">
        <v>2</v>
      </c>
      <c r="C2" s="7" t="s">
        <v>69</v>
      </c>
      <c r="D2" s="7" t="s">
        <v>2</v>
      </c>
      <c r="E2" s="7" t="s">
        <v>69</v>
      </c>
      <c r="F2" s="7" t="s">
        <v>30</v>
      </c>
      <c r="G2" s="1" t="s">
        <v>574</v>
      </c>
      <c r="H2" s="1" t="s">
        <v>576</v>
      </c>
      <c r="I2" s="1" t="s">
        <v>578</v>
      </c>
      <c r="J2" s="1" t="s">
        <v>574</v>
      </c>
      <c r="K2" s="1" t="s">
        <v>2</v>
      </c>
      <c r="L2" s="1" t="s">
        <v>2</v>
      </c>
      <c r="M2" s="1" t="s">
        <v>580</v>
      </c>
      <c r="N2" s="1" t="s">
        <v>582</v>
      </c>
      <c r="O2" s="1" t="s">
        <v>2</v>
      </c>
      <c r="P2" s="1" t="s">
        <v>30</v>
      </c>
      <c r="Q2" s="1" t="s">
        <v>583</v>
      </c>
      <c r="R2" s="1" t="s">
        <v>2</v>
      </c>
    </row>
    <row r="3" spans="1:18" ht="30" x14ac:dyDescent="0.25">
      <c r="A3" s="7"/>
      <c r="B3" s="7"/>
      <c r="C3" s="7"/>
      <c r="D3" s="7"/>
      <c r="E3" s="7"/>
      <c r="F3" s="7"/>
      <c r="G3" s="1" t="s">
        <v>575</v>
      </c>
      <c r="H3" s="1" t="s">
        <v>577</v>
      </c>
      <c r="I3" s="1" t="s">
        <v>577</v>
      </c>
      <c r="J3" s="1" t="s">
        <v>577</v>
      </c>
      <c r="K3" s="1" t="s">
        <v>577</v>
      </c>
      <c r="L3" s="1" t="s">
        <v>579</v>
      </c>
      <c r="M3" s="1" t="s">
        <v>581</v>
      </c>
      <c r="N3" s="1" t="s">
        <v>581</v>
      </c>
      <c r="O3" s="1" t="s">
        <v>581</v>
      </c>
      <c r="P3" s="1" t="s">
        <v>581</v>
      </c>
      <c r="Q3" s="1" t="s">
        <v>581</v>
      </c>
      <c r="R3" s="1" t="s">
        <v>581</v>
      </c>
    </row>
    <row r="4" spans="1:18" x14ac:dyDescent="0.25">
      <c r="A4" s="7"/>
      <c r="B4" s="7"/>
      <c r="C4" s="7"/>
      <c r="D4" s="7"/>
      <c r="E4" s="7"/>
      <c r="F4" s="7"/>
      <c r="G4" s="1"/>
      <c r="H4" s="1"/>
      <c r="I4" s="1"/>
      <c r="J4" s="1"/>
      <c r="K4" s="1"/>
      <c r="L4" s="1"/>
      <c r="M4" s="1"/>
      <c r="N4" s="1"/>
      <c r="O4" s="1"/>
      <c r="P4" s="1"/>
      <c r="Q4" s="1"/>
      <c r="R4" s="1" t="s">
        <v>584</v>
      </c>
    </row>
    <row r="5" spans="1:18" x14ac:dyDescent="0.25">
      <c r="A5" s="3" t="s">
        <v>5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586</v>
      </c>
      <c r="B6" s="8">
        <v>500000000</v>
      </c>
      <c r="C6" s="4" t="s">
        <v>7</v>
      </c>
      <c r="D6" s="8">
        <v>500000000</v>
      </c>
      <c r="E6" s="4" t="s">
        <v>7</v>
      </c>
      <c r="F6" s="4" t="s">
        <v>7</v>
      </c>
      <c r="G6" s="8">
        <v>500000000</v>
      </c>
      <c r="H6" s="4" t="s">
        <v>7</v>
      </c>
      <c r="I6" s="4" t="s">
        <v>7</v>
      </c>
      <c r="J6" s="4" t="s">
        <v>7</v>
      </c>
      <c r="K6" s="4" t="s">
        <v>7</v>
      </c>
      <c r="L6" s="4" t="s">
        <v>7</v>
      </c>
      <c r="M6" s="4" t="s">
        <v>7</v>
      </c>
      <c r="N6" s="4" t="s">
        <v>7</v>
      </c>
      <c r="O6" s="4" t="s">
        <v>7</v>
      </c>
      <c r="P6" s="4" t="s">
        <v>7</v>
      </c>
      <c r="Q6" s="4" t="s">
        <v>7</v>
      </c>
      <c r="R6" s="4" t="s">
        <v>7</v>
      </c>
    </row>
    <row r="7" spans="1:18" x14ac:dyDescent="0.25">
      <c r="A7" s="2" t="s">
        <v>587</v>
      </c>
      <c r="B7" s="81">
        <v>5.2499999999999998E-2</v>
      </c>
      <c r="C7" s="4" t="s">
        <v>7</v>
      </c>
      <c r="D7" s="81">
        <v>5.2499999999999998E-2</v>
      </c>
      <c r="E7" s="4" t="s">
        <v>7</v>
      </c>
      <c r="F7" s="4" t="s">
        <v>7</v>
      </c>
      <c r="G7" s="81">
        <v>5.2499999999999998E-2</v>
      </c>
      <c r="H7" s="4" t="s">
        <v>7</v>
      </c>
      <c r="I7" s="4" t="s">
        <v>7</v>
      </c>
      <c r="J7" s="81">
        <v>8.6300000000000002E-2</v>
      </c>
      <c r="K7" s="4" t="s">
        <v>7</v>
      </c>
      <c r="L7" s="81">
        <v>5.2499999999999998E-2</v>
      </c>
      <c r="M7" s="4" t="s">
        <v>7</v>
      </c>
      <c r="N7" s="4" t="s">
        <v>7</v>
      </c>
      <c r="O7" s="4" t="s">
        <v>7</v>
      </c>
      <c r="P7" s="4" t="s">
        <v>7</v>
      </c>
      <c r="Q7" s="4" t="s">
        <v>7</v>
      </c>
      <c r="R7" s="4" t="s">
        <v>7</v>
      </c>
    </row>
    <row r="8" spans="1:18" x14ac:dyDescent="0.25">
      <c r="A8" s="2" t="s">
        <v>588</v>
      </c>
      <c r="B8" s="4" t="s">
        <v>7</v>
      </c>
      <c r="C8" s="4" t="s">
        <v>7</v>
      </c>
      <c r="D8" s="4" t="s">
        <v>7</v>
      </c>
      <c r="E8" s="4" t="s">
        <v>7</v>
      </c>
      <c r="F8" s="4" t="s">
        <v>7</v>
      </c>
      <c r="G8" s="4" t="s">
        <v>589</v>
      </c>
      <c r="H8" s="4" t="s">
        <v>7</v>
      </c>
      <c r="I8" s="4" t="s">
        <v>7</v>
      </c>
      <c r="J8" s="4" t="s">
        <v>7</v>
      </c>
      <c r="K8" s="4" t="s">
        <v>7</v>
      </c>
      <c r="L8" s="4" t="s">
        <v>7</v>
      </c>
      <c r="M8" s="4" t="s">
        <v>7</v>
      </c>
      <c r="N8" s="4" t="s">
        <v>7</v>
      </c>
      <c r="O8" s="4" t="s">
        <v>7</v>
      </c>
      <c r="P8" s="4" t="s">
        <v>7</v>
      </c>
      <c r="Q8" s="4" t="s">
        <v>7</v>
      </c>
      <c r="R8" s="4" t="s">
        <v>7</v>
      </c>
    </row>
    <row r="9" spans="1:18" x14ac:dyDescent="0.25">
      <c r="A9" s="2" t="s">
        <v>590</v>
      </c>
      <c r="B9" s="4" t="s">
        <v>7</v>
      </c>
      <c r="C9" s="4" t="s">
        <v>7</v>
      </c>
      <c r="D9" s="6">
        <v>500000000</v>
      </c>
      <c r="E9" s="4" t="s">
        <v>7</v>
      </c>
      <c r="F9" s="4" t="s">
        <v>7</v>
      </c>
      <c r="G9" s="6">
        <v>494000000</v>
      </c>
      <c r="H9" s="4" t="s">
        <v>7</v>
      </c>
      <c r="I9" s="4" t="s">
        <v>7</v>
      </c>
      <c r="J9" s="4" t="s">
        <v>7</v>
      </c>
      <c r="K9" s="4" t="s">
        <v>7</v>
      </c>
      <c r="L9" s="4" t="s">
        <v>7</v>
      </c>
      <c r="M9" s="4" t="s">
        <v>7</v>
      </c>
      <c r="N9" s="4" t="s">
        <v>7</v>
      </c>
      <c r="O9" s="4" t="s">
        <v>7</v>
      </c>
      <c r="P9" s="4" t="s">
        <v>7</v>
      </c>
      <c r="Q9" s="4" t="s">
        <v>7</v>
      </c>
      <c r="R9" s="4" t="s">
        <v>7</v>
      </c>
    </row>
    <row r="10" spans="1:18" ht="30" x14ac:dyDescent="0.25">
      <c r="A10" s="2" t="s">
        <v>591</v>
      </c>
      <c r="B10" s="4" t="s">
        <v>7</v>
      </c>
      <c r="C10" s="4" t="s">
        <v>7</v>
      </c>
      <c r="D10" s="6">
        <v>26749000</v>
      </c>
      <c r="E10" s="4" t="s">
        <v>7</v>
      </c>
      <c r="F10" s="4" t="s">
        <v>7</v>
      </c>
      <c r="G10" s="4" t="s">
        <v>7</v>
      </c>
      <c r="H10" s="4" t="s">
        <v>7</v>
      </c>
      <c r="I10" s="4" t="s">
        <v>7</v>
      </c>
      <c r="J10" s="6">
        <v>292600000</v>
      </c>
      <c r="K10" s="4" t="s">
        <v>7</v>
      </c>
      <c r="L10" s="4" t="s">
        <v>7</v>
      </c>
      <c r="M10" s="4" t="s">
        <v>7</v>
      </c>
      <c r="N10" s="4" t="s">
        <v>7</v>
      </c>
      <c r="O10" s="4" t="s">
        <v>7</v>
      </c>
      <c r="P10" s="4" t="s">
        <v>7</v>
      </c>
      <c r="Q10" s="4" t="s">
        <v>7</v>
      </c>
      <c r="R10" s="4" t="s">
        <v>7</v>
      </c>
    </row>
    <row r="11" spans="1:18" x14ac:dyDescent="0.25">
      <c r="A11" s="2" t="s">
        <v>241</v>
      </c>
      <c r="B11" s="6">
        <v>581604000</v>
      </c>
      <c r="C11" s="4" t="s">
        <v>7</v>
      </c>
      <c r="D11" s="6">
        <v>581604000</v>
      </c>
      <c r="E11" s="4" t="s">
        <v>7</v>
      </c>
      <c r="F11" s="6">
        <v>379000000</v>
      </c>
      <c r="G11" s="4" t="s">
        <v>7</v>
      </c>
      <c r="H11" s="4" t="s">
        <v>7</v>
      </c>
      <c r="I11" s="4" t="s">
        <v>7</v>
      </c>
      <c r="J11" s="6">
        <v>300000000</v>
      </c>
      <c r="K11" s="4" t="s">
        <v>7</v>
      </c>
      <c r="L11" s="6">
        <v>500000000</v>
      </c>
      <c r="M11" s="4" t="s">
        <v>7</v>
      </c>
      <c r="N11" s="4" t="s">
        <v>7</v>
      </c>
      <c r="O11" s="6">
        <v>81604000</v>
      </c>
      <c r="P11" s="6">
        <v>79000000</v>
      </c>
      <c r="Q11" s="4" t="s">
        <v>7</v>
      </c>
      <c r="R11" s="4" t="s">
        <v>7</v>
      </c>
    </row>
    <row r="12" spans="1:18" x14ac:dyDescent="0.25">
      <c r="A12" s="2" t="s">
        <v>592</v>
      </c>
      <c r="B12" s="4" t="s">
        <v>7</v>
      </c>
      <c r="C12" s="4" t="s">
        <v>7</v>
      </c>
      <c r="D12" s="4" t="s">
        <v>7</v>
      </c>
      <c r="E12" s="4" t="s">
        <v>7</v>
      </c>
      <c r="F12" s="4" t="s">
        <v>7</v>
      </c>
      <c r="G12" s="4" t="s">
        <v>7</v>
      </c>
      <c r="H12" s="4" t="s">
        <v>7</v>
      </c>
      <c r="I12" s="4" t="s">
        <v>7</v>
      </c>
      <c r="J12" s="6">
        <v>329400000</v>
      </c>
      <c r="K12" s="4" t="s">
        <v>7</v>
      </c>
      <c r="L12" s="4" t="s">
        <v>7</v>
      </c>
      <c r="M12" s="4" t="s">
        <v>7</v>
      </c>
      <c r="N12" s="4" t="s">
        <v>7</v>
      </c>
      <c r="O12" s="4" t="s">
        <v>7</v>
      </c>
      <c r="P12" s="4" t="s">
        <v>7</v>
      </c>
      <c r="Q12" s="4" t="s">
        <v>7</v>
      </c>
      <c r="R12" s="4" t="s">
        <v>7</v>
      </c>
    </row>
    <row r="13" spans="1:18" x14ac:dyDescent="0.25">
      <c r="A13" s="2" t="s">
        <v>593</v>
      </c>
      <c r="B13" s="4" t="s">
        <v>7</v>
      </c>
      <c r="C13" s="4" t="s">
        <v>7</v>
      </c>
      <c r="D13" s="4" t="s">
        <v>7</v>
      </c>
      <c r="E13" s="4" t="s">
        <v>7</v>
      </c>
      <c r="F13" s="4" t="s">
        <v>7</v>
      </c>
      <c r="G13" s="4" t="s">
        <v>7</v>
      </c>
      <c r="H13" s="5">
        <v>41745</v>
      </c>
      <c r="I13" s="4" t="s">
        <v>7</v>
      </c>
      <c r="J13" s="5">
        <v>41715</v>
      </c>
      <c r="K13" s="4" t="s">
        <v>7</v>
      </c>
      <c r="L13" s="4" t="s">
        <v>7</v>
      </c>
      <c r="M13" s="4" t="s">
        <v>7</v>
      </c>
      <c r="N13" s="4" t="s">
        <v>7</v>
      </c>
      <c r="O13" s="4" t="s">
        <v>7</v>
      </c>
      <c r="P13" s="4" t="s">
        <v>7</v>
      </c>
      <c r="Q13" s="4" t="s">
        <v>7</v>
      </c>
      <c r="R13" s="4" t="s">
        <v>7</v>
      </c>
    </row>
    <row r="14" spans="1:18" x14ac:dyDescent="0.25">
      <c r="A14" s="2" t="s">
        <v>594</v>
      </c>
      <c r="B14" s="4" t="s">
        <v>7</v>
      </c>
      <c r="C14" s="4" t="s">
        <v>7</v>
      </c>
      <c r="D14" s="4" t="s">
        <v>7</v>
      </c>
      <c r="E14" s="4" t="s">
        <v>7</v>
      </c>
      <c r="F14" s="4" t="s">
        <v>7</v>
      </c>
      <c r="G14" s="4" t="s">
        <v>7</v>
      </c>
      <c r="H14" s="6">
        <v>7400000</v>
      </c>
      <c r="I14" s="4" t="s">
        <v>7</v>
      </c>
      <c r="J14" s="4" t="s">
        <v>7</v>
      </c>
      <c r="K14" s="4" t="s">
        <v>7</v>
      </c>
      <c r="L14" s="4" t="s">
        <v>7</v>
      </c>
      <c r="M14" s="4" t="s">
        <v>7</v>
      </c>
      <c r="N14" s="4" t="s">
        <v>7</v>
      </c>
      <c r="O14" s="4" t="s">
        <v>7</v>
      </c>
      <c r="P14" s="4" t="s">
        <v>7</v>
      </c>
      <c r="Q14" s="4" t="s">
        <v>7</v>
      </c>
      <c r="R14" s="4" t="s">
        <v>7</v>
      </c>
    </row>
    <row r="15" spans="1:18" ht="30" x14ac:dyDescent="0.25">
      <c r="A15" s="2" t="s">
        <v>595</v>
      </c>
      <c r="B15" s="4" t="s">
        <v>7</v>
      </c>
      <c r="C15" s="4" t="s">
        <v>7</v>
      </c>
      <c r="D15" s="4" t="s">
        <v>7</v>
      </c>
      <c r="E15" s="4" t="s">
        <v>7</v>
      </c>
      <c r="F15" s="4" t="s">
        <v>7</v>
      </c>
      <c r="G15" s="4" t="s">
        <v>7</v>
      </c>
      <c r="H15" s="81">
        <v>1.083</v>
      </c>
      <c r="I15" s="4" t="s">
        <v>7</v>
      </c>
      <c r="J15" s="4" t="s">
        <v>7</v>
      </c>
      <c r="K15" s="4" t="s">
        <v>7</v>
      </c>
      <c r="L15" s="4" t="s">
        <v>7</v>
      </c>
      <c r="M15" s="4" t="s">
        <v>7</v>
      </c>
      <c r="N15" s="4" t="s">
        <v>7</v>
      </c>
      <c r="O15" s="4" t="s">
        <v>7</v>
      </c>
      <c r="P15" s="4" t="s">
        <v>7</v>
      </c>
      <c r="Q15" s="4" t="s">
        <v>7</v>
      </c>
      <c r="R15" s="4" t="s">
        <v>7</v>
      </c>
    </row>
    <row r="16" spans="1:18" ht="30" x14ac:dyDescent="0.25">
      <c r="A16" s="2" t="s">
        <v>596</v>
      </c>
      <c r="B16" s="4" t="s">
        <v>7</v>
      </c>
      <c r="C16" s="4" t="s">
        <v>7</v>
      </c>
      <c r="D16" s="4" t="s">
        <v>7</v>
      </c>
      <c r="E16" s="4" t="s">
        <v>7</v>
      </c>
      <c r="F16" s="4" t="s">
        <v>7</v>
      </c>
      <c r="G16" s="4" t="s">
        <v>7</v>
      </c>
      <c r="H16" s="4" t="s">
        <v>7</v>
      </c>
      <c r="I16" s="6">
        <v>600000</v>
      </c>
      <c r="J16" s="6">
        <v>29200000</v>
      </c>
      <c r="K16" s="4" t="s">
        <v>7</v>
      </c>
      <c r="L16" s="4" t="s">
        <v>7</v>
      </c>
      <c r="M16" s="4" t="s">
        <v>7</v>
      </c>
      <c r="N16" s="4" t="s">
        <v>7</v>
      </c>
      <c r="O16" s="4" t="s">
        <v>7</v>
      </c>
      <c r="P16" s="4" t="s">
        <v>7</v>
      </c>
      <c r="Q16" s="4" t="s">
        <v>7</v>
      </c>
      <c r="R16" s="4" t="s">
        <v>7</v>
      </c>
    </row>
    <row r="17" spans="1:18" x14ac:dyDescent="0.25">
      <c r="A17" s="2" t="s">
        <v>597</v>
      </c>
      <c r="B17" s="4" t="s">
        <v>7</v>
      </c>
      <c r="C17" s="4" t="s">
        <v>7</v>
      </c>
      <c r="D17" s="4" t="s">
        <v>7</v>
      </c>
      <c r="E17" s="4" t="s">
        <v>7</v>
      </c>
      <c r="F17" s="4" t="s">
        <v>7</v>
      </c>
      <c r="G17" s="4" t="s">
        <v>7</v>
      </c>
      <c r="H17" s="4" t="s">
        <v>7</v>
      </c>
      <c r="I17" s="4" t="s">
        <v>7</v>
      </c>
      <c r="J17" s="6">
        <v>26100000</v>
      </c>
      <c r="K17" s="4" t="s">
        <v>7</v>
      </c>
      <c r="L17" s="4" t="s">
        <v>7</v>
      </c>
      <c r="M17" s="4" t="s">
        <v>7</v>
      </c>
      <c r="N17" s="4" t="s">
        <v>7</v>
      </c>
      <c r="O17" s="4" t="s">
        <v>7</v>
      </c>
      <c r="P17" s="4" t="s">
        <v>7</v>
      </c>
      <c r="Q17" s="4" t="s">
        <v>7</v>
      </c>
      <c r="R17" s="4" t="s">
        <v>7</v>
      </c>
    </row>
    <row r="18" spans="1:18" x14ac:dyDescent="0.25">
      <c r="A18" s="2" t="s">
        <v>598</v>
      </c>
      <c r="B18" s="4" t="s">
        <v>7</v>
      </c>
      <c r="C18" s="4" t="s">
        <v>7</v>
      </c>
      <c r="D18" s="4" t="s">
        <v>7</v>
      </c>
      <c r="E18" s="4" t="s">
        <v>7</v>
      </c>
      <c r="F18" s="4" t="s">
        <v>7</v>
      </c>
      <c r="G18" s="4" t="s">
        <v>7</v>
      </c>
      <c r="H18" s="4" t="s">
        <v>7</v>
      </c>
      <c r="I18" s="4" t="s">
        <v>7</v>
      </c>
      <c r="J18" s="6">
        <v>3100000</v>
      </c>
      <c r="K18" s="4" t="s">
        <v>7</v>
      </c>
      <c r="L18" s="4" t="s">
        <v>7</v>
      </c>
      <c r="M18" s="4" t="s">
        <v>7</v>
      </c>
      <c r="N18" s="4" t="s">
        <v>7</v>
      </c>
      <c r="O18" s="4" t="s">
        <v>7</v>
      </c>
      <c r="P18" s="4" t="s">
        <v>7</v>
      </c>
      <c r="Q18" s="4" t="s">
        <v>7</v>
      </c>
      <c r="R18" s="4" t="s">
        <v>7</v>
      </c>
    </row>
    <row r="19" spans="1:18" x14ac:dyDescent="0.25">
      <c r="A19" s="2" t="s">
        <v>599</v>
      </c>
      <c r="B19" s="4" t="s">
        <v>7</v>
      </c>
      <c r="C19" s="4" t="s">
        <v>7</v>
      </c>
      <c r="D19" s="4" t="s">
        <v>7</v>
      </c>
      <c r="E19" s="4" t="s">
        <v>7</v>
      </c>
      <c r="F19" s="4" t="s">
        <v>7</v>
      </c>
      <c r="G19" s="4" t="s">
        <v>7</v>
      </c>
      <c r="H19" s="4" t="s">
        <v>7</v>
      </c>
      <c r="I19" s="4" t="s">
        <v>7</v>
      </c>
      <c r="J19" s="6">
        <v>11600000</v>
      </c>
      <c r="K19" s="6">
        <v>11600000</v>
      </c>
      <c r="L19" s="4" t="s">
        <v>7</v>
      </c>
      <c r="M19" s="4" t="s">
        <v>7</v>
      </c>
      <c r="N19" s="4" t="s">
        <v>7</v>
      </c>
      <c r="O19" s="4" t="s">
        <v>7</v>
      </c>
      <c r="P19" s="4" t="s">
        <v>7</v>
      </c>
      <c r="Q19" s="4" t="s">
        <v>7</v>
      </c>
      <c r="R19" s="4" t="s">
        <v>7</v>
      </c>
    </row>
    <row r="20" spans="1:18" ht="30" x14ac:dyDescent="0.25">
      <c r="A20" s="2" t="s">
        <v>600</v>
      </c>
      <c r="B20" s="4" t="s">
        <v>7</v>
      </c>
      <c r="C20" s="4" t="s">
        <v>7</v>
      </c>
      <c r="D20" s="4" t="s">
        <v>7</v>
      </c>
      <c r="E20" s="4" t="s">
        <v>7</v>
      </c>
      <c r="F20" s="4" t="s">
        <v>7</v>
      </c>
      <c r="G20" s="4" t="s">
        <v>7</v>
      </c>
      <c r="H20" s="4" t="s">
        <v>7</v>
      </c>
      <c r="I20" s="4" t="s">
        <v>7</v>
      </c>
      <c r="J20" s="4" t="s">
        <v>7</v>
      </c>
      <c r="K20" s="4" t="s">
        <v>7</v>
      </c>
      <c r="L20" s="5">
        <v>43539</v>
      </c>
      <c r="M20" s="4" t="s">
        <v>7</v>
      </c>
      <c r="N20" s="4" t="s">
        <v>7</v>
      </c>
      <c r="O20" s="4" t="s">
        <v>7</v>
      </c>
      <c r="P20" s="4" t="s">
        <v>7</v>
      </c>
      <c r="Q20" s="4" t="s">
        <v>7</v>
      </c>
      <c r="R20" s="4" t="s">
        <v>7</v>
      </c>
    </row>
    <row r="21" spans="1:18" ht="45" x14ac:dyDescent="0.25">
      <c r="A21" s="2" t="s">
        <v>601</v>
      </c>
      <c r="B21" s="4" t="s">
        <v>7</v>
      </c>
      <c r="C21" s="4" t="s">
        <v>7</v>
      </c>
      <c r="D21" s="4" t="s">
        <v>7</v>
      </c>
      <c r="E21" s="4" t="s">
        <v>7</v>
      </c>
      <c r="F21" s="4" t="s">
        <v>7</v>
      </c>
      <c r="G21" s="4" t="s">
        <v>7</v>
      </c>
      <c r="H21" s="4" t="s">
        <v>7</v>
      </c>
      <c r="I21" s="4" t="s">
        <v>7</v>
      </c>
      <c r="J21" s="4" t="s">
        <v>7</v>
      </c>
      <c r="K21" s="4" t="s">
        <v>7</v>
      </c>
      <c r="L21" s="4" t="s">
        <v>602</v>
      </c>
      <c r="M21" s="4" t="s">
        <v>7</v>
      </c>
      <c r="N21" s="4" t="s">
        <v>7</v>
      </c>
      <c r="O21" s="4" t="s">
        <v>7</v>
      </c>
      <c r="P21" s="4" t="s">
        <v>7</v>
      </c>
      <c r="Q21" s="4" t="s">
        <v>7</v>
      </c>
      <c r="R21" s="4" t="s">
        <v>7</v>
      </c>
    </row>
    <row r="22" spans="1:18" ht="30" x14ac:dyDescent="0.25">
      <c r="A22" s="2" t="s">
        <v>603</v>
      </c>
      <c r="B22" s="4" t="s">
        <v>7</v>
      </c>
      <c r="C22" s="4" t="s">
        <v>7</v>
      </c>
      <c r="D22" s="4" t="s">
        <v>7</v>
      </c>
      <c r="E22" s="4" t="s">
        <v>7</v>
      </c>
      <c r="F22" s="4" t="s">
        <v>7</v>
      </c>
      <c r="G22" s="4" t="s">
        <v>7</v>
      </c>
      <c r="H22" s="4" t="s">
        <v>7</v>
      </c>
      <c r="I22" s="4" t="s">
        <v>7</v>
      </c>
      <c r="J22" s="4" t="s">
        <v>7</v>
      </c>
      <c r="K22" s="4" t="s">
        <v>7</v>
      </c>
      <c r="L22" s="81">
        <v>1.01</v>
      </c>
      <c r="M22" s="4" t="s">
        <v>7</v>
      </c>
      <c r="N22" s="4" t="s">
        <v>7</v>
      </c>
      <c r="O22" s="4" t="s">
        <v>7</v>
      </c>
      <c r="P22" s="4" t="s">
        <v>7</v>
      </c>
      <c r="Q22" s="4" t="s">
        <v>7</v>
      </c>
      <c r="R22" s="4" t="s">
        <v>7</v>
      </c>
    </row>
    <row r="23" spans="1:18" ht="195" x14ac:dyDescent="0.25">
      <c r="A23" s="2" t="s">
        <v>604</v>
      </c>
      <c r="B23" s="4" t="s">
        <v>7</v>
      </c>
      <c r="C23" s="4" t="s">
        <v>7</v>
      </c>
      <c r="D23" s="4" t="s">
        <v>7</v>
      </c>
      <c r="E23" s="4" t="s">
        <v>7</v>
      </c>
      <c r="F23" s="4" t="s">
        <v>7</v>
      </c>
      <c r="G23" s="4" t="s">
        <v>7</v>
      </c>
      <c r="H23" s="4" t="s">
        <v>7</v>
      </c>
      <c r="I23" s="4" t="s">
        <v>7</v>
      </c>
      <c r="J23" s="4" t="s">
        <v>7</v>
      </c>
      <c r="K23" s="4" t="s">
        <v>7</v>
      </c>
      <c r="L23" s="4" t="s">
        <v>605</v>
      </c>
      <c r="M23" s="4" t="s">
        <v>7</v>
      </c>
      <c r="N23" s="4" t="s">
        <v>7</v>
      </c>
      <c r="O23" s="4" t="s">
        <v>7</v>
      </c>
      <c r="P23" s="4" t="s">
        <v>7</v>
      </c>
      <c r="Q23" s="4" t="s">
        <v>7</v>
      </c>
      <c r="R23" s="4" t="s">
        <v>7</v>
      </c>
    </row>
    <row r="24" spans="1:18" ht="30" x14ac:dyDescent="0.25">
      <c r="A24" s="2" t="s">
        <v>606</v>
      </c>
      <c r="B24" s="4" t="s">
        <v>7</v>
      </c>
      <c r="C24" s="4" t="s">
        <v>7</v>
      </c>
      <c r="D24" s="4" t="s">
        <v>7</v>
      </c>
      <c r="E24" s="4" t="s">
        <v>7</v>
      </c>
      <c r="F24" s="4" t="s">
        <v>7</v>
      </c>
      <c r="G24" s="4" t="s">
        <v>7</v>
      </c>
      <c r="H24" s="4" t="s">
        <v>7</v>
      </c>
      <c r="I24" s="4" t="s">
        <v>7</v>
      </c>
      <c r="J24" s="4" t="s">
        <v>7</v>
      </c>
      <c r="K24" s="4" t="s">
        <v>7</v>
      </c>
      <c r="L24" s="4" t="s">
        <v>7</v>
      </c>
      <c r="M24" s="6">
        <v>25000000</v>
      </c>
      <c r="N24" s="4" t="s">
        <v>7</v>
      </c>
      <c r="O24" s="4" t="s">
        <v>7</v>
      </c>
      <c r="P24" s="4" t="s">
        <v>7</v>
      </c>
      <c r="Q24" s="6">
        <v>150000000</v>
      </c>
      <c r="R24" s="4" t="s">
        <v>7</v>
      </c>
    </row>
    <row r="25" spans="1:18" ht="30" x14ac:dyDescent="0.25">
      <c r="A25" s="2" t="s">
        <v>60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81">
        <v>2.25</v>
      </c>
    </row>
    <row r="26" spans="1:18" x14ac:dyDescent="0.25">
      <c r="A26" s="2" t="s">
        <v>608</v>
      </c>
      <c r="B26" s="4" t="s">
        <v>7</v>
      </c>
      <c r="C26" s="4" t="s">
        <v>7</v>
      </c>
      <c r="D26" s="4" t="s">
        <v>7</v>
      </c>
      <c r="E26" s="4" t="s">
        <v>7</v>
      </c>
      <c r="F26" s="4" t="s">
        <v>7</v>
      </c>
      <c r="G26" s="4" t="s">
        <v>7</v>
      </c>
      <c r="H26" s="4" t="s">
        <v>7</v>
      </c>
      <c r="I26" s="4" t="s">
        <v>7</v>
      </c>
      <c r="J26" s="4" t="s">
        <v>7</v>
      </c>
      <c r="K26" s="4" t="s">
        <v>7</v>
      </c>
      <c r="L26" s="4" t="s">
        <v>7</v>
      </c>
      <c r="M26" s="5">
        <v>42644</v>
      </c>
      <c r="N26" s="4" t="s">
        <v>7</v>
      </c>
      <c r="O26" s="5">
        <v>42248</v>
      </c>
      <c r="P26" s="4" t="s">
        <v>7</v>
      </c>
      <c r="Q26" s="4" t="s">
        <v>7</v>
      </c>
      <c r="R26" s="4" t="s">
        <v>7</v>
      </c>
    </row>
    <row r="27" spans="1:18" ht="150" x14ac:dyDescent="0.25">
      <c r="A27" s="2" t="s">
        <v>609</v>
      </c>
      <c r="B27" s="4" t="s">
        <v>7</v>
      </c>
      <c r="C27" s="4" t="s">
        <v>7</v>
      </c>
      <c r="D27" s="4" t="s">
        <v>7</v>
      </c>
      <c r="E27" s="4" t="s">
        <v>7</v>
      </c>
      <c r="F27" s="4" t="s">
        <v>7</v>
      </c>
      <c r="G27" s="4" t="s">
        <v>7</v>
      </c>
      <c r="H27" s="4" t="s">
        <v>7</v>
      </c>
      <c r="I27" s="4" t="s">
        <v>7</v>
      </c>
      <c r="J27" s="4" t="s">
        <v>7</v>
      </c>
      <c r="K27" s="4" t="s">
        <v>7</v>
      </c>
      <c r="L27" s="4" t="s">
        <v>7</v>
      </c>
      <c r="M27" s="4" t="s">
        <v>7</v>
      </c>
      <c r="N27" s="4" t="s">
        <v>610</v>
      </c>
      <c r="O27" s="4" t="s">
        <v>611</v>
      </c>
      <c r="P27" s="4" t="s">
        <v>7</v>
      </c>
      <c r="Q27" s="4" t="s">
        <v>7</v>
      </c>
      <c r="R27" s="4" t="s">
        <v>7</v>
      </c>
    </row>
    <row r="28" spans="1:18" x14ac:dyDescent="0.25">
      <c r="A28" s="2" t="s">
        <v>612</v>
      </c>
      <c r="B28" s="4" t="s">
        <v>7</v>
      </c>
      <c r="C28" s="4" t="s">
        <v>7</v>
      </c>
      <c r="D28" s="4" t="s">
        <v>7</v>
      </c>
      <c r="E28" s="4" t="s">
        <v>7</v>
      </c>
      <c r="F28" s="4" t="s">
        <v>7</v>
      </c>
      <c r="G28" s="4" t="s">
        <v>7</v>
      </c>
      <c r="H28" s="4" t="s">
        <v>7</v>
      </c>
      <c r="I28" s="4" t="s">
        <v>7</v>
      </c>
      <c r="J28" s="4" t="s">
        <v>7</v>
      </c>
      <c r="K28" s="4" t="s">
        <v>7</v>
      </c>
      <c r="L28" s="4" t="s">
        <v>7</v>
      </c>
      <c r="M28" s="4" t="s">
        <v>7</v>
      </c>
      <c r="N28" s="4">
        <v>1.5</v>
      </c>
      <c r="O28" s="4" t="s">
        <v>7</v>
      </c>
      <c r="P28" s="4" t="s">
        <v>7</v>
      </c>
      <c r="Q28" s="4" t="s">
        <v>7</v>
      </c>
      <c r="R28" s="4" t="s">
        <v>7</v>
      </c>
    </row>
    <row r="29" spans="1:18" ht="30" x14ac:dyDescent="0.25">
      <c r="A29" s="2" t="s">
        <v>613</v>
      </c>
      <c r="B29" s="4" t="s">
        <v>7</v>
      </c>
      <c r="C29" s="4" t="s">
        <v>7</v>
      </c>
      <c r="D29" s="4" t="s">
        <v>7</v>
      </c>
      <c r="E29" s="4" t="s">
        <v>7</v>
      </c>
      <c r="F29" s="4" t="s">
        <v>7</v>
      </c>
      <c r="G29" s="4" t="s">
        <v>7</v>
      </c>
      <c r="H29" s="4" t="s">
        <v>7</v>
      </c>
      <c r="I29" s="4" t="s">
        <v>7</v>
      </c>
      <c r="J29" s="4" t="s">
        <v>7</v>
      </c>
      <c r="K29" s="4" t="s">
        <v>7</v>
      </c>
      <c r="L29" s="4" t="s">
        <v>7</v>
      </c>
      <c r="M29" s="4" t="s">
        <v>7</v>
      </c>
      <c r="N29" s="4" t="s">
        <v>7</v>
      </c>
      <c r="O29" s="6">
        <v>15500000</v>
      </c>
      <c r="P29" s="6">
        <v>14700000</v>
      </c>
      <c r="Q29" s="4" t="s">
        <v>7</v>
      </c>
      <c r="R29" s="4" t="s">
        <v>7</v>
      </c>
    </row>
    <row r="30" spans="1:18" x14ac:dyDescent="0.25">
      <c r="A30" s="2" t="s">
        <v>614</v>
      </c>
      <c r="B30" s="6">
        <v>13100000</v>
      </c>
      <c r="C30" s="6">
        <v>800000</v>
      </c>
      <c r="D30" s="6">
        <v>24900000</v>
      </c>
      <c r="E30" s="6">
        <v>15100000</v>
      </c>
      <c r="F30" s="4" t="s">
        <v>7</v>
      </c>
      <c r="G30" s="4" t="s">
        <v>7</v>
      </c>
      <c r="H30" s="4" t="s">
        <v>7</v>
      </c>
      <c r="I30" s="4" t="s">
        <v>7</v>
      </c>
      <c r="J30" s="4" t="s">
        <v>7</v>
      </c>
      <c r="K30" s="4" t="s">
        <v>7</v>
      </c>
      <c r="L30" s="4" t="s">
        <v>7</v>
      </c>
      <c r="M30" s="4" t="s">
        <v>7</v>
      </c>
      <c r="N30" s="4" t="s">
        <v>7</v>
      </c>
      <c r="O30" s="4" t="s">
        <v>7</v>
      </c>
      <c r="P30" s="4" t="s">
        <v>7</v>
      </c>
      <c r="Q30" s="4" t="s">
        <v>7</v>
      </c>
      <c r="R30" s="4" t="s">
        <v>7</v>
      </c>
    </row>
    <row r="31" spans="1:18" x14ac:dyDescent="0.25">
      <c r="A31" s="2" t="s">
        <v>615</v>
      </c>
      <c r="B31" s="4" t="s">
        <v>7</v>
      </c>
      <c r="C31" s="4" t="s">
        <v>7</v>
      </c>
      <c r="D31" s="8">
        <v>24896000</v>
      </c>
      <c r="E31" s="8">
        <v>15112000</v>
      </c>
      <c r="F31" s="4" t="s">
        <v>7</v>
      </c>
      <c r="G31" s="4" t="s">
        <v>7</v>
      </c>
      <c r="H31" s="4" t="s">
        <v>7</v>
      </c>
      <c r="I31" s="4" t="s">
        <v>7</v>
      </c>
      <c r="J31" s="4" t="s">
        <v>7</v>
      </c>
      <c r="K31" s="8">
        <v>11000000</v>
      </c>
      <c r="L31" s="4" t="s">
        <v>7</v>
      </c>
      <c r="M31" s="4" t="s">
        <v>7</v>
      </c>
      <c r="N31" s="4" t="s">
        <v>7</v>
      </c>
      <c r="O31" s="4" t="s">
        <v>7</v>
      </c>
      <c r="P31" s="4" t="s">
        <v>7</v>
      </c>
      <c r="Q31" s="4" t="s">
        <v>7</v>
      </c>
      <c r="R31" s="4" t="s">
        <v>7</v>
      </c>
    </row>
  </sheetData>
  <mergeCells count="11">
    <mergeCell ref="F2:F4"/>
    <mergeCell ref="A1:A4"/>
    <mergeCell ref="B1:C1"/>
    <mergeCell ref="D1:E1"/>
    <mergeCell ref="I1:J1"/>
    <mergeCell ref="K1:L1"/>
    <mergeCell ref="M1:N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30</v>
      </c>
    </row>
    <row r="2" spans="1:3" ht="30" x14ac:dyDescent="0.25">
      <c r="A2" s="1" t="s">
        <v>29</v>
      </c>
      <c r="B2" s="7"/>
      <c r="C2" s="7"/>
    </row>
    <row r="3" spans="1:3" x14ac:dyDescent="0.25">
      <c r="A3" s="3" t="s">
        <v>585</v>
      </c>
      <c r="B3" s="4" t="s">
        <v>7</v>
      </c>
      <c r="C3" s="4" t="s">
        <v>7</v>
      </c>
    </row>
    <row r="4" spans="1:3" x14ac:dyDescent="0.25">
      <c r="A4" s="2" t="s">
        <v>50</v>
      </c>
      <c r="B4" s="8">
        <v>581604</v>
      </c>
      <c r="C4" s="8">
        <v>379000</v>
      </c>
    </row>
    <row r="5" spans="1:3" x14ac:dyDescent="0.25">
      <c r="A5" s="2" t="s">
        <v>581</v>
      </c>
      <c r="B5" s="4" t="s">
        <v>7</v>
      </c>
      <c r="C5" s="4" t="s">
        <v>7</v>
      </c>
    </row>
    <row r="6" spans="1:3" x14ac:dyDescent="0.25">
      <c r="A6" s="3" t="s">
        <v>585</v>
      </c>
      <c r="B6" s="4" t="s">
        <v>7</v>
      </c>
      <c r="C6" s="4" t="s">
        <v>7</v>
      </c>
    </row>
    <row r="7" spans="1:3" x14ac:dyDescent="0.25">
      <c r="A7" s="2" t="s">
        <v>50</v>
      </c>
      <c r="B7" s="6">
        <v>81604</v>
      </c>
      <c r="C7" s="6">
        <v>79000</v>
      </c>
    </row>
    <row r="8" spans="1:3" ht="30" x14ac:dyDescent="0.25">
      <c r="A8" s="2" t="s">
        <v>579</v>
      </c>
      <c r="B8" s="4" t="s">
        <v>7</v>
      </c>
      <c r="C8" s="4" t="s">
        <v>7</v>
      </c>
    </row>
    <row r="9" spans="1:3" x14ac:dyDescent="0.25">
      <c r="A9" s="3" t="s">
        <v>585</v>
      </c>
      <c r="B9" s="4" t="s">
        <v>7</v>
      </c>
      <c r="C9" s="4" t="s">
        <v>7</v>
      </c>
    </row>
    <row r="10" spans="1:3" x14ac:dyDescent="0.25">
      <c r="A10" s="2" t="s">
        <v>50</v>
      </c>
      <c r="B10" s="6">
        <v>500000</v>
      </c>
      <c r="C10" s="4" t="s">
        <v>7</v>
      </c>
    </row>
    <row r="11" spans="1:3" ht="30" x14ac:dyDescent="0.25">
      <c r="A11" s="2" t="s">
        <v>617</v>
      </c>
      <c r="B11" s="4" t="s">
        <v>7</v>
      </c>
      <c r="C11" s="4" t="s">
        <v>7</v>
      </c>
    </row>
    <row r="12" spans="1:3" x14ac:dyDescent="0.25">
      <c r="A12" s="3" t="s">
        <v>585</v>
      </c>
      <c r="B12" s="4" t="s">
        <v>7</v>
      </c>
      <c r="C12" s="4" t="s">
        <v>7</v>
      </c>
    </row>
    <row r="13" spans="1:3" x14ac:dyDescent="0.25">
      <c r="A13" s="2" t="s">
        <v>50</v>
      </c>
      <c r="B13" s="4" t="s">
        <v>7</v>
      </c>
      <c r="C13" s="8">
        <v>3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7</v>
      </c>
      <c r="C3" s="4" t="s">
        <v>7</v>
      </c>
      <c r="D3" s="4" t="s">
        <v>7</v>
      </c>
      <c r="E3" s="4" t="s">
        <v>7</v>
      </c>
    </row>
    <row r="4" spans="1:5" x14ac:dyDescent="0.25">
      <c r="A4" s="2" t="s">
        <v>71</v>
      </c>
      <c r="B4" s="8">
        <v>216294</v>
      </c>
      <c r="C4" s="8">
        <v>200762</v>
      </c>
      <c r="D4" s="8">
        <v>625510</v>
      </c>
      <c r="E4" s="8">
        <v>575273</v>
      </c>
    </row>
    <row r="5" spans="1:5" x14ac:dyDescent="0.25">
      <c r="A5" s="3" t="s">
        <v>72</v>
      </c>
      <c r="B5" s="4" t="s">
        <v>7</v>
      </c>
      <c r="C5" s="4" t="s">
        <v>7</v>
      </c>
      <c r="D5" s="4" t="s">
        <v>7</v>
      </c>
      <c r="E5" s="4" t="s">
        <v>7</v>
      </c>
    </row>
    <row r="6" spans="1:5" x14ac:dyDescent="0.25">
      <c r="A6" s="2" t="s">
        <v>73</v>
      </c>
      <c r="B6" s="6">
        <v>170531</v>
      </c>
      <c r="C6" s="6">
        <v>160731</v>
      </c>
      <c r="D6" s="6">
        <v>499541</v>
      </c>
      <c r="E6" s="6">
        <v>468428</v>
      </c>
    </row>
    <row r="7" spans="1:5" ht="30" x14ac:dyDescent="0.25">
      <c r="A7" s="2" t="s">
        <v>74</v>
      </c>
      <c r="B7" s="6">
        <v>10903</v>
      </c>
      <c r="C7" s="6">
        <v>9785</v>
      </c>
      <c r="D7" s="6">
        <v>31891</v>
      </c>
      <c r="E7" s="6">
        <v>28075</v>
      </c>
    </row>
    <row r="8" spans="1:5" x14ac:dyDescent="0.25">
      <c r="A8" s="2" t="s">
        <v>75</v>
      </c>
      <c r="B8" s="6">
        <v>181434</v>
      </c>
      <c r="C8" s="6">
        <v>170516</v>
      </c>
      <c r="D8" s="6">
        <v>531432</v>
      </c>
      <c r="E8" s="6">
        <v>496503</v>
      </c>
    </row>
    <row r="9" spans="1:5" x14ac:dyDescent="0.25">
      <c r="A9" s="2" t="s">
        <v>76</v>
      </c>
      <c r="B9" s="4">
        <v>56</v>
      </c>
      <c r="C9" s="6">
        <v>-1399</v>
      </c>
      <c r="D9" s="6">
        <v>1371</v>
      </c>
      <c r="E9" s="6">
        <v>-16075</v>
      </c>
    </row>
    <row r="10" spans="1:5" x14ac:dyDescent="0.25">
      <c r="A10" s="2" t="s">
        <v>77</v>
      </c>
      <c r="B10" s="4" t="s">
        <v>7</v>
      </c>
      <c r="C10" s="4" t="s">
        <v>7</v>
      </c>
      <c r="D10" s="4" t="s">
        <v>7</v>
      </c>
      <c r="E10" s="4">
        <v>421</v>
      </c>
    </row>
    <row r="11" spans="1:5" ht="30" x14ac:dyDescent="0.25">
      <c r="A11" s="2" t="s">
        <v>78</v>
      </c>
      <c r="B11" s="4">
        <v>-319</v>
      </c>
      <c r="C11" s="4">
        <v>-172</v>
      </c>
      <c r="D11" s="4">
        <v>-213</v>
      </c>
      <c r="E11" s="4">
        <v>911</v>
      </c>
    </row>
    <row r="12" spans="1:5" x14ac:dyDescent="0.25">
      <c r="A12" s="2" t="s">
        <v>79</v>
      </c>
      <c r="B12" s="6">
        <v>35123</v>
      </c>
      <c r="C12" s="6">
        <v>31817</v>
      </c>
      <c r="D12" s="6">
        <v>92920</v>
      </c>
      <c r="E12" s="6">
        <v>93513</v>
      </c>
    </row>
    <row r="13" spans="1:5" x14ac:dyDescent="0.25">
      <c r="A13" s="2" t="s">
        <v>80</v>
      </c>
      <c r="B13" s="6">
        <v>7084</v>
      </c>
      <c r="C13" s="6">
        <v>7768</v>
      </c>
      <c r="D13" s="6">
        <v>22121</v>
      </c>
      <c r="E13" s="6">
        <v>22434</v>
      </c>
    </row>
    <row r="14" spans="1:5" x14ac:dyDescent="0.25">
      <c r="A14" s="2" t="s">
        <v>81</v>
      </c>
      <c r="B14" s="4" t="s">
        <v>7</v>
      </c>
      <c r="C14" s="4" t="s">
        <v>7</v>
      </c>
      <c r="D14" s="6">
        <v>29833</v>
      </c>
      <c r="E14" s="4" t="s">
        <v>7</v>
      </c>
    </row>
    <row r="15" spans="1:5" x14ac:dyDescent="0.25">
      <c r="A15" s="2" t="s">
        <v>82</v>
      </c>
      <c r="B15" s="4">
        <v>-238</v>
      </c>
      <c r="C15" s="4">
        <v>-163</v>
      </c>
      <c r="D15" s="4">
        <v>-498</v>
      </c>
      <c r="E15" s="4">
        <v>-388</v>
      </c>
    </row>
    <row r="16" spans="1:5" x14ac:dyDescent="0.25">
      <c r="A16" s="2" t="s">
        <v>83</v>
      </c>
      <c r="B16" s="6">
        <v>6846</v>
      </c>
      <c r="C16" s="6">
        <v>7605</v>
      </c>
      <c r="D16" s="6">
        <v>51456</v>
      </c>
      <c r="E16" s="6">
        <v>22046</v>
      </c>
    </row>
    <row r="17" spans="1:5" x14ac:dyDescent="0.25">
      <c r="A17" s="2" t="s">
        <v>84</v>
      </c>
      <c r="B17" s="6">
        <v>28277</v>
      </c>
      <c r="C17" s="6">
        <v>24212</v>
      </c>
      <c r="D17" s="6">
        <v>41464</v>
      </c>
      <c r="E17" s="6">
        <v>71467</v>
      </c>
    </row>
    <row r="18" spans="1:5" x14ac:dyDescent="0.25">
      <c r="A18" s="2" t="s">
        <v>85</v>
      </c>
      <c r="B18" s="6">
        <v>11028</v>
      </c>
      <c r="C18" s="6">
        <v>10435</v>
      </c>
      <c r="D18" s="6">
        <v>16168</v>
      </c>
      <c r="E18" s="6">
        <v>29336</v>
      </c>
    </row>
    <row r="19" spans="1:5" x14ac:dyDescent="0.25">
      <c r="A19" s="2" t="s">
        <v>86</v>
      </c>
      <c r="B19" s="8">
        <v>17249</v>
      </c>
      <c r="C19" s="8">
        <v>13777</v>
      </c>
      <c r="D19" s="8">
        <v>25296</v>
      </c>
      <c r="E19" s="8">
        <v>42131</v>
      </c>
    </row>
    <row r="20" spans="1:5" x14ac:dyDescent="0.25">
      <c r="A20" s="3" t="s">
        <v>87</v>
      </c>
      <c r="B20" s="4" t="s">
        <v>7</v>
      </c>
      <c r="C20" s="4" t="s">
        <v>7</v>
      </c>
      <c r="D20" s="4" t="s">
        <v>7</v>
      </c>
      <c r="E20" s="4" t="s">
        <v>7</v>
      </c>
    </row>
    <row r="21" spans="1:5" x14ac:dyDescent="0.25">
      <c r="A21" s="2" t="s">
        <v>88</v>
      </c>
      <c r="B21" s="6">
        <v>15483</v>
      </c>
      <c r="C21" s="6">
        <v>15474</v>
      </c>
      <c r="D21" s="6">
        <v>15483</v>
      </c>
      <c r="E21" s="6">
        <v>15474</v>
      </c>
    </row>
    <row r="22" spans="1:5" x14ac:dyDescent="0.25">
      <c r="A22" s="2" t="s">
        <v>89</v>
      </c>
      <c r="B22" s="6">
        <v>15727</v>
      </c>
      <c r="C22" s="6">
        <v>15639</v>
      </c>
      <c r="D22" s="6">
        <v>15646</v>
      </c>
      <c r="E22" s="6">
        <v>15617</v>
      </c>
    </row>
    <row r="23" spans="1:5" x14ac:dyDescent="0.25">
      <c r="A23" s="3" t="s">
        <v>90</v>
      </c>
      <c r="B23" s="4" t="s">
        <v>7</v>
      </c>
      <c r="C23" s="4" t="s">
        <v>7</v>
      </c>
      <c r="D23" s="4" t="s">
        <v>7</v>
      </c>
      <c r="E23" s="4" t="s">
        <v>7</v>
      </c>
    </row>
    <row r="24" spans="1:5" x14ac:dyDescent="0.25">
      <c r="A24" s="2" t="s">
        <v>88</v>
      </c>
      <c r="B24" s="9">
        <v>1.1100000000000001</v>
      </c>
      <c r="C24" s="9">
        <v>0.89</v>
      </c>
      <c r="D24" s="9">
        <v>1.63</v>
      </c>
      <c r="E24" s="9">
        <v>2.72</v>
      </c>
    </row>
    <row r="25" spans="1:5" x14ac:dyDescent="0.25">
      <c r="A25" s="2" t="s">
        <v>89</v>
      </c>
      <c r="B25" s="9">
        <v>1.1000000000000001</v>
      </c>
      <c r="C25" s="9">
        <v>0.88</v>
      </c>
      <c r="D25" s="9">
        <v>1.62</v>
      </c>
      <c r="E25" s="9">
        <v>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x14ac:dyDescent="0.25">
      <c r="A3" s="3" t="s">
        <v>585</v>
      </c>
      <c r="B3" s="4" t="s">
        <v>7</v>
      </c>
    </row>
    <row r="4" spans="1:2" x14ac:dyDescent="0.25">
      <c r="A4" s="2" t="s">
        <v>587</v>
      </c>
      <c r="B4" s="81">
        <v>5.2499999999999998E-2</v>
      </c>
    </row>
    <row r="5" spans="1:2" ht="30" x14ac:dyDescent="0.25">
      <c r="A5" s="2" t="s">
        <v>579</v>
      </c>
      <c r="B5" s="4" t="s">
        <v>7</v>
      </c>
    </row>
    <row r="6" spans="1:2" x14ac:dyDescent="0.25">
      <c r="A6" s="3" t="s">
        <v>585</v>
      </c>
      <c r="B6" s="4" t="s">
        <v>7</v>
      </c>
    </row>
    <row r="7" spans="1:2" x14ac:dyDescent="0.25">
      <c r="A7" s="2" t="s">
        <v>587</v>
      </c>
      <c r="B7" s="81">
        <v>5.2499999999999998E-2</v>
      </c>
    </row>
    <row r="8" spans="1:2" x14ac:dyDescent="0.25">
      <c r="A8" s="2" t="s">
        <v>619</v>
      </c>
      <c r="B8" s="5">
        <v>43539</v>
      </c>
    </row>
    <row r="9" spans="1:2" ht="30" x14ac:dyDescent="0.25">
      <c r="A9" s="2" t="s">
        <v>617</v>
      </c>
      <c r="B9" s="4" t="s">
        <v>7</v>
      </c>
    </row>
    <row r="10" spans="1:2" x14ac:dyDescent="0.25">
      <c r="A10" s="3" t="s">
        <v>585</v>
      </c>
      <c r="B10" s="4" t="s">
        <v>7</v>
      </c>
    </row>
    <row r="11" spans="1:2" x14ac:dyDescent="0.25">
      <c r="A11" s="2" t="s">
        <v>587</v>
      </c>
      <c r="B11" s="81">
        <v>8.6300000000000002E-2</v>
      </c>
    </row>
    <row r="12" spans="1:2" x14ac:dyDescent="0.25">
      <c r="A12" s="2" t="s">
        <v>619</v>
      </c>
      <c r="B12" s="5">
        <v>4338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68</v>
      </c>
      <c r="C1" s="7"/>
      <c r="D1" s="7" t="s">
        <v>1</v>
      </c>
      <c r="E1" s="7"/>
    </row>
    <row r="2" spans="1:5" ht="30" x14ac:dyDescent="0.25">
      <c r="A2" s="1" t="s">
        <v>29</v>
      </c>
      <c r="B2" s="1" t="s">
        <v>2</v>
      </c>
      <c r="C2" s="1" t="s">
        <v>69</v>
      </c>
      <c r="D2" s="1" t="s">
        <v>2</v>
      </c>
      <c r="E2" s="1" t="s">
        <v>69</v>
      </c>
    </row>
    <row r="3" spans="1:5" ht="30" x14ac:dyDescent="0.25">
      <c r="A3" s="3" t="s">
        <v>621</v>
      </c>
      <c r="B3" s="4" t="s">
        <v>7</v>
      </c>
      <c r="C3" s="4" t="s">
        <v>7</v>
      </c>
      <c r="D3" s="4" t="s">
        <v>7</v>
      </c>
      <c r="E3" s="4" t="s">
        <v>7</v>
      </c>
    </row>
    <row r="4" spans="1:5" ht="30" x14ac:dyDescent="0.25">
      <c r="A4" s="2" t="s">
        <v>256</v>
      </c>
      <c r="B4" s="6">
        <v>15483</v>
      </c>
      <c r="C4" s="6">
        <v>15474</v>
      </c>
      <c r="D4" s="6">
        <v>15483</v>
      </c>
      <c r="E4" s="6">
        <v>15474</v>
      </c>
    </row>
    <row r="5" spans="1:5" ht="30" x14ac:dyDescent="0.25">
      <c r="A5" s="2" t="s">
        <v>257</v>
      </c>
      <c r="B5" s="4">
        <v>244</v>
      </c>
      <c r="C5" s="4">
        <v>165</v>
      </c>
      <c r="D5" s="4">
        <v>163</v>
      </c>
      <c r="E5" s="4">
        <v>143</v>
      </c>
    </row>
    <row r="6" spans="1:5" ht="30" x14ac:dyDescent="0.25">
      <c r="A6" s="2" t="s">
        <v>258</v>
      </c>
      <c r="B6" s="6">
        <v>15727</v>
      </c>
      <c r="C6" s="6">
        <v>15639</v>
      </c>
      <c r="D6" s="6">
        <v>15646</v>
      </c>
      <c r="E6" s="6">
        <v>1561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2</v>
      </c>
      <c r="B1" s="7" t="s">
        <v>68</v>
      </c>
      <c r="C1" s="7"/>
      <c r="D1" s="7" t="s">
        <v>1</v>
      </c>
      <c r="E1" s="7"/>
    </row>
    <row r="2" spans="1:5" ht="30" x14ac:dyDescent="0.25">
      <c r="A2" s="1" t="s">
        <v>29</v>
      </c>
      <c r="B2" s="1" t="s">
        <v>2</v>
      </c>
      <c r="C2" s="1" t="s">
        <v>69</v>
      </c>
      <c r="D2" s="1" t="s">
        <v>2</v>
      </c>
      <c r="E2" s="1" t="s">
        <v>69</v>
      </c>
    </row>
    <row r="3" spans="1:5" x14ac:dyDescent="0.25">
      <c r="A3" s="3" t="s">
        <v>263</v>
      </c>
      <c r="B3" s="4" t="s">
        <v>7</v>
      </c>
      <c r="C3" s="4" t="s">
        <v>7</v>
      </c>
      <c r="D3" s="4" t="s">
        <v>7</v>
      </c>
      <c r="E3" s="4" t="s">
        <v>7</v>
      </c>
    </row>
    <row r="4" spans="1:5" ht="30" x14ac:dyDescent="0.25">
      <c r="A4" s="2" t="s">
        <v>266</v>
      </c>
      <c r="B4" s="8">
        <v>1559</v>
      </c>
      <c r="C4" s="8">
        <v>678</v>
      </c>
      <c r="D4" s="8">
        <v>3289</v>
      </c>
      <c r="E4" s="8">
        <v>1677</v>
      </c>
    </row>
    <row r="5" spans="1:5" x14ac:dyDescent="0.25">
      <c r="A5" s="2" t="s">
        <v>623</v>
      </c>
      <c r="B5" s="4" t="s">
        <v>7</v>
      </c>
      <c r="C5" s="4" t="s">
        <v>7</v>
      </c>
      <c r="D5" s="4" t="s">
        <v>7</v>
      </c>
      <c r="E5" s="4" t="s">
        <v>7</v>
      </c>
    </row>
    <row r="6" spans="1:5" x14ac:dyDescent="0.25">
      <c r="A6" s="3" t="s">
        <v>263</v>
      </c>
      <c r="B6" s="4" t="s">
        <v>7</v>
      </c>
      <c r="C6" s="4" t="s">
        <v>7</v>
      </c>
      <c r="D6" s="4" t="s">
        <v>7</v>
      </c>
      <c r="E6" s="4" t="s">
        <v>7</v>
      </c>
    </row>
    <row r="7" spans="1:5" ht="30" x14ac:dyDescent="0.25">
      <c r="A7" s="2" t="s">
        <v>266</v>
      </c>
      <c r="B7" s="4">
        <v>584</v>
      </c>
      <c r="C7" s="4">
        <v>120</v>
      </c>
      <c r="D7" s="6">
        <v>1033</v>
      </c>
      <c r="E7" s="4">
        <v>342</v>
      </c>
    </row>
    <row r="8" spans="1:5" ht="30" x14ac:dyDescent="0.25">
      <c r="A8" s="2" t="s">
        <v>624</v>
      </c>
      <c r="B8" s="4" t="s">
        <v>7</v>
      </c>
      <c r="C8" s="4" t="s">
        <v>7</v>
      </c>
      <c r="D8" s="4" t="s">
        <v>7</v>
      </c>
      <c r="E8" s="4" t="s">
        <v>7</v>
      </c>
    </row>
    <row r="9" spans="1:5" x14ac:dyDescent="0.25">
      <c r="A9" s="3" t="s">
        <v>263</v>
      </c>
      <c r="B9" s="4" t="s">
        <v>7</v>
      </c>
      <c r="C9" s="4" t="s">
        <v>7</v>
      </c>
      <c r="D9" s="4" t="s">
        <v>7</v>
      </c>
      <c r="E9" s="4" t="s">
        <v>7</v>
      </c>
    </row>
    <row r="10" spans="1:5" ht="30" x14ac:dyDescent="0.25">
      <c r="A10" s="2" t="s">
        <v>266</v>
      </c>
      <c r="B10" s="8">
        <v>975</v>
      </c>
      <c r="C10" s="8">
        <v>558</v>
      </c>
      <c r="D10" s="8">
        <v>2256</v>
      </c>
      <c r="E10" s="8">
        <v>133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5</v>
      </c>
      <c r="B1" s="7" t="s">
        <v>68</v>
      </c>
      <c r="C1" s="7"/>
      <c r="D1" s="7" t="s">
        <v>1</v>
      </c>
      <c r="E1" s="7"/>
    </row>
    <row r="2" spans="1:5" x14ac:dyDescent="0.25">
      <c r="A2" s="7"/>
      <c r="B2" s="1" t="s">
        <v>2</v>
      </c>
      <c r="C2" s="1" t="s">
        <v>69</v>
      </c>
      <c r="D2" s="1" t="s">
        <v>2</v>
      </c>
      <c r="E2" s="1" t="s">
        <v>69</v>
      </c>
    </row>
    <row r="3" spans="1:5" x14ac:dyDescent="0.25">
      <c r="A3" s="2" t="s">
        <v>623</v>
      </c>
      <c r="B3" s="4" t="s">
        <v>7</v>
      </c>
      <c r="C3" s="4" t="s">
        <v>7</v>
      </c>
      <c r="D3" s="4" t="s">
        <v>7</v>
      </c>
      <c r="E3" s="4" t="s">
        <v>7</v>
      </c>
    </row>
    <row r="4" spans="1:5" x14ac:dyDescent="0.25">
      <c r="A4" s="3" t="s">
        <v>626</v>
      </c>
      <c r="B4" s="4" t="s">
        <v>7</v>
      </c>
      <c r="C4" s="4" t="s">
        <v>7</v>
      </c>
      <c r="D4" s="4" t="s">
        <v>7</v>
      </c>
      <c r="E4" s="4" t="s">
        <v>7</v>
      </c>
    </row>
    <row r="5" spans="1:5" ht="30" x14ac:dyDescent="0.25">
      <c r="A5" s="2" t="s">
        <v>627</v>
      </c>
      <c r="B5" s="6">
        <v>2197</v>
      </c>
      <c r="C5" s="6">
        <v>3857</v>
      </c>
      <c r="D5" s="6">
        <v>138864</v>
      </c>
      <c r="E5" s="6">
        <v>5075</v>
      </c>
    </row>
    <row r="6" spans="1:5" ht="30" x14ac:dyDescent="0.25">
      <c r="A6" s="2" t="s">
        <v>624</v>
      </c>
      <c r="B6" s="4" t="s">
        <v>7</v>
      </c>
      <c r="C6" s="4" t="s">
        <v>7</v>
      </c>
      <c r="D6" s="4" t="s">
        <v>7</v>
      </c>
      <c r="E6" s="4" t="s">
        <v>7</v>
      </c>
    </row>
    <row r="7" spans="1:5" x14ac:dyDescent="0.25">
      <c r="A7" s="3" t="s">
        <v>626</v>
      </c>
      <c r="B7" s="4" t="s">
        <v>7</v>
      </c>
      <c r="C7" s="4" t="s">
        <v>7</v>
      </c>
      <c r="D7" s="4" t="s">
        <v>7</v>
      </c>
      <c r="E7" s="4" t="s">
        <v>7</v>
      </c>
    </row>
    <row r="8" spans="1:5" ht="30" x14ac:dyDescent="0.25">
      <c r="A8" s="2" t="s">
        <v>627</v>
      </c>
      <c r="B8" s="4">
        <v>806</v>
      </c>
      <c r="C8" s="4">
        <v>935</v>
      </c>
      <c r="D8" s="6">
        <v>116612</v>
      </c>
      <c r="E8" s="6">
        <v>1249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28</v>
      </c>
      <c r="B1" s="7" t="s">
        <v>68</v>
      </c>
      <c r="C1" s="7"/>
      <c r="D1" s="7" t="s">
        <v>1</v>
      </c>
      <c r="E1" s="7"/>
      <c r="F1" s="1"/>
    </row>
    <row r="2" spans="1:6" x14ac:dyDescent="0.25">
      <c r="A2" s="7"/>
      <c r="B2" s="1" t="s">
        <v>2</v>
      </c>
      <c r="C2" s="1" t="s">
        <v>69</v>
      </c>
      <c r="D2" s="1" t="s">
        <v>2</v>
      </c>
      <c r="E2" s="1" t="s">
        <v>69</v>
      </c>
      <c r="F2" s="1" t="s">
        <v>30</v>
      </c>
    </row>
    <row r="3" spans="1:6" ht="30" x14ac:dyDescent="0.25">
      <c r="A3" s="3" t="s">
        <v>629</v>
      </c>
      <c r="B3" s="4" t="s">
        <v>7</v>
      </c>
      <c r="C3" s="4" t="s">
        <v>7</v>
      </c>
      <c r="D3" s="4" t="s">
        <v>7</v>
      </c>
      <c r="E3" s="4" t="s">
        <v>7</v>
      </c>
      <c r="F3" s="4" t="s">
        <v>7</v>
      </c>
    </row>
    <row r="4" spans="1:6" x14ac:dyDescent="0.25">
      <c r="A4" s="2" t="s">
        <v>630</v>
      </c>
      <c r="B4" s="8">
        <v>876317000</v>
      </c>
      <c r="C4" s="4" t="s">
        <v>7</v>
      </c>
      <c r="D4" s="8">
        <v>876317000</v>
      </c>
      <c r="E4" s="4" t="s">
        <v>7</v>
      </c>
      <c r="F4" s="8">
        <v>785472000</v>
      </c>
    </row>
    <row r="5" spans="1:6" x14ac:dyDescent="0.25">
      <c r="A5" s="2" t="s">
        <v>631</v>
      </c>
      <c r="B5" s="6">
        <v>-56000</v>
      </c>
      <c r="C5" s="6">
        <v>1399000</v>
      </c>
      <c r="D5" s="6">
        <v>-1371000</v>
      </c>
      <c r="E5" s="6">
        <v>16075000</v>
      </c>
      <c r="F5" s="4" t="s">
        <v>7</v>
      </c>
    </row>
    <row r="6" spans="1:6" ht="30" x14ac:dyDescent="0.25">
      <c r="A6" s="2" t="s">
        <v>632</v>
      </c>
      <c r="B6" s="4" t="s">
        <v>7</v>
      </c>
      <c r="C6" s="4" t="s">
        <v>7</v>
      </c>
      <c r="D6" s="4" t="s">
        <v>7</v>
      </c>
      <c r="E6" s="4" t="s">
        <v>7</v>
      </c>
      <c r="F6" s="4" t="s">
        <v>7</v>
      </c>
    </row>
    <row r="7" spans="1:6" ht="30" x14ac:dyDescent="0.25">
      <c r="A7" s="3" t="s">
        <v>629</v>
      </c>
      <c r="B7" s="4" t="s">
        <v>7</v>
      </c>
      <c r="C7" s="4" t="s">
        <v>7</v>
      </c>
      <c r="D7" s="4" t="s">
        <v>7</v>
      </c>
      <c r="E7" s="4" t="s">
        <v>7</v>
      </c>
      <c r="F7" s="4" t="s">
        <v>7</v>
      </c>
    </row>
    <row r="8" spans="1:6" x14ac:dyDescent="0.25">
      <c r="A8" s="2" t="s">
        <v>630</v>
      </c>
      <c r="B8" s="4" t="s">
        <v>7</v>
      </c>
      <c r="C8" s="6">
        <v>1200000</v>
      </c>
      <c r="D8" s="4" t="s">
        <v>7</v>
      </c>
      <c r="E8" s="6">
        <v>1200000</v>
      </c>
      <c r="F8" s="4" t="s">
        <v>7</v>
      </c>
    </row>
    <row r="9" spans="1:6" x14ac:dyDescent="0.25">
      <c r="A9" s="2" t="s">
        <v>633</v>
      </c>
      <c r="B9" s="4">
        <v>0</v>
      </c>
      <c r="C9" s="6">
        <v>2600000</v>
      </c>
      <c r="D9" s="4" t="s">
        <v>7</v>
      </c>
      <c r="E9" s="4" t="s">
        <v>7</v>
      </c>
      <c r="F9" s="4" t="s">
        <v>7</v>
      </c>
    </row>
    <row r="10" spans="1:6" x14ac:dyDescent="0.25">
      <c r="A10" s="2" t="s">
        <v>631</v>
      </c>
      <c r="B10" s="4" t="s">
        <v>7</v>
      </c>
      <c r="C10" s="8">
        <v>1400000</v>
      </c>
      <c r="D10" s="4" t="s">
        <v>7</v>
      </c>
      <c r="E10" s="4" t="s">
        <v>7</v>
      </c>
      <c r="F10" s="4" t="s">
        <v>7</v>
      </c>
    </row>
    <row r="11" spans="1:6" x14ac:dyDescent="0.25">
      <c r="A11" s="2" t="s">
        <v>634</v>
      </c>
      <c r="B11" s="4" t="s">
        <v>7</v>
      </c>
      <c r="C11" s="4">
        <v>1</v>
      </c>
      <c r="D11" s="4" t="s">
        <v>7</v>
      </c>
      <c r="E11" s="4" t="s">
        <v>7</v>
      </c>
      <c r="F11" s="4" t="s">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1" t="s">
        <v>635</v>
      </c>
      <c r="B1" s="7" t="s">
        <v>68</v>
      </c>
      <c r="C1" s="7"/>
      <c r="D1" s="7"/>
      <c r="E1" s="1" t="s">
        <v>1</v>
      </c>
      <c r="F1" s="1" t="s">
        <v>523</v>
      </c>
    </row>
    <row r="2" spans="1:6" x14ac:dyDescent="0.25">
      <c r="A2" s="1" t="s">
        <v>536</v>
      </c>
      <c r="B2" s="1" t="s">
        <v>2</v>
      </c>
      <c r="C2" s="1" t="s">
        <v>578</v>
      </c>
      <c r="D2" s="1" t="s">
        <v>574</v>
      </c>
      <c r="E2" s="1" t="s">
        <v>2</v>
      </c>
      <c r="F2" s="1" t="s">
        <v>30</v>
      </c>
    </row>
    <row r="3" spans="1:6" x14ac:dyDescent="0.25">
      <c r="A3" s="1"/>
      <c r="B3" s="1" t="s">
        <v>636</v>
      </c>
      <c r="C3" s="1" t="s">
        <v>636</v>
      </c>
      <c r="D3" s="1" t="s">
        <v>636</v>
      </c>
      <c r="E3" s="1" t="s">
        <v>636</v>
      </c>
      <c r="F3" s="1" t="s">
        <v>636</v>
      </c>
    </row>
    <row r="4" spans="1:6" ht="30" x14ac:dyDescent="0.25">
      <c r="A4" s="3" t="s">
        <v>637</v>
      </c>
      <c r="B4" s="4" t="s">
        <v>7</v>
      </c>
      <c r="C4" s="4" t="s">
        <v>7</v>
      </c>
      <c r="D4" s="4" t="s">
        <v>7</v>
      </c>
      <c r="E4" s="4" t="s">
        <v>7</v>
      </c>
      <c r="F4" s="4" t="s">
        <v>7</v>
      </c>
    </row>
    <row r="5" spans="1:6" x14ac:dyDescent="0.25">
      <c r="A5" s="2" t="s">
        <v>638</v>
      </c>
      <c r="B5" s="4">
        <v>10.199999999999999</v>
      </c>
      <c r="C5" s="4" t="s">
        <v>7</v>
      </c>
      <c r="D5" s="4" t="s">
        <v>7</v>
      </c>
      <c r="E5" s="4">
        <v>10.199999999999999</v>
      </c>
      <c r="F5" s="4" t="s">
        <v>7</v>
      </c>
    </row>
    <row r="6" spans="1:6" ht="30" x14ac:dyDescent="0.25">
      <c r="A6" s="2" t="s">
        <v>639</v>
      </c>
      <c r="B6" s="4">
        <v>0.2</v>
      </c>
      <c r="C6" s="4" t="s">
        <v>7</v>
      </c>
      <c r="D6" s="4" t="s">
        <v>7</v>
      </c>
      <c r="E6" s="4">
        <v>0.2</v>
      </c>
      <c r="F6" s="4" t="s">
        <v>7</v>
      </c>
    </row>
    <row r="7" spans="1:6" ht="30" x14ac:dyDescent="0.25">
      <c r="A7" s="2" t="s">
        <v>640</v>
      </c>
      <c r="B7" s="4">
        <v>294.60000000000002</v>
      </c>
      <c r="C7" s="4" t="s">
        <v>7</v>
      </c>
      <c r="D7" s="4" t="s">
        <v>7</v>
      </c>
      <c r="E7" s="4">
        <v>294.60000000000002</v>
      </c>
      <c r="F7" s="4" t="s">
        <v>7</v>
      </c>
    </row>
    <row r="8" spans="1:6" x14ac:dyDescent="0.25">
      <c r="A8" s="2" t="s">
        <v>641</v>
      </c>
      <c r="B8" s="4">
        <v>12.6</v>
      </c>
      <c r="C8" s="4" t="s">
        <v>7</v>
      </c>
      <c r="D8" s="4" t="s">
        <v>7</v>
      </c>
      <c r="E8" s="4">
        <v>12.6</v>
      </c>
      <c r="F8" s="4" t="s">
        <v>7</v>
      </c>
    </row>
    <row r="9" spans="1:6" x14ac:dyDescent="0.25">
      <c r="A9" s="2" t="s">
        <v>642</v>
      </c>
      <c r="B9" s="4">
        <v>278.8</v>
      </c>
      <c r="C9" s="4" t="s">
        <v>7</v>
      </c>
      <c r="D9" s="4" t="s">
        <v>7</v>
      </c>
      <c r="E9" s="4">
        <v>278.8</v>
      </c>
      <c r="F9" s="4" t="s">
        <v>7</v>
      </c>
    </row>
    <row r="10" spans="1:6" x14ac:dyDescent="0.25">
      <c r="A10" s="2" t="s">
        <v>643</v>
      </c>
      <c r="B10" s="4">
        <v>15.8</v>
      </c>
      <c r="C10" s="4" t="s">
        <v>7</v>
      </c>
      <c r="D10" s="4" t="s">
        <v>7</v>
      </c>
      <c r="E10" s="4">
        <v>15.8</v>
      </c>
      <c r="F10" s="4" t="s">
        <v>7</v>
      </c>
    </row>
    <row r="11" spans="1:6" x14ac:dyDescent="0.25">
      <c r="A11" s="2" t="s">
        <v>644</v>
      </c>
      <c r="B11" s="4" t="s">
        <v>7</v>
      </c>
      <c r="C11" s="4" t="s">
        <v>7</v>
      </c>
      <c r="D11" s="4" t="s">
        <v>7</v>
      </c>
      <c r="E11" s="4" t="s">
        <v>7</v>
      </c>
      <c r="F11" s="4" t="s">
        <v>7</v>
      </c>
    </row>
    <row r="12" spans="1:6" ht="30" x14ac:dyDescent="0.25">
      <c r="A12" s="3" t="s">
        <v>637</v>
      </c>
      <c r="B12" s="4" t="s">
        <v>7</v>
      </c>
      <c r="C12" s="4" t="s">
        <v>7</v>
      </c>
      <c r="D12" s="4" t="s">
        <v>7</v>
      </c>
      <c r="E12" s="4" t="s">
        <v>7</v>
      </c>
      <c r="F12" s="4" t="s">
        <v>7</v>
      </c>
    </row>
    <row r="13" spans="1:6" ht="30" x14ac:dyDescent="0.25">
      <c r="A13" s="2" t="s">
        <v>645</v>
      </c>
      <c r="B13" s="4" t="s">
        <v>7</v>
      </c>
      <c r="C13" s="4" t="s">
        <v>7</v>
      </c>
      <c r="D13" s="4" t="s">
        <v>7</v>
      </c>
      <c r="E13" s="4" t="s">
        <v>7</v>
      </c>
      <c r="F13" s="4">
        <v>6</v>
      </c>
    </row>
    <row r="14" spans="1:6" ht="30" x14ac:dyDescent="0.25">
      <c r="A14" s="2" t="s">
        <v>646</v>
      </c>
      <c r="B14" s="4">
        <v>2</v>
      </c>
      <c r="C14" s="4">
        <v>1</v>
      </c>
      <c r="D14" s="4">
        <v>1</v>
      </c>
      <c r="E14" s="4" t="s">
        <v>7</v>
      </c>
      <c r="F14" s="4" t="s">
        <v>7</v>
      </c>
    </row>
    <row r="15" spans="1:6" ht="30" x14ac:dyDescent="0.25">
      <c r="A15" s="2" t="s">
        <v>647</v>
      </c>
      <c r="B15" s="4" t="s">
        <v>7</v>
      </c>
      <c r="C15" s="4" t="s">
        <v>7</v>
      </c>
      <c r="D15" s="4" t="s">
        <v>7</v>
      </c>
      <c r="E15" s="4">
        <v>6</v>
      </c>
      <c r="F15" s="4" t="s">
        <v>7</v>
      </c>
    </row>
    <row r="16" spans="1:6" x14ac:dyDescent="0.25">
      <c r="A16" s="2" t="s">
        <v>648</v>
      </c>
      <c r="B16" s="4" t="s">
        <v>7</v>
      </c>
      <c r="C16" s="4" t="s">
        <v>7</v>
      </c>
      <c r="D16" s="4" t="s">
        <v>7</v>
      </c>
      <c r="E16" s="4">
        <v>6</v>
      </c>
      <c r="F16" s="4" t="s">
        <v>7</v>
      </c>
    </row>
    <row r="17" spans="1:6" x14ac:dyDescent="0.25">
      <c r="A17" s="2" t="s">
        <v>649</v>
      </c>
      <c r="B17" s="4" t="s">
        <v>7</v>
      </c>
      <c r="C17" s="4" t="s">
        <v>7</v>
      </c>
      <c r="D17" s="4" t="s">
        <v>7</v>
      </c>
      <c r="E17" s="4" t="s">
        <v>7</v>
      </c>
      <c r="F17" s="4" t="s">
        <v>7</v>
      </c>
    </row>
    <row r="18" spans="1:6" ht="30" x14ac:dyDescent="0.25">
      <c r="A18" s="3" t="s">
        <v>637</v>
      </c>
      <c r="B18" s="4" t="s">
        <v>7</v>
      </c>
      <c r="C18" s="4" t="s">
        <v>7</v>
      </c>
      <c r="D18" s="4" t="s">
        <v>7</v>
      </c>
      <c r="E18" s="4" t="s">
        <v>7</v>
      </c>
      <c r="F18" s="4" t="s">
        <v>7</v>
      </c>
    </row>
    <row r="19" spans="1:6" x14ac:dyDescent="0.25">
      <c r="A19" s="2" t="s">
        <v>650</v>
      </c>
      <c r="B19" s="4" t="s">
        <v>7</v>
      </c>
      <c r="C19" s="4" t="s">
        <v>7</v>
      </c>
      <c r="D19" s="4" t="s">
        <v>7</v>
      </c>
      <c r="E19" s="4">
        <v>35.700000000000003</v>
      </c>
      <c r="F19" s="4" t="s">
        <v>7</v>
      </c>
    </row>
    <row r="20" spans="1:6" x14ac:dyDescent="0.25">
      <c r="A20" s="2" t="s">
        <v>651</v>
      </c>
      <c r="B20" s="4" t="s">
        <v>7</v>
      </c>
      <c r="C20" s="4" t="s">
        <v>7</v>
      </c>
      <c r="D20" s="4" t="s">
        <v>7</v>
      </c>
      <c r="E20" s="4" t="s">
        <v>7</v>
      </c>
      <c r="F20" s="4" t="s">
        <v>7</v>
      </c>
    </row>
    <row r="21" spans="1:6" ht="30" x14ac:dyDescent="0.25">
      <c r="A21" s="3" t="s">
        <v>637</v>
      </c>
      <c r="B21" s="4" t="s">
        <v>7</v>
      </c>
      <c r="C21" s="4" t="s">
        <v>7</v>
      </c>
      <c r="D21" s="4" t="s">
        <v>7</v>
      </c>
      <c r="E21" s="4" t="s">
        <v>7</v>
      </c>
      <c r="F21" s="4" t="s">
        <v>7</v>
      </c>
    </row>
    <row r="22" spans="1:6" x14ac:dyDescent="0.25">
      <c r="A22" s="2" t="s">
        <v>650</v>
      </c>
      <c r="B22" s="4" t="s">
        <v>7</v>
      </c>
      <c r="C22" s="4" t="s">
        <v>7</v>
      </c>
      <c r="D22" s="4" t="s">
        <v>7</v>
      </c>
      <c r="E22" s="4">
        <v>67.8</v>
      </c>
      <c r="F22" s="4" t="s">
        <v>7</v>
      </c>
    </row>
    <row r="23" spans="1:6" x14ac:dyDescent="0.25">
      <c r="A23" s="2" t="s">
        <v>652</v>
      </c>
      <c r="B23" s="4" t="s">
        <v>7</v>
      </c>
      <c r="C23" s="4" t="s">
        <v>7</v>
      </c>
      <c r="D23" s="4" t="s">
        <v>7</v>
      </c>
      <c r="E23" s="4" t="s">
        <v>7</v>
      </c>
      <c r="F23" s="4" t="s">
        <v>7</v>
      </c>
    </row>
    <row r="24" spans="1:6" ht="30" x14ac:dyDescent="0.25">
      <c r="A24" s="3" t="s">
        <v>637</v>
      </c>
      <c r="B24" s="4" t="s">
        <v>7</v>
      </c>
      <c r="C24" s="4" t="s">
        <v>7</v>
      </c>
      <c r="D24" s="4" t="s">
        <v>7</v>
      </c>
      <c r="E24" s="4" t="s">
        <v>7</v>
      </c>
      <c r="F24" s="4" t="s">
        <v>7</v>
      </c>
    </row>
    <row r="25" spans="1:6" x14ac:dyDescent="0.25">
      <c r="A25" s="2" t="s">
        <v>650</v>
      </c>
      <c r="B25" s="4" t="s">
        <v>7</v>
      </c>
      <c r="C25" s="4" t="s">
        <v>7</v>
      </c>
      <c r="D25" s="4" t="s">
        <v>7</v>
      </c>
      <c r="E25" s="4">
        <v>55.7</v>
      </c>
      <c r="F25" s="4" t="s">
        <v>7</v>
      </c>
    </row>
    <row r="26" spans="1:6" x14ac:dyDescent="0.25">
      <c r="A26" s="2" t="s">
        <v>653</v>
      </c>
      <c r="B26" s="4" t="s">
        <v>7</v>
      </c>
      <c r="C26" s="4" t="s">
        <v>7</v>
      </c>
      <c r="D26" s="4" t="s">
        <v>7</v>
      </c>
      <c r="E26" s="4" t="s">
        <v>7</v>
      </c>
      <c r="F26" s="4" t="s">
        <v>7</v>
      </c>
    </row>
    <row r="27" spans="1:6" ht="30" x14ac:dyDescent="0.25">
      <c r="A27" s="3" t="s">
        <v>637</v>
      </c>
      <c r="B27" s="4" t="s">
        <v>7</v>
      </c>
      <c r="C27" s="4" t="s">
        <v>7</v>
      </c>
      <c r="D27" s="4" t="s">
        <v>7</v>
      </c>
      <c r="E27" s="4" t="s">
        <v>7</v>
      </c>
      <c r="F27" s="4" t="s">
        <v>7</v>
      </c>
    </row>
    <row r="28" spans="1:6" x14ac:dyDescent="0.25">
      <c r="A28" s="2" t="s">
        <v>650</v>
      </c>
      <c r="B28" s="4" t="s">
        <v>7</v>
      </c>
      <c r="C28" s="4" t="s">
        <v>7</v>
      </c>
      <c r="D28" s="4" t="s">
        <v>7</v>
      </c>
      <c r="E28" s="4">
        <v>127</v>
      </c>
      <c r="F28" s="4" t="s">
        <v>7</v>
      </c>
    </row>
    <row r="29" spans="1:6" x14ac:dyDescent="0.25">
      <c r="A29" s="2" t="s">
        <v>654</v>
      </c>
      <c r="B29" s="4" t="s">
        <v>7</v>
      </c>
      <c r="C29" s="4" t="s">
        <v>7</v>
      </c>
      <c r="D29" s="4" t="s">
        <v>7</v>
      </c>
      <c r="E29" s="4" t="s">
        <v>7</v>
      </c>
      <c r="F29" s="4" t="s">
        <v>7</v>
      </c>
    </row>
    <row r="30" spans="1:6" ht="30" x14ac:dyDescent="0.25">
      <c r="A30" s="3" t="s">
        <v>637</v>
      </c>
      <c r="B30" s="4" t="s">
        <v>7</v>
      </c>
      <c r="C30" s="4" t="s">
        <v>7</v>
      </c>
      <c r="D30" s="4" t="s">
        <v>7</v>
      </c>
      <c r="E30" s="4" t="s">
        <v>7</v>
      </c>
      <c r="F30" s="4" t="s">
        <v>7</v>
      </c>
    </row>
    <row r="31" spans="1:6" x14ac:dyDescent="0.25">
      <c r="A31" s="2" t="s">
        <v>650</v>
      </c>
      <c r="B31" s="4" t="s">
        <v>7</v>
      </c>
      <c r="C31" s="4" t="s">
        <v>7</v>
      </c>
      <c r="D31" s="4" t="s">
        <v>7</v>
      </c>
      <c r="E31" s="4">
        <v>129.6</v>
      </c>
      <c r="F31"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8" bestFit="1" customWidth="1"/>
    <col min="9" max="13" width="20.85546875" bestFit="1" customWidth="1"/>
    <col min="14" max="14" width="25.28515625" bestFit="1" customWidth="1"/>
    <col min="15" max="15" width="23.85546875" bestFit="1" customWidth="1"/>
    <col min="16" max="20" width="21" bestFit="1" customWidth="1"/>
    <col min="21" max="22" width="21.42578125" bestFit="1" customWidth="1"/>
    <col min="23" max="26" width="27.140625" bestFit="1" customWidth="1"/>
  </cols>
  <sheetData>
    <row r="1" spans="1:26" ht="15" customHeight="1" x14ac:dyDescent="0.25">
      <c r="A1" s="1" t="s">
        <v>655</v>
      </c>
      <c r="B1" s="1" t="s">
        <v>1</v>
      </c>
      <c r="C1" s="1"/>
      <c r="D1" s="1"/>
      <c r="E1" s="7" t="s">
        <v>68</v>
      </c>
      <c r="F1" s="7"/>
      <c r="G1" s="7" t="s">
        <v>1</v>
      </c>
      <c r="H1" s="7"/>
      <c r="I1" s="1" t="s">
        <v>573</v>
      </c>
      <c r="J1" s="7" t="s">
        <v>68</v>
      </c>
      <c r="K1" s="7"/>
      <c r="L1" s="7" t="s">
        <v>1</v>
      </c>
      <c r="M1" s="7"/>
      <c r="N1" s="7"/>
      <c r="O1" s="7"/>
      <c r="P1" s="1" t="s">
        <v>573</v>
      </c>
      <c r="Q1" s="7" t="s">
        <v>68</v>
      </c>
      <c r="R1" s="7"/>
      <c r="S1" s="7" t="s">
        <v>1</v>
      </c>
      <c r="T1" s="7"/>
      <c r="U1" s="1" t="s">
        <v>573</v>
      </c>
      <c r="V1" s="1" t="s">
        <v>1</v>
      </c>
      <c r="W1" s="7" t="s">
        <v>68</v>
      </c>
      <c r="X1" s="7"/>
      <c r="Y1" s="7" t="s">
        <v>1</v>
      </c>
      <c r="Z1" s="7"/>
    </row>
    <row r="2" spans="1:26" x14ac:dyDescent="0.25">
      <c r="A2" s="1" t="s">
        <v>536</v>
      </c>
      <c r="B2" s="1" t="s">
        <v>2</v>
      </c>
      <c r="C2" s="7" t="s">
        <v>30</v>
      </c>
      <c r="D2" s="7" t="s">
        <v>69</v>
      </c>
      <c r="E2" s="1" t="s">
        <v>2</v>
      </c>
      <c r="F2" s="1" t="s">
        <v>69</v>
      </c>
      <c r="G2" s="1" t="s">
        <v>2</v>
      </c>
      <c r="H2" s="1" t="s">
        <v>69</v>
      </c>
      <c r="I2" s="1" t="s">
        <v>2</v>
      </c>
      <c r="J2" s="1" t="s">
        <v>2</v>
      </c>
      <c r="K2" s="1" t="s">
        <v>69</v>
      </c>
      <c r="L2" s="1" t="s">
        <v>2</v>
      </c>
      <c r="M2" s="1" t="s">
        <v>69</v>
      </c>
      <c r="N2" s="1" t="s">
        <v>2</v>
      </c>
      <c r="O2" s="1" t="s">
        <v>2</v>
      </c>
      <c r="P2" s="1" t="s">
        <v>2</v>
      </c>
      <c r="Q2" s="1" t="s">
        <v>2</v>
      </c>
      <c r="R2" s="1" t="s">
        <v>69</v>
      </c>
      <c r="S2" s="1" t="s">
        <v>2</v>
      </c>
      <c r="T2" s="1" t="s">
        <v>69</v>
      </c>
      <c r="U2" s="1" t="s">
        <v>2</v>
      </c>
      <c r="V2" s="1" t="s">
        <v>2</v>
      </c>
      <c r="W2" s="1" t="s">
        <v>2</v>
      </c>
      <c r="X2" s="1" t="s">
        <v>69</v>
      </c>
      <c r="Y2" s="1" t="s">
        <v>2</v>
      </c>
      <c r="Z2" s="1" t="s">
        <v>69</v>
      </c>
    </row>
    <row r="3" spans="1:26" x14ac:dyDescent="0.25">
      <c r="A3" s="1"/>
      <c r="B3" s="1" t="s">
        <v>656</v>
      </c>
      <c r="C3" s="7"/>
      <c r="D3" s="7"/>
      <c r="E3" s="1" t="s">
        <v>658</v>
      </c>
      <c r="F3" s="1" t="s">
        <v>658</v>
      </c>
      <c r="G3" s="1" t="s">
        <v>658</v>
      </c>
      <c r="H3" s="1" t="s">
        <v>658</v>
      </c>
      <c r="I3" s="1" t="s">
        <v>659</v>
      </c>
      <c r="J3" s="1" t="s">
        <v>659</v>
      </c>
      <c r="K3" s="1" t="s">
        <v>659</v>
      </c>
      <c r="L3" s="1" t="s">
        <v>659</v>
      </c>
      <c r="M3" s="1" t="s">
        <v>659</v>
      </c>
      <c r="N3" s="1" t="s">
        <v>659</v>
      </c>
      <c r="O3" s="1" t="s">
        <v>659</v>
      </c>
      <c r="P3" s="1" t="s">
        <v>663</v>
      </c>
      <c r="Q3" s="1" t="s">
        <v>663</v>
      </c>
      <c r="R3" s="1" t="s">
        <v>663</v>
      </c>
      <c r="S3" s="1" t="s">
        <v>663</v>
      </c>
      <c r="T3" s="1" t="s">
        <v>663</v>
      </c>
      <c r="U3" s="1" t="s">
        <v>663</v>
      </c>
      <c r="V3" s="1" t="s">
        <v>663</v>
      </c>
      <c r="W3" s="1" t="s">
        <v>667</v>
      </c>
      <c r="X3" s="1" t="s">
        <v>667</v>
      </c>
      <c r="Y3" s="1" t="s">
        <v>667</v>
      </c>
      <c r="Z3" s="1" t="s">
        <v>667</v>
      </c>
    </row>
    <row r="4" spans="1:26" x14ac:dyDescent="0.25">
      <c r="A4" s="1"/>
      <c r="B4" s="1" t="s">
        <v>657</v>
      </c>
      <c r="C4" s="7"/>
      <c r="D4" s="7"/>
      <c r="E4" s="1"/>
      <c r="F4" s="1"/>
      <c r="G4" s="1"/>
      <c r="H4" s="1"/>
      <c r="I4" s="1" t="s">
        <v>636</v>
      </c>
      <c r="J4" s="1"/>
      <c r="K4" s="1"/>
      <c r="L4" s="1"/>
      <c r="M4" s="1"/>
      <c r="N4" s="1" t="s">
        <v>660</v>
      </c>
      <c r="O4" s="1" t="s">
        <v>660</v>
      </c>
      <c r="P4" s="1" t="s">
        <v>636</v>
      </c>
      <c r="Q4" s="1"/>
      <c r="R4" s="1"/>
      <c r="S4" s="1" t="s">
        <v>636</v>
      </c>
      <c r="T4" s="1"/>
      <c r="U4" s="1" t="s">
        <v>666</v>
      </c>
      <c r="V4" s="1" t="s">
        <v>666</v>
      </c>
      <c r="W4" s="1"/>
      <c r="X4" s="1"/>
      <c r="Y4" s="1"/>
      <c r="Z4" s="1"/>
    </row>
    <row r="5" spans="1:26" x14ac:dyDescent="0.25">
      <c r="A5" s="1"/>
      <c r="B5" s="1"/>
      <c r="C5" s="7"/>
      <c r="D5" s="7"/>
      <c r="E5" s="1"/>
      <c r="F5" s="1"/>
      <c r="G5" s="1"/>
      <c r="H5" s="1"/>
      <c r="I5" s="1"/>
      <c r="J5" s="1"/>
      <c r="K5" s="1"/>
      <c r="L5" s="1"/>
      <c r="M5" s="1"/>
      <c r="N5" s="1" t="s">
        <v>661</v>
      </c>
      <c r="O5" s="1" t="s">
        <v>662</v>
      </c>
      <c r="P5" s="1"/>
      <c r="Q5" s="1"/>
      <c r="R5" s="1"/>
      <c r="S5" s="1" t="s">
        <v>664</v>
      </c>
      <c r="T5" s="1"/>
      <c r="U5" s="1" t="s">
        <v>636</v>
      </c>
      <c r="V5" s="1" t="s">
        <v>665</v>
      </c>
      <c r="W5" s="1"/>
      <c r="X5" s="1"/>
      <c r="Y5" s="1"/>
      <c r="Z5" s="1"/>
    </row>
    <row r="6" spans="1:26" x14ac:dyDescent="0.25">
      <c r="A6" s="1"/>
      <c r="B6" s="1"/>
      <c r="C6" s="7"/>
      <c r="D6" s="7"/>
      <c r="E6" s="1"/>
      <c r="F6" s="1"/>
      <c r="G6" s="1"/>
      <c r="H6" s="1"/>
      <c r="I6" s="1"/>
      <c r="J6" s="1"/>
      <c r="K6" s="1"/>
      <c r="L6" s="1"/>
      <c r="M6" s="1"/>
      <c r="N6" s="1"/>
      <c r="O6" s="1"/>
      <c r="P6" s="1"/>
      <c r="Q6" s="1"/>
      <c r="R6" s="1"/>
      <c r="S6" s="1" t="s">
        <v>665</v>
      </c>
      <c r="T6" s="1"/>
      <c r="U6" s="1"/>
      <c r="V6" s="1"/>
      <c r="W6" s="1"/>
      <c r="X6" s="1"/>
      <c r="Y6" s="1"/>
      <c r="Z6" s="1"/>
    </row>
    <row r="7" spans="1:26" ht="30" x14ac:dyDescent="0.25">
      <c r="A7" s="3" t="s">
        <v>66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669</v>
      </c>
      <c r="B8" s="4" t="s">
        <v>7</v>
      </c>
      <c r="C8" s="4" t="s">
        <v>7</v>
      </c>
      <c r="D8" s="4" t="s">
        <v>7</v>
      </c>
      <c r="E8" s="4" t="s">
        <v>7</v>
      </c>
      <c r="F8" s="4" t="s">
        <v>7</v>
      </c>
      <c r="G8" s="4" t="s">
        <v>7</v>
      </c>
      <c r="H8" s="4" t="s">
        <v>7</v>
      </c>
      <c r="I8" s="4" t="s">
        <v>7</v>
      </c>
      <c r="J8" s="4" t="s">
        <v>7</v>
      </c>
      <c r="K8" s="4" t="s">
        <v>7</v>
      </c>
      <c r="L8" s="4" t="s">
        <v>7</v>
      </c>
      <c r="M8" s="4" t="s">
        <v>7</v>
      </c>
      <c r="N8" s="4" t="s">
        <v>670</v>
      </c>
      <c r="O8" s="4" t="s">
        <v>671</v>
      </c>
      <c r="P8" s="4" t="s">
        <v>7</v>
      </c>
      <c r="Q8" s="4" t="s">
        <v>7</v>
      </c>
      <c r="R8" s="4" t="s">
        <v>7</v>
      </c>
      <c r="S8" s="4" t="s">
        <v>7</v>
      </c>
      <c r="T8" s="4" t="s">
        <v>7</v>
      </c>
      <c r="U8" s="4" t="s">
        <v>7</v>
      </c>
      <c r="V8" s="4" t="s">
        <v>7</v>
      </c>
      <c r="W8" s="4" t="s">
        <v>7</v>
      </c>
      <c r="X8" s="4" t="s">
        <v>7</v>
      </c>
      <c r="Y8" s="4" t="s">
        <v>7</v>
      </c>
      <c r="Z8" s="4" t="s">
        <v>7</v>
      </c>
    </row>
    <row r="9" spans="1:26" x14ac:dyDescent="0.25">
      <c r="A9" s="2" t="s">
        <v>672</v>
      </c>
      <c r="B9" s="4" t="s">
        <v>7</v>
      </c>
      <c r="C9" s="4" t="s">
        <v>7</v>
      </c>
      <c r="D9" s="4" t="s">
        <v>7</v>
      </c>
      <c r="E9" s="4" t="s">
        <v>7</v>
      </c>
      <c r="F9" s="4" t="s">
        <v>7</v>
      </c>
      <c r="G9" s="4" t="s">
        <v>7</v>
      </c>
      <c r="H9" s="4" t="s">
        <v>7</v>
      </c>
      <c r="I9" s="4">
        <v>173</v>
      </c>
      <c r="J9" s="4" t="s">
        <v>7</v>
      </c>
      <c r="K9" s="4" t="s">
        <v>7</v>
      </c>
      <c r="L9" s="4" t="s">
        <v>7</v>
      </c>
      <c r="M9" s="4" t="s">
        <v>7</v>
      </c>
      <c r="N9" s="4" t="s">
        <v>7</v>
      </c>
      <c r="O9" s="4" t="s">
        <v>7</v>
      </c>
      <c r="P9" s="4">
        <v>90</v>
      </c>
      <c r="Q9" s="4" t="s">
        <v>7</v>
      </c>
      <c r="R9" s="4" t="s">
        <v>7</v>
      </c>
      <c r="S9" s="4" t="s">
        <v>7</v>
      </c>
      <c r="T9" s="4" t="s">
        <v>7</v>
      </c>
      <c r="U9" s="4">
        <v>9</v>
      </c>
      <c r="V9" s="4" t="s">
        <v>7</v>
      </c>
      <c r="W9" s="4" t="s">
        <v>7</v>
      </c>
      <c r="X9" s="4" t="s">
        <v>7</v>
      </c>
      <c r="Y9" s="4" t="s">
        <v>7</v>
      </c>
      <c r="Z9" s="4" t="s">
        <v>7</v>
      </c>
    </row>
    <row r="10" spans="1:26" x14ac:dyDescent="0.25">
      <c r="A10" s="2" t="s">
        <v>673</v>
      </c>
      <c r="B10" s="4" t="s">
        <v>7</v>
      </c>
      <c r="C10" s="4" t="s">
        <v>7</v>
      </c>
      <c r="D10" s="4" t="s">
        <v>7</v>
      </c>
      <c r="E10" s="81">
        <v>0.36</v>
      </c>
      <c r="F10" s="81">
        <v>0.38</v>
      </c>
      <c r="G10" s="81">
        <v>0.39</v>
      </c>
      <c r="H10" s="81">
        <v>0.38</v>
      </c>
      <c r="I10" s="4" t="s">
        <v>7</v>
      </c>
      <c r="J10" s="81">
        <v>0.62</v>
      </c>
      <c r="K10" s="81">
        <v>0.63</v>
      </c>
      <c r="L10" s="81">
        <v>0.62</v>
      </c>
      <c r="M10" s="81">
        <v>0.63</v>
      </c>
      <c r="N10" s="4" t="s">
        <v>7</v>
      </c>
      <c r="O10" s="4" t="s">
        <v>7</v>
      </c>
      <c r="P10" s="4" t="s">
        <v>7</v>
      </c>
      <c r="Q10" s="81">
        <v>0.37</v>
      </c>
      <c r="R10" s="81">
        <v>0.36</v>
      </c>
      <c r="S10" s="81">
        <v>0.36</v>
      </c>
      <c r="T10" s="81">
        <v>0.36</v>
      </c>
      <c r="U10" s="4" t="s">
        <v>7</v>
      </c>
      <c r="V10" s="4" t="s">
        <v>7</v>
      </c>
      <c r="W10" s="81">
        <v>0.02</v>
      </c>
      <c r="X10" s="81">
        <v>0.01</v>
      </c>
      <c r="Y10" s="81">
        <v>0.02</v>
      </c>
      <c r="Z10" s="81">
        <v>0.01</v>
      </c>
    </row>
    <row r="11" spans="1:26" x14ac:dyDescent="0.25">
      <c r="A11" s="2" t="s">
        <v>6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101</v>
      </c>
      <c r="T11" s="4" t="s">
        <v>7</v>
      </c>
      <c r="U11" s="4" t="s">
        <v>7</v>
      </c>
      <c r="V11" s="4" t="s">
        <v>7</v>
      </c>
      <c r="W11" s="4" t="s">
        <v>7</v>
      </c>
      <c r="X11" s="4" t="s">
        <v>7</v>
      </c>
      <c r="Y11" s="4" t="s">
        <v>7</v>
      </c>
      <c r="Z11" s="4" t="s">
        <v>7</v>
      </c>
    </row>
    <row r="12" spans="1:26" ht="30" x14ac:dyDescent="0.25">
      <c r="A12" s="2" t="s">
        <v>6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18</v>
      </c>
      <c r="T12" s="4" t="s">
        <v>7</v>
      </c>
      <c r="U12" s="4" t="s">
        <v>7</v>
      </c>
      <c r="V12" s="4" t="s">
        <v>7</v>
      </c>
      <c r="W12" s="4" t="s">
        <v>7</v>
      </c>
      <c r="X12" s="4" t="s">
        <v>7</v>
      </c>
      <c r="Y12" s="4" t="s">
        <v>7</v>
      </c>
      <c r="Z12" s="4" t="s">
        <v>7</v>
      </c>
    </row>
    <row r="13" spans="1:26" ht="30" x14ac:dyDescent="0.25">
      <c r="A13" s="2" t="s">
        <v>6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71</v>
      </c>
      <c r="T13" s="4" t="s">
        <v>7</v>
      </c>
      <c r="U13" s="4" t="s">
        <v>7</v>
      </c>
      <c r="V13" s="4">
        <v>5</v>
      </c>
      <c r="W13" s="4" t="s">
        <v>7</v>
      </c>
      <c r="X13" s="4" t="s">
        <v>7</v>
      </c>
      <c r="Y13" s="4" t="s">
        <v>7</v>
      </c>
      <c r="Z13" s="4" t="s">
        <v>7</v>
      </c>
    </row>
    <row r="14" spans="1:26" x14ac:dyDescent="0.25">
      <c r="A14" s="2" t="s">
        <v>677</v>
      </c>
      <c r="B14" s="4">
        <v>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678</v>
      </c>
      <c r="B15" s="4">
        <v>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2" t="s">
        <v>539</v>
      </c>
      <c r="B16" s="9">
        <v>107.1</v>
      </c>
      <c r="C16" s="9">
        <v>74.7</v>
      </c>
      <c r="D16" s="9">
        <v>67.400000000000006</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540</v>
      </c>
      <c r="B17" s="9">
        <v>36.6</v>
      </c>
      <c r="C17" s="9">
        <v>46.4</v>
      </c>
      <c r="D17" s="9">
        <v>55.5</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sheetData>
  <mergeCells count="10">
    <mergeCell ref="W1:X1"/>
    <mergeCell ref="Y1:Z1"/>
    <mergeCell ref="C2:C6"/>
    <mergeCell ref="D2:D6"/>
    <mergeCell ref="E1:F1"/>
    <mergeCell ref="G1:H1"/>
    <mergeCell ref="J1:K1"/>
    <mergeCell ref="L1:O1"/>
    <mergeCell ref="Q1:R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79</v>
      </c>
      <c r="B1" s="7" t="s">
        <v>68</v>
      </c>
      <c r="C1" s="7"/>
      <c r="D1" s="7" t="s">
        <v>1</v>
      </c>
      <c r="E1" s="7"/>
    </row>
    <row r="2" spans="1:5" x14ac:dyDescent="0.25">
      <c r="A2" s="7"/>
      <c r="B2" s="1" t="s">
        <v>2</v>
      </c>
      <c r="C2" s="1" t="s">
        <v>69</v>
      </c>
      <c r="D2" s="1" t="s">
        <v>2</v>
      </c>
      <c r="E2" s="1" t="s">
        <v>69</v>
      </c>
    </row>
    <row r="3" spans="1:5" x14ac:dyDescent="0.25">
      <c r="A3" s="3" t="s">
        <v>285</v>
      </c>
      <c r="B3" s="4" t="s">
        <v>7</v>
      </c>
      <c r="C3" s="4" t="s">
        <v>7</v>
      </c>
      <c r="D3" s="4" t="s">
        <v>7</v>
      </c>
      <c r="E3" s="4" t="s">
        <v>7</v>
      </c>
    </row>
    <row r="4" spans="1:5" x14ac:dyDescent="0.25">
      <c r="A4" s="2" t="s">
        <v>298</v>
      </c>
      <c r="B4" s="81">
        <v>0.73</v>
      </c>
      <c r="C4" s="81">
        <v>0.62</v>
      </c>
      <c r="D4" s="81">
        <v>0.71</v>
      </c>
      <c r="E4" s="81">
        <v>0.6</v>
      </c>
    </row>
    <row r="5" spans="1:5" x14ac:dyDescent="0.25">
      <c r="A5" s="2" t="s">
        <v>299</v>
      </c>
      <c r="B5" s="81">
        <v>0</v>
      </c>
      <c r="C5" s="81">
        <v>0.08</v>
      </c>
      <c r="D5" s="81">
        <v>0.03</v>
      </c>
      <c r="E5" s="81">
        <v>0.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80</v>
      </c>
      <c r="B1" s="7" t="s">
        <v>68</v>
      </c>
      <c r="C1" s="7"/>
      <c r="D1" s="7" t="s">
        <v>1</v>
      </c>
      <c r="E1" s="7"/>
    </row>
    <row r="2" spans="1:5" x14ac:dyDescent="0.25">
      <c r="A2" s="7"/>
      <c r="B2" s="1" t="s">
        <v>2</v>
      </c>
      <c r="C2" s="1" t="s">
        <v>69</v>
      </c>
      <c r="D2" s="1" t="s">
        <v>2</v>
      </c>
      <c r="E2" s="1" t="s">
        <v>69</v>
      </c>
    </row>
    <row r="3" spans="1:5" x14ac:dyDescent="0.25">
      <c r="A3" s="2" t="s">
        <v>681</v>
      </c>
      <c r="B3" s="4" t="s">
        <v>7</v>
      </c>
      <c r="C3" s="4" t="s">
        <v>7</v>
      </c>
      <c r="D3" s="4" t="s">
        <v>7</v>
      </c>
      <c r="E3" s="4" t="s">
        <v>7</v>
      </c>
    </row>
    <row r="4" spans="1:5" ht="30" x14ac:dyDescent="0.25">
      <c r="A4" s="3" t="s">
        <v>668</v>
      </c>
      <c r="B4" s="4" t="s">
        <v>7</v>
      </c>
      <c r="C4" s="4" t="s">
        <v>7</v>
      </c>
      <c r="D4" s="4" t="s">
        <v>7</v>
      </c>
      <c r="E4" s="4" t="s">
        <v>7</v>
      </c>
    </row>
    <row r="5" spans="1:5" ht="30" x14ac:dyDescent="0.25">
      <c r="A5" s="2" t="s">
        <v>682</v>
      </c>
      <c r="B5" s="81">
        <v>0.76</v>
      </c>
      <c r="C5" s="81">
        <v>0.75</v>
      </c>
      <c r="D5" s="81">
        <v>0.74</v>
      </c>
      <c r="E5" s="81">
        <v>0.73</v>
      </c>
    </row>
    <row r="6" spans="1:5" x14ac:dyDescent="0.25">
      <c r="A6" s="2" t="s">
        <v>683</v>
      </c>
      <c r="B6" s="4" t="s">
        <v>7</v>
      </c>
      <c r="C6" s="4" t="s">
        <v>7</v>
      </c>
      <c r="D6" s="4" t="s">
        <v>7</v>
      </c>
      <c r="E6" s="4" t="s">
        <v>7</v>
      </c>
    </row>
    <row r="7" spans="1:5" ht="30" x14ac:dyDescent="0.25">
      <c r="A7" s="3" t="s">
        <v>668</v>
      </c>
      <c r="B7" s="4" t="s">
        <v>7</v>
      </c>
      <c r="C7" s="4" t="s">
        <v>7</v>
      </c>
      <c r="D7" s="4" t="s">
        <v>7</v>
      </c>
      <c r="E7" s="4" t="s">
        <v>7</v>
      </c>
    </row>
    <row r="8" spans="1:5" ht="30" x14ac:dyDescent="0.25">
      <c r="A8" s="2" t="s">
        <v>682</v>
      </c>
      <c r="B8" s="81">
        <v>0.16</v>
      </c>
      <c r="C8" s="81">
        <v>0.17</v>
      </c>
      <c r="D8" s="81">
        <v>0.18</v>
      </c>
      <c r="E8" s="81">
        <v>0.18</v>
      </c>
    </row>
    <row r="9" spans="1:5" x14ac:dyDescent="0.25">
      <c r="A9" s="2" t="s">
        <v>684</v>
      </c>
      <c r="B9" s="4" t="s">
        <v>7</v>
      </c>
      <c r="C9" s="4" t="s">
        <v>7</v>
      </c>
      <c r="D9" s="4" t="s">
        <v>7</v>
      </c>
      <c r="E9" s="4" t="s">
        <v>7</v>
      </c>
    </row>
    <row r="10" spans="1:5" ht="30" x14ac:dyDescent="0.25">
      <c r="A10" s="3" t="s">
        <v>668</v>
      </c>
      <c r="B10" s="4" t="s">
        <v>7</v>
      </c>
      <c r="C10" s="4" t="s">
        <v>7</v>
      </c>
      <c r="D10" s="4" t="s">
        <v>7</v>
      </c>
      <c r="E10" s="4" t="s">
        <v>7</v>
      </c>
    </row>
    <row r="11" spans="1:5" ht="30" x14ac:dyDescent="0.25">
      <c r="A11" s="2" t="s">
        <v>682</v>
      </c>
      <c r="B11" s="81">
        <v>0.08</v>
      </c>
      <c r="C11" s="81">
        <v>7.0000000000000007E-2</v>
      </c>
      <c r="D11" s="81">
        <v>0.08</v>
      </c>
      <c r="E11" s="81">
        <v>0.08</v>
      </c>
    </row>
    <row r="12" spans="1:5" x14ac:dyDescent="0.25">
      <c r="A12" s="2" t="s">
        <v>685</v>
      </c>
      <c r="B12" s="4" t="s">
        <v>7</v>
      </c>
      <c r="C12" s="4" t="s">
        <v>7</v>
      </c>
      <c r="D12" s="4" t="s">
        <v>7</v>
      </c>
      <c r="E12" s="4" t="s">
        <v>7</v>
      </c>
    </row>
    <row r="13" spans="1:5" ht="30" x14ac:dyDescent="0.25">
      <c r="A13" s="3" t="s">
        <v>668</v>
      </c>
      <c r="B13" s="4" t="s">
        <v>7</v>
      </c>
      <c r="C13" s="4" t="s">
        <v>7</v>
      </c>
      <c r="D13" s="4" t="s">
        <v>7</v>
      </c>
      <c r="E13" s="4" t="s">
        <v>7</v>
      </c>
    </row>
    <row r="14" spans="1:5" ht="30" x14ac:dyDescent="0.25">
      <c r="A14" s="2" t="s">
        <v>682</v>
      </c>
      <c r="B14" s="81">
        <v>0</v>
      </c>
      <c r="C14" s="81">
        <v>0.01</v>
      </c>
      <c r="D14" s="81">
        <v>0</v>
      </c>
      <c r="E14" s="81">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68</v>
      </c>
      <c r="C1" s="7"/>
      <c r="D1" s="7" t="s">
        <v>1</v>
      </c>
      <c r="E1" s="7"/>
    </row>
    <row r="2" spans="1:5" ht="30" x14ac:dyDescent="0.25">
      <c r="A2" s="1" t="s">
        <v>29</v>
      </c>
      <c r="B2" s="1" t="s">
        <v>2</v>
      </c>
      <c r="C2" s="1" t="s">
        <v>69</v>
      </c>
      <c r="D2" s="1" t="s">
        <v>2</v>
      </c>
      <c r="E2" s="1" t="s">
        <v>69</v>
      </c>
    </row>
    <row r="3" spans="1:5" ht="30" x14ac:dyDescent="0.25">
      <c r="A3" s="3" t="s">
        <v>668</v>
      </c>
      <c r="B3" s="4" t="s">
        <v>7</v>
      </c>
      <c r="C3" s="4" t="s">
        <v>7</v>
      </c>
      <c r="D3" s="4" t="s">
        <v>7</v>
      </c>
      <c r="E3" s="4" t="s">
        <v>7</v>
      </c>
    </row>
    <row r="4" spans="1:5" x14ac:dyDescent="0.25">
      <c r="A4" s="2" t="s">
        <v>315</v>
      </c>
      <c r="B4" s="8">
        <v>216294</v>
      </c>
      <c r="C4" s="8">
        <v>200762</v>
      </c>
      <c r="D4" s="8">
        <v>625510</v>
      </c>
      <c r="E4" s="8">
        <v>575273</v>
      </c>
    </row>
    <row r="5" spans="1:5" ht="30" x14ac:dyDescent="0.25">
      <c r="A5" s="2" t="s">
        <v>320</v>
      </c>
      <c r="B5" s="6">
        <v>10903</v>
      </c>
      <c r="C5" s="6">
        <v>9785</v>
      </c>
      <c r="D5" s="6">
        <v>31891</v>
      </c>
      <c r="E5" s="6">
        <v>28075</v>
      </c>
    </row>
    <row r="6" spans="1:5" x14ac:dyDescent="0.25">
      <c r="A6" s="2" t="s">
        <v>687</v>
      </c>
      <c r="B6" s="6">
        <v>35123</v>
      </c>
      <c r="C6" s="6">
        <v>31817</v>
      </c>
      <c r="D6" s="6">
        <v>92920</v>
      </c>
      <c r="E6" s="6">
        <v>93513</v>
      </c>
    </row>
    <row r="7" spans="1:5" x14ac:dyDescent="0.25">
      <c r="A7" s="2" t="s">
        <v>80</v>
      </c>
      <c r="B7" s="6">
        <v>-7084</v>
      </c>
      <c r="C7" s="6">
        <v>-7768</v>
      </c>
      <c r="D7" s="6">
        <v>-22121</v>
      </c>
      <c r="E7" s="6">
        <v>-22434</v>
      </c>
    </row>
    <row r="8" spans="1:5" x14ac:dyDescent="0.25">
      <c r="A8" s="2" t="s">
        <v>81</v>
      </c>
      <c r="B8" s="4" t="s">
        <v>7</v>
      </c>
      <c r="C8" s="4" t="s">
        <v>7</v>
      </c>
      <c r="D8" s="6">
        <v>-29833</v>
      </c>
      <c r="E8" s="4" t="s">
        <v>7</v>
      </c>
    </row>
    <row r="9" spans="1:5" x14ac:dyDescent="0.25">
      <c r="A9" s="2" t="s">
        <v>84</v>
      </c>
      <c r="B9" s="6">
        <v>28277</v>
      </c>
      <c r="C9" s="6">
        <v>24212</v>
      </c>
      <c r="D9" s="6">
        <v>41464</v>
      </c>
      <c r="E9" s="6">
        <v>71467</v>
      </c>
    </row>
    <row r="10" spans="1:5" ht="30" x14ac:dyDescent="0.25">
      <c r="A10" s="2" t="s">
        <v>688</v>
      </c>
      <c r="B10" s="4" t="s">
        <v>7</v>
      </c>
      <c r="C10" s="4" t="s">
        <v>7</v>
      </c>
      <c r="D10" s="4" t="s">
        <v>7</v>
      </c>
      <c r="E10" s="4" t="s">
        <v>7</v>
      </c>
    </row>
    <row r="11" spans="1:5" ht="30" x14ac:dyDescent="0.25">
      <c r="A11" s="3" t="s">
        <v>668</v>
      </c>
      <c r="B11" s="4" t="s">
        <v>7</v>
      </c>
      <c r="C11" s="4" t="s">
        <v>7</v>
      </c>
      <c r="D11" s="4" t="s">
        <v>7</v>
      </c>
      <c r="E11" s="4" t="s">
        <v>7</v>
      </c>
    </row>
    <row r="12" spans="1:5" x14ac:dyDescent="0.25">
      <c r="A12" s="2" t="s">
        <v>315</v>
      </c>
      <c r="B12" s="6">
        <v>216294</v>
      </c>
      <c r="C12" s="6">
        <v>200762</v>
      </c>
      <c r="D12" s="6">
        <v>625510</v>
      </c>
      <c r="E12" s="6">
        <v>575273</v>
      </c>
    </row>
    <row r="13" spans="1:5" x14ac:dyDescent="0.25">
      <c r="A13" s="2" t="s">
        <v>318</v>
      </c>
      <c r="B13" s="6">
        <v>170212</v>
      </c>
      <c r="C13" s="6">
        <v>160559</v>
      </c>
      <c r="D13" s="6">
        <v>499328</v>
      </c>
      <c r="E13" s="6">
        <v>469339</v>
      </c>
    </row>
    <row r="14" spans="1:5" ht="30" x14ac:dyDescent="0.25">
      <c r="A14" s="2" t="s">
        <v>320</v>
      </c>
      <c r="B14" s="6">
        <v>3259</v>
      </c>
      <c r="C14" s="6">
        <v>3497</v>
      </c>
      <c r="D14" s="6">
        <v>10874</v>
      </c>
      <c r="E14" s="6">
        <v>9186</v>
      </c>
    </row>
    <row r="15" spans="1:5" x14ac:dyDescent="0.25">
      <c r="A15" s="2" t="s">
        <v>321</v>
      </c>
      <c r="B15" s="6">
        <v>173471</v>
      </c>
      <c r="C15" s="6">
        <v>164056</v>
      </c>
      <c r="D15" s="6">
        <v>510202</v>
      </c>
      <c r="E15" s="6">
        <v>478525</v>
      </c>
    </row>
    <row r="16" spans="1:5" x14ac:dyDescent="0.25">
      <c r="A16" s="2" t="s">
        <v>687</v>
      </c>
      <c r="B16" s="6">
        <v>42823</v>
      </c>
      <c r="C16" s="6">
        <v>36706</v>
      </c>
      <c r="D16" s="6">
        <v>115308</v>
      </c>
      <c r="E16" s="6">
        <v>96748</v>
      </c>
    </row>
    <row r="17" spans="1:5" ht="30" x14ac:dyDescent="0.25">
      <c r="A17" s="2" t="s">
        <v>689</v>
      </c>
      <c r="B17" s="4" t="s">
        <v>7</v>
      </c>
      <c r="C17" s="4" t="s">
        <v>7</v>
      </c>
      <c r="D17" s="4" t="s">
        <v>7</v>
      </c>
      <c r="E17" s="4" t="s">
        <v>7</v>
      </c>
    </row>
    <row r="18" spans="1:5" ht="30" x14ac:dyDescent="0.25">
      <c r="A18" s="3" t="s">
        <v>668</v>
      </c>
      <c r="B18" s="4" t="s">
        <v>7</v>
      </c>
      <c r="C18" s="4" t="s">
        <v>7</v>
      </c>
      <c r="D18" s="4" t="s">
        <v>7</v>
      </c>
      <c r="E18" s="4" t="s">
        <v>7</v>
      </c>
    </row>
    <row r="19" spans="1:5" x14ac:dyDescent="0.25">
      <c r="A19" s="2" t="s">
        <v>315</v>
      </c>
      <c r="B19" s="6">
        <v>133763</v>
      </c>
      <c r="C19" s="6">
        <v>125931</v>
      </c>
      <c r="D19" s="6">
        <v>387782</v>
      </c>
      <c r="E19" s="6">
        <v>359732</v>
      </c>
    </row>
    <row r="20" spans="1:5" x14ac:dyDescent="0.25">
      <c r="A20" s="2" t="s">
        <v>318</v>
      </c>
      <c r="B20" s="6">
        <v>105252</v>
      </c>
      <c r="C20" s="6">
        <v>99919</v>
      </c>
      <c r="D20" s="6">
        <v>306076</v>
      </c>
      <c r="E20" s="6">
        <v>290616</v>
      </c>
    </row>
    <row r="21" spans="1:5" ht="30" x14ac:dyDescent="0.25">
      <c r="A21" s="2" t="s">
        <v>320</v>
      </c>
      <c r="B21" s="6">
        <v>1047</v>
      </c>
      <c r="C21" s="6">
        <v>1036</v>
      </c>
      <c r="D21" s="6">
        <v>3570</v>
      </c>
      <c r="E21" s="6">
        <v>2976</v>
      </c>
    </row>
    <row r="22" spans="1:5" x14ac:dyDescent="0.25">
      <c r="A22" s="2" t="s">
        <v>687</v>
      </c>
      <c r="B22" s="6">
        <v>27464</v>
      </c>
      <c r="C22" s="6">
        <v>24976</v>
      </c>
      <c r="D22" s="6">
        <v>78136</v>
      </c>
      <c r="E22" s="6">
        <v>66140</v>
      </c>
    </row>
    <row r="23" spans="1:5" ht="30" x14ac:dyDescent="0.25">
      <c r="A23" s="2" t="s">
        <v>690</v>
      </c>
      <c r="B23" s="4" t="s">
        <v>7</v>
      </c>
      <c r="C23" s="4" t="s">
        <v>7</v>
      </c>
      <c r="D23" s="4" t="s">
        <v>7</v>
      </c>
      <c r="E23" s="4" t="s">
        <v>7</v>
      </c>
    </row>
    <row r="24" spans="1:5" ht="30" x14ac:dyDescent="0.25">
      <c r="A24" s="3" t="s">
        <v>668</v>
      </c>
      <c r="B24" s="4" t="s">
        <v>7</v>
      </c>
      <c r="C24" s="4" t="s">
        <v>7</v>
      </c>
      <c r="D24" s="4" t="s">
        <v>7</v>
      </c>
      <c r="E24" s="4" t="s">
        <v>7</v>
      </c>
    </row>
    <row r="25" spans="1:5" x14ac:dyDescent="0.25">
      <c r="A25" s="2" t="s">
        <v>315</v>
      </c>
      <c r="B25" s="6">
        <v>79080</v>
      </c>
      <c r="C25" s="6">
        <v>73188</v>
      </c>
      <c r="D25" s="6">
        <v>226459</v>
      </c>
      <c r="E25" s="6">
        <v>209434</v>
      </c>
    </row>
    <row r="26" spans="1:5" x14ac:dyDescent="0.25">
      <c r="A26" s="2" t="s">
        <v>318</v>
      </c>
      <c r="B26" s="6">
        <v>61215</v>
      </c>
      <c r="C26" s="6">
        <v>58924</v>
      </c>
      <c r="D26" s="6">
        <v>183320</v>
      </c>
      <c r="E26" s="6">
        <v>173296</v>
      </c>
    </row>
    <row r="27" spans="1:5" ht="30" x14ac:dyDescent="0.25">
      <c r="A27" s="2" t="s">
        <v>320</v>
      </c>
      <c r="B27" s="6">
        <v>2212</v>
      </c>
      <c r="C27" s="6">
        <v>2461</v>
      </c>
      <c r="D27" s="6">
        <v>7301</v>
      </c>
      <c r="E27" s="6">
        <v>6210</v>
      </c>
    </row>
    <row r="28" spans="1:5" x14ac:dyDescent="0.25">
      <c r="A28" s="2" t="s">
        <v>687</v>
      </c>
      <c r="B28" s="6">
        <v>15653</v>
      </c>
      <c r="C28" s="6">
        <v>11803</v>
      </c>
      <c r="D28" s="6">
        <v>35838</v>
      </c>
      <c r="E28" s="6">
        <v>29928</v>
      </c>
    </row>
    <row r="29" spans="1:5" ht="45" x14ac:dyDescent="0.25">
      <c r="A29" s="2" t="s">
        <v>691</v>
      </c>
      <c r="B29" s="4" t="s">
        <v>7</v>
      </c>
      <c r="C29" s="4" t="s">
        <v>7</v>
      </c>
      <c r="D29" s="4" t="s">
        <v>7</v>
      </c>
      <c r="E29" s="4" t="s">
        <v>7</v>
      </c>
    </row>
    <row r="30" spans="1:5" ht="30" x14ac:dyDescent="0.25">
      <c r="A30" s="3" t="s">
        <v>668</v>
      </c>
      <c r="B30" s="4" t="s">
        <v>7</v>
      </c>
      <c r="C30" s="4" t="s">
        <v>7</v>
      </c>
      <c r="D30" s="4" t="s">
        <v>7</v>
      </c>
      <c r="E30" s="4" t="s">
        <v>7</v>
      </c>
    </row>
    <row r="31" spans="1:5" x14ac:dyDescent="0.25">
      <c r="A31" s="2" t="s">
        <v>315</v>
      </c>
      <c r="B31" s="6">
        <v>3451</v>
      </c>
      <c r="C31" s="6">
        <v>1643</v>
      </c>
      <c r="D31" s="6">
        <v>11269</v>
      </c>
      <c r="E31" s="6">
        <v>6107</v>
      </c>
    </row>
    <row r="32" spans="1:5" x14ac:dyDescent="0.25">
      <c r="A32" s="2" t="s">
        <v>318</v>
      </c>
      <c r="B32" s="6">
        <v>3745</v>
      </c>
      <c r="C32" s="6">
        <v>1716</v>
      </c>
      <c r="D32" s="6">
        <v>9932</v>
      </c>
      <c r="E32" s="6">
        <v>5427</v>
      </c>
    </row>
    <row r="33" spans="1:5" ht="30" x14ac:dyDescent="0.25">
      <c r="A33" s="2" t="s">
        <v>320</v>
      </c>
      <c r="B33" s="4" t="s">
        <v>53</v>
      </c>
      <c r="C33" s="4" t="s">
        <v>53</v>
      </c>
      <c r="D33" s="4">
        <v>3</v>
      </c>
      <c r="E33" s="4" t="s">
        <v>53</v>
      </c>
    </row>
    <row r="34" spans="1:5" x14ac:dyDescent="0.25">
      <c r="A34" s="2" t="s">
        <v>687</v>
      </c>
      <c r="B34" s="4">
        <v>-294</v>
      </c>
      <c r="C34" s="4">
        <v>-73</v>
      </c>
      <c r="D34" s="6">
        <v>1334</v>
      </c>
      <c r="E34" s="4">
        <v>680</v>
      </c>
    </row>
    <row r="35" spans="1:5" x14ac:dyDescent="0.25">
      <c r="A35" s="2" t="s">
        <v>692</v>
      </c>
      <c r="B35" s="4" t="s">
        <v>7</v>
      </c>
      <c r="C35" s="4" t="s">
        <v>7</v>
      </c>
      <c r="D35" s="4" t="s">
        <v>7</v>
      </c>
      <c r="E35" s="4" t="s">
        <v>7</v>
      </c>
    </row>
    <row r="36" spans="1:5" ht="30" x14ac:dyDescent="0.25">
      <c r="A36" s="3" t="s">
        <v>668</v>
      </c>
      <c r="B36" s="4" t="s">
        <v>7</v>
      </c>
      <c r="C36" s="4" t="s">
        <v>7</v>
      </c>
      <c r="D36" s="4" t="s">
        <v>7</v>
      </c>
      <c r="E36" s="4" t="s">
        <v>7</v>
      </c>
    </row>
    <row r="37" spans="1:5" x14ac:dyDescent="0.25">
      <c r="A37" s="2" t="s">
        <v>693</v>
      </c>
      <c r="B37" s="4">
        <v>182</v>
      </c>
      <c r="C37" s="6">
        <v>1561</v>
      </c>
      <c r="D37" s="4">
        <v>-873</v>
      </c>
      <c r="E37" s="6">
        <v>16041</v>
      </c>
    </row>
    <row r="38" spans="1:5" ht="30" x14ac:dyDescent="0.25">
      <c r="A38" s="2" t="s">
        <v>694</v>
      </c>
      <c r="B38" s="4" t="s">
        <v>7</v>
      </c>
      <c r="C38" s="4" t="s">
        <v>7</v>
      </c>
      <c r="D38" s="4" t="s">
        <v>7</v>
      </c>
      <c r="E38" s="4" t="s">
        <v>7</v>
      </c>
    </row>
    <row r="39" spans="1:5" ht="30" x14ac:dyDescent="0.25">
      <c r="A39" s="3" t="s">
        <v>668</v>
      </c>
      <c r="B39" s="4" t="s">
        <v>7</v>
      </c>
      <c r="C39" s="4" t="s">
        <v>7</v>
      </c>
      <c r="D39" s="4" t="s">
        <v>7</v>
      </c>
      <c r="E39" s="4" t="s">
        <v>7</v>
      </c>
    </row>
    <row r="40" spans="1:5" ht="30" x14ac:dyDescent="0.25">
      <c r="A40" s="2" t="s">
        <v>695</v>
      </c>
      <c r="B40" s="8">
        <v>-7644</v>
      </c>
      <c r="C40" s="8">
        <v>-6424</v>
      </c>
      <c r="D40" s="8">
        <v>-21017</v>
      </c>
      <c r="E40" s="8">
        <v>-190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29</v>
      </c>
      <c r="B2" s="1" t="s">
        <v>2</v>
      </c>
      <c r="C2" s="1" t="s">
        <v>69</v>
      </c>
      <c r="D2" s="1" t="s">
        <v>2</v>
      </c>
      <c r="E2" s="1" t="s">
        <v>69</v>
      </c>
    </row>
    <row r="3" spans="1:5" ht="30" x14ac:dyDescent="0.25">
      <c r="A3" s="3" t="s">
        <v>92</v>
      </c>
      <c r="B3" s="4" t="s">
        <v>7</v>
      </c>
      <c r="C3" s="4" t="s">
        <v>7</v>
      </c>
      <c r="D3" s="4" t="s">
        <v>7</v>
      </c>
      <c r="E3" s="4" t="s">
        <v>7</v>
      </c>
    </row>
    <row r="4" spans="1:5" x14ac:dyDescent="0.25">
      <c r="A4" s="2" t="s">
        <v>86</v>
      </c>
      <c r="B4" s="8">
        <v>17249</v>
      </c>
      <c r="C4" s="8">
        <v>13777</v>
      </c>
      <c r="D4" s="8">
        <v>25296</v>
      </c>
      <c r="E4" s="8">
        <v>42131</v>
      </c>
    </row>
    <row r="5" spans="1:5" ht="30" x14ac:dyDescent="0.25">
      <c r="A5" s="2" t="s">
        <v>93</v>
      </c>
      <c r="B5" s="4">
        <v>-165</v>
      </c>
      <c r="C5" s="4">
        <v>61</v>
      </c>
      <c r="D5" s="4">
        <v>-126</v>
      </c>
      <c r="E5" s="4">
        <v>23</v>
      </c>
    </row>
    <row r="6" spans="1:5" ht="30" x14ac:dyDescent="0.25">
      <c r="A6" s="2" t="s">
        <v>94</v>
      </c>
      <c r="B6" s="4">
        <v>-1</v>
      </c>
      <c r="C6" s="4" t="s">
        <v>53</v>
      </c>
      <c r="D6" s="4">
        <v>9</v>
      </c>
      <c r="E6" s="4">
        <v>-10</v>
      </c>
    </row>
    <row r="7" spans="1:5" ht="30" x14ac:dyDescent="0.25">
      <c r="A7" s="2" t="s">
        <v>95</v>
      </c>
      <c r="B7" s="4">
        <v>64</v>
      </c>
      <c r="C7" s="4">
        <v>-24</v>
      </c>
      <c r="D7" s="4">
        <v>45</v>
      </c>
      <c r="E7" s="4">
        <v>-5</v>
      </c>
    </row>
    <row r="8" spans="1:5" x14ac:dyDescent="0.25">
      <c r="A8" s="2" t="s">
        <v>96</v>
      </c>
      <c r="B8" s="8">
        <v>17147</v>
      </c>
      <c r="C8" s="8">
        <v>13814</v>
      </c>
      <c r="D8" s="8">
        <v>25224</v>
      </c>
      <c r="E8" s="8">
        <v>421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68</v>
      </c>
      <c r="C1" s="7"/>
      <c r="D1" s="7" t="s">
        <v>1</v>
      </c>
      <c r="E1" s="7"/>
    </row>
    <row r="2" spans="1:5" ht="30" x14ac:dyDescent="0.25">
      <c r="A2" s="1" t="s">
        <v>29</v>
      </c>
      <c r="B2" s="1" t="s">
        <v>2</v>
      </c>
      <c r="C2" s="1" t="s">
        <v>69</v>
      </c>
      <c r="D2" s="1" t="s">
        <v>2</v>
      </c>
      <c r="E2" s="1" t="s">
        <v>69</v>
      </c>
    </row>
    <row r="3" spans="1:5" ht="30" x14ac:dyDescent="0.25">
      <c r="A3" s="2" t="s">
        <v>688</v>
      </c>
      <c r="B3" s="4" t="s">
        <v>7</v>
      </c>
      <c r="C3" s="4" t="s">
        <v>7</v>
      </c>
      <c r="D3" s="4" t="s">
        <v>7</v>
      </c>
      <c r="E3" s="4" t="s">
        <v>7</v>
      </c>
    </row>
    <row r="4" spans="1:5" ht="30" x14ac:dyDescent="0.25">
      <c r="A4" s="3" t="s">
        <v>697</v>
      </c>
      <c r="B4" s="4" t="s">
        <v>7</v>
      </c>
      <c r="C4" s="4" t="s">
        <v>7</v>
      </c>
      <c r="D4" s="4" t="s">
        <v>7</v>
      </c>
      <c r="E4" s="4" t="s">
        <v>7</v>
      </c>
    </row>
    <row r="5" spans="1:5" ht="30" x14ac:dyDescent="0.25">
      <c r="A5" s="2" t="s">
        <v>698</v>
      </c>
      <c r="B5" s="8">
        <v>10841</v>
      </c>
      <c r="C5" s="8">
        <v>9326</v>
      </c>
      <c r="D5" s="8">
        <v>31561</v>
      </c>
      <c r="E5" s="8">
        <v>28164</v>
      </c>
    </row>
    <row r="6" spans="1:5" ht="30" x14ac:dyDescent="0.25">
      <c r="A6" s="2" t="s">
        <v>689</v>
      </c>
      <c r="B6" s="4" t="s">
        <v>7</v>
      </c>
      <c r="C6" s="4" t="s">
        <v>7</v>
      </c>
      <c r="D6" s="4" t="s">
        <v>7</v>
      </c>
      <c r="E6" s="4" t="s">
        <v>7</v>
      </c>
    </row>
    <row r="7" spans="1:5" ht="30" x14ac:dyDescent="0.25">
      <c r="A7" s="3" t="s">
        <v>697</v>
      </c>
      <c r="B7" s="4" t="s">
        <v>7</v>
      </c>
      <c r="C7" s="4" t="s">
        <v>7</v>
      </c>
      <c r="D7" s="4" t="s">
        <v>7</v>
      </c>
      <c r="E7" s="4" t="s">
        <v>7</v>
      </c>
    </row>
    <row r="8" spans="1:5" ht="30" x14ac:dyDescent="0.25">
      <c r="A8" s="2" t="s">
        <v>698</v>
      </c>
      <c r="B8" s="6">
        <v>7515</v>
      </c>
      <c r="C8" s="6">
        <v>6403</v>
      </c>
      <c r="D8" s="6">
        <v>21751</v>
      </c>
      <c r="E8" s="6">
        <v>19707</v>
      </c>
    </row>
    <row r="9" spans="1:5" ht="30" x14ac:dyDescent="0.25">
      <c r="A9" s="2" t="s">
        <v>690</v>
      </c>
      <c r="B9" s="4" t="s">
        <v>7</v>
      </c>
      <c r="C9" s="4" t="s">
        <v>7</v>
      </c>
      <c r="D9" s="4" t="s">
        <v>7</v>
      </c>
      <c r="E9" s="4" t="s">
        <v>7</v>
      </c>
    </row>
    <row r="10" spans="1:5" ht="30" x14ac:dyDescent="0.25">
      <c r="A10" s="3" t="s">
        <v>697</v>
      </c>
      <c r="B10" s="4" t="s">
        <v>7</v>
      </c>
      <c r="C10" s="4" t="s">
        <v>7</v>
      </c>
      <c r="D10" s="4" t="s">
        <v>7</v>
      </c>
      <c r="E10" s="4" t="s">
        <v>7</v>
      </c>
    </row>
    <row r="11" spans="1:5" ht="30" x14ac:dyDescent="0.25">
      <c r="A11" s="2" t="s">
        <v>698</v>
      </c>
      <c r="B11" s="6">
        <v>3232</v>
      </c>
      <c r="C11" s="6">
        <v>2873</v>
      </c>
      <c r="D11" s="6">
        <v>9541</v>
      </c>
      <c r="E11" s="6">
        <v>8376</v>
      </c>
    </row>
    <row r="12" spans="1:5" ht="45" x14ac:dyDescent="0.25">
      <c r="A12" s="2" t="s">
        <v>691</v>
      </c>
      <c r="B12" s="4" t="s">
        <v>7</v>
      </c>
      <c r="C12" s="4" t="s">
        <v>7</v>
      </c>
      <c r="D12" s="4" t="s">
        <v>7</v>
      </c>
      <c r="E12" s="4" t="s">
        <v>7</v>
      </c>
    </row>
    <row r="13" spans="1:5" ht="30" x14ac:dyDescent="0.25">
      <c r="A13" s="3" t="s">
        <v>697</v>
      </c>
      <c r="B13" s="4" t="s">
        <v>7</v>
      </c>
      <c r="C13" s="4" t="s">
        <v>7</v>
      </c>
      <c r="D13" s="4" t="s">
        <v>7</v>
      </c>
      <c r="E13" s="4" t="s">
        <v>7</v>
      </c>
    </row>
    <row r="14" spans="1:5" ht="30" x14ac:dyDescent="0.25">
      <c r="A14" s="2" t="s">
        <v>698</v>
      </c>
      <c r="B14" s="4">
        <v>94</v>
      </c>
      <c r="C14" s="4">
        <v>50</v>
      </c>
      <c r="D14" s="4">
        <v>269</v>
      </c>
      <c r="E14" s="4">
        <v>81</v>
      </c>
    </row>
    <row r="15" spans="1:5" ht="30" x14ac:dyDescent="0.25">
      <c r="A15" s="2" t="s">
        <v>694</v>
      </c>
      <c r="B15" s="4" t="s">
        <v>7</v>
      </c>
      <c r="C15" s="4" t="s">
        <v>7</v>
      </c>
      <c r="D15" s="4" t="s">
        <v>7</v>
      </c>
      <c r="E15" s="4" t="s">
        <v>7</v>
      </c>
    </row>
    <row r="16" spans="1:5" ht="30" x14ac:dyDescent="0.25">
      <c r="A16" s="3" t="s">
        <v>697</v>
      </c>
      <c r="B16" s="4" t="s">
        <v>7</v>
      </c>
      <c r="C16" s="4" t="s">
        <v>7</v>
      </c>
      <c r="D16" s="4" t="s">
        <v>7</v>
      </c>
      <c r="E16" s="4" t="s">
        <v>7</v>
      </c>
    </row>
    <row r="17" spans="1:5" ht="30" x14ac:dyDescent="0.25">
      <c r="A17" s="2" t="s">
        <v>698</v>
      </c>
      <c r="B17" s="8">
        <v>2246</v>
      </c>
      <c r="C17" s="8">
        <v>1235</v>
      </c>
      <c r="D17" s="8">
        <v>5345</v>
      </c>
      <c r="E17" s="8">
        <v>326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9</v>
      </c>
      <c r="B1" s="7" t="s">
        <v>68</v>
      </c>
      <c r="C1" s="7"/>
      <c r="D1" s="7" t="s">
        <v>1</v>
      </c>
      <c r="E1" s="7"/>
      <c r="F1" s="1"/>
    </row>
    <row r="2" spans="1:6" x14ac:dyDescent="0.25">
      <c r="A2" s="7"/>
      <c r="B2" s="1" t="s">
        <v>2</v>
      </c>
      <c r="C2" s="1" t="s">
        <v>69</v>
      </c>
      <c r="D2" s="1" t="s">
        <v>2</v>
      </c>
      <c r="E2" s="1" t="s">
        <v>69</v>
      </c>
      <c r="F2" s="1" t="s">
        <v>30</v>
      </c>
    </row>
    <row r="3" spans="1:6" x14ac:dyDescent="0.25">
      <c r="A3" s="3" t="s">
        <v>700</v>
      </c>
      <c r="B3" s="4" t="s">
        <v>7</v>
      </c>
      <c r="C3" s="4" t="s">
        <v>7</v>
      </c>
      <c r="D3" s="4" t="s">
        <v>7</v>
      </c>
      <c r="E3" s="4" t="s">
        <v>7</v>
      </c>
      <c r="F3" s="4" t="s">
        <v>7</v>
      </c>
    </row>
    <row r="4" spans="1:6" x14ac:dyDescent="0.25">
      <c r="A4" s="2" t="s">
        <v>701</v>
      </c>
      <c r="B4" s="4" t="s">
        <v>7</v>
      </c>
      <c r="C4" s="4" t="s">
        <v>7</v>
      </c>
      <c r="D4" s="5">
        <v>40689</v>
      </c>
      <c r="E4" s="4" t="s">
        <v>7</v>
      </c>
      <c r="F4" s="4" t="s">
        <v>7</v>
      </c>
    </row>
    <row r="5" spans="1:6" ht="30" x14ac:dyDescent="0.25">
      <c r="A5" s="2" t="s">
        <v>702</v>
      </c>
      <c r="B5" s="8">
        <v>300000</v>
      </c>
      <c r="C5" s="8">
        <v>200000</v>
      </c>
      <c r="D5" s="8">
        <v>200000</v>
      </c>
      <c r="E5" s="8">
        <v>-900000</v>
      </c>
      <c r="F5" s="4" t="s">
        <v>7</v>
      </c>
    </row>
    <row r="6" spans="1:6" x14ac:dyDescent="0.25">
      <c r="A6" s="2" t="s">
        <v>703</v>
      </c>
      <c r="B6" s="6">
        <v>6100000</v>
      </c>
      <c r="C6" s="4" t="s">
        <v>7</v>
      </c>
      <c r="D6" s="6">
        <v>6100000</v>
      </c>
      <c r="E6" s="4" t="s">
        <v>7</v>
      </c>
      <c r="F6" s="6">
        <v>3500000</v>
      </c>
    </row>
    <row r="7" spans="1:6" x14ac:dyDescent="0.25">
      <c r="A7" s="2" t="s">
        <v>48</v>
      </c>
      <c r="B7" s="6">
        <v>48782000</v>
      </c>
      <c r="C7" s="4" t="s">
        <v>7</v>
      </c>
      <c r="D7" s="6">
        <v>48782000</v>
      </c>
      <c r="E7" s="4" t="s">
        <v>7</v>
      </c>
      <c r="F7" s="6">
        <v>54531000</v>
      </c>
    </row>
    <row r="8" spans="1:6" x14ac:dyDescent="0.25">
      <c r="A8" s="2" t="s">
        <v>44</v>
      </c>
      <c r="B8" s="4">
        <v>0</v>
      </c>
      <c r="C8" s="4" t="s">
        <v>7</v>
      </c>
      <c r="D8" s="4">
        <v>0</v>
      </c>
      <c r="E8" s="4" t="s">
        <v>7</v>
      </c>
      <c r="F8" s="4">
        <v>0</v>
      </c>
    </row>
    <row r="9" spans="1:6" x14ac:dyDescent="0.25">
      <c r="A9" s="2" t="s">
        <v>704</v>
      </c>
      <c r="B9" s="4" t="s">
        <v>7</v>
      </c>
      <c r="C9" s="4" t="s">
        <v>7</v>
      </c>
      <c r="D9" s="4" t="s">
        <v>7</v>
      </c>
      <c r="E9" s="4" t="s">
        <v>7</v>
      </c>
      <c r="F9" s="4" t="s">
        <v>7</v>
      </c>
    </row>
    <row r="10" spans="1:6" x14ac:dyDescent="0.25">
      <c r="A10" s="3" t="s">
        <v>700</v>
      </c>
      <c r="B10" s="4" t="s">
        <v>7</v>
      </c>
      <c r="C10" s="4" t="s">
        <v>7</v>
      </c>
      <c r="D10" s="4" t="s">
        <v>7</v>
      </c>
      <c r="E10" s="4" t="s">
        <v>7</v>
      </c>
      <c r="F10" s="4" t="s">
        <v>7</v>
      </c>
    </row>
    <row r="11" spans="1:6" x14ac:dyDescent="0.25">
      <c r="A11" s="2" t="s">
        <v>705</v>
      </c>
      <c r="B11" s="4" t="s">
        <v>7</v>
      </c>
      <c r="C11" s="4" t="s">
        <v>7</v>
      </c>
      <c r="D11" s="81">
        <v>0.49</v>
      </c>
      <c r="E11" s="4" t="s">
        <v>7</v>
      </c>
      <c r="F11" s="4" t="s">
        <v>7</v>
      </c>
    </row>
    <row r="12" spans="1:6" x14ac:dyDescent="0.25">
      <c r="A12" s="2" t="s">
        <v>48</v>
      </c>
      <c r="B12" s="8">
        <v>600000</v>
      </c>
      <c r="C12" s="4" t="s">
        <v>7</v>
      </c>
      <c r="D12" s="8">
        <v>600000</v>
      </c>
      <c r="E12" s="4" t="s">
        <v>7</v>
      </c>
      <c r="F12" s="8">
        <v>1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7" t="s">
        <v>2</v>
      </c>
    </row>
    <row r="2" spans="1:2" x14ac:dyDescent="0.25">
      <c r="A2" s="1" t="s">
        <v>536</v>
      </c>
      <c r="B2" s="7"/>
    </row>
    <row r="3" spans="1:2" x14ac:dyDescent="0.25">
      <c r="A3" s="3" t="s">
        <v>707</v>
      </c>
      <c r="B3" s="4" t="s">
        <v>7</v>
      </c>
    </row>
    <row r="4" spans="1:2" x14ac:dyDescent="0.25">
      <c r="A4" s="2" t="s">
        <v>586</v>
      </c>
      <c r="B4" s="8">
        <v>500</v>
      </c>
    </row>
    <row r="5" spans="1:2" x14ac:dyDescent="0.25">
      <c r="A5" s="2" t="s">
        <v>587</v>
      </c>
      <c r="B5" s="81">
        <v>5.2499999999999998E-2</v>
      </c>
    </row>
    <row r="6" spans="1:2" ht="30" x14ac:dyDescent="0.25">
      <c r="A6" s="2" t="s">
        <v>708</v>
      </c>
      <c r="B6" s="81">
        <v>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36.5703125" bestFit="1" customWidth="1"/>
    <col min="2" max="2" width="19.85546875" customWidth="1"/>
    <col min="3" max="3" width="5" customWidth="1"/>
    <col min="4" max="4" width="19.85546875" customWidth="1"/>
    <col min="5" max="5" width="5" customWidth="1"/>
    <col min="6" max="6" width="17.85546875" customWidth="1"/>
    <col min="7" max="7" width="5.85546875" customWidth="1"/>
    <col min="8" max="8" width="17.85546875" customWidth="1"/>
    <col min="9" max="9" width="5.85546875" customWidth="1"/>
  </cols>
  <sheetData>
    <row r="1" spans="1:9" ht="60" x14ac:dyDescent="0.25">
      <c r="A1" s="1" t="s">
        <v>709</v>
      </c>
      <c r="B1" s="7" t="s">
        <v>2</v>
      </c>
      <c r="C1" s="7"/>
      <c r="D1" s="7" t="s">
        <v>30</v>
      </c>
      <c r="E1" s="7"/>
      <c r="F1" s="7" t="s">
        <v>69</v>
      </c>
      <c r="G1" s="7"/>
      <c r="H1" s="7" t="s">
        <v>710</v>
      </c>
      <c r="I1" s="7"/>
    </row>
    <row r="2" spans="1:9" ht="30" x14ac:dyDescent="0.25">
      <c r="A2" s="1" t="s">
        <v>29</v>
      </c>
      <c r="B2" s="7"/>
      <c r="C2" s="7"/>
      <c r="D2" s="7"/>
      <c r="E2" s="7"/>
      <c r="F2" s="7"/>
      <c r="G2" s="7"/>
      <c r="H2" s="7"/>
      <c r="I2" s="7"/>
    </row>
    <row r="3" spans="1:9" x14ac:dyDescent="0.25">
      <c r="A3" s="3" t="s">
        <v>31</v>
      </c>
      <c r="B3" s="4" t="s">
        <v>7</v>
      </c>
      <c r="C3" s="4"/>
      <c r="D3" s="4" t="s">
        <v>7</v>
      </c>
      <c r="E3" s="4"/>
      <c r="F3" s="4" t="s">
        <v>7</v>
      </c>
      <c r="G3" s="4"/>
      <c r="H3" s="4" t="s">
        <v>7</v>
      </c>
      <c r="I3" s="4"/>
    </row>
    <row r="4" spans="1:9" x14ac:dyDescent="0.25">
      <c r="A4" s="2" t="s">
        <v>32</v>
      </c>
      <c r="B4" s="8">
        <v>3116</v>
      </c>
      <c r="C4" s="4"/>
      <c r="D4" s="8">
        <v>934</v>
      </c>
      <c r="E4" s="4"/>
      <c r="F4" s="8">
        <v>1896</v>
      </c>
      <c r="G4" s="4"/>
      <c r="H4" s="8">
        <v>2849</v>
      </c>
      <c r="I4" s="4"/>
    </row>
    <row r="5" spans="1:9" x14ac:dyDescent="0.25">
      <c r="A5" s="2" t="s">
        <v>33</v>
      </c>
      <c r="B5" s="6">
        <v>185379</v>
      </c>
      <c r="C5" s="4"/>
      <c r="D5" s="6">
        <v>85916</v>
      </c>
      <c r="E5" s="4"/>
      <c r="F5" s="4" t="s">
        <v>7</v>
      </c>
      <c r="G5" s="4"/>
      <c r="H5" s="4" t="s">
        <v>7</v>
      </c>
      <c r="I5" s="4"/>
    </row>
    <row r="6" spans="1:9" x14ac:dyDescent="0.25">
      <c r="A6" s="2" t="s">
        <v>34</v>
      </c>
      <c r="B6" s="6">
        <v>202836</v>
      </c>
      <c r="C6" s="4"/>
      <c r="D6" s="6">
        <v>173720</v>
      </c>
      <c r="E6" s="4"/>
      <c r="F6" s="4" t="s">
        <v>7</v>
      </c>
      <c r="G6" s="4"/>
      <c r="H6" s="4" t="s">
        <v>7</v>
      </c>
      <c r="I6" s="4"/>
    </row>
    <row r="7" spans="1:9" x14ac:dyDescent="0.25">
      <c r="A7" s="2" t="s">
        <v>365</v>
      </c>
      <c r="B7" s="4" t="s">
        <v>53</v>
      </c>
      <c r="C7" s="4"/>
      <c r="D7" s="4" t="s">
        <v>7</v>
      </c>
      <c r="E7" s="4"/>
      <c r="F7" s="4" t="s">
        <v>7</v>
      </c>
      <c r="G7" s="4"/>
      <c r="H7" s="4" t="s">
        <v>7</v>
      </c>
      <c r="I7" s="4"/>
    </row>
    <row r="8" spans="1:9" x14ac:dyDescent="0.25">
      <c r="A8" s="2" t="s">
        <v>37</v>
      </c>
      <c r="B8" s="6">
        <v>74444</v>
      </c>
      <c r="C8" s="4"/>
      <c r="D8" s="6">
        <v>71137</v>
      </c>
      <c r="E8" s="4"/>
      <c r="F8" s="4" t="s">
        <v>7</v>
      </c>
      <c r="G8" s="4"/>
      <c r="H8" s="4" t="s">
        <v>7</v>
      </c>
      <c r="I8" s="4"/>
    </row>
    <row r="9" spans="1:9" x14ac:dyDescent="0.25">
      <c r="A9" s="2" t="s">
        <v>38</v>
      </c>
      <c r="B9" s="6">
        <v>10839</v>
      </c>
      <c r="C9" s="4"/>
      <c r="D9" s="6">
        <v>8357</v>
      </c>
      <c r="E9" s="4"/>
      <c r="F9" s="4" t="s">
        <v>7</v>
      </c>
      <c r="G9" s="4"/>
      <c r="H9" s="4" t="s">
        <v>7</v>
      </c>
      <c r="I9" s="4"/>
    </row>
    <row r="10" spans="1:9" x14ac:dyDescent="0.25">
      <c r="A10" s="2" t="s">
        <v>39</v>
      </c>
      <c r="B10" s="6">
        <v>12723</v>
      </c>
      <c r="C10" s="4"/>
      <c r="D10" s="6">
        <v>12723</v>
      </c>
      <c r="E10" s="4"/>
      <c r="F10" s="4" t="s">
        <v>7</v>
      </c>
      <c r="G10" s="4"/>
      <c r="H10" s="4" t="s">
        <v>7</v>
      </c>
      <c r="I10" s="4"/>
    </row>
    <row r="11" spans="1:9" x14ac:dyDescent="0.25">
      <c r="A11" s="2" t="s">
        <v>40</v>
      </c>
      <c r="B11" s="6">
        <v>1223</v>
      </c>
      <c r="C11" s="4"/>
      <c r="D11" s="6">
        <v>1871</v>
      </c>
      <c r="E11" s="4"/>
      <c r="F11" s="4" t="s">
        <v>7</v>
      </c>
      <c r="G11" s="4"/>
      <c r="H11" s="4" t="s">
        <v>7</v>
      </c>
      <c r="I11" s="4"/>
    </row>
    <row r="12" spans="1:9" x14ac:dyDescent="0.25">
      <c r="A12" s="2" t="s">
        <v>41</v>
      </c>
      <c r="B12" s="6">
        <v>490560</v>
      </c>
      <c r="C12" s="4"/>
      <c r="D12" s="6">
        <v>354658</v>
      </c>
      <c r="E12" s="4"/>
      <c r="F12" s="4" t="s">
        <v>7</v>
      </c>
      <c r="G12" s="4"/>
      <c r="H12" s="4" t="s">
        <v>7</v>
      </c>
      <c r="I12" s="4"/>
    </row>
    <row r="13" spans="1:9" x14ac:dyDescent="0.25">
      <c r="A13" s="2" t="s">
        <v>368</v>
      </c>
      <c r="B13" s="4" t="s">
        <v>53</v>
      </c>
      <c r="C13" s="4"/>
      <c r="D13" s="4" t="s">
        <v>7</v>
      </c>
      <c r="E13" s="4"/>
      <c r="F13" s="4" t="s">
        <v>7</v>
      </c>
      <c r="G13" s="4"/>
      <c r="H13" s="4" t="s">
        <v>7</v>
      </c>
      <c r="I13" s="4"/>
    </row>
    <row r="14" spans="1:9" x14ac:dyDescent="0.25">
      <c r="A14" s="2" t="s">
        <v>42</v>
      </c>
      <c r="B14" s="6">
        <v>876317</v>
      </c>
      <c r="C14" s="4"/>
      <c r="D14" s="6">
        <v>785472</v>
      </c>
      <c r="E14" s="4"/>
      <c r="F14" s="4" t="s">
        <v>7</v>
      </c>
      <c r="G14" s="4"/>
      <c r="H14" s="4" t="s">
        <v>7</v>
      </c>
      <c r="I14" s="4"/>
    </row>
    <row r="15" spans="1:9" x14ac:dyDescent="0.25">
      <c r="A15" s="2" t="s">
        <v>43</v>
      </c>
      <c r="B15" s="6">
        <v>15485</v>
      </c>
      <c r="C15" s="4"/>
      <c r="D15" s="6">
        <v>14685</v>
      </c>
      <c r="E15" s="4"/>
      <c r="F15" s="4" t="s">
        <v>7</v>
      </c>
      <c r="G15" s="4"/>
      <c r="H15" s="4" t="s">
        <v>7</v>
      </c>
      <c r="I15" s="4"/>
    </row>
    <row r="16" spans="1:9" x14ac:dyDescent="0.25">
      <c r="A16" s="2" t="s">
        <v>44</v>
      </c>
      <c r="B16" s="6">
        <v>18432</v>
      </c>
      <c r="C16" s="4"/>
      <c r="D16" s="6">
        <v>18508</v>
      </c>
      <c r="E16" s="4"/>
      <c r="F16" s="4" t="s">
        <v>7</v>
      </c>
      <c r="G16" s="4"/>
      <c r="H16" s="4" t="s">
        <v>7</v>
      </c>
      <c r="I16" s="4"/>
    </row>
    <row r="17" spans="1:9" x14ac:dyDescent="0.25">
      <c r="A17" s="2" t="s">
        <v>45</v>
      </c>
      <c r="B17" s="6">
        <v>1400794</v>
      </c>
      <c r="C17" s="4"/>
      <c r="D17" s="6">
        <v>1173323</v>
      </c>
      <c r="E17" s="4"/>
      <c r="F17" s="4" t="s">
        <v>7</v>
      </c>
      <c r="G17" s="4"/>
      <c r="H17" s="4" t="s">
        <v>7</v>
      </c>
      <c r="I17" s="4"/>
    </row>
    <row r="18" spans="1:9" x14ac:dyDescent="0.25">
      <c r="A18" s="3" t="s">
        <v>46</v>
      </c>
      <c r="B18" s="4" t="s">
        <v>7</v>
      </c>
      <c r="C18" s="4"/>
      <c r="D18" s="4" t="s">
        <v>7</v>
      </c>
      <c r="E18" s="4"/>
      <c r="F18" s="4" t="s">
        <v>7</v>
      </c>
      <c r="G18" s="4"/>
      <c r="H18" s="4" t="s">
        <v>7</v>
      </c>
      <c r="I18" s="4"/>
    </row>
    <row r="19" spans="1:9" x14ac:dyDescent="0.25">
      <c r="A19" s="2" t="s">
        <v>47</v>
      </c>
      <c r="B19" s="6">
        <v>30993</v>
      </c>
      <c r="C19" s="4"/>
      <c r="D19" s="6">
        <v>36874</v>
      </c>
      <c r="E19" s="4"/>
      <c r="F19" s="4" t="s">
        <v>7</v>
      </c>
      <c r="G19" s="4"/>
      <c r="H19" s="4" t="s">
        <v>7</v>
      </c>
      <c r="I19" s="4"/>
    </row>
    <row r="20" spans="1:9" x14ac:dyDescent="0.25">
      <c r="A20" s="2" t="s">
        <v>48</v>
      </c>
      <c r="B20" s="6">
        <v>48782</v>
      </c>
      <c r="C20" s="4"/>
      <c r="D20" s="6">
        <v>54531</v>
      </c>
      <c r="E20" s="4"/>
      <c r="F20" s="4" t="s">
        <v>7</v>
      </c>
      <c r="G20" s="4"/>
      <c r="H20" s="4" t="s">
        <v>7</v>
      </c>
      <c r="I20" s="4"/>
    </row>
    <row r="21" spans="1:9" x14ac:dyDescent="0.25">
      <c r="A21" s="2" t="s">
        <v>373</v>
      </c>
      <c r="B21" s="4" t="s">
        <v>53</v>
      </c>
      <c r="C21" s="4"/>
      <c r="D21" s="4" t="s">
        <v>7</v>
      </c>
      <c r="E21" s="4"/>
      <c r="F21" s="4" t="s">
        <v>7</v>
      </c>
      <c r="G21" s="4"/>
      <c r="H21" s="4" t="s">
        <v>7</v>
      </c>
      <c r="I21" s="4"/>
    </row>
    <row r="22" spans="1:9" x14ac:dyDescent="0.25">
      <c r="A22" s="2" t="s">
        <v>49</v>
      </c>
      <c r="B22" s="6">
        <v>79775</v>
      </c>
      <c r="C22" s="4"/>
      <c r="D22" s="6">
        <v>91405</v>
      </c>
      <c r="E22" s="4"/>
      <c r="F22" s="4" t="s">
        <v>7</v>
      </c>
      <c r="G22" s="4"/>
      <c r="H22" s="4" t="s">
        <v>7</v>
      </c>
      <c r="I22" s="4"/>
    </row>
    <row r="23" spans="1:9" x14ac:dyDescent="0.25">
      <c r="A23" s="2" t="s">
        <v>50</v>
      </c>
      <c r="B23" s="6">
        <v>581604</v>
      </c>
      <c r="C23" s="4"/>
      <c r="D23" s="6">
        <v>379000</v>
      </c>
      <c r="E23" s="4"/>
      <c r="F23" s="4" t="s">
        <v>7</v>
      </c>
      <c r="G23" s="4"/>
      <c r="H23" s="4" t="s">
        <v>7</v>
      </c>
      <c r="I23" s="4"/>
    </row>
    <row r="24" spans="1:9" ht="30" x14ac:dyDescent="0.25">
      <c r="A24" s="2" t="s">
        <v>375</v>
      </c>
      <c r="B24" s="6">
        <v>151114</v>
      </c>
      <c r="C24" s="4"/>
      <c r="D24" s="6">
        <v>142953</v>
      </c>
      <c r="E24" s="4"/>
      <c r="F24" s="4" t="s">
        <v>7</v>
      </c>
      <c r="G24" s="4"/>
      <c r="H24" s="4" t="s">
        <v>7</v>
      </c>
      <c r="I24" s="4"/>
    </row>
    <row r="25" spans="1:9" x14ac:dyDescent="0.25">
      <c r="A25" s="3" t="s">
        <v>54</v>
      </c>
      <c r="B25" s="4" t="s">
        <v>7</v>
      </c>
      <c r="C25" s="4"/>
      <c r="D25" s="4" t="s">
        <v>7</v>
      </c>
      <c r="E25" s="4"/>
      <c r="F25" s="4" t="s">
        <v>7</v>
      </c>
      <c r="G25" s="4"/>
      <c r="H25" s="4" t="s">
        <v>7</v>
      </c>
      <c r="I25" s="4"/>
    </row>
    <row r="26" spans="1:9" x14ac:dyDescent="0.25">
      <c r="A26" s="2" t="s">
        <v>377</v>
      </c>
      <c r="B26" s="6">
        <v>301592</v>
      </c>
      <c r="C26" s="4"/>
      <c r="D26" s="6">
        <v>298480</v>
      </c>
      <c r="E26" s="4"/>
      <c r="F26" s="4" t="s">
        <v>7</v>
      </c>
      <c r="G26" s="4"/>
      <c r="H26" s="4" t="s">
        <v>7</v>
      </c>
      <c r="I26" s="4"/>
    </row>
    <row r="27" spans="1:9" ht="30" x14ac:dyDescent="0.25">
      <c r="A27" s="2" t="s">
        <v>56</v>
      </c>
      <c r="B27" s="4">
        <v>-96</v>
      </c>
      <c r="C27" s="4"/>
      <c r="D27" s="4">
        <v>-24</v>
      </c>
      <c r="E27" s="4"/>
      <c r="F27" s="4" t="s">
        <v>7</v>
      </c>
      <c r="G27" s="4"/>
      <c r="H27" s="4" t="s">
        <v>7</v>
      </c>
      <c r="I27" s="4"/>
    </row>
    <row r="28" spans="1:9" x14ac:dyDescent="0.25">
      <c r="A28" s="2" t="s">
        <v>57</v>
      </c>
      <c r="B28" s="6">
        <v>286805</v>
      </c>
      <c r="C28" s="4"/>
      <c r="D28" s="6">
        <v>261509</v>
      </c>
      <c r="E28" s="4"/>
      <c r="F28" s="4" t="s">
        <v>7</v>
      </c>
      <c r="G28" s="4"/>
      <c r="H28" s="4" t="s">
        <v>7</v>
      </c>
      <c r="I28" s="4"/>
    </row>
    <row r="29" spans="1:9" x14ac:dyDescent="0.25">
      <c r="A29" s="2" t="s">
        <v>58</v>
      </c>
      <c r="B29" s="6">
        <v>588301</v>
      </c>
      <c r="C29" s="4"/>
      <c r="D29" s="6">
        <v>559965</v>
      </c>
      <c r="E29" s="4"/>
      <c r="F29" s="6">
        <v>542395</v>
      </c>
      <c r="G29" s="4"/>
      <c r="H29" s="6">
        <v>499615</v>
      </c>
      <c r="I29" s="4"/>
    </row>
    <row r="30" spans="1:9" ht="30" x14ac:dyDescent="0.25">
      <c r="A30" s="2" t="s">
        <v>59</v>
      </c>
      <c r="B30" s="6">
        <v>1400794</v>
      </c>
      <c r="C30" s="4"/>
      <c r="D30" s="6">
        <v>1173323</v>
      </c>
      <c r="E30" s="4"/>
      <c r="F30" s="4" t="s">
        <v>7</v>
      </c>
      <c r="G30" s="4"/>
      <c r="H30" s="4" t="s">
        <v>7</v>
      </c>
      <c r="I30" s="4"/>
    </row>
    <row r="31" spans="1:9" ht="30" x14ac:dyDescent="0.25">
      <c r="A31" s="2" t="s">
        <v>711</v>
      </c>
      <c r="B31" s="4" t="s">
        <v>7</v>
      </c>
      <c r="C31" s="4"/>
      <c r="D31" s="4" t="s">
        <v>7</v>
      </c>
      <c r="E31" s="4"/>
      <c r="F31" s="4" t="s">
        <v>7</v>
      </c>
      <c r="G31" s="4"/>
      <c r="H31" s="4" t="s">
        <v>7</v>
      </c>
      <c r="I31" s="4"/>
    </row>
    <row r="32" spans="1:9" x14ac:dyDescent="0.25">
      <c r="A32" s="3" t="s">
        <v>31</v>
      </c>
      <c r="B32" s="4" t="s">
        <v>7</v>
      </c>
      <c r="C32" s="4"/>
      <c r="D32" s="4" t="s">
        <v>7</v>
      </c>
      <c r="E32" s="4"/>
      <c r="F32" s="4" t="s">
        <v>7</v>
      </c>
      <c r="G32" s="4"/>
      <c r="H32" s="4" t="s">
        <v>7</v>
      </c>
      <c r="I32" s="4"/>
    </row>
    <row r="33" spans="1:9" x14ac:dyDescent="0.25">
      <c r="A33" s="2" t="s">
        <v>32</v>
      </c>
      <c r="B33" s="4">
        <v>51</v>
      </c>
      <c r="C33" s="4"/>
      <c r="D33" s="4">
        <v>52</v>
      </c>
      <c r="E33" s="4"/>
      <c r="F33" s="4">
        <v>598</v>
      </c>
      <c r="G33" s="4"/>
      <c r="H33" s="4">
        <v>552</v>
      </c>
      <c r="I33" s="4"/>
    </row>
    <row r="34" spans="1:9" x14ac:dyDescent="0.25">
      <c r="A34" s="2" t="s">
        <v>33</v>
      </c>
      <c r="B34" s="6">
        <v>185379</v>
      </c>
      <c r="C34" s="4"/>
      <c r="D34" s="6">
        <v>85916</v>
      </c>
      <c r="E34" s="4"/>
      <c r="F34" s="4" t="s">
        <v>7</v>
      </c>
      <c r="G34" s="4"/>
      <c r="H34" s="4" t="s">
        <v>7</v>
      </c>
      <c r="I34" s="4"/>
    </row>
    <row r="35" spans="1:9" x14ac:dyDescent="0.25">
      <c r="A35" s="2" t="s">
        <v>34</v>
      </c>
      <c r="B35" s="6">
        <v>95733</v>
      </c>
      <c r="C35" s="4"/>
      <c r="D35" s="6">
        <v>83988</v>
      </c>
      <c r="E35" s="4"/>
      <c r="F35" s="4" t="s">
        <v>7</v>
      </c>
      <c r="G35" s="4"/>
      <c r="H35" s="4" t="s">
        <v>7</v>
      </c>
      <c r="I35" s="4"/>
    </row>
    <row r="36" spans="1:9" x14ac:dyDescent="0.25">
      <c r="A36" s="2" t="s">
        <v>365</v>
      </c>
      <c r="B36" s="6">
        <v>50651</v>
      </c>
      <c r="C36" s="4"/>
      <c r="D36" s="6">
        <v>129026</v>
      </c>
      <c r="E36" s="4"/>
      <c r="F36" s="4" t="s">
        <v>7</v>
      </c>
      <c r="G36" s="4"/>
      <c r="H36" s="4" t="s">
        <v>7</v>
      </c>
      <c r="I36" s="4"/>
    </row>
    <row r="37" spans="1:9" x14ac:dyDescent="0.25">
      <c r="A37" s="2" t="s">
        <v>37</v>
      </c>
      <c r="B37" s="6">
        <v>66528</v>
      </c>
      <c r="C37" s="4"/>
      <c r="D37" s="6">
        <v>71023</v>
      </c>
      <c r="E37" s="4"/>
      <c r="F37" s="4" t="s">
        <v>7</v>
      </c>
      <c r="G37" s="4"/>
      <c r="H37" s="4" t="s">
        <v>7</v>
      </c>
      <c r="I37" s="4"/>
    </row>
    <row r="38" spans="1:9" x14ac:dyDescent="0.25">
      <c r="A38" s="2" t="s">
        <v>38</v>
      </c>
      <c r="B38" s="6">
        <v>8841</v>
      </c>
      <c r="C38" s="4"/>
      <c r="D38" s="6">
        <v>6441</v>
      </c>
      <c r="E38" s="4"/>
      <c r="F38" s="4" t="s">
        <v>7</v>
      </c>
      <c r="G38" s="4"/>
      <c r="H38" s="4" t="s">
        <v>7</v>
      </c>
      <c r="I38" s="4"/>
    </row>
    <row r="39" spans="1:9" x14ac:dyDescent="0.25">
      <c r="A39" s="2" t="s">
        <v>39</v>
      </c>
      <c r="B39" s="6">
        <v>12723</v>
      </c>
      <c r="C39" s="4"/>
      <c r="D39" s="6">
        <v>12723</v>
      </c>
      <c r="E39" s="4"/>
      <c r="F39" s="4" t="s">
        <v>7</v>
      </c>
      <c r="G39" s="4"/>
      <c r="H39" s="4" t="s">
        <v>7</v>
      </c>
      <c r="I39" s="4"/>
    </row>
    <row r="40" spans="1:9" x14ac:dyDescent="0.25">
      <c r="A40" s="2" t="s">
        <v>40</v>
      </c>
      <c r="B40" s="4">
        <v>713</v>
      </c>
      <c r="C40" s="4"/>
      <c r="D40" s="6">
        <v>1361</v>
      </c>
      <c r="E40" s="4"/>
      <c r="F40" s="4" t="s">
        <v>7</v>
      </c>
      <c r="G40" s="4"/>
      <c r="H40" s="4" t="s">
        <v>7</v>
      </c>
      <c r="I40" s="4"/>
    </row>
    <row r="41" spans="1:9" x14ac:dyDescent="0.25">
      <c r="A41" s="2" t="s">
        <v>41</v>
      </c>
      <c r="B41" s="6">
        <v>420619</v>
      </c>
      <c r="C41" s="4"/>
      <c r="D41" s="6">
        <v>390530</v>
      </c>
      <c r="E41" s="4"/>
      <c r="F41" s="4" t="s">
        <v>7</v>
      </c>
      <c r="G41" s="4"/>
      <c r="H41" s="4" t="s">
        <v>7</v>
      </c>
      <c r="I41" s="4"/>
    </row>
    <row r="42" spans="1:9" x14ac:dyDescent="0.25">
      <c r="A42" s="2" t="s">
        <v>368</v>
      </c>
      <c r="B42" s="6">
        <v>214025</v>
      </c>
      <c r="C42" s="4"/>
      <c r="D42" s="6">
        <v>112273</v>
      </c>
      <c r="E42" s="4"/>
      <c r="F42" s="4" t="s">
        <v>7</v>
      </c>
      <c r="G42" s="4"/>
      <c r="H42" s="4" t="s">
        <v>7</v>
      </c>
      <c r="I42" s="4"/>
    </row>
    <row r="43" spans="1:9" x14ac:dyDescent="0.25">
      <c r="A43" s="2" t="s">
        <v>42</v>
      </c>
      <c r="B43" s="6">
        <v>661184</v>
      </c>
      <c r="C43" s="4"/>
      <c r="D43" s="6">
        <v>579369</v>
      </c>
      <c r="E43" s="4"/>
      <c r="F43" s="4" t="s">
        <v>7</v>
      </c>
      <c r="G43" s="4"/>
      <c r="H43" s="4" t="s">
        <v>7</v>
      </c>
      <c r="I43" s="4"/>
    </row>
    <row r="44" spans="1:9" x14ac:dyDescent="0.25">
      <c r="A44" s="2" t="s">
        <v>43</v>
      </c>
      <c r="B44" s="6">
        <v>15485</v>
      </c>
      <c r="C44" s="4"/>
      <c r="D44" s="6">
        <v>14685</v>
      </c>
      <c r="E44" s="4"/>
      <c r="F44" s="4" t="s">
        <v>7</v>
      </c>
      <c r="G44" s="4"/>
      <c r="H44" s="4" t="s">
        <v>7</v>
      </c>
      <c r="I44" s="4"/>
    </row>
    <row r="45" spans="1:9" x14ac:dyDescent="0.25">
      <c r="A45" s="2" t="s">
        <v>44</v>
      </c>
      <c r="B45" s="6">
        <v>18239</v>
      </c>
      <c r="C45" s="4"/>
      <c r="D45" s="6">
        <v>19111</v>
      </c>
      <c r="E45" s="4"/>
      <c r="F45" s="4" t="s">
        <v>7</v>
      </c>
      <c r="G45" s="4"/>
      <c r="H45" s="4" t="s">
        <v>7</v>
      </c>
      <c r="I45" s="4"/>
    </row>
    <row r="46" spans="1:9" x14ac:dyDescent="0.25">
      <c r="A46" s="2" t="s">
        <v>45</v>
      </c>
      <c r="B46" s="6">
        <v>1329552</v>
      </c>
      <c r="C46" s="4"/>
      <c r="D46" s="6">
        <v>1115968</v>
      </c>
      <c r="E46" s="4"/>
      <c r="F46" s="4" t="s">
        <v>7</v>
      </c>
      <c r="G46" s="4"/>
      <c r="H46" s="4" t="s">
        <v>7</v>
      </c>
      <c r="I46" s="4"/>
    </row>
    <row r="47" spans="1:9" x14ac:dyDescent="0.25">
      <c r="A47" s="3" t="s">
        <v>46</v>
      </c>
      <c r="B47" s="4" t="s">
        <v>7</v>
      </c>
      <c r="C47" s="4"/>
      <c r="D47" s="4" t="s">
        <v>7</v>
      </c>
      <c r="E47" s="4"/>
      <c r="F47" s="4" t="s">
        <v>7</v>
      </c>
      <c r="G47" s="4"/>
      <c r="H47" s="4" t="s">
        <v>7</v>
      </c>
      <c r="I47" s="4"/>
    </row>
    <row r="48" spans="1:9" x14ac:dyDescent="0.25">
      <c r="A48" s="2" t="s">
        <v>47</v>
      </c>
      <c r="B48" s="6">
        <v>24788</v>
      </c>
      <c r="C48" s="4"/>
      <c r="D48" s="6">
        <v>31232</v>
      </c>
      <c r="E48" s="4"/>
      <c r="F48" s="4" t="s">
        <v>7</v>
      </c>
      <c r="G48" s="4"/>
      <c r="H48" s="4" t="s">
        <v>7</v>
      </c>
      <c r="I48" s="4"/>
    </row>
    <row r="49" spans="1:9" x14ac:dyDescent="0.25">
      <c r="A49" s="2" t="s">
        <v>48</v>
      </c>
      <c r="B49" s="6">
        <v>30682</v>
      </c>
      <c r="C49" s="4"/>
      <c r="D49" s="6">
        <v>31330</v>
      </c>
      <c r="E49" s="4"/>
      <c r="F49" s="4" t="s">
        <v>7</v>
      </c>
      <c r="G49" s="4"/>
      <c r="H49" s="4" t="s">
        <v>7</v>
      </c>
      <c r="I49" s="4"/>
    </row>
    <row r="50" spans="1:9" x14ac:dyDescent="0.25">
      <c r="A50" s="2" t="s">
        <v>373</v>
      </c>
      <c r="B50" s="4" t="s">
        <v>53</v>
      </c>
      <c r="C50" s="4"/>
      <c r="D50" s="4" t="s">
        <v>7</v>
      </c>
      <c r="E50" s="4"/>
      <c r="F50" s="4" t="s">
        <v>7</v>
      </c>
      <c r="G50" s="4"/>
      <c r="H50" s="4" t="s">
        <v>7</v>
      </c>
      <c r="I50" s="4"/>
    </row>
    <row r="51" spans="1:9" x14ac:dyDescent="0.25">
      <c r="A51" s="2" t="s">
        <v>49</v>
      </c>
      <c r="B51" s="6">
        <v>55470</v>
      </c>
      <c r="C51" s="4"/>
      <c r="D51" s="6">
        <v>62562</v>
      </c>
      <c r="E51" s="4"/>
      <c r="F51" s="4" t="s">
        <v>7</v>
      </c>
      <c r="G51" s="4"/>
      <c r="H51" s="4" t="s">
        <v>7</v>
      </c>
      <c r="I51" s="4"/>
    </row>
    <row r="52" spans="1:9" x14ac:dyDescent="0.25">
      <c r="A52" s="2" t="s">
        <v>50</v>
      </c>
      <c r="B52" s="6">
        <v>581604</v>
      </c>
      <c r="C52" s="4"/>
      <c r="D52" s="6">
        <v>379000</v>
      </c>
      <c r="E52" s="4"/>
      <c r="F52" s="4" t="s">
        <v>7</v>
      </c>
      <c r="G52" s="4"/>
      <c r="H52" s="4" t="s">
        <v>7</v>
      </c>
      <c r="I52" s="4"/>
    </row>
    <row r="53" spans="1:9" ht="30" x14ac:dyDescent="0.25">
      <c r="A53" s="2" t="s">
        <v>375</v>
      </c>
      <c r="B53" s="6">
        <v>104177</v>
      </c>
      <c r="C53" s="4"/>
      <c r="D53" s="6">
        <v>114441</v>
      </c>
      <c r="E53" s="4"/>
      <c r="F53" s="4" t="s">
        <v>7</v>
      </c>
      <c r="G53" s="4"/>
      <c r="H53" s="4" t="s">
        <v>7</v>
      </c>
      <c r="I53" s="4"/>
    </row>
    <row r="54" spans="1:9" x14ac:dyDescent="0.25">
      <c r="A54" s="3" t="s">
        <v>54</v>
      </c>
      <c r="B54" s="4" t="s">
        <v>7</v>
      </c>
      <c r="C54" s="4"/>
      <c r="D54" s="4" t="s">
        <v>7</v>
      </c>
      <c r="E54" s="4"/>
      <c r="F54" s="4" t="s">
        <v>7</v>
      </c>
      <c r="G54" s="4"/>
      <c r="H54" s="4" t="s">
        <v>7</v>
      </c>
      <c r="I54" s="4"/>
    </row>
    <row r="55" spans="1:9" x14ac:dyDescent="0.25">
      <c r="A55" s="2" t="s">
        <v>377</v>
      </c>
      <c r="B55" s="6">
        <v>301592</v>
      </c>
      <c r="C55" s="4"/>
      <c r="D55" s="6">
        <v>298480</v>
      </c>
      <c r="E55" s="4"/>
      <c r="F55" s="4" t="s">
        <v>7</v>
      </c>
      <c r="G55" s="4"/>
      <c r="H55" s="4" t="s">
        <v>7</v>
      </c>
      <c r="I55" s="4"/>
    </row>
    <row r="56" spans="1:9" ht="30" x14ac:dyDescent="0.25">
      <c r="A56" s="2" t="s">
        <v>56</v>
      </c>
      <c r="B56" s="4">
        <v>-96</v>
      </c>
      <c r="C56" s="4"/>
      <c r="D56" s="4">
        <v>-24</v>
      </c>
      <c r="E56" s="4"/>
      <c r="F56" s="4" t="s">
        <v>7</v>
      </c>
      <c r="G56" s="4"/>
      <c r="H56" s="4" t="s">
        <v>7</v>
      </c>
      <c r="I56" s="4"/>
    </row>
    <row r="57" spans="1:9" x14ac:dyDescent="0.25">
      <c r="A57" s="2" t="s">
        <v>57</v>
      </c>
      <c r="B57" s="6">
        <v>286805</v>
      </c>
      <c r="C57" s="4"/>
      <c r="D57" s="6">
        <v>261509</v>
      </c>
      <c r="E57" s="4"/>
      <c r="F57" s="4" t="s">
        <v>7</v>
      </c>
      <c r="G57" s="4"/>
      <c r="H57" s="4" t="s">
        <v>7</v>
      </c>
      <c r="I57" s="4"/>
    </row>
    <row r="58" spans="1:9" x14ac:dyDescent="0.25">
      <c r="A58" s="2" t="s">
        <v>58</v>
      </c>
      <c r="B58" s="6">
        <v>588301</v>
      </c>
      <c r="C58" s="4"/>
      <c r="D58" s="6">
        <v>559965</v>
      </c>
      <c r="E58" s="4"/>
      <c r="F58" s="4" t="s">
        <v>7</v>
      </c>
      <c r="G58" s="4"/>
      <c r="H58" s="4" t="s">
        <v>7</v>
      </c>
      <c r="I58" s="4"/>
    </row>
    <row r="59" spans="1:9" ht="30" x14ac:dyDescent="0.25">
      <c r="A59" s="2" t="s">
        <v>59</v>
      </c>
      <c r="B59" s="6">
        <v>1329552</v>
      </c>
      <c r="C59" s="4"/>
      <c r="D59" s="6">
        <v>1115968</v>
      </c>
      <c r="E59" s="4"/>
      <c r="F59" s="4" t="s">
        <v>7</v>
      </c>
      <c r="G59" s="4"/>
      <c r="H59" s="4" t="s">
        <v>7</v>
      </c>
      <c r="I59" s="4"/>
    </row>
    <row r="60" spans="1:9" x14ac:dyDescent="0.25">
      <c r="A60" s="2" t="s">
        <v>712</v>
      </c>
      <c r="B60" s="4" t="s">
        <v>7</v>
      </c>
      <c r="C60" s="4"/>
      <c r="D60" s="4" t="s">
        <v>7</v>
      </c>
      <c r="E60" s="4"/>
      <c r="F60" s="4" t="s">
        <v>7</v>
      </c>
      <c r="G60" s="4"/>
      <c r="H60" s="4" t="s">
        <v>7</v>
      </c>
      <c r="I60" s="4"/>
    </row>
    <row r="61" spans="1:9" x14ac:dyDescent="0.25">
      <c r="A61" s="3" t="s">
        <v>31</v>
      </c>
      <c r="B61" s="4" t="s">
        <v>7</v>
      </c>
      <c r="C61" s="4"/>
      <c r="D61" s="4" t="s">
        <v>7</v>
      </c>
      <c r="E61" s="4"/>
      <c r="F61" s="4" t="s">
        <v>7</v>
      </c>
      <c r="G61" s="4"/>
      <c r="H61" s="4" t="s">
        <v>7</v>
      </c>
      <c r="I61" s="4"/>
    </row>
    <row r="62" spans="1:9" ht="17.25" x14ac:dyDescent="0.25">
      <c r="A62" s="2" t="s">
        <v>32</v>
      </c>
      <c r="B62" s="6">
        <v>3065</v>
      </c>
      <c r="C62" s="82" t="s">
        <v>713</v>
      </c>
      <c r="D62" s="4">
        <v>882</v>
      </c>
      <c r="E62" s="82" t="s">
        <v>713</v>
      </c>
      <c r="F62" s="6">
        <v>1298</v>
      </c>
      <c r="G62" s="82" t="s">
        <v>713</v>
      </c>
      <c r="H62" s="6">
        <v>2297</v>
      </c>
      <c r="I62" s="82" t="s">
        <v>713</v>
      </c>
    </row>
    <row r="63" spans="1:9" ht="17.25" x14ac:dyDescent="0.25">
      <c r="A63" s="2" t="s">
        <v>33</v>
      </c>
      <c r="B63" s="4" t="s">
        <v>53</v>
      </c>
      <c r="C63" s="82" t="s">
        <v>713</v>
      </c>
      <c r="D63" s="4" t="s">
        <v>7</v>
      </c>
      <c r="E63" s="4"/>
      <c r="F63" s="4" t="s">
        <v>7</v>
      </c>
      <c r="G63" s="4"/>
      <c r="H63" s="4" t="s">
        <v>7</v>
      </c>
      <c r="I63" s="4"/>
    </row>
    <row r="64" spans="1:9" ht="17.25" x14ac:dyDescent="0.25">
      <c r="A64" s="2" t="s">
        <v>34</v>
      </c>
      <c r="B64" s="6">
        <v>107103</v>
      </c>
      <c r="C64" s="82" t="s">
        <v>713</v>
      </c>
      <c r="D64" s="6">
        <v>89732</v>
      </c>
      <c r="E64" s="82" t="s">
        <v>713</v>
      </c>
      <c r="F64" s="4" t="s">
        <v>7</v>
      </c>
      <c r="G64" s="4"/>
      <c r="H64" s="4" t="s">
        <v>7</v>
      </c>
      <c r="I64" s="4"/>
    </row>
    <row r="65" spans="1:9" ht="17.25" x14ac:dyDescent="0.25">
      <c r="A65" s="2" t="s">
        <v>365</v>
      </c>
      <c r="B65" s="4" t="s">
        <v>53</v>
      </c>
      <c r="C65" s="82" t="s">
        <v>713</v>
      </c>
      <c r="D65" s="4" t="s">
        <v>7</v>
      </c>
      <c r="E65" s="4"/>
      <c r="F65" s="4" t="s">
        <v>7</v>
      </c>
      <c r="G65" s="4"/>
      <c r="H65" s="4" t="s">
        <v>7</v>
      </c>
      <c r="I65" s="4"/>
    </row>
    <row r="66" spans="1:9" ht="17.25" x14ac:dyDescent="0.25">
      <c r="A66" s="2" t="s">
        <v>37</v>
      </c>
      <c r="B66" s="6">
        <v>7916</v>
      </c>
      <c r="C66" s="82" t="s">
        <v>713</v>
      </c>
      <c r="D66" s="4">
        <v>114</v>
      </c>
      <c r="E66" s="82" t="s">
        <v>713</v>
      </c>
      <c r="F66" s="4" t="s">
        <v>7</v>
      </c>
      <c r="G66" s="4"/>
      <c r="H66" s="4" t="s">
        <v>7</v>
      </c>
      <c r="I66" s="4"/>
    </row>
    <row r="67" spans="1:9" ht="17.25" x14ac:dyDescent="0.25">
      <c r="A67" s="2" t="s">
        <v>38</v>
      </c>
      <c r="B67" s="6">
        <v>1998</v>
      </c>
      <c r="C67" s="82" t="s">
        <v>713</v>
      </c>
      <c r="D67" s="6">
        <v>1916</v>
      </c>
      <c r="E67" s="82" t="s">
        <v>713</v>
      </c>
      <c r="F67" s="4" t="s">
        <v>7</v>
      </c>
      <c r="G67" s="4"/>
      <c r="H67" s="4" t="s">
        <v>7</v>
      </c>
      <c r="I67" s="4"/>
    </row>
    <row r="68" spans="1:9" ht="17.25" x14ac:dyDescent="0.25">
      <c r="A68" s="2" t="s">
        <v>39</v>
      </c>
      <c r="B68" s="4" t="s">
        <v>53</v>
      </c>
      <c r="C68" s="82" t="s">
        <v>713</v>
      </c>
      <c r="D68" s="4" t="s">
        <v>7</v>
      </c>
      <c r="E68" s="4"/>
      <c r="F68" s="4" t="s">
        <v>7</v>
      </c>
      <c r="G68" s="4"/>
      <c r="H68" s="4" t="s">
        <v>7</v>
      </c>
      <c r="I68" s="4"/>
    </row>
    <row r="69" spans="1:9" ht="17.25" x14ac:dyDescent="0.25">
      <c r="A69" s="2" t="s">
        <v>40</v>
      </c>
      <c r="B69" s="4">
        <v>510</v>
      </c>
      <c r="C69" s="82" t="s">
        <v>713</v>
      </c>
      <c r="D69" s="4">
        <v>510</v>
      </c>
      <c r="E69" s="82" t="s">
        <v>713</v>
      </c>
      <c r="F69" s="4" t="s">
        <v>7</v>
      </c>
      <c r="G69" s="4"/>
      <c r="H69" s="4" t="s">
        <v>7</v>
      </c>
      <c r="I69" s="4"/>
    </row>
    <row r="70" spans="1:9" ht="17.25" x14ac:dyDescent="0.25">
      <c r="A70" s="2" t="s">
        <v>41</v>
      </c>
      <c r="B70" s="6">
        <v>120592</v>
      </c>
      <c r="C70" s="82" t="s">
        <v>713</v>
      </c>
      <c r="D70" s="6">
        <v>93154</v>
      </c>
      <c r="E70" s="82" t="s">
        <v>713</v>
      </c>
      <c r="F70" s="4" t="s">
        <v>7</v>
      </c>
      <c r="G70" s="4"/>
      <c r="H70" s="4" t="s">
        <v>7</v>
      </c>
      <c r="I70" s="4"/>
    </row>
    <row r="71" spans="1:9" ht="17.25" x14ac:dyDescent="0.25">
      <c r="A71" s="2" t="s">
        <v>368</v>
      </c>
      <c r="B71" s="4" t="s">
        <v>53</v>
      </c>
      <c r="C71" s="82" t="s">
        <v>713</v>
      </c>
      <c r="D71" s="4" t="s">
        <v>7</v>
      </c>
      <c r="E71" s="4"/>
      <c r="F71" s="4" t="s">
        <v>7</v>
      </c>
      <c r="G71" s="4"/>
      <c r="H71" s="4" t="s">
        <v>7</v>
      </c>
      <c r="I71" s="4"/>
    </row>
    <row r="72" spans="1:9" ht="17.25" x14ac:dyDescent="0.25">
      <c r="A72" s="2" t="s">
        <v>42</v>
      </c>
      <c r="B72" s="6">
        <v>215133</v>
      </c>
      <c r="C72" s="82" t="s">
        <v>713</v>
      </c>
      <c r="D72" s="6">
        <v>206103</v>
      </c>
      <c r="E72" s="82" t="s">
        <v>713</v>
      </c>
      <c r="F72" s="4" t="s">
        <v>7</v>
      </c>
      <c r="G72" s="4"/>
      <c r="H72" s="4" t="s">
        <v>7</v>
      </c>
      <c r="I72" s="4"/>
    </row>
    <row r="73" spans="1:9" ht="17.25" x14ac:dyDescent="0.25">
      <c r="A73" s="2" t="s">
        <v>43</v>
      </c>
      <c r="B73" s="4" t="s">
        <v>53</v>
      </c>
      <c r="C73" s="82" t="s">
        <v>713</v>
      </c>
      <c r="D73" s="4" t="s">
        <v>7</v>
      </c>
      <c r="E73" s="4"/>
      <c r="F73" s="4" t="s">
        <v>7</v>
      </c>
      <c r="G73" s="4"/>
      <c r="H73" s="4" t="s">
        <v>7</v>
      </c>
      <c r="I73" s="4"/>
    </row>
    <row r="74" spans="1:9" ht="17.25" x14ac:dyDescent="0.25">
      <c r="A74" s="2" t="s">
        <v>44</v>
      </c>
      <c r="B74" s="4">
        <v>193</v>
      </c>
      <c r="C74" s="82" t="s">
        <v>713</v>
      </c>
      <c r="D74" s="4">
        <v>-603</v>
      </c>
      <c r="E74" s="82" t="s">
        <v>713</v>
      </c>
      <c r="F74" s="4" t="s">
        <v>7</v>
      </c>
      <c r="G74" s="4"/>
      <c r="H74" s="4" t="s">
        <v>7</v>
      </c>
      <c r="I74" s="4"/>
    </row>
    <row r="75" spans="1:9" ht="17.25" x14ac:dyDescent="0.25">
      <c r="A75" s="2" t="s">
        <v>45</v>
      </c>
      <c r="B75" s="6">
        <v>335918</v>
      </c>
      <c r="C75" s="82" t="s">
        <v>713</v>
      </c>
      <c r="D75" s="6">
        <v>298654</v>
      </c>
      <c r="E75" s="82" t="s">
        <v>713</v>
      </c>
      <c r="F75" s="4" t="s">
        <v>7</v>
      </c>
      <c r="G75" s="4"/>
      <c r="H75" s="4" t="s">
        <v>7</v>
      </c>
      <c r="I75" s="4"/>
    </row>
    <row r="76" spans="1:9" x14ac:dyDescent="0.25">
      <c r="A76" s="3" t="s">
        <v>46</v>
      </c>
      <c r="B76" s="4" t="s">
        <v>7</v>
      </c>
      <c r="C76" s="4"/>
      <c r="D76" s="4" t="s">
        <v>7</v>
      </c>
      <c r="E76" s="4"/>
      <c r="F76" s="4" t="s">
        <v>7</v>
      </c>
      <c r="G76" s="4"/>
      <c r="H76" s="4" t="s">
        <v>7</v>
      </c>
      <c r="I76" s="4"/>
    </row>
    <row r="77" spans="1:9" ht="17.25" x14ac:dyDescent="0.25">
      <c r="A77" s="2" t="s">
        <v>47</v>
      </c>
      <c r="B77" s="6">
        <v>6205</v>
      </c>
      <c r="C77" s="82" t="s">
        <v>713</v>
      </c>
      <c r="D77" s="6">
        <v>5642</v>
      </c>
      <c r="E77" s="82" t="s">
        <v>713</v>
      </c>
      <c r="F77" s="4" t="s">
        <v>7</v>
      </c>
      <c r="G77" s="4"/>
      <c r="H77" s="4" t="s">
        <v>7</v>
      </c>
      <c r="I77" s="4"/>
    </row>
    <row r="78" spans="1:9" ht="17.25" x14ac:dyDescent="0.25">
      <c r="A78" s="2" t="s">
        <v>48</v>
      </c>
      <c r="B78" s="6">
        <v>18100</v>
      </c>
      <c r="C78" s="82" t="s">
        <v>713</v>
      </c>
      <c r="D78" s="6">
        <v>23201</v>
      </c>
      <c r="E78" s="82" t="s">
        <v>713</v>
      </c>
      <c r="F78" s="4" t="s">
        <v>7</v>
      </c>
      <c r="G78" s="4"/>
      <c r="H78" s="4" t="s">
        <v>7</v>
      </c>
      <c r="I78" s="4"/>
    </row>
    <row r="79" spans="1:9" ht="17.25" x14ac:dyDescent="0.25">
      <c r="A79" s="2" t="s">
        <v>373</v>
      </c>
      <c r="B79" s="6">
        <v>50551</v>
      </c>
      <c r="C79" s="82" t="s">
        <v>713</v>
      </c>
      <c r="D79" s="6">
        <v>129026</v>
      </c>
      <c r="E79" s="82" t="s">
        <v>713</v>
      </c>
      <c r="F79" s="4" t="s">
        <v>7</v>
      </c>
      <c r="G79" s="4"/>
      <c r="H79" s="4" t="s">
        <v>7</v>
      </c>
      <c r="I79" s="4"/>
    </row>
    <row r="80" spans="1:9" ht="17.25" x14ac:dyDescent="0.25">
      <c r="A80" s="2" t="s">
        <v>49</v>
      </c>
      <c r="B80" s="6">
        <v>74856</v>
      </c>
      <c r="C80" s="82" t="s">
        <v>713</v>
      </c>
      <c r="D80" s="6">
        <v>157869</v>
      </c>
      <c r="E80" s="82" t="s">
        <v>713</v>
      </c>
      <c r="F80" s="4" t="s">
        <v>7</v>
      </c>
      <c r="G80" s="4"/>
      <c r="H80" s="4" t="s">
        <v>7</v>
      </c>
      <c r="I80" s="4"/>
    </row>
    <row r="81" spans="1:9" ht="17.25" x14ac:dyDescent="0.25">
      <c r="A81" s="2" t="s">
        <v>50</v>
      </c>
      <c r="B81" s="4" t="s">
        <v>53</v>
      </c>
      <c r="C81" s="82" t="s">
        <v>713</v>
      </c>
      <c r="D81" s="4" t="s">
        <v>7</v>
      </c>
      <c r="E81" s="4"/>
      <c r="F81" s="4" t="s">
        <v>7</v>
      </c>
      <c r="G81" s="4"/>
      <c r="H81" s="4" t="s">
        <v>7</v>
      </c>
      <c r="I81" s="4"/>
    </row>
    <row r="82" spans="1:9" ht="30" x14ac:dyDescent="0.25">
      <c r="A82" s="2" t="s">
        <v>375</v>
      </c>
      <c r="B82" s="6">
        <v>46937</v>
      </c>
      <c r="C82" s="82" t="s">
        <v>713</v>
      </c>
      <c r="D82" s="6">
        <v>28512</v>
      </c>
      <c r="E82" s="82" t="s">
        <v>713</v>
      </c>
      <c r="F82" s="4" t="s">
        <v>7</v>
      </c>
      <c r="G82" s="4"/>
      <c r="H82" s="4" t="s">
        <v>7</v>
      </c>
      <c r="I82" s="4"/>
    </row>
    <row r="83" spans="1:9" x14ac:dyDescent="0.25">
      <c r="A83" s="3" t="s">
        <v>54</v>
      </c>
      <c r="B83" s="4" t="s">
        <v>7</v>
      </c>
      <c r="C83" s="4"/>
      <c r="D83" s="4" t="s">
        <v>7</v>
      </c>
      <c r="E83" s="4"/>
      <c r="F83" s="4" t="s">
        <v>7</v>
      </c>
      <c r="G83" s="4"/>
      <c r="H83" s="4" t="s">
        <v>7</v>
      </c>
      <c r="I83" s="4"/>
    </row>
    <row r="84" spans="1:9" ht="17.25" x14ac:dyDescent="0.25">
      <c r="A84" s="2" t="s">
        <v>377</v>
      </c>
      <c r="B84" s="6">
        <v>3186</v>
      </c>
      <c r="C84" s="82" t="s">
        <v>713</v>
      </c>
      <c r="D84" s="6">
        <v>2674</v>
      </c>
      <c r="E84" s="82" t="s">
        <v>713</v>
      </c>
      <c r="F84" s="4" t="s">
        <v>7</v>
      </c>
      <c r="G84" s="4"/>
      <c r="H84" s="4" t="s">
        <v>7</v>
      </c>
      <c r="I84" s="4"/>
    </row>
    <row r="85" spans="1:9" ht="30" x14ac:dyDescent="0.25">
      <c r="A85" s="2" t="s">
        <v>56</v>
      </c>
      <c r="B85" s="4" t="s">
        <v>53</v>
      </c>
      <c r="C85" s="82" t="s">
        <v>713</v>
      </c>
      <c r="D85" s="4" t="s">
        <v>7</v>
      </c>
      <c r="E85" s="4"/>
      <c r="F85" s="4" t="s">
        <v>7</v>
      </c>
      <c r="G85" s="4"/>
      <c r="H85" s="4" t="s">
        <v>7</v>
      </c>
      <c r="I85" s="4"/>
    </row>
    <row r="86" spans="1:9" ht="17.25" x14ac:dyDescent="0.25">
      <c r="A86" s="2" t="s">
        <v>57</v>
      </c>
      <c r="B86" s="6">
        <v>210939</v>
      </c>
      <c r="C86" s="82" t="s">
        <v>713</v>
      </c>
      <c r="D86" s="6">
        <v>109599</v>
      </c>
      <c r="E86" s="82" t="s">
        <v>713</v>
      </c>
      <c r="F86" s="4" t="s">
        <v>7</v>
      </c>
      <c r="G86" s="4"/>
      <c r="H86" s="4" t="s">
        <v>7</v>
      </c>
      <c r="I86" s="4"/>
    </row>
    <row r="87" spans="1:9" ht="17.25" x14ac:dyDescent="0.25">
      <c r="A87" s="2" t="s">
        <v>58</v>
      </c>
      <c r="B87" s="6">
        <v>214125</v>
      </c>
      <c r="C87" s="82" t="s">
        <v>713</v>
      </c>
      <c r="D87" s="6">
        <v>112273</v>
      </c>
      <c r="E87" s="82" t="s">
        <v>713</v>
      </c>
      <c r="F87" s="4" t="s">
        <v>7</v>
      </c>
      <c r="G87" s="4"/>
      <c r="H87" s="4" t="s">
        <v>7</v>
      </c>
      <c r="I87" s="4"/>
    </row>
    <row r="88" spans="1:9" ht="30" x14ac:dyDescent="0.25">
      <c r="A88" s="2" t="s">
        <v>59</v>
      </c>
      <c r="B88" s="6">
        <v>335918</v>
      </c>
      <c r="C88" s="82" t="s">
        <v>713</v>
      </c>
      <c r="D88" s="6">
        <v>298654</v>
      </c>
      <c r="E88" s="82" t="s">
        <v>713</v>
      </c>
      <c r="F88" s="4" t="s">
        <v>7</v>
      </c>
      <c r="G88" s="4"/>
      <c r="H88" s="4" t="s">
        <v>7</v>
      </c>
      <c r="I88" s="4"/>
    </row>
    <row r="89" spans="1:9" x14ac:dyDescent="0.25">
      <c r="A89" s="2" t="s">
        <v>714</v>
      </c>
      <c r="B89" s="4" t="s">
        <v>7</v>
      </c>
      <c r="C89" s="4"/>
      <c r="D89" s="4" t="s">
        <v>7</v>
      </c>
      <c r="E89" s="4"/>
      <c r="F89" s="4" t="s">
        <v>7</v>
      </c>
      <c r="G89" s="4"/>
      <c r="H89" s="4" t="s">
        <v>7</v>
      </c>
      <c r="I89" s="4"/>
    </row>
    <row r="90" spans="1:9" x14ac:dyDescent="0.25">
      <c r="A90" s="3" t="s">
        <v>31</v>
      </c>
      <c r="B90" s="4" t="s">
        <v>7</v>
      </c>
      <c r="C90" s="4"/>
      <c r="D90" s="4" t="s">
        <v>7</v>
      </c>
      <c r="E90" s="4"/>
      <c r="F90" s="4" t="s">
        <v>7</v>
      </c>
      <c r="G90" s="4"/>
      <c r="H90" s="4" t="s">
        <v>7</v>
      </c>
      <c r="I90" s="4"/>
    </row>
    <row r="91" spans="1:9" x14ac:dyDescent="0.25">
      <c r="A91" s="2" t="s">
        <v>32</v>
      </c>
      <c r="B91" s="4" t="s">
        <v>53</v>
      </c>
      <c r="C91" s="4"/>
      <c r="D91" s="4" t="s">
        <v>53</v>
      </c>
      <c r="E91" s="4"/>
      <c r="F91" s="4" t="s">
        <v>53</v>
      </c>
      <c r="G91" s="4"/>
      <c r="H91" s="4" t="s">
        <v>53</v>
      </c>
      <c r="I91" s="4"/>
    </row>
    <row r="92" spans="1:9" x14ac:dyDescent="0.25">
      <c r="A92" s="2" t="s">
        <v>33</v>
      </c>
      <c r="B92" s="4" t="s">
        <v>53</v>
      </c>
      <c r="C92" s="4"/>
      <c r="D92" s="4" t="s">
        <v>7</v>
      </c>
      <c r="E92" s="4"/>
      <c r="F92" s="4" t="s">
        <v>7</v>
      </c>
      <c r="G92" s="4"/>
      <c r="H92" s="4" t="s">
        <v>7</v>
      </c>
      <c r="I92" s="4"/>
    </row>
    <row r="93" spans="1:9" x14ac:dyDescent="0.25">
      <c r="A93" s="2" t="s">
        <v>34</v>
      </c>
      <c r="B93" s="4" t="s">
        <v>53</v>
      </c>
      <c r="C93" s="4"/>
      <c r="D93" s="4" t="s">
        <v>7</v>
      </c>
      <c r="E93" s="4"/>
      <c r="F93" s="4" t="s">
        <v>7</v>
      </c>
      <c r="G93" s="4"/>
      <c r="H93" s="4" t="s">
        <v>7</v>
      </c>
      <c r="I93" s="4"/>
    </row>
    <row r="94" spans="1:9" x14ac:dyDescent="0.25">
      <c r="A94" s="2" t="s">
        <v>365</v>
      </c>
      <c r="B94" s="6">
        <v>-50651</v>
      </c>
      <c r="C94" s="4"/>
      <c r="D94" s="6">
        <v>-129026</v>
      </c>
      <c r="E94" s="4"/>
      <c r="F94" s="4" t="s">
        <v>7</v>
      </c>
      <c r="G94" s="4"/>
      <c r="H94" s="4" t="s">
        <v>7</v>
      </c>
      <c r="I94" s="4"/>
    </row>
    <row r="95" spans="1:9" x14ac:dyDescent="0.25">
      <c r="A95" s="2" t="s">
        <v>37</v>
      </c>
      <c r="B95" s="4" t="s">
        <v>53</v>
      </c>
      <c r="C95" s="4"/>
      <c r="D95" s="4" t="s">
        <v>7</v>
      </c>
      <c r="E95" s="4"/>
      <c r="F95" s="4" t="s">
        <v>7</v>
      </c>
      <c r="G95" s="4"/>
      <c r="H95" s="4" t="s">
        <v>7</v>
      </c>
      <c r="I95" s="4"/>
    </row>
    <row r="96" spans="1:9" x14ac:dyDescent="0.25">
      <c r="A96" s="2" t="s">
        <v>38</v>
      </c>
      <c r="B96" s="4" t="s">
        <v>53</v>
      </c>
      <c r="C96" s="4"/>
      <c r="D96" s="4" t="s">
        <v>7</v>
      </c>
      <c r="E96" s="4"/>
      <c r="F96" s="4" t="s">
        <v>7</v>
      </c>
      <c r="G96" s="4"/>
      <c r="H96" s="4" t="s">
        <v>7</v>
      </c>
      <c r="I96" s="4"/>
    </row>
    <row r="97" spans="1:9" x14ac:dyDescent="0.25">
      <c r="A97" s="2" t="s">
        <v>39</v>
      </c>
      <c r="B97" s="4" t="s">
        <v>53</v>
      </c>
      <c r="C97" s="4"/>
      <c r="D97" s="4" t="s">
        <v>7</v>
      </c>
      <c r="E97" s="4"/>
      <c r="F97" s="4" t="s">
        <v>7</v>
      </c>
      <c r="G97" s="4"/>
      <c r="H97" s="4" t="s">
        <v>7</v>
      </c>
      <c r="I97" s="4"/>
    </row>
    <row r="98" spans="1:9" x14ac:dyDescent="0.25">
      <c r="A98" s="2" t="s">
        <v>40</v>
      </c>
      <c r="B98" s="4" t="s">
        <v>53</v>
      </c>
      <c r="C98" s="4"/>
      <c r="D98" s="4" t="s">
        <v>7</v>
      </c>
      <c r="E98" s="4"/>
      <c r="F98" s="4" t="s">
        <v>7</v>
      </c>
      <c r="G98" s="4"/>
      <c r="H98" s="4" t="s">
        <v>7</v>
      </c>
      <c r="I98" s="4"/>
    </row>
    <row r="99" spans="1:9" x14ac:dyDescent="0.25">
      <c r="A99" s="2" t="s">
        <v>41</v>
      </c>
      <c r="B99" s="6">
        <v>-50651</v>
      </c>
      <c r="C99" s="4"/>
      <c r="D99" s="6">
        <v>-129026</v>
      </c>
      <c r="E99" s="4"/>
      <c r="F99" s="4" t="s">
        <v>7</v>
      </c>
      <c r="G99" s="4"/>
      <c r="H99" s="4" t="s">
        <v>7</v>
      </c>
      <c r="I99" s="4"/>
    </row>
    <row r="100" spans="1:9" x14ac:dyDescent="0.25">
      <c r="A100" s="2" t="s">
        <v>368</v>
      </c>
      <c r="B100" s="6">
        <v>-214025</v>
      </c>
      <c r="C100" s="4"/>
      <c r="D100" s="6">
        <v>-112273</v>
      </c>
      <c r="E100" s="4"/>
      <c r="F100" s="4" t="s">
        <v>7</v>
      </c>
      <c r="G100" s="4"/>
      <c r="H100" s="4" t="s">
        <v>7</v>
      </c>
      <c r="I100" s="4"/>
    </row>
    <row r="101" spans="1:9" x14ac:dyDescent="0.25">
      <c r="A101" s="2" t="s">
        <v>42</v>
      </c>
      <c r="B101" s="4" t="s">
        <v>53</v>
      </c>
      <c r="C101" s="4"/>
      <c r="D101" s="4" t="s">
        <v>7</v>
      </c>
      <c r="E101" s="4"/>
      <c r="F101" s="4" t="s">
        <v>7</v>
      </c>
      <c r="G101" s="4"/>
      <c r="H101" s="4" t="s">
        <v>7</v>
      </c>
      <c r="I101" s="4"/>
    </row>
    <row r="102" spans="1:9" x14ac:dyDescent="0.25">
      <c r="A102" s="2" t="s">
        <v>43</v>
      </c>
      <c r="B102" s="4" t="s">
        <v>53</v>
      </c>
      <c r="C102" s="4"/>
      <c r="D102" s="4" t="s">
        <v>7</v>
      </c>
      <c r="E102" s="4"/>
      <c r="F102" s="4" t="s">
        <v>7</v>
      </c>
      <c r="G102" s="4"/>
      <c r="H102" s="4" t="s">
        <v>7</v>
      </c>
      <c r="I102" s="4"/>
    </row>
    <row r="103" spans="1:9" x14ac:dyDescent="0.25">
      <c r="A103" s="2" t="s">
        <v>44</v>
      </c>
      <c r="B103" s="4" t="s">
        <v>53</v>
      </c>
      <c r="C103" s="4"/>
      <c r="D103" s="4" t="s">
        <v>7</v>
      </c>
      <c r="E103" s="4"/>
      <c r="F103" s="4" t="s">
        <v>7</v>
      </c>
      <c r="G103" s="4"/>
      <c r="H103" s="4" t="s">
        <v>7</v>
      </c>
      <c r="I103" s="4"/>
    </row>
    <row r="104" spans="1:9" x14ac:dyDescent="0.25">
      <c r="A104" s="2" t="s">
        <v>45</v>
      </c>
      <c r="B104" s="6">
        <v>-264676</v>
      </c>
      <c r="C104" s="4"/>
      <c r="D104" s="6">
        <v>-241299</v>
      </c>
      <c r="E104" s="4"/>
      <c r="F104" s="4" t="s">
        <v>7</v>
      </c>
      <c r="G104" s="4"/>
      <c r="H104" s="4" t="s">
        <v>7</v>
      </c>
      <c r="I104" s="4"/>
    </row>
    <row r="105" spans="1:9" x14ac:dyDescent="0.25">
      <c r="A105" s="3" t="s">
        <v>46</v>
      </c>
      <c r="B105" s="4" t="s">
        <v>7</v>
      </c>
      <c r="C105" s="4"/>
      <c r="D105" s="4" t="s">
        <v>7</v>
      </c>
      <c r="E105" s="4"/>
      <c r="F105" s="4" t="s">
        <v>7</v>
      </c>
      <c r="G105" s="4"/>
      <c r="H105" s="4" t="s">
        <v>7</v>
      </c>
      <c r="I105" s="4"/>
    </row>
    <row r="106" spans="1:9" x14ac:dyDescent="0.25">
      <c r="A106" s="2" t="s">
        <v>47</v>
      </c>
      <c r="B106" s="4" t="s">
        <v>53</v>
      </c>
      <c r="C106" s="4"/>
      <c r="D106" s="4" t="s">
        <v>7</v>
      </c>
      <c r="E106" s="4"/>
      <c r="F106" s="4" t="s">
        <v>7</v>
      </c>
      <c r="G106" s="4"/>
      <c r="H106" s="4" t="s">
        <v>7</v>
      </c>
      <c r="I106" s="4"/>
    </row>
    <row r="107" spans="1:9" x14ac:dyDescent="0.25">
      <c r="A107" s="2" t="s">
        <v>48</v>
      </c>
      <c r="B107" s="4" t="s">
        <v>53</v>
      </c>
      <c r="C107" s="4"/>
      <c r="D107" s="4" t="s">
        <v>7</v>
      </c>
      <c r="E107" s="4"/>
      <c r="F107" s="4" t="s">
        <v>7</v>
      </c>
      <c r="G107" s="4"/>
      <c r="H107" s="4" t="s">
        <v>7</v>
      </c>
      <c r="I107" s="4"/>
    </row>
    <row r="108" spans="1:9" x14ac:dyDescent="0.25">
      <c r="A108" s="2" t="s">
        <v>373</v>
      </c>
      <c r="B108" s="6">
        <v>-50551</v>
      </c>
      <c r="C108" s="4"/>
      <c r="D108" s="6">
        <v>-129026</v>
      </c>
      <c r="E108" s="4"/>
      <c r="F108" s="4" t="s">
        <v>7</v>
      </c>
      <c r="G108" s="4"/>
      <c r="H108" s="4" t="s">
        <v>7</v>
      </c>
      <c r="I108" s="4"/>
    </row>
    <row r="109" spans="1:9" x14ac:dyDescent="0.25">
      <c r="A109" s="2" t="s">
        <v>49</v>
      </c>
      <c r="B109" s="6">
        <v>-50551</v>
      </c>
      <c r="C109" s="4"/>
      <c r="D109" s="6">
        <v>-129026</v>
      </c>
      <c r="E109" s="4"/>
      <c r="F109" s="4" t="s">
        <v>7</v>
      </c>
      <c r="G109" s="4"/>
      <c r="H109" s="4" t="s">
        <v>7</v>
      </c>
      <c r="I109" s="4"/>
    </row>
    <row r="110" spans="1:9" x14ac:dyDescent="0.25">
      <c r="A110" s="2" t="s">
        <v>50</v>
      </c>
      <c r="B110" s="4" t="s">
        <v>53</v>
      </c>
      <c r="C110" s="4"/>
      <c r="D110" s="4" t="s">
        <v>7</v>
      </c>
      <c r="E110" s="4"/>
      <c r="F110" s="4" t="s">
        <v>7</v>
      </c>
      <c r="G110" s="4"/>
      <c r="H110" s="4" t="s">
        <v>7</v>
      </c>
      <c r="I110" s="4"/>
    </row>
    <row r="111" spans="1:9" ht="30" x14ac:dyDescent="0.25">
      <c r="A111" s="2" t="s">
        <v>375</v>
      </c>
      <c r="B111" s="4" t="s">
        <v>53</v>
      </c>
      <c r="C111" s="4"/>
      <c r="D111" s="4" t="s">
        <v>7</v>
      </c>
      <c r="E111" s="4"/>
      <c r="F111" s="4" t="s">
        <v>7</v>
      </c>
      <c r="G111" s="4"/>
      <c r="H111" s="4" t="s">
        <v>7</v>
      </c>
      <c r="I111" s="4"/>
    </row>
    <row r="112" spans="1:9" x14ac:dyDescent="0.25">
      <c r="A112" s="3" t="s">
        <v>54</v>
      </c>
      <c r="B112" s="4" t="s">
        <v>7</v>
      </c>
      <c r="C112" s="4"/>
      <c r="D112" s="4" t="s">
        <v>7</v>
      </c>
      <c r="E112" s="4"/>
      <c r="F112" s="4" t="s">
        <v>7</v>
      </c>
      <c r="G112" s="4"/>
      <c r="H112" s="4" t="s">
        <v>7</v>
      </c>
      <c r="I112" s="4"/>
    </row>
    <row r="113" spans="1:9" x14ac:dyDescent="0.25">
      <c r="A113" s="2" t="s">
        <v>377</v>
      </c>
      <c r="B113" s="6">
        <v>-3186</v>
      </c>
      <c r="C113" s="4"/>
      <c r="D113" s="6">
        <v>-2674</v>
      </c>
      <c r="E113" s="4"/>
      <c r="F113" s="4" t="s">
        <v>7</v>
      </c>
      <c r="G113" s="4"/>
      <c r="H113" s="4" t="s">
        <v>7</v>
      </c>
      <c r="I113" s="4"/>
    </row>
    <row r="114" spans="1:9" ht="30" x14ac:dyDescent="0.25">
      <c r="A114" s="2" t="s">
        <v>56</v>
      </c>
      <c r="B114" s="4" t="s">
        <v>53</v>
      </c>
      <c r="C114" s="4"/>
      <c r="D114" s="4" t="s">
        <v>7</v>
      </c>
      <c r="E114" s="4"/>
      <c r="F114" s="4" t="s">
        <v>7</v>
      </c>
      <c r="G114" s="4"/>
      <c r="H114" s="4" t="s">
        <v>7</v>
      </c>
      <c r="I114" s="4"/>
    </row>
    <row r="115" spans="1:9" x14ac:dyDescent="0.25">
      <c r="A115" s="2" t="s">
        <v>57</v>
      </c>
      <c r="B115" s="6">
        <v>-210939</v>
      </c>
      <c r="C115" s="4"/>
      <c r="D115" s="6">
        <v>-109599</v>
      </c>
      <c r="E115" s="4"/>
      <c r="F115" s="4" t="s">
        <v>7</v>
      </c>
      <c r="G115" s="4"/>
      <c r="H115" s="4" t="s">
        <v>7</v>
      </c>
      <c r="I115" s="4"/>
    </row>
    <row r="116" spans="1:9" x14ac:dyDescent="0.25">
      <c r="A116" s="2" t="s">
        <v>58</v>
      </c>
      <c r="B116" s="6">
        <v>-214125</v>
      </c>
      <c r="C116" s="4"/>
      <c r="D116" s="6">
        <v>-112273</v>
      </c>
      <c r="E116" s="4"/>
      <c r="F116" s="4" t="s">
        <v>7</v>
      </c>
      <c r="G116" s="4"/>
      <c r="H116" s="4" t="s">
        <v>7</v>
      </c>
      <c r="I116" s="4"/>
    </row>
    <row r="117" spans="1:9" ht="30" x14ac:dyDescent="0.25">
      <c r="A117" s="2" t="s">
        <v>59</v>
      </c>
      <c r="B117" s="8">
        <v>-264676</v>
      </c>
      <c r="C117" s="4"/>
      <c r="D117" s="8">
        <v>-241299</v>
      </c>
      <c r="E117" s="4"/>
      <c r="F117" s="4" t="s">
        <v>7</v>
      </c>
      <c r="G117" s="4"/>
      <c r="H117" s="4" t="s">
        <v>7</v>
      </c>
      <c r="I117" s="4"/>
    </row>
    <row r="118" spans="1:9" x14ac:dyDescent="0.25">
      <c r="A118" s="50"/>
      <c r="B118" s="50"/>
      <c r="C118" s="50"/>
      <c r="D118" s="50"/>
      <c r="E118" s="50"/>
      <c r="F118" s="50"/>
      <c r="G118" s="50"/>
      <c r="H118" s="50"/>
      <c r="I118" s="50"/>
    </row>
    <row r="119" spans="1:9" ht="15" customHeight="1" x14ac:dyDescent="0.25">
      <c r="A119" s="2" t="s">
        <v>713</v>
      </c>
      <c r="B119" s="13" t="s">
        <v>715</v>
      </c>
      <c r="C119" s="13"/>
      <c r="D119" s="13"/>
      <c r="E119" s="13"/>
      <c r="F119" s="13"/>
      <c r="G119" s="13"/>
      <c r="H119" s="13"/>
      <c r="I119" s="13"/>
    </row>
  </sheetData>
  <mergeCells count="6">
    <mergeCell ref="B1:C2"/>
    <mergeCell ref="D1:E2"/>
    <mergeCell ref="F1:G2"/>
    <mergeCell ref="H1:I2"/>
    <mergeCell ref="A118:I118"/>
    <mergeCell ref="B119:I1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19.140625" customWidth="1"/>
    <col min="3" max="3" width="5.140625" customWidth="1"/>
    <col min="4" max="4" width="19.140625" customWidth="1"/>
    <col min="5" max="5" width="5.140625" customWidth="1"/>
    <col min="6" max="6" width="19.140625" customWidth="1"/>
    <col min="7" max="7" width="5.140625" customWidth="1"/>
    <col min="8" max="8" width="19.140625" customWidth="1"/>
    <col min="9" max="9" width="5.140625" customWidth="1"/>
  </cols>
  <sheetData>
    <row r="1" spans="1:9" ht="15" customHeight="1" x14ac:dyDescent="0.25">
      <c r="A1" s="1" t="s">
        <v>716</v>
      </c>
      <c r="B1" s="7" t="s">
        <v>68</v>
      </c>
      <c r="C1" s="7"/>
      <c r="D1" s="7"/>
      <c r="E1" s="7"/>
      <c r="F1" s="7" t="s">
        <v>1</v>
      </c>
      <c r="G1" s="7"/>
      <c r="H1" s="7"/>
      <c r="I1" s="7"/>
    </row>
    <row r="2" spans="1:9" ht="30" x14ac:dyDescent="0.25">
      <c r="A2" s="1" t="s">
        <v>29</v>
      </c>
      <c r="B2" s="7" t="s">
        <v>2</v>
      </c>
      <c r="C2" s="7"/>
      <c r="D2" s="7" t="s">
        <v>69</v>
      </c>
      <c r="E2" s="7"/>
      <c r="F2" s="7" t="s">
        <v>2</v>
      </c>
      <c r="G2" s="7"/>
      <c r="H2" s="7" t="s">
        <v>69</v>
      </c>
      <c r="I2" s="7"/>
    </row>
    <row r="3" spans="1:9" ht="30" x14ac:dyDescent="0.25">
      <c r="A3" s="3" t="s">
        <v>717</v>
      </c>
      <c r="B3" s="4" t="s">
        <v>7</v>
      </c>
      <c r="C3" s="4"/>
      <c r="D3" s="4" t="s">
        <v>7</v>
      </c>
      <c r="E3" s="4"/>
      <c r="F3" s="4" t="s">
        <v>7</v>
      </c>
      <c r="G3" s="4"/>
      <c r="H3" s="4" t="s">
        <v>7</v>
      </c>
      <c r="I3" s="4"/>
    </row>
    <row r="4" spans="1:9" x14ac:dyDescent="0.25">
      <c r="A4" s="2" t="s">
        <v>71</v>
      </c>
      <c r="B4" s="8">
        <v>216294</v>
      </c>
      <c r="C4" s="4"/>
      <c r="D4" s="8">
        <v>200762</v>
      </c>
      <c r="E4" s="4"/>
      <c r="F4" s="8">
        <v>625510</v>
      </c>
      <c r="G4" s="4"/>
      <c r="H4" s="8">
        <v>575273</v>
      </c>
      <c r="I4" s="4"/>
    </row>
    <row r="5" spans="1:9" x14ac:dyDescent="0.25">
      <c r="A5" s="3" t="s">
        <v>72</v>
      </c>
      <c r="B5" s="4" t="s">
        <v>7</v>
      </c>
      <c r="C5" s="4"/>
      <c r="D5" s="4" t="s">
        <v>7</v>
      </c>
      <c r="E5" s="4"/>
      <c r="F5" s="4" t="s">
        <v>7</v>
      </c>
      <c r="G5" s="4"/>
      <c r="H5" s="4" t="s">
        <v>7</v>
      </c>
      <c r="I5" s="4"/>
    </row>
    <row r="6" spans="1:9" x14ac:dyDescent="0.25">
      <c r="A6" s="2" t="s">
        <v>73</v>
      </c>
      <c r="B6" s="6">
        <v>170531</v>
      </c>
      <c r="C6" s="4"/>
      <c r="D6" s="6">
        <v>160731</v>
      </c>
      <c r="E6" s="4"/>
      <c r="F6" s="6">
        <v>499541</v>
      </c>
      <c r="G6" s="4"/>
      <c r="H6" s="6">
        <v>468428</v>
      </c>
      <c r="I6" s="4"/>
    </row>
    <row r="7" spans="1:9" ht="30" x14ac:dyDescent="0.25">
      <c r="A7" s="2" t="s">
        <v>74</v>
      </c>
      <c r="B7" s="6">
        <v>10903</v>
      </c>
      <c r="C7" s="4"/>
      <c r="D7" s="6">
        <v>9785</v>
      </c>
      <c r="E7" s="4"/>
      <c r="F7" s="6">
        <v>31891</v>
      </c>
      <c r="G7" s="4"/>
      <c r="H7" s="6">
        <v>28075</v>
      </c>
      <c r="I7" s="4"/>
    </row>
    <row r="8" spans="1:9" x14ac:dyDescent="0.25">
      <c r="A8" s="2" t="s">
        <v>410</v>
      </c>
      <c r="B8" s="4" t="s">
        <v>7</v>
      </c>
      <c r="C8" s="4"/>
      <c r="D8" s="4" t="s">
        <v>53</v>
      </c>
      <c r="E8" s="4"/>
      <c r="F8" s="4" t="s">
        <v>7</v>
      </c>
      <c r="G8" s="4"/>
      <c r="H8" s="4" t="s">
        <v>7</v>
      </c>
      <c r="I8" s="4"/>
    </row>
    <row r="9" spans="1:9" x14ac:dyDescent="0.25">
      <c r="A9" s="2" t="s">
        <v>75</v>
      </c>
      <c r="B9" s="6">
        <v>181434</v>
      </c>
      <c r="C9" s="4"/>
      <c r="D9" s="6">
        <v>170516</v>
      </c>
      <c r="E9" s="4"/>
      <c r="F9" s="6">
        <v>531432</v>
      </c>
      <c r="G9" s="4"/>
      <c r="H9" s="6">
        <v>496503</v>
      </c>
      <c r="I9" s="4"/>
    </row>
    <row r="10" spans="1:9" x14ac:dyDescent="0.25">
      <c r="A10" s="2" t="s">
        <v>718</v>
      </c>
      <c r="B10" s="4">
        <v>56</v>
      </c>
      <c r="C10" s="4"/>
      <c r="D10" s="6">
        <v>-1399</v>
      </c>
      <c r="E10" s="4"/>
      <c r="F10" s="6">
        <v>1371</v>
      </c>
      <c r="G10" s="4"/>
      <c r="H10" s="6">
        <v>-16075</v>
      </c>
      <c r="I10" s="4"/>
    </row>
    <row r="11" spans="1:9" x14ac:dyDescent="0.25">
      <c r="A11" s="2" t="s">
        <v>77</v>
      </c>
      <c r="B11" s="4" t="s">
        <v>7</v>
      </c>
      <c r="C11" s="4"/>
      <c r="D11" s="4" t="s">
        <v>7</v>
      </c>
      <c r="E11" s="4"/>
      <c r="F11" s="4" t="s">
        <v>7</v>
      </c>
      <c r="G11" s="4"/>
      <c r="H11" s="4">
        <v>421</v>
      </c>
      <c r="I11" s="4"/>
    </row>
    <row r="12" spans="1:9" ht="30" x14ac:dyDescent="0.25">
      <c r="A12" s="2" t="s">
        <v>78</v>
      </c>
      <c r="B12" s="4">
        <v>-319</v>
      </c>
      <c r="C12" s="4"/>
      <c r="D12" s="4">
        <v>-172</v>
      </c>
      <c r="E12" s="4"/>
      <c r="F12" s="4">
        <v>-213</v>
      </c>
      <c r="G12" s="4"/>
      <c r="H12" s="4">
        <v>911</v>
      </c>
      <c r="I12" s="4"/>
    </row>
    <row r="13" spans="1:9" x14ac:dyDescent="0.25">
      <c r="A13" s="2" t="s">
        <v>79</v>
      </c>
      <c r="B13" s="6">
        <v>35123</v>
      </c>
      <c r="C13" s="4"/>
      <c r="D13" s="6">
        <v>31817</v>
      </c>
      <c r="E13" s="4"/>
      <c r="F13" s="6">
        <v>92920</v>
      </c>
      <c r="G13" s="4"/>
      <c r="H13" s="6">
        <v>93513</v>
      </c>
      <c r="I13" s="4"/>
    </row>
    <row r="14" spans="1:9" ht="30" x14ac:dyDescent="0.25">
      <c r="A14" s="2" t="s">
        <v>402</v>
      </c>
      <c r="B14" s="4" t="s">
        <v>53</v>
      </c>
      <c r="C14" s="4"/>
      <c r="D14" s="4" t="s">
        <v>53</v>
      </c>
      <c r="E14" s="4"/>
      <c r="F14" s="4" t="s">
        <v>53</v>
      </c>
      <c r="G14" s="4"/>
      <c r="H14" s="4" t="s">
        <v>53</v>
      </c>
      <c r="I14" s="4"/>
    </row>
    <row r="15" spans="1:9" x14ac:dyDescent="0.25">
      <c r="A15" s="2" t="s">
        <v>80</v>
      </c>
      <c r="B15" s="6">
        <v>7084</v>
      </c>
      <c r="C15" s="4"/>
      <c r="D15" s="6">
        <v>7768</v>
      </c>
      <c r="E15" s="4"/>
      <c r="F15" s="6">
        <v>22121</v>
      </c>
      <c r="G15" s="4"/>
      <c r="H15" s="6">
        <v>22434</v>
      </c>
      <c r="I15" s="4"/>
    </row>
    <row r="16" spans="1:9" x14ac:dyDescent="0.25">
      <c r="A16" s="2" t="s">
        <v>81</v>
      </c>
      <c r="B16" s="4" t="s">
        <v>7</v>
      </c>
      <c r="C16" s="4"/>
      <c r="D16" s="4" t="s">
        <v>7</v>
      </c>
      <c r="E16" s="4"/>
      <c r="F16" s="6">
        <v>29833</v>
      </c>
      <c r="G16" s="4"/>
      <c r="H16" s="4" t="s">
        <v>7</v>
      </c>
      <c r="I16" s="4"/>
    </row>
    <row r="17" spans="1:9" x14ac:dyDescent="0.25">
      <c r="A17" s="2" t="s">
        <v>82</v>
      </c>
      <c r="B17" s="4">
        <v>-238</v>
      </c>
      <c r="C17" s="4"/>
      <c r="D17" s="4">
        <v>-163</v>
      </c>
      <c r="E17" s="4"/>
      <c r="F17" s="4">
        <v>-498</v>
      </c>
      <c r="G17" s="4"/>
      <c r="H17" s="4">
        <v>-388</v>
      </c>
      <c r="I17" s="4"/>
    </row>
    <row r="18" spans="1:9" x14ac:dyDescent="0.25">
      <c r="A18" s="2" t="s">
        <v>83</v>
      </c>
      <c r="B18" s="6">
        <v>6846</v>
      </c>
      <c r="C18" s="4"/>
      <c r="D18" s="6">
        <v>7605</v>
      </c>
      <c r="E18" s="4"/>
      <c r="F18" s="6">
        <v>51456</v>
      </c>
      <c r="G18" s="4"/>
      <c r="H18" s="6">
        <v>22046</v>
      </c>
      <c r="I18" s="4"/>
    </row>
    <row r="19" spans="1:9" x14ac:dyDescent="0.25">
      <c r="A19" s="2" t="s">
        <v>84</v>
      </c>
      <c r="B19" s="6">
        <v>28277</v>
      </c>
      <c r="C19" s="4"/>
      <c r="D19" s="6">
        <v>24212</v>
      </c>
      <c r="E19" s="4"/>
      <c r="F19" s="6">
        <v>41464</v>
      </c>
      <c r="G19" s="4"/>
      <c r="H19" s="6">
        <v>71467</v>
      </c>
      <c r="I19" s="4"/>
    </row>
    <row r="20" spans="1:9" x14ac:dyDescent="0.25">
      <c r="A20" s="2" t="s">
        <v>85</v>
      </c>
      <c r="B20" s="6">
        <v>11028</v>
      </c>
      <c r="C20" s="4"/>
      <c r="D20" s="6">
        <v>10435</v>
      </c>
      <c r="E20" s="4"/>
      <c r="F20" s="6">
        <v>16168</v>
      </c>
      <c r="G20" s="4"/>
      <c r="H20" s="6">
        <v>29336</v>
      </c>
      <c r="I20" s="4"/>
    </row>
    <row r="21" spans="1:9" x14ac:dyDescent="0.25">
      <c r="A21" s="2" t="s">
        <v>86</v>
      </c>
      <c r="B21" s="6">
        <v>17249</v>
      </c>
      <c r="C21" s="4"/>
      <c r="D21" s="6">
        <v>13777</v>
      </c>
      <c r="E21" s="4"/>
      <c r="F21" s="6">
        <v>25296</v>
      </c>
      <c r="G21" s="4"/>
      <c r="H21" s="6">
        <v>42131</v>
      </c>
      <c r="I21" s="4"/>
    </row>
    <row r="22" spans="1:9" ht="30" x14ac:dyDescent="0.25">
      <c r="A22" s="2" t="s">
        <v>711</v>
      </c>
      <c r="B22" s="4" t="s">
        <v>7</v>
      </c>
      <c r="C22" s="4"/>
      <c r="D22" s="4" t="s">
        <v>7</v>
      </c>
      <c r="E22" s="4"/>
      <c r="F22" s="4" t="s">
        <v>7</v>
      </c>
      <c r="G22" s="4"/>
      <c r="H22" s="4" t="s">
        <v>7</v>
      </c>
      <c r="I22" s="4"/>
    </row>
    <row r="23" spans="1:9" ht="30" x14ac:dyDescent="0.25">
      <c r="A23" s="3" t="s">
        <v>717</v>
      </c>
      <c r="B23" s="4" t="s">
        <v>7</v>
      </c>
      <c r="C23" s="4"/>
      <c r="D23" s="4" t="s">
        <v>7</v>
      </c>
      <c r="E23" s="4"/>
      <c r="F23" s="4" t="s">
        <v>7</v>
      </c>
      <c r="G23" s="4"/>
      <c r="H23" s="4" t="s">
        <v>7</v>
      </c>
      <c r="I23" s="4"/>
    </row>
    <row r="24" spans="1:9" x14ac:dyDescent="0.25">
      <c r="A24" s="2" t="s">
        <v>71</v>
      </c>
      <c r="B24" s="6">
        <v>128580</v>
      </c>
      <c r="C24" s="4"/>
      <c r="D24" s="6">
        <v>125160</v>
      </c>
      <c r="E24" s="4"/>
      <c r="F24" s="6">
        <v>375326</v>
      </c>
      <c r="G24" s="4"/>
      <c r="H24" s="6">
        <v>354453</v>
      </c>
      <c r="I24" s="4"/>
    </row>
    <row r="25" spans="1:9" x14ac:dyDescent="0.25">
      <c r="A25" s="3" t="s">
        <v>72</v>
      </c>
      <c r="B25" s="4" t="s">
        <v>7</v>
      </c>
      <c r="C25" s="4"/>
      <c r="D25" s="4" t="s">
        <v>7</v>
      </c>
      <c r="E25" s="4"/>
      <c r="F25" s="4" t="s">
        <v>7</v>
      </c>
      <c r="G25" s="4"/>
      <c r="H25" s="4" t="s">
        <v>7</v>
      </c>
      <c r="I25" s="4"/>
    </row>
    <row r="26" spans="1:9" x14ac:dyDescent="0.25">
      <c r="A26" s="2" t="s">
        <v>73</v>
      </c>
      <c r="B26" s="6">
        <v>105327</v>
      </c>
      <c r="C26" s="4"/>
      <c r="D26" s="6">
        <v>98669</v>
      </c>
      <c r="E26" s="4"/>
      <c r="F26" s="6">
        <v>304668</v>
      </c>
      <c r="G26" s="4"/>
      <c r="H26" s="6">
        <v>285661</v>
      </c>
      <c r="I26" s="4"/>
    </row>
    <row r="27" spans="1:9" ht="30" x14ac:dyDescent="0.25">
      <c r="A27" s="2" t="s">
        <v>74</v>
      </c>
      <c r="B27" s="6">
        <v>8597</v>
      </c>
      <c r="C27" s="4"/>
      <c r="D27" s="6">
        <v>7365</v>
      </c>
      <c r="E27" s="4"/>
      <c r="F27" s="6">
        <v>24307</v>
      </c>
      <c r="G27" s="4"/>
      <c r="H27" s="6">
        <v>21719</v>
      </c>
      <c r="I27" s="4"/>
    </row>
    <row r="28" spans="1:9" x14ac:dyDescent="0.25">
      <c r="A28" s="2" t="s">
        <v>410</v>
      </c>
      <c r="B28" s="4" t="s">
        <v>7</v>
      </c>
      <c r="C28" s="4"/>
      <c r="D28" s="6">
        <v>-3024</v>
      </c>
      <c r="E28" s="4"/>
      <c r="F28" s="4" t="s">
        <v>7</v>
      </c>
      <c r="G28" s="4"/>
      <c r="H28" s="6">
        <v>-8833</v>
      </c>
      <c r="I28" s="4"/>
    </row>
    <row r="29" spans="1:9" x14ac:dyDescent="0.25">
      <c r="A29" s="2" t="s">
        <v>75</v>
      </c>
      <c r="B29" s="6">
        <v>113924</v>
      </c>
      <c r="C29" s="4"/>
      <c r="D29" s="6">
        <v>103010</v>
      </c>
      <c r="E29" s="4"/>
      <c r="F29" s="6">
        <v>328975</v>
      </c>
      <c r="G29" s="4"/>
      <c r="H29" s="6">
        <v>298547</v>
      </c>
      <c r="I29" s="4"/>
    </row>
    <row r="30" spans="1:9" x14ac:dyDescent="0.25">
      <c r="A30" s="2" t="s">
        <v>718</v>
      </c>
      <c r="B30" s="4">
        <v>56</v>
      </c>
      <c r="C30" s="4"/>
      <c r="D30" s="6">
        <v>-1380</v>
      </c>
      <c r="E30" s="4"/>
      <c r="F30" s="6">
        <v>1371</v>
      </c>
      <c r="G30" s="4"/>
      <c r="H30" s="6">
        <v>-16056</v>
      </c>
      <c r="I30" s="4"/>
    </row>
    <row r="31" spans="1:9" x14ac:dyDescent="0.25">
      <c r="A31" s="2" t="s">
        <v>77</v>
      </c>
      <c r="B31" s="4" t="s">
        <v>7</v>
      </c>
      <c r="C31" s="4"/>
      <c r="D31" s="4" t="s">
        <v>7</v>
      </c>
      <c r="E31" s="4"/>
      <c r="F31" s="4" t="s">
        <v>7</v>
      </c>
      <c r="G31" s="4"/>
      <c r="H31" s="4" t="s">
        <v>53</v>
      </c>
      <c r="I31" s="4"/>
    </row>
    <row r="32" spans="1:9" ht="30" x14ac:dyDescent="0.25">
      <c r="A32" s="2" t="s">
        <v>78</v>
      </c>
      <c r="B32" s="4">
        <v>-319</v>
      </c>
      <c r="C32" s="4"/>
      <c r="D32" s="4">
        <v>-172</v>
      </c>
      <c r="E32" s="4"/>
      <c r="F32" s="4">
        <v>-213</v>
      </c>
      <c r="G32" s="4"/>
      <c r="H32" s="4">
        <v>911</v>
      </c>
      <c r="I32" s="4"/>
    </row>
    <row r="33" spans="1:9" x14ac:dyDescent="0.25">
      <c r="A33" s="2" t="s">
        <v>79</v>
      </c>
      <c r="B33" s="6">
        <v>14919</v>
      </c>
      <c r="C33" s="4"/>
      <c r="D33" s="6">
        <v>23702</v>
      </c>
      <c r="E33" s="4"/>
      <c r="F33" s="6">
        <v>45193</v>
      </c>
      <c r="G33" s="4"/>
      <c r="H33" s="6">
        <v>71051</v>
      </c>
      <c r="I33" s="4"/>
    </row>
    <row r="34" spans="1:9" ht="30" x14ac:dyDescent="0.25">
      <c r="A34" s="2" t="s">
        <v>402</v>
      </c>
      <c r="B34" s="6">
        <v>-12333</v>
      </c>
      <c r="C34" s="4"/>
      <c r="D34" s="6">
        <v>-4787</v>
      </c>
      <c r="E34" s="4"/>
      <c r="F34" s="6">
        <v>-29118</v>
      </c>
      <c r="G34" s="4"/>
      <c r="H34" s="6">
        <v>-13395</v>
      </c>
      <c r="I34" s="4"/>
    </row>
    <row r="35" spans="1:9" x14ac:dyDescent="0.25">
      <c r="A35" s="2" t="s">
        <v>80</v>
      </c>
      <c r="B35" s="6">
        <v>7082</v>
      </c>
      <c r="C35" s="4"/>
      <c r="D35" s="6">
        <v>7631</v>
      </c>
      <c r="E35" s="4"/>
      <c r="F35" s="6">
        <v>22119</v>
      </c>
      <c r="G35" s="4"/>
      <c r="H35" s="6">
        <v>22297</v>
      </c>
      <c r="I35" s="4"/>
    </row>
    <row r="36" spans="1:9" x14ac:dyDescent="0.25">
      <c r="A36" s="2" t="s">
        <v>81</v>
      </c>
      <c r="B36" s="4" t="s">
        <v>7</v>
      </c>
      <c r="C36" s="4"/>
      <c r="D36" s="4" t="s">
        <v>7</v>
      </c>
      <c r="E36" s="4"/>
      <c r="F36" s="6">
        <v>29833</v>
      </c>
      <c r="G36" s="4"/>
      <c r="H36" s="4" t="s">
        <v>7</v>
      </c>
      <c r="I36" s="4"/>
    </row>
    <row r="37" spans="1:9" x14ac:dyDescent="0.25">
      <c r="A37" s="2" t="s">
        <v>82</v>
      </c>
      <c r="B37" s="4">
        <v>-226</v>
      </c>
      <c r="C37" s="4"/>
      <c r="D37" s="4">
        <v>-163</v>
      </c>
      <c r="E37" s="4"/>
      <c r="F37" s="4">
        <v>-495</v>
      </c>
      <c r="G37" s="4"/>
      <c r="H37" s="4">
        <v>-388</v>
      </c>
      <c r="I37" s="4"/>
    </row>
    <row r="38" spans="1:9" x14ac:dyDescent="0.25">
      <c r="A38" s="2" t="s">
        <v>83</v>
      </c>
      <c r="B38" s="6">
        <v>-5477</v>
      </c>
      <c r="C38" s="4"/>
      <c r="D38" s="6">
        <v>2681</v>
      </c>
      <c r="E38" s="4"/>
      <c r="F38" s="6">
        <v>22339</v>
      </c>
      <c r="G38" s="4"/>
      <c r="H38" s="6">
        <v>8514</v>
      </c>
      <c r="I38" s="4"/>
    </row>
    <row r="39" spans="1:9" x14ac:dyDescent="0.25">
      <c r="A39" s="2" t="s">
        <v>84</v>
      </c>
      <c r="B39" s="6">
        <v>20396</v>
      </c>
      <c r="C39" s="4"/>
      <c r="D39" s="6">
        <v>21021</v>
      </c>
      <c r="E39" s="4"/>
      <c r="F39" s="6">
        <v>22854</v>
      </c>
      <c r="G39" s="4"/>
      <c r="H39" s="6">
        <v>62537</v>
      </c>
      <c r="I39" s="4"/>
    </row>
    <row r="40" spans="1:9" x14ac:dyDescent="0.25">
      <c r="A40" s="2" t="s">
        <v>85</v>
      </c>
      <c r="B40" s="6">
        <v>3147</v>
      </c>
      <c r="C40" s="4"/>
      <c r="D40" s="6">
        <v>7244</v>
      </c>
      <c r="E40" s="4"/>
      <c r="F40" s="6">
        <v>-2442</v>
      </c>
      <c r="G40" s="4"/>
      <c r="H40" s="6">
        <v>20406</v>
      </c>
      <c r="I40" s="4"/>
    </row>
    <row r="41" spans="1:9" x14ac:dyDescent="0.25">
      <c r="A41" s="2" t="s">
        <v>86</v>
      </c>
      <c r="B41" s="6">
        <v>17249</v>
      </c>
      <c r="C41" s="4"/>
      <c r="D41" s="6">
        <v>13777</v>
      </c>
      <c r="E41" s="4"/>
      <c r="F41" s="6">
        <v>25296</v>
      </c>
      <c r="G41" s="4"/>
      <c r="H41" s="6">
        <v>42131</v>
      </c>
      <c r="I41" s="4"/>
    </row>
    <row r="42" spans="1:9" x14ac:dyDescent="0.25">
      <c r="A42" s="2" t="s">
        <v>712</v>
      </c>
      <c r="B42" s="4" t="s">
        <v>7</v>
      </c>
      <c r="C42" s="4"/>
      <c r="D42" s="4" t="s">
        <v>7</v>
      </c>
      <c r="E42" s="4"/>
      <c r="F42" s="4" t="s">
        <v>7</v>
      </c>
      <c r="G42" s="4"/>
      <c r="H42" s="4" t="s">
        <v>7</v>
      </c>
      <c r="I42" s="4"/>
    </row>
    <row r="43" spans="1:9" ht="30" x14ac:dyDescent="0.25">
      <c r="A43" s="3" t="s">
        <v>717</v>
      </c>
      <c r="B43" s="4" t="s">
        <v>7</v>
      </c>
      <c r="C43" s="4"/>
      <c r="D43" s="4" t="s">
        <v>7</v>
      </c>
      <c r="E43" s="4"/>
      <c r="F43" s="4" t="s">
        <v>7</v>
      </c>
      <c r="G43" s="4"/>
      <c r="H43" s="4" t="s">
        <v>7</v>
      </c>
      <c r="I43" s="4"/>
    </row>
    <row r="44" spans="1:9" ht="17.25" x14ac:dyDescent="0.25">
      <c r="A44" s="2" t="s">
        <v>71</v>
      </c>
      <c r="B44" s="6">
        <v>87714</v>
      </c>
      <c r="C44" s="82" t="s">
        <v>713</v>
      </c>
      <c r="D44" s="6">
        <v>75602</v>
      </c>
      <c r="E44" s="82" t="s">
        <v>713</v>
      </c>
      <c r="F44" s="6">
        <v>250184</v>
      </c>
      <c r="G44" s="82" t="s">
        <v>713</v>
      </c>
      <c r="H44" s="6">
        <v>220820</v>
      </c>
      <c r="I44" s="82" t="s">
        <v>713</v>
      </c>
    </row>
    <row r="45" spans="1:9" x14ac:dyDescent="0.25">
      <c r="A45" s="3" t="s">
        <v>72</v>
      </c>
      <c r="B45" s="4" t="s">
        <v>7</v>
      </c>
      <c r="C45" s="4"/>
      <c r="D45" s="4" t="s">
        <v>7</v>
      </c>
      <c r="E45" s="4"/>
      <c r="F45" s="4" t="s">
        <v>7</v>
      </c>
      <c r="G45" s="4"/>
      <c r="H45" s="4" t="s">
        <v>7</v>
      </c>
      <c r="I45" s="4"/>
    </row>
    <row r="46" spans="1:9" ht="17.25" x14ac:dyDescent="0.25">
      <c r="A46" s="2" t="s">
        <v>73</v>
      </c>
      <c r="B46" s="6">
        <v>65208</v>
      </c>
      <c r="C46" s="82" t="s">
        <v>713</v>
      </c>
      <c r="D46" s="6">
        <v>62062</v>
      </c>
      <c r="E46" s="82" t="s">
        <v>713</v>
      </c>
      <c r="F46" s="6">
        <v>194886</v>
      </c>
      <c r="G46" s="82" t="s">
        <v>713</v>
      </c>
      <c r="H46" s="6">
        <v>182767</v>
      </c>
      <c r="I46" s="82" t="s">
        <v>713</v>
      </c>
    </row>
    <row r="47" spans="1:9" ht="30" x14ac:dyDescent="0.25">
      <c r="A47" s="2" t="s">
        <v>74</v>
      </c>
      <c r="B47" s="6">
        <v>2306</v>
      </c>
      <c r="C47" s="82" t="s">
        <v>713</v>
      </c>
      <c r="D47" s="6">
        <v>2420</v>
      </c>
      <c r="E47" s="82" t="s">
        <v>713</v>
      </c>
      <c r="F47" s="6">
        <v>7584</v>
      </c>
      <c r="G47" s="82" t="s">
        <v>713</v>
      </c>
      <c r="H47" s="6">
        <v>6356</v>
      </c>
      <c r="I47" s="82" t="s">
        <v>713</v>
      </c>
    </row>
    <row r="48" spans="1:9" ht="17.25" x14ac:dyDescent="0.25">
      <c r="A48" s="2" t="s">
        <v>410</v>
      </c>
      <c r="B48" s="4" t="s">
        <v>7</v>
      </c>
      <c r="C48" s="4"/>
      <c r="D48" s="6">
        <v>3024</v>
      </c>
      <c r="E48" s="82" t="s">
        <v>713</v>
      </c>
      <c r="F48" s="4" t="s">
        <v>7</v>
      </c>
      <c r="G48" s="4"/>
      <c r="H48" s="6">
        <v>8833</v>
      </c>
      <c r="I48" s="82" t="s">
        <v>713</v>
      </c>
    </row>
    <row r="49" spans="1:9" ht="17.25" x14ac:dyDescent="0.25">
      <c r="A49" s="2" t="s">
        <v>75</v>
      </c>
      <c r="B49" s="6">
        <v>67514</v>
      </c>
      <c r="C49" s="82" t="s">
        <v>713</v>
      </c>
      <c r="D49" s="6">
        <v>67506</v>
      </c>
      <c r="E49" s="82" t="s">
        <v>713</v>
      </c>
      <c r="F49" s="6">
        <v>202470</v>
      </c>
      <c r="G49" s="82" t="s">
        <v>713</v>
      </c>
      <c r="H49" s="6">
        <v>197956</v>
      </c>
      <c r="I49" s="82" t="s">
        <v>713</v>
      </c>
    </row>
    <row r="50" spans="1:9" ht="17.25" x14ac:dyDescent="0.25">
      <c r="A50" s="2" t="s">
        <v>718</v>
      </c>
      <c r="B50" s="4" t="s">
        <v>53</v>
      </c>
      <c r="C50" s="82" t="s">
        <v>713</v>
      </c>
      <c r="D50" s="4">
        <v>-19</v>
      </c>
      <c r="E50" s="82" t="s">
        <v>713</v>
      </c>
      <c r="F50" s="4" t="s">
        <v>53</v>
      </c>
      <c r="G50" s="82" t="s">
        <v>713</v>
      </c>
      <c r="H50" s="4">
        <v>-19</v>
      </c>
      <c r="I50" s="82" t="s">
        <v>713</v>
      </c>
    </row>
    <row r="51" spans="1:9" ht="17.25" x14ac:dyDescent="0.25">
      <c r="A51" s="2" t="s">
        <v>77</v>
      </c>
      <c r="B51" s="4" t="s">
        <v>7</v>
      </c>
      <c r="C51" s="4"/>
      <c r="D51" s="4" t="s">
        <v>7</v>
      </c>
      <c r="E51" s="4"/>
      <c r="F51" s="4" t="s">
        <v>7</v>
      </c>
      <c r="G51" s="4"/>
      <c r="H51" s="4">
        <v>421</v>
      </c>
      <c r="I51" s="82" t="s">
        <v>713</v>
      </c>
    </row>
    <row r="52" spans="1:9" ht="30" x14ac:dyDescent="0.25">
      <c r="A52" s="2" t="s">
        <v>78</v>
      </c>
      <c r="B52" s="4" t="s">
        <v>53</v>
      </c>
      <c r="C52" s="82" t="s">
        <v>713</v>
      </c>
      <c r="D52" s="4" t="s">
        <v>7</v>
      </c>
      <c r="E52" s="4"/>
      <c r="F52" s="4" t="s">
        <v>53</v>
      </c>
      <c r="G52" s="82" t="s">
        <v>713</v>
      </c>
      <c r="H52" s="4" t="s">
        <v>53</v>
      </c>
      <c r="I52" s="82" t="s">
        <v>713</v>
      </c>
    </row>
    <row r="53" spans="1:9" ht="17.25" x14ac:dyDescent="0.25">
      <c r="A53" s="2" t="s">
        <v>79</v>
      </c>
      <c r="B53" s="6">
        <v>20200</v>
      </c>
      <c r="C53" s="82" t="s">
        <v>713</v>
      </c>
      <c r="D53" s="6">
        <v>8115</v>
      </c>
      <c r="E53" s="82" t="s">
        <v>713</v>
      </c>
      <c r="F53" s="6">
        <v>47714</v>
      </c>
      <c r="G53" s="82" t="s">
        <v>713</v>
      </c>
      <c r="H53" s="6">
        <v>22462</v>
      </c>
      <c r="I53" s="82" t="s">
        <v>713</v>
      </c>
    </row>
    <row r="54" spans="1:9" ht="30" x14ac:dyDescent="0.25">
      <c r="A54" s="2" t="s">
        <v>402</v>
      </c>
      <c r="B54" s="4" t="s">
        <v>53</v>
      </c>
      <c r="C54" s="82" t="s">
        <v>713</v>
      </c>
      <c r="D54" s="4" t="s">
        <v>7</v>
      </c>
      <c r="E54" s="4"/>
      <c r="F54" s="4" t="s">
        <v>53</v>
      </c>
      <c r="G54" s="82" t="s">
        <v>713</v>
      </c>
      <c r="H54" s="4" t="s">
        <v>53</v>
      </c>
      <c r="I54" s="82" t="s">
        <v>713</v>
      </c>
    </row>
    <row r="55" spans="1:9" ht="17.25" x14ac:dyDescent="0.25">
      <c r="A55" s="2" t="s">
        <v>80</v>
      </c>
      <c r="B55" s="4">
        <v>2</v>
      </c>
      <c r="C55" s="82" t="s">
        <v>713</v>
      </c>
      <c r="D55" s="4">
        <v>137</v>
      </c>
      <c r="E55" s="82" t="s">
        <v>713</v>
      </c>
      <c r="F55" s="4">
        <v>2</v>
      </c>
      <c r="G55" s="82" t="s">
        <v>713</v>
      </c>
      <c r="H55" s="4">
        <v>137</v>
      </c>
      <c r="I55" s="82" t="s">
        <v>713</v>
      </c>
    </row>
    <row r="56" spans="1:9" ht="17.25" x14ac:dyDescent="0.25">
      <c r="A56" s="2" t="s">
        <v>81</v>
      </c>
      <c r="B56" s="4" t="s">
        <v>7</v>
      </c>
      <c r="C56" s="4"/>
      <c r="D56" s="4" t="s">
        <v>7</v>
      </c>
      <c r="E56" s="4"/>
      <c r="F56" s="4" t="s">
        <v>53</v>
      </c>
      <c r="G56" s="82" t="s">
        <v>713</v>
      </c>
      <c r="H56" s="4" t="s">
        <v>7</v>
      </c>
      <c r="I56" s="4"/>
    </row>
    <row r="57" spans="1:9" ht="17.25" x14ac:dyDescent="0.25">
      <c r="A57" s="2" t="s">
        <v>82</v>
      </c>
      <c r="B57" s="4">
        <v>-16</v>
      </c>
      <c r="C57" s="82" t="s">
        <v>713</v>
      </c>
      <c r="D57" s="4" t="s">
        <v>53</v>
      </c>
      <c r="E57" s="82" t="s">
        <v>713</v>
      </c>
      <c r="F57" s="4">
        <v>-16</v>
      </c>
      <c r="G57" s="82" t="s">
        <v>713</v>
      </c>
      <c r="H57" s="4" t="s">
        <v>53</v>
      </c>
      <c r="I57" s="82" t="s">
        <v>713</v>
      </c>
    </row>
    <row r="58" spans="1:9" ht="17.25" x14ac:dyDescent="0.25">
      <c r="A58" s="2" t="s">
        <v>83</v>
      </c>
      <c r="B58" s="4">
        <v>-14</v>
      </c>
      <c r="C58" s="82" t="s">
        <v>713</v>
      </c>
      <c r="D58" s="4">
        <v>137</v>
      </c>
      <c r="E58" s="82" t="s">
        <v>713</v>
      </c>
      <c r="F58" s="4">
        <v>-14</v>
      </c>
      <c r="G58" s="82" t="s">
        <v>713</v>
      </c>
      <c r="H58" s="4">
        <v>137</v>
      </c>
      <c r="I58" s="82" t="s">
        <v>713</v>
      </c>
    </row>
    <row r="59" spans="1:9" ht="17.25" x14ac:dyDescent="0.25">
      <c r="A59" s="2" t="s">
        <v>84</v>
      </c>
      <c r="B59" s="6">
        <v>20214</v>
      </c>
      <c r="C59" s="82" t="s">
        <v>713</v>
      </c>
      <c r="D59" s="6">
        <v>7978</v>
      </c>
      <c r="E59" s="82" t="s">
        <v>713</v>
      </c>
      <c r="F59" s="6">
        <v>47728</v>
      </c>
      <c r="G59" s="82" t="s">
        <v>713</v>
      </c>
      <c r="H59" s="6">
        <v>22325</v>
      </c>
      <c r="I59" s="82" t="s">
        <v>713</v>
      </c>
    </row>
    <row r="60" spans="1:9" ht="17.25" x14ac:dyDescent="0.25">
      <c r="A60" s="2" t="s">
        <v>85</v>
      </c>
      <c r="B60" s="6">
        <v>7881</v>
      </c>
      <c r="C60" s="82" t="s">
        <v>713</v>
      </c>
      <c r="D60" s="6">
        <v>3191</v>
      </c>
      <c r="E60" s="82" t="s">
        <v>713</v>
      </c>
      <c r="F60" s="6">
        <v>18610</v>
      </c>
      <c r="G60" s="82" t="s">
        <v>713</v>
      </c>
      <c r="H60" s="6">
        <v>8930</v>
      </c>
      <c r="I60" s="82" t="s">
        <v>713</v>
      </c>
    </row>
    <row r="61" spans="1:9" ht="17.25" x14ac:dyDescent="0.25">
      <c r="A61" s="2" t="s">
        <v>86</v>
      </c>
      <c r="B61" s="6">
        <v>12333</v>
      </c>
      <c r="C61" s="82" t="s">
        <v>713</v>
      </c>
      <c r="D61" s="6">
        <v>4787</v>
      </c>
      <c r="E61" s="82" t="s">
        <v>713</v>
      </c>
      <c r="F61" s="6">
        <v>29118</v>
      </c>
      <c r="G61" s="82" t="s">
        <v>713</v>
      </c>
      <c r="H61" s="6">
        <v>13395</v>
      </c>
      <c r="I61" s="82" t="s">
        <v>713</v>
      </c>
    </row>
    <row r="62" spans="1:9" x14ac:dyDescent="0.25">
      <c r="A62" s="2" t="s">
        <v>714</v>
      </c>
      <c r="B62" s="4" t="s">
        <v>7</v>
      </c>
      <c r="C62" s="4"/>
      <c r="D62" s="4" t="s">
        <v>7</v>
      </c>
      <c r="E62" s="4"/>
      <c r="F62" s="4" t="s">
        <v>7</v>
      </c>
      <c r="G62" s="4"/>
      <c r="H62" s="4" t="s">
        <v>7</v>
      </c>
      <c r="I62" s="4"/>
    </row>
    <row r="63" spans="1:9" ht="30" x14ac:dyDescent="0.25">
      <c r="A63" s="3" t="s">
        <v>717</v>
      </c>
      <c r="B63" s="4" t="s">
        <v>7</v>
      </c>
      <c r="C63" s="4"/>
      <c r="D63" s="4" t="s">
        <v>7</v>
      </c>
      <c r="E63" s="4"/>
      <c r="F63" s="4" t="s">
        <v>7</v>
      </c>
      <c r="G63" s="4"/>
      <c r="H63" s="4" t="s">
        <v>7</v>
      </c>
      <c r="I63" s="4"/>
    </row>
    <row r="64" spans="1:9" x14ac:dyDescent="0.25">
      <c r="A64" s="2" t="s">
        <v>71</v>
      </c>
      <c r="B64" s="4" t="s">
        <v>53</v>
      </c>
      <c r="C64" s="4"/>
      <c r="D64" s="4" t="s">
        <v>53</v>
      </c>
      <c r="E64" s="4"/>
      <c r="F64" s="4" t="s">
        <v>53</v>
      </c>
      <c r="G64" s="4"/>
      <c r="H64" s="4" t="s">
        <v>53</v>
      </c>
      <c r="I64" s="4"/>
    </row>
    <row r="65" spans="1:9" x14ac:dyDescent="0.25">
      <c r="A65" s="3" t="s">
        <v>72</v>
      </c>
      <c r="B65" s="4" t="s">
        <v>7</v>
      </c>
      <c r="C65" s="4"/>
      <c r="D65" s="4" t="s">
        <v>7</v>
      </c>
      <c r="E65" s="4"/>
      <c r="F65" s="4" t="s">
        <v>7</v>
      </c>
      <c r="G65" s="4"/>
      <c r="H65" s="4" t="s">
        <v>7</v>
      </c>
      <c r="I65" s="4"/>
    </row>
    <row r="66" spans="1:9" x14ac:dyDescent="0.25">
      <c r="A66" s="2" t="s">
        <v>73</v>
      </c>
      <c r="B66" s="4">
        <v>-4</v>
      </c>
      <c r="C66" s="4"/>
      <c r="D66" s="4" t="s">
        <v>53</v>
      </c>
      <c r="E66" s="4"/>
      <c r="F66" s="4">
        <v>-13</v>
      </c>
      <c r="G66" s="4"/>
      <c r="H66" s="4" t="s">
        <v>53</v>
      </c>
      <c r="I66" s="4"/>
    </row>
    <row r="67" spans="1:9" ht="30" x14ac:dyDescent="0.25">
      <c r="A67" s="2" t="s">
        <v>74</v>
      </c>
      <c r="B67" s="4" t="s">
        <v>53</v>
      </c>
      <c r="C67" s="4"/>
      <c r="D67" s="4" t="s">
        <v>53</v>
      </c>
      <c r="E67" s="4"/>
      <c r="F67" s="4" t="s">
        <v>53</v>
      </c>
      <c r="G67" s="4"/>
      <c r="H67" s="4" t="s">
        <v>53</v>
      </c>
      <c r="I67" s="4"/>
    </row>
    <row r="68" spans="1:9" x14ac:dyDescent="0.25">
      <c r="A68" s="2" t="s">
        <v>410</v>
      </c>
      <c r="B68" s="4" t="s">
        <v>7</v>
      </c>
      <c r="C68" s="4"/>
      <c r="D68" s="4" t="s">
        <v>53</v>
      </c>
      <c r="E68" s="4"/>
      <c r="F68" s="4" t="s">
        <v>7</v>
      </c>
      <c r="G68" s="4"/>
      <c r="H68" s="4" t="s">
        <v>53</v>
      </c>
      <c r="I68" s="4"/>
    </row>
    <row r="69" spans="1:9" x14ac:dyDescent="0.25">
      <c r="A69" s="2" t="s">
        <v>75</v>
      </c>
      <c r="B69" s="4">
        <v>-4</v>
      </c>
      <c r="C69" s="4"/>
      <c r="D69" s="4" t="s">
        <v>53</v>
      </c>
      <c r="E69" s="4"/>
      <c r="F69" s="4">
        <v>-13</v>
      </c>
      <c r="G69" s="4"/>
      <c r="H69" s="4" t="s">
        <v>53</v>
      </c>
      <c r="I69" s="4"/>
    </row>
    <row r="70" spans="1:9" x14ac:dyDescent="0.25">
      <c r="A70" s="2" t="s">
        <v>718</v>
      </c>
      <c r="B70" s="4" t="s">
        <v>53</v>
      </c>
      <c r="C70" s="4"/>
      <c r="D70" s="4" t="s">
        <v>53</v>
      </c>
      <c r="E70" s="4"/>
      <c r="F70" s="4" t="s">
        <v>53</v>
      </c>
      <c r="G70" s="4"/>
      <c r="H70" s="4" t="s">
        <v>53</v>
      </c>
      <c r="I70" s="4"/>
    </row>
    <row r="71" spans="1:9" x14ac:dyDescent="0.25">
      <c r="A71" s="2" t="s">
        <v>77</v>
      </c>
      <c r="B71" s="4" t="s">
        <v>7</v>
      </c>
      <c r="C71" s="4"/>
      <c r="D71" s="4" t="s">
        <v>7</v>
      </c>
      <c r="E71" s="4"/>
      <c r="F71" s="4" t="s">
        <v>7</v>
      </c>
      <c r="G71" s="4"/>
      <c r="H71" s="4" t="s">
        <v>53</v>
      </c>
      <c r="I71" s="4"/>
    </row>
    <row r="72" spans="1:9" ht="30" x14ac:dyDescent="0.25">
      <c r="A72" s="2" t="s">
        <v>78</v>
      </c>
      <c r="B72" s="4" t="s">
        <v>53</v>
      </c>
      <c r="C72" s="4"/>
      <c r="D72" s="4" t="s">
        <v>53</v>
      </c>
      <c r="E72" s="4"/>
      <c r="F72" s="4" t="s">
        <v>53</v>
      </c>
      <c r="G72" s="4"/>
      <c r="H72" s="4" t="s">
        <v>53</v>
      </c>
      <c r="I72" s="4"/>
    </row>
    <row r="73" spans="1:9" x14ac:dyDescent="0.25">
      <c r="A73" s="2" t="s">
        <v>79</v>
      </c>
      <c r="B73" s="4">
        <v>4</v>
      </c>
      <c r="C73" s="4"/>
      <c r="D73" s="4" t="s">
        <v>53</v>
      </c>
      <c r="E73" s="4"/>
      <c r="F73" s="4">
        <v>13</v>
      </c>
      <c r="G73" s="4"/>
      <c r="H73" s="4" t="s">
        <v>53</v>
      </c>
      <c r="I73" s="4"/>
    </row>
    <row r="74" spans="1:9" ht="30" x14ac:dyDescent="0.25">
      <c r="A74" s="2" t="s">
        <v>402</v>
      </c>
      <c r="B74" s="6">
        <v>12333</v>
      </c>
      <c r="C74" s="4"/>
      <c r="D74" s="6">
        <v>4787</v>
      </c>
      <c r="E74" s="4"/>
      <c r="F74" s="6">
        <v>29118</v>
      </c>
      <c r="G74" s="4"/>
      <c r="H74" s="6">
        <v>13395</v>
      </c>
      <c r="I74" s="4"/>
    </row>
    <row r="75" spans="1:9" x14ac:dyDescent="0.25">
      <c r="A75" s="2" t="s">
        <v>80</v>
      </c>
      <c r="B75" s="4" t="s">
        <v>53</v>
      </c>
      <c r="C75" s="4"/>
      <c r="D75" s="4" t="s">
        <v>53</v>
      </c>
      <c r="E75" s="4"/>
      <c r="F75" s="4" t="s">
        <v>53</v>
      </c>
      <c r="G75" s="4"/>
      <c r="H75" s="4" t="s">
        <v>53</v>
      </c>
      <c r="I75" s="4"/>
    </row>
    <row r="76" spans="1:9" x14ac:dyDescent="0.25">
      <c r="A76" s="2" t="s">
        <v>81</v>
      </c>
      <c r="B76" s="4" t="s">
        <v>7</v>
      </c>
      <c r="C76" s="4"/>
      <c r="D76" s="4" t="s">
        <v>7</v>
      </c>
      <c r="E76" s="4"/>
      <c r="F76" s="4" t="s">
        <v>53</v>
      </c>
      <c r="G76" s="4"/>
      <c r="H76" s="4" t="s">
        <v>7</v>
      </c>
      <c r="I76" s="4"/>
    </row>
    <row r="77" spans="1:9" x14ac:dyDescent="0.25">
      <c r="A77" s="2" t="s">
        <v>82</v>
      </c>
      <c r="B77" s="4">
        <v>4</v>
      </c>
      <c r="C77" s="4"/>
      <c r="D77" s="4" t="s">
        <v>53</v>
      </c>
      <c r="E77" s="4"/>
      <c r="F77" s="4">
        <v>13</v>
      </c>
      <c r="G77" s="4"/>
      <c r="H77" s="4" t="s">
        <v>53</v>
      </c>
      <c r="I77" s="4"/>
    </row>
    <row r="78" spans="1:9" x14ac:dyDescent="0.25">
      <c r="A78" s="2" t="s">
        <v>83</v>
      </c>
      <c r="B78" s="6">
        <v>12337</v>
      </c>
      <c r="C78" s="4"/>
      <c r="D78" s="6">
        <v>4787</v>
      </c>
      <c r="E78" s="4"/>
      <c r="F78" s="6">
        <v>29131</v>
      </c>
      <c r="G78" s="4"/>
      <c r="H78" s="6">
        <v>13395</v>
      </c>
      <c r="I78" s="4"/>
    </row>
    <row r="79" spans="1:9" x14ac:dyDescent="0.25">
      <c r="A79" s="2" t="s">
        <v>84</v>
      </c>
      <c r="B79" s="6">
        <v>-12333</v>
      </c>
      <c r="C79" s="4"/>
      <c r="D79" s="6">
        <v>-4787</v>
      </c>
      <c r="E79" s="4"/>
      <c r="F79" s="6">
        <v>-29118</v>
      </c>
      <c r="G79" s="4"/>
      <c r="H79" s="6">
        <v>-13395</v>
      </c>
      <c r="I79" s="4"/>
    </row>
    <row r="80" spans="1:9" x14ac:dyDescent="0.25">
      <c r="A80" s="2" t="s">
        <v>85</v>
      </c>
      <c r="B80" s="4" t="s">
        <v>53</v>
      </c>
      <c r="C80" s="4"/>
      <c r="D80" s="4" t="s">
        <v>53</v>
      </c>
      <c r="E80" s="4"/>
      <c r="F80" s="4" t="s">
        <v>53</v>
      </c>
      <c r="G80" s="4"/>
      <c r="H80" s="4" t="s">
        <v>53</v>
      </c>
      <c r="I80" s="4"/>
    </row>
    <row r="81" spans="1:9" x14ac:dyDescent="0.25">
      <c r="A81" s="2" t="s">
        <v>86</v>
      </c>
      <c r="B81" s="8">
        <v>-12333</v>
      </c>
      <c r="C81" s="4"/>
      <c r="D81" s="8">
        <v>-4787</v>
      </c>
      <c r="E81" s="4"/>
      <c r="F81" s="8">
        <v>-29118</v>
      </c>
      <c r="G81" s="4"/>
      <c r="H81" s="8">
        <v>-13395</v>
      </c>
      <c r="I81" s="4"/>
    </row>
    <row r="82" spans="1:9" x14ac:dyDescent="0.25">
      <c r="A82" s="50"/>
      <c r="B82" s="50"/>
      <c r="C82" s="50"/>
      <c r="D82" s="50"/>
      <c r="E82" s="50"/>
      <c r="F82" s="50"/>
      <c r="G82" s="50"/>
      <c r="H82" s="50"/>
      <c r="I82" s="50"/>
    </row>
    <row r="83" spans="1:9" ht="15" customHeight="1" x14ac:dyDescent="0.25">
      <c r="A83" s="2" t="s">
        <v>713</v>
      </c>
      <c r="B83" s="13" t="s">
        <v>715</v>
      </c>
      <c r="C83" s="13"/>
      <c r="D83" s="13"/>
      <c r="E83" s="13"/>
      <c r="F83" s="13"/>
      <c r="G83" s="13"/>
      <c r="H83" s="13"/>
      <c r="I83" s="13"/>
    </row>
  </sheetData>
  <mergeCells count="8">
    <mergeCell ref="A82:I82"/>
    <mergeCell ref="B83:I83"/>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9.140625" customWidth="1"/>
    <col min="3" max="3" width="5.140625" customWidth="1"/>
    <col min="4" max="4" width="18.5703125" customWidth="1"/>
    <col min="5" max="5" width="5.7109375" customWidth="1"/>
    <col min="6" max="6" width="19.140625" customWidth="1"/>
    <col min="7" max="7" width="5.140625" customWidth="1"/>
    <col min="8" max="8" width="19.140625" customWidth="1"/>
    <col min="9" max="9" width="5.140625" customWidth="1"/>
  </cols>
  <sheetData>
    <row r="1" spans="1:9" ht="15" customHeight="1" x14ac:dyDescent="0.25">
      <c r="A1" s="1" t="s">
        <v>719</v>
      </c>
      <c r="B1" s="7" t="s">
        <v>68</v>
      </c>
      <c r="C1" s="7"/>
      <c r="D1" s="7"/>
      <c r="E1" s="7"/>
      <c r="F1" s="7" t="s">
        <v>1</v>
      </c>
      <c r="G1" s="7"/>
      <c r="H1" s="7"/>
      <c r="I1" s="7"/>
    </row>
    <row r="2" spans="1:9" ht="30" x14ac:dyDescent="0.25">
      <c r="A2" s="1" t="s">
        <v>29</v>
      </c>
      <c r="B2" s="7" t="s">
        <v>2</v>
      </c>
      <c r="C2" s="7"/>
      <c r="D2" s="7" t="s">
        <v>69</v>
      </c>
      <c r="E2" s="7"/>
      <c r="F2" s="7" t="s">
        <v>2</v>
      </c>
      <c r="G2" s="7"/>
      <c r="H2" s="7" t="s">
        <v>69</v>
      </c>
      <c r="I2" s="7"/>
    </row>
    <row r="3" spans="1:9" ht="30" x14ac:dyDescent="0.25">
      <c r="A3" s="3" t="s">
        <v>720</v>
      </c>
      <c r="B3" s="4" t="s">
        <v>7</v>
      </c>
      <c r="C3" s="4"/>
      <c r="D3" s="4" t="s">
        <v>7</v>
      </c>
      <c r="E3" s="4"/>
      <c r="F3" s="4" t="s">
        <v>7</v>
      </c>
      <c r="G3" s="4"/>
      <c r="H3" s="4" t="s">
        <v>7</v>
      </c>
      <c r="I3" s="4"/>
    </row>
    <row r="4" spans="1:9" x14ac:dyDescent="0.25">
      <c r="A4" s="2" t="s">
        <v>86</v>
      </c>
      <c r="B4" s="8">
        <v>17249</v>
      </c>
      <c r="C4" s="4"/>
      <c r="D4" s="8">
        <v>13777</v>
      </c>
      <c r="E4" s="4"/>
      <c r="F4" s="8">
        <v>25296</v>
      </c>
      <c r="G4" s="4"/>
      <c r="H4" s="8">
        <v>42131</v>
      </c>
      <c r="I4" s="4"/>
    </row>
    <row r="5" spans="1:9" ht="30" x14ac:dyDescent="0.25">
      <c r="A5" s="2" t="s">
        <v>93</v>
      </c>
      <c r="B5" s="4">
        <v>-165</v>
      </c>
      <c r="C5" s="4"/>
      <c r="D5" s="4">
        <v>61</v>
      </c>
      <c r="E5" s="4"/>
      <c r="F5" s="4">
        <v>-126</v>
      </c>
      <c r="G5" s="4"/>
      <c r="H5" s="4">
        <v>23</v>
      </c>
      <c r="I5" s="4"/>
    </row>
    <row r="6" spans="1:9" ht="30" x14ac:dyDescent="0.25">
      <c r="A6" s="2" t="s">
        <v>94</v>
      </c>
      <c r="B6" s="4">
        <v>-1</v>
      </c>
      <c r="C6" s="4"/>
      <c r="D6" s="4" t="s">
        <v>53</v>
      </c>
      <c r="E6" s="4"/>
      <c r="F6" s="4">
        <v>9</v>
      </c>
      <c r="G6" s="4"/>
      <c r="H6" s="4">
        <v>-10</v>
      </c>
      <c r="I6" s="4"/>
    </row>
    <row r="7" spans="1:9" x14ac:dyDescent="0.25">
      <c r="A7" s="2" t="s">
        <v>436</v>
      </c>
      <c r="B7" s="4">
        <v>64</v>
      </c>
      <c r="C7" s="4"/>
      <c r="D7" s="4">
        <v>-24</v>
      </c>
      <c r="E7" s="4"/>
      <c r="F7" s="4">
        <v>45</v>
      </c>
      <c r="G7" s="4"/>
      <c r="H7" s="4">
        <v>-5</v>
      </c>
      <c r="I7" s="4"/>
    </row>
    <row r="8" spans="1:9" x14ac:dyDescent="0.25">
      <c r="A8" s="2" t="s">
        <v>96</v>
      </c>
      <c r="B8" s="6">
        <v>17147</v>
      </c>
      <c r="C8" s="4"/>
      <c r="D8" s="6">
        <v>13814</v>
      </c>
      <c r="E8" s="4"/>
      <c r="F8" s="6">
        <v>25224</v>
      </c>
      <c r="G8" s="4"/>
      <c r="H8" s="6">
        <v>42139</v>
      </c>
      <c r="I8" s="4"/>
    </row>
    <row r="9" spans="1:9" ht="30" x14ac:dyDescent="0.25">
      <c r="A9" s="2" t="s">
        <v>711</v>
      </c>
      <c r="B9" s="4" t="s">
        <v>7</v>
      </c>
      <c r="C9" s="4"/>
      <c r="D9" s="4" t="s">
        <v>7</v>
      </c>
      <c r="E9" s="4"/>
      <c r="F9" s="4" t="s">
        <v>7</v>
      </c>
      <c r="G9" s="4"/>
      <c r="H9" s="4" t="s">
        <v>7</v>
      </c>
      <c r="I9" s="4"/>
    </row>
    <row r="10" spans="1:9" ht="30" x14ac:dyDescent="0.25">
      <c r="A10" s="3" t="s">
        <v>720</v>
      </c>
      <c r="B10" s="4" t="s">
        <v>7</v>
      </c>
      <c r="C10" s="4"/>
      <c r="D10" s="4" t="s">
        <v>7</v>
      </c>
      <c r="E10" s="4"/>
      <c r="F10" s="4" t="s">
        <v>7</v>
      </c>
      <c r="G10" s="4"/>
      <c r="H10" s="4" t="s">
        <v>7</v>
      </c>
      <c r="I10" s="4"/>
    </row>
    <row r="11" spans="1:9" x14ac:dyDescent="0.25">
      <c r="A11" s="2" t="s">
        <v>86</v>
      </c>
      <c r="B11" s="6">
        <v>17249</v>
      </c>
      <c r="C11" s="4"/>
      <c r="D11" s="6">
        <v>13777</v>
      </c>
      <c r="E11" s="4"/>
      <c r="F11" s="6">
        <v>25296</v>
      </c>
      <c r="G11" s="4"/>
      <c r="H11" s="6">
        <v>42131</v>
      </c>
      <c r="I11" s="4"/>
    </row>
    <row r="12" spans="1:9" ht="30" x14ac:dyDescent="0.25">
      <c r="A12" s="2" t="s">
        <v>93</v>
      </c>
      <c r="B12" s="4">
        <v>-165</v>
      </c>
      <c r="C12" s="4"/>
      <c r="D12" s="4">
        <v>61</v>
      </c>
      <c r="E12" s="4"/>
      <c r="F12" s="4">
        <v>-126</v>
      </c>
      <c r="G12" s="4"/>
      <c r="H12" s="4">
        <v>23</v>
      </c>
      <c r="I12" s="4"/>
    </row>
    <row r="13" spans="1:9" ht="30" x14ac:dyDescent="0.25">
      <c r="A13" s="2" t="s">
        <v>94</v>
      </c>
      <c r="B13" s="4">
        <v>-1</v>
      </c>
      <c r="C13" s="4"/>
      <c r="D13" s="4" t="s">
        <v>53</v>
      </c>
      <c r="E13" s="4"/>
      <c r="F13" s="4">
        <v>9</v>
      </c>
      <c r="G13" s="4"/>
      <c r="H13" s="4">
        <v>-10</v>
      </c>
      <c r="I13" s="4"/>
    </row>
    <row r="14" spans="1:9" x14ac:dyDescent="0.25">
      <c r="A14" s="2" t="s">
        <v>436</v>
      </c>
      <c r="B14" s="4">
        <v>64</v>
      </c>
      <c r="C14" s="4"/>
      <c r="D14" s="4">
        <v>-24</v>
      </c>
      <c r="E14" s="4"/>
      <c r="F14" s="4">
        <v>45</v>
      </c>
      <c r="G14" s="4"/>
      <c r="H14" s="4">
        <v>-5</v>
      </c>
      <c r="I14" s="4"/>
    </row>
    <row r="15" spans="1:9" x14ac:dyDescent="0.25">
      <c r="A15" s="2" t="s">
        <v>96</v>
      </c>
      <c r="B15" s="6">
        <v>17147</v>
      </c>
      <c r="C15" s="4"/>
      <c r="D15" s="6">
        <v>13814</v>
      </c>
      <c r="E15" s="4"/>
      <c r="F15" s="6">
        <v>25224</v>
      </c>
      <c r="G15" s="4"/>
      <c r="H15" s="6">
        <v>42139</v>
      </c>
      <c r="I15" s="4"/>
    </row>
    <row r="16" spans="1:9" x14ac:dyDescent="0.25">
      <c r="A16" s="2" t="s">
        <v>712</v>
      </c>
      <c r="B16" s="4" t="s">
        <v>7</v>
      </c>
      <c r="C16" s="4"/>
      <c r="D16" s="4" t="s">
        <v>7</v>
      </c>
      <c r="E16" s="4"/>
      <c r="F16" s="4" t="s">
        <v>7</v>
      </c>
      <c r="G16" s="4"/>
      <c r="H16" s="4" t="s">
        <v>7</v>
      </c>
      <c r="I16" s="4"/>
    </row>
    <row r="17" spans="1:9" ht="30" x14ac:dyDescent="0.25">
      <c r="A17" s="3" t="s">
        <v>720</v>
      </c>
      <c r="B17" s="4" t="s">
        <v>7</v>
      </c>
      <c r="C17" s="4"/>
      <c r="D17" s="4" t="s">
        <v>7</v>
      </c>
      <c r="E17" s="4"/>
      <c r="F17" s="4" t="s">
        <v>7</v>
      </c>
      <c r="G17" s="4"/>
      <c r="H17" s="4" t="s">
        <v>7</v>
      </c>
      <c r="I17" s="4"/>
    </row>
    <row r="18" spans="1:9" ht="17.25" x14ac:dyDescent="0.25">
      <c r="A18" s="2" t="s">
        <v>86</v>
      </c>
      <c r="B18" s="6">
        <v>12333</v>
      </c>
      <c r="C18" s="82" t="s">
        <v>713</v>
      </c>
      <c r="D18" s="6">
        <v>4787</v>
      </c>
      <c r="E18" s="82" t="s">
        <v>713</v>
      </c>
      <c r="F18" s="6">
        <v>29118</v>
      </c>
      <c r="G18" s="82" t="s">
        <v>713</v>
      </c>
      <c r="H18" s="6">
        <v>13395</v>
      </c>
      <c r="I18" s="82" t="s">
        <v>713</v>
      </c>
    </row>
    <row r="19" spans="1:9" ht="30" x14ac:dyDescent="0.25">
      <c r="A19" s="2" t="s">
        <v>93</v>
      </c>
      <c r="B19" s="4" t="s">
        <v>53</v>
      </c>
      <c r="C19" s="82" t="s">
        <v>713</v>
      </c>
      <c r="D19" s="4" t="s">
        <v>53</v>
      </c>
      <c r="E19" s="82" t="s">
        <v>713</v>
      </c>
      <c r="F19" s="4" t="s">
        <v>53</v>
      </c>
      <c r="G19" s="82" t="s">
        <v>713</v>
      </c>
      <c r="H19" s="4" t="s">
        <v>53</v>
      </c>
      <c r="I19" s="82" t="s">
        <v>713</v>
      </c>
    </row>
    <row r="20" spans="1:9" ht="30" x14ac:dyDescent="0.25">
      <c r="A20" s="2" t="s">
        <v>94</v>
      </c>
      <c r="B20" s="4" t="s">
        <v>53</v>
      </c>
      <c r="C20" s="82" t="s">
        <v>713</v>
      </c>
      <c r="D20" s="4" t="s">
        <v>53</v>
      </c>
      <c r="E20" s="82" t="s">
        <v>713</v>
      </c>
      <c r="F20" s="4" t="s">
        <v>53</v>
      </c>
      <c r="G20" s="82" t="s">
        <v>713</v>
      </c>
      <c r="H20" s="4" t="s">
        <v>53</v>
      </c>
      <c r="I20" s="82" t="s">
        <v>713</v>
      </c>
    </row>
    <row r="21" spans="1:9" ht="17.25" x14ac:dyDescent="0.25">
      <c r="A21" s="2" t="s">
        <v>436</v>
      </c>
      <c r="B21" s="4" t="s">
        <v>53</v>
      </c>
      <c r="C21" s="82" t="s">
        <v>713</v>
      </c>
      <c r="D21" s="4" t="s">
        <v>53</v>
      </c>
      <c r="E21" s="82" t="s">
        <v>713</v>
      </c>
      <c r="F21" s="4" t="s">
        <v>53</v>
      </c>
      <c r="G21" s="82" t="s">
        <v>713</v>
      </c>
      <c r="H21" s="4" t="s">
        <v>53</v>
      </c>
      <c r="I21" s="82" t="s">
        <v>713</v>
      </c>
    </row>
    <row r="22" spans="1:9" ht="17.25" x14ac:dyDescent="0.25">
      <c r="A22" s="2" t="s">
        <v>96</v>
      </c>
      <c r="B22" s="6">
        <v>12333</v>
      </c>
      <c r="C22" s="82" t="s">
        <v>713</v>
      </c>
      <c r="D22" s="6">
        <v>4787</v>
      </c>
      <c r="E22" s="82" t="s">
        <v>713</v>
      </c>
      <c r="F22" s="6">
        <v>29118</v>
      </c>
      <c r="G22" s="82" t="s">
        <v>713</v>
      </c>
      <c r="H22" s="6">
        <v>13395</v>
      </c>
      <c r="I22" s="82" t="s">
        <v>713</v>
      </c>
    </row>
    <row r="23" spans="1:9" x14ac:dyDescent="0.25">
      <c r="A23" s="2" t="s">
        <v>714</v>
      </c>
      <c r="B23" s="4" t="s">
        <v>7</v>
      </c>
      <c r="C23" s="4"/>
      <c r="D23" s="4" t="s">
        <v>7</v>
      </c>
      <c r="E23" s="4"/>
      <c r="F23" s="4" t="s">
        <v>7</v>
      </c>
      <c r="G23" s="4"/>
      <c r="H23" s="4" t="s">
        <v>7</v>
      </c>
      <c r="I23" s="4"/>
    </row>
    <row r="24" spans="1:9" ht="30" x14ac:dyDescent="0.25">
      <c r="A24" s="3" t="s">
        <v>720</v>
      </c>
      <c r="B24" s="4" t="s">
        <v>7</v>
      </c>
      <c r="C24" s="4"/>
      <c r="D24" s="4" t="s">
        <v>7</v>
      </c>
      <c r="E24" s="4"/>
      <c r="F24" s="4" t="s">
        <v>7</v>
      </c>
      <c r="G24" s="4"/>
      <c r="H24" s="4" t="s">
        <v>7</v>
      </c>
      <c r="I24" s="4"/>
    </row>
    <row r="25" spans="1:9" x14ac:dyDescent="0.25">
      <c r="A25" s="2" t="s">
        <v>86</v>
      </c>
      <c r="B25" s="6">
        <v>-12333</v>
      </c>
      <c r="C25" s="4"/>
      <c r="D25" s="6">
        <v>-4787</v>
      </c>
      <c r="E25" s="4"/>
      <c r="F25" s="6">
        <v>-29118</v>
      </c>
      <c r="G25" s="4"/>
      <c r="H25" s="6">
        <v>-13395</v>
      </c>
      <c r="I25" s="4"/>
    </row>
    <row r="26" spans="1:9" ht="30" x14ac:dyDescent="0.25">
      <c r="A26" s="2" t="s">
        <v>93</v>
      </c>
      <c r="B26" s="4" t="s">
        <v>53</v>
      </c>
      <c r="C26" s="4"/>
      <c r="D26" s="4" t="s">
        <v>53</v>
      </c>
      <c r="E26" s="4"/>
      <c r="F26" s="4" t="s">
        <v>53</v>
      </c>
      <c r="G26" s="4"/>
      <c r="H26" s="4" t="s">
        <v>53</v>
      </c>
      <c r="I26" s="4"/>
    </row>
    <row r="27" spans="1:9" ht="30" x14ac:dyDescent="0.25">
      <c r="A27" s="2" t="s">
        <v>94</v>
      </c>
      <c r="B27" s="4" t="s">
        <v>53</v>
      </c>
      <c r="C27" s="4"/>
      <c r="D27" s="4" t="s">
        <v>53</v>
      </c>
      <c r="E27" s="4"/>
      <c r="F27" s="4" t="s">
        <v>53</v>
      </c>
      <c r="G27" s="4"/>
      <c r="H27" s="4" t="s">
        <v>53</v>
      </c>
      <c r="I27" s="4"/>
    </row>
    <row r="28" spans="1:9" x14ac:dyDescent="0.25">
      <c r="A28" s="2" t="s">
        <v>436</v>
      </c>
      <c r="B28" s="4" t="s">
        <v>53</v>
      </c>
      <c r="C28" s="4"/>
      <c r="D28" s="4" t="s">
        <v>53</v>
      </c>
      <c r="E28" s="4"/>
      <c r="F28" s="4" t="s">
        <v>53</v>
      </c>
      <c r="G28" s="4"/>
      <c r="H28" s="4" t="s">
        <v>53</v>
      </c>
      <c r="I28" s="4"/>
    </row>
    <row r="29" spans="1:9" x14ac:dyDescent="0.25">
      <c r="A29" s="2" t="s">
        <v>96</v>
      </c>
      <c r="B29" s="8">
        <v>-12333</v>
      </c>
      <c r="C29" s="4"/>
      <c r="D29" s="8">
        <v>-4787</v>
      </c>
      <c r="E29" s="4"/>
      <c r="F29" s="8">
        <v>-29118</v>
      </c>
      <c r="G29" s="4"/>
      <c r="H29" s="8">
        <v>-13395</v>
      </c>
      <c r="I29" s="4"/>
    </row>
    <row r="30" spans="1:9" x14ac:dyDescent="0.25">
      <c r="A30" s="50"/>
      <c r="B30" s="50"/>
      <c r="C30" s="50"/>
      <c r="D30" s="50"/>
      <c r="E30" s="50"/>
      <c r="F30" s="50"/>
      <c r="G30" s="50"/>
      <c r="H30" s="50"/>
      <c r="I30" s="50"/>
    </row>
    <row r="31" spans="1:9" ht="15" customHeight="1" x14ac:dyDescent="0.25">
      <c r="A31" s="2" t="s">
        <v>713</v>
      </c>
      <c r="B31" s="13" t="s">
        <v>715</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721</v>
      </c>
      <c r="B1" s="7" t="s">
        <v>1</v>
      </c>
      <c r="C1" s="7"/>
      <c r="D1" s="7"/>
      <c r="E1" s="7"/>
    </row>
    <row r="2" spans="1:5" ht="30" x14ac:dyDescent="0.25">
      <c r="A2" s="1" t="s">
        <v>29</v>
      </c>
      <c r="B2" s="7" t="s">
        <v>2</v>
      </c>
      <c r="C2" s="7"/>
      <c r="D2" s="7" t="s">
        <v>69</v>
      </c>
      <c r="E2" s="7"/>
    </row>
    <row r="3" spans="1:5" ht="30" x14ac:dyDescent="0.25">
      <c r="A3" s="3" t="s">
        <v>722</v>
      </c>
      <c r="B3" s="4" t="s">
        <v>7</v>
      </c>
      <c r="C3" s="4"/>
      <c r="D3" s="4" t="s">
        <v>7</v>
      </c>
      <c r="E3" s="4"/>
    </row>
    <row r="4" spans="1:5" ht="30" x14ac:dyDescent="0.25">
      <c r="A4" s="2" t="s">
        <v>462</v>
      </c>
      <c r="B4" s="8">
        <v>56085</v>
      </c>
      <c r="C4" s="4"/>
      <c r="D4" s="8">
        <v>68105</v>
      </c>
      <c r="E4" s="4"/>
    </row>
    <row r="5" spans="1:5" x14ac:dyDescent="0.25">
      <c r="A5" s="3" t="s">
        <v>128</v>
      </c>
      <c r="B5" s="4" t="s">
        <v>7</v>
      </c>
      <c r="C5" s="4"/>
      <c r="D5" s="4" t="s">
        <v>7</v>
      </c>
      <c r="E5" s="4"/>
    </row>
    <row r="6" spans="1:5" x14ac:dyDescent="0.25">
      <c r="A6" s="2" t="s">
        <v>129</v>
      </c>
      <c r="B6" s="6">
        <v>-131478</v>
      </c>
      <c r="C6" s="4"/>
      <c r="D6" s="6">
        <v>-86092</v>
      </c>
      <c r="E6" s="4"/>
    </row>
    <row r="7" spans="1:5" x14ac:dyDescent="0.25">
      <c r="A7" s="2" t="s">
        <v>130</v>
      </c>
      <c r="B7" s="6">
        <v>7171</v>
      </c>
      <c r="C7" s="4"/>
      <c r="D7" s="6">
        <v>39822</v>
      </c>
      <c r="E7" s="4"/>
    </row>
    <row r="8" spans="1:5" x14ac:dyDescent="0.25">
      <c r="A8" s="2" t="s">
        <v>131</v>
      </c>
      <c r="B8" s="6">
        <v>-439745</v>
      </c>
      <c r="C8" s="4"/>
      <c r="D8" s="6">
        <v>-314519</v>
      </c>
      <c r="E8" s="4"/>
    </row>
    <row r="9" spans="1:5" ht="30" x14ac:dyDescent="0.25">
      <c r="A9" s="2" t="s">
        <v>132</v>
      </c>
      <c r="B9" s="6">
        <v>338253</v>
      </c>
      <c r="C9" s="4"/>
      <c r="D9" s="6">
        <v>287043</v>
      </c>
      <c r="E9" s="4"/>
    </row>
    <row r="10" spans="1:5" x14ac:dyDescent="0.25">
      <c r="A10" s="2" t="s">
        <v>133</v>
      </c>
      <c r="B10" s="6">
        <v>9506</v>
      </c>
      <c r="C10" s="4"/>
      <c r="D10" s="6">
        <v>6908</v>
      </c>
      <c r="E10" s="4"/>
    </row>
    <row r="11" spans="1:5" x14ac:dyDescent="0.25">
      <c r="A11" s="2" t="s">
        <v>134</v>
      </c>
      <c r="B11" s="6">
        <v>-6882</v>
      </c>
      <c r="C11" s="4"/>
      <c r="D11" s="6">
        <v>-2693</v>
      </c>
      <c r="E11" s="4"/>
    </row>
    <row r="12" spans="1:5" x14ac:dyDescent="0.25">
      <c r="A12" s="2" t="s">
        <v>467</v>
      </c>
      <c r="B12" s="4" t="s">
        <v>7</v>
      </c>
      <c r="C12" s="4"/>
      <c r="D12" s="6">
        <v>-2693</v>
      </c>
      <c r="E12" s="4"/>
    </row>
    <row r="13" spans="1:5" x14ac:dyDescent="0.25">
      <c r="A13" s="2" t="s">
        <v>447</v>
      </c>
      <c r="B13" s="4">
        <v>-175</v>
      </c>
      <c r="C13" s="4"/>
      <c r="D13" s="4" t="s">
        <v>7</v>
      </c>
      <c r="E13" s="4"/>
    </row>
    <row r="14" spans="1:5" x14ac:dyDescent="0.25">
      <c r="A14" s="2" t="s">
        <v>449</v>
      </c>
      <c r="B14" s="4" t="s">
        <v>53</v>
      </c>
      <c r="C14" s="4"/>
      <c r="D14" s="4" t="s">
        <v>7</v>
      </c>
      <c r="E14" s="4"/>
    </row>
    <row r="15" spans="1:5" x14ac:dyDescent="0.25">
      <c r="A15" s="2" t="s">
        <v>135</v>
      </c>
      <c r="B15" s="6">
        <v>-223350</v>
      </c>
      <c r="C15" s="4"/>
      <c r="D15" s="6">
        <v>-69531</v>
      </c>
      <c r="E15" s="4"/>
    </row>
    <row r="16" spans="1:5" x14ac:dyDescent="0.25">
      <c r="A16" s="3" t="s">
        <v>136</v>
      </c>
      <c r="B16" s="4" t="s">
        <v>7</v>
      </c>
      <c r="C16" s="4"/>
      <c r="D16" s="4" t="s">
        <v>7</v>
      </c>
      <c r="E16" s="4"/>
    </row>
    <row r="17" spans="1:5" ht="30" x14ac:dyDescent="0.25">
      <c r="A17" s="2" t="s">
        <v>137</v>
      </c>
      <c r="B17" s="6">
        <v>500000</v>
      </c>
      <c r="C17" s="4"/>
      <c r="D17" s="4" t="s">
        <v>7</v>
      </c>
      <c r="E17" s="4"/>
    </row>
    <row r="18" spans="1:5" x14ac:dyDescent="0.25">
      <c r="A18" s="2" t="s">
        <v>139</v>
      </c>
      <c r="B18" s="6">
        <v>-26749</v>
      </c>
      <c r="C18" s="4"/>
      <c r="D18" s="4" t="s">
        <v>7</v>
      </c>
      <c r="E18" s="4"/>
    </row>
    <row r="19" spans="1:5" x14ac:dyDescent="0.25">
      <c r="A19" s="2" t="s">
        <v>138</v>
      </c>
      <c r="B19" s="6">
        <v>-300000</v>
      </c>
      <c r="C19" s="4"/>
      <c r="D19" s="4" t="s">
        <v>7</v>
      </c>
      <c r="E19" s="4"/>
    </row>
    <row r="20" spans="1:5" x14ac:dyDescent="0.25">
      <c r="A20" s="2" t="s">
        <v>140</v>
      </c>
      <c r="B20" s="6">
        <v>-6232</v>
      </c>
      <c r="C20" s="4"/>
      <c r="D20" s="4" t="s">
        <v>7</v>
      </c>
      <c r="E20" s="4"/>
    </row>
    <row r="21" spans="1:5" x14ac:dyDescent="0.25">
      <c r="A21" s="2" t="s">
        <v>141</v>
      </c>
      <c r="B21" s="6">
        <v>205604</v>
      </c>
      <c r="C21" s="4"/>
      <c r="D21" s="6">
        <v>101273</v>
      </c>
      <c r="E21" s="4"/>
    </row>
    <row r="22" spans="1:5" x14ac:dyDescent="0.25">
      <c r="A22" s="2" t="s">
        <v>142</v>
      </c>
      <c r="B22" s="6">
        <v>-203000</v>
      </c>
      <c r="C22" s="4"/>
      <c r="D22" s="6">
        <v>-99763</v>
      </c>
      <c r="E22" s="4"/>
    </row>
    <row r="23" spans="1:5" ht="30" x14ac:dyDescent="0.25">
      <c r="A23" s="2" t="s">
        <v>457</v>
      </c>
      <c r="B23" s="4">
        <v>-176</v>
      </c>
      <c r="C23" s="4"/>
      <c r="D23" s="6">
        <v>-1037</v>
      </c>
      <c r="E23" s="4"/>
    </row>
    <row r="24" spans="1:5" x14ac:dyDescent="0.25">
      <c r="A24" s="2" t="s">
        <v>459</v>
      </c>
      <c r="B24" s="4" t="s">
        <v>53</v>
      </c>
      <c r="C24" s="4"/>
      <c r="D24" s="4" t="s">
        <v>7</v>
      </c>
      <c r="E24" s="4"/>
    </row>
    <row r="25" spans="1:5" ht="30" x14ac:dyDescent="0.25">
      <c r="A25" s="2" t="s">
        <v>144</v>
      </c>
      <c r="B25" s="6">
        <v>169447</v>
      </c>
      <c r="C25" s="4"/>
      <c r="D25" s="4">
        <v>473</v>
      </c>
      <c r="E25" s="4"/>
    </row>
    <row r="26" spans="1:5" x14ac:dyDescent="0.25">
      <c r="A26" s="2" t="s">
        <v>145</v>
      </c>
      <c r="B26" s="6">
        <v>2182</v>
      </c>
      <c r="C26" s="4"/>
      <c r="D26" s="4">
        <v>-953</v>
      </c>
      <c r="E26" s="4"/>
    </row>
    <row r="27" spans="1:5" x14ac:dyDescent="0.25">
      <c r="A27" s="2" t="s">
        <v>146</v>
      </c>
      <c r="B27" s="4">
        <v>934</v>
      </c>
      <c r="C27" s="4"/>
      <c r="D27" s="6">
        <v>2849</v>
      </c>
      <c r="E27" s="4"/>
    </row>
    <row r="28" spans="1:5" x14ac:dyDescent="0.25">
      <c r="A28" s="2" t="s">
        <v>147</v>
      </c>
      <c r="B28" s="6">
        <v>3116</v>
      </c>
      <c r="C28" s="4"/>
      <c r="D28" s="6">
        <v>1896</v>
      </c>
      <c r="E28" s="4"/>
    </row>
    <row r="29" spans="1:5" ht="30" x14ac:dyDescent="0.25">
      <c r="A29" s="2" t="s">
        <v>711</v>
      </c>
      <c r="B29" s="4" t="s">
        <v>7</v>
      </c>
      <c r="C29" s="4"/>
      <c r="D29" s="4" t="s">
        <v>7</v>
      </c>
      <c r="E29" s="4"/>
    </row>
    <row r="30" spans="1:5" ht="30" x14ac:dyDescent="0.25">
      <c r="A30" s="3" t="s">
        <v>722</v>
      </c>
      <c r="B30" s="4" t="s">
        <v>7</v>
      </c>
      <c r="C30" s="4"/>
      <c r="D30" s="4" t="s">
        <v>7</v>
      </c>
      <c r="E30" s="4"/>
    </row>
    <row r="31" spans="1:5" ht="30" x14ac:dyDescent="0.25">
      <c r="A31" s="2" t="s">
        <v>462</v>
      </c>
      <c r="B31" s="6">
        <v>30206</v>
      </c>
      <c r="C31" s="4"/>
      <c r="D31" s="6">
        <v>69104</v>
      </c>
      <c r="E31" s="4"/>
    </row>
    <row r="32" spans="1:5" x14ac:dyDescent="0.25">
      <c r="A32" s="3" t="s">
        <v>128</v>
      </c>
      <c r="B32" s="4" t="s">
        <v>7</v>
      </c>
      <c r="C32" s="4"/>
      <c r="D32" s="4" t="s">
        <v>7</v>
      </c>
      <c r="E32" s="4"/>
    </row>
    <row r="33" spans="1:5" x14ac:dyDescent="0.25">
      <c r="A33" s="2" t="s">
        <v>129</v>
      </c>
      <c r="B33" s="6">
        <v>-131478</v>
      </c>
      <c r="C33" s="4"/>
      <c r="D33" s="6">
        <v>-86092</v>
      </c>
      <c r="E33" s="4"/>
    </row>
    <row r="34" spans="1:5" x14ac:dyDescent="0.25">
      <c r="A34" s="2" t="s">
        <v>130</v>
      </c>
      <c r="B34" s="6">
        <v>7171</v>
      </c>
      <c r="C34" s="4"/>
      <c r="D34" s="6">
        <v>39822</v>
      </c>
      <c r="E34" s="4"/>
    </row>
    <row r="35" spans="1:5" x14ac:dyDescent="0.25">
      <c r="A35" s="2" t="s">
        <v>131</v>
      </c>
      <c r="B35" s="6">
        <v>-439745</v>
      </c>
      <c r="C35" s="4"/>
      <c r="D35" s="6">
        <v>-314519</v>
      </c>
      <c r="E35" s="4"/>
    </row>
    <row r="36" spans="1:5" ht="30" x14ac:dyDescent="0.25">
      <c r="A36" s="2" t="s">
        <v>132</v>
      </c>
      <c r="B36" s="6">
        <v>338253</v>
      </c>
      <c r="C36" s="4"/>
      <c r="D36" s="6">
        <v>287043</v>
      </c>
      <c r="E36" s="4"/>
    </row>
    <row r="37" spans="1:5" x14ac:dyDescent="0.25">
      <c r="A37" s="2" t="s">
        <v>133</v>
      </c>
      <c r="B37" s="6">
        <v>9506</v>
      </c>
      <c r="C37" s="4"/>
      <c r="D37" s="6">
        <v>6908</v>
      </c>
      <c r="E37" s="4"/>
    </row>
    <row r="38" spans="1:5" x14ac:dyDescent="0.25">
      <c r="A38" s="2" t="s">
        <v>134</v>
      </c>
      <c r="B38" s="6">
        <v>-6882</v>
      </c>
      <c r="C38" s="4"/>
      <c r="D38" s="4" t="s">
        <v>7</v>
      </c>
      <c r="E38" s="4"/>
    </row>
    <row r="39" spans="1:5" x14ac:dyDescent="0.25">
      <c r="A39" s="2" t="s">
        <v>467</v>
      </c>
      <c r="B39" s="4" t="s">
        <v>7</v>
      </c>
      <c r="C39" s="4"/>
      <c r="D39" s="6">
        <v>-2693</v>
      </c>
      <c r="E39" s="4"/>
    </row>
    <row r="40" spans="1:5" x14ac:dyDescent="0.25">
      <c r="A40" s="2" t="s">
        <v>447</v>
      </c>
      <c r="B40" s="4">
        <v>-175</v>
      </c>
      <c r="C40" s="4"/>
      <c r="D40" s="4" t="s">
        <v>7</v>
      </c>
      <c r="E40" s="4"/>
    </row>
    <row r="41" spans="1:5" x14ac:dyDescent="0.25">
      <c r="A41" s="2" t="s">
        <v>449</v>
      </c>
      <c r="B41" s="6">
        <v>23696</v>
      </c>
      <c r="C41" s="4"/>
      <c r="D41" s="4" t="s">
        <v>7</v>
      </c>
      <c r="E41" s="4"/>
    </row>
    <row r="42" spans="1:5" x14ac:dyDescent="0.25">
      <c r="A42" s="2" t="s">
        <v>135</v>
      </c>
      <c r="B42" s="6">
        <v>-199654</v>
      </c>
      <c r="C42" s="4"/>
      <c r="D42" s="6">
        <v>-69531</v>
      </c>
      <c r="E42" s="4"/>
    </row>
    <row r="43" spans="1:5" x14ac:dyDescent="0.25">
      <c r="A43" s="3" t="s">
        <v>136</v>
      </c>
      <c r="B43" s="4" t="s">
        <v>7</v>
      </c>
      <c r="C43" s="4"/>
      <c r="D43" s="4" t="s">
        <v>7</v>
      </c>
      <c r="E43" s="4"/>
    </row>
    <row r="44" spans="1:5" ht="30" x14ac:dyDescent="0.25">
      <c r="A44" s="2" t="s">
        <v>137</v>
      </c>
      <c r="B44" s="6">
        <v>500000</v>
      </c>
      <c r="C44" s="4"/>
      <c r="D44" s="4" t="s">
        <v>7</v>
      </c>
      <c r="E44" s="4"/>
    </row>
    <row r="45" spans="1:5" x14ac:dyDescent="0.25">
      <c r="A45" s="2" t="s">
        <v>139</v>
      </c>
      <c r="B45" s="6">
        <v>-26749</v>
      </c>
      <c r="C45" s="4"/>
      <c r="D45" s="4" t="s">
        <v>7</v>
      </c>
      <c r="E45" s="4"/>
    </row>
    <row r="46" spans="1:5" x14ac:dyDescent="0.25">
      <c r="A46" s="2" t="s">
        <v>138</v>
      </c>
      <c r="B46" s="6">
        <v>-300000</v>
      </c>
      <c r="C46" s="4"/>
      <c r="D46" s="4" t="s">
        <v>7</v>
      </c>
      <c r="E46" s="4"/>
    </row>
    <row r="47" spans="1:5" x14ac:dyDescent="0.25">
      <c r="A47" s="2" t="s">
        <v>140</v>
      </c>
      <c r="B47" s="6">
        <v>-6232</v>
      </c>
      <c r="C47" s="4"/>
      <c r="D47" s="4" t="s">
        <v>7</v>
      </c>
      <c r="E47" s="4"/>
    </row>
    <row r="48" spans="1:5" x14ac:dyDescent="0.25">
      <c r="A48" s="2" t="s">
        <v>141</v>
      </c>
      <c r="B48" s="6">
        <v>205604</v>
      </c>
      <c r="C48" s="4"/>
      <c r="D48" s="6">
        <v>101273</v>
      </c>
      <c r="E48" s="4"/>
    </row>
    <row r="49" spans="1:5" x14ac:dyDescent="0.25">
      <c r="A49" s="2" t="s">
        <v>142</v>
      </c>
      <c r="B49" s="6">
        <v>-203000</v>
      </c>
      <c r="C49" s="4"/>
      <c r="D49" s="6">
        <v>-99763</v>
      </c>
      <c r="E49" s="4"/>
    </row>
    <row r="50" spans="1:5" ht="30" x14ac:dyDescent="0.25">
      <c r="A50" s="2" t="s">
        <v>457</v>
      </c>
      <c r="B50" s="4">
        <v>-176</v>
      </c>
      <c r="C50" s="4"/>
      <c r="D50" s="6">
        <v>-1037</v>
      </c>
      <c r="E50" s="4"/>
    </row>
    <row r="51" spans="1:5" x14ac:dyDescent="0.25">
      <c r="A51" s="2" t="s">
        <v>459</v>
      </c>
      <c r="B51" s="4" t="s">
        <v>53</v>
      </c>
      <c r="C51" s="4"/>
      <c r="D51" s="4" t="s">
        <v>7</v>
      </c>
      <c r="E51" s="4"/>
    </row>
    <row r="52" spans="1:5" ht="30" x14ac:dyDescent="0.25">
      <c r="A52" s="2" t="s">
        <v>144</v>
      </c>
      <c r="B52" s="6">
        <v>169447</v>
      </c>
      <c r="C52" s="4"/>
      <c r="D52" s="4">
        <v>473</v>
      </c>
      <c r="E52" s="4"/>
    </row>
    <row r="53" spans="1:5" x14ac:dyDescent="0.25">
      <c r="A53" s="2" t="s">
        <v>145</v>
      </c>
      <c r="B53" s="4">
        <v>-1</v>
      </c>
      <c r="C53" s="4"/>
      <c r="D53" s="4">
        <v>46</v>
      </c>
      <c r="E53" s="4"/>
    </row>
    <row r="54" spans="1:5" x14ac:dyDescent="0.25">
      <c r="A54" s="2" t="s">
        <v>146</v>
      </c>
      <c r="B54" s="4">
        <v>52</v>
      </c>
      <c r="C54" s="4"/>
      <c r="D54" s="4">
        <v>552</v>
      </c>
      <c r="E54" s="4"/>
    </row>
    <row r="55" spans="1:5" x14ac:dyDescent="0.25">
      <c r="A55" s="2" t="s">
        <v>147</v>
      </c>
      <c r="B55" s="4">
        <v>51</v>
      </c>
      <c r="C55" s="4"/>
      <c r="D55" s="4">
        <v>598</v>
      </c>
      <c r="E55" s="4"/>
    </row>
    <row r="56" spans="1:5" x14ac:dyDescent="0.25">
      <c r="A56" s="2" t="s">
        <v>712</v>
      </c>
      <c r="B56" s="4" t="s">
        <v>7</v>
      </c>
      <c r="C56" s="4"/>
      <c r="D56" s="4" t="s">
        <v>7</v>
      </c>
      <c r="E56" s="4"/>
    </row>
    <row r="57" spans="1:5" ht="30" x14ac:dyDescent="0.25">
      <c r="A57" s="3" t="s">
        <v>722</v>
      </c>
      <c r="B57" s="4" t="s">
        <v>7</v>
      </c>
      <c r="C57" s="4"/>
      <c r="D57" s="4" t="s">
        <v>7</v>
      </c>
      <c r="E57" s="4"/>
    </row>
    <row r="58" spans="1:5" ht="30" x14ac:dyDescent="0.25">
      <c r="A58" s="2" t="s">
        <v>462</v>
      </c>
      <c r="B58" s="6">
        <v>25879</v>
      </c>
      <c r="C58" s="82" t="s">
        <v>713</v>
      </c>
      <c r="D58" s="4">
        <v>-999</v>
      </c>
      <c r="E58" s="82" t="s">
        <v>713</v>
      </c>
    </row>
    <row r="59" spans="1:5" x14ac:dyDescent="0.25">
      <c r="A59" s="3" t="s">
        <v>128</v>
      </c>
      <c r="B59" s="4" t="s">
        <v>7</v>
      </c>
      <c r="C59" s="4"/>
      <c r="D59" s="4" t="s">
        <v>7</v>
      </c>
      <c r="E59" s="4"/>
    </row>
    <row r="60" spans="1:5" ht="17.25" x14ac:dyDescent="0.25">
      <c r="A60" s="2" t="s">
        <v>129</v>
      </c>
      <c r="B60" s="4" t="s">
        <v>53</v>
      </c>
      <c r="C60" s="82" t="s">
        <v>713</v>
      </c>
      <c r="D60" s="4" t="s">
        <v>53</v>
      </c>
      <c r="E60" s="82" t="s">
        <v>713</v>
      </c>
    </row>
    <row r="61" spans="1:5" ht="17.25" x14ac:dyDescent="0.25">
      <c r="A61" s="2" t="s">
        <v>130</v>
      </c>
      <c r="B61" s="4" t="s">
        <v>53</v>
      </c>
      <c r="C61" s="82" t="s">
        <v>713</v>
      </c>
      <c r="D61" s="4" t="s">
        <v>53</v>
      </c>
      <c r="E61" s="82" t="s">
        <v>713</v>
      </c>
    </row>
    <row r="62" spans="1:5" ht="17.25" x14ac:dyDescent="0.25">
      <c r="A62" s="2" t="s">
        <v>131</v>
      </c>
      <c r="B62" s="4" t="s">
        <v>53</v>
      </c>
      <c r="C62" s="82" t="s">
        <v>713</v>
      </c>
      <c r="D62" s="4" t="s">
        <v>53</v>
      </c>
      <c r="E62" s="82" t="s">
        <v>713</v>
      </c>
    </row>
    <row r="63" spans="1:5" ht="30" x14ac:dyDescent="0.25">
      <c r="A63" s="2" t="s">
        <v>132</v>
      </c>
      <c r="B63" s="4" t="s">
        <v>53</v>
      </c>
      <c r="C63" s="82" t="s">
        <v>713</v>
      </c>
      <c r="D63" s="4" t="s">
        <v>53</v>
      </c>
      <c r="E63" s="82" t="s">
        <v>713</v>
      </c>
    </row>
    <row r="64" spans="1:5" ht="17.25" x14ac:dyDescent="0.25">
      <c r="A64" s="2" t="s">
        <v>133</v>
      </c>
      <c r="B64" s="4" t="s">
        <v>53</v>
      </c>
      <c r="C64" s="82" t="s">
        <v>713</v>
      </c>
      <c r="D64" s="4" t="s">
        <v>53</v>
      </c>
      <c r="E64" s="82" t="s">
        <v>713</v>
      </c>
    </row>
    <row r="65" spans="1:5" ht="17.25" x14ac:dyDescent="0.25">
      <c r="A65" s="2" t="s">
        <v>134</v>
      </c>
      <c r="B65" s="4" t="s">
        <v>53</v>
      </c>
      <c r="C65" s="82" t="s">
        <v>713</v>
      </c>
      <c r="D65" s="4" t="s">
        <v>7</v>
      </c>
      <c r="E65" s="4"/>
    </row>
    <row r="66" spans="1:5" ht="17.25" x14ac:dyDescent="0.25">
      <c r="A66" s="2" t="s">
        <v>467</v>
      </c>
      <c r="B66" s="4" t="s">
        <v>7</v>
      </c>
      <c r="C66" s="4"/>
      <c r="D66" s="4" t="s">
        <v>53</v>
      </c>
      <c r="E66" s="82" t="s">
        <v>713</v>
      </c>
    </row>
    <row r="67" spans="1:5" ht="17.25" x14ac:dyDescent="0.25">
      <c r="A67" s="2" t="s">
        <v>447</v>
      </c>
      <c r="B67" s="4" t="s">
        <v>53</v>
      </c>
      <c r="C67" s="82" t="s">
        <v>713</v>
      </c>
      <c r="D67" s="4" t="s">
        <v>7</v>
      </c>
      <c r="E67" s="4"/>
    </row>
    <row r="68" spans="1:5" ht="17.25" x14ac:dyDescent="0.25">
      <c r="A68" s="2" t="s">
        <v>449</v>
      </c>
      <c r="B68" s="4" t="s">
        <v>53</v>
      </c>
      <c r="C68" s="82" t="s">
        <v>713</v>
      </c>
      <c r="D68" s="4" t="s">
        <v>7</v>
      </c>
      <c r="E68" s="4"/>
    </row>
    <row r="69" spans="1:5" ht="17.25" x14ac:dyDescent="0.25">
      <c r="A69" s="2" t="s">
        <v>135</v>
      </c>
      <c r="B69" s="4" t="s">
        <v>53</v>
      </c>
      <c r="C69" s="82" t="s">
        <v>713</v>
      </c>
      <c r="D69" s="4" t="s">
        <v>53</v>
      </c>
      <c r="E69" s="82" t="s">
        <v>713</v>
      </c>
    </row>
    <row r="70" spans="1:5" x14ac:dyDescent="0.25">
      <c r="A70" s="3" t="s">
        <v>136</v>
      </c>
      <c r="B70" s="4" t="s">
        <v>7</v>
      </c>
      <c r="C70" s="4"/>
      <c r="D70" s="4" t="s">
        <v>7</v>
      </c>
      <c r="E70" s="4"/>
    </row>
    <row r="71" spans="1:5" ht="30" x14ac:dyDescent="0.25">
      <c r="A71" s="2" t="s">
        <v>137</v>
      </c>
      <c r="B71" s="4" t="s">
        <v>53</v>
      </c>
      <c r="C71" s="82" t="s">
        <v>713</v>
      </c>
      <c r="D71" s="4" t="s">
        <v>7</v>
      </c>
      <c r="E71" s="4"/>
    </row>
    <row r="72" spans="1:5" ht="17.25" x14ac:dyDescent="0.25">
      <c r="A72" s="2" t="s">
        <v>139</v>
      </c>
      <c r="B72" s="4" t="s">
        <v>53</v>
      </c>
      <c r="C72" s="82" t="s">
        <v>713</v>
      </c>
      <c r="D72" s="4" t="s">
        <v>7</v>
      </c>
      <c r="E72" s="4"/>
    </row>
    <row r="73" spans="1:5" ht="17.25" x14ac:dyDescent="0.25">
      <c r="A73" s="2" t="s">
        <v>138</v>
      </c>
      <c r="B73" s="4" t="s">
        <v>53</v>
      </c>
      <c r="C73" s="82" t="s">
        <v>713</v>
      </c>
      <c r="D73" s="4" t="s">
        <v>7</v>
      </c>
      <c r="E73" s="4"/>
    </row>
    <row r="74" spans="1:5" ht="17.25" x14ac:dyDescent="0.25">
      <c r="A74" s="2" t="s">
        <v>140</v>
      </c>
      <c r="B74" s="4" t="s">
        <v>53</v>
      </c>
      <c r="C74" s="82" t="s">
        <v>713</v>
      </c>
      <c r="D74" s="4" t="s">
        <v>7</v>
      </c>
      <c r="E74" s="4"/>
    </row>
    <row r="75" spans="1:5" ht="17.25" x14ac:dyDescent="0.25">
      <c r="A75" s="2" t="s">
        <v>141</v>
      </c>
      <c r="B75" s="4" t="s">
        <v>53</v>
      </c>
      <c r="C75" s="82" t="s">
        <v>713</v>
      </c>
      <c r="D75" s="4" t="s">
        <v>53</v>
      </c>
      <c r="E75" s="82" t="s">
        <v>713</v>
      </c>
    </row>
    <row r="76" spans="1:5" ht="17.25" x14ac:dyDescent="0.25">
      <c r="A76" s="2" t="s">
        <v>142</v>
      </c>
      <c r="B76" s="4" t="s">
        <v>53</v>
      </c>
      <c r="C76" s="82" t="s">
        <v>713</v>
      </c>
      <c r="D76" s="4" t="s">
        <v>53</v>
      </c>
      <c r="E76" s="82" t="s">
        <v>713</v>
      </c>
    </row>
    <row r="77" spans="1:5" ht="30" x14ac:dyDescent="0.25">
      <c r="A77" s="2" t="s">
        <v>457</v>
      </c>
      <c r="B77" s="4" t="s">
        <v>53</v>
      </c>
      <c r="C77" s="82" t="s">
        <v>713</v>
      </c>
      <c r="D77" s="4" t="s">
        <v>53</v>
      </c>
      <c r="E77" s="82" t="s">
        <v>713</v>
      </c>
    </row>
    <row r="78" spans="1:5" ht="17.25" x14ac:dyDescent="0.25">
      <c r="A78" s="2" t="s">
        <v>459</v>
      </c>
      <c r="B78" s="6">
        <v>-23696</v>
      </c>
      <c r="C78" s="82" t="s">
        <v>713</v>
      </c>
      <c r="D78" s="4" t="s">
        <v>7</v>
      </c>
      <c r="E78" s="4"/>
    </row>
    <row r="79" spans="1:5" ht="30" x14ac:dyDescent="0.25">
      <c r="A79" s="2" t="s">
        <v>144</v>
      </c>
      <c r="B79" s="6">
        <v>-23696</v>
      </c>
      <c r="C79" s="82" t="s">
        <v>713</v>
      </c>
      <c r="D79" s="4" t="s">
        <v>53</v>
      </c>
      <c r="E79" s="82" t="s">
        <v>713</v>
      </c>
    </row>
    <row r="80" spans="1:5" ht="17.25" x14ac:dyDescent="0.25">
      <c r="A80" s="2" t="s">
        <v>145</v>
      </c>
      <c r="B80" s="6">
        <v>2183</v>
      </c>
      <c r="C80" s="82" t="s">
        <v>713</v>
      </c>
      <c r="D80" s="4">
        <v>-999</v>
      </c>
      <c r="E80" s="82" t="s">
        <v>713</v>
      </c>
    </row>
    <row r="81" spans="1:5" ht="17.25" x14ac:dyDescent="0.25">
      <c r="A81" s="2" t="s">
        <v>146</v>
      </c>
      <c r="B81" s="4">
        <v>882</v>
      </c>
      <c r="C81" s="82" t="s">
        <v>713</v>
      </c>
      <c r="D81" s="6">
        <v>2297</v>
      </c>
      <c r="E81" s="82" t="s">
        <v>713</v>
      </c>
    </row>
    <row r="82" spans="1:5" ht="17.25" x14ac:dyDescent="0.25">
      <c r="A82" s="2" t="s">
        <v>147</v>
      </c>
      <c r="B82" s="6">
        <v>3065</v>
      </c>
      <c r="C82" s="82" t="s">
        <v>713</v>
      </c>
      <c r="D82" s="6">
        <v>1298</v>
      </c>
      <c r="E82" s="82" t="s">
        <v>713</v>
      </c>
    </row>
    <row r="83" spans="1:5" x14ac:dyDescent="0.25">
      <c r="A83" s="2" t="s">
        <v>714</v>
      </c>
      <c r="B83" s="4" t="s">
        <v>7</v>
      </c>
      <c r="C83" s="4"/>
      <c r="D83" s="4" t="s">
        <v>7</v>
      </c>
      <c r="E83" s="4"/>
    </row>
    <row r="84" spans="1:5" ht="30" x14ac:dyDescent="0.25">
      <c r="A84" s="3" t="s">
        <v>722</v>
      </c>
      <c r="B84" s="4" t="s">
        <v>7</v>
      </c>
      <c r="C84" s="4"/>
      <c r="D84" s="4" t="s">
        <v>7</v>
      </c>
      <c r="E84" s="4"/>
    </row>
    <row r="85" spans="1:5" ht="30" x14ac:dyDescent="0.25">
      <c r="A85" s="2" t="s">
        <v>462</v>
      </c>
      <c r="B85" s="4" t="s">
        <v>53</v>
      </c>
      <c r="C85" s="4"/>
      <c r="D85" s="4" t="s">
        <v>53</v>
      </c>
      <c r="E85" s="4"/>
    </row>
    <row r="86" spans="1:5" x14ac:dyDescent="0.25">
      <c r="A86" s="3" t="s">
        <v>128</v>
      </c>
      <c r="B86" s="4" t="s">
        <v>7</v>
      </c>
      <c r="C86" s="4"/>
      <c r="D86" s="4" t="s">
        <v>7</v>
      </c>
      <c r="E86" s="4"/>
    </row>
    <row r="87" spans="1:5" x14ac:dyDescent="0.25">
      <c r="A87" s="2" t="s">
        <v>129</v>
      </c>
      <c r="B87" s="4" t="s">
        <v>53</v>
      </c>
      <c r="C87" s="4"/>
      <c r="D87" s="4" t="s">
        <v>53</v>
      </c>
      <c r="E87" s="4"/>
    </row>
    <row r="88" spans="1:5" x14ac:dyDescent="0.25">
      <c r="A88" s="2" t="s">
        <v>130</v>
      </c>
      <c r="B88" s="4" t="s">
        <v>53</v>
      </c>
      <c r="C88" s="4"/>
      <c r="D88" s="4" t="s">
        <v>53</v>
      </c>
      <c r="E88" s="4"/>
    </row>
    <row r="89" spans="1:5" x14ac:dyDescent="0.25">
      <c r="A89" s="2" t="s">
        <v>131</v>
      </c>
      <c r="B89" s="4" t="s">
        <v>53</v>
      </c>
      <c r="C89" s="4"/>
      <c r="D89" s="4" t="s">
        <v>53</v>
      </c>
      <c r="E89" s="4"/>
    </row>
    <row r="90" spans="1:5" ht="30" x14ac:dyDescent="0.25">
      <c r="A90" s="2" t="s">
        <v>132</v>
      </c>
      <c r="B90" s="4" t="s">
        <v>53</v>
      </c>
      <c r="C90" s="4"/>
      <c r="D90" s="4" t="s">
        <v>53</v>
      </c>
      <c r="E90" s="4"/>
    </row>
    <row r="91" spans="1:5" x14ac:dyDescent="0.25">
      <c r="A91" s="2" t="s">
        <v>133</v>
      </c>
      <c r="B91" s="4" t="s">
        <v>53</v>
      </c>
      <c r="C91" s="4"/>
      <c r="D91" s="4" t="s">
        <v>53</v>
      </c>
      <c r="E91" s="4"/>
    </row>
    <row r="92" spans="1:5" x14ac:dyDescent="0.25">
      <c r="A92" s="2" t="s">
        <v>134</v>
      </c>
      <c r="B92" s="4" t="s">
        <v>53</v>
      </c>
      <c r="C92" s="4"/>
      <c r="D92" s="4" t="s">
        <v>7</v>
      </c>
      <c r="E92" s="4"/>
    </row>
    <row r="93" spans="1:5" x14ac:dyDescent="0.25">
      <c r="A93" s="2" t="s">
        <v>467</v>
      </c>
      <c r="B93" s="4" t="s">
        <v>7</v>
      </c>
      <c r="C93" s="4"/>
      <c r="D93" s="4" t="s">
        <v>53</v>
      </c>
      <c r="E93" s="4"/>
    </row>
    <row r="94" spans="1:5" x14ac:dyDescent="0.25">
      <c r="A94" s="2" t="s">
        <v>447</v>
      </c>
      <c r="B94" s="4" t="s">
        <v>53</v>
      </c>
      <c r="C94" s="4"/>
      <c r="D94" s="4" t="s">
        <v>7</v>
      </c>
      <c r="E94" s="4"/>
    </row>
    <row r="95" spans="1:5" x14ac:dyDescent="0.25">
      <c r="A95" s="2" t="s">
        <v>449</v>
      </c>
      <c r="B95" s="6">
        <v>-23696</v>
      </c>
      <c r="C95" s="4"/>
      <c r="D95" s="4" t="s">
        <v>7</v>
      </c>
      <c r="E95" s="4"/>
    </row>
    <row r="96" spans="1:5" x14ac:dyDescent="0.25">
      <c r="A96" s="2" t="s">
        <v>135</v>
      </c>
      <c r="B96" s="6">
        <v>-23696</v>
      </c>
      <c r="C96" s="4"/>
      <c r="D96" s="4" t="s">
        <v>53</v>
      </c>
      <c r="E96" s="4"/>
    </row>
    <row r="97" spans="1:5" x14ac:dyDescent="0.25">
      <c r="A97" s="3" t="s">
        <v>136</v>
      </c>
      <c r="B97" s="4" t="s">
        <v>7</v>
      </c>
      <c r="C97" s="4"/>
      <c r="D97" s="4" t="s">
        <v>7</v>
      </c>
      <c r="E97" s="4"/>
    </row>
    <row r="98" spans="1:5" ht="30" x14ac:dyDescent="0.25">
      <c r="A98" s="2" t="s">
        <v>137</v>
      </c>
      <c r="B98" s="4" t="s">
        <v>53</v>
      </c>
      <c r="C98" s="4"/>
      <c r="D98" s="4" t="s">
        <v>7</v>
      </c>
      <c r="E98" s="4"/>
    </row>
    <row r="99" spans="1:5" x14ac:dyDescent="0.25">
      <c r="A99" s="2" t="s">
        <v>139</v>
      </c>
      <c r="B99" s="4" t="s">
        <v>53</v>
      </c>
      <c r="C99" s="4"/>
      <c r="D99" s="4" t="s">
        <v>7</v>
      </c>
      <c r="E99" s="4"/>
    </row>
    <row r="100" spans="1:5" x14ac:dyDescent="0.25">
      <c r="A100" s="2" t="s">
        <v>138</v>
      </c>
      <c r="B100" s="4" t="s">
        <v>53</v>
      </c>
      <c r="C100" s="4"/>
      <c r="D100" s="4" t="s">
        <v>7</v>
      </c>
      <c r="E100" s="4"/>
    </row>
    <row r="101" spans="1:5" x14ac:dyDescent="0.25">
      <c r="A101" s="2" t="s">
        <v>140</v>
      </c>
      <c r="B101" s="4" t="s">
        <v>53</v>
      </c>
      <c r="C101" s="4"/>
      <c r="D101" s="4" t="s">
        <v>7</v>
      </c>
      <c r="E101" s="4"/>
    </row>
    <row r="102" spans="1:5" x14ac:dyDescent="0.25">
      <c r="A102" s="2" t="s">
        <v>141</v>
      </c>
      <c r="B102" s="4" t="s">
        <v>53</v>
      </c>
      <c r="C102" s="4"/>
      <c r="D102" s="4" t="s">
        <v>53</v>
      </c>
      <c r="E102" s="4"/>
    </row>
    <row r="103" spans="1:5" x14ac:dyDescent="0.25">
      <c r="A103" s="2" t="s">
        <v>142</v>
      </c>
      <c r="B103" s="4" t="s">
        <v>53</v>
      </c>
      <c r="C103" s="4"/>
      <c r="D103" s="4" t="s">
        <v>53</v>
      </c>
      <c r="E103" s="4"/>
    </row>
    <row r="104" spans="1:5" ht="30" x14ac:dyDescent="0.25">
      <c r="A104" s="2" t="s">
        <v>457</v>
      </c>
      <c r="B104" s="4" t="s">
        <v>53</v>
      </c>
      <c r="C104" s="4"/>
      <c r="D104" s="4" t="s">
        <v>53</v>
      </c>
      <c r="E104" s="4"/>
    </row>
    <row r="105" spans="1:5" x14ac:dyDescent="0.25">
      <c r="A105" s="2" t="s">
        <v>459</v>
      </c>
      <c r="B105" s="6">
        <v>23696</v>
      </c>
      <c r="C105" s="4"/>
      <c r="D105" s="4" t="s">
        <v>7</v>
      </c>
      <c r="E105" s="4"/>
    </row>
    <row r="106" spans="1:5" ht="30" x14ac:dyDescent="0.25">
      <c r="A106" s="2" t="s">
        <v>144</v>
      </c>
      <c r="B106" s="6">
        <v>23696</v>
      </c>
      <c r="C106" s="4"/>
      <c r="D106" s="4" t="s">
        <v>53</v>
      </c>
      <c r="E106" s="4"/>
    </row>
    <row r="107" spans="1:5" x14ac:dyDescent="0.25">
      <c r="A107" s="2" t="s">
        <v>145</v>
      </c>
      <c r="B107" s="4" t="s">
        <v>53</v>
      </c>
      <c r="C107" s="4"/>
      <c r="D107" s="4" t="s">
        <v>53</v>
      </c>
      <c r="E107" s="4"/>
    </row>
    <row r="108" spans="1:5" x14ac:dyDescent="0.25">
      <c r="A108" s="2" t="s">
        <v>146</v>
      </c>
      <c r="B108" s="4" t="s">
        <v>53</v>
      </c>
      <c r="C108" s="4"/>
      <c r="D108" s="4" t="s">
        <v>53</v>
      </c>
      <c r="E108" s="4"/>
    </row>
    <row r="109" spans="1:5" x14ac:dyDescent="0.25">
      <c r="A109" s="2" t="s">
        <v>147</v>
      </c>
      <c r="B109" s="4" t="s">
        <v>53</v>
      </c>
      <c r="C109" s="4"/>
      <c r="D109" s="4" t="s">
        <v>53</v>
      </c>
      <c r="E109" s="4"/>
    </row>
    <row r="110" spans="1:5" x14ac:dyDescent="0.25">
      <c r="A110" s="50"/>
      <c r="B110" s="50"/>
      <c r="C110" s="50"/>
      <c r="D110" s="50"/>
      <c r="E110" s="50"/>
    </row>
    <row r="111" spans="1:5" ht="15" customHeight="1" x14ac:dyDescent="0.25">
      <c r="A111" s="2" t="s">
        <v>713</v>
      </c>
      <c r="B111" s="13" t="s">
        <v>715</v>
      </c>
      <c r="C111" s="13"/>
      <c r="D111" s="13"/>
      <c r="E111" s="13"/>
    </row>
  </sheetData>
  <mergeCells count="5">
    <mergeCell ref="B1:E1"/>
    <mergeCell ref="B2:C2"/>
    <mergeCell ref="D2:E2"/>
    <mergeCell ref="A110:E110"/>
    <mergeCell ref="B111:E1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35.28515625" bestFit="1" customWidth="1"/>
    <col min="4" max="4" width="30.7109375" bestFit="1" customWidth="1"/>
    <col min="5" max="5" width="34" bestFit="1" customWidth="1"/>
    <col min="6" max="6" width="36.5703125" bestFit="1" customWidth="1"/>
    <col min="7" max="7" width="27" bestFit="1" customWidth="1"/>
  </cols>
  <sheetData>
    <row r="1" spans="1:7" ht="15" customHeight="1" x14ac:dyDescent="0.25">
      <c r="A1" s="1" t="s">
        <v>97</v>
      </c>
      <c r="B1" s="7" t="s">
        <v>99</v>
      </c>
      <c r="C1" s="7" t="s">
        <v>5</v>
      </c>
      <c r="D1" s="7" t="s">
        <v>4</v>
      </c>
      <c r="E1" s="7" t="s">
        <v>100</v>
      </c>
      <c r="F1" s="7" t="s">
        <v>101</v>
      </c>
      <c r="G1" s="7" t="s">
        <v>102</v>
      </c>
    </row>
    <row r="2" spans="1:7" x14ac:dyDescent="0.25">
      <c r="A2" s="1" t="s">
        <v>98</v>
      </c>
      <c r="B2" s="7"/>
      <c r="C2" s="7"/>
      <c r="D2" s="7"/>
      <c r="E2" s="7"/>
      <c r="F2" s="7"/>
      <c r="G2" s="7"/>
    </row>
    <row r="3" spans="1:7" x14ac:dyDescent="0.25">
      <c r="A3" s="2" t="s">
        <v>103</v>
      </c>
      <c r="B3" s="8">
        <v>499615</v>
      </c>
      <c r="C3" s="8">
        <v>1246</v>
      </c>
      <c r="D3" s="8">
        <v>285</v>
      </c>
      <c r="E3" s="8">
        <v>295582</v>
      </c>
      <c r="F3" s="8">
        <v>-51</v>
      </c>
      <c r="G3" s="8">
        <v>202553</v>
      </c>
    </row>
    <row r="4" spans="1:7" x14ac:dyDescent="0.25">
      <c r="A4" s="2" t="s">
        <v>104</v>
      </c>
      <c r="B4" s="4" t="s">
        <v>7</v>
      </c>
      <c r="C4" s="6">
        <v>12565</v>
      </c>
      <c r="D4" s="6">
        <v>2853</v>
      </c>
      <c r="E4" s="4" t="s">
        <v>7</v>
      </c>
      <c r="F4" s="4" t="s">
        <v>7</v>
      </c>
      <c r="G4" s="4" t="s">
        <v>7</v>
      </c>
    </row>
    <row r="5" spans="1:7" x14ac:dyDescent="0.25">
      <c r="A5" s="2" t="s">
        <v>86</v>
      </c>
      <c r="B5" s="6">
        <v>42131</v>
      </c>
      <c r="C5" s="4" t="s">
        <v>7</v>
      </c>
      <c r="D5" s="4" t="s">
        <v>7</v>
      </c>
      <c r="E5" s="4" t="s">
        <v>7</v>
      </c>
      <c r="F5" s="4" t="s">
        <v>7</v>
      </c>
      <c r="G5" s="6">
        <v>42131</v>
      </c>
    </row>
    <row r="6" spans="1:7" ht="30" x14ac:dyDescent="0.25">
      <c r="A6" s="2" t="s">
        <v>105</v>
      </c>
      <c r="B6" s="4">
        <v>14</v>
      </c>
      <c r="C6" s="4" t="s">
        <v>7</v>
      </c>
      <c r="D6" s="4" t="s">
        <v>7</v>
      </c>
      <c r="E6" s="4" t="s">
        <v>7</v>
      </c>
      <c r="F6" s="4">
        <v>14</v>
      </c>
      <c r="G6" s="4" t="s">
        <v>7</v>
      </c>
    </row>
    <row r="7" spans="1:7" ht="30" x14ac:dyDescent="0.25">
      <c r="A7" s="2" t="s">
        <v>94</v>
      </c>
      <c r="B7" s="4">
        <v>-6</v>
      </c>
      <c r="C7" s="4" t="s">
        <v>7</v>
      </c>
      <c r="D7" s="4" t="s">
        <v>7</v>
      </c>
      <c r="E7" s="4" t="s">
        <v>7</v>
      </c>
      <c r="F7" s="4">
        <v>-6</v>
      </c>
      <c r="G7" s="4" t="s">
        <v>7</v>
      </c>
    </row>
    <row r="8" spans="1:7" ht="30" x14ac:dyDescent="0.25">
      <c r="A8" s="2" t="s">
        <v>106</v>
      </c>
      <c r="B8" s="6">
        <v>1677</v>
      </c>
      <c r="C8" s="4" t="s">
        <v>7</v>
      </c>
      <c r="D8" s="4" t="s">
        <v>7</v>
      </c>
      <c r="E8" s="6">
        <v>1677</v>
      </c>
      <c r="F8" s="4" t="s">
        <v>7</v>
      </c>
      <c r="G8" s="4" t="s">
        <v>7</v>
      </c>
    </row>
    <row r="9" spans="1:7" ht="30" x14ac:dyDescent="0.25">
      <c r="A9" s="2" t="s">
        <v>107</v>
      </c>
      <c r="B9" s="4">
        <v>17</v>
      </c>
      <c r="C9" s="4">
        <v>17</v>
      </c>
      <c r="D9" s="4" t="s">
        <v>7</v>
      </c>
      <c r="E9" s="4" t="s">
        <v>7</v>
      </c>
      <c r="F9" s="4" t="s">
        <v>7</v>
      </c>
      <c r="G9" s="4" t="s">
        <v>7</v>
      </c>
    </row>
    <row r="10" spans="1:7" ht="45" x14ac:dyDescent="0.25">
      <c r="A10" s="2" t="s">
        <v>108</v>
      </c>
      <c r="B10" s="4" t="s">
        <v>7</v>
      </c>
      <c r="C10" s="4">
        <v>4</v>
      </c>
      <c r="D10" s="4" t="s">
        <v>7</v>
      </c>
      <c r="E10" s="4" t="s">
        <v>7</v>
      </c>
      <c r="F10" s="4" t="s">
        <v>7</v>
      </c>
      <c r="G10" s="4" t="s">
        <v>7</v>
      </c>
    </row>
    <row r="11" spans="1:7" ht="45" x14ac:dyDescent="0.25">
      <c r="A11" s="2" t="s">
        <v>109</v>
      </c>
      <c r="B11" s="4">
        <v>-65</v>
      </c>
      <c r="C11" s="4">
        <v>-6</v>
      </c>
      <c r="D11" s="4" t="s">
        <v>7</v>
      </c>
      <c r="E11" s="4">
        <v>-59</v>
      </c>
      <c r="F11" s="4" t="s">
        <v>7</v>
      </c>
      <c r="G11" s="4" t="s">
        <v>7</v>
      </c>
    </row>
    <row r="12" spans="1:7" ht="45" x14ac:dyDescent="0.25">
      <c r="A12" s="2" t="s">
        <v>110</v>
      </c>
      <c r="B12" s="4" t="s">
        <v>7</v>
      </c>
      <c r="C12" s="4">
        <v>-1</v>
      </c>
      <c r="D12" s="4" t="s">
        <v>7</v>
      </c>
      <c r="E12" s="4" t="s">
        <v>7</v>
      </c>
      <c r="F12" s="4" t="s">
        <v>7</v>
      </c>
      <c r="G12" s="4" t="s">
        <v>7</v>
      </c>
    </row>
    <row r="13" spans="1:7" ht="30" x14ac:dyDescent="0.25">
      <c r="A13" s="2" t="s">
        <v>111</v>
      </c>
      <c r="B13" s="4">
        <v>9</v>
      </c>
      <c r="C13" s="4" t="s">
        <v>7</v>
      </c>
      <c r="D13" s="4">
        <v>9</v>
      </c>
      <c r="E13" s="4" t="s">
        <v>7</v>
      </c>
      <c r="F13" s="4" t="s">
        <v>7</v>
      </c>
      <c r="G13" s="4" t="s">
        <v>7</v>
      </c>
    </row>
    <row r="14" spans="1:7" ht="45" x14ac:dyDescent="0.25">
      <c r="A14" s="2" t="s">
        <v>112</v>
      </c>
      <c r="B14" s="4" t="s">
        <v>7</v>
      </c>
      <c r="C14" s="4" t="s">
        <v>7</v>
      </c>
      <c r="D14" s="4">
        <v>84</v>
      </c>
      <c r="E14" s="4" t="s">
        <v>7</v>
      </c>
      <c r="F14" s="4" t="s">
        <v>7</v>
      </c>
      <c r="G14" s="4" t="s">
        <v>7</v>
      </c>
    </row>
    <row r="15" spans="1:7" ht="45" x14ac:dyDescent="0.25">
      <c r="A15" s="2" t="s">
        <v>113</v>
      </c>
      <c r="B15" s="4">
        <v>-997</v>
      </c>
      <c r="C15" s="4" t="s">
        <v>7</v>
      </c>
      <c r="D15" s="4">
        <v>-3</v>
      </c>
      <c r="E15" s="4">
        <v>-994</v>
      </c>
      <c r="F15" s="4" t="s">
        <v>7</v>
      </c>
      <c r="G15" s="4" t="s">
        <v>7</v>
      </c>
    </row>
    <row r="16" spans="1:7" ht="45" x14ac:dyDescent="0.25">
      <c r="A16" s="2" t="s">
        <v>114</v>
      </c>
      <c r="B16" s="4" t="s">
        <v>7</v>
      </c>
      <c r="C16" s="4" t="s">
        <v>7</v>
      </c>
      <c r="D16" s="4">
        <v>-31</v>
      </c>
      <c r="E16" s="4" t="s">
        <v>7</v>
      </c>
      <c r="F16" s="4" t="s">
        <v>7</v>
      </c>
      <c r="G16" s="4" t="s">
        <v>7</v>
      </c>
    </row>
    <row r="17" spans="1:7" x14ac:dyDescent="0.25">
      <c r="A17" s="2" t="s">
        <v>115</v>
      </c>
      <c r="B17" s="6">
        <v>542395</v>
      </c>
      <c r="C17" s="6">
        <v>1257</v>
      </c>
      <c r="D17" s="4">
        <v>291</v>
      </c>
      <c r="E17" s="6">
        <v>296206</v>
      </c>
      <c r="F17" s="4">
        <v>-43</v>
      </c>
      <c r="G17" s="6">
        <v>244684</v>
      </c>
    </row>
    <row r="18" spans="1:7" x14ac:dyDescent="0.25">
      <c r="A18" s="2" t="s">
        <v>116</v>
      </c>
      <c r="B18" s="4" t="s">
        <v>7</v>
      </c>
      <c r="C18" s="6">
        <v>12568</v>
      </c>
      <c r="D18" s="6">
        <v>2906</v>
      </c>
      <c r="E18" s="4" t="s">
        <v>7</v>
      </c>
      <c r="F18" s="4" t="s">
        <v>7</v>
      </c>
      <c r="G18" s="4" t="s">
        <v>7</v>
      </c>
    </row>
    <row r="19" spans="1:7" x14ac:dyDescent="0.25">
      <c r="A19" s="2" t="s">
        <v>117</v>
      </c>
      <c r="B19" s="6">
        <v>559965</v>
      </c>
      <c r="C19" s="6">
        <v>1257</v>
      </c>
      <c r="D19" s="4">
        <v>291</v>
      </c>
      <c r="E19" s="6">
        <v>296932</v>
      </c>
      <c r="F19" s="4">
        <v>-24</v>
      </c>
      <c r="G19" s="6">
        <v>261509</v>
      </c>
    </row>
    <row r="20" spans="1:7" x14ac:dyDescent="0.25">
      <c r="A20" s="2" t="s">
        <v>118</v>
      </c>
      <c r="B20" s="4" t="s">
        <v>7</v>
      </c>
      <c r="C20" s="6">
        <v>12568</v>
      </c>
      <c r="D20" s="6">
        <v>2906</v>
      </c>
      <c r="E20" s="4" t="s">
        <v>7</v>
      </c>
      <c r="F20" s="4" t="s">
        <v>7</v>
      </c>
      <c r="G20" s="4" t="s">
        <v>7</v>
      </c>
    </row>
    <row r="21" spans="1:7" x14ac:dyDescent="0.25">
      <c r="A21" s="2" t="s">
        <v>86</v>
      </c>
      <c r="B21" s="6">
        <v>25296</v>
      </c>
      <c r="C21" s="4" t="s">
        <v>7</v>
      </c>
      <c r="D21" s="4" t="s">
        <v>7</v>
      </c>
      <c r="E21" s="4" t="s">
        <v>7</v>
      </c>
      <c r="F21" s="4" t="s">
        <v>7</v>
      </c>
      <c r="G21" s="6">
        <v>25296</v>
      </c>
    </row>
    <row r="22" spans="1:7" ht="30" x14ac:dyDescent="0.25">
      <c r="A22" s="2" t="s">
        <v>105</v>
      </c>
      <c r="B22" s="4">
        <v>-77</v>
      </c>
      <c r="C22" s="4" t="s">
        <v>7</v>
      </c>
      <c r="D22" s="4" t="s">
        <v>7</v>
      </c>
      <c r="E22" s="4" t="s">
        <v>7</v>
      </c>
      <c r="F22" s="4">
        <v>-77</v>
      </c>
      <c r="G22" s="4" t="s">
        <v>7</v>
      </c>
    </row>
    <row r="23" spans="1:7" ht="30" x14ac:dyDescent="0.25">
      <c r="A23" s="2" t="s">
        <v>94</v>
      </c>
      <c r="B23" s="4">
        <v>5</v>
      </c>
      <c r="C23" s="4" t="s">
        <v>7</v>
      </c>
      <c r="D23" s="4" t="s">
        <v>7</v>
      </c>
      <c r="E23" s="4" t="s">
        <v>7</v>
      </c>
      <c r="F23" s="4">
        <v>5</v>
      </c>
      <c r="G23" s="4" t="s">
        <v>7</v>
      </c>
    </row>
    <row r="24" spans="1:7" ht="30" x14ac:dyDescent="0.25">
      <c r="A24" s="2" t="s">
        <v>106</v>
      </c>
      <c r="B24" s="6">
        <v>3289</v>
      </c>
      <c r="C24" s="4" t="s">
        <v>7</v>
      </c>
      <c r="D24" s="4" t="s">
        <v>7</v>
      </c>
      <c r="E24" s="6">
        <v>3289</v>
      </c>
      <c r="F24" s="4" t="s">
        <v>7</v>
      </c>
      <c r="G24" s="4" t="s">
        <v>7</v>
      </c>
    </row>
    <row r="25" spans="1:7" ht="30" x14ac:dyDescent="0.25">
      <c r="A25" s="2" t="s">
        <v>107</v>
      </c>
      <c r="B25" s="4">
        <v>1</v>
      </c>
      <c r="C25" s="4">
        <v>1</v>
      </c>
      <c r="D25" s="4" t="s">
        <v>7</v>
      </c>
      <c r="E25" s="4" t="s">
        <v>7</v>
      </c>
      <c r="F25" s="4" t="s">
        <v>7</v>
      </c>
      <c r="G25" s="4" t="s">
        <v>7</v>
      </c>
    </row>
    <row r="26" spans="1:7" ht="45" x14ac:dyDescent="0.25">
      <c r="A26" s="2" t="s">
        <v>108</v>
      </c>
      <c r="B26" s="4" t="s">
        <v>7</v>
      </c>
      <c r="C26" s="4">
        <v>12</v>
      </c>
      <c r="D26" s="4" t="s">
        <v>7</v>
      </c>
      <c r="E26" s="4" t="s">
        <v>7</v>
      </c>
      <c r="F26" s="4" t="s">
        <v>7</v>
      </c>
      <c r="G26" s="4" t="s">
        <v>7</v>
      </c>
    </row>
    <row r="27" spans="1:7" ht="45" x14ac:dyDescent="0.25">
      <c r="A27" s="2" t="s">
        <v>109</v>
      </c>
      <c r="B27" s="4">
        <v>-178</v>
      </c>
      <c r="C27" s="4" t="s">
        <v>7</v>
      </c>
      <c r="D27" s="4" t="s">
        <v>7</v>
      </c>
      <c r="E27" s="4">
        <v>-178</v>
      </c>
      <c r="F27" s="4" t="s">
        <v>7</v>
      </c>
      <c r="G27" s="4" t="s">
        <v>7</v>
      </c>
    </row>
    <row r="28" spans="1:7" ht="45" x14ac:dyDescent="0.25">
      <c r="A28" s="2" t="s">
        <v>110</v>
      </c>
      <c r="B28" s="4" t="s">
        <v>7</v>
      </c>
      <c r="C28" s="4">
        <v>-4</v>
      </c>
      <c r="D28" s="4" t="s">
        <v>7</v>
      </c>
      <c r="E28" s="4" t="s">
        <v>7</v>
      </c>
      <c r="F28" s="4" t="s">
        <v>7</v>
      </c>
      <c r="G28" s="4" t="s">
        <v>7</v>
      </c>
    </row>
    <row r="29" spans="1:7" x14ac:dyDescent="0.25">
      <c r="A29" s="2" t="s">
        <v>119</v>
      </c>
      <c r="B29" s="8">
        <v>588301</v>
      </c>
      <c r="C29" s="8">
        <v>1258</v>
      </c>
      <c r="D29" s="8">
        <v>291</v>
      </c>
      <c r="E29" s="8">
        <v>300043</v>
      </c>
      <c r="F29" s="8">
        <v>-96</v>
      </c>
      <c r="G29" s="8">
        <v>286805</v>
      </c>
    </row>
    <row r="30" spans="1:7" x14ac:dyDescent="0.25">
      <c r="A30" s="2" t="s">
        <v>120</v>
      </c>
      <c r="B30" s="4" t="s">
        <v>7</v>
      </c>
      <c r="C30" s="6">
        <v>12576</v>
      </c>
      <c r="D30" s="6">
        <v>2906</v>
      </c>
      <c r="E30" s="4" t="s">
        <v>7</v>
      </c>
      <c r="F30" s="4" t="s">
        <v>7</v>
      </c>
      <c r="G30"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9</v>
      </c>
      <c r="B2" s="1" t="s">
        <v>2</v>
      </c>
      <c r="C2" s="1" t="s">
        <v>69</v>
      </c>
    </row>
    <row r="3" spans="1:3" x14ac:dyDescent="0.25">
      <c r="A3" s="3" t="s">
        <v>122</v>
      </c>
      <c r="B3" s="4" t="s">
        <v>7</v>
      </c>
      <c r="C3" s="4" t="s">
        <v>7</v>
      </c>
    </row>
    <row r="4" spans="1:3" x14ac:dyDescent="0.25">
      <c r="A4" s="2" t="s">
        <v>86</v>
      </c>
      <c r="B4" s="8">
        <v>25296</v>
      </c>
      <c r="C4" s="8">
        <v>42131</v>
      </c>
    </row>
    <row r="5" spans="1:3" ht="45" x14ac:dyDescent="0.25">
      <c r="A5" s="3" t="s">
        <v>123</v>
      </c>
      <c r="B5" s="4" t="s">
        <v>7</v>
      </c>
      <c r="C5" s="4" t="s">
        <v>7</v>
      </c>
    </row>
    <row r="6" spans="1:3" x14ac:dyDescent="0.25">
      <c r="A6" s="2" t="s">
        <v>124</v>
      </c>
      <c r="B6" s="6">
        <v>36906</v>
      </c>
      <c r="C6" s="6">
        <v>31424</v>
      </c>
    </row>
    <row r="7" spans="1:3" x14ac:dyDescent="0.25">
      <c r="A7" s="2" t="s">
        <v>39</v>
      </c>
      <c r="B7" s="6">
        <v>9254</v>
      </c>
      <c r="C7" s="6">
        <v>26158</v>
      </c>
    </row>
    <row r="8" spans="1:3" x14ac:dyDescent="0.25">
      <c r="A8" s="2" t="s">
        <v>76</v>
      </c>
      <c r="B8" s="6">
        <v>1371</v>
      </c>
      <c r="C8" s="6">
        <v>-16075</v>
      </c>
    </row>
    <row r="9" spans="1:3" ht="30" x14ac:dyDescent="0.25">
      <c r="A9" s="2" t="s">
        <v>125</v>
      </c>
      <c r="B9" s="4">
        <v>-213</v>
      </c>
      <c r="C9" s="4">
        <v>911</v>
      </c>
    </row>
    <row r="10" spans="1:3" x14ac:dyDescent="0.25">
      <c r="A10" s="2" t="s">
        <v>81</v>
      </c>
      <c r="B10" s="6">
        <v>29833</v>
      </c>
      <c r="C10" s="4" t="s">
        <v>7</v>
      </c>
    </row>
    <row r="11" spans="1:3" x14ac:dyDescent="0.25">
      <c r="A11" s="2" t="s">
        <v>77</v>
      </c>
      <c r="B11" s="4" t="s">
        <v>7</v>
      </c>
      <c r="C11" s="4">
        <v>421</v>
      </c>
    </row>
    <row r="12" spans="1:3" x14ac:dyDescent="0.25">
      <c r="A12" s="2" t="s">
        <v>36</v>
      </c>
      <c r="B12" s="4" t="s">
        <v>7</v>
      </c>
      <c r="C12" s="4">
        <v>655</v>
      </c>
    </row>
    <row r="13" spans="1:3" ht="30" x14ac:dyDescent="0.25">
      <c r="A13" s="2" t="s">
        <v>126</v>
      </c>
      <c r="B13" s="6">
        <v>-46362</v>
      </c>
      <c r="C13" s="6">
        <v>-17520</v>
      </c>
    </row>
    <row r="14" spans="1:3" ht="30" x14ac:dyDescent="0.25">
      <c r="A14" s="2" t="s">
        <v>127</v>
      </c>
      <c r="B14" s="6">
        <v>56085</v>
      </c>
      <c r="C14" s="6">
        <v>68105</v>
      </c>
    </row>
    <row r="15" spans="1:3" x14ac:dyDescent="0.25">
      <c r="A15" s="3" t="s">
        <v>128</v>
      </c>
      <c r="B15" s="4" t="s">
        <v>7</v>
      </c>
      <c r="C15" s="4" t="s">
        <v>7</v>
      </c>
    </row>
    <row r="16" spans="1:3" x14ac:dyDescent="0.25">
      <c r="A16" s="2" t="s">
        <v>129</v>
      </c>
      <c r="B16" s="6">
        <v>-131478</v>
      </c>
      <c r="C16" s="6">
        <v>-86092</v>
      </c>
    </row>
    <row r="17" spans="1:3" x14ac:dyDescent="0.25">
      <c r="A17" s="2" t="s">
        <v>130</v>
      </c>
      <c r="B17" s="6">
        <v>7171</v>
      </c>
      <c r="C17" s="6">
        <v>39822</v>
      </c>
    </row>
    <row r="18" spans="1:3" x14ac:dyDescent="0.25">
      <c r="A18" s="2" t="s">
        <v>131</v>
      </c>
      <c r="B18" s="6">
        <v>-439745</v>
      </c>
      <c r="C18" s="6">
        <v>-314519</v>
      </c>
    </row>
    <row r="19" spans="1:3" ht="30" x14ac:dyDescent="0.25">
      <c r="A19" s="2" t="s">
        <v>132</v>
      </c>
      <c r="B19" s="6">
        <v>338253</v>
      </c>
      <c r="C19" s="6">
        <v>287043</v>
      </c>
    </row>
    <row r="20" spans="1:3" x14ac:dyDescent="0.25">
      <c r="A20" s="2" t="s">
        <v>133</v>
      </c>
      <c r="B20" s="6">
        <v>9506</v>
      </c>
      <c r="C20" s="6">
        <v>6908</v>
      </c>
    </row>
    <row r="21" spans="1:3" x14ac:dyDescent="0.25">
      <c r="A21" s="2" t="s">
        <v>134</v>
      </c>
      <c r="B21" s="6">
        <v>-6882</v>
      </c>
      <c r="C21" s="6">
        <v>-2693</v>
      </c>
    </row>
    <row r="22" spans="1:3" x14ac:dyDescent="0.25">
      <c r="A22" s="2" t="s">
        <v>36</v>
      </c>
      <c r="B22" s="4">
        <v>-175</v>
      </c>
      <c r="C22" s="4" t="s">
        <v>7</v>
      </c>
    </row>
    <row r="23" spans="1:3" x14ac:dyDescent="0.25">
      <c r="A23" s="2" t="s">
        <v>135</v>
      </c>
      <c r="B23" s="6">
        <v>-223350</v>
      </c>
      <c r="C23" s="6">
        <v>-69531</v>
      </c>
    </row>
    <row r="24" spans="1:3" x14ac:dyDescent="0.25">
      <c r="A24" s="3" t="s">
        <v>136</v>
      </c>
      <c r="B24" s="4" t="s">
        <v>7</v>
      </c>
      <c r="C24" s="4" t="s">
        <v>7</v>
      </c>
    </row>
    <row r="25" spans="1:3" ht="30" x14ac:dyDescent="0.25">
      <c r="A25" s="2" t="s">
        <v>137</v>
      </c>
      <c r="B25" s="6">
        <v>500000</v>
      </c>
      <c r="C25" s="4" t="s">
        <v>7</v>
      </c>
    </row>
    <row r="26" spans="1:3" x14ac:dyDescent="0.25">
      <c r="A26" s="2" t="s">
        <v>138</v>
      </c>
      <c r="B26" s="6">
        <v>-300000</v>
      </c>
      <c r="C26" s="4" t="s">
        <v>7</v>
      </c>
    </row>
    <row r="27" spans="1:3" x14ac:dyDescent="0.25">
      <c r="A27" s="2" t="s">
        <v>139</v>
      </c>
      <c r="B27" s="6">
        <v>-26749</v>
      </c>
      <c r="C27" s="4" t="s">
        <v>7</v>
      </c>
    </row>
    <row r="28" spans="1:3" x14ac:dyDescent="0.25">
      <c r="A28" s="2" t="s">
        <v>140</v>
      </c>
      <c r="B28" s="6">
        <v>-6232</v>
      </c>
      <c r="C28" s="4" t="s">
        <v>7</v>
      </c>
    </row>
    <row r="29" spans="1:3" x14ac:dyDescent="0.25">
      <c r="A29" s="2" t="s">
        <v>141</v>
      </c>
      <c r="B29" s="6">
        <v>205604</v>
      </c>
      <c r="C29" s="6">
        <v>101273</v>
      </c>
    </row>
    <row r="30" spans="1:3" x14ac:dyDescent="0.25">
      <c r="A30" s="2" t="s">
        <v>142</v>
      </c>
      <c r="B30" s="6">
        <v>-203000</v>
      </c>
      <c r="C30" s="6">
        <v>-99763</v>
      </c>
    </row>
    <row r="31" spans="1:3" x14ac:dyDescent="0.25">
      <c r="A31" s="2" t="s">
        <v>143</v>
      </c>
      <c r="B31" s="4">
        <v>-176</v>
      </c>
      <c r="C31" s="6">
        <v>-1037</v>
      </c>
    </row>
    <row r="32" spans="1:3" ht="30" x14ac:dyDescent="0.25">
      <c r="A32" s="2" t="s">
        <v>144</v>
      </c>
      <c r="B32" s="6">
        <v>169447</v>
      </c>
      <c r="C32" s="4">
        <v>473</v>
      </c>
    </row>
    <row r="33" spans="1:3" x14ac:dyDescent="0.25">
      <c r="A33" s="2" t="s">
        <v>145</v>
      </c>
      <c r="B33" s="6">
        <v>2182</v>
      </c>
      <c r="C33" s="4">
        <v>-953</v>
      </c>
    </row>
    <row r="34" spans="1:3" x14ac:dyDescent="0.25">
      <c r="A34" s="2" t="s">
        <v>146</v>
      </c>
      <c r="B34" s="4">
        <v>934</v>
      </c>
      <c r="C34" s="6">
        <v>2849</v>
      </c>
    </row>
    <row r="35" spans="1:3" x14ac:dyDescent="0.25">
      <c r="A35" s="2" t="s">
        <v>147</v>
      </c>
      <c r="B35" s="6">
        <v>3116</v>
      </c>
      <c r="C35" s="6">
        <v>1896</v>
      </c>
    </row>
    <row r="36" spans="1:3" x14ac:dyDescent="0.25">
      <c r="A36" s="3" t="s">
        <v>148</v>
      </c>
      <c r="B36" s="4" t="s">
        <v>7</v>
      </c>
      <c r="C36" s="4" t="s">
        <v>7</v>
      </c>
    </row>
    <row r="37" spans="1:3" x14ac:dyDescent="0.25">
      <c r="A37" s="2" t="s">
        <v>149</v>
      </c>
      <c r="B37" s="6">
        <v>24896</v>
      </c>
      <c r="C37" s="6">
        <v>15112</v>
      </c>
    </row>
    <row r="38" spans="1:3" x14ac:dyDescent="0.25">
      <c r="A38" s="2" t="s">
        <v>150</v>
      </c>
      <c r="B38" s="6">
        <v>9950</v>
      </c>
      <c r="C38" s="4">
        <v>229</v>
      </c>
    </row>
    <row r="39" spans="1:3" x14ac:dyDescent="0.25">
      <c r="A39" s="3" t="s">
        <v>151</v>
      </c>
      <c r="B39" s="4" t="s">
        <v>7</v>
      </c>
      <c r="C39" s="4" t="s">
        <v>7</v>
      </c>
    </row>
    <row r="40" spans="1:3" ht="45" x14ac:dyDescent="0.25">
      <c r="A40" s="2" t="s">
        <v>152</v>
      </c>
      <c r="B40" s="8">
        <v>76</v>
      </c>
      <c r="C40" s="8">
        <v>1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7</v>
      </c>
    </row>
    <row r="4" spans="1:2" x14ac:dyDescent="0.25">
      <c r="A4" s="13" t="s">
        <v>153</v>
      </c>
      <c r="B4" s="4" t="s">
        <v>7</v>
      </c>
    </row>
    <row r="5" spans="1:2" x14ac:dyDescent="0.25">
      <c r="A5" s="13"/>
      <c r="B5" s="10" t="s">
        <v>155</v>
      </c>
    </row>
    <row r="6" spans="1:2" ht="204.75" x14ac:dyDescent="0.25">
      <c r="A6" s="13"/>
      <c r="B6" s="11" t="s">
        <v>156</v>
      </c>
    </row>
    <row r="7" spans="1:2" ht="128.25" x14ac:dyDescent="0.25">
      <c r="A7" s="13"/>
      <c r="B7" s="11" t="s">
        <v>157</v>
      </c>
    </row>
    <row r="8" spans="1:2" ht="192" x14ac:dyDescent="0.25">
      <c r="A8" s="13"/>
      <c r="B8" s="12"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6.5703125" customWidth="1"/>
    <col min="10" max="12" width="11.140625" customWidth="1"/>
    <col min="13" max="13" width="34.5703125" customWidth="1"/>
    <col min="14" max="14" width="12" customWidth="1"/>
    <col min="15" max="16" width="11.140625" customWidth="1"/>
    <col min="17" max="17" width="36.5703125" customWidth="1"/>
    <col min="18" max="18" width="11.1406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50" t="s">
        <v>7</v>
      </c>
      <c r="C3" s="50"/>
      <c r="D3" s="50"/>
      <c r="E3" s="50"/>
      <c r="F3" s="50"/>
      <c r="G3" s="50"/>
      <c r="H3" s="50"/>
      <c r="I3" s="50"/>
      <c r="J3" s="50"/>
      <c r="K3" s="50"/>
      <c r="L3" s="50"/>
      <c r="M3" s="50"/>
      <c r="N3" s="50"/>
      <c r="O3" s="50"/>
      <c r="P3" s="50"/>
      <c r="Q3" s="50"/>
      <c r="R3" s="50"/>
    </row>
    <row r="4" spans="1:18" ht="15" customHeight="1" x14ac:dyDescent="0.25">
      <c r="A4" s="13" t="s">
        <v>159</v>
      </c>
      <c r="B4" s="50" t="s">
        <v>7</v>
      </c>
      <c r="C4" s="50"/>
      <c r="D4" s="50"/>
      <c r="E4" s="50"/>
      <c r="F4" s="50"/>
      <c r="G4" s="50"/>
      <c r="H4" s="50"/>
      <c r="I4" s="50"/>
      <c r="J4" s="50"/>
      <c r="K4" s="50"/>
      <c r="L4" s="50"/>
      <c r="M4" s="50"/>
      <c r="N4" s="50"/>
      <c r="O4" s="50"/>
      <c r="P4" s="50"/>
      <c r="Q4" s="50"/>
      <c r="R4" s="50"/>
    </row>
    <row r="5" spans="1:18" x14ac:dyDescent="0.25">
      <c r="A5" s="13"/>
      <c r="B5" s="51" t="s">
        <v>161</v>
      </c>
      <c r="C5" s="51"/>
      <c r="D5" s="51"/>
      <c r="E5" s="51"/>
      <c r="F5" s="51"/>
      <c r="G5" s="51"/>
      <c r="H5" s="51"/>
      <c r="I5" s="51"/>
      <c r="J5" s="51"/>
      <c r="K5" s="51"/>
      <c r="L5" s="51"/>
      <c r="M5" s="51"/>
      <c r="N5" s="51"/>
      <c r="O5" s="51"/>
      <c r="P5" s="51"/>
      <c r="Q5" s="51"/>
      <c r="R5" s="51"/>
    </row>
    <row r="6" spans="1:18" ht="25.5" customHeight="1" x14ac:dyDescent="0.25">
      <c r="A6" s="13"/>
      <c r="B6" s="52" t="s">
        <v>162</v>
      </c>
      <c r="C6" s="52"/>
      <c r="D6" s="52"/>
      <c r="E6" s="52"/>
      <c r="F6" s="52"/>
      <c r="G6" s="52"/>
      <c r="H6" s="52"/>
      <c r="I6" s="52"/>
      <c r="J6" s="52"/>
      <c r="K6" s="52"/>
      <c r="L6" s="52"/>
      <c r="M6" s="52"/>
      <c r="N6" s="52"/>
      <c r="O6" s="52"/>
      <c r="P6" s="52"/>
      <c r="Q6" s="52"/>
      <c r="R6" s="52"/>
    </row>
    <row r="7" spans="1:18" x14ac:dyDescent="0.25">
      <c r="A7" s="13"/>
      <c r="B7" s="52" t="s">
        <v>163</v>
      </c>
      <c r="C7" s="52"/>
      <c r="D7" s="52"/>
      <c r="E7" s="52"/>
      <c r="F7" s="52"/>
      <c r="G7" s="52"/>
      <c r="H7" s="52"/>
      <c r="I7" s="52"/>
      <c r="J7" s="52"/>
      <c r="K7" s="52"/>
      <c r="L7" s="52"/>
      <c r="M7" s="52"/>
      <c r="N7" s="52"/>
      <c r="O7" s="52"/>
      <c r="P7" s="52"/>
      <c r="Q7" s="52"/>
      <c r="R7" s="52"/>
    </row>
    <row r="8" spans="1:18" ht="15.75" x14ac:dyDescent="0.25">
      <c r="A8" s="13"/>
      <c r="B8" s="53"/>
      <c r="C8" s="53"/>
      <c r="D8" s="53"/>
      <c r="E8" s="53"/>
      <c r="F8" s="53"/>
      <c r="G8" s="53"/>
      <c r="H8" s="53"/>
      <c r="I8" s="53"/>
      <c r="J8" s="53"/>
      <c r="K8" s="53"/>
      <c r="L8" s="53"/>
      <c r="M8" s="53"/>
      <c r="N8" s="53"/>
      <c r="O8" s="53"/>
      <c r="P8" s="53"/>
      <c r="Q8" s="53"/>
      <c r="R8" s="53"/>
    </row>
    <row r="9" spans="1:18" x14ac:dyDescent="0.25">
      <c r="A9" s="13"/>
      <c r="B9" s="11"/>
      <c r="C9" s="11"/>
      <c r="D9" s="11"/>
      <c r="E9" s="11"/>
      <c r="F9" s="11"/>
      <c r="G9" s="11"/>
      <c r="H9" s="11"/>
      <c r="I9" s="11"/>
      <c r="J9" s="11"/>
      <c r="K9" s="11"/>
      <c r="L9" s="11"/>
      <c r="M9" s="11"/>
      <c r="N9" s="11"/>
      <c r="O9" s="11"/>
      <c r="P9" s="11"/>
      <c r="Q9" s="11"/>
      <c r="R9" s="11"/>
    </row>
    <row r="10" spans="1:18" x14ac:dyDescent="0.25">
      <c r="A10" s="13"/>
      <c r="B10" s="40"/>
      <c r="C10" s="40" t="s">
        <v>164</v>
      </c>
      <c r="D10" s="41" t="s">
        <v>165</v>
      </c>
      <c r="E10" s="41"/>
      <c r="F10" s="40"/>
      <c r="G10" s="40" t="s">
        <v>164</v>
      </c>
      <c r="H10" s="41" t="s">
        <v>166</v>
      </c>
      <c r="I10" s="41"/>
      <c r="J10" s="40"/>
      <c r="K10" s="40" t="s">
        <v>164</v>
      </c>
      <c r="L10" s="41" t="s">
        <v>166</v>
      </c>
      <c r="M10" s="41"/>
      <c r="N10" s="40"/>
      <c r="O10" s="40"/>
      <c r="P10" s="41" t="s">
        <v>169</v>
      </c>
      <c r="Q10" s="41"/>
      <c r="R10" s="40"/>
    </row>
    <row r="11" spans="1:18" ht="15.75" thickBot="1" x14ac:dyDescent="0.3">
      <c r="A11" s="13"/>
      <c r="B11" s="40"/>
      <c r="C11" s="40"/>
      <c r="D11" s="42"/>
      <c r="E11" s="42"/>
      <c r="F11" s="40"/>
      <c r="G11" s="40"/>
      <c r="H11" s="42" t="s">
        <v>167</v>
      </c>
      <c r="I11" s="42"/>
      <c r="J11" s="40"/>
      <c r="K11" s="40"/>
      <c r="L11" s="42" t="s">
        <v>168</v>
      </c>
      <c r="M11" s="42"/>
      <c r="N11" s="40"/>
      <c r="O11" s="40"/>
      <c r="P11" s="42"/>
      <c r="Q11" s="42"/>
      <c r="R11" s="40"/>
    </row>
    <row r="12" spans="1:18" x14ac:dyDescent="0.25">
      <c r="A12" s="13"/>
      <c r="B12" s="15"/>
      <c r="C12" s="15" t="s">
        <v>164</v>
      </c>
      <c r="D12" s="43"/>
      <c r="E12" s="43"/>
      <c r="F12" s="15"/>
      <c r="G12" s="15" t="s">
        <v>164</v>
      </c>
      <c r="H12" s="44" t="s">
        <v>170</v>
      </c>
      <c r="I12" s="44"/>
      <c r="J12" s="44"/>
      <c r="K12" s="44"/>
      <c r="L12" s="44"/>
      <c r="M12" s="44"/>
      <c r="N12" s="15"/>
      <c r="O12" s="15"/>
      <c r="P12" s="43"/>
      <c r="Q12" s="43"/>
      <c r="R12" s="15"/>
    </row>
    <row r="13" spans="1:18" x14ac:dyDescent="0.25">
      <c r="A13" s="13"/>
      <c r="B13" s="16" t="s">
        <v>171</v>
      </c>
      <c r="C13" s="18" t="s">
        <v>164</v>
      </c>
      <c r="D13" s="18"/>
      <c r="E13" s="18"/>
      <c r="F13" s="18"/>
      <c r="G13" s="18" t="s">
        <v>164</v>
      </c>
      <c r="H13" s="18"/>
      <c r="I13" s="18"/>
      <c r="J13" s="18"/>
      <c r="K13" s="18" t="s">
        <v>164</v>
      </c>
      <c r="L13" s="18"/>
      <c r="M13" s="18"/>
      <c r="N13" s="18"/>
      <c r="O13" s="18"/>
      <c r="P13" s="18"/>
      <c r="Q13" s="18"/>
      <c r="R13" s="18"/>
    </row>
    <row r="14" spans="1:18" x14ac:dyDescent="0.25">
      <c r="A14" s="13"/>
      <c r="B14" s="19" t="s">
        <v>172</v>
      </c>
      <c r="C14" s="11" t="s">
        <v>164</v>
      </c>
      <c r="D14" s="11" t="s">
        <v>173</v>
      </c>
      <c r="E14" s="20">
        <v>80044</v>
      </c>
      <c r="F14" s="14" t="s">
        <v>164</v>
      </c>
      <c r="G14" s="11" t="s">
        <v>164</v>
      </c>
      <c r="H14" s="14" t="s">
        <v>173</v>
      </c>
      <c r="I14" s="22" t="s">
        <v>174</v>
      </c>
      <c r="J14" s="14" t="s">
        <v>164</v>
      </c>
      <c r="K14" s="11" t="s">
        <v>164</v>
      </c>
      <c r="L14" s="14" t="s">
        <v>173</v>
      </c>
      <c r="M14" s="22" t="s">
        <v>174</v>
      </c>
      <c r="N14" s="14" t="s">
        <v>164</v>
      </c>
      <c r="O14" s="11"/>
      <c r="P14" s="11" t="s">
        <v>173</v>
      </c>
      <c r="Q14" s="20">
        <v>80044</v>
      </c>
      <c r="R14" s="14" t="s">
        <v>164</v>
      </c>
    </row>
    <row r="15" spans="1:18" x14ac:dyDescent="0.25">
      <c r="A15" s="13"/>
      <c r="B15" s="23" t="s">
        <v>175</v>
      </c>
      <c r="C15" s="18" t="s">
        <v>164</v>
      </c>
      <c r="D15" s="18"/>
      <c r="E15" s="25">
        <v>1500</v>
      </c>
      <c r="F15" s="27" t="s">
        <v>164</v>
      </c>
      <c r="G15" s="18" t="s">
        <v>164</v>
      </c>
      <c r="H15" s="18"/>
      <c r="I15" s="29">
        <v>2</v>
      </c>
      <c r="J15" s="27" t="s">
        <v>164</v>
      </c>
      <c r="K15" s="18" t="s">
        <v>164</v>
      </c>
      <c r="L15" s="27"/>
      <c r="M15" s="31" t="s">
        <v>174</v>
      </c>
      <c r="N15" s="27" t="s">
        <v>164</v>
      </c>
      <c r="O15" s="18"/>
      <c r="P15" s="18"/>
      <c r="Q15" s="25">
        <v>1502</v>
      </c>
      <c r="R15" s="27" t="s">
        <v>164</v>
      </c>
    </row>
    <row r="16" spans="1:18" ht="15.75" thickBot="1" x14ac:dyDescent="0.3">
      <c r="A16" s="13"/>
      <c r="B16" s="19" t="s">
        <v>176</v>
      </c>
      <c r="C16" s="11" t="s">
        <v>164</v>
      </c>
      <c r="D16" s="11"/>
      <c r="E16" s="20">
        <v>119408</v>
      </c>
      <c r="F16" s="14" t="s">
        <v>164</v>
      </c>
      <c r="G16" s="11" t="s">
        <v>164</v>
      </c>
      <c r="H16" s="11"/>
      <c r="I16" s="33">
        <v>66</v>
      </c>
      <c r="J16" s="14" t="s">
        <v>164</v>
      </c>
      <c r="K16" s="11" t="s">
        <v>164</v>
      </c>
      <c r="L16" s="11"/>
      <c r="M16" s="33" t="s">
        <v>177</v>
      </c>
      <c r="N16" s="14" t="s">
        <v>178</v>
      </c>
      <c r="O16" s="11"/>
      <c r="P16" s="11"/>
      <c r="Q16" s="20">
        <v>119318</v>
      </c>
      <c r="R16" s="14" t="s">
        <v>164</v>
      </c>
    </row>
    <row r="17" spans="1:18" x14ac:dyDescent="0.25">
      <c r="A17" s="13"/>
      <c r="B17" s="34"/>
      <c r="C17" s="34" t="s">
        <v>164</v>
      </c>
      <c r="D17" s="35"/>
      <c r="E17" s="35"/>
      <c r="F17" s="34"/>
      <c r="G17" s="34" t="s">
        <v>164</v>
      </c>
      <c r="H17" s="35"/>
      <c r="I17" s="35"/>
      <c r="J17" s="34"/>
      <c r="K17" s="34" t="s">
        <v>164</v>
      </c>
      <c r="L17" s="35"/>
      <c r="M17" s="35"/>
      <c r="N17" s="34"/>
      <c r="O17" s="34"/>
      <c r="P17" s="35"/>
      <c r="Q17" s="35"/>
      <c r="R17" s="34"/>
    </row>
    <row r="18" spans="1:18" x14ac:dyDescent="0.25">
      <c r="A18" s="13"/>
      <c r="B18" s="36" t="s">
        <v>179</v>
      </c>
      <c r="C18" s="37" t="s">
        <v>164</v>
      </c>
      <c r="D18" s="18"/>
      <c r="E18" s="25">
        <v>200952</v>
      </c>
      <c r="F18" s="27" t="s">
        <v>164</v>
      </c>
      <c r="G18" s="37" t="s">
        <v>164</v>
      </c>
      <c r="H18" s="18"/>
      <c r="I18" s="29">
        <v>68</v>
      </c>
      <c r="J18" s="27" t="s">
        <v>164</v>
      </c>
      <c r="K18" s="37" t="s">
        <v>164</v>
      </c>
      <c r="L18" s="18"/>
      <c r="M18" s="29" t="s">
        <v>177</v>
      </c>
      <c r="N18" s="27" t="s">
        <v>178</v>
      </c>
      <c r="O18" s="37"/>
      <c r="P18" s="18"/>
      <c r="Q18" s="25">
        <v>200864</v>
      </c>
      <c r="R18" s="27" t="s">
        <v>164</v>
      </c>
    </row>
    <row r="19" spans="1:18" x14ac:dyDescent="0.25">
      <c r="A19" s="13"/>
      <c r="B19" s="34"/>
      <c r="C19" s="45"/>
      <c r="D19" s="45"/>
      <c r="E19" s="45"/>
      <c r="F19" s="45"/>
      <c r="G19" s="45"/>
      <c r="H19" s="45"/>
      <c r="I19" s="45"/>
      <c r="J19" s="45"/>
      <c r="K19" s="45"/>
      <c r="L19" s="45"/>
      <c r="M19" s="45"/>
      <c r="N19" s="45"/>
      <c r="O19" s="45"/>
      <c r="P19" s="45"/>
      <c r="Q19" s="45"/>
      <c r="R19" s="45"/>
    </row>
    <row r="20" spans="1:18" ht="26.25" thickBot="1" x14ac:dyDescent="0.3">
      <c r="A20" s="13"/>
      <c r="B20" s="19" t="s">
        <v>180</v>
      </c>
      <c r="C20" s="15" t="s">
        <v>164</v>
      </c>
      <c r="D20" s="11"/>
      <c r="E20" s="20">
        <v>2345</v>
      </c>
      <c r="F20" s="14" t="s">
        <v>164</v>
      </c>
      <c r="G20" s="15" t="s">
        <v>164</v>
      </c>
      <c r="H20" s="14"/>
      <c r="I20" s="22" t="s">
        <v>174</v>
      </c>
      <c r="J20" s="14" t="s">
        <v>164</v>
      </c>
      <c r="K20" s="15" t="s">
        <v>164</v>
      </c>
      <c r="L20" s="14"/>
      <c r="M20" s="22" t="s">
        <v>174</v>
      </c>
      <c r="N20" s="14" t="s">
        <v>164</v>
      </c>
      <c r="O20" s="15"/>
      <c r="P20" s="11"/>
      <c r="Q20" s="20">
        <v>2345</v>
      </c>
      <c r="R20" s="14" t="s">
        <v>164</v>
      </c>
    </row>
    <row r="21" spans="1:18" x14ac:dyDescent="0.25">
      <c r="A21" s="13"/>
      <c r="B21" s="34"/>
      <c r="C21" s="34" t="s">
        <v>164</v>
      </c>
      <c r="D21" s="35"/>
      <c r="E21" s="35"/>
      <c r="F21" s="34"/>
      <c r="G21" s="34" t="s">
        <v>164</v>
      </c>
      <c r="H21" s="35"/>
      <c r="I21" s="35"/>
      <c r="J21" s="34"/>
      <c r="K21" s="34" t="s">
        <v>164</v>
      </c>
      <c r="L21" s="35"/>
      <c r="M21" s="35"/>
      <c r="N21" s="34"/>
      <c r="O21" s="34"/>
      <c r="P21" s="35"/>
      <c r="Q21" s="35"/>
      <c r="R21" s="34"/>
    </row>
    <row r="22" spans="1:18" ht="15.75" thickBot="1" x14ac:dyDescent="0.3">
      <c r="A22" s="13"/>
      <c r="B22" s="38" t="s">
        <v>99</v>
      </c>
      <c r="C22" s="37" t="s">
        <v>164</v>
      </c>
      <c r="D22" s="18" t="s">
        <v>173</v>
      </c>
      <c r="E22" s="25">
        <v>203297</v>
      </c>
      <c r="F22" s="27" t="s">
        <v>164</v>
      </c>
      <c r="G22" s="37" t="s">
        <v>164</v>
      </c>
      <c r="H22" s="18" t="s">
        <v>173</v>
      </c>
      <c r="I22" s="29">
        <v>68</v>
      </c>
      <c r="J22" s="27" t="s">
        <v>164</v>
      </c>
      <c r="K22" s="37" t="s">
        <v>164</v>
      </c>
      <c r="L22" s="18" t="s">
        <v>173</v>
      </c>
      <c r="M22" s="29" t="s">
        <v>177</v>
      </c>
      <c r="N22" s="27" t="s">
        <v>178</v>
      </c>
      <c r="O22" s="37"/>
      <c r="P22" s="18" t="s">
        <v>173</v>
      </c>
      <c r="Q22" s="25">
        <v>203209</v>
      </c>
      <c r="R22" s="27" t="s">
        <v>164</v>
      </c>
    </row>
    <row r="23" spans="1:18" ht="15.75" thickTop="1" x14ac:dyDescent="0.25">
      <c r="A23" s="13"/>
      <c r="B23" s="34"/>
      <c r="C23" s="34" t="s">
        <v>164</v>
      </c>
      <c r="D23" s="39"/>
      <c r="E23" s="39"/>
      <c r="F23" s="34"/>
      <c r="G23" s="34" t="s">
        <v>164</v>
      </c>
      <c r="H23" s="39"/>
      <c r="I23" s="39"/>
      <c r="J23" s="34"/>
      <c r="K23" s="34" t="s">
        <v>164</v>
      </c>
      <c r="L23" s="39"/>
      <c r="M23" s="39"/>
      <c r="N23" s="34"/>
      <c r="O23" s="34"/>
      <c r="P23" s="39"/>
      <c r="Q23" s="39"/>
      <c r="R23" s="34"/>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52" t="s">
        <v>181</v>
      </c>
      <c r="C25" s="52"/>
      <c r="D25" s="52"/>
      <c r="E25" s="52"/>
      <c r="F25" s="52"/>
      <c r="G25" s="52"/>
      <c r="H25" s="52"/>
      <c r="I25" s="52"/>
      <c r="J25" s="52"/>
      <c r="K25" s="52"/>
      <c r="L25" s="52"/>
      <c r="M25" s="52"/>
      <c r="N25" s="52"/>
      <c r="O25" s="52"/>
      <c r="P25" s="52"/>
      <c r="Q25" s="52"/>
      <c r="R25" s="52"/>
    </row>
    <row r="26" spans="1:18" ht="15.75" x14ac:dyDescent="0.25">
      <c r="A26" s="13"/>
      <c r="B26" s="53"/>
      <c r="C26" s="53"/>
      <c r="D26" s="53"/>
      <c r="E26" s="53"/>
      <c r="F26" s="53"/>
      <c r="G26" s="53"/>
      <c r="H26" s="53"/>
      <c r="I26" s="53"/>
      <c r="J26" s="53"/>
      <c r="K26" s="53"/>
      <c r="L26" s="53"/>
      <c r="M26" s="53"/>
      <c r="N26" s="53"/>
      <c r="O26" s="53"/>
      <c r="P26" s="53"/>
      <c r="Q26" s="53"/>
      <c r="R26" s="53"/>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40"/>
      <c r="C28" s="40" t="s">
        <v>164</v>
      </c>
      <c r="D28" s="41" t="s">
        <v>165</v>
      </c>
      <c r="E28" s="41"/>
      <c r="F28" s="40"/>
      <c r="G28" s="40" t="s">
        <v>164</v>
      </c>
      <c r="H28" s="41" t="s">
        <v>166</v>
      </c>
      <c r="I28" s="41"/>
      <c r="J28" s="40"/>
      <c r="K28" s="40" t="s">
        <v>164</v>
      </c>
      <c r="L28" s="41" t="s">
        <v>166</v>
      </c>
      <c r="M28" s="41"/>
      <c r="N28" s="40"/>
      <c r="O28" s="40"/>
      <c r="P28" s="41" t="s">
        <v>169</v>
      </c>
      <c r="Q28" s="41"/>
      <c r="R28" s="40"/>
    </row>
    <row r="29" spans="1:18" ht="15.75" thickBot="1" x14ac:dyDescent="0.3">
      <c r="A29" s="13"/>
      <c r="B29" s="40"/>
      <c r="C29" s="40"/>
      <c r="D29" s="42"/>
      <c r="E29" s="42"/>
      <c r="F29" s="40"/>
      <c r="G29" s="40"/>
      <c r="H29" s="42" t="s">
        <v>167</v>
      </c>
      <c r="I29" s="42"/>
      <c r="J29" s="40"/>
      <c r="K29" s="40"/>
      <c r="L29" s="42" t="s">
        <v>168</v>
      </c>
      <c r="M29" s="42"/>
      <c r="N29" s="40"/>
      <c r="O29" s="40"/>
      <c r="P29" s="42"/>
      <c r="Q29" s="42"/>
      <c r="R29" s="40"/>
    </row>
    <row r="30" spans="1:18" x14ac:dyDescent="0.25">
      <c r="A30" s="13"/>
      <c r="B30" s="15"/>
      <c r="C30" s="15" t="s">
        <v>164</v>
      </c>
      <c r="D30" s="44" t="s">
        <v>170</v>
      </c>
      <c r="E30" s="44"/>
      <c r="F30" s="44"/>
      <c r="G30" s="44"/>
      <c r="H30" s="44"/>
      <c r="I30" s="44"/>
      <c r="J30" s="44"/>
      <c r="K30" s="44"/>
      <c r="L30" s="44"/>
      <c r="M30" s="44"/>
      <c r="N30" s="44"/>
      <c r="O30" s="44"/>
      <c r="P30" s="44"/>
      <c r="Q30" s="44"/>
      <c r="R30" s="15"/>
    </row>
    <row r="31" spans="1:18" x14ac:dyDescent="0.25">
      <c r="A31" s="13"/>
      <c r="B31" s="16" t="s">
        <v>171</v>
      </c>
      <c r="C31" s="18" t="s">
        <v>164</v>
      </c>
      <c r="D31" s="18"/>
      <c r="E31" s="18"/>
      <c r="F31" s="18"/>
      <c r="G31" s="18" t="s">
        <v>164</v>
      </c>
      <c r="H31" s="18"/>
      <c r="I31" s="18"/>
      <c r="J31" s="18"/>
      <c r="K31" s="18" t="s">
        <v>164</v>
      </c>
      <c r="L31" s="18"/>
      <c r="M31" s="18"/>
      <c r="N31" s="18"/>
      <c r="O31" s="18"/>
      <c r="P31" s="18"/>
      <c r="Q31" s="18"/>
      <c r="R31" s="18"/>
    </row>
    <row r="32" spans="1:18" x14ac:dyDescent="0.25">
      <c r="A32" s="13"/>
      <c r="B32" s="19" t="s">
        <v>172</v>
      </c>
      <c r="C32" s="11" t="s">
        <v>164</v>
      </c>
      <c r="D32" s="11" t="s">
        <v>173</v>
      </c>
      <c r="E32" s="20">
        <v>18470</v>
      </c>
      <c r="F32" s="14" t="s">
        <v>164</v>
      </c>
      <c r="G32" s="11" t="s">
        <v>164</v>
      </c>
      <c r="H32" s="14" t="s">
        <v>173</v>
      </c>
      <c r="I32" s="22" t="s">
        <v>174</v>
      </c>
      <c r="J32" s="14" t="s">
        <v>164</v>
      </c>
      <c r="K32" s="11" t="s">
        <v>164</v>
      </c>
      <c r="L32" s="14" t="s">
        <v>173</v>
      </c>
      <c r="M32" s="22" t="s">
        <v>174</v>
      </c>
      <c r="N32" s="14" t="s">
        <v>164</v>
      </c>
      <c r="O32" s="11"/>
      <c r="P32" s="11" t="s">
        <v>173</v>
      </c>
      <c r="Q32" s="20">
        <v>18470</v>
      </c>
      <c r="R32" s="14" t="s">
        <v>164</v>
      </c>
    </row>
    <row r="33" spans="1:18" x14ac:dyDescent="0.25">
      <c r="A33" s="13"/>
      <c r="B33" s="23" t="s">
        <v>182</v>
      </c>
      <c r="C33" s="18" t="s">
        <v>164</v>
      </c>
      <c r="D33" s="18"/>
      <c r="E33" s="25">
        <v>2999</v>
      </c>
      <c r="F33" s="27" t="s">
        <v>164</v>
      </c>
      <c r="G33" s="18" t="s">
        <v>164</v>
      </c>
      <c r="H33" s="27"/>
      <c r="I33" s="31" t="s">
        <v>174</v>
      </c>
      <c r="J33" s="27" t="s">
        <v>164</v>
      </c>
      <c r="K33" s="18" t="s">
        <v>164</v>
      </c>
      <c r="L33" s="27"/>
      <c r="M33" s="31" t="s">
        <v>174</v>
      </c>
      <c r="N33" s="27" t="s">
        <v>164</v>
      </c>
      <c r="O33" s="18"/>
      <c r="P33" s="18"/>
      <c r="Q33" s="25">
        <v>2999</v>
      </c>
      <c r="R33" s="27" t="s">
        <v>164</v>
      </c>
    </row>
    <row r="34" spans="1:18" x14ac:dyDescent="0.25">
      <c r="A34" s="13"/>
      <c r="B34" s="19" t="s">
        <v>175</v>
      </c>
      <c r="C34" s="11" t="s">
        <v>164</v>
      </c>
      <c r="D34" s="11"/>
      <c r="E34" s="20">
        <v>1500</v>
      </c>
      <c r="F34" s="14" t="s">
        <v>164</v>
      </c>
      <c r="G34" s="11" t="s">
        <v>164</v>
      </c>
      <c r="H34" s="14"/>
      <c r="I34" s="22" t="s">
        <v>174</v>
      </c>
      <c r="J34" s="14" t="s">
        <v>164</v>
      </c>
      <c r="K34" s="11" t="s">
        <v>164</v>
      </c>
      <c r="L34" s="11"/>
      <c r="M34" s="33" t="s">
        <v>183</v>
      </c>
      <c r="N34" s="14" t="s">
        <v>178</v>
      </c>
      <c r="O34" s="11"/>
      <c r="P34" s="11"/>
      <c r="Q34" s="20">
        <v>1499</v>
      </c>
      <c r="R34" s="14" t="s">
        <v>164</v>
      </c>
    </row>
    <row r="35" spans="1:18" ht="15.75" thickBot="1" x14ac:dyDescent="0.3">
      <c r="A35" s="13"/>
      <c r="B35" s="23" t="s">
        <v>176</v>
      </c>
      <c r="C35" s="18" t="s">
        <v>164</v>
      </c>
      <c r="D35" s="18"/>
      <c r="E35" s="25">
        <v>77595</v>
      </c>
      <c r="F35" s="27" t="s">
        <v>164</v>
      </c>
      <c r="G35" s="18" t="s">
        <v>164</v>
      </c>
      <c r="H35" s="18"/>
      <c r="I35" s="29">
        <v>67</v>
      </c>
      <c r="J35" s="27" t="s">
        <v>164</v>
      </c>
      <c r="K35" s="18" t="s">
        <v>164</v>
      </c>
      <c r="L35" s="18"/>
      <c r="M35" s="29" t="s">
        <v>184</v>
      </c>
      <c r="N35" s="27" t="s">
        <v>178</v>
      </c>
      <c r="O35" s="18"/>
      <c r="P35" s="18"/>
      <c r="Q35" s="25">
        <v>77633</v>
      </c>
      <c r="R35" s="27" t="s">
        <v>164</v>
      </c>
    </row>
    <row r="36" spans="1:18" x14ac:dyDescent="0.25">
      <c r="A36" s="13"/>
      <c r="B36" s="34"/>
      <c r="C36" s="34" t="s">
        <v>164</v>
      </c>
      <c r="D36" s="35"/>
      <c r="E36" s="35"/>
      <c r="F36" s="34"/>
      <c r="G36" s="34" t="s">
        <v>164</v>
      </c>
      <c r="H36" s="35"/>
      <c r="I36" s="35"/>
      <c r="J36" s="34"/>
      <c r="K36" s="34" t="s">
        <v>164</v>
      </c>
      <c r="L36" s="35"/>
      <c r="M36" s="35"/>
      <c r="N36" s="34"/>
      <c r="O36" s="34"/>
      <c r="P36" s="35"/>
      <c r="Q36" s="35"/>
      <c r="R36" s="34"/>
    </row>
    <row r="37" spans="1:18" x14ac:dyDescent="0.25">
      <c r="A37" s="13"/>
      <c r="B37" s="47" t="s">
        <v>179</v>
      </c>
      <c r="C37" s="15" t="s">
        <v>164</v>
      </c>
      <c r="D37" s="11"/>
      <c r="E37" s="20">
        <v>100564</v>
      </c>
      <c r="F37" s="14" t="s">
        <v>164</v>
      </c>
      <c r="G37" s="15" t="s">
        <v>164</v>
      </c>
      <c r="H37" s="11"/>
      <c r="I37" s="33">
        <v>67</v>
      </c>
      <c r="J37" s="14" t="s">
        <v>164</v>
      </c>
      <c r="K37" s="15" t="s">
        <v>164</v>
      </c>
      <c r="L37" s="11"/>
      <c r="M37" s="33" t="s">
        <v>185</v>
      </c>
      <c r="N37" s="14" t="s">
        <v>178</v>
      </c>
      <c r="O37" s="15"/>
      <c r="P37" s="11"/>
      <c r="Q37" s="20">
        <v>100601</v>
      </c>
      <c r="R37" s="14" t="s">
        <v>164</v>
      </c>
    </row>
    <row r="38" spans="1:18" ht="26.25" thickBot="1" x14ac:dyDescent="0.3">
      <c r="A38" s="13"/>
      <c r="B38" s="23" t="s">
        <v>180</v>
      </c>
      <c r="C38" s="37" t="s">
        <v>164</v>
      </c>
      <c r="D38" s="18"/>
      <c r="E38" s="25">
        <v>2109</v>
      </c>
      <c r="F38" s="27" t="s">
        <v>164</v>
      </c>
      <c r="G38" s="37" t="s">
        <v>164</v>
      </c>
      <c r="H38" s="27"/>
      <c r="I38" s="31" t="s">
        <v>174</v>
      </c>
      <c r="J38" s="27" t="s">
        <v>164</v>
      </c>
      <c r="K38" s="37" t="s">
        <v>164</v>
      </c>
      <c r="L38" s="27"/>
      <c r="M38" s="31" t="s">
        <v>174</v>
      </c>
      <c r="N38" s="27" t="s">
        <v>164</v>
      </c>
      <c r="O38" s="37"/>
      <c r="P38" s="18"/>
      <c r="Q38" s="25">
        <v>2109</v>
      </c>
      <c r="R38" s="27" t="s">
        <v>164</v>
      </c>
    </row>
    <row r="39" spans="1:18" x14ac:dyDescent="0.25">
      <c r="A39" s="13"/>
      <c r="B39" s="34"/>
      <c r="C39" s="34" t="s">
        <v>164</v>
      </c>
      <c r="D39" s="35"/>
      <c r="E39" s="35"/>
      <c r="F39" s="34"/>
      <c r="G39" s="34" t="s">
        <v>164</v>
      </c>
      <c r="H39" s="35"/>
      <c r="I39" s="35"/>
      <c r="J39" s="34"/>
      <c r="K39" s="34" t="s">
        <v>164</v>
      </c>
      <c r="L39" s="35"/>
      <c r="M39" s="35"/>
      <c r="N39" s="34"/>
      <c r="O39" s="34"/>
      <c r="P39" s="35"/>
      <c r="Q39" s="35"/>
      <c r="R39" s="34"/>
    </row>
    <row r="40" spans="1:18" ht="15.75" thickBot="1" x14ac:dyDescent="0.3">
      <c r="A40" s="13"/>
      <c r="B40" s="48" t="s">
        <v>99</v>
      </c>
      <c r="C40" s="15" t="s">
        <v>164</v>
      </c>
      <c r="D40" s="11" t="s">
        <v>173</v>
      </c>
      <c r="E40" s="20">
        <v>102673</v>
      </c>
      <c r="F40" s="14" t="s">
        <v>164</v>
      </c>
      <c r="G40" s="15" t="s">
        <v>164</v>
      </c>
      <c r="H40" s="11" t="s">
        <v>173</v>
      </c>
      <c r="I40" s="33">
        <v>67</v>
      </c>
      <c r="J40" s="14" t="s">
        <v>164</v>
      </c>
      <c r="K40" s="15" t="s">
        <v>164</v>
      </c>
      <c r="L40" s="11" t="s">
        <v>173</v>
      </c>
      <c r="M40" s="33" t="s">
        <v>185</v>
      </c>
      <c r="N40" s="14" t="s">
        <v>178</v>
      </c>
      <c r="O40" s="15"/>
      <c r="P40" s="11" t="s">
        <v>173</v>
      </c>
      <c r="Q40" s="20">
        <v>102710</v>
      </c>
      <c r="R40" s="14" t="s">
        <v>164</v>
      </c>
    </row>
    <row r="41" spans="1:18" ht="15.75" thickTop="1" x14ac:dyDescent="0.25">
      <c r="A41" s="13"/>
      <c r="B41" s="34"/>
      <c r="C41" s="34" t="s">
        <v>164</v>
      </c>
      <c r="D41" s="39"/>
      <c r="E41" s="39"/>
      <c r="F41" s="34"/>
      <c r="G41" s="34" t="s">
        <v>164</v>
      </c>
      <c r="H41" s="39"/>
      <c r="I41" s="39"/>
      <c r="J41" s="34"/>
      <c r="K41" s="34" t="s">
        <v>164</v>
      </c>
      <c r="L41" s="39"/>
      <c r="M41" s="39"/>
      <c r="N41" s="34"/>
      <c r="O41" s="34"/>
      <c r="P41" s="39"/>
      <c r="Q41" s="39"/>
      <c r="R41" s="34"/>
    </row>
    <row r="42" spans="1:18" x14ac:dyDescent="0.25">
      <c r="A42" s="13"/>
      <c r="B42" s="52" t="s">
        <v>186</v>
      </c>
      <c r="C42" s="52"/>
      <c r="D42" s="52"/>
      <c r="E42" s="52"/>
      <c r="F42" s="52"/>
      <c r="G42" s="52"/>
      <c r="H42" s="52"/>
      <c r="I42" s="52"/>
      <c r="J42" s="52"/>
      <c r="K42" s="52"/>
      <c r="L42" s="52"/>
      <c r="M42" s="52"/>
      <c r="N42" s="52"/>
      <c r="O42" s="52"/>
      <c r="P42" s="52"/>
      <c r="Q42" s="52"/>
      <c r="R42" s="52"/>
    </row>
    <row r="43" spans="1:18" x14ac:dyDescent="0.25">
      <c r="A43" s="13"/>
      <c r="B43" s="52" t="s">
        <v>187</v>
      </c>
      <c r="C43" s="52"/>
      <c r="D43" s="52"/>
      <c r="E43" s="52"/>
      <c r="F43" s="52"/>
      <c r="G43" s="52"/>
      <c r="H43" s="52"/>
      <c r="I43" s="52"/>
      <c r="J43" s="52"/>
      <c r="K43" s="52"/>
      <c r="L43" s="52"/>
      <c r="M43" s="52"/>
      <c r="N43" s="52"/>
      <c r="O43" s="52"/>
      <c r="P43" s="52"/>
      <c r="Q43" s="52"/>
      <c r="R43" s="52"/>
    </row>
    <row r="44" spans="1:18" ht="15.75" x14ac:dyDescent="0.25">
      <c r="A44" s="13"/>
      <c r="B44" s="53"/>
      <c r="C44" s="53"/>
      <c r="D44" s="53"/>
      <c r="E44" s="53"/>
      <c r="F44" s="53"/>
      <c r="G44" s="53"/>
      <c r="H44" s="53"/>
      <c r="I44" s="53"/>
      <c r="J44" s="53"/>
      <c r="K44" s="53"/>
      <c r="L44" s="53"/>
      <c r="M44" s="53"/>
      <c r="N44" s="53"/>
      <c r="O44" s="53"/>
      <c r="P44" s="53"/>
      <c r="Q44" s="53"/>
      <c r="R44" s="53"/>
    </row>
    <row r="45" spans="1:18" x14ac:dyDescent="0.25">
      <c r="A45" s="13"/>
      <c r="B45" s="15"/>
      <c r="C45" s="15"/>
      <c r="D45" s="15"/>
      <c r="E45" s="15"/>
      <c r="F45" s="15"/>
      <c r="G45" s="15"/>
      <c r="H45" s="15"/>
      <c r="I45" s="15"/>
      <c r="J45" s="15"/>
      <c r="K45" s="15"/>
      <c r="L45" s="15"/>
      <c r="M45" s="15"/>
      <c r="N45" s="15"/>
      <c r="O45" s="15"/>
      <c r="P45" s="15"/>
      <c r="Q45" s="15"/>
      <c r="R45" s="15"/>
    </row>
    <row r="46" spans="1:18" ht="15.75" thickBot="1" x14ac:dyDescent="0.3">
      <c r="A46" s="13"/>
      <c r="B46" s="15"/>
      <c r="C46" s="15" t="s">
        <v>164</v>
      </c>
      <c r="D46" s="42" t="s">
        <v>188</v>
      </c>
      <c r="E46" s="42"/>
      <c r="F46" s="42"/>
      <c r="G46" s="42"/>
      <c r="H46" s="42"/>
      <c r="I46" s="42"/>
      <c r="J46" s="15"/>
      <c r="K46" s="15" t="s">
        <v>164</v>
      </c>
      <c r="L46" s="42" t="s">
        <v>189</v>
      </c>
      <c r="M46" s="42"/>
      <c r="N46" s="42"/>
      <c r="O46" s="42"/>
      <c r="P46" s="42"/>
      <c r="Q46" s="42"/>
      <c r="R46" s="15"/>
    </row>
    <row r="47" spans="1:18" x14ac:dyDescent="0.25">
      <c r="A47" s="13"/>
      <c r="B47" s="40"/>
      <c r="C47" s="40" t="s">
        <v>164</v>
      </c>
      <c r="D47" s="49" t="s">
        <v>190</v>
      </c>
      <c r="E47" s="49"/>
      <c r="F47" s="43"/>
      <c r="G47" s="43" t="s">
        <v>164</v>
      </c>
      <c r="H47" s="49" t="s">
        <v>192</v>
      </c>
      <c r="I47" s="49"/>
      <c r="J47" s="40"/>
      <c r="K47" s="40" t="s">
        <v>164</v>
      </c>
      <c r="L47" s="49" t="s">
        <v>190</v>
      </c>
      <c r="M47" s="49"/>
      <c r="N47" s="43"/>
      <c r="O47" s="43" t="s">
        <v>164</v>
      </c>
      <c r="P47" s="49" t="s">
        <v>192</v>
      </c>
      <c r="Q47" s="49"/>
      <c r="R47" s="40"/>
    </row>
    <row r="48" spans="1:18" ht="15.75" thickBot="1" x14ac:dyDescent="0.3">
      <c r="A48" s="13"/>
      <c r="B48" s="40"/>
      <c r="C48" s="40"/>
      <c r="D48" s="42" t="s">
        <v>191</v>
      </c>
      <c r="E48" s="42"/>
      <c r="F48" s="40"/>
      <c r="G48" s="40"/>
      <c r="H48" s="42" t="s">
        <v>193</v>
      </c>
      <c r="I48" s="42"/>
      <c r="J48" s="40"/>
      <c r="K48" s="40"/>
      <c r="L48" s="42" t="s">
        <v>191</v>
      </c>
      <c r="M48" s="42"/>
      <c r="N48" s="40"/>
      <c r="O48" s="40"/>
      <c r="P48" s="42" t="s">
        <v>193</v>
      </c>
      <c r="Q48" s="42"/>
      <c r="R48" s="40"/>
    </row>
    <row r="49" spans="1:18" x14ac:dyDescent="0.25">
      <c r="A49" s="13"/>
      <c r="B49" s="15"/>
      <c r="C49" s="15" t="s">
        <v>164</v>
      </c>
      <c r="D49" s="43"/>
      <c r="E49" s="43"/>
      <c r="F49" s="15"/>
      <c r="G49" s="15" t="s">
        <v>164</v>
      </c>
      <c r="H49" s="44" t="s">
        <v>170</v>
      </c>
      <c r="I49" s="44"/>
      <c r="J49" s="44"/>
      <c r="K49" s="44"/>
      <c r="L49" s="44"/>
      <c r="M49" s="44"/>
      <c r="N49" s="15"/>
      <c r="O49" s="15" t="s">
        <v>164</v>
      </c>
      <c r="P49" s="43"/>
      <c r="Q49" s="43"/>
      <c r="R49" s="15"/>
    </row>
    <row r="50" spans="1:18" x14ac:dyDescent="0.25">
      <c r="A50" s="13"/>
      <c r="B50" s="23" t="s">
        <v>194</v>
      </c>
      <c r="C50" s="18" t="s">
        <v>164</v>
      </c>
      <c r="D50" s="18" t="s">
        <v>173</v>
      </c>
      <c r="E50" s="25">
        <v>63047</v>
      </c>
      <c r="F50" s="27" t="s">
        <v>164</v>
      </c>
      <c r="G50" s="18" t="s">
        <v>164</v>
      </c>
      <c r="H50" s="18" t="s">
        <v>173</v>
      </c>
      <c r="I50" s="25">
        <v>63101</v>
      </c>
      <c r="J50" s="27" t="s">
        <v>164</v>
      </c>
      <c r="K50" s="18" t="s">
        <v>164</v>
      </c>
      <c r="L50" s="18" t="s">
        <v>173</v>
      </c>
      <c r="M50" s="25">
        <v>32536</v>
      </c>
      <c r="N50" s="27" t="s">
        <v>164</v>
      </c>
      <c r="O50" s="18" t="s">
        <v>164</v>
      </c>
      <c r="P50" s="18" t="s">
        <v>173</v>
      </c>
      <c r="Q50" s="25">
        <v>32538</v>
      </c>
      <c r="R50" s="27" t="s">
        <v>164</v>
      </c>
    </row>
    <row r="51" spans="1:18" ht="15.75" thickBot="1" x14ac:dyDescent="0.3">
      <c r="A51" s="13"/>
      <c r="B51" s="19" t="s">
        <v>195</v>
      </c>
      <c r="C51" s="11" t="s">
        <v>164</v>
      </c>
      <c r="D51" s="11"/>
      <c r="E51" s="20">
        <v>57861</v>
      </c>
      <c r="F51" s="14" t="s">
        <v>164</v>
      </c>
      <c r="G51" s="11" t="s">
        <v>164</v>
      </c>
      <c r="H51" s="11"/>
      <c r="I51" s="20">
        <v>57719</v>
      </c>
      <c r="J51" s="14" t="s">
        <v>164</v>
      </c>
      <c r="K51" s="11" t="s">
        <v>164</v>
      </c>
      <c r="L51" s="11"/>
      <c r="M51" s="20">
        <v>49558</v>
      </c>
      <c r="N51" s="14" t="s">
        <v>164</v>
      </c>
      <c r="O51" s="11" t="s">
        <v>164</v>
      </c>
      <c r="P51" s="11"/>
      <c r="Q51" s="20">
        <v>49593</v>
      </c>
      <c r="R51" s="14" t="s">
        <v>164</v>
      </c>
    </row>
    <row r="52" spans="1:18" x14ac:dyDescent="0.25">
      <c r="A52" s="13"/>
      <c r="B52" s="34"/>
      <c r="C52" s="34" t="s">
        <v>164</v>
      </c>
      <c r="D52" s="35"/>
      <c r="E52" s="35"/>
      <c r="F52" s="34"/>
      <c r="G52" s="34" t="s">
        <v>164</v>
      </c>
      <c r="H52" s="35"/>
      <c r="I52" s="35"/>
      <c r="J52" s="34"/>
      <c r="K52" s="34" t="s">
        <v>164</v>
      </c>
      <c r="L52" s="35"/>
      <c r="M52" s="35"/>
      <c r="N52" s="34"/>
      <c r="O52" s="34" t="s">
        <v>164</v>
      </c>
      <c r="P52" s="35"/>
      <c r="Q52" s="35"/>
      <c r="R52" s="34"/>
    </row>
    <row r="53" spans="1:18" ht="15.75" thickBot="1" x14ac:dyDescent="0.3">
      <c r="A53" s="13"/>
      <c r="B53" s="36" t="s">
        <v>99</v>
      </c>
      <c r="C53" s="37" t="s">
        <v>164</v>
      </c>
      <c r="D53" s="18" t="s">
        <v>173</v>
      </c>
      <c r="E53" s="25">
        <v>120908</v>
      </c>
      <c r="F53" s="27" t="s">
        <v>164</v>
      </c>
      <c r="G53" s="37" t="s">
        <v>164</v>
      </c>
      <c r="H53" s="18" t="s">
        <v>173</v>
      </c>
      <c r="I53" s="25">
        <v>120820</v>
      </c>
      <c r="J53" s="27" t="s">
        <v>164</v>
      </c>
      <c r="K53" s="37" t="s">
        <v>164</v>
      </c>
      <c r="L53" s="18" t="s">
        <v>173</v>
      </c>
      <c r="M53" s="25">
        <v>82094</v>
      </c>
      <c r="N53" s="27" t="s">
        <v>164</v>
      </c>
      <c r="O53" s="37" t="s">
        <v>164</v>
      </c>
      <c r="P53" s="18" t="s">
        <v>173</v>
      </c>
      <c r="Q53" s="25">
        <v>82131</v>
      </c>
      <c r="R53" s="27" t="s">
        <v>164</v>
      </c>
    </row>
    <row r="54" spans="1:18" ht="15.75" thickTop="1" x14ac:dyDescent="0.25">
      <c r="A54" s="13"/>
      <c r="B54" s="34"/>
      <c r="C54" s="34" t="s">
        <v>164</v>
      </c>
      <c r="D54" s="39"/>
      <c r="E54" s="39"/>
      <c r="F54" s="34"/>
      <c r="G54" s="34" t="s">
        <v>164</v>
      </c>
      <c r="H54" s="39"/>
      <c r="I54" s="39"/>
      <c r="J54" s="34"/>
      <c r="K54" s="34" t="s">
        <v>164</v>
      </c>
      <c r="L54" s="39"/>
      <c r="M54" s="39"/>
      <c r="N54" s="34"/>
      <c r="O54" s="34" t="s">
        <v>164</v>
      </c>
      <c r="P54" s="39"/>
      <c r="Q54" s="39"/>
      <c r="R54" s="34"/>
    </row>
    <row r="55" spans="1:18" x14ac:dyDescent="0.25">
      <c r="A55" s="13"/>
      <c r="B55" s="52" t="s">
        <v>196</v>
      </c>
      <c r="C55" s="52"/>
      <c r="D55" s="52"/>
      <c r="E55" s="52"/>
      <c r="F55" s="52"/>
      <c r="G55" s="52"/>
      <c r="H55" s="52"/>
      <c r="I55" s="52"/>
      <c r="J55" s="52"/>
      <c r="K55" s="52"/>
      <c r="L55" s="52"/>
      <c r="M55" s="52"/>
      <c r="N55" s="52"/>
      <c r="O55" s="52"/>
      <c r="P55" s="52"/>
      <c r="Q55" s="52"/>
      <c r="R55" s="52"/>
    </row>
    <row r="56" spans="1:18" ht="15.75" x14ac:dyDescent="0.25">
      <c r="A56" s="13"/>
      <c r="B56" s="53"/>
      <c r="C56" s="53"/>
      <c r="D56" s="53"/>
      <c r="E56" s="53"/>
      <c r="F56" s="53"/>
      <c r="G56" s="53"/>
      <c r="H56" s="53"/>
      <c r="I56" s="53"/>
      <c r="J56" s="53"/>
      <c r="K56" s="53"/>
      <c r="L56" s="53"/>
      <c r="M56" s="53"/>
      <c r="N56" s="53"/>
      <c r="O56" s="53"/>
      <c r="P56" s="53"/>
      <c r="Q56" s="53"/>
      <c r="R56" s="53"/>
    </row>
    <row r="57" spans="1:18" x14ac:dyDescent="0.25">
      <c r="A57" s="13"/>
      <c r="B57" s="11"/>
      <c r="C57" s="11"/>
      <c r="D57" s="11"/>
      <c r="E57" s="11"/>
      <c r="F57" s="11"/>
      <c r="G57" s="11"/>
      <c r="H57" s="11"/>
      <c r="I57" s="11"/>
      <c r="J57" s="11"/>
      <c r="K57" s="11"/>
      <c r="L57" s="11"/>
      <c r="M57" s="11"/>
      <c r="N57" s="11"/>
      <c r="O57" s="11"/>
      <c r="P57" s="11"/>
      <c r="Q57" s="11"/>
      <c r="R57" s="11"/>
    </row>
    <row r="58" spans="1:18" ht="15.75" thickBot="1" x14ac:dyDescent="0.3">
      <c r="A58" s="13"/>
      <c r="B58" s="15"/>
      <c r="C58" s="15" t="s">
        <v>164</v>
      </c>
      <c r="D58" s="42" t="s">
        <v>188</v>
      </c>
      <c r="E58" s="42"/>
      <c r="F58" s="42"/>
      <c r="G58" s="42"/>
      <c r="H58" s="42"/>
      <c r="I58" s="42"/>
      <c r="J58" s="15"/>
      <c r="K58" s="15" t="s">
        <v>164</v>
      </c>
      <c r="L58" s="42" t="s">
        <v>189</v>
      </c>
      <c r="M58" s="42"/>
      <c r="N58" s="42"/>
      <c r="O58" s="42"/>
      <c r="P58" s="42"/>
      <c r="Q58" s="42"/>
      <c r="R58" s="15"/>
    </row>
    <row r="59" spans="1:18" x14ac:dyDescent="0.25">
      <c r="A59" s="13"/>
      <c r="B59" s="40"/>
      <c r="C59" s="40" t="s">
        <v>164</v>
      </c>
      <c r="D59" s="49" t="s">
        <v>197</v>
      </c>
      <c r="E59" s="49"/>
      <c r="F59" s="43"/>
      <c r="G59" s="43" t="s">
        <v>164</v>
      </c>
      <c r="H59" s="49" t="s">
        <v>197</v>
      </c>
      <c r="I59" s="49"/>
      <c r="J59" s="40"/>
      <c r="K59" s="40" t="s">
        <v>164</v>
      </c>
      <c r="L59" s="49" t="s">
        <v>197</v>
      </c>
      <c r="M59" s="49"/>
      <c r="N59" s="43"/>
      <c r="O59" s="43" t="s">
        <v>164</v>
      </c>
      <c r="P59" s="49" t="s">
        <v>197</v>
      </c>
      <c r="Q59" s="49"/>
      <c r="R59" s="40"/>
    </row>
    <row r="60" spans="1:18" x14ac:dyDescent="0.25">
      <c r="A60" s="13"/>
      <c r="B60" s="40"/>
      <c r="C60" s="40"/>
      <c r="D60" s="41" t="s">
        <v>198</v>
      </c>
      <c r="E60" s="41"/>
      <c r="F60" s="40"/>
      <c r="G60" s="40"/>
      <c r="H60" s="41" t="s">
        <v>200</v>
      </c>
      <c r="I60" s="41"/>
      <c r="J60" s="40"/>
      <c r="K60" s="40"/>
      <c r="L60" s="41" t="s">
        <v>198</v>
      </c>
      <c r="M60" s="41"/>
      <c r="N60" s="40"/>
      <c r="O60" s="40"/>
      <c r="P60" s="41" t="s">
        <v>200</v>
      </c>
      <c r="Q60" s="41"/>
      <c r="R60" s="40"/>
    </row>
    <row r="61" spans="1:18" ht="15.75" thickBot="1" x14ac:dyDescent="0.3">
      <c r="A61" s="13"/>
      <c r="B61" s="40"/>
      <c r="C61" s="40"/>
      <c r="D61" s="42" t="s">
        <v>199</v>
      </c>
      <c r="E61" s="42"/>
      <c r="F61" s="40"/>
      <c r="G61" s="40"/>
      <c r="H61" s="42" t="s">
        <v>201</v>
      </c>
      <c r="I61" s="42"/>
      <c r="J61" s="40"/>
      <c r="K61" s="40"/>
      <c r="L61" s="42" t="s">
        <v>199</v>
      </c>
      <c r="M61" s="42"/>
      <c r="N61" s="40"/>
      <c r="O61" s="40"/>
      <c r="P61" s="42" t="s">
        <v>201</v>
      </c>
      <c r="Q61" s="42"/>
      <c r="R61" s="40"/>
    </row>
    <row r="62" spans="1:18" x14ac:dyDescent="0.25">
      <c r="A62" s="13"/>
      <c r="B62" s="23" t="s">
        <v>182</v>
      </c>
      <c r="C62" s="18" t="s">
        <v>164</v>
      </c>
      <c r="D62" s="27"/>
      <c r="E62" s="31" t="s">
        <v>174</v>
      </c>
      <c r="F62" s="27" t="s">
        <v>164</v>
      </c>
      <c r="G62" s="18" t="s">
        <v>164</v>
      </c>
      <c r="H62" s="27"/>
      <c r="I62" s="31" t="s">
        <v>174</v>
      </c>
      <c r="J62" s="27" t="s">
        <v>164</v>
      </c>
      <c r="K62" s="18" t="s">
        <v>164</v>
      </c>
      <c r="L62" s="18"/>
      <c r="M62" s="29">
        <v>0.15</v>
      </c>
      <c r="N62" s="27" t="s">
        <v>164</v>
      </c>
      <c r="O62" s="18" t="s">
        <v>164</v>
      </c>
      <c r="P62" s="18"/>
      <c r="Q62" s="29">
        <v>86</v>
      </c>
      <c r="R62" s="27" t="s">
        <v>164</v>
      </c>
    </row>
    <row r="63" spans="1:18" x14ac:dyDescent="0.25">
      <c r="A63" s="13"/>
      <c r="B63" s="19" t="s">
        <v>175</v>
      </c>
      <c r="C63" s="11" t="s">
        <v>164</v>
      </c>
      <c r="D63" s="11"/>
      <c r="E63" s="33">
        <v>0.52800000000000002</v>
      </c>
      <c r="F63" s="14" t="s">
        <v>164</v>
      </c>
      <c r="G63" s="11" t="s">
        <v>164</v>
      </c>
      <c r="H63" s="11"/>
      <c r="I63" s="33">
        <v>226</v>
      </c>
      <c r="J63" s="14" t="s">
        <v>164</v>
      </c>
      <c r="K63" s="11" t="s">
        <v>164</v>
      </c>
      <c r="L63" s="11"/>
      <c r="M63" s="33">
        <v>0.52800000000000002</v>
      </c>
      <c r="N63" s="14" t="s">
        <v>164</v>
      </c>
      <c r="O63" s="11" t="s">
        <v>164</v>
      </c>
      <c r="P63" s="11"/>
      <c r="Q63" s="33">
        <v>499</v>
      </c>
      <c r="R63" s="14" t="s">
        <v>164</v>
      </c>
    </row>
    <row r="64" spans="1:18" x14ac:dyDescent="0.25">
      <c r="A64" s="13"/>
      <c r="B64" s="23" t="s">
        <v>176</v>
      </c>
      <c r="C64" s="18" t="s">
        <v>164</v>
      </c>
      <c r="D64" s="18"/>
      <c r="E64" s="29">
        <v>1.849</v>
      </c>
      <c r="F64" s="27" t="s">
        <v>164</v>
      </c>
      <c r="G64" s="18" t="s">
        <v>164</v>
      </c>
      <c r="H64" s="18"/>
      <c r="I64" s="29">
        <v>387</v>
      </c>
      <c r="J64" s="27" t="s">
        <v>164</v>
      </c>
      <c r="K64" s="18" t="s">
        <v>164</v>
      </c>
      <c r="L64" s="18"/>
      <c r="M64" s="29">
        <v>2.1339999999999999</v>
      </c>
      <c r="N64" s="27" t="s">
        <v>164</v>
      </c>
      <c r="O64" s="18" t="s">
        <v>164</v>
      </c>
      <c r="P64" s="18"/>
      <c r="Q64" s="29">
        <v>390</v>
      </c>
      <c r="R64" s="27" t="s">
        <v>164</v>
      </c>
    </row>
    <row r="65" spans="1:18" x14ac:dyDescent="0.25">
      <c r="A65" s="13"/>
      <c r="B65" s="52" t="s">
        <v>202</v>
      </c>
      <c r="C65" s="52"/>
      <c r="D65" s="52"/>
      <c r="E65" s="52"/>
      <c r="F65" s="52"/>
      <c r="G65" s="52"/>
      <c r="H65" s="52"/>
      <c r="I65" s="52"/>
      <c r="J65" s="52"/>
      <c r="K65" s="52"/>
      <c r="L65" s="52"/>
      <c r="M65" s="52"/>
      <c r="N65" s="52"/>
      <c r="O65" s="52"/>
      <c r="P65" s="52"/>
      <c r="Q65" s="52"/>
      <c r="R65" s="52"/>
    </row>
    <row r="66" spans="1:18" ht="38.25" customHeight="1" x14ac:dyDescent="0.25">
      <c r="A66" s="13"/>
      <c r="B66" s="52" t="s">
        <v>203</v>
      </c>
      <c r="C66" s="52"/>
      <c r="D66" s="52"/>
      <c r="E66" s="52"/>
      <c r="F66" s="52"/>
      <c r="G66" s="52"/>
      <c r="H66" s="52"/>
      <c r="I66" s="52"/>
      <c r="J66" s="52"/>
      <c r="K66" s="52"/>
      <c r="L66" s="52"/>
      <c r="M66" s="52"/>
      <c r="N66" s="52"/>
      <c r="O66" s="52"/>
      <c r="P66" s="52"/>
      <c r="Q66" s="52"/>
      <c r="R66" s="52"/>
    </row>
  </sheetData>
  <mergeCells count="103">
    <mergeCell ref="B55:R55"/>
    <mergeCell ref="B56:R56"/>
    <mergeCell ref="B65:R65"/>
    <mergeCell ref="B66:R66"/>
    <mergeCell ref="B24:R24"/>
    <mergeCell ref="B25:R25"/>
    <mergeCell ref="B26:R26"/>
    <mergeCell ref="B42:R42"/>
    <mergeCell ref="B43:R43"/>
    <mergeCell ref="B44:R44"/>
    <mergeCell ref="A1:A2"/>
    <mergeCell ref="B1:R1"/>
    <mergeCell ref="B2:R2"/>
    <mergeCell ref="B3:R3"/>
    <mergeCell ref="A4:A66"/>
    <mergeCell ref="B4:R4"/>
    <mergeCell ref="B5:R5"/>
    <mergeCell ref="B6:R6"/>
    <mergeCell ref="B7:R7"/>
    <mergeCell ref="B8:R8"/>
    <mergeCell ref="N59:N61"/>
    <mergeCell ref="O59:O61"/>
    <mergeCell ref="P59:Q59"/>
    <mergeCell ref="P60:Q60"/>
    <mergeCell ref="P61:Q61"/>
    <mergeCell ref="R59:R61"/>
    <mergeCell ref="H60:I60"/>
    <mergeCell ref="H61:I61"/>
    <mergeCell ref="J59:J61"/>
    <mergeCell ref="K59:K61"/>
    <mergeCell ref="L59:M59"/>
    <mergeCell ref="L60:M60"/>
    <mergeCell ref="L61:M61"/>
    <mergeCell ref="D58:I58"/>
    <mergeCell ref="L58:Q58"/>
    <mergeCell ref="B59:B61"/>
    <mergeCell ref="C59:C61"/>
    <mergeCell ref="D59:E59"/>
    <mergeCell ref="D60:E60"/>
    <mergeCell ref="D61:E61"/>
    <mergeCell ref="F59:F61"/>
    <mergeCell ref="G59:G61"/>
    <mergeCell ref="H59:I59"/>
    <mergeCell ref="N47:N48"/>
    <mergeCell ref="O47:O48"/>
    <mergeCell ref="P47:Q47"/>
    <mergeCell ref="P48:Q48"/>
    <mergeCell ref="R47:R48"/>
    <mergeCell ref="D49:E49"/>
    <mergeCell ref="H49:M49"/>
    <mergeCell ref="P49:Q49"/>
    <mergeCell ref="G47:G48"/>
    <mergeCell ref="H47:I47"/>
    <mergeCell ref="H48:I48"/>
    <mergeCell ref="J47:J48"/>
    <mergeCell ref="K47:K48"/>
    <mergeCell ref="L47:M47"/>
    <mergeCell ref="L48:M48"/>
    <mergeCell ref="P28:Q29"/>
    <mergeCell ref="R28:R29"/>
    <mergeCell ref="D30:Q30"/>
    <mergeCell ref="D46:I46"/>
    <mergeCell ref="L46:Q46"/>
    <mergeCell ref="B47:B48"/>
    <mergeCell ref="C47:C48"/>
    <mergeCell ref="D47:E47"/>
    <mergeCell ref="D48:E48"/>
    <mergeCell ref="F47:F48"/>
    <mergeCell ref="J28:J29"/>
    <mergeCell ref="K28:K29"/>
    <mergeCell ref="L28:M28"/>
    <mergeCell ref="L29:M29"/>
    <mergeCell ref="N28:N29"/>
    <mergeCell ref="O28:O29"/>
    <mergeCell ref="B28:B29"/>
    <mergeCell ref="C28:C29"/>
    <mergeCell ref="D28:E29"/>
    <mergeCell ref="F28:F29"/>
    <mergeCell ref="G28:G29"/>
    <mergeCell ref="H28:I28"/>
    <mergeCell ref="H29:I29"/>
    <mergeCell ref="P10:Q11"/>
    <mergeCell ref="R10:R11"/>
    <mergeCell ref="D12:E12"/>
    <mergeCell ref="H12:M12"/>
    <mergeCell ref="P12:Q12"/>
    <mergeCell ref="C19:F19"/>
    <mergeCell ref="G19:J19"/>
    <mergeCell ref="K19:N19"/>
    <mergeCell ref="O19:R19"/>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s</vt:lpstr>
      <vt:lpstr>Revenue_Recognition_and_Valuat</vt:lpstr>
      <vt:lpstr>Fair_Value_Measurements</vt:lpstr>
      <vt:lpstr>Debt</vt:lpstr>
      <vt:lpstr>Earnings_Per_Share</vt:lpstr>
      <vt:lpstr>Stockbased_Compensation</vt:lpstr>
      <vt:lpstr>Asset_Disposals_and_Impairment</vt:lpstr>
      <vt:lpstr>Commitments_and_Contingencies</vt:lpstr>
      <vt:lpstr>Segment_Information</vt:lpstr>
      <vt:lpstr>Investment_in_Variable_Interes</vt:lpstr>
      <vt:lpstr>Other_Comprehensive_Income</vt:lpstr>
      <vt:lpstr>Condensed_Consolidating_Financ</vt:lpstr>
      <vt:lpstr>Basis_of_Presentation_Policies</vt:lpstr>
      <vt:lpstr>Investments_Tables</vt:lpstr>
      <vt:lpstr>Revenue_Recognition_and_Valuat1</vt:lpstr>
      <vt:lpstr>Fair_Value_Measurements_Tables</vt:lpstr>
      <vt:lpstr>Debt_Tables</vt:lpstr>
      <vt:lpstr>Earnings_Per_Share_Tables</vt:lpstr>
      <vt:lpstr>Stockbased_Compensation_Tables</vt:lpstr>
      <vt:lpstr>Segment_Information_Tables</vt:lpstr>
      <vt:lpstr>Condensed_Consolidating_Financ1</vt:lpstr>
      <vt:lpstr>Investments_Components_of_Inve</vt:lpstr>
      <vt:lpstr>Investments_Additional_Informa</vt:lpstr>
      <vt:lpstr>Investments_Cost_and_Fair_Valu</vt:lpstr>
      <vt:lpstr>Investments_Average_Coupon_Rat</vt:lpstr>
      <vt:lpstr>Revenue_Recognition_and_Valuat2</vt:lpstr>
      <vt:lpstr>Revenue_Recognition_and_Valuat3</vt:lpstr>
      <vt:lpstr>Fair_Value_Measurements_Summar</vt:lpstr>
      <vt:lpstr>Fair_Value_Measurements_Additi</vt:lpstr>
      <vt:lpstr>Debt_Additional_Information_De</vt:lpstr>
      <vt:lpstr>Debt_Components_of_Longterm_De</vt:lpstr>
      <vt:lpstr>Debt_Components_of_Longterm_De1</vt:lpstr>
      <vt:lpstr>Earnings_Per_Share_Components_</vt:lpstr>
      <vt:lpstr>Stockbased_Compensation_Summar</vt:lpstr>
      <vt:lpstr>Stockbased_Compensation_Additi</vt:lpstr>
      <vt:lpstr>Asset_Disposals_and_Impairment1</vt:lpstr>
      <vt:lpstr>Commitments_and_Contingencies_</vt:lpstr>
      <vt:lpstr>Segment_Information_Additional</vt:lpstr>
      <vt:lpstr>Segment_Information_Schedule_o</vt:lpstr>
      <vt:lpstr>Segment_Information_Schedule_o1</vt:lpstr>
      <vt:lpstr>Segment_Information_Schedule_o2</vt:lpstr>
      <vt:lpstr>Segment_Information_Depreciati</vt:lpstr>
      <vt:lpstr>Investment_in_Variable_Interes1</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8:40Z</dcterms:created>
  <dcterms:modified xsi:type="dcterms:W3CDTF">2014-11-07T21:18:40Z</dcterms:modified>
</cp:coreProperties>
</file>